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ta" sheetId="2" state="visible" r:id="rId2"/>
    <sheet xmlns:r="http://schemas.openxmlformats.org/officeDocument/2006/relationships" name="Balance Sheet Parenthetical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Significant Accounting" sheetId="9" state="visible" r:id="rId9"/>
    <sheet xmlns:r="http://schemas.openxmlformats.org/officeDocument/2006/relationships" name="Note 3 - Net Income (Loss) Per " sheetId="10" state="visible" r:id="rId10"/>
    <sheet xmlns:r="http://schemas.openxmlformats.org/officeDocument/2006/relationships" name="Note 4 - Segment Reporting Leve" sheetId="11" state="visible" r:id="rId11"/>
    <sheet xmlns:r="http://schemas.openxmlformats.org/officeDocument/2006/relationships" name="Note 5 - Fair Value of Financia" sheetId="12" state="visible" r:id="rId12"/>
    <sheet xmlns:r="http://schemas.openxmlformats.org/officeDocument/2006/relationships" name="Note 6 - Investments Level 1 (N" sheetId="13" state="visible" r:id="rId13"/>
    <sheet xmlns:r="http://schemas.openxmlformats.org/officeDocument/2006/relationships" name="Note 7 - Goodwill and Other Int" sheetId="14" state="visible" r:id="rId14"/>
    <sheet xmlns:r="http://schemas.openxmlformats.org/officeDocument/2006/relationships" name="Note 8 - Reinsurance" sheetId="15" state="visible" r:id="rId15"/>
    <sheet xmlns:r="http://schemas.openxmlformats.org/officeDocument/2006/relationships" name="Note 9 - Other Assets (Notes)" sheetId="16" state="visible" r:id="rId16"/>
    <sheet xmlns:r="http://schemas.openxmlformats.org/officeDocument/2006/relationships" name="Note 10 - Income Taxes Level 1 " sheetId="17" state="visible" r:id="rId17"/>
    <sheet xmlns:r="http://schemas.openxmlformats.org/officeDocument/2006/relationships" name="Note 11 - Losses and Loss Adjus" sheetId="18" state="visible" r:id="rId18"/>
    <sheet xmlns:r="http://schemas.openxmlformats.org/officeDocument/2006/relationships" name="Note 12 - Long-Term Debt Level " sheetId="19" state="visible" r:id="rId19"/>
    <sheet xmlns:r="http://schemas.openxmlformats.org/officeDocument/2006/relationships" name="Note 13 - Commitments and Conti" sheetId="20" state="visible" r:id="rId20"/>
    <sheet xmlns:r="http://schemas.openxmlformats.org/officeDocument/2006/relationships" name="Note 14 - Capital Stock (Notes)" sheetId="21" state="visible" r:id="rId21"/>
    <sheet xmlns:r="http://schemas.openxmlformats.org/officeDocument/2006/relationships" name="Note 15 - Share-Based and Other" sheetId="22" state="visible" r:id="rId22"/>
    <sheet xmlns:r="http://schemas.openxmlformats.org/officeDocument/2006/relationships" name="Note 16 - Benefit Plans" sheetId="23" state="visible" r:id="rId23"/>
    <sheet xmlns:r="http://schemas.openxmlformats.org/officeDocument/2006/relationships" name="Note 17 - Accumulated Other Com" sheetId="24" state="visible" r:id="rId24"/>
    <sheet xmlns:r="http://schemas.openxmlformats.org/officeDocument/2006/relationships" name="Note 18 - Discontinued Operatio" sheetId="25" state="visible" r:id="rId25"/>
    <sheet xmlns:r="http://schemas.openxmlformats.org/officeDocument/2006/relationships" name="Note 19 - Statutory Information" sheetId="26" state="visible" r:id="rId26"/>
    <sheet xmlns:r="http://schemas.openxmlformats.org/officeDocument/2006/relationships" name="Note 20 - Quarterly Financial D" sheetId="27" state="visible" r:id="rId27"/>
    <sheet xmlns:r="http://schemas.openxmlformats.org/officeDocument/2006/relationships" name="Note 21 - Subsequent Events (No" sheetId="28" state="visible" r:id="rId28"/>
    <sheet xmlns:r="http://schemas.openxmlformats.org/officeDocument/2006/relationships" name="Schedule I Summary Of Investmen" sheetId="29" state="visible" r:id="rId29"/>
    <sheet xmlns:r="http://schemas.openxmlformats.org/officeDocument/2006/relationships" name="Schedule II Financial Informati" sheetId="30" state="visible" r:id="rId30"/>
    <sheet xmlns:r="http://schemas.openxmlformats.org/officeDocument/2006/relationships" name="Schedule IV Reinsurance" sheetId="31" state="visible" r:id="rId31"/>
    <sheet xmlns:r="http://schemas.openxmlformats.org/officeDocument/2006/relationships" name="Note 2 - Significant Accounti32" sheetId="32" state="visible" r:id="rId32"/>
    <sheet xmlns:r="http://schemas.openxmlformats.org/officeDocument/2006/relationships" name="Note 3 - Net Income (Loss) Pe33" sheetId="33" state="visible" r:id="rId33"/>
    <sheet xmlns:r="http://schemas.openxmlformats.org/officeDocument/2006/relationships" name="Note 4 - Segment Reporting Le34" sheetId="34" state="visible" r:id="rId34"/>
    <sheet xmlns:r="http://schemas.openxmlformats.org/officeDocument/2006/relationships" name="Note 5 - Fair Value of Financ35" sheetId="35" state="visible" r:id="rId35"/>
    <sheet xmlns:r="http://schemas.openxmlformats.org/officeDocument/2006/relationships" name="Note 6 - Investments Level 3 (T" sheetId="36" state="visible" r:id="rId36"/>
    <sheet xmlns:r="http://schemas.openxmlformats.org/officeDocument/2006/relationships" name="Note 7 - Goodwill and Other I37" sheetId="37" state="visible" r:id="rId37"/>
    <sheet xmlns:r="http://schemas.openxmlformats.org/officeDocument/2006/relationships" name="Note 8 - Reinsurance (Tables)" sheetId="38" state="visible" r:id="rId38"/>
    <sheet xmlns:r="http://schemas.openxmlformats.org/officeDocument/2006/relationships" name="Note 9 - Other Assets (Tables)" sheetId="39" state="visible" r:id="rId39"/>
    <sheet xmlns:r="http://schemas.openxmlformats.org/officeDocument/2006/relationships" name="Note 10 - Income Taxes Level 3 " sheetId="40" state="visible" r:id="rId40"/>
    <sheet xmlns:r="http://schemas.openxmlformats.org/officeDocument/2006/relationships" name="Note 11 - Losses and Loss Adj41" sheetId="41" state="visible" r:id="rId41"/>
    <sheet xmlns:r="http://schemas.openxmlformats.org/officeDocument/2006/relationships" name="Note 12 - Long-Term Debt Leve42" sheetId="42" state="visible" r:id="rId42"/>
    <sheet xmlns:r="http://schemas.openxmlformats.org/officeDocument/2006/relationships" name="Note 13 - Commitments and Con43" sheetId="43" state="visible" r:id="rId43"/>
    <sheet xmlns:r="http://schemas.openxmlformats.org/officeDocument/2006/relationships" name="Note 15 - Share-Based and Oth44" sheetId="44" state="visible" r:id="rId44"/>
    <sheet xmlns:r="http://schemas.openxmlformats.org/officeDocument/2006/relationships" name="Note 17 - Accumulated Other C45" sheetId="45" state="visible" r:id="rId45"/>
    <sheet xmlns:r="http://schemas.openxmlformats.org/officeDocument/2006/relationships" name="Note 18 - Discontinued Operat46" sheetId="46" state="visible" r:id="rId46"/>
    <sheet xmlns:r="http://schemas.openxmlformats.org/officeDocument/2006/relationships" name="Note 19 - Statutory Informati47" sheetId="47" state="visible" r:id="rId47"/>
    <sheet xmlns:r="http://schemas.openxmlformats.org/officeDocument/2006/relationships" name="Note 20 - Quarterly Financial48" sheetId="48" state="visible" r:id="rId48"/>
    <sheet xmlns:r="http://schemas.openxmlformats.org/officeDocument/2006/relationships" name="Schedule I Summary Of Investm49" sheetId="49" state="visible" r:id="rId49"/>
    <sheet xmlns:r="http://schemas.openxmlformats.org/officeDocument/2006/relationships" name="Schedule II Financial Informa50" sheetId="50" state="visible" r:id="rId50"/>
    <sheet xmlns:r="http://schemas.openxmlformats.org/officeDocument/2006/relationships" name="Note 1 - Description of Busin51" sheetId="51" state="visible" r:id="rId51"/>
    <sheet xmlns:r="http://schemas.openxmlformats.org/officeDocument/2006/relationships" name="Note 2 - Significant Accounti52" sheetId="52" state="visible" r:id="rId52"/>
    <sheet xmlns:r="http://schemas.openxmlformats.org/officeDocument/2006/relationships" name="Note 3 - Net Income (Loss) Pe53" sheetId="53" state="visible" r:id="rId53"/>
    <sheet xmlns:r="http://schemas.openxmlformats.org/officeDocument/2006/relationships" name="Note 4 - Segment Reporting Sche" sheetId="54" state="visible" r:id="rId54"/>
    <sheet xmlns:r="http://schemas.openxmlformats.org/officeDocument/2006/relationships" name="Note 4 - Segment Reporting Reco" sheetId="55" state="visible" r:id="rId55"/>
    <sheet xmlns:r="http://schemas.openxmlformats.org/officeDocument/2006/relationships" name="Note 5 - Fair Value of Financ56" sheetId="56" state="visible" r:id="rId56"/>
    <sheet xmlns:r="http://schemas.openxmlformats.org/officeDocument/2006/relationships" name="Note 5 - Fair Value of Financ57" sheetId="57" state="visible" r:id="rId57"/>
    <sheet xmlns:r="http://schemas.openxmlformats.org/officeDocument/2006/relationships" name="Note 6 - Investments Total Debt" sheetId="58" state="visible" r:id="rId58"/>
    <sheet xmlns:r="http://schemas.openxmlformats.org/officeDocument/2006/relationships" name="Note 6 - Investments Schedule o" sheetId="59" state="visible" r:id="rId59"/>
    <sheet xmlns:r="http://schemas.openxmlformats.org/officeDocument/2006/relationships" name="Note 6 - Investments Investment" sheetId="60" state="visible" r:id="rId60"/>
    <sheet xmlns:r="http://schemas.openxmlformats.org/officeDocument/2006/relationships" name="Note 6 - Investments Investme61" sheetId="61" state="visible" r:id="rId61"/>
    <sheet xmlns:r="http://schemas.openxmlformats.org/officeDocument/2006/relationships" name="Note 6 - Investments Gain (Loss" sheetId="62" state="visible" r:id="rId62"/>
    <sheet xmlns:r="http://schemas.openxmlformats.org/officeDocument/2006/relationships" name="Note 6 - Investments Change in " sheetId="63" state="visible" r:id="rId63"/>
    <sheet xmlns:r="http://schemas.openxmlformats.org/officeDocument/2006/relationships" name="Note 6 - Investments Schedule64" sheetId="64" state="visible" r:id="rId64"/>
    <sheet xmlns:r="http://schemas.openxmlformats.org/officeDocument/2006/relationships" name="Note 6 - Investments Investme65" sheetId="65" state="visible" r:id="rId65"/>
    <sheet xmlns:r="http://schemas.openxmlformats.org/officeDocument/2006/relationships" name="Note 7 - Goodwill and Other I66" sheetId="66" state="visible" r:id="rId66"/>
    <sheet xmlns:r="http://schemas.openxmlformats.org/officeDocument/2006/relationships" name="Note 7 - Goodwill and Other I67" sheetId="67" state="visible" r:id="rId67"/>
    <sheet xmlns:r="http://schemas.openxmlformats.org/officeDocument/2006/relationships" name="Note 7 - Goodwill and Other I68" sheetId="68" state="visible" r:id="rId68"/>
    <sheet xmlns:r="http://schemas.openxmlformats.org/officeDocument/2006/relationships" name="Note 8 - Reinsurance Reinsuranc" sheetId="69" state="visible" r:id="rId69"/>
    <sheet xmlns:r="http://schemas.openxmlformats.org/officeDocument/2006/relationships" name="Note 8 - Reinsurance Reinsura70" sheetId="70" state="visible" r:id="rId70"/>
    <sheet xmlns:r="http://schemas.openxmlformats.org/officeDocument/2006/relationships" name="Note 8 - Reinsurance Captive an" sheetId="71" state="visible" r:id="rId71"/>
    <sheet xmlns:r="http://schemas.openxmlformats.org/officeDocument/2006/relationships" name="Note 9 - Other Assets Schedule " sheetId="72" state="visible" r:id="rId72"/>
    <sheet xmlns:r="http://schemas.openxmlformats.org/officeDocument/2006/relationships" name="Note 10 - Income Taxes Schedule" sheetId="73" state="visible" r:id="rId73"/>
    <sheet xmlns:r="http://schemas.openxmlformats.org/officeDocument/2006/relationships" name="Note 10 - Income Taxes Reconcil" sheetId="74" state="visible" r:id="rId74"/>
    <sheet xmlns:r="http://schemas.openxmlformats.org/officeDocument/2006/relationships" name="Note 10 - Income Taxes Schedu75" sheetId="75" state="visible" r:id="rId75"/>
    <sheet xmlns:r="http://schemas.openxmlformats.org/officeDocument/2006/relationships" name="Note 10 - Income Taxes Income T" sheetId="76" state="visible" r:id="rId76"/>
    <sheet xmlns:r="http://schemas.openxmlformats.org/officeDocument/2006/relationships" name="Note 10 - Income Taxes Summary " sheetId="77" state="visible" r:id="rId77"/>
    <sheet xmlns:r="http://schemas.openxmlformats.org/officeDocument/2006/relationships" name="Note 10 - Income Taxes Effect o" sheetId="78" state="visible" r:id="rId78"/>
    <sheet xmlns:r="http://schemas.openxmlformats.org/officeDocument/2006/relationships" name="Note 11 - Losses and Loss Adj79" sheetId="79" state="visible" r:id="rId79"/>
    <sheet xmlns:r="http://schemas.openxmlformats.org/officeDocument/2006/relationships" name="Note 11 - Losses and Loss Adj80" sheetId="80" state="visible" r:id="rId80"/>
    <sheet xmlns:r="http://schemas.openxmlformats.org/officeDocument/2006/relationships" name="Note 11 - Losses and Loss Adj81" sheetId="81" state="visible" r:id="rId81"/>
    <sheet xmlns:r="http://schemas.openxmlformats.org/officeDocument/2006/relationships" name="Note 11 - Losses and Loss Adj82" sheetId="82" state="visible" r:id="rId82"/>
    <sheet xmlns:r="http://schemas.openxmlformats.org/officeDocument/2006/relationships" name="Note 11 - Losses and Loss Adj83" sheetId="83" state="visible" r:id="rId83"/>
    <sheet xmlns:r="http://schemas.openxmlformats.org/officeDocument/2006/relationships" name="Note 11 - Losses and Loss Adj84" sheetId="84" state="visible" r:id="rId84"/>
    <sheet xmlns:r="http://schemas.openxmlformats.org/officeDocument/2006/relationships" name="Note 12 - Long-Term Debt Schedu" sheetId="85" state="visible" r:id="rId85"/>
    <sheet xmlns:r="http://schemas.openxmlformats.org/officeDocument/2006/relationships" name="Note 12 - Long-Term Debt Sche86" sheetId="86" state="visible" r:id="rId86"/>
    <sheet xmlns:r="http://schemas.openxmlformats.org/officeDocument/2006/relationships" name="Note 12 - Long-Term Debt Intere" sheetId="87" state="visible" r:id="rId87"/>
    <sheet xmlns:r="http://schemas.openxmlformats.org/officeDocument/2006/relationships" name="Note 13 - Commitments and Con88" sheetId="88" state="visible" r:id="rId88"/>
    <sheet xmlns:r="http://schemas.openxmlformats.org/officeDocument/2006/relationships" name="Note 13 - Commitments and Con89" sheetId="89" state="visible" r:id="rId89"/>
    <sheet xmlns:r="http://schemas.openxmlformats.org/officeDocument/2006/relationships" name="Note 13 - Commitments and Con90" sheetId="90" state="visible" r:id="rId90"/>
    <sheet xmlns:r="http://schemas.openxmlformats.org/officeDocument/2006/relationships" name="Note 13 - Commitments and Con91" sheetId="91" state="visible" r:id="rId91"/>
    <sheet xmlns:r="http://schemas.openxmlformats.org/officeDocument/2006/relationships" name="Note 14 - Capital Stock (Detail" sheetId="92" state="visible" r:id="rId92"/>
    <sheet xmlns:r="http://schemas.openxmlformats.org/officeDocument/2006/relationships" name="Note 15 - Share-Based and Oth93" sheetId="93" state="visible" r:id="rId93"/>
    <sheet xmlns:r="http://schemas.openxmlformats.org/officeDocument/2006/relationships" name="Note 15 - Share-Based and Oth94" sheetId="94" state="visible" r:id="rId94"/>
    <sheet xmlns:r="http://schemas.openxmlformats.org/officeDocument/2006/relationships" name="Note 15 - Share-Based and Oth95" sheetId="95" state="visible" r:id="rId95"/>
    <sheet xmlns:r="http://schemas.openxmlformats.org/officeDocument/2006/relationships" name="Note 15 - Share-Based and Oth96" sheetId="96" state="visible" r:id="rId96"/>
    <sheet xmlns:r="http://schemas.openxmlformats.org/officeDocument/2006/relationships" name="Note 15 - Share-Based and Oth97" sheetId="97" state="visible" r:id="rId97"/>
    <sheet xmlns:r="http://schemas.openxmlformats.org/officeDocument/2006/relationships" name="Note 15 - Share-Based and Oth98" sheetId="98" state="visible" r:id="rId98"/>
    <sheet xmlns:r="http://schemas.openxmlformats.org/officeDocument/2006/relationships" name="Note 15 - Share-Based and Oth99" sheetId="99" state="visible" r:id="rId99"/>
    <sheet xmlns:r="http://schemas.openxmlformats.org/officeDocument/2006/relationships" name="Note 15 - Share-Based and Ot100" sheetId="100" state="visible" r:id="rId100"/>
    <sheet xmlns:r="http://schemas.openxmlformats.org/officeDocument/2006/relationships" name="Note 16 - Benefit Plans (Detail" sheetId="101" state="visible" r:id="rId101"/>
    <sheet xmlns:r="http://schemas.openxmlformats.org/officeDocument/2006/relationships" name="Note 17 - Accumulated Other 102" sheetId="102" state="visible" r:id="rId102"/>
    <sheet xmlns:r="http://schemas.openxmlformats.org/officeDocument/2006/relationships" name="Note 18 - Discontinued Opera103" sheetId="103" state="visible" r:id="rId103"/>
    <sheet xmlns:r="http://schemas.openxmlformats.org/officeDocument/2006/relationships" name="Note 19 - Statutory Informat104" sheetId="104" state="visible" r:id="rId104"/>
    <sheet xmlns:r="http://schemas.openxmlformats.org/officeDocument/2006/relationships" name="Note 19 - Statutory Informat105" sheetId="105" state="visible" r:id="rId105"/>
    <sheet xmlns:r="http://schemas.openxmlformats.org/officeDocument/2006/relationships" name="Note 20 - Quarterly Financia106" sheetId="106" state="visible" r:id="rId106"/>
    <sheet xmlns:r="http://schemas.openxmlformats.org/officeDocument/2006/relationships" name="Note 21 - Subsequent Events (De" sheetId="107" state="visible" r:id="rId107"/>
    <sheet xmlns:r="http://schemas.openxmlformats.org/officeDocument/2006/relationships" name="Schedule I Summary Of Invest108" sheetId="108" state="visible" r:id="rId108"/>
    <sheet xmlns:r="http://schemas.openxmlformats.org/officeDocument/2006/relationships" name="Schedule II Financial Inform109" sheetId="109" state="visible" r:id="rId109"/>
    <sheet xmlns:r="http://schemas.openxmlformats.org/officeDocument/2006/relationships" name="Schedule II Financial Inform110" sheetId="110" state="visible" r:id="rId110"/>
    <sheet xmlns:r="http://schemas.openxmlformats.org/officeDocument/2006/relationships" name="Schedule II Financial Inform111" sheetId="111" state="visible" r:id="rId111"/>
    <sheet xmlns:r="http://schemas.openxmlformats.org/officeDocument/2006/relationships" name="Schedule II Financial Inform112" sheetId="112" state="visible" r:id="rId112"/>
    <sheet xmlns:r="http://schemas.openxmlformats.org/officeDocument/2006/relationships" name="Schedule II Financial Inform113" sheetId="113" state="visible" r:id="rId113"/>
    <sheet xmlns:r="http://schemas.openxmlformats.org/officeDocument/2006/relationships" name="Schedule IV Reinsurance (Detail" sheetId="114" state="visible" r:id="rId114"/>
  </sheets>
  <definedNames/>
  <calcPr calcId="124519" fullCalcOnLoad="1"/>
</workbook>
</file>

<file path=xl/sharedStrings.xml><?xml version="1.0" encoding="utf-8"?>
<sst xmlns="http://schemas.openxmlformats.org/spreadsheetml/2006/main" uniqueCount="1637">
  <si>
    <t>Document and Entity Information Document - USD ($)</t>
  </si>
  <si>
    <t>12 Months Ended</t>
  </si>
  <si>
    <t>Dec. 31, 2016</t>
  </si>
  <si>
    <t>Feb. 23, 2017</t>
  </si>
  <si>
    <t>Jun. 30, 2016</t>
  </si>
  <si>
    <t>Document Information [Line Items]</t>
  </si>
  <si>
    <t>Entity Registrant Name</t>
  </si>
  <si>
    <t>Radian Group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Statement - USD ($) $ in Thousands</t>
  </si>
  <si>
    <t>Dec. 31, 2015</t>
  </si>
  <si>
    <t>Assets</t>
  </si>
  <si>
    <t>Fixed-maturities available for sale—at fair value (amortized cost $2,856,468 and $1,893,356)</t>
  </si>
  <si>
    <t>Equity securities available for sale—at fair value (cost $1,330 and $75,538)</t>
  </si>
  <si>
    <t>Trading securities—at fair value</t>
  </si>
  <si>
    <t>Short-term investments—at fair value</t>
  </si>
  <si>
    <t>Other invested assets</t>
  </si>
  <si>
    <t>Total investments</t>
  </si>
  <si>
    <t>Cash</t>
  </si>
  <si>
    <t>Restricted cash</t>
  </si>
  <si>
    <t>Accounts and notes receivable</t>
  </si>
  <si>
    <t>Deferred income taxes, net (Note 10)</t>
  </si>
  <si>
    <t>Goodwill and other intangible assets, net (Note 7)</t>
  </si>
  <si>
    <t>Prepaid reinsurance premiums (Note 2)</t>
  </si>
  <si>
    <t>Other assets (Note 9)</t>
  </si>
  <si>
    <t>Total assets</t>
  </si>
  <si>
    <t>Liabilities and Stockholders’ Equity</t>
  </si>
  <si>
    <t>Unearned premiums</t>
  </si>
  <si>
    <t>Reserve for losses and loss adjustment expenses (“LAE”) (Note 11)</t>
  </si>
  <si>
    <t>Long-term debt (Note 12)</t>
  </si>
  <si>
    <t>Reinsurance funds withheld (Note 2)</t>
  </si>
  <si>
    <t>Other liabilities</t>
  </si>
  <si>
    <t>Total liabilities</t>
  </si>
  <si>
    <t>Commitments and Contingencies (Note 13)</t>
  </si>
  <si>
    <t xml:space="preserve"> </t>
  </si>
  <si>
    <t>Stockholders’ equity</t>
  </si>
  <si>
    <t>Common stock: par value $.001 per share; 485,000,000 shares authorized at December 31, 2016 and 2015; 232,091,921 and 224,432,465 shares issued at December 31, 2016 and 2015, respectively; 214,521,079 and 206,871,768 shares outstanding at December 31, 2016 and 2015, respectively</t>
  </si>
  <si>
    <t>Treasury stock, at cost: 17,570,842 and 17,560,697 shares at December 31, 2016 and 2015, respectively</t>
  </si>
  <si>
    <t>Additional paid-in capital</t>
  </si>
  <si>
    <t>Retained earnings</t>
  </si>
  <si>
    <t>Accumulated other comprehensive income (loss) (“AOCI”) (Note 17)</t>
  </si>
  <si>
    <t>Total stockholders’ equity</t>
  </si>
  <si>
    <t>Total liabilities and stockholders’ equity</t>
  </si>
  <si>
    <t>Balance Sheet Parenthetical (Parentheticals) - USD ($) $ in Thousands</t>
  </si>
  <si>
    <t>Available-for-sale Debt Securities, Amortized Cost Basis</t>
  </si>
  <si>
    <t>Available-for-sale Equity Securities, Amortized Cost Basis</t>
  </si>
  <si>
    <t>Common Stock, Number of Shares, Par Value and Other Disclosures [Abstract]</t>
  </si>
  <si>
    <t>Common Stock, Par or Stated Value Per Share</t>
  </si>
  <si>
    <t>Common Stock, Shares Authorized</t>
  </si>
  <si>
    <t>Common Stock, Shares, Issued</t>
  </si>
  <si>
    <t>Common Stock, Shares, Outstanding</t>
  </si>
  <si>
    <t>Treasury Stock, Shares</t>
  </si>
  <si>
    <t>Consolidated Statements of Operations - USD ($) shares in Thousands, $ in Thousands</t>
  </si>
  <si>
    <t>Dec. 31, 2014</t>
  </si>
  <si>
    <t>Revenues:</t>
  </si>
  <si>
    <t>Net premiums earned—insurance</t>
  </si>
  <si>
    <t>[1]</t>
  </si>
  <si>
    <t>Services revenue</t>
  </si>
  <si>
    <t>[1],[2]</t>
  </si>
  <si>
    <t>Net investment income</t>
  </si>
  <si>
    <t>Net gains (losses) on investments and other financial instruments</t>
  </si>
  <si>
    <t>Other income</t>
  </si>
  <si>
    <t>Total revenues</t>
  </si>
  <si>
    <t>Expenses:</t>
  </si>
  <si>
    <t>Provision for losses</t>
  </si>
  <si>
    <t>Policy acquisition costs</t>
  </si>
  <si>
    <t>Cost of services</t>
  </si>
  <si>
    <t>Other operating expenses</t>
  </si>
  <si>
    <t>Interest expense</t>
  </si>
  <si>
    <t>Loss on induced conversion and debt extinguishment (Note 12)</t>
  </si>
  <si>
    <t>Amortization and impairment of intangible assets</t>
  </si>
  <si>
    <t>Total expenses</t>
  </si>
  <si>
    <t>Pretax income from continuing operations</t>
  </si>
  <si>
    <t>Income tax provision (benefit)</t>
  </si>
  <si>
    <t>Net income from continuing operations</t>
  </si>
  <si>
    <t>Less: Income (loss) from discontinued operations, net of tax</t>
  </si>
  <si>
    <t>[1],[3]</t>
  </si>
  <si>
    <t>Net income</t>
  </si>
  <si>
    <t>Earnings Per Share, Basic:</t>
  </si>
  <si>
    <t>Net income (loss) from continuing operations, per basic share</t>
  </si>
  <si>
    <t>Net income (loss) from discontinued operations, per basic share</t>
  </si>
  <si>
    <t>Net income (loss), per basic share</t>
  </si>
  <si>
    <t>Earnings Per Share, Diluted:</t>
  </si>
  <si>
    <t>Net income (loss) from continuing operations, per diluted share</t>
  </si>
  <si>
    <t>Net income (loss) from discontinued operations and disposal of discontinued operations, net of tax, per diluted share</t>
  </si>
  <si>
    <t>Net income (loss) per diluted share</t>
  </si>
  <si>
    <t>[1],[4]</t>
  </si>
  <si>
    <t>Weighted-average number of common shares outstanding—basic</t>
  </si>
  <si>
    <t>Weighted-average number of common and common equivalent shares outstanding—diluted</t>
  </si>
  <si>
    <t>Dividends per share</t>
  </si>
  <si>
    <t>For all periods presented, reflects changes to align our segment reporting structure with recent changes in personnel reporting lines and management oversight related to contract underwriting performed on behalf of third parties. Revenue and expenses for this business are now reflected in the Services segment. As a result, for all periods presented, Services revenue and cost of services have increased, with offsetting reductions in other operating expenses.</t>
  </si>
  <si>
    <t>[2]</t>
  </si>
  <si>
    <t>Services revenue for the first quarter of 2015 includes $0.1 million that had previously been included in other income.</t>
  </si>
  <si>
    <t>[3]</t>
  </si>
  <si>
    <t>Radian completed the sale of Radian Asset Assurance to Assured on April 1, 2015, pursuant to the Radian Asset Assurance Stock Purchase Agreement. Until the April 1, 2015 sale date, the operating results of Radian Asset Assurance were classified as discontinued operations for all periods presented in our consolidated statements of operations. See Note 18 for additional information.</t>
  </si>
  <si>
    <t>[4]</t>
  </si>
  <si>
    <t>Diluted net income per share is computed independently for each period presented. Consequently, the sum of the quarters may not equal the total net income per share for the year. For all calculations, the determination of whether potential common shares are dilutive or anti-dilutive is based on net income from continuing operations.</t>
  </si>
  <si>
    <t>Consolidated Statements of Comprehensive Income (Loss) - USD ($) $ in Thousands</t>
  </si>
  <si>
    <t>Unrealized gains (losses) on investments:</t>
  </si>
  <si>
    <t>Unrealized holding gains (losses) arising during the period</t>
  </si>
  <si>
    <t>Less: Reclassification adjustment for net gains (losses) included in net income</t>
  </si>
  <si>
    <t>Net unrealized gains (losses) on investments</t>
  </si>
  <si>
    <t>Net foreign currency translation adjustments</t>
  </si>
  <si>
    <t>Activity related to investments recorded as assets held for sale</t>
  </si>
  <si>
    <t>Net actuarial gains (losses)</t>
  </si>
  <si>
    <t>Comprehensive income</t>
  </si>
  <si>
    <t>Consolidated Statements of Changes in Common Stockholders' Equity - USD ($) $ in Thousands</t>
  </si>
  <si>
    <t>Total</t>
  </si>
  <si>
    <t>Parent [Member]</t>
  </si>
  <si>
    <t>Common Stock</t>
  </si>
  <si>
    <t>Treasury Stock</t>
  </si>
  <si>
    <t>Additional Paid-in Capital</t>
  </si>
  <si>
    <t>Retained Earnings/(Deficit)</t>
  </si>
  <si>
    <t>Accumulated Other Comprehensive Income (Loss) [Member]</t>
  </si>
  <si>
    <t>Balance, at Dec. 31, 2013</t>
  </si>
  <si>
    <t>Stock Issued During Period, Value, Conversion of Convertible Securities</t>
  </si>
  <si>
    <t>Stock Issued During Period, Value, Share-based Compensation, Net of Forfeitures</t>
  </si>
  <si>
    <t>Issuance of common stock - stock offering</t>
  </si>
  <si>
    <t>Adjustments to Additional Paid in Capital, Share-based Compensation, Requisite Service Period Recognition</t>
  </si>
  <si>
    <t>Equity Impact of Termination of Capped Call Transaction</t>
  </si>
  <si>
    <t>Stock Repurchased During Period, Value</t>
  </si>
  <si>
    <t>Repurchases of common stock under incentive plans</t>
  </si>
  <si>
    <t>Dividends declared</t>
  </si>
  <si>
    <t>Adjustments to Additional Paid in Capital, Equity Component of Convertible Debt, Subsequent Adjustments</t>
  </si>
  <si>
    <t>Dividends, Common Stock</t>
  </si>
  <si>
    <t>Net foreign currency translation adjustment, net of tax</t>
  </si>
  <si>
    <t>Net unrealized gain on investments, net of tax</t>
  </si>
  <si>
    <t>Other Comprehensive Income (Loss), Before Tax, Unrealized Holding Gains (Losses) Arising During the Period on Investments Recorded as Assets Held for Sale, Net of Reclassification Adjustments</t>
  </si>
  <si>
    <t>Balance, at Dec. 31, 2014</t>
  </si>
  <si>
    <t>Balance, at Dec. 31, 2015</t>
  </si>
  <si>
    <t>Balance, at Dec. 31, 2016</t>
  </si>
  <si>
    <t>Consolidated Statements of Cash Flows - USD ($) $ in Thousands</t>
  </si>
  <si>
    <t>Cash flows from operating activities [Abstract]</t>
  </si>
  <si>
    <t>Adjustments to reconcile net income to net cash provided by (used in) operating activities:</t>
  </si>
  <si>
    <t>Net (gains) losses on investments and other financial instruments recognized in earnings</t>
  </si>
  <si>
    <t>Loss on induced conversion and debt extinguishment</t>
  </si>
  <si>
    <t>Deferred income tax provision (benefit)</t>
  </si>
  <si>
    <t>Depreciation and other amortization, net</t>
  </si>
  <si>
    <t>Change in:</t>
  </si>
  <si>
    <t>Prepaid reinsurance premiums</t>
  </si>
  <si>
    <t>Reserve for losses and LAE</t>
  </si>
  <si>
    <t>Reinsurance funds withheld</t>
  </si>
  <si>
    <t>Other assets</t>
  </si>
  <si>
    <t>Net cash provided by (used in) operating activities, continuing operations</t>
  </si>
  <si>
    <t>Net cash provided by (used in) operating activities, discontinued operations</t>
  </si>
  <si>
    <t>Net cash provided by (used in) operating activities</t>
  </si>
  <si>
    <t>Cash flows from investing activities:</t>
  </si>
  <si>
    <t>Proceeds from Sale and Maturity of Available-for-sale Securities</t>
  </si>
  <si>
    <t>Proceeds from Sale of Available-for-sale Securities, Equity</t>
  </si>
  <si>
    <t>Proceeds from Sale of Trading Securities Held-for-investment</t>
  </si>
  <si>
    <t>Proceeds from redemptions of fixed-maturity investments held to maturity</t>
  </si>
  <si>
    <t>Proceeds from redemptions of fixed-maturity investments available for sale</t>
  </si>
  <si>
    <t>Purchases of Available-for-sale Securities</t>
  </si>
  <si>
    <t>Purchases of equity securities available for sale</t>
  </si>
  <si>
    <t>Sales, redemptions and (purchases) of short-term investments, net</t>
  </si>
  <si>
    <t>Sales, redemptions and (purchases) of other assets and other invested assets, net</t>
  </si>
  <si>
    <t>Proceeds from the sale of investment in affiliate, net of cash transferred</t>
  </si>
  <si>
    <t>Purchases of property and equipment, net</t>
  </si>
  <si>
    <t>Acquisitions, net of cash acquired</t>
  </si>
  <si>
    <t>Net cash provided by (used in) investing activities, continuing operations</t>
  </si>
  <si>
    <t>Net cash provided by (used in) investing activities, discontinued operations</t>
  </si>
  <si>
    <t>Net cash provided by (used in) investing activities</t>
  </si>
  <si>
    <t>Cash flows from financing activities:</t>
  </si>
  <si>
    <t>Dividends paid</t>
  </si>
  <si>
    <t>Issuance of long-term debt, net</t>
  </si>
  <si>
    <t>Purchases and redemptions of long-term debt</t>
  </si>
  <si>
    <t>Proceeds from termination of capped calls</t>
  </si>
  <si>
    <t>Issuance of common stock</t>
  </si>
  <si>
    <t>Purchase of common shares</t>
  </si>
  <si>
    <t>Excess tax benefits from stock-based awards</t>
  </si>
  <si>
    <t>Repayment of other borrowings</t>
  </si>
  <si>
    <t>Net cash provided by financing activities, continuing operations</t>
  </si>
  <si>
    <t>Net cash provided by (used in) financing activities, discontinued operations</t>
  </si>
  <si>
    <t>Net cash provided by (used in) financing activities</t>
  </si>
  <si>
    <t>Effect of exchange rate changes on cash and restricted cash</t>
  </si>
  <si>
    <t>Increase (decrease) in cash and restricted cash</t>
  </si>
  <si>
    <t>Cash and restricted cash, beginning of period</t>
  </si>
  <si>
    <t>Less: Increase (decrease) in cash of business held for sale</t>
  </si>
  <si>
    <t>Cash and restricted cash, end of period</t>
  </si>
  <si>
    <t>Supplemental disclosures of cash flow information:</t>
  </si>
  <si>
    <t>Income taxes paid (received), continuing operations</t>
  </si>
  <si>
    <t>Income taxes paid, discontinued operations</t>
  </si>
  <si>
    <t>Interest paid</t>
  </si>
  <si>
    <t>Note 1 - Description of Business and Recent Developments Level 1 (Notes)</t>
  </si>
  <si>
    <t>Organization, Consolidation and Presentation of Financial Statements [Abstract]</t>
  </si>
  <si>
    <t>Business Description and Basis of Presentation [Text Block]</t>
  </si>
  <si>
    <t>Description of Business and Recent Developments We provide mortgage insurance on first-lien mortgage loans, and products and services to the real estate and mortgage finance industries. We have two reportable business segments—Mortgage Insurance and Services. On April 1, 2015, Radian Guaranty completed the sale of its subsidiary, Radian Asset Assurance, a financial guaranty insurer, to Assured, pursuant to the Radian Asset Assurance Stock Purchase Agreement dated as of December 22, 2014. The operating results of Radian Asset Assurance have been classified as discontinued operations for all periods presented in our consolidated balance sheets and consolidated statements of operations. See Note 18 for additional information related to discontinued operations. Mortgage Insurance Our Mortgage Insurance segment provides credit-related insurance coverage, principally through private mortgage insurance, to mortgage lending institutions nationwide. Private mortgage insurance protects mortgage lenders and third-party beneficiaries by mitigating default-related losses on residential mortgage loans. Generally, these loans are made to home buyers who make down payments of less than 20% of the purchase price for their homes. Private mortgage insurance also facilitates the sale of these low down payment mortgage loans in the secondary mortgage market, most of which are sold to the GSEs. Our Mortgage Insurance segment currently offers primary mortgage insurance coverage on residential first-lien mortgage loans, which comprised 98.0% of our $47.7 billion total direct RIF as of December 31, 2016 . At December 31, 2016 , Pool Insurance represented 2.0% of our total direct RIF. We provide our mortgage insurance products and services mainly through our wholly-owned subsidiary, Radian Guaranty. The GSEs and state insurance regulators impose various capital requirements on our insurance subsidiaries. These include Risk-to-capital, other risk-based capital measures and surplus requirements, as well as the PMIERs Financial Requirements discussed below. Failure to comply with these capital and financial requirements may limit the amount of insurance that our insurance subsidiaries may write. The GSEs and state insurance regulators also possess significant discretion with respect to our insurance subsidiaries and all aspects of their business. See Note 19 for additional regulatory information. PMIERs. Private mortgage insurers, including Radian Guaranty, are required to comply with the PMIERs to remain eligible insurers of loans purchased by the GSEs. At December 31, 2016, Radian Guaranty is an approved mortgage insurer under the PMIERs and is in compliance with the PMIERs Financial Requirements. The PMIERs are comprehensive, covering virtually all aspects of a private mortgage insurer’s business and operations, including internal risk management and quality controls, the relationship between the GSEs and the approved insurer and the approved insurer’s financial condition. The GSEs have a broad range of consent rights to approve various actions of the approved insurer. If Radian Guaranty is unable to satisfy the requirements set forth in the PMIERs, the GSEs could restrict it from conducting certain types of business with them or take actions that may include not purchasing loans insured by Radian Guaranty. The PMIERs Financial Requirements require that a mortgage insurer’s Available Assets (as defined, these primarily include liquid assets and exclude premiums received but not yet earned) meet or exceed its Minimum Required Assets (a risk-based minimum required asset amount calculated based on net RIF, and which is intended to approximate the maximum loss exposure based on a variety of criteria which are indicative of credit quality). The GSEs may amend the PMIERs at any time, and they have broad discretion to interpret the requirements, which could impact the calculation of our Available Assets and/or Minimum Required Assets. The PMIERs specifically provide for the factors that are applied to calculate and determine a mortgage insurer’s Minimum Required Assets to be updated every two years following a minimum of 180 days’ notice (with the next review scheduled to take place in 2017), or more frequently, as determined by the GSEs, to reflect changes in macroeconomic conditions or loan performance. We have entered into reinsurance transactions as part of our capital and risk management activities, including to manage Radian Guaranty’s position under the PMIERs Financial Requirements, and the credit that we receive under the PMIERs Financial Requirements for these transactions is subject to the periodic review of the GSEs. In December 2016, the GSEs issued interim guidance for the industry that negatively impacted the amount of credit that we receive for our Single Premium QSR Transaction, but also gave credit to certain liquid investments that are readily available to pay claims that previously were not permitted to be included in our Available Assets. This interim guidance did not affect Radian Guaranty’s compliance with the PMIERs. Under the PMIERs, Radian Guaranty’s Available Assets and Minimum Required Assets are determined on an aggregate basis, taking into account the assets and insured risk of Radian Guaranty and its exclusive affiliated reinsurers. Therefore, developments that impact the assets and insured risk of Radian Guaranty’s exclusive affiliated reinsurers individually also will impact the aggregate Available Assets and Minimum Required Assets, and importantly, Radian Guaranty’s compliance with the PMIERs Financial Requirements. As a result, references to Radian Guaranty’s Available Assets and Minimum Required Assets take into consideration both Radian Guaranty and its exclusive affiliated reinsurers. The implementation of the PMIERs, effective December 31, 2015, has: (i) increased the amount of capital that Radian Guaranty is required to hold; (ii) imposed higher capital requirements for certain types of mortgage insurance policies that may potentially impact the type and volume of business that Radian Guaranty and other private mortgage insurers are willing to write; (iii) imposed extensive and more stringent operational requirements in areas such as claim processing, loss mitigation, document retention, underwriting, quality control, reporting and monitoring, among others, that may result in additional costs to maintain compliance; and (iv) imposed a requirement for Radian Guaranty to receive the consent of the GSEs prior to taking certain actions such as paying dividends, entering into various intercompany agreements, and commuting or reinsuring risk, among others. Services Our Services segment provides services and solutions to the real estate and mortgage finance industries. Our Services segment provides outsourced services, information-based analytics, valuations and specialized consulting and surveillance services for buyers and sellers of, and investors in, mortgage- and real estate-related loans and securities as well as other consumer ABS. The primary lines of business in our Services segment include: • Loan Review, Underwriting and Due Diligence —Loan-level due diligence for various asset classes and securitizations, with a primary focus on the mortgage and RMBS markets, utilizing skilled professionals and proprietary technology, with offerings focused on credit underwriting, regulatory compliance and collateral valuation; • Surveillance —Monitoring of mortgage servicer and loan performance, with risk management and servicing oversight solutions that include RMBS surveillance, regulatory and operational loan level oversight, asset representation review and consulting services; • Real Estate Valuation and Component Services —Outsourced solutions offered through Green River Capital, Red Bell and ValuAmerica, primarily focused on the SFR market, including valuations, property inspections, title reviews, lease reviews, tax lien reviews and due diligence reviews for SFR and residential real estate markets, as well as outsourced solutions for appraisal, title and closing services; • REO Management —REO asset management services offered through Green River Capital, which include management of the entire REO disposition process for our clients; and • EuroRisk —Outsourced mortgage services in the United Kingdom and Europe, with offerings that include due diligence services, quality control reviews, valuation reviews and consulting services. During the first quarter of 2015, Clayton expanded its service offerings by acquiring Red Bell, a real estate brokerage, valuation and technology company that provides products and services that include automated valuation models; broker price opinions used by investors, lenders and loan servicers; and advanced technology solutions for: (i) monitoring loan portfolio performance; (ii) tracking non-performing loans; (iii) managing REO assets; and (iv) valuing and selling residential real estate through a secure platform. In addition, in October 2015, Clayton acquired ValuAmerica, a national title agency and appraisal management company with a technology platform that helps mortgage lenders and their vendors streamline and manage their supply chains and operational workflow. Red Bell and ValuAmerica have been included in the Services segment since the dates of acquisition. See Note 7 for additional information. Discontinued Operations On April 1, 2015, Radian Guaranty completed the sale of 100% of the issued and outstanding shares of Radian Asset Assurance for a purchase price of approximately $810 million , pursuant to the Radian Asset Assurance Stock Purchase Agreement. The divestiture was intended to better position Radian Guaranty to comply with the PMIERs and to support Radian’s strategic focus on the mortgage and real estate industries. After closing costs and other adjustments, Radian Guaranty received net proceeds of $789 million . For additional information related to discontinued operations, see Note 18. 2016 Developments During 2016 , we completed a series of capital management transactions to strengthen our financial position. See Notes 8, 12, 14 and 21 for additional information.</t>
  </si>
  <si>
    <t>Note 2 - Significant Accounting Policies</t>
  </si>
  <si>
    <t>Accounting Policies [Abstract]</t>
  </si>
  <si>
    <t>Significant Accounting Policies [Text Block]</t>
  </si>
  <si>
    <t>Significant Accounting Policies Basis of Presentation Our consolidated financial statements are prepared in accordance with GAAP and include the accounts of all wholly-owned subsidiaries. All intercompany accounts and transactions, including intercompany profits and losses, have been eliminated. Certain prior period amounts have been reclassified to conform to current period presentation, including the reclassification to services revenue and cost of services from other income and other operating expense, respectively, of items related to certain contract underwriting activities that were previously reported in the Mortgage Insurance segment, as further described in Note 4 below. On a consolidated basis, the reclassifications increased services revenue, with a corresponding decrease in other income, by $3.4 million in 2015 and $1.3 million in 2014. The reclassifications also increased cost of services, with a corresponding decrease in other operating expenses, by $3.8 million in 2015 and $1.1 million in 2014. These reclassifications are not material to amounts we reported or disclosed in prior periods. Use of Estimates The preparation of financial statements in conformity with GAAP requires us to make estimates and assumptions that affect the reported amounts of assets and liabilities and disclosure of our contingent assets and liabilities at the dates of the financial statements and the reported amounts of revenues and expenses during the reporting periods. While the amounts included in our consolidated financial statements include our best estimates and assumptions, actual results may vary materially. Risks and Uncertainties Radian Group and its subsidiaries are subject to risks and uncertainties that could affect amounts reported in our financial statements in future periods. Our future performance and financial condition are subject to significant risks and uncertainties that could cause actual results to be materially different from our estimates and forward-looking statements. Reserve for Losses and LAE We establish reserves to provide for losses and LAE, including the estimated costs of settling claims in our Mortgage Insurance segment, in accordance with the accounting standard regarding accounting and reporting by insurance enterprises. Although this standard specifically excludes mortgage insurance from its guidance relating to the reserve for losses, we establish reserves for mortgage insurance as described below, using the guidance contained in this standard supplemented with other accounting guidance, due to the lack of specific guidance for mortgage insurance. Estimating our loss reserve involves significant reliance upon assumptions and estimates with regard to the likelihood, magnitude and timing of each potential loss, including an estimate of the impact of our Loss Mitigation Activities. The models, assumptions and estimates we use to establish loss reserves may prove to be inaccurate, especially during an extended economic downturn or a period of extreme market volatility and uncertainty. As such, we cannot be certain that our reserve estimate will be adequate to cover ultimate losses on incurred defaults. For example, our mortgage insurance loss reserves generally increase as defaulted loans age, because historically, as defaulted loans age, they have been more likely to result in foreclosure, and therefore, have been more likely to result in a claim payment. While we believe this remains accurate, following the financial crisis, there are a significant number of loans in our defaulted portfolio that have been in default for an extended period of time, but which have not been subject to foreclosure, and therefore, have not resulted in claims. As a result, significant uncertainty remains with respect to the ultimate resolution of these aged defaults. This uncertainty requires management to use considerable judgment in estimating the rate at which these loans will result in claims. Commutations and other negotiated terminations of our insured risks in our Mortgage Insurance segment provide us with an opportunity to exit exposures for an agreed upon payment, or payments, sometimes at an amount less than the previously estimated ultimate liability. Once all exposures relating to such policies are extinguished, all reserves for losses and LAE and other balances relating to the insured policies are generally reversed, with any remaining net gain or loss typically recorded through provision for losses. We take into consideration the specific contractual and economic terms for each individual agreement when accounting for our commutations or other negotiated terminations, which may result in differences in the accounting for these transactions. In our Mortgage Insurance business, the default and claim cycle begins with the receipt of a default notice from the loan servicer. Reserves for losses are established upon receipt of notification from servicers that a borrower has missed two monthly payments, which is when we consider a loan to be in default for financial statement and internal tracking purposes. We also establish reserves for associated LAE, consisting of the estimated cost of the claims administration process, including legal and other fees and expenses associated with administering the claims process. We maintain an extensive database of claim payment history, and use models based on a variety of loan characteristics to determine the likelihood that a default will reach claim status. With respect to loans that are in default, considerable judgment is exercised as to the adequacy of reserve levels. For purposes of reserve modeling, loans are aggregated into groups using a variety of factors. The attributes currently used to define the groups for purposes of developing various assumptions include, but are not limited to, the Stage of Default, the Time in Default and type of insurance (i.e., primary or pool). We use an actuarial projection methodology referred to as a “roll rate” analysis that uses historical claim frequency information to determine the projected ultimate Default to Claim Rates based on the Stage of Default and Time in Default as well as the date that a loan goes into default. The Default to Claim Rate also includes our estimates with respect to expected Rescissions and Claim Denials, which have the effect of reducing our Default to Claim Rates. We forecast the impact of our Loss Mitigation Activity in protecting us against fraud, underwriting negligence, breach of representation and warranties, inadequate documentation of submitted claims and other items that may give rise to Rescissions or cancellations and Claim Denials, to help determine the Default to Claim Rate. Our Loss Mitigation Activities have resulted in challenges from certain lender and servicer customers, which have resulted in some reversals of our decisions regarding Rescissions, Claim Denials and Claim Curtailments. Although we believe that our Loss Mitigation Activities are justified under our policies, if any of these challenges result in disputes or are not resolved, they could result in arbitration or judicial proceedings and we may need to reassume the risk on, and increase loss reserves for, those policies or pay additional claims. Our Master Policies specify the time period during which a suit or action arising from any right of the insured under the policy must be commenced. The assumptions embedded in our estimated Default to Claim Rate on our in-force default inventory include an adjustment to our estimated Rescissions and Claim Denials to account for the fact that we expect a certain number of policies to be reinstated and ultimately to be paid, as a result of valid challenges by such policy holders. After estimating the Default to Claim Rate, we estimate Claim Severity based on the average of recently observed severity rates within product type, type of insurance, and Time in Default cohorts. These average severity estimates are then applied to individual loan coverage amounts to determine reserves. Similar to the Default to Claim Rate, Claim Severity also is impacted by the length of time that loans are in default and by our Loss Mitigation Activity. For claims under our primary mortgage insurance, the coverage percentage is applied to the claim amount, which consists of the unpaid loan principal, plus past due interest (for which our liability is contractually capped in accordance with the terms of our Master Policies) and certain expenses associated with the default, to determine our maximum liability. Therefore, Claim Severity generally increases the longer that a loan is in default. In addition, we estimate the impact that the amount that Claim Curtailments due to servicer noncompliance with our insurance policies and servicing guidelines have on the amount that we ultimately will have to pay with respect to claims. As part of our claims review process, we assess whether defaulted loans were serviced appropriately in accordance with our insurance policies and servicing guidelines. If a servicer failed to satisfy its servicing obligations, our insurance policies provide that we may curtail the claim payment for such default, and in some circumstances, cancel coverage or deny the claim. We do not establish reserves for loans that are in default if we believe that we will not be liable for the payment of a claim with respect to that default. We do not establish loss reserves for expected future claims on insured mortgages that are not in default. See “— Reserve for Premium Deficiency” below for an exception to this general principle. IBNR and Other Reserves We also establish reserves for defaults that we estimate have been incurred but have not been reported to us on a timely basis by the servicer, as well as for previous Rescissions, Claim Denials and Claim Curtailments that we estimate will be reinstated and subsequently paid. We generally give the policyholder up to 30 days to challenge our decision to rescind coverage before we consider a policy to be rescinded and remove it from our defaulted inventory; therefore, we currently expect only a limited percentage of policies that were rescinded to be reinstated. We currently expect a significant percentage of claims that were denied to be resubmitted as a perfected claim and ultimately paid. Most often, a Claim Denial is the result of a servicer’s inability to provide the loan origination file or other servicing documents for review. Under the terms of our Master Policies with our lending customers, our policyholders have up to one year after the acquisition of borrower’s title to provide to us the necessary documents to perfect a claim. All estimates are periodically reviewed and adjustments are made as they become necessary. The impact to our reserve due to estimated future Loss Mitigation Activities incorporates our expectations regarding the number of policies that we expect to be reinstated as a result of our claims rebuttal process. Rescissions, Claim Denials and Claim Curtailments may occur for various reasons, including, without limitation, underwriting negligence, fraudulent applications and appraisals, breach of representations and warranties and inadequate documentation, primarily related to our Legacy Portfolio. The level of Rescissions, Claim Denials and Claim Curtailments has been declining in recent periods as our defaulted Legacy Portfolio continues to decline, and we expect this trend to continue. In addition, with respect to claims decisions on the population of Future Legacy Loans covered under the BofA Settlement Agreement, Radian Guaranty has agreed, subject to certain limited exceptions and conditions, that it will limit Rescissions, Claim Denials or Claim Curtailments. See Note 11 for additional information about the BofA Settlement Agreement. Unless a liability associated with such activities or discussions becomes probable and can be reasonably estimated, we consider our claim payments and our Rescissions, Claim Denials and Claim Curtailments to be resolved for financial reporting purposes. Under the accounting standard regarding contingencies, an estimated loss is accrued only if we determine that the loss is probable and can be reasonably estimated. For populations of disputed Rescissions, Claim Denials and Claim Curtailments where we determine that a settlement is probable and that a loss can be reasonably estimated, we reflect our best estimate of the expected loss related to the populations under discussion in our financial statements, primarily as a component of our IBNR reserve. While our reserves include our best estimate of such losses, the outcome of the discussions or potential legal proceedings that could ensue is uncertain, and it is reasonably possible that a loss exists in excess of the amount accrued. Included in our loss reserves is an estimate related to a potential additional payment to Freddie Mac under the Freddie Mac Agreement, which is dependent upon the Loss Mitigation Activity on the population of loans subject to that agreement. Our reserve related to this potential additional payment is based on the estimated Rescissions, Claim Denials, Claim Curtailments and cancellations for this population of loans, determined using assumptions that are consistent with those utilized to determine our overall loss reserves. See Note 11 for additional information about the Freddie Mac Agreement. Senior management regularly reviews the modeled frequency, Rescission, Claim Denial and Claim Severity estimates, which are based on historical trends, as described above. If recent emerging or projected trends differ significantly from the historical trends used to develop the modeled estimates, management evaluates these trends and determines how they should be considered in its reserve estimates. Reserve for PDR Insurance enterprises are required to establish a PDR if the net present value of the expected future losses and expenses for a particular product line exceeds the net present value of expected future premiums and existing reserves for that product line. We reassess our expectations for premiums, losses and expenses for our mortgage insurance business at least quarterly and update our premium deficiency analyses accordingly. Expected future expenses include consideration of maintenance costs associated with maintaining records relating to insurance contracts and with the processing of premium collections. We also consider investment income in the premium deficiency calculation through the use of our pre-tax investment yield to discount certain cash flows for this analysis. For our mortgage insurance business, we group our mortgage insurance products into two categories: first-lien and Second-lien. To assess the need for a PDR on our first-lien insurance portfolio, we develop loss projections based on modeled loan defaults related to our current RIF. This projection is based on recent trends in default experience, severity and rates of defaulted loans moving to claim (such Default to Claim Rates are net of our estimates of Rescissions and Claim Denials), as well as recent trends in the rate at which loans are prepaid. For our Second-lien insurance business, we project future premiums and losses using historical results to help determine future performance for both prepayments and claims. An estimated expense factor is then applied, and the result is discounted using a rate of return that approximates our pre-tax investment yield. This net present value, less any existing reserves, is recorded as a premium deficiency and the reserve is updated at least quarterly based on actual results for that quarter, along with updated transaction level projections. Fair Value of Financial Instruments Our estimated fair value measurements are intended to reflect the assumptions market participants would use in pricing an asset or liability based on the best information available. Assumptions include the risks inherent in a particular valuation technique (such as a pricing model) and the risks inherent in the inputs to the model. Changes in economic conditions and capital market conditions, including but not limited to, credit spread changes, benchmark interest rate changes, market volatility and changes in the value of underlying collateral, could cause actual results to differ materially from our estimated fair value measurements. We define fair value as the current amount that would be received to sell an asset or paid to transfer a liability in an orderly transaction between market participants at the measurement date. In accordance with GAAP, we established a three-level valuation hierarchy for disclosure of fair value measurements based on the transparency of inputs to the valuation of an asset or liability as of the measurement date. The hierarchy gives the highest priority to unadjusted quoted prices in active markets for identical assets or liabilities (Level I measurements) and the lowest priority to unobservable inputs (Level III measurements). The level in the fair value hierarchy within which the fair value measurement falls is determined based on the lowest level input that is significant to the measurement in its entirety. The three levels of the fair value hierarchy are defined below: Level I — Unadjusted quoted prices for identical assets or liabilities in active markets that are accessible at the measurement date for identical, unrestricted assets or liabilities; Level II — Prices or valuations based on observable inputs other than quoted prices in active markets for identical assets and liabilities; and Level III — Prices or valuations that require inputs that are both significant to the fair value measurement and unobservable. Level III inputs are used to measure fair value only to the extent that observable inputs are not available. For markets in which inputs are not observable or are limited, we use significant judgment and assumptions that a typical market participant would use to evaluate the market price of an asset or liability. Given the level of judgment necessary, another market participant may derive a materially different estimate of fair value. These assets and liabilities are classified in Level III of our fair value hierarchy. Available for sale securities, trading securities, and certain other assets are recorded at fair value as described in Note 5. All changes in fair value of trading securities and certain other assets are included in our consolidated statements of operations. All changes in the fair value of available for sale securities are recorded in AOCI . Insurance Premiums—Revenue Recognition Mortgage insurance premiums written on an annual or multi-year basis are initially recorded as unearned premiums and earned over time. Annual premiums are amortized on a monthly, straight-line basis. Multi-year premiums are amortized over the terms of the contracts in relation to the anticipated claim payment pattern based on historical industry experience. Premiums written on a monthly basis are earned over the period that coverage is provided. When we rescind insurance coverage on a loan, we refund all premiums received in connection with such coverage. Premium revenue is recognized net of our accrual for estimated premium refunds due to Rescissions or other factors. With respect to our reinsurance transactions, ceded premiums written are initially set up as prepaid reinsurance and are amortized in a manner consistent with the recognition of income on direct premiums. Deferred Policy Acquisition Costs Incremental, direct costs associated with the successful acquisition of mortgage insurance business, consisting of compensation and other policy issuance and underwriting expenses, are initially deferred and reported as deferred policy acquisition costs. Amortization of these costs for each underwriting year book of business is expensed in proportion to estimated gross profits over the estimated life of the policies. This includes accruing interest on the unamortized balance of deferred policy acquisition costs. Ceding commissions received under our reinsurance arrangements related to these costs are also deferred and accounted for using similar assumptions, including certain amounts received under our reinsurance transactions. See Notes 8 and 9 for additional details. Estimates of expected gross profit, including the Persistency Rate and loss development assumptions for each underwriting year used as a basis for amortization, are evaluated quarterly and the total amortization recorded to date is adjusted by a charge or credit to our consolidated statements of operations if actual experience or other evidence suggests that previous estimates should be revised. Considerable judgment is used in evaluating these estimates and the assumptions on which they are based. The use of different assumptions may have a significant effect on the amortization of deferred policy acquisition costs. Revenue Recognition—Services Revenue Services revenue is recognized when pervasive evidence of an arrangement exists, the service has been performed, the fee is fixed and determinable and collection of the resulting receivable is reasonably assured. The Services segment derives most of its revenue from professional service activities. A portion of these activities are provided under “time-and-materials” billing arrangements. Services revenue consisting of billed fees and pass-through expenses is recorded as work is performed and expenses are incurred. Services revenue also includes expenses billed to clients, which includes travel and other out-of-pocket expenses, and other reimbursable expenses. The Services segment also derives revenue from REO management activities, and is generally paid a fixed fee or a percentage of the sale proceeds upon the sale of a property. Services revenue is recognized when the sale of a property closes and the client has confirmed receipt of the sale proceeds from a buyer. In certain instances, fees are received at the time that an asset is assigned to Radian for REO management. These fees are recorded as deferred revenue and are recognized on a straight-line basis over the average period of time required to sell an asset and complete the earnings process. The Services segment also generates additional revenue utilizing a percentage-of-sales contract. Through the use of Services’ proprietary technology, property leads are sent to select clients. Services recognizes revenue for these transactions based on a percentage of the sale, upon the client’s successful closing on the property. The Services segment also provides certain services under multiple element arrangements, including valuations, title reviews and tax lien reviews. Contracts for these services include provisions requiring the client to pay a per-unit price for services that have been performed if the client cancels the contract. Each service qualifies as a separate unit of accounting on a per-unit basis, and we recognize revenue as each individual service is performed. We do not recognize revenue or expense related to amounts advanced by us and subsequently reimbursed by clients for maintenance or repairs of REO properties because we are not the primary obligor and we have minimal credit risk. We record an expense if an advance is made that is not in accordance with a client contract and the client is not obligated to reimburse us. Cost of Services Cost of services consists primarily of employee compensation and related payroll benefits, the cost of billable labor assigned to revenue-generating activities, as well as corresponding travel and related expenses incurred in providing such services to clients in our Services segment. Cost of services also includes costs paid to outside vendors, including real estate agents that provide valuation and related services as well as data acquisition costs and other compensation-related expenses to maintain software application platforms that directly support our businesses. Cost of services does not include an allocation of overhead costs. Income Taxes We provide for income taxes in accordance with the provisions of the accounting standard regarding accounting for income taxes. As required under this standard, our DTAs and DTLs are recognized under the balance sheet method, which recognizes the future tax effect of temporary differences between the amounts recorded in our consolidated financial statements and the tax bases of these amounts. DTAs and DTLs are measured using the enacted tax rates expected to apply to taxable income in the periods in which the DTA or DTL is expected to be realized or settled. We are required to establish a valuation allowance against our DTA when it is more likely than not that all or some portion of our DTA will not be realized. At each balance sheet date, we assess our need for a valuation allowance. Our assessment is based on all available evidence, both positive and negative. This requires management to exercise judgment and make assumptions regarding whether our DTA will be realized in future periods. Our framework for assessing the recoverability of our DTAs requires consideration of all available evidence, including: • whether there are cumulative losses from previous years; • future projections of taxable income within the applicable carryback and carryforward periods, including the sustainability of our forecasts of future taxable income under potential stress scenarios; • the degree of certainty regarding our projected incurred losses; • future reversals of existing taxable temporary differences; and • potential tax planning strategies. Our provision for income taxes for interim financial periods is based on an estimate of our annual effective tax rate for the full year of 2016 and 2015. When estimating our full year 2016 and 2015 effective tax rates, we adjust our forecasted pre-tax income for gains and losses on our investments, changes in the accounting for uncertainty in income taxes, changes in our beginning of year valuation allowance, and other adjustments. The impact of these items is accounted for discretely at the applicable federal tax rate. Foreign Currency Revaluation/Translation Assets and liabilities denominated in foreign currencies are revalued or translated at year-end exchange rates. Operating results are translated at average rates of exchange prevailing during the year. Unrealized gains and losses, net of deferred taxes, resulting from translation are included in AOCI in stockholders’ equity. Realized gains and losses resulting from transactions in foreign currency are recorded in our statements of operations. Cash and Restricted Cash ($ in thousands) Included in our restricted cash balances as of December 31, 2016 were: (i) funds for a mortgage insurance reserve policy held in escrow for any future duties, rights and liabilities; (ii) funds held as collateral under our insurance trust agreements related to health care benefits; (iii) funds held in trust for the benefit of certain policyholders; (iv) escrow funds held for servicer liabilities; and (v) escrow funds held for title services obligations. Total cash and restricted cash shown in the consolidated statement of cash flows as of December 31, 2016 of $61,814 is comprised of cash and restricted cash of $52,149 and $9,665 , respectively, as shown on the consolidated balance sheet as of December 31, 2016 . Total cash and restricted cash shown in the consolidated statement of cash flows as of December 31, 2015 of $59,898 is comprised of cash and restricted cash of $46,898 and $13,000 , respectively, as shown on the consolidated balance sheet as of December 31, 2015. Within our consolidated statements of cash flows, we classify cash receipts and cash payments related to items measured at fair value according to their nature and purpose. Because our investment activity for trading securities relates to overall strategic initiatives and is not trading related, it is recorded as cash flows from investing activities. Investments We group assets in our investment portfolio into one of three main categories: held to maturity, available for sale or trading securities. Fixed-maturity securities for which we have the positive intent and ability to hold to maturity, if any, are classified as held to maturity and are reported at amortized cost. Investments in securities not classified as held to maturity or trading securities are classified as available for sale and are reported at fair value, with unrealized gains and losses (net of tax) reported as a separate component of stockholders’ equity as AOCI. Investments classified as trading securities are reported at fair value, with unrealized gains and losses reported as a separate component of income. Short-term investments consist of money market instruments, certificates of deposit and highly liquid, interest-bearing instruments with an original maturity of three months or less at the time of purchase. Amortization of premium and accretion of discount are calculated principally using the interest method over the term of the investment. Realized gains and losses on investments are recognized using the specific identification method. See Notes 5 and 6 for further discussion on the fair value of investments. We record an other-than-temporary impairment adjustment on a security if we intend to sell the impaired security, if it is more likely than not that we will be required to sell the impaired security prior to recovery of its amortized cost basis, or if the present value of cash flows we expect to collect is less than the amortized cost basis of the security. If a sale is likely, the security is classified as other-than-temporarily impaired and the full amount of the impairment is recognized as a loss in the statement of operations. Otherwise, losses on securities that are other-than-temporarily impaired are separated into: (i) the portion of loss that represents the credit loss and (ii) the portion that is due to other factors. The credit loss portion is recognized as a loss in the statement of operations, while the loss due to other factors is recognized in AOCI, net of taxes. A credit loss is determined to exist if the present value of discounted cash flows expected to be collected from the security is less than the cost basis of the security. The present value of discounted cash flows is determined using the original yield of the security. In evaluating whether a decline in value is other-than-temporary, we consider several factors in addition to the above, including, but not limited to, the following: • the extent and the duration of the decline in value; • the reasons for the decline in value (e.g., credit event, interest related or market fluctuations); and • the financial position, access to capital and near term prospects of the issuer, including the current and future impact of any specific events. Accounts and Notes Receivable Accounts and notes receivable primarily consist of accrued premiums receivable due from our mortgage insurance customers, amounts due from our Services customers for services our Services segment has performed, and profit commission receivable, if any, related to our reinsurance transactions. See Note 8 for details. Accounts and notes receivable are carried at their estimated collectible amounts, net of any allowance for doubtful accounts, and are periodically evaluated for collectability based on past payment history and current economic conditions. Company-Owned Life Insurance (“COLI”) We are the beneficiary of insurance policies on the lives of certain of our current and past officers and employees. We have recognized the amount that could be realized upon surrender of the insurance policies in other assets in our consolidated balance sheets. See Note 9 for additional information. Property and Equipment Property and equipment is carried at cost, net of depreciation. For financial statement reporting purposes, computer hardware and software is generally depreciated over three or five years and furniture, fixtures and office equipment is depreciated over seven years. Leasehold improvements are depreciated over the lesser of the estimated useful life of the asset improved or the remaining term of the lease. For income tax purposes, we use accelerated depreciation methods. See Note 9 for additional information. Goodwill and Other Intangible Assets, Net Goodwill and other intangible assets were established primarily in connection with our acquisition of Clayton. Goodwill is an asset representing the estimated future economic benefits arising from the assets we have acquired that were not individually identified and sep</t>
  </si>
  <si>
    <t>Note 3 - Net Income (Loss) Per Share</t>
  </si>
  <si>
    <t>Earnings Per Share [Abstract]</t>
  </si>
  <si>
    <t>Earnings Per Share [Text Block]</t>
  </si>
  <si>
    <t>Net Income Per Share Basic net income per share is computed by dividing net income by the weighted-average number of common shares outstanding, while diluted net income per share is computed by dividing net income attributable to common shares by the sum of the weighted average number of common shares outstanding and the weighted average number of dilutive potential common shares. Dilutive potential common shares relate to our stock-based compensation arrangements and our outstanding convertible senior notes. For all calculations, the determination of whether potential common shares are dilutive or anti-dilutive is based on net income from continuing operations. The calculation of the basic and diluted net income per share was as follows: Year Ended December 31, 2016 2015 2014 (In thousands, except per-share amounts) Net income from continuing operations: Net income from continuing operations — basic $ 308,253 $ 281,539 $ 1,259,574 Adjustment for dilutive Convertible Senior Notes due 2019, net of tax (1) 5,816 14,758 14,372 Net income from continuing operations — diluted $ 314,069 $ 296,297 $ 1,273,946 Net income: Net income from continuing operations — basic $ 308,253 $ 281,539 $ 1,259,574 Income (loss) from discontinued operations, net of tax — 5,385 (300,057 ) Net income — basic 308,253 286,924 959,517 Adjustment for dilutive Convertible Senior Notes due 2019, net of tax (1) 5,816 14,758 14,372 Net income — diluted $ 314,069 $ 301,682 $ 973,889 Average common shares outstanding — basic 211,789 199,910 184,551 Dilutive effect of Convertible Senior Notes due 2017 (2) 207 6,293 8,465 Dilutive effect of Convertible Senior Notes due 2019 14,263 37,736 37,736 Dilutive effect of stock-based compensation arrangements (2) 2,999 2,393 3,150 Adjusted average common shares outstanding—diluted 229,258 246,332 233,902 Net income per share: Basic: Net income from continuing operations $ 1.46 $ 1.41 $ 6.83 Income (loss) from discontinued operations, net of tax — 0.03 (1.63 ) Net income $ 1.46 $ 1.44 $ 5.20 Diluted: Net income from continuing operations $ 1.37 $ 1.20 $ 5.44 Income (loss) from discontinued operations, net of tax — 0.02 (1.28 ) Net income $ 1.37 $ 1.22 $ 4.16 ______________________ (1) As applicable, includes coupon interest, amortization of discount and fees, and other changes in income or loss that would result from the assumed conversion. (2) The following number of shares of our common stock equivalents issued under our stock-based compensation arrangements and convertible debt, if any, were not included in the calculation of diluted net income per share because they were anti-dilutive: Year Ended December 31, (in thousands) 2016 2015 2014 Shares of common stock equivalents 1,042 728 542</t>
  </si>
  <si>
    <t>Note 4 - Segment Reporting Level 1 (Notes)</t>
  </si>
  <si>
    <t>Segment Reporting [Abstract]</t>
  </si>
  <si>
    <t>Segment Reporting Disclosure [Text Block]</t>
  </si>
  <si>
    <t>Segment Reporting We have two strategic business units that we manage separately—Mortgage Insurance and, effective with the June 30, 2014 acquisition of Clayton, our Services segment. Adjusted pretax operating income (loss) for each segment represents segment results on a standalone basis; therefore, inter-segment eliminations and reclassifications required for consolidated GAAP presentation have not been reflected. See Note 18 for information related to discontinued operations. In the fourth quarter of 2016, we completed an organizational change that resulted in a change to our segment financial reporting structure. Previously, contract underwriting activities on behalf of third parties were reported in either the Mortgage Insurance segment or the Services segment, based on the customer relationship. Management responsibility for this contract underwriting business was moved entirely to the Services segment. This organizational change resulted in the transfer to the Services segment of revenue and expenses for all contract underwriting performed on behalf of third parties. Mortgage Insurance underwriting continues to be reported as an expense in the Mortgage Insurance segment. This change aligns with recent changes in personnel reporting lines and management oversight, and is consistent with the way the chief operating decision maker began assessing the performance of the reportable segments in the fourth quarter of 2016. As a result, on a segment basis, Services revenue, cost of services and other operating expenses have increased, with offsetting reductions in Mortgage Insurance other income and other operating expenses. This change has been reflected in our segment operating results for all periods presented. We include underwriting-related expenses for mortgage insurance, based on a pro-rata volume of mortgage applications excluding third-party contract underwriting services, in our Mortgage Insurance segment’s other operating expenses before corporate allocations. We include underwriting-related expenses for third-party contract underwriting services, based on a pro-rata volume of mortgage applications, in our Services segment’s cost of services and other operating expenses before corporate allocations, as applicable. We allocate to our Mortgage Insurance segment: (i) corporate expenses based on an allocated percentage of time spent on the Mortgage Insurance segment; (ii) all interest expense except for interest expense related to the Senior Notes due 2019 that were issued to fund our purchase of Clayton; and (iii) all corporate cash and investments. We allocate to our Services segment: (i) corporate expenses based on an allocated percentage of time spent on the Services segment and (ii) as noted above, all interest expense related to the Senior Notes due 2019. No material corporate cash or investments are allocated to the Services segment. Inter-segment activities are recorded at market rates for segment reporting and eliminated in consolidation. Adjusted Pretax Operating Income (Loss) Our senior management, including our Chief Executive Officer (our chief operating decision maker), uses adjusted pretax operating income (loss) as our primary measure to evaluate the fundamental financial performance of each of Radian’s business segments and to allocate resources to the segments. Adjusted pretax operating income (loss) is defined as pretax income (loss) from continuing operations excluding the effects of net gains (losses) on investments and other financial instruments, loss on induced conversion and debt extinguishment, acquisition-related expenses, amortization and impairment of intangible assets, and net impairment losses recognized in earnings. Although adjusted pretax operating income (loss) excludes certain items that have occurred in the past and are expected to occur in the future, the excluded items represent those that are: (i) not viewed as part of the operating performance of our primary activities or (ii) not expected to result in an economic impact equal to the amount reflected in consolidated pretax income (loss) from continuing operations. These adjustments, along with the reasons for their treatment, are described below. (1) Net gains (losses) on investments and other financial instruments. The recognition of realized investment gains or losses can vary significantly across periods as the activity is highly discretionary based on the timing of individual securities sales due to such factors as market opportunities, our tax and capital profile and overall market cycles. Unrealized investment gains and losses arise primarily from changes in the market value of our investments that are classified as trading securities. These valuation adjustments may not necessarily result in economic gains or losses. Trends in the profitability of our fundamental operating activities can be more clearly identified without the fluctuations of these realized and unrealized gains or losses. We do not view them to be indicative of our fundamental operating activities. Therefore, these items are excluded from our calculation of adjusted pretax operating income (loss). However, we include the change in expected economic loss or recovery associated with our consolidated VIEs, if any, in the calculation of adjusted pretax operating income (loss). (2) Loss on induced conversion and debt extinguishment. Gains or losses on early extinguishment of debt and losses incurred to purchase our convertible debt prior to maturity are discretionary activities that are undertaken in order to take advantage of market opportunities to strengthen our financial and capital positions; therefore, we do not view these activities as part of our operating performance. Such transactions do not reflect expected future operations and do not provide meaningful insight regarding our current or past operating trends. Therefore, these items are excluded from our calculation of adjusted pretax operating income (loss). (3) Acquisition-related expenses. Acquisition-related expenses represent the costs incurred to effect an acquisition of a business (i.e., a business combination). Because we pursue acquisitions on a strategic and selective basis and not in the ordinary course of our business, we do not view acquisition-related expenses as a consequence of a primary business activity. Therefore, we do not consider these expenses to be part of our operating performance and they are excluded from our calculation of adjusted pretax operating income (loss). (4) Amortization and impairment of intangible assets. Amortization of intangible assets represents the periodic expense required to amortize the cost of intangible assets over their estimated useful lives. Intangible assets with an indefinite useful life are also periodically reviewed for potential impairment, and impairment adjustments are made whenever appropriate. These charges are not viewed as part of the operating performance of our primary activities and therefore are excluded from our calculation of adjusted pretax operating income (loss). (5) Net impairment losses recognized in earnings . The recognition of net impairment losses on investments can vary significantly in both size and timing, depending on market credit cycles. We do not view these impairment losses to be indicative of our fundamental operating activities. Therefore, whenever these losses occur, we exclude them from our calculation of adjusted pretax operating income (loss). Summarized operating results for our segments as of and for the periods indicated, are as follows: December 31, 2016 (1) (In thousands) Mortgage Insurance Services Total Net premiums written—insurance (2) $ 733,834 $ — $ 733,834 Decrease (increase) in unearned premiums 187,935 — 187,935 Net premiums earned—insurance 921,769 — 921,769 Services revenue — 177,249 177,249 Net investment income 113,466 — 113,466 Other income 3,572 — 3,572 Total (3) (4) 1,038,807 177,249 1,216,056 Provision for losses 204,175 — 204,175 Policy acquisition costs 23,480 — 23,480 Cost of services — 115,369 115,369 Other operating expenses before corporate allocations 140,624 55,815 196,439 Total (4) 368,279 171,184 539,463 Adjusted pretax operating income (loss) before corporate allocations 670,528 6,065 676,593 Allocation of corporate operating expenses 45,178 8,533 53,711 Allocation of interest expense 63,439 17,693 81,132 Adjusted pretax operating income (loss) $ 561,911 $ (20,161 ) $ 541,750 Total assets $ 5,506,338 $ 356,836 $ 5,863,174 NIW (in millions) $ 50,530 ______________________ (1) Reflects changes to align our segment reporting structure with recent changes in personnel reporting lines and management oversight related to contract underwriting performed on behalf of third parties. Revenue and expenses for this business are now reflected in the Services segment. As a result, for all periods presented, Services revenue, cost of services and other operating expenses have increased, with offsetting reductions in Mortgage Insurance other income and other operating expenses. (2) Net of ceded premiums written under the QSR Transactions and the Single Premium QSR Transaction. See Note 8 for additional information. (3) Excludes net gains on investments and other financial instruments of $30.8 million , not included in adjusted pretax operating income. (4) Includes inter-segment revenues and expenses as follows: December 31, 2016 (In thousands) Mortgage Insurance Services Inter-segment revenues included in Services segment $ — $ 8,355 Inter-segment expenses included in Mortgage Insurance segment 8,355 — December 31, 2015 (1) (In thousands) Mortgage Insurance Services Total Net premiums written—insurance (2) $ 968,505 $ — $ 968,505 Decrease (increase) in unearned premiums (52,597 ) — (52,597 ) Net premiums earned—insurance 915,908 — 915,908 Services revenue — 163,140 163,140 Net investment income 81,537 — 81,537 Other income 2,899 — 2,899 Total (3) (4) 1,000,344 163,140 1,163,484 Provision for losses 198,433 — 198,433 Policy acquisition costs 22,424 — 22,424 Cost of services — 97,256 97,256 Other operating expenses before corporate allocations 148,619 43,515 192,134 Total (4) 369,476 140,771 510,247 Adjusted pretax operating income (loss) before corporate allocations 630,868 22,369 653,237 Allocation of corporate operating expenses 46,418 4,823 51,241 Allocation of interest expense 73,402 17,700 91,102 Adjusted pretax operating income (loss) $ 511,048 $ (154 ) $ 510,894 Total assets $ 5,290,422 $ 351,678 $ 5,642,100 NIW (in millions) $ 41,411 ______________________ (1) Reflects changes to align our segment reporting structure with recent changes in personnel reporting lines and management oversight related to contract underwriting performed on behalf of third parties. Revenue and expenses for this business are now reflected in the Services segment. As a result, for all periods presented, Services revenue, cost of services and other operating expenses have increased, with offsetting reductions in Mortgage Insurance other income and other operating expenses. (2) Net of ceded premiums written under the QSR Transactions. See Note 8 for additional information. (3) Excludes net gains on investments and other financial instruments of $35.7 million , not included in adjusted pretax operating income. (4) Includes inter-segment revenues and expenses as follows: December 31, 2015 (In thousands) Mortgage Insurance Services Inter-segment revenues included in Services segment $ — $ 5,924 Inter-segment expenses included in Mortgage Insurance segment 5,924 — December 31, 2014 (1) Mortgage Insurance Services (2) Total (In thousands) Net premiums written—insurance (3) $ 925,181 $ — $ 925,181 Decrease (increase) in unearned premiums (80,653 ) — (80,653 ) Net premiums earned—insurance 844,528 — 844,528 Services revenue — 78,908 78,908 Net investment income 65,655 — 65,655 Other income 4,063 1,265 5,328 Total (4) (5) 914,246 80,173 994,419 Provision for losses 246,865 — 246,865 Change in expected economic loss or recovery for consolidated VIEs 113 — 113 Policy acquisition costs 24,446 — 24,446 Cost of services — 44,679 44,679 Other operating expenses before corporate allocations 158,228 30,944 189,172 Total (5) 429,652 75,623 505,275 Adjusted pretax operating income (loss) before corporate allocations 484,594 4,550 489,144 Allocation of corporate operating expenses 55,154 1,144 56,298 Allocation of interest expense 81,600 8,864 90,464 Adjusted pretax operating income (loss) $ 347,840 $ (5,458 ) $ 342,382 Assets held for sale (6) $ — $ — $ 1,736,444 Total assets 4,779,917 325,975 6,842,336 NIW (in millions) $ 37,349 ______________________ (1) Reflects changes to align our segment reporting structure with recent changes in personnel reporting lines and management oversight related to contract underwriting performed on behalf of third parties. Revenue and expenses for this business are now reflected in the Services segment. As a result, for all periods presented, Services revenue, cost of services and other operating expenses have increased, with offsetting reductions in Mortgage Insurance other income and other operating expenses. (2) Includes the acquisition of Clayton, effective June 30, 2014. (3) Net of ceded premiums written under the QSR Transactions. See Note 8 for additional information. (4) Excludes net gains on investments and other financial instruments of $80.1 million , not included in adjusted pretax operating income. (5) Includes inter-segment revenues and expenses as follows: December 31, 2014 (In thousands) Mortgage Insurance Services Inter-segment revenues included in Services segment $ — $ 1,723 Inter-segment expenses included in Mortgage Insurance segment 1,723 — (6) Assets held for sale are not part of the Mortgage Insurance or Services segments. The reconciliation of adjusted pretax operating income (loss) to consolidated pretax income from continuing operations is as follows: December 31, (In thousands) 2016 2015 2014 Adjusted pretax operating income (loss): Mortgage insurance (1) $ 561,911 $ 511,048 $ 347,840 Services (1) (20,161 ) (154 ) (5,458 ) Total adjusted pretax operating income $ 541,750 $ 510,894 $ 342,382 Net gains (losses) on investments and other financial instruments (2) 30,751 35,693 80,102 Loss on induced conversion and debt extinguishment (75,075 ) (94,207 ) — Acquisition-related expenses (3) (519 ) (1,565 ) (6,680 ) Amortization and impairment of intangible assets (13,221 ) (12,986 ) (8,648 ) Consolidated pretax income from continuing operations $ 483,686 $ 437,829 $ 407,156 ______________________ (1) Includes inter-segment expenses and revenues as listed in the notes to the preceding tables. (2) The change in expected economic loss or recovery associated with our previously owned VIEs is included in adjusted pretax operating income above, although it represents amounts that are not included in net income. Therefore, for purposes of this reconciliation, net gains (losses) on investments and other financial instruments has been adjusted by income of $0.1 million for the year ended December 31, 2014 to reverse this item. (3) Acquisition-related expenses represent expenses incurred to effect the acquisition of a business, net of adjustments to accruals previously recorded for acquisition expenses. On a consolidated basis, “adjusted pretax operating income” is a measure not determined in accordance with GAAP. Total adjusted pretax operating income is not a measure of total profitability, and therefore should not be viewed as a substitute for GAAP pretax income. Our definition of adjusted pretax operating income may not be comparable to similarly-named measures reported by other companies. Concentration of Risk As of December 31, 2016 , California is the only state that accounted for more than 10% of our mortgage insurance business measured by primary RIF. California accounted for 12.4% of our Mortgage Insurance segment’s primary RIF at December 31, 2016 , compared to 12.8% at December 31, 2015 . California accounted for 14.8% of our Mortgage Insurance segment’s direct primary NIW for the year ended December 31, 2016 , compared to 15.2% and 17.2% for the years ended December 31, 2015 and 2014 , respectively. The largest single mortgage insurance customer (including branches and affiliates), measured by primary NIW, accounted for 5.7% of NIW during 2016 , compared to 4.6% and 4.0% from the largest single customer in 2015 and 2014 , respectively. Earned premiums from one mortgage insurance customer represented 15% , 16% and 19% of our consolidated revenues (excluding net gains (losses) on investments and other financial instruments) in 2016 , 2015 and 2014 , respectively. Net premiums earned attributable to foreign countries and long-lived assets located in foreign countries were immaterial for the periods presented.</t>
  </si>
  <si>
    <t>Note 5 - Fair Value of Financial Instruments Level 1 (Notes)</t>
  </si>
  <si>
    <t>Fair Value Disclosures [Abstract]</t>
  </si>
  <si>
    <t>Fair Value Disclosures [Text Block]</t>
  </si>
  <si>
    <t>Fair Value of Financial Instruments The following is a list of those assets that are measured at fair value by hierarchy level as of December 31, 2016 : December 31, 2016 (In thousands) Level I Level II Level III Total Assets at Fair Value Investment Portfolio: U.S. government and agency securities $ 237,479 $ — $ — $ 237,479 State and municipal obligations — 358,536 — 358,536 Money market instruments 431,472 — — 431,472 Corporate bonds and notes — 2,024,205 — 2,024,205 RMBS — 388,842 — 388,842 CMBS — 507,273 — 507,273 Other ABS — 450,128 — 450,128 Foreign government and agency securities — 32,807 — 32,807 Equity securities — 830 500 1,330 Other investments (1) — 28,663 500 29,163 Total Investments at Fair Value (2) 668,951 3,791,284 1,000 4,461,235 Total Assets at Fair Value $ 668,951 $ 3,791,284 $ 1,000 $ 4,461,235 ______________________ (1) Comprising short-term certificates of deposit and commercial paper, included within Level II, and convertible notes of non-reporting issuers, included within Level III. (2) Does not include certain other invested assets ( $1.2 million ), primarily invested in limited partnerships, accounted for as cost-method investments and not measured at fair value. At December 31, 2016 , total Level III assets of $1.0 million accounted for less than 0.1% of total assets measured at fair value. Within other investments is a Level III investment which was purchased during the three months ended June 30, 2016, and there were no related gains or losses recorded during the year ended December 31, 2016 . Within equity securities is a Level III investment that was purchased during the three months ended June 30, 2015, and there were no related gains or losses recorded during the year ended December 31, 2016 . There were no Level III liabilities at December 31, 2016 . There were no investment transfers between Level I, Level II or Level III for the year ended December 31, 2016 . The following is a list of those assets that are measured at fair value by hierarchy level as of December 31, 2015 : December 31, 2015 (In thousands) Level I Level II Level III Total Assets at Fair Value Investment Portfolio: U.S. government and agency securities $ 670,328 $ 8,000 $ — $ 678,328 State and municipal obligations — 341,845 — 341,845 Money market instruments 443,272 — — 443,272 Corporate bonds and notes — 1,383,186 — 1,383,186 RMBS — 297,097 — 297,097 CMBS — 544,588 — 544,588 Other ABS — 371,625 — 371,625 Foreign government and agency securities — 37,576 — 37,576 Equity securities 74,930 25,016 500 100,446 Other investments (1) — 99,009 — 99,009 Total Investments at Fair Value (2) 1,188,530 3,107,942 500 4,296,972 Total Assets at Fair Value $ 1,188,530 $ 3,107,942 $ 500 $ 4,296,972 ______________________ (1) Comprising short-term certificates of deposit and commercial paper. (2) Does not include certain other invested assets ( $1.7 million ), primarily invested in limited partnerships, accounted for as cost-method investments and not measured at fair value. At December 31, 2015 , total Level III assets of $0.5 million accounted for less than 0.1% of total assets measured at fair value. This investment was purchased during the three months ended June 30, 2015, and there were no related gains or losses recorded during the year ended December 31, 2015 . There were no Level III liabilities at December 31, 2015 . There were no investment transfers between Level I, Level II or Level III for the year ended December 31, 2015. Rollforward activity of Level III assets and liabilities (including realized and unrealized gains and losses, purchases, sales, issuances, settlements and transfers) was immaterial for the years ended December 31, 2016 and 2015 . Valuation Methodologies for Assets Measured at Fair Value The following are descriptions of our valuation methodologies for financial assets and liabilities measured at fair value. We are responsible for the determination of the value of all investments carried at fair value and the supporting methodologies and assumptions. To assist us in this responsibility, we utilize independent third-party valuation service providers to gather, analyze and interpret market information and estimate fair values based upon relevant methodologies and assumptions for various asset classes and individual securities. We perform monthly quantitative and qualitative analyses on the prices received from third parties to determine whether the prices are reasonable estimates of fair value. Our analysis includes: (i) a review of the methodology used by third-party pricing services; (ii) a comparison of pricing services’ valuations to other independent sources; (iii) a review of month-to-month price fluctuations; and (iv) a comparison of actual purchase and sale transactions with valuations received from third parties. These processes are designed to ensure that our investment values are accurately recorded, that the data inputs and valuation techniques utilized are appropriate and consistently applied and that the assumptions are reasonable and consistent with the objective of determining fair value. U.S. government and agency securities. The fair value of U.S. government and agency securities is estimated using observed market transactions, including broker-dealer quotes and actual trade activity as a basis for valuation. U.S. government and agency securities are categorized in either Level I or Level II of the fair value hierarchy. State and municipal obligations. The fair value of state and municipal obligations is estimated using recent transaction activity, including market observations. Valuation models are used, which incorporate bond structure, yield curve, credit spreads and other factors. These securities are generally categorized in Level II of the fair value hierarchy or in Level III when market-based transaction activity is unavailable. Money market instruments. The fair value of money market instruments is based on daily prices, which are published and available to all potential investors and market participants. As such, these securities are categorized in Level I of the fair value hierarchy. Corporate bonds and notes. The fair value of corporate bonds and notes is estimated using recent transaction activity, including market observations. Spread models are used that incorporate issuer and structure characteristics, such as credit risk and early redemption features, where applicable. These securities are generally categorized in Level II of the fair value hierarchy or in Level III when market-based transaction activity is unavailable. RMBS, CMBS, and Other ABS. The fair value of these instruments is estimated based on prices of comparable securities and spreads and observable prepayment speeds. These securities are generally categorized in Level II of the fair value hierarchy or in Level III when market-based transaction activity is unavailable. The fair value of any Level III securities is generally estimated by discounting estimated future cash flows. Foreign government and agency securities. The fair value of foreign government and agency securities is estimated using observed market yields used to create a maturity curve and observed credit spreads from market makers and broker-dealers. These securities are categorized in Level II of the fair value hierarchy. Equity securities. The fair value of these securities is generally estimated using observable market data in active markets or bid prices from market makers and broker-dealers. Generally, these securities are categorized in Level I or II of the fair value hierarchy, as observable market data are readily available. A small number of our equity securities, however, are categorized in Level III of the fair value hierarchy due to a lack of market-based transaction data or the use of model-based valuations. Other investments. These securities primarily consist of commercial paper and short-term certificates of deposit , which are categorized in Level II of the fair value hierarchy. Other investments also contains convertible notes of non-reporting issuers, which are categorized in Level III of the fair value hierarchy due to a lack of market-based transaction data. Other Fair Value Disclosure The carrying value and estimated fair value of other selected assets and liabilities not carried at fair value on our consolidated balance sheets were as follows as of the dates indicated: December 31, 2016 December 31, 2015 (In thousands) Carrying Amount Estimated Fair Value Carrying Amount Estimated Fair Value Assets: Other invested assets $ 1,195 $ 3,789 $ 1,714 $ 4,901 Liabilities: Long-term debt 1,069,537 1,214,471 1,219,454 1,414,875 Other Invested Assets. The fair value of these assets, primarily invested in limited partnerships, is estimated based on the equity recorded within the financial statements provided by the limited partnerships. These interests are accounted for and carried as cost-method investments. Long-Term Debt. The carrying amount of long-term debt is net of the equity component of our convertible notes, which is accounted for under the accounting standard for convertible debt instruments that may be settled in cash upon conversion (including partial cash settlement). The fair value is estimated based on the quoted market prices for the same or similar instruments. See Note 12 for further information.</t>
  </si>
  <si>
    <t>Note 6 - Investments Level 1 (Notes)</t>
  </si>
  <si>
    <t>Investments [Abstract]</t>
  </si>
  <si>
    <t>Investments in Debt and Marketable Equity Securities (and Certain Trading Assets) Disclosure [Text Block]</t>
  </si>
  <si>
    <t>Investments Available for Sale Securities Our available for sale securities within our investment portfolio consisted of the following as of the dates indicated: December 31, 2016 (In thousands) Amortized Cost Fair Value Gross Unrealized Gains Gross Unrealized Losses Fixed-maturities available for sale: U.S. government and agency securities $ 78,931 $ 75,474 $ 2 $ 3,459 State and municipal obligations 66,124 67,171 1,868 821 Corporate bonds and notes 1,463,720 1,455,628 14,320 22,412 RMBS 358,262 350,628 197 7,831 CMBS 429,057 428,289 2,255 3,023 Other ABS 433,603 434,728 2,037 912 Foreign government and agency securities 24,771 24,594 148 325 Other investments 2,000 2,000 — — 2,856,468 2,838,512 20,827 38,783 Equity securities available for sale (1) 1,330 1,330 — — Total debt and equity securities $ 2,857,798 $ 2,839,842 $ 20,827 $ 38,783 ______________________ (1) Primarily consists of investments in Federal Home Loan Bank stock as required in connection with the memberships of Radian Guaranty and Radian Reinsurance in the Federal Home Loan Bank of Pittsburgh. December 31, 2015 (In thousands) Amortized Cost Fair Value Gross Unrealized Gains Gross Unrealized Losses Fixed-maturities available for sale: U.S. government and agency securities $ 13,773 $ 13,752 $ — $ 21 State and municipal obligations 36,920 37,900 1,100 120 Corporate bonds and notes 815,024 802,193 4,460 17,291 RMBS 226,744 224,905 625 2,464 CMBS 415,780 406,910 69 8,939 Other ABS 359,452 355,494 16 3,974 Foreign government and agency securities 25,663 24,307 27 1,383 1,893,356 1,865,461 6,297 34,192 Equity securities available for sale (1) 75,538 75,430 — 108 Total debt and equity securities $ 1,968,894 $ 1,940,891 $ 6,297 $ 34,300 ______________________ (1) Primarily consists of a multi-sector exchange-traded fund. Gross Unrealized Losses and Related Fair Values of Available for Sale Securities For securities deemed “available for sale” and that are in an unrealized loss position, the following tables show the gross unrealized losses and fair values, aggregated by investment category and length of time that individual securities have been in a continuous unrealized loss position, as of the dates indicated: December 31, 2016 ($ in thousands) Description of Securities Less Than 12 Months 12 Months or Greater Total # of securities Fair Value Unrealized Losses # of securities Fair Value Unrealized Losses # of securities Fair Value Unrealized Losses U.S. government and agency securities 7 $ 73,160 $ 3,459 — $ — $ — 7 $ 73,160 $ 3,459 State and municipal obligations 7 30,901 821 — — — 7 30,901 821 Corporate bonds and notes 185 788,876 22,135 2 4,582 277 187 793,458 22,412 RMBS 56 311,031 7,822 1 1,398 9 57 312,429 7,831 CMBS 37 218,170 2,909 2 6,585 114 39 224,755 3,023 Other ABS 58 131,268 470 16 45,886 442 74 177,154 912 Foreign government and agency securities 12 13,034 325 — — — 12 13,034 325 Total 362 $ 1,566,440 $ 37,941 21 $ 58,451 $ 842 383 $ 1,624,891 $ 38,783 December 31, 2015 ($ in thousands) Description of Securities Less Than 12 Months 12 Months or Greater Total # of securities Fair Value Unrealized Losses # of securities Fair Value Unrealized Losses # of securities Fair Value Unrealized Losses U.S. government and agency securities 1 $ 5,752 $ 21 — $ — $ — 1 $ 5,752 $ 21 State and municipal obligations 2 11,674 120 — — — 2 11,674 120 Corporate bonds and notes 117 510,807 16,773 6 8,700 518 123 519,507 17,291 RMBS 12 168,415 2,464 — — — 12 168,415 2,464 CMBS 58 387,268 8,939 — — — 58 387,268 8,939 Other ABS 96 284,998 2,559 14 43,225 1,415 110 328,223 3,974 Foreign government and agency securities 18 18,733 1,095 3 2,278 288 21 21,011 1,383 Equity securities 1 74,930 108 — — — 1 74,930 108 Total 305 $ 1,462,577 $ 32,079 23 $ 54,203 $ 2,221 328 $ 1,516,780 $ 34,300 Impairments due to credit deterioration that result in a conclusion that the present value of cash flows expected to be collected will not be sufficient to recover the amortized cost basis of the security are considered other-than-temporary. Other declines in fair value (for example, due to interest rate changes, sector credit rating changes or company-specific rating changes) that result in a conclusion that the present value of cash flows expected to be collected will not be sufficient to recover the amortized cost basis of the security also may serve as a basis to conclude that an other-than-temporary impairment has occurred. To the extent we determine that a security is deemed to have had an other-than-temporary impairment, an impairment loss is recognized. We recognized an other-than-temporary impairment loss in earnings of $0.5 million due to our intent to sell certain corporate bonds carried at a loss as of December 31, 2016. For the years ended December 31, 2016, 2015 and 2014, there were no credit-related impairment losses recognized in earnings or in AOCI. We had securities in an unrealized loss position that we did not consider to be other-than-temporarily impaired as of December 31, 2016 . For all investment categories, the unrealized losses of 12 months or greater duration as of December 31, 2016 , were generally caused by interest rate or credit spread movements since the purchase date, and as such, we expect the present value of cash flows to be collected from these securities to be sufficient to recover the amortized cost basis of these securities. As of December 31, 2016 , other than as discussed above, we did not have the intent to sell any debt securities in an unrealized loss position and we determined that it is more likely than not that we will not be required to sell the securities before recovery of their cost basis, which may be at maturity; therefore, we did not consider these investments to be other-than-temporarily impaired at December 31, 2016 . Trading Securities The trading securities within our investment portfolio, which are recorded at fair value, consisted of the following as of the dates indicated: December 31, (In thousands) 2016 2015 Trading securities: U.S. government and agency securities $ 33,042 $ 129,913 State and municipal obligations 259,573 303,946 Corporate bonds and notes 453,617 580,993 RMBS 38,214 72,192 CMBS 78,984 137,678 Other ABS 8,219 16,131 Foreign government and agency securities 8,213 13,268 Equity securities — 25,016 Total $ 879,862 $ 1,279,137 For trading securities that were held at December 31, 2016 and 2015 , we had net unrealized gains of $16.8 million during 2016 , compared to net unrealized losses of $25.2 million during 2015 . As of December 31, 2016 and 2015 , our investment portfolio included no securities of countries that have obligations that have been under particular stress due to economic uncertainty, potential restructuring and ratings downgrades. For the years ended December 31, 2016 , 2015 and 2014 , we did not sell or transfer any fixed-maturity investments classified as held to maturity. For the years ended December 31, 2016 , 2015 and 2014 , we did not transfer any securities from the available for sale or trading categories. Net Investment Income Net investment income consisted of: Year Ended December 31, (In thousands) 2016 2015 2014 Investment income: Fixed-maturities $ 115,880 $ 81,127 $ 62,352 Equity securities 86 4,539 6,287 Short-term investments 3,086 745 246 Other 1,161 600 1,848 Gross investment income 120,213 87,011 70,733 Investment expenses (6,747 ) (5,474 ) (5,078 ) Net investment income $ 113,466 $ 81,537 $ 65,655 Net Gains (Losses) on Investments and Other Financial Instruments Net realized and unrealized gains (losses), including impairment losses, on investments and other financial instruments consisted of: Year Ended December 31, (In thousands) 2016 2015 2014 Net realized gains (losses) on investments: Fixed-maturities held to maturity $ — $ — $ (9 ) Fixed-maturities available for sale (1) 4,160 (1,176 ) (1,599 ) Equities available for sale (2) (170 ) 69,150 — Trading securities (237 ) (9,231 ) (6,996 ) Short-term investments (135 ) (24 ) 1 Other invested assets 631 3,267 — Other gains (losses) 64 110 246 Net realized gains (losses) on investments 4,313 62,096 (3) (8,357 ) Other-than-temporary impairment losses (526 ) — — Unrealized gains (losses) on trading securities 27,217 (27,015 ) 92,226 Total gains (losses) on investments 31,004 35,081 83,869 Net gains (losses) on other financial instruments (253 ) 612 (3,880 ) Net gains (losses) on investments and other financial instruments $ 30,751 $ 35,693 $ 79,989 ______________________ (1) Components of net realized gains (losses) on fixed-maturities available for sale include: Year Ended December 31, (In thousands) 2016 2015 2014 Gross investment gains from sales and redemptions $ 10,326 $ 64 $ 99 Gross investment losses from sales and redemptions (6,166 ) (1,240 ) (1,698 ) (2) Net realized gains (losses) on equities available for sale for the years ended December 31, 2016 and 2015 represent the gross amount of losses and gains, respectively, realized for those periods. (3) During the second quarter of 2015, we sold equity securities in our portfolio and reinvested the proceeds in assets that qualify as PMIERs-compliant Available Assets, recognizing pretax gains of $69.2 million . Change in Unrealized Gains (Losses) Recorded in Accumulated Other Comprehensive Income (Loss) The change in unrealized gains (losses) recorded in accumulated other comprehensive income (loss) consisted of the following: Year Ended December 31, (In thousands) 2016 2015 2014 Fixed-maturities: Unrealized holding gains (losses) arising during the period, net of tax $ 8,822 $ (24,246 ) $ 4,531 Less reclassification adjustment for net gains (losses) included in net income (loss), net of tax 2,361 (764 ) (1,039 ) Net unrealized gains (losses) on investments, net of tax $ 6,461 $ (23,482 ) $ 5,570 Equities: Unrealized holding gains (losses) arising during the period, net of tax $ (40 ) $ 1,673 $ 9,119 Less reclassification adjustment for net gains (losses) included in net income (loss), net of tax (110 ) 44,947 — Net unrealized gains (losses) on investments, net of tax $ 70 $ (43,274 ) $ 9,119 Contractual Maturities The contractual maturities of fixed-maturity investments available for sale are as follows: December 31, 2016 (In thousands) Amortized Fair Due in one year or less (1) $ 40,639 $ 40,570 Due after one year through five years (1) 316,744 317,728 Due after five years through ten years (1) 851,375 841,208 Due after ten years (1) 426,788 425,361 RMBS (2) 358,262 350,628 CMBS (2) 429,057 428,289 Other ABS (2) 433,603 434,728 Total $ 2,856,468 $ 2,838,512 ______________________ (1) Actual maturities may differ as a result of calls before scheduled maturity. (2) RMBS, CMBS, and Other ABS are shown separately, as they are not due at a single maturity date. Other As of December 31, 2016 , we did not have any investment in any person and its affiliates that exceeded 10% of our total stockholders’ equity. Securities on deposit with various state insurance commissioners amounted to $10.8 million and $10.4 million at December 31, 2016 and 2015 , respectively. At December 31, 2016 and 2015 , Radian Guaranty had $63.9 million and $74.7 million , respectively, in a collateral account pursuant to the Freddie Mac Agreement. This collateral account, which contains investments primarily invested in trading securities, is pledged to cover Loss Mitigation Activity on the loans subject to the Freddie Mac Agreement. Subject to certain conditions in the Freddie Mac Agreement, amounts in the collateral account may be released to Radian Guaranty over time to the extent that Loss Mitigation Activity becomes final in accordance with the terms of that agreement. See Note 11 for additional information.</t>
  </si>
  <si>
    <t>Note 7 - Goodwill and Other Intangible Assets, Net (Notes)</t>
  </si>
  <si>
    <t>Goodwill and Intangible Assets Disclosure [Abstract]</t>
  </si>
  <si>
    <t>Goodwill and Intangible Assets Disclosure [Text Block]</t>
  </si>
  <si>
    <t>Goodwill and Other Intangible Assets, Net All of our goodwill and other intangible assets relate to our Services segment, as a result of our acquisition of Clayton in 2014 and its subsequent acquisitions of Red Bell and ValuAmerica in 2015, as discussed further below and in Note 2. The following table shows the changes in the carrying amount of goodwill as of and for the years ended December 31, 2016 and 2015 : (In thousands) Goodwill Accumulated Impairment Losses Net Balance at December 31, 2014 $ 194,027 $ (2,095 ) $ 191,932 Goodwill acquired 3,238 — 3,238 Impairment losses — — — Balance at December 31, 2015 197,265 (2,095 ) 195,170 Goodwill acquired — — — Impairment losses — — — Balance at December 31, 2016 $ 197,265 $ (2,095 ) $ 195,170 During the first quarter of 2015, Clayton expanded its service offerings by acquiring Red Bell, a real estate brokerage, valuation and technology company that provides products and services that include automated valuation models; broker price opinions used by investors, lenders and loan servicers; and advanced technology solutions for: (i) monitoring loan portfolio performance; (ii) tracking non-performing loans; (iii) managing REO assets; and (iv) valuing and selling residential real estate through a secure platform. The transaction was treated as a purchase for accounting purposes, with the excess of the acquisition price over the estimated fair value of the net assets acquired resulting in goodwill of $2.4 million . In addition, in October 2015, Clayton acquired ValuAmerica, a national title agency and appraisal management company with a technology platform that helps mortgage lenders and their vendors streamline and manage their supply chains and operational workflow. The transaction was treated as a purchase for accounting purposes, with the excess of the acquisition price over the estimated fair value of the net assets acquired resulting in goodwill of $0.8 million . Neither of these acquisitions met the criteria to be considered a material business combination. These acquisitions expand Clayton’s scope of services and are consistent with our strategy to be positioned to offer products and services throughout the entire mortgage value chain. The goodwill in these acquisitions is an asset representing the estimated future economic benefits arising from the assets we have acquired that were not individually identified and separately recognized, and includes the value of the discounted expected future cash flows, the workforce, expected synergies with our other affiliates and other unidentifiable intangible assets. Goodwill is deemed to have an indefinite useful life and is subject to review for impairment annually, or more frequently, whenever circumstances indicate potential impairment. Events that could result in an interim assessment of goodwill impairment and/or a potential impairment loss include, but are not limited to: (i) significant under-performance relative to historical or projected future operating results; (ii) significant changes in the strategy for the Services segment; (iii) significant negative industry or economic trends; and (iv) a decline in market capitalization below book value attributable to the Services segment. Management regularly updates certain assumptions related to our projections, including the likelihood of achieving the assumed potential revenues from new initiatives and business strategies, and if these or other items have a significant negative impact on the reporting unit’s projections we may perform additional analysis to determine whether an impairment charge is needed. Lower earnings over sustained periods also can lead to impairment of goodwill, which could result in a charge to earnings. The value of goodwill is primarily supported by revenue projections which are driven primarily by projected transaction volume and margins. We conducted our annual goodwill impairment analysis in the fourth quarters of 2015 and 2016. For purposes of performing our annual goodwill impairment tests, we concluded that the Services segment constitutes one reporting unit to which all of our recorded goodwill is related. As part of the annual goodwill impairment assessment in 2016, we estimated the fair value of the reporting unit using primarily an income approach and, to a lesser extent, a market approach. The key factor in our fair value analysis was forecasted future cash flows, which were less than originally had been expected at the acquisition date. Given that the current goodwill impairment analysis relies significantly on projected high growth rates of future cash flows, failure to meet those projections may result in an impairment in a future period. We considered both positive and negative factors and concluded that, after considering all of the factors and evidence available, there is no impairment of goodwill as of December 31, 2016. The goodwill impairment test is a two-step process as required by the accounting standard related to intangible assets. Step one compares a reporting unit’s estimated fair value to its carrying value. If the carrying amount exceeds the estimated fair value, the second step must be completed to measure the amount of the reporting unit’s goodwill impairment loss, if any. In 2016, the estimated fair value of the reporting unit exceeded our carrying amount. The following is a summary of the gross and net carrying amounts and accumulated amortization of our other intangible assets as of and for the year to date periods indicated: December 31, 2016 (In thousands) Gross Carrying Amount Accumulated Amortization Net Carrying Amount Client relationships $ 83,316 $ (19,696 ) $ 63,620 Technology 15,250 (5,497 ) 9,753 Trade name and trademarks 8,340 (2,125 ) 6,215 Client backlog 6,680 (5,235 ) 1,445 Non-competition agreements 185 (160 ) 25 Total $ 113,771 $ (32,713 ) $ 81,058 December 31, 2015 (In thousands) Gross Carrying Amount Accumulated Amortization Net Carrying Amount Client relationships $ 83,471 $ (11,038 ) $ 72,433 Technology 15,100 (2,949 ) 12,151 Trade name and trademarks 8,340 (1,243 ) 7,097 Client backlog 6,680 (4,184 ) 2,496 Non-competition agreements 185 (115 ) 70 Total $ 113,776 $ (19,529 ) $ 94,247 Generally, for tax purposes, substantially all of our goodwill and other intangible assets are deductible and will be amortized over a period of 15 years . For financial reporting purposes, other intangible assets with finite lives will be amortized over their applicable estimated useful lives in a manner that approximates the pattern of expected economic benefit from each intangible asset, as follows: Estimated Useful Life Client relationships 3 years - 15 years Technology 3 years - 8 years Trade name and trademarks 10 years Client backlog 3 years - 5 years Non-competition agreements 2 years - 3 years For the years ended December 31, 2016 , 2015 and 2014, amortization expense was $13.2 million , $13.0 million and $8.6 million , respectively. The amortization expense for 2014 includes an impairment loss of $2.1 million , related to a small subsidiary within our Services segment that we acquired in 2013. The estimated aggregate amortization expense for 2017 and thereafter is as follows: (In thousands) 2017 $ 12,646 2018 12,052 2019 10,793 2020 9,185 2021 7,375 Thereafter 29,007 Total $ 81,058</t>
  </si>
  <si>
    <t>Note 8 - Reinsurance</t>
  </si>
  <si>
    <t>Reinsurance Disclosures [Abstract]</t>
  </si>
  <si>
    <t>Reinsurance [Text Block]</t>
  </si>
  <si>
    <t>Reinsurance In our mortgage insurance business, we have used reinsurance as a capital and risk management tool to, among other things, manage Radian Guaranty’s regulatory Risk-to-capital and compliance with the PMIERs Financial Requirements. Premiums are ceded under the QSR Transactions, the Single Premium QSR Transaction and captive arrangements. The effect of reinsurance on net premiums written and earned is as follows: Year Ended December 31, (In thousands) 2016 2015 2014 Net premiums written—insurance: Direct $ 1,000,111 $ 1,009,409 $ 982,976 Assumed 29 104 (882 ) Ceded (1) (266,306 ) (41,008 ) (56,913 ) Net premiums written—insurance $ 733,834 $ 968,505 $ 925,181 Net premiums earned—insurance: Direct $ 999,093 $ 973,645 $ 905,502 Assumed 35 43 43 Ceded (1) (77,359 ) (57,780 ) (61,017 ) Net premiums earned—insurance $ 921,769 $ 915,908 $ 844,528 ______________________ (1) Net of profit commission. Under the Initial QSR Transaction, Radian Guaranty agreed to cede to the third-party reinsurance provider 20% of its NIW beginning with the business written in the fourth quarter of 2011 up to $1.6 billion of ceded RIF. We have ceded the maximum amount permitted under the Initial QSR Transaction. As of December 31, 2016 , RIF ceded under the Initial QSR Transaction declined to $0.6 billion . Radian Guaranty had the ability, at its option, to recapture two-thirds of the reinsurance ceded as part of this transaction on December 31, 2014. However, we chose not to recapture that risk and negotiated an amendment to the transaction pursuant to which we received a $9.2 million profit commission based on experience through December 31, 2014, which increased net premiums earned, and a $15.0 million upfront supplemental ceding commission, the recognition of which has been deferred and is being amortized as a reduction to our policy acquisition costs over approximately five years beginning January 1, 2015. In addition, pursuant to the original agreement and effective January 1, 2015, the ceding commission was reduced from 25% to 20% for two-thirds of the remaining reinsurance ceded under the Initial QSR Transaction. In the fourth quarter of 2012, Radian Guaranty and the same third-party reinsurance provider entered into the Second QSR Transaction, pursuant to which Radian Guaranty agreed to cede 20% of its NIW beginning with the business written in the fourth quarter of 2012. Effective April 1, 2013, Radian Guaranty amended the original terms of the Second QSR Transaction to reduce the percentage of all premiums and losses incurred on new business ceded to the reinsurer under this reinsurance agreement on a prospective basis from 20% to 5% with respect to NIW on conventional GSE loans. As of December 31, 2015 , we had ceded the maximum of $1.6 billion of RIF under the Second QSR Transaction. As of December 31, 2016 , RIF ceded under the Second QSR Transaction declined to $1.0 billion . Similar to the Initial QSR Transaction, pursuant to the Second QSR Transaction Radian Guaranty had the ability, at its option, to recapture one-half of the reinsurance ceded as of December 31, 2015. Radian Guaranty chose not to recapture that risk and negotiated an amendment to the Second QSR Transaction pursuant to which we received a profit commission of $8.3 million based on performance through December 31, 2015, which increased net premiums earned during 2015. In addition, pursuant to the amendment, Radian Guaranty received an $8.5 million prepaid supplemental ceding commission, the recognition of which has been deferred and is expected to be amortized as a reduction to our other operating expenses over approximately five years. Pursuant to the original agreement and effective January 1, 2016, the ceding commission was reduced from 35% to 30% for one-half of the remaining reinsurance ceded under the Second QSR Transaction. In the first quarter of 2016, in order to proactively manage the risk and return profile of Radian Guaranty’s insured portfolio and continue managing its position under the PMIERs Financial Requirements in a cost-effective manner, Radian Guaranty entered into the Single Premium QSR Transaction with a panel of third-party reinsurers. Under the Single Premium QSR Transaction, effective January 1, 2016, Radian Guaranty began ceding the following Single Premium IIF and NIW, subject to certain conditions: • 20% of its existing performing Single Premium Policies written between January 1, 2012 and March 31, 2013; • 35% of its existing performing Single Premium Policies written between April 1, 2013 and December 31, 2015; and • 35% of its Single Premium NIW from January 1, 2016 to December 31, 2017, subject to a limitation on ceded premiums written equal to $195 million for policies issued between January 1, 2016 and December 31, 2017. Radian Guaranty receives a 25% ceding commission for premiums ceded pursuant to this transaction. Radian Guaranty also receives a profit commission, provided that the loss ratio on the loans covered under the agreement generally remains below 55% . Losses on the ceded risk above this level reduce Radian Guaranty’s profit commission on a dollar-for-dollar basis. Notwithstanding the limitation on ceded premiums for Single Premium NIW written between January 1, 2016 and December 31, 2017, the parties may mutually agree to increase the amount of ceded risk on December 31, 2017. Radian Guaranty is entitled to discontinue ceding new policies under the agreement at the end of any calendar quarter. The agreement is scheduled to terminate on December 31, 2027; however, Radian Guaranty has the option, based on certain conditions and subject to a termination fee, to terminate the agreement as of January 1, 2020, or at the end of any calendar quarter thereafter, which would result in Radian Guaranty reassuming the related RIF in exchange for a net payment from the reinsurer calculated in accordance with the terms of the agreement. RIF ceded under the Single Premium QSR Transaction was $3.8 billion as of December 31, 2016 . The following tables show the amounts related to the QSR Transactions and the Single Premium QSR Transaction for the periods indicated: QSR Transactions Single Premium QSR Transaction Year Ended December 31, Year Ended December 31, (In thousands) 2016 2015 2014 2016 2015 2014 Ceded premiums written (1) $ 28,097 $ 30,213 $ 43,968 $ 233,206 $ — $ — Ceded premiums earned (1) 42,515 46,975 47,139 29,808 — — Ceding commissions written 8,019 11,443 16,675 66,153 — — Ceding commissions earned (2) 16,573 14,453 13,275 15,303 — — Ceded losses 1,858 1,187 2,165 2,262 — — ______________________ (1) Net of profit commission. (2) Includes amounts reported in policy acquisition costs and other operating expenses. In the past, we and other companies in the mortgage insurance industry also participated in reinsurance arrangements with mortgage lenders commonly referred to as “captive reinsurance arrangements.” Under captive reinsurance arrangements, a mortgage lender typically established a reinsurance company that assumed part of the risk associated with the portfolio of that lender’s mortgages insured by us on a Flow Basis. In return for the reinsurance company’s assumption of a portion of the risk, we ceded a portion of the mortgage insurance premiums paid to us to the reinsurance company. During the financial crisis, losses increased significantly and almost all captive reinsurance arrangements attached, thereby requiring our captive reinsurers to make payments to us. The reinsurance recoverable on loss reserves related to captive agreements was $0.4 million at December 31, 2016 , compared to $7.3 million as of December 31, 2015 . All of our existing captive reinsurance arrangements are operating on a run-off basis, meaning that no new business is being placed in these captives. We have not entered into any new captives since 2007 and, pursuant to consent orders with the CFPB and the Minnesota Department of Commerce, we have agreed not to enter into any new captives until 2025. See Note 13 regarding our Consent Order with the Minnesota Department of Commerce. During 2016, our RIF ceded under captive reinsurance arrangements declined to $12.7 million as of December 31, 2016 , compared to $71.4 million as of December 31, 2015 , as we terminated a significant number of captive reinsurance arrangements during the year. Although we use reinsurance as a risk management tool, reinsurance does not relieve us of our obligations to our policyholders. In the event the reinsurers are unable to meet their obligations to us, our insurance subsidiaries would be liable for any defaulted amounts. However, in all of our reinsurance transactions, the reinsurers have established a trust to help secure our potential cash recoveries. In addition, for the Single Premium QSR Transaction, Radian Guaranty holds amounts received from ceded premiums written to collateralize the reinsurers’ obligations, which is reported in reinsurance funds withheld on the consolidated balance sheets. Any loss recoveries and profit commissions to Radian Guaranty related to the Single Premium QSR Transaction are expected to be realized from this account.</t>
  </si>
  <si>
    <t>Note 9 - Other Assets (Notes)</t>
  </si>
  <si>
    <t>Deferred Costs, Capitalized, Prepaid, and Other Assets Disclosure [Abstract]</t>
  </si>
  <si>
    <t>Other Assets Disclosure [Text Block]</t>
  </si>
  <si>
    <t>Other Assets The following table shows the components of other assets for the periods indicated: December 31, (In thousands) 2016 2015 Deposit with the IRS (Note 10) $ 88,557 $ 88,557 Company-owned life insurance 83,248 82,543 Property and equipment (1) (2) 70,665 46,802 Accrued investment income 29,255 25,620 Deferred policy acquisition costs 14,127 14,267 Reinsurance recoverables 7,368 11,044 Other 50,615 45,096 Total other assets $ 343,835 $ 313,929 ______________________ (1) Property and equipment at cost, less accumulated depreciation of $118.5 million and $106.9 million at December 31, 2016 and 2015 , respectively. Depreciation expense was $11.7 million , $6.7 million and $4.2 million for the years ended December 31, 2016 , 2015 and 2014 respectively. (2) Includes $49.7 million and $35.9 million in 2016 and 2015 , respectively, related to our technology upgrade project.</t>
  </si>
  <si>
    <t>Note 10 - Income Taxes Level 1 (Notes)</t>
  </si>
  <si>
    <t>Income Tax Disclosure [Abstract]</t>
  </si>
  <si>
    <t>Income Tax Disclosure [Text Block]</t>
  </si>
  <si>
    <t>Income Taxes Income Tax Provision (Benefit) The components of our consolidated income tax provision (benefit) from continuing operations are as follows: Year Ended December 31, (In thousands) 2016 2015 2014 Current provision (benefit) $ 4,546 $ 120 $ (26,575 ) Deferred provision (benefit) 170,887 156,170 (825,843 ) Total income tax provision (benefit) $ 175,433 $ 156,290 $ (852,418 ) The reconciliation of taxes computed at the statutory tax rate of 35% to the provision (benefit) for income taxes on continuing operations is as follows: Year Ended December 31, (In thousands) 2016 2015 2014 Provision for income taxes computed at the statutory tax rate $ 169,290 $ 153,240 $ 142,504 Change in tax resulting from: Repurchase premium on convertible notes 9,988 (6,674 ) — State tax (benefit) (8,974 ) (7,619 ) (451 ) Valuation allowance 10,663 11,931 (995,008 ) Other, net (5,534 ) 5,412 537 Provision (benefit) for income taxes $ 175,433 $ 156,290 $ (852,418 ) Deferred Tax Assets and Liabilities The significant components of our net deferred tax assets and liabilities from continuing operations are summarized as follows: December 31, (In thousands) 2016 2015 DTAs: Accrued expenses $ 41,219 $ 38,456 Unearned premiums 67,538 87,609 NOL 179,128 342,002 Differences in fair value of financial instruments — 7,767 Net unrealized loss on investments 6,285 9,801 State income taxes 51,875 46,914 Partnership investments 73,918 74,309 Loss reserves 3,801 4,720 Alternative minimum tax credit carryforward 7,367 5,923 Other 49,511 34,241 Total DTAs 480,642 651,742 DTLs: Convertible and other long-term debt 2,212 16,654 Differences in fair value of financial instruments 1,758 — Depreciation 10,626 6,397 Other 7,356 14,516 Total DTLs 21,952 37,567 Less: Valuation allowance 46,892 36,230 Net DTA $ 411,798 $ 577,945 Current and Deferred Taxes As of December 31, 2016 , we recorded a net current income tax payable of $130.9 million , which primarily consists of liabilities related to applying the standards of accounting for uncertainty in income taxes, and a current federal income tax recoverable of $3.5 million . Before consideration of uncertain tax positions, we have approximately $653.8 million of U.S. NOL carryforwards, $7.4 million of alternative minimum tax credit carryforwards and $5.6 million of research and development tax credit carryforwards as of December 31, 2016 . To the extent not utilized, the U.S. NOL carryforwards will expire during tax years 2030 through 2032, the research and development tax credit carryforwards will expire during tax years 2031 through 2036 and the alternative minimum tax credit carryforwards have no expiration date. Certain entities within our consolidated group have also generated DTAs of approximately $52 million , relating primarily to state and local NOL carryforwards which, if unutilized, will expire during various future tax periods. Valuation Allowances At each balance sheet date, we assess our need for a valuation allowance against our DTA, based on whether it is more likely than not that all or some portion of our DTA will not be realized. We weigh the potential effect of positive and negative evidence, with the weight given to the evidence commensurate with the extent to which it can be objectively verified. In the fourth quarter of 2014, we reversed substantially all of our previously established DTA valuation allowance based on our analysis of significant positive, objectively verifiable evidence that outweighed all negative evidence and supported a conclusion that it was more-likely-than-not that substantially all of the Company’s DTAs will be realized. In evaluating negative evidence, consideration was given to the extensive U.S. NOL Carryforward period. Based on management’s projections, including adverse scenarios considered in our sensitivity analysis, we expect to fully utilize our U.S. NOL Carryforward over approximately the next two years. Additionally, we currently have no Section 382 or other limitations on our ability to utilize our existing NOL. We have determined that certain non-insurance entities within Radian may continue to generate taxable losses on a separate company basis in the near term and may not be able to fully utilize certain state and local NOLs on their state and local tax returns. Therefore, with respect to DTAs relating to these state and local NOLs and other state timing adjustments, we retained a valuation allowance of $46.9 million at December 31, 2016 and $36.2 million at December 31, 2015 . Tax Benefit Preservation Plan Our ability to fully use our tax assets such as NOLs and tax credit Carryforwards would be substantially limited if we experience an “ownership change” within the meaning of Section 382. Section 382 rules governing when a change in ownership occurs are complex and subject to interpretation; however, in general, an ownership change would occur if any “ five -percent shareholders,” as defined under Section 382, collectively increase their ownership by more than 50 percentage points over a rolling three -year period. As of December 31, 2016 , we have not experienced an ownership change under Section 382. However, if we were to experience a change in ownership under Section 382 in a future period, then we may be limited in our ability to fully utilize our NOL and tax credit Carryforwards in future periods. In 2009, we adopted a Tax Benefit Preservation Plan (the “Plan”), which, as amended, was approved by our stockholders at our 2010, 2013 and 2016 annual meetings. We also adopted certain amendments to our amended and restated bylaws (the “Bylaw Amendment”) and at our 2010, 2013 and 2016 annual meetings, our stockholders approved certain amendments to our amended and restated certificate of incorporation (the “Charter Amendment”). These steps were taken to protect our ability to utilize our NOLs and other tax assets and to attempt to prevent an “ownership change” under U.S. federal income tax rules by discouraging and in most cases restricting certain transfers of our common stock that would: (i) create or result in a person becoming a five-percent shareholder under Section 382 or (ii) increase the stock ownership of any existing five-percent shareholder under Section 382. The continued effectiveness of the Plan, the Bylaw Amendment and the Charter Amendment are subject to periodic examination by the Board and the reapproval of the Plan and the Charter Amendment by our stockholders every three years. There can be no assurance that our stockholders will reapprove the Plan and the Charter Amendment if we elect to present them to our stockholders again in the future. IRS Matter As previously disclosed, we are contesting adjustments resulting from the examination by the IRS of our 2000 through 2007 consolidated federal income tax returns. The IRS opposes the recognition of certain tax losses and deductions that were generated through our investment in a portfolio of non-economic REMIC residual interests and has proposed denying the associated tax benefits of these items. We appealed these proposed adjustments to Appeals and made “qualified deposits” with the U.S. Treasury of $85 million in June 2008 relating to the 2000 through 2004 tax years and $4 million in May 2010 relating to the 2005 through 2007 tax years in order to avoid the accrual of incremental above-market-rate interest with respect to the proposed adjustments. We attempted to reach a compromised settlement with Appeals, but in September 2014 we received Notices of Deficiency covering the 2000 through 2007 tax years that assert unpaid taxes and penalties of $157 million . The Deficiency Amount has not been reduced to reflect our NOL carryback ability. As of December 31, 2016 , there also would be interest of approximately $136 million related to these matters. Depending on the outcome, additional state income taxes, penalties and interest (estimated in the aggregate to be approximately $35 million as of December 31, 2016) also may become due when a final resolution is reached. The Notices of Deficiency also reflected additional amounts due of $105 million , which are primarily associated with the disallowance of the previously filed carryback of our 2008 NOL to the 2006 and 2007 tax years. We currently believe that the disallowance of our 2008 NOL carryback is a precautionary position by the IRS and that we will ultimately maintain the benefit of this NOL carryback claim. On December 3, 2014, we petitioned the Tax Court to litigate the Deficiency Amount. On September 1, 2015, we received a notice that the case had been scheduled for trial. However, the parties jointly filed, and the Tax Court approved, motions for continuance in this matter to postpone the trial date. Also, in February 2016, the Tax Court approved a joint motion to consolidate for trial, briefing and opinion our case with a similar case involving MGIC Investment Corporation. During 2016, we held several meetings with the IRS in an attempt to reach a compromised settlement on the issues presented in our dispute. In January 2017, the parties informed the Tax Court that they believe they have reached a basis for a compromised settlement on the primary issues present in the case. The resolution must be reported to the JCT for review and cannot be finalized until the IRS considers the views, if any, expressed by the JCT about the matter. If we are unable to complete a compromised settlement, then the ongoing litigation could take several years to resolve and may result in substantial legal expenses. We can provide no assurance regarding the outcome of any such litigation or whether a compromised settlement with the IRS will ultimately be reached. We currently believe that an adequate provision for income taxes has been made for the potential liabilities that may result from this matter. However, if the ultimate resolution of this matter produces a result that differs materially from our current expectations, there could be a material impact on our effective tax rate, results of operations and cash flows. Unrecognized Tax Benefits As of December 31, 2016 , we have $68.1 million of unrecognized tax benefits, including $63.5 million of interest and penalties, that would affect the effective tax rate, if recognized. Our policy for the recognition of interest and penalties associated with uncertain tax positions is to record such items as a component of our income tax provision (benefit), of which $1.8 million , $0.8 million and $2.5 million were recorded for the years ended December 31, 2016 , 2015 and 2014 , respectively. A reconciliation of the beginning and ending unrecognized tax benefits is as follows: Year Ended December 31, (In thousands) 2016 2015 Balance at beginning of period $ 124,246 $ 120,223 Tax positions related to the current year: Increases 1,203 6,461 Decreases (1,835 ) (336 ) Tax positions related to prior years: Increases 22,389 22,734 Decreases (1,406 ) (2,102 ) Lapses of applicable statute of limitation (21,569 ) (22,734 ) Balance at end of period $ 123,028 $ 124,246 In previous years, we took a return position in various jurisdictions that we are not required to remit taxes with regard to the income generated from our investment in certain partnership interests. Although we believe that these tax positions are more likely than not to succeed if adjudicated, measurement of the potential amount of liability for state and local taxes and the potential for penalty and interest thereon is performed on a quarterly basis. Our net unrecognized tax benefits related to prior years increased by $20.9 million during 2016 . This net increase primarily reflects the impact of unrecognized tax benefits associated with our recognition of certain premium income. Although unrecognized tax benefits for this item decreased by $21.6 million due to the expiration of the applicable statute of limitations for the taxable period ended December 31, 2012, the related amounts continued to impact subsequent years, resulting in a corresponding increase to the unrecognized tax benefits related primarily to the 2013 taxable year. As discussed above, we believe we have reached a basis for a compromised settlement with the IRS on the primary issues present in our case. The resolution must be reported to the JCT for review and cannot be finalized until the IRS considers the views, if any, expressed by the JCT about the matter. However, over the next 12 months, if we are able to achieve a compromised settlement with the IRS, then it is estimated that approximately $70.0 million of unrecognized tax benefits in the above tabular reconciliation may be reversed pursuant to the accounting standard for uncertain tax positions. In the event we are not successful in defense of our tax positions taken for U.S. federal income tax purposes, and for which we have recorded unrecognized tax benefits, then such adjustments originating in NOL or NOL carryback years may serve as a reduction to our existing NOL. The following calendar tax years, listed by major jurisdiction, remain subject to examination: U.S. Federal Corporation Income Tax (1) 2000 - 2007, 2013 - 2015 Significant State and Local Jurisdictions (2) 2000 - 2015 ______________________ (1) For the 2000 through 2007 calendar tax years, we petitioned the Tax Court to litigate the IRS Notices of Deficiency resulting from the examination of our 2000 through 2007 consolidated federal income tax returns. This litigation relates to the recognition of certain tax benefits associated with our investment in a portfolio of non-economic REMIC residual interests. (2) California, Florida, Georgia, New York, Ohio, Pennsylvania and New York City.</t>
  </si>
  <si>
    <t>Note 11 - Losses and Loss Adjustment Expenses Level 1 (Notes)</t>
  </si>
  <si>
    <t>Insurance Loss Reserves [Abstract]</t>
  </si>
  <si>
    <t>Liability for Future Policy Benefits and Unpaid Claims Disclosure [Text Block]</t>
  </si>
  <si>
    <t>Losses and Loss Adjustment Expenses All of the balance and activity of our consolidated reserve for losses and loss adjustment expense relate to the Mortgage Insurance segment. The following table shows our reserve for losses and LAE by category at the end of each period indicated: Year Ended December 31, (In thousands) 2016 2015 Reserves for losses by category: Prime $ 379,845 $ 480,481 Alt-A 148,006 203,706 A minus and below 101,653 129,352 IBNR and other (1) 71,107 83,066 LAE 18,630 26,108 Reinsurance recoverable (2) 6,816 8,286 Total primary reserves 726,057 930,999 Pool 31,853 42,084 IBNR and other 673 1,118 LAE 932 1,335 Reinsurance recoverable (2) 35 — Total pool reserves 33,493 44,537 Total first-lien reserves 759,550 975,536 Second-lien and other (3) 719 863 Total reserve for losses $ 760,269 $ 976,399 ______________________ (1) Primarily related to expected payments under the Freddie Mac Agreement. (2) Represents ceded losses on captive transactions, the QSR Transactions and the Single Premium QSR Transaction. (3) Does not include our Second-lien PDR that is included in other liabilities. For the periods indicated, the following table presents information relating to our reserve for losses, including our IBNR reserve and LAE, but excluding our Second-lien PDR: Year Ended December 31, (In thousands) 2016 2015 2014 Balance at January 1, $ 976,399 $ 1,560,032 $ 2,164,353 Less: reinsurance recoverables (1) 8,286 26,665 38,363 Balance at January 1, net of reinsurance recoverables 968,113 1,533,367 2,125,990 Add losses and LAE incurred in respect of default notices reported and unreported in: Current year (2) 206,383 229,061 351,184 Prior years (3,516 ) (29,647 ) (105,545 ) Total incurred 202,867 199,414 245,639 Deduct paid claims and LAE related to: Current year (2) 11,410 10,837 13,562 Prior years 406,152 753,831 824,700 Total paid 417,562 764,668 838,262 Balance at end of period, net of reinsurance recoverables 753,418 968,113 1,533,367 Add: reinsurance recoverables (1) 6,851 8,286 26,665 Balance at December 31, $ 760,269 $ 976,399 $ 1,560,032 ______________________ (1) Related to ceded losses recoverable, if any, on captive reinsurance transactions, the QSR Transactions and the Single Premium QSR Transaction. See Note 8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 Reserve Activity 2016 Activity Our loss reserves at December 31, 2016 declined as compared to December 31, 2015 , primarily as a result of the amount of paid claims continuing to exceed losses incurred related to new default notices reported in the current year. Reserves established for new default notices were the primary driver of our total incurred loss for 2016 , and they were impacted primarily by the number of new primary default notices received in the period and our related gross Default to Claim Rate assumption applied to those new defaults, which declined from 13% at December 31, 2015 to 12% as of December 31, 2016 . The impact to incurred losses from reserve development on default notices reported in prior years was not significant during 2016. Total claims paid decreased for 2016 compared to 2015 , primarily due to the elevated claim payments in 2015 associated with the BofA Settlement Agreement (discussed below). 2015 Activity Our loss reserve declined in 2015 from December 31, 2014, primarily as a result of the volume of paid claims, Cures and Rescissions and Claim Denials having exceeded new default notices received. Total incurred losses for 2015 decreased by $46.2 million as compared to 2014. This decrease was driven primarily by a continued decline in the number of new current year defaults and a decrease in the Default to Claim Rate assumptions applied to such defaults. During the year ended December 31, 2015, we reduced our gross Default to Claim Rate assumption for new primary defaults from 16% to 13% , based on continued improvement observed in actual claim development trends. This favorable impact to current year defaults was partially offset by a decline in the favorable reserve development from prior year defaults, which, although still positive, provided less of a benefit to our provision for losses in 2015 as compared to 2014. The $29.6 million favorable development on prior year defaults observed in 2015 was driven primarily by a decrease in our actual and estimated Default to Claim Rate assumptions on prior year defaults, as a result of higher Cures than were previously estimated, partially offset by a decline in our estimates for future Rescissions and Claim Denials. Total paid claims decreased for 2015 as compared to 2014 primarily due to the overall decline in defaulted loans and ongoing reduction in pending claims. 2014 Activity Our loss reserve declined in 2014 from December 31, 2013, primarily as a result of the volume of paid claims, Cures and Rescissions and Claim Denials having exceeded new default notices received. Total incurred losses during 2014 primarily were the result of new default notices during 2014. The impact to incurred losses from default notices reported in 2014 was partially mitigated by favorable reserve development on prior year defaults, which was driven primarily by higher Cures and lower Claim Severity rates than were previously estimated. Our results of 2014 also include the impact of the BofA Settlement Agreement, as described below. Reserve Assumptions Default to Claim Rate Our aggregate weighted average Default to Claim Rate assumption (net of Claim Denials and Rescissions) used in estimating our primary reserve for losses was 42% ( 40% excluding pending claims) at December 31, 2016 compared to 46% ( 42% excluding pending claims) at December 31, 2015 . The change in our Default to Claim Rate in 2016 resulted primarily from a decrease in the proportion of pending claims, which have higher Default to Claim Rates, and a decrease in the assumed gross Default to Claim Rate for new defaults from 13% to 12% , as of December 31, 2016 as well as a decrease in our estimated claim rate on aged defaults not in Foreclosure Stage. As of December 31, 2016 , our gross Default to Claim Rates on our primary portfolio ranged from 12% for new defaults, to 62% for other defaults not in Foreclosure Stage, and 81% for Foreclosure Stage Defaults. As of December 31, 2015, these gross Default to Claim Rates ranged from 13% for new defaults, to 65% for other defaults not in Foreclosure Stage, and 81% for Foreclosure Stage Defaults. Our Default to Claim Rate estimates on defaulted loans are mainly developed based on the Stage of Default and Time in Default of the underlying defaulted loans grouped according to the period in which the default occurred, as measured by the progress toward foreclosure sale and the number of months in default. Our estimate of expected Rescissions and Claim Denials (net of expected Reinstatements) embedded in our estimated Default to Claim Rate is generally based on our recent experience. Consideration is also given for differences in characteristics between those rescinded policies and denied claims and the loans remaining in our defaulted inventory, as well as the estimated impact of the BofA Settlement Agreement, as described below. Loss Mitigation Although our estimates of future Loss Mitigation Activities have been declining, they remain elevated compared to levels experienced before 2009. The elevated levels of our rate of Rescissions, Claim Denials and Claim Curtailments have significantly reduced our paid losses and have resulted in a reduction in our loss reserve. Our estimate of net future Loss Mitigation Activities reduced our loss reserve as of December 31, 2016 and 2015 by approximately $39 million and $53 million , respectively. The amount of estimated Loss Mitigation Activities incorporated into our reserve analysis at any point in time is affected by a number of factors, including not only our estimated rate of Rescissions, Claim Denials and Claim Curtailments on future claims, but also the volume and attributes of our defaulted insured loans, our estimated Default to Claim Rate and our estimated Claim Severity, among other assumptions. Our assumptions also reflect the estimated impact of the BofA Settlement Agreement, as further discussed below. As our Legacy Portfolio has become a smaller percentage of our overall insured portfolio, we have undertaken a reduced amount of Loss Mitigation Activity with respect to the claims we receive, and we expect this trend to continue. As a result, our future Loss Mitigation Activity is not expected to mitigate our paid losses to the same extent as in recent years. Our reported Rescission, Claim Denial and Claim Curtailment activity in any given period is subject to challenge by our lender and servicer customers. We expect that a portion of previous Rescissions will be reinstated and previous Claim Denials will be resubmitted with the required documentation and ultimately paid; therefore, we have incorporated this expectation into our IBNR reserve estimate. Our IBNR reserve estimate of $14.3 million and $26.6 million at December 31, 2016 and 2015 , respectively, includes reserves for this activity. We also accrue for the premiums that we expect to refund to our lender customers in connection with our estimated Rescissions. Sensitivity Analysis We considered the sensitivity of first-lien loss reserve estimates at December 31, 2016 by assessing the potential changes resulting from a parallel shift in Claim Severity and Default to Claim Rate estimates for primary loans. For example, assuming all other factors remain constant, for every one percentage point change in primary Claim Severity (which we estimate to be 101.0% of risk exposure at December 31, 2016 ), we estimated that our loss reserves would change by approximately $6.3 million at December 31, 2016 . Assuming all other factors remain constant, for every one percentage point change in our overall primary net Default to Claim Rate (which we estimate to be 42% at December 31, 2016 , including our assumptions related to Rescissions and Claim Denials), we estimated a $14.5 million change in our loss reserves at December 31, 2016 . Agreements BofA Settlement Agreement On September 16, 2014, Radian Guaranty entered into the BofA Settlement Agreement in order to resolve various actual and potential claims or disputes related to the parties’ respective rights and duties as to mortgage insurance coverage on certain Subject Loans. Implementation of the BofA Settlement Agreement commenced on February 1, 2015 and was effectively completed by December 31, 2015. The BofA Settlement Agreement provides that all claims decisions by Radian Guaranty on Legacy Loans covered by the agreement (including claims paid, coverage Rescissions, Claim Denials and Claim Curtailments) that were communicated on or before February 13, 2013 will become final and will not be subject to future challenge or adjustment. With respect to a group of loans referred to as Future Legacy Loans, the BofA Settlement Agreement provides that, subject to certain limited exceptions and conditions, Radian Guaranty will limit Rescissions, Claim Denials or Claim Curtailments on these loans. To the extent any such Loss Mitigation Activities previously have been taken on Future Legacy Loans, Radian Guaranty agreed to reinstate coverage and pay a reimbursement amount equal to the difference between the amount actually paid by Radian Guaranty and the eligible claim amount. Radian Guaranty further agreed that with respect to Future Legacy Loans it will not assert any origination error or servicing defect as a basis for a decision not to pay a claim, nor will it effect a Claim Curtailment of such claims; provided however, that Radian Guaranty retains the right to curtail Legacy Loans that were less than 90 days delinquent as of July 31, 2014 (“Potential Claim Curtailment Loans”) and any Future Legacy Loans serviced by a servicer other than the Insureds (a “Protected Claim Curtailment”). The BofA Settlement Agreement further provides that for certain loans referred to as Servicing Only Loans: (i) if Radian Guaranty effected a claim payment on or before May 30, 2014, any Claim Curtailments on such loans will become final and will not be subject to future challenge, appeal or adjustment and (ii) for claim payments for Servicing Only Loans paid after May 30, 2014, Radian Guaranty will not make any Claim Curtailments (excluding Protected Claim Curtailments, which may continue in the ordinary course) and, to the extent any Claim Curtailments previously have been effected on such loans, Radian Guaranty will pay a reimbursement amount equal to the Claim Curtailment amount. The BofA Settlement Agreement does not affect Radian Guaranty’s right to effect Rescissions or Claim Denials on any Servicing Only Loans and any such Rescissions or Claim Denials will continue to be governed by the applicable Master Policies, subject to certain requirements in the BofA Settlement Agreement regarding the documents required to perfect such claims. Radian Guaranty further agreed not to assert any right to cancel coverage on any Subject Loan for failure to initiate certain proceedings (most commonly foreclosure proceedings) within the timelines set forth in the applicable Master Policies. Freddie Mac Agreement In August 2013, Radian Guaranty entered into the Freddie Mac Agreement, related to a group of first-lien mortgage loans guaranteed by Freddie Mac that were insured by Radian Guaranty and were in default as of December 31, 2011. At December 31, 2016 and 2015 , Radian Guaranty had $63.9 million and $74.7 million , respectively, in the collateral account pursuant to the Freddie Mac Agreement. Subject to certain conditions in the Freddie Mac Agreement, amounts in the collateral account may be released to Radian Guaranty over time to the extent that Loss Mitigation Activity becomes final in accordance with the terms of that agreement. In accordance with these provisions, Radian Guaranty withdrew $11.7 million from this account in October 2016 related to Loss Mitigation Activity that had become final as of August 31, 2016. Following this withdrawal, if, as of August 29, 2017, the amount of additional Loss Mitigation Activity that has become final in accordance with the Freddie Mac Agreement is less than $64 million , then any shortfall will be paid to Freddie Mac from the funds remaining in the collateral account, subject to certain adjustments designed to allow for any Loss Mitigation Activity that has not become final or any claims evaluation that has not been completed as of that date. As of December 31, 2016 , we have $57.4 million , recorded in reserve for losses, that we expect to be paid to Freddie Mac from the funds expected to be remaining in the collateral account as of the August 29, 2017 measurement date. Additional Disclosures The following tables provide information as of and for the periods indicated about: (i) incurred losses, net of reinsurance; (ii) the total of IBNR liabilities plus expected development on reported claims, included within the net incurred loss amounts; (iii) the cumulative number of reported defaults; and (iv) cumulative paid claims, net of reinsurance. The default year represents the period that a new default notice is first reported to us by loan servicers, related to borrowers that missed two monthly payments. The information about net incurred losses and paid claims development for the years ended prior to 2016 is presented as supplementary information. Incurred Losses, Net of Reinsurance Year Ended December 31, As of December 31, 2016 ($ in thousands) Total of IBNR Liabilities Plus Expected Development on Reported Claims (1) Cumulative Number of Reported Defaults (2) Unaudited Default Year 2007 2008 2009 2010 2011 2012 2013 2014 2015 2016 2007 $ 1,119,529 $ 1,211,075 $ 1,051,097 $ 1,126,173 $ 1,131,490 $ 1,135,617 $ 1,179,600 $ 1,174,723 $ 1,175,919 $ 1,178,745 $ 46,136 152,336 2008 1,957,510 1,715,144 1,969,581 2,009,551 2,018,794 2,074,295 2,088,719 2,110,922 2,115,083 13,021 215,837 2009 1,671,239 1,894,783 1,930,263 1,939,479 1,974,568 1,991,796 2,016,412 2,018,907 1,896 213,836 2010 1,102,856 1,215,136 1,192,482 1,195,056 1,207,774 1,220,289 1,218,264 858 146,324 2011 1,058,625 1,152,016 1,052,277 1,050,555 1,062,579 1,061,161 881 118,972 2012 803,831 763,969 711,213 720,502 715,646 858 89,845 2013 505,732 405,334 401,444 404,333 936 71,749 2014 337,784 247,074 265,891 1,304 58,215 2015 222,555 198,186 2,277 49,825 2016 201,016 3,540 46,264 Total $ 9,377,232 ______________________ (1) Represents reserves as of December 31, 2016 related to IBNR liabilities and expected development on claims paid related to the Freddie Mac Agreement. As described above, we paid an initial claim amount related to that agreement in 2013. (2) Represents total number of new default notices received in each calendar year as compiled monthly based on reports received from loan servicers. As reflected in our Default to Claim Rate assumptions, a significant portion of reported defaults generally do not result in a claim. In certain instances, a defaulted loan may cure, and then subsequently re-default in a later period. Consistent with our reserving practice, each new event of default is treated as a unique occurrence and therefore certain loans that cure and re-default may be included as a reported default in multiple periods. Cumulative Paid Claims, Net of Reinsurance Year Ended December 31, (In thousands) Unaudited Default Year 2007 2008 2009 2010 2011 2012 2013 2014 2015 2016 2007 $ 100,435 $ 649,961 $ 860,777 $ 995,161 $ 1,055,536 $ 1,076,665 $ 1,098,686 $ 1,111,468 $ 1,130,932 $ 1,140,053 2008 189,458 740,578 1,297,867 1,635,069 1,744,559 1,872,804 1,932,283 2,022,019 2,051,495 2009 136,413 619,496 1,236,210 1,471,264 1,711,019 1,807,031 1,921,134 1,958,660 2010 11,810 394,278 700,316 956,598 1,055,935 1,145,497 1,178,546 2011 40,392 323,216 756,820 892,959 982,830 1,016,855 2012 19,200 295,332 528,744 631,982 672,271 2013 34,504 191,040 307,361 357,087 2014 13,108 115,852 200,422 2015 10,479 84,271 2016 11,061 Total $ 8,670,721 All outstanding liabilities before 2007, net of reinsurance 27,327 Liabilities for claims, net of reinsurance (1) $ 733,838 ______________________ (1) Calculated as follows: (In thousands) Incurred losses, net of reinsurance $ 9,377,232 Add: All outstanding liabilities before 2007, net of reinsurance 27,327 Less: Cumulative paid claims, net of reinsurance 8,670,721 Liabilities for claims, net of reinsurance $ 733,838 The following table provides a reconciliation of the net incurred losses and paid claims development tables above to the reserve for losses and LAE in the consolidated balance sheet at December 31, 2016: (In thousands) December 31, 2016 Net outstanding liabilities - Mortgage Insurance: Reserve for losses and LAE, net of reinsurance $ 733,838 Reinsurance recoverables on unpaid claims 6,851 Unallocated LAE 19,580 Total gross reserve for losses and LAE $ 760,269 The following is supplementary information about average historical claims duration as of December 31, 2016 , representing the average distribution of when claims are paid relative to the year of default: Average Annual Percentage Payout of Incurred Losses by Age, Net of Reinsurance (Unaudited) Years 1 2 3 4 5 6 7 8 9 10 Mortgage Insurance 5.6% 34.2% 29.2% 14.2% 7.4% 4.6% 3.3% 2.4% 1.5% 0.8%</t>
  </si>
  <si>
    <t>Note 12 - Long-Term Debt Level 1 (Notes)</t>
  </si>
  <si>
    <t>Long-term Debt, Unclassified [Abstract]</t>
  </si>
  <si>
    <t>Long-term Debt [Text Block]</t>
  </si>
  <si>
    <t>Long-Term Debt The carrying value of our long-term debt at December 31, 2016 and 2015 was as follows: December 31, ($ in thousands) 2016 2015 9.000% Senior Notes due 2017 $ — $ 192,261 5.500% Senior Notes due 2019 296,907 295,751 5.250% Senior Notes due 2020 345,308 344,113 7.000% Senior Notes due 2021 344,362 — 3.000% Convertible Senior Notes due 2017 20,947 46,115 2.250% Convertible Senior Notes due 2019 62,013 341,214 Total long-term debt $ 1,069,537 $ 1,219,454 Extinguishment of Debt 2016 Activity Repurchases of Convertible Senior Notes due 2017 and 2019. During 2016 , we entered into privately negotiated agreements to purchase, for cash or a combination of cash and shares of Radian Group common stock, aggregate principal amounts of $30.1 million and $322.0 million , respectively, of our outstanding Convertible Senior Notes due 2017 and 2019. We funded the purchases with $235.0 million in cash (plus accrued and unpaid interest due on the purchased notes) and by issuing to certain of the sellers 17.0 million shares of Radian Group common stock. These purchases of Convertible Senior Notes due 2017 and 2019 resulted in a pretax charge of $60.1 million . This loss represents: • the $41.8 million market premium representing the excess of the fair value of the total consideration delivered to the sellers of the Convertible Senior Notes due 2017 and 2019 over the fair value of the common stock issuable pursuant to the original conversion terms of the purchased notes; • the $17.2 million difference between the fair value and the carrying value, net of unamortized issuance costs, of the liability component of the purchased notes; and • the $1.1 million impact of related transaction costs. In connection with our privately negotiated purchases of Convertible Senior Notes due 2017 in March 2016, we terminated a corresponding portion of the capped call transactions we had entered into in 2010 related to the initial issuance of the Convertible Senior Notes due 2017. As a result of this termination, we received consideration of 0.2 million shares of Radian Group common stock, which was valued at $2.6 million based on a stock price on the closing date of $11.86 . In accordance with the accounting standards regarding equity and contracts in an entity’s own equity, the total consideration received was recorded as an increase to additional paid-in capital. The shares of Radian Group common stock received were retired, resulting in a decrease in shares issued and outstanding and a corresponding increase in unissued shares. Redemption of Senior Notes due 2017. On August 12, 2016, we redeemed the remaining $195.5 million aggregate principal amount of our Senior Notes due 2017 for the price established in accordance with the indenture governing the notes. We paid $211.3 million in cash (including accrued interest through the redemption date) to holders of the notes at redemption and recorded a loss on debt extinguishment of $15.0 million . Announced Redemption of Convertible Senior Notes due 2019. In November 2016, we announced our intent to exercise our redemption option for the remaining Convertible Senior Notes due 2019, of which $68.0 million aggregate principal was outstanding at December 31, 2016. Our obligations in connection with this redemption were settled on January 27, 2017. See Note 21 for additional details. 2015 Activity Repurchase of Convertible Senior Notes due 2017. In June 2015, we entered into privately negotiated agreements with certain holders of our Convertible Senior Notes due 2017 to purchase an aggregate principal amount of $389.1 million of our outstanding Convertible Senior Notes due 2017 for a combination of cash and shares of Radian Group common stock. We funded the purchases with $126.8 million in cash (plus accrued and unpaid interest due on the purchased notes) and by issuing to the sellers 28.4 million shares of Radian Group common stock. These purchases of Convertible Senior Notes due 2017 resulted in a pretax charge of $91.9 million . This charge represents: • the $35.5 million market premium representing the excess of the fair value of the total consideration delivered to the sellers of the Convertible Senior Notes due 2017 over the fair value of the common stock issuable pursuant to the original conversion terms of the purchased notes; • the $52.3 million difference between the fair value and the carrying value of the liability component of the purchased notes; and • the $4.1 million net impact of transaction costs and unamortized debt issuance costs on the purchased notes. In connection with our June 2015 purchases of our Convertible Senior Notes due 2017, we terminated a corresponding portion of the capped call transactions we had entered into in 2010 related to the initial issuance of the Convertible Senior Notes due 2017. As a result of this termination, we received total consideration of $54.9 million , consisting of 2.3 million shares of Radian Group common stock and $13.2 million in cash. In accordance with the accounting standards regarding equity and contracts in an entity’s own equity, the total consideration received was recorded as an increase to additional paid-in capital. The shares of Radian Group common stock received were retired, resulting in a decrease in shares issued and outstanding and a corresponding increase in unissued shares. Senior Notes Senior Notes due 2019. In May 2014, in anticipation of the Clayton acquisition, we issued $300 million principal amount of Senior Notes due 2019 and received net proceeds of $293.8 million . The notes bear interest at a rate of 5.500% per annum, payable semi-annually on June 1 and December 1 of each year, commencing on December 1, 2014. These notes mature on June 1, 2019. Senior Notes due 2020. In June 2015, we issued $350 million aggregate principal amount of Senior Notes due 2020 and received net proceeds of $343.3 million . These notes mature on June 15, 2020 and bear interest at a rate of 5.250% per annum, payable semi-annually on June 15 and December 15 of each year, commencing on December 15, 2015. Senior Notes due 2021. In March 2016, we issued $350 million aggregate principal amount of Senior Notes due 2021 and received net proceeds of $343.4 million . These notes mature on March 15, 2021 and bear interest at a rate of 7.000% per annum, payable semi-annually on March 15 and September 15 of each year, commencing on September 15, 2016. Redemption Terms in Senior Notes. We have the option to redeem the Senior Notes due 2019, 2020 and 2021 in whole or in part, at any time or from time to time prior to maturity at a redemption price equal to the greater of: (i) 100% of the aggregate principal amount of the notes to be redeemed or (ii) a “make-whole amount,” which is the sum of the present value of the remaining scheduled payments of principal and interest (excluding any portion of interest accrued to the redemption date) in respect of the notes, discounted at the applicable treasury rate plus 50 basis points, plus, in each case, accrued and unpaid interest thereon to, but excluding, the redemption date. Covenants in Senior Notes. The Senior Notes due 2019, 2020 and 2021 have covenants customary for securities of this nature, including covenants related to the payments of the notes, reports, compliance certificates and modification of the covenants. Additionally, the indentures governing the Senior Notes due 2019, 2020 and 2021 include covenants restricting us from encumbering the capital stock of a designated subsidiary (as defined in the respective indentures for the notes) or disposing of any capital stock of any designated subsidiary unless either all of the stock is disposed of or we retain more than 80% of the stock. Convertible Senior Notes Convertible Senior Notes due 2017. In November 2010, we issued $450 million principal amount of 3.000% Convertible Senior Notes due 2017 and received proceeds of $391.3 million , which was net of underwriting expenses and the cost of capped call transactions as discussed further below. Interest on these notes is payable semi-annually on May 15 and November 15 of each year. The effective interest rate for the liability component of this debt is 9.75% . Pursuant to the original terms, holders of the remaining Convertible Senior Notes due 2017 may convert their notes from August 15, 2017 up to the close of business on the second scheduled trading day immediately preceding the maturity date (the “Conversion Period”), subject to certain conditions. Upon a conversion, we will pay cash up to the aggregate principal amount of the notes to be converted and pay or deliver, as the case may be, cash, shares of our common stock or a combination of cash and shares of our common stock, at our election, in respect of the remainder, if any, of our conversion obligation that is in excess of the aggregate principal amount of the notes being converted. The conversion rate initially is 85.5688 shares of our common stock per $1,000 principal amount of notes (corresponding to an initial conversion price of approximately $11.69 per share of common stock prior to the consideration of the capped call transactions discussed below). The conversion rate is subject to adjustment in certain events, but is not adjusted for any accrued and unpaid interest. In addition, following certain corporate events, we will, under certain circumstances increase the conversion rate for a holder who elects to convert their notes in connection with that corporate event. At December 31, 2016 , we had approximately 13 million shares reserved to cover the potential issuance of shares under the Convertible Senior Notes due 2017. Holders of the notes will be able to exercise their conversion rights prior to the Conversion Period, subject to certain conditions, only under the following circumstances: 1. During any calendar quarter after December 31, 2010 (and only during such calendar quarter), if the last reported sale price of our common stock for each of at least 20 trading days (whether or not consecutive) during the 30 consecutive trading days ending on, and including, the last trading day of the immediately preceding calendar quarter, is greater than or equal to 130% of the applicable conversion price on each applicable trading day; 2. During the five business day period after any five consecutive trading day period in which the trading price per $1,000 principal amount of the notes (for each trading day during that measurement period) was less than 98% of the product of the last reported sale price of the common stock and the applicable conversion rate on such trading day; or 3. Upon the occurrence of specified corporate events as described in the indenture for the notes. See “— Convertible Senior Notes due 2017 and 2019 ” below for information on accounting considerations related to convertible debt instruments that may be settled in cash upon conversion, including the balance sheet classification of the equity component of certain convertible debt instruments, such as the Convertible Senior Notes due 2017, that require the issuer to settle the aggregate principal amount of the notes in cash. During the three-month period ended December 31, 2016 , our closing stock price did not exceed the threshold required for the holders of our Convertible Senior Notes due 2017 to be able to exercise their conversion rights during the three-month period ending March 31, 2017 . In connection with the November 2010 offering of the convertible notes, we also entered into capped call transactions with an affiliate of Morgan Stanley, whose obligations have been guaranteed by Morgan Stanley. The capped call transactions are intended to offset the potential dilution to our common stock and/or any potential cash payments that may be required to be made by us upon conversion of the notes in excess of the principal amount of the notes, up to a stock price of approximately $14.11 per share, which is the initial cap on the counterparty’s share delivery obligation under the call options. If the market value per share of our common stock, as measured under the terms of the capped call transactions, exceeds the applicable cap price of the capped call transactions, the number of shares of our common stock and/or the amount of cash we expect to receive upon the exercise of the capped call transactions will be capped and the anti-dilutive and/or offsetting effect of the capped call transactions will be limited. We paid $46.1 million from the net proceeds from the issuance and sale of the convertible notes to purchase the capped call transactions. The premium paid for the capped call transactions was recorded in additional paid-in capital in accordance with the accounting standard for derivative financial instruments indexed to, and potentially settled in, an entity’s own common stock and the accounting standard for determining whether an instrument (or embedded feature) is indexed to an entity’s own stock. See “—Extinguishment of Debt— 2016 Activity ” and “—Extinguishment of Debt— 2015 Activity, ” above, for information on the repurchases of a substantial portion of the Convertible Senior Notes due 2017 and the termination of a corresponding portion of the related capped call transactions. Convertible Senior Notes due 2019. In March 2013, we issued $400 million principal amount of 2.25% Convertible Senior Notes due 2019 and received proceeds of $389.8 million , net of underwriting expenses. Interest was payable semi-annually on March 1 and September 1 of each year. The effective interest rate for the liability component of this debt was 6.25% . In November 2016, we announced our intent to exercise our redemption option for the remaining Convertible Senior Notes due 2019. Our obligations in connection with this redemption were settled on January 27, 2017. See above “—Extinguishment of Debt— 2016 Activity — Announced Redemption of Convertible Senior Notes due 2019 ” and Note 21. Convertible Senior Notes due 2017 and 2019 . The Convertible Senior Notes due 2017 and 2019 are both accounted for under the accounting standard for convertible debt instruments that may be settled in cash upon conversion (including partial cash settlement), which states that issuers of such instruments should separately account for the liability and equity components in a manner that reflects the entity’s nonconvertible debt borrowing rate when the interest cost is recognized in subsequent periods. Our convertible notes fall within the scope of this standard due to our ability to elect to repay the conversion premium in cash. We have determined that the embedded conversion options in the convertible notes are not required to be separately accounted for as derivatives under the accounting standard for derivatives and hedging. The carrying amount of each liability component was calculated by measuring the fair value of a similar liability that does not have an associated equity component. The carrying amount of each equity component, representing the embedded conversion option, was determined by deducting the fair value of the liability component from the initial proceeds ascribed to each convertible note issuance as a whole. The excess of the principal amount of each liability component over its carrying amount is amortized as a component of interest expense over the expected life of a similar liability that does not have an associated equity component using the effective interest method. The equity components are not remeasured as long as they continue to meet the conditions for equity classification as prescribed in the accounting standard for derivative financial instruments indexed to, and potentially settled in, an entity’s own common stock and the accounting standard for determining whether an instrument (or an embedded feature) is indexed to an entity’s own stock. Upon the original issuance of the Convertible Senior Notes due 2017 and 2019, in accordance with accounting standards related to convertible debt instruments that may be settled in cash upon conversion, the Company recorded a pretax equity component of $101.0 million and $77.0 million , respectively, net of the capped call transaction (with respect to the Convertible Senior Notes due 2017) and related issuance costs (with respect to the Convertible Senior Notes due 2017 and 2019). The pretax equity component is not subject to remeasurement, and therefore remains unchanged unless a reduction of outstanding principal occurs. As a result of our purchases during 2016 , the remaining pretax equity component associated with the Convertible Senior Notes due 2017 and 2019 decreased from $11.3 million and $75.1 million , respectively, at December 31, 2015 to $5.0 million and $13.1 million , respectively, at December 31, 2016 . See Note 10 for information on DTLs associated with our convertible and other long-term debt. In any period when holders of the Convertible Senior Notes due 2017 are eligible to exercise their conversion option, the related equity component is reflected as mezzanine (temporary) equity rather than permanent equity, because we are required to settle the aggregate principal amount of the notes in cash. This equity component is the difference between: (i) the amount of cash deliverable upon conversion (i.e., par value of debt) and (ii) the carrying value of the debt. Issuance and transaction costs incurred at the time of the issuance of the convertible notes were allocated to the liability and equity components in proportion to the allocation of proceeds and accounted for as debt issuance costs and equity issuance costs, respectively. The convertible notes are reflected on our consolidated balance sheets as follows: Convertible Senior Notes due 2017 Convertible Senior Notes due 2019 December 31, December 31, (In thousands) 2016 2015 2016 2015 Liability component: Principal $ 22,233 $ 52,370 $ 68,024 $ 389,992 Debt discount, net (1) (1,221 ) (5,941 ) (5,461 ) (44,313 ) Debt issuance costs (1) (65 ) (314 ) (550 ) (4,465 ) Net carrying amount $ 20,947 $ 46,115 $ 62,013 $ 341,214 ______________________ (1) Included within long-term debt and is being amortized over the life of the convertible notes. The following table sets forth total interest expense recognized related to the convertible notes for the periods indicated: Convertible Senior Notes due 2017 Convertible Senior Notes due 2019 December 31, December 31, 2016 2015 2016 2015 (In thousands) Contractual interest expense $ 872 $ 7,359 $ 3,426 $ 8,925 Amortization of debt discount 1,674 12,621 5,016 12,487 Amortization of debt issuance costs 88 696 505 1,292 Total interest expense $ 2,634 $ 20,676 $ 8,947 $ 22,704 Covenants in Convertible Senior Notes due 2017 and 2019. The Convertible Senior Notes due 2017 and 2019 have covenants generally customary for securities of this nature, including covenants related to payments of the notes, reports, compliance certificates, the modification of covenants and maintaining Radian Group’s corporate existence. Furthermore, the indentures for the Convertible Senior Notes due 2017 and 2019 include, among other terms, provisions under which the bankruptcy of Radian Group or the appointment of a receiver for Radian Group or for certain of its subsidiaries or other material assets would constitute an event of default under the indentures. Upon such a default, the note holders of the Convertible Senior Notes due 2017 or 2019 could declare the applicable notes due and payable (which may, under certain circumstances, be automatically accelerated), which would constitute an event of default under the indentures for the Senior Notes due 2019, 2020 and 2021. Certain events could cause our applicable insurance regulator to appoint a receiver for our insurance subsidiaries. If this occurred, it would, unless waived by a majority of the applicable note holders, constitute an event of default under the indentures for the Convertible Senior Notes due 2017 and 2019, and therefore, also cause an event of default under the indentures for the Senior Notes due 2019, 2020 and 2021.</t>
  </si>
  <si>
    <t>Note 13 - Commitments and Contingencies Level 1 (Notes)</t>
  </si>
  <si>
    <t>Commitments and Contingencies Disclosure [Abstract]</t>
  </si>
  <si>
    <t>Commitments and Contingencies Disclosure [Text Block]</t>
  </si>
  <si>
    <t>Commitments and Contingencies Legal Proceedings We are routinely involved in a number of legal actions, reviews and audits, as well as inquiries and investigations by various regulatory entities involving compliance with laws or other regulations, the outcome of which are uncertain. These legal proceedings could result in adverse judgments, settlements, fines, injunctions, restitutions or other relief that could require significant expenditures or have other effects on our business. In accordance with applicable accounting standards and guidance, we establish accruals only when we determine both that it is probable that a loss has been incurred and the amount of the loss is reasonably estimable. We accrue the amount that represents our best estimate of the probable loss; however, if we can only determine a range of estimated losses, we accrue an amount within the range that, in our judgment, reflects the most likely outcome, and if none of the estimates within the range is more likely, we accrue the minimum amount of the range. In the course of our regular review of pending legal and regulatory matters, we determine whether it is reasonably possible that a potential loss may have a material impact on our liquidity, results of operations or financial condition. If we determine such a loss is reasonably possible, we disclose information relating to such potential loss, including an estimate or range of loss or a statement that such an estimate cannot be made. On a quarterly basis, we review relevant information with respect to loss contingencies and update our accruals, disclosures and estimates of reasonably possible losses or range of losses based on such reviews. We are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In addition, we generally make no disclosures for loss contingencies that are determined to be remote. For matters for which we disclose an estimated loss, the disclosed estimate reflects the reasonably possible loss or range of loss in excess of the amount accrued, if any. Loss estimates are inherently subjective, based on currently available information, and are subject to management’s judgment and various assumptions. Due to the inherently subjective nature of these estimates and the uncertainty and unpredictability surrounding the outcome of legal and other proceedings, actual results may differ materially from any amounts that have been accrued. On December 22, 2016, Ocwen Loan Servicing, LLC and Homeward Residential, Inc. (collectively, “Ocwen”) filed a complaint against Radian Guaranty (the “Complaint”). Ocwen has also initiated legal proceedings against several other mortgage insurers. The action filed against Radian Guaranty, titled Ocwen, et al. v. Radian Guaranty , is pending in the U.S. District Court for the Eastern District of Pennsylvania. The Complaint alleges breach of contract and bad faith claims and seeks monetary damages and declaratory relief in regard to certain claims handling practices on future insurance claims. On December 17, 2016, Ocwen separately filed an arbitration petition against Radian Guaranty (the “Petition”) before the American Arbitration Association that asserts substantially the same allegations as contained in the Complaint (the Complaint and the Petition are collectively referred to as the “Filings”). The Filings list 9,420 mortgage insurance certificates issued under multiple insurance policies, including Pool Insurance policies, as being the subject of these proceedings. Radian Guaranty believes that the claims in the Filings are without merit and plans to defend these claims vigorously. We are not able to estimate a reasonably possible loss, if any, or range of loss in this matter because of the preliminary stage of the proceedings. We are also involved in litigation that has arisen in the normal course of our business. We are contesting the allegations in each such pending action and management believes, based on current knowledge and after consultation with counsel, that the outcome of such litigation will not have a material adverse effect on our consolidated financial condition. However, the outcome of litigation and other legal and regulatory matters is inherently uncertain, and it is possible that one or more of the matters currently pending or threatened could have an unanticipated adverse effect on our liquidity, financial condition or results of operations for any particular period. We are subject to regulatory inquiries, investigations and reviews. In the past, we and other mortgage insurers have been subject to inquiries from the Minnesota Department of Commerce requesting information relating to captive reinsurance. We have cooperated with these requests for information. In June 2015, Radian Guaranty executed a Consent Order with the Minnesota Department of Commerce that resolved the Minnesota Department of Commerce’s outstanding inquiries related to captive reinsurance arrangements involving mortgage insurance in Minnesota without any findings of wrongdoing. As part of the Consent Order, Radian Guaranty paid an immaterial amount to Minnesota and agreed not to enter into new captive reinsurance arrangements for a period of ten years ending in June 2025. We have not entered into any new captive reinsurance arrangements since 2007. In June 2015, we and other mortgage insurers received a letter from the Wisconsin OCI requesting information pertaining to customized insurance rates and terms offered to mortgage insurance customers. We submitted a response to the Wisconsin OCI in June 2015, as requested. Although we believe we are in compliance with applicable Wisconsin state law requirements for mortgage guaranty insurance, we cannot predict the outcome of this matter or whether additional inquiries, actions or proceedings may be pursued against us by the Wisconsin OCI or other regulators. As described in Note 10, on September 4, 2014 we received formal Notices of Deficiency from the IRS related to certain losses and deductions resulting from our investment in a portfolio of non-economic REMIC residual interest. We believe that an adequate provision for income taxes has been made for the potential liabilities that may result from this matter. However, if the ultimate resolution of this matter produces a result that differs materially from our current expectations, there could be a material impact on our effective tax rate, results of operations and cash flows. Our Master Policies establish the timeline within which any suit or action arising from any right of an insured under the policy generally must be commenced. In general, any suit or action arising from any right of an insured under the policy must be commenced within two years after such right first arose for primary insurance and within three years for certain other policies, including certain Pool Insurance policies. Although we believe that our Loss Mitigation Activities are justified under our policies, we continue to face challenges from certain lender and servicer customers regarding our Loss Mitigation Activities, which have resulted in some reversals of our decisions regarding Rescissions, Claim Denials or Claim Curtailments. We are currently in discussions with these customers regarding Loss Mitigation Activities and our claim payment practices, which if not resolved, could result in arbitration or judicial proceedings and we may need to reassume the risk on, and increase loss reserves for, those policies or pay additional claims. See Note 11 for further information. Further, there are loans in our total defaulted portfolio (in particular, our older defaulted portfolio) for which actions or proceedings (such as foreclosure that provide the insured with title to the property) may not have been commenced within the outermost deadline in our Prior Master Policy. We are evaluating these loans regarding this potential violation and our corresponding rights under the Prior Master Policy. While we can provide no assurance regarding the ultimate resolution of these issues, it is possible that arbitration or legal proceedings could result. Other Securities regulations became effective in 2005 that impose enhanced disclosure requirements on issuers of ABS (including MBS). To allow our customers to comply with these regulations at that time, we typically were required, depending on the amount of credit enhancement we were providing, to provide: (i) audited financial statements for the insurance subsidiary participating in the transaction or (ii) a full and unconditional holding company-level guarantee for our insurance subsidiaries’ obligations in such transactions. Radian Group has guaranteed two structured transactions for Radian Guaranty involving approximately $110.2 million of remaining credit exposure as of December 31, 2016 . We provide contract underwriting as an outsourced service to our customers. Under our current contract underwriting program the remedy we offer is limited indemnification to our contract underwriting customers only with respect to those loans that we simultaneously underwrite for both secondary market compliance and for potential mortgage insurance eligibility. In 2016 , we did not pay any losses related to contract underwriting remedies. In 2016 , our provision for contract underwriting expenses was $0.2 million and our reserve for contract underwriting obligations at December 31, 2016 was $0.5 million . We monitor this risk and negotiate our underwriting fee structure and recourse agreements on a client-by-client basis. We also routinely audit the performance of our contract underwriters. We lease office space for use in our operations. The lease agreements, which expire periodically through August 2032, contain provisions for scheduled periodic rent increases. Net rental expense in connection with these leases totaled $5.0 million in 2016 , $5.0 million in 2015 and $3.9 million in 2014 , excluding the net rental expense related to discontinued operations. The commitment for non-cancelable operating leases in future years is as follows: (In thousands) 2017 $ 7,020 2018 3,924 2019 7,148 2020 7,151 2021 6,927 Thereafter 56,429 Total $ 88,599 At December 31, 2016 , there were no future minimum receipts expected from sublease rental payments.</t>
  </si>
  <si>
    <t>Note 14 - Capital Stock (Notes)</t>
  </si>
  <si>
    <t>Equity [Abstract]</t>
  </si>
  <si>
    <t>Stockholders' Equity Note Disclosure [Text Block]</t>
  </si>
  <si>
    <t>Capital Stock 2016 Activity In the first quarter of 2016, we announced and completed a share repurchase program. Pursuant to this program, we purchased an aggregate of 9.4 million shares of Radian Group common stock for $100.2 million , at a weighted average price per share of $10.62 , including commissions. No further purchase authority remains under this share repurchase program. As partial consideration for our March 2016 privately negotiated purchases of a portion of our Convertible Senior Notes due 2017 and 2019, we issued to the sellers 17.0 million shares of Radian Group common stock. In addition, in connection with our termination of the corresponding portion of the related capped call transactions, we received consideration of 0.2 million shares of Radian Group common stock. See Note 12 for additional information regarding these transactions. All shares of Radian Group common stock that we received from the above transactions were retired, resulting in a decrease in shares issued and outstanding and a corresponding increase in unissued shares. On June 29, 2016, Radian Group’s board of directors authorized a new share repurchase program to spend up to $125 million to repurchase Radian Group common stock. In order to implement the program, we adopted a trading plan under Rule 10b5-1 of the Exchange Act during the third quarter of 2016. As of December 31, 2016, no shares had been purchased and therefore the full purchase authority of up to $125 million remained available under this program, which expires on June 30, 2017. 2015 Activity As partial consideration for our June 2015 privately negotiated purchases of a portion of our Convertible Senior Notes due 2017, we issued to the sellers 28.4 million shares of Radian Group common stock. In addition, in partial consideration for our termination of the corresponding portion of the related capped call transactions, we received 2.3 million shares of Radian Group common stock. See Note 12 for additional information regarding these transactions. On June 18, 2015, we authorized an ASR program to repurchase an aggregate of $202 million of Radian Group common stock. Under the ASR program, the total number of shares ultimately delivered to Radian Group was based on the average of the daily volume-weighted average price of Radian Group common stock during the term of the transaction, less a negotiated discount and subject to certain other adjustments pursuant to the terms and conditions of the program. During the three-month period ended June 30, 2015, 9.2 million shares were repurchased under this program. The counterparty delivered to Radian Group 1.8 million additional shares of Radian Group common stock at final settlement of the ASR program in August 2015, based on the calculated price of $18.32 during the term of the transaction. The shares of Radian Group common stock received pursuant to the ASR and the termination of the capped call transactions were retired, resulting in a decrease in shares issued and outstanding and a corresponding increase in unissued shares. All share repurchases pursuant to the ASR program were funded in the second quarter of 2015 from the proceeds of the Senior Notes due 2020. Other Purchases We may purchase shares on the open market to settle stock options exercised by employees and to fund 401(k) matches and purchases under our ESPP. In addition, upon the vesting of certain restricted stock awards under our equity compensation plans, we may withhold from such vested awards shares of our common stock to satisfy the tax liability of the award recipients.</t>
  </si>
  <si>
    <t>Note 15 - Share-Based and Other Compensation Plans</t>
  </si>
  <si>
    <t>Disclosure of Compensation Related Costs, Share-based Payments [Abstract]</t>
  </si>
  <si>
    <t>Share-Based and Other Compensation Plans</t>
  </si>
  <si>
    <t>Share-Based and Other Compensation Programs On May 14, 2014, our stockholders approved our most recent equity compensation plan, the 2014 Equity Plan. The 2014 Equity Plan replaced our prior equity plan, the 2008 Equity Compensation Plan, which replaced our 1995 Equity Plan. We have awards outstanding under all three of these Equity Plans. The last awards granted pursuant to the 2008 and 1995 Equity Plans were granted in 2014 and 2008, respectively. All awards granted under the Equity Plans have been performance-based or time-vested awards in the form of non-qualified stock options, restricted stock, RSUs, phantom stock, or SARs. The maximum contractual term for all awards under the Equity Plans is 10 years. The 2014 Equity Plan authorizes the issuance of up to 6,423,163 shares of our common stock, plus such number of shares of common stock subject to outstanding awards that are payable in shares under the 2008 Equity Plan and which awards subsequently terminate, expire or are cancelled (“Prior Plan Shares”). There were 1,004,109 shares remaining available for grant under the 2014 Equity Plan as of December 31, 2016 (the “share reserve”), which includes Prior Plan Shares. Each grant of restricted stock, RSUs, or performance share awards under the 2014 Equity Plan (other than those settled in cash) reduces the reserve available for grant under the 2014 Equity Plan by 1.31 shares for every share subject to such grant. Awards under the 2014 Equity Plan that provide for settlement solely in cash (and not common shares) do not count against the share reserve. Absent this reserve adjustment for restricted stock, RSUs, phantom stock or performance share awards, our shares remaining available for grant under the 2014 Equity Plan would have been 4,269,701 shares as of December 31, 2016 . Unless otherwise described below, awards under the Equity Plans include the following terms: • Generally, all awards require the grantee to remain in service with us through the vesting period, except in the event of the grantee’s death, disability, retirement or upon a change of control (subject to certain conditions discussed below). • Generally, the awards vest immediately upon a grantee’s death or disability, or at the end of the performance or service period in the event of retirement. • Awards granted under the Equity Plans provide for “double trigger” vesting in the event of a change of control, meaning that awards will vest in connection with a change of control only in the event the grantee’s employment is terminated by us without cause or the grantee terminates employment for “good reason,” in each case within 90 days before or one year after the change of control. • Generally, effective July 9, 2015, the performance RSUs granted to executive officers include a one-year post-vesting holding period, such that the vested awards will not be convertible into shares (other than shares withheld to pay taxes due at vesting) until the one-year anniversary following the vesting date of the awards, except in the event of death or disability. In the event of a hypothetical change of control as of December 31, 2016 , we estimate that the vesting of awards, assuming for purposes of this hypothetical that “double trigger” vesting occurred, would have resulted in a pretax accounting charge to us of approximately $11.3 million , representing the acceleration of compensation expense. We use the Monte Carlo valuation model to determine the fair value of all cash-settled awards where stock price is a factor in determining the vesting, as well as for cash- or equity-settled performance awards where there exists a similar stock price-based market condition. The Monte Carlo valuation model incorporates multiple input variables, including expected life, volatility, risk-free rate of return and dividend yield for each award to estimate the probability that a vesting condition will be achieved. In determining these assumptions for the Monte Carlo valuations, we consider historic and observable market data. Depending on certain characteristics of the awards granted under the various Equity Plans noted above, they are accounted for as either liabilities or equity instruments. The following table summarizes awards outstanding and compensation expense recognized for each type of share-based award as of and for the years ended: December 31, ($ in thousands) 2016 2015 2014 Share-Based Compensation Programs Liability Recorded/ Equity Instruments Outstanding Compensation Cost Recognized (1) Liability Recorded/ Equity Instruments Outstanding Compensation Cost Recognized (1) Liability Recorded/ Equity Instruments Outstanding Compensation Cost Recognized (1) Liabilities: RSUs — Cash-Settled $ 18 $ (718 ) $ 3,595 $ 10,244 $ 65,157 $ 31,834 SARs — Cash-Settled — — — 159 595 915 Liabilities $ 18 $ (718 ) $ 3,595 $ 10,403 $ 65,752 $ 32,749 Equity: RSUs — Equity Settled 3,208,454 13,285 2,472,861 9,243 2,056,596 7,461 Non-Qualified Stock Options 2,839,738 3,286 2,692,457 2,984 3,029,348 2,531 Phantom Stock 234,174 2 230,196 2 284,645 3 ESPP 449 396 267 Equity 17,022 12,625 10,262 Total all share-based plans $ 16,304 $ 23,028 $ 43,011 ______________________ (1) For purposes of calculating compensation cost recognized, we generally consider time-vested awards effectively vested (and we recognize the full compensation costs) when grantees become retirement eligible. However, under the terms of our stock option awards granted in 2016 , 2015 , and 2014 , legal vesting for retirement occurs when the grantee actually separates from service, with the exception of certain senior executives for whom vesting remains dependent on the stock price hurdle being met regardless of when the executive separates from service. Performance-based RSU awards granted in 2016 , 2015 , and 2014 provide that vesting remains dependent on the Company’s performance for the full term of the awards, notwithstanding the grantee’s earlier retirement. The following table reflects additional information regarding all share-based awards for the years indicated: Year Ended December 31, (In thousands) 2016 2015 2014 Total compensation cost recognized $ 16,304 $ 23,028 $ 43,011 Less: Costs deferred as acquisition costs 206 500 1,047 Stock-based compensation expense $ 16,098 $ 22,528 $ 41,964 RSUs (Cash-Settled) Performance-Based RSUs — In 2012, a total of 2,211,640 performance-based RSUs (to be settled in cash) were granted to eligible officers under the 2008 Equity Plan. These performance-based RSUs entitled grantees to a cash amount equal to the fair market value of RSUs that vested at the end of a three -year performance period in 2015. There were no cash-settled performance-based RSUs granted after 2012. Vesting of awards granted to both non-executives and executives in 2012 was dependent upon the performance of Radian Group’s TSR relative to the TSR of a performance peer group. Based on performance during the three -year performance period, grantees were entitled to a maximum payout of 200% of their target number of RSUs. Timed-Vested RSUs— In 2014 and 2013, certain non-executive officers were granted 1,470 and 7,670 , respectively, of cash-settled time-vested RSUs under the 2008 Equity Plan . The estimated fair value of the time-vested RSUs was based on the closing price of our common stock on the measurement date. These RSU awards entitle award recipients to a cash amount equal to the closing price of our common stock on the NYSE on the vesting date. These RSU awards vest in their entirety three years from the date of grant, or earlier, upon retirement, death or disability. No cash-settled time-vested RSUs were granted subsequent to 2014. RSUs (Equity Settled) Information with regard to RSUs to be settled in stock for the periods indicated is as follows: Number of Shares Weighted Average Grant Date Fair Value Unvested, December 31, 2015 2,472,861 $ 12.62 Granted 1,264,858 $ 11.79 Vested (431,520 ) $ 13.47 Forfeited (97,745 ) $ 16.00 Unvested, December 31, 2016 3,208,454 $ 12.08 Performance-Based RSUs —In 2016 , 2015 and 2014 , executive and non-executive officers were granted a total of 701,110 ; 499,740 ; and 702,180 ; respectively, of performance-based RSUs to be settled in common stock. The maximum payout at the end of the three -year performance period is 200% of a grantee’s target number of RSUs, subject to a maximum cap of six times the value of the grantee’s award on the grant date. The vesting of 50% of the target awards granted to each executive officer in 2016 is dependent upon (i) Radian Group’s TSR compared to the median TSR of a designated peer group of companies as of the date of grant (the “Relative TSR Measure”) and (ii) Radian Group’s absolute TSR (“Absolute TSR Measure,” and together with the Relative TSR Measure, the “TSR Measures”), in each case measured over a three -year performance period and subject to certain conditions. The remaining 50% of each executive officer’s target award will vest based on the cumulative growth in Radian’s book value per share, adjusted for certain defined items, over a three -year performance period. The vesting of performance-based RSUs granted to non-executives in 2016 is entirely based on the Relative TSR Measures described above. The vesting of 100% of the target awards granted to executive officers and non-executives in 2015 and 2014 is dependent upon Radian Group’s TSR Measures, as described above. The grant date fair value of performance-based RSUs is determined using the Monte Carlo valuation model. The following are assumptions used in our calculation of the grant date fair value of performance-based RSUs to be settled in common stock: 2016 2015 2014 Expected life 3 years 3 years 3 years Risk-free interest rate (1) 0.9 % 1.0 % 1.0 % Volatility of Radian’s stock (2) 29.7 % 40.6 % 71.9 % Average volatility of peer companies (3) 38.2 % 24.0 % 30.0 % Dividend yield 0.08 % 0.05 % 0.06 % Discount rate (4) 10.7 % 13.9 % — % ______________________ (1) The risk-free interest rate is based on the U.S. Treasury yield curve in effect at the time of grant. (2) Volatility of Radian’s stock is used in the calculation of the grant date fair value of the portion of the awards based on TSR Measures, as described above. Volatility of Radian’s stock is not an applicable assumption for valuing the portion of the awards based on the cumulative growth in Radian’s book value per share. Volatility is determined at the date of grant using the historical share price volatility and the expected life of each award. (3) Average volatility of peer companies is used in the calculation of the grant date fair value of the portion of the awards based on the Relative TSR Measures, as described above. (4) A discount is applied to executive officer awards to reflect illiquidity during the one-year post-vesting holding period. Time-Vested RSUs —In 2016, a total of 273,726 shares of time-vested RSUs to be settled in common stock were granted, including 180,380 shares awarded to certain executives and non-executive officers and 93,346 shares awarded to non-employee directors. In 2015, a total of 113,141 shares of time-vested RSUs to be settled in common stock were granted, including 56,970 shares awarded to non-executive officers and 56,171 shares awarded to non-employee directors. In 2014, a total of 170,176 shares of time-vested RSUs to be settled in common stock were granted, including 85,133 shares awarded to non-executive officers and 85,043 shares awarded to non-employee directors. The grant date fair value of the time-vested RSUs was calculated based on the closing price of our common stock on the NYSE on the date of grant and is recognized as compensation expense over the vesting period. All of these awards generally are subject to three -year cliff vesting. Non-Qualified Stock Options Information with regard to stock options for the periods indicated is as follows: ($ in thousands, except per-share amounts) Number of Shares Weighted Average Exercise Price Per Share Weighted Average Remaining Contractual Term Aggregate Intrinsic Value Outstanding, December 31, 2015 2,692,457 $ 6.94 Granted 342,090 $ 12.18 Exercised (162,998 ) $ 4.40 Forfeited (31,811 ) $ 14.17 Expired — $ — Outstanding, December 31, 2016 2,839,738 $ 7.64 5.3 $ 29,450 Exercisable, December 31, 2016 1,970,659 $ 4.57 3.9 $ 26,440 Available for grant, December 31, 2016 1,004,109 The following table summarizes information concerning stock option activity for the periods indicated: Years Ended December 31, ($ in thousands, except per-share amounts) 2016 2015 2014 Granted (number of shares) 342,090 212,230 289,500 Weighted average grant date fair value per share (1) $ 9.72 $ 14.68 $ 12.18 Aggregate intrinsic value of options exercised $ 1,519 $ 7,146 $ 192 Tax benefit of options exercised $ 532 $ 2,501 $ 67 Cash received from options exercised $ 717 $ 1,285 $ 259 ______________________ (1) We use the Monte Carlo valuation model in determining the grant date fair value of stock options issued to executives and non-executives using the assumptions noted in the following table: Year Ended December 31, 2016 2015 2014 Derived service period (years) 3.02 - 4.00 3.02 - 4.00 2.99 - 3.96 Risk-free interest rate (a) 1.72 % 2.32 % 2.57 % Volatility (b) 94.20 % 93.70 % 94.26 % Dividend yield 0.08 % 0.05 % 0.06 % ______________________ (a) The risk-free interest rate is based on the U.S. Treasury yield curve in effect at the time of grant. (b) Volatility is determined at the date of grant using historical share price volatility and expected life of each award. Upon the exercise of stock options, we generally issue shares from the authorized, unissued share reserves when the exercise price is less than the treasury stock repurchase price and from treasury stock when the exercise price is greater than the treasury stock repurchase price. The following table summarizes information concerning outstanding and exercisable options at December 31, 2016 : Options Outstanding Options Exercisable Range of Exercise Prices Number Outstanding Weighted Average Remaining Contractual Life (Years) Weighted Average Exercise Price Number Exercisable Weighted Average Exercise Price $2.45 - $3.58 1,592,785 4.1 $ 2.83 1,592,785 $ 2.83 $5.76 - $7.06 43,674 1.2 $ 6.91 43,674 $ 6.91 $10.42 - $15.44 1,006,456 6.7 $ 13.17 320,270 $ 12.27 $18.42 196,823 8.5 $ 18.42 13,930 $ 18.42 2,839,738 5.3 $ 7.64 1,970,659 $ 4.57 Generally, the stock option awards have a 10 -year term, with 50% of the award vesting on or after the third anniversary of the grant date and the remaining 50% of the award vesting on or after the fourth anniversary of the grant date, provided the applicable stock price performance hurdle is met, as described below. The fair value of stock options vested during the year ended December 31, 2016 was $3.8 million . For stock option awards granted in 2016 , 2015 and 2014 , in addition to the time-based vesting requirements, the options contain a performance hurdle whereby the options will only vest if the closing price of our common stock on the NYSE exceeds approximately $15.20 , $23.03 and $19.30 (in each case, 125% of the option exercise price), respectively, for 10 consecutive trading days ending on or after the third anniversary of the date of grant. We elected to apply the short-cut method, under the accounting standard regarding share-based payment, to account for the windfall tax benefits that may result from the exercise of stock options. Effective January 1, 2017, upon the implementation of the update to the accounting standard regarding stock-based compensation, future windfalls and shortfalls resulting from cancellations, expirations or exercises of stock options will be reflected in the consolidated statements of operations as part of our income tax provision (benefit), as they occur. See Note 2. Employee Stock Purchase Plan We have an ESPP, the 2008 ESPP, under which 2,000,000 shares of our authorized but unissued common stock have been reserved for issuance. Under the 2008 ESPP, we sold 151,121 ; 94,676 ; and 67,743 shares to employees during the years ended December 31, 2016 , 2015 and 2014 , respectively. The 2008 ESPP is designed to allow eligible employees to purchase shares of our common stock at a discount of 15% off the lower of the fair market value of our common stock at the beginning or end of a six month offering period (each period being the first and second six months in a calendar year). The following are assumptions used in our calculation of ESPP compensation expense during 2016 : January 1, 2016 July 1, 2016 Expected life 6 months 6 months Risk-free interest rate 0.83 % 0.92 % Volatility 32.99 % 37.52 % Dividend yield 0.08 % 0.10 % Unrecognized Compensation Expense As of December 31, 2016 , 2015 and 2014 , unrecognized compensation expense related to the unvested portion of all of our share-based awards was $11.3 million , $11.7 million and $17.5 million , respectively. Absent a change of control under the Equity Plans, this expense is expected to be recognized over a weighted average period of approximately 2.1 years .</t>
  </si>
  <si>
    <t>Note 16 - Benefit Plans</t>
  </si>
  <si>
    <t>Defined Benefit Pension Plans and Defined Benefit Postretirement Plans Disclosure [Abstract]</t>
  </si>
  <si>
    <t>Compensation and Employee Benefit Plans [Text Block]</t>
  </si>
  <si>
    <t>Benefit Plans The Radian Group Inc. Savings Incentive Plan (“Savings Plan”) covers substantially all of our full-time and our part-time employees. Participants can contribute up to 100% of their base earnings as pretax and/or after-tax (Roth IRA) contributions up to a maximum amount of $18,000 for 2016 . The Plan also includes a catch-up contribution provision whereby participants who are or will be age 50 and above during the Plan year may contribute an additional contribution. The maximum catch-up contribution for Plan Year 2016 was $6,000 . Effective January 1, 2016, we match up to 100% of the first 4.5% of base earnings contributed in any given year. Previously, the match was up to 100% of the first 6% of annual base earnings exclusive of Clayton, which had its own employee match of 25% of the first 6% of base earnings contributed in any given year. Beginning January 1, 2016, Clayton was merged into the Savings Plan. Our expense for matching funds for the years ended December 31, 2016 , 2015 and 2014 was $4.9 million , $3.1 million and $3.1 million , respectively. Certain of the benefits of this plan are as follows: • allows for the immediate eligibility of new hire participation and provides for the automatic enrollment of eligible employees; • provides for the immediate vesting of matching contributions (including existing unvested matching contributions attributable to prior periods) and the elimination of all restrictions (other than Radian Group’s Policy Regarding Securities Trading) on a participant’s ability to diversify his/her position in matching contributions; and • permits Radian Group to make discretionary, pro rata (based on eligible pay) cash allocations to each eligible participant’s account, with vesting upon completion of three years of service with us. Other Contributions We contributed immaterial amounts to other postretirement benefit plans in 2016 .</t>
  </si>
  <si>
    <t>Note 17 - Accumulated Other Comprehensive Income</t>
  </si>
  <si>
    <t>Other Comprehensive Income (Loss), Net of Tax [Abstract]</t>
  </si>
  <si>
    <t>Comprehensive Income (Loss) Note [Text Block]</t>
  </si>
  <si>
    <t>Accumulated Other Comprehensive Income (Loss) The following table shows the rollforward of AOCI as of the periods indicated: Year Ended December 31, 2016 (In thousands) Before Tax Tax Effect Net of Tax Balance at beginning of period $ (28,425 ) $ (9,948 ) $ (18,477 ) Other comprehensive income (loss) (“OCI”): Unrealized gains (losses) on investments: Unrealized holding gains (losses) arising during the period 13,510 4,728 8,782 Less: Reclassification adjustment for net gains (losses) included in net income (1) 3,463 1,212 2,251 Net unrealized gains (losses) on investments 10,047 3,516 6,531 Net foreign currency translation adjustments (724 ) (250 ) (474 ) Net actuarial gains (losses) 39 14 25 OCI 9,362 3,280 6,082 Balance at end of period $ (19,063 ) $ (6,668 ) $ (12,395 ) Year Ended December 31, 2015 (In thousands) Before Tax Tax Effect Net of Tax Balance at beginning of period $ 79,208 $ 27,723 $ 51,485 OCI: Unrealized gains (losses) on investments: Unrealized holding gains (losses) arising during the period (34,728 ) (12,155 ) (22,573 ) Less: Reclassification adjustment for net gains (losses) included in net income (1) (2) 67,974 23,791 44,183 Net unrealized gains (losses) on investments (102,702 ) (35,946 ) (66,756 ) Net foreign currency translation adjustments (333 ) (116 ) (217 ) Activity related to investments recorded as assets held for sale (3) (5,006 ) (1,752 ) (3,254 ) Net actuarial gains (losses) 408 143 265 OCI (107,633 ) (37,671 ) (69,962 ) Balance at end of period $ (28,425 ) $ (9,948 ) $ (18,477 ) Year Ended December 31, 2014 (In thousands) Before Tax Tax Effect Net of Tax Balance at beginning of period $ 57,345 $ 19,962 $ 37,383 OCI: Unrealized gains (losses) on investments: Unrealized holding gains (losses) arising during the period 21,204 7,554 13,650 Less: Reclassification adjustment for net gains (losses) included in net income (1) (1,599 ) (560 ) (1,039 ) Net unrealized gains (losses) on investments 22,803 8,114 14,689 Net foreign currency translation adjustments (326 ) (100 ) (226 ) Activity related to investments recorded as assets held for sale (4) (329 ) (27 ) (302 ) Net actuarial gains (losses) (285 ) (226 ) (59 ) OCI 21,863 7,761 14,102 Balance at end of period $ 79,208 $ 27,723 $ 51,485 ______________________ (1) Included in net gains (losses) on investments and other financial instruments on our consolidated statements of operations. (2) During the second quarter of 2015, we sold equity securities in our portfolio and reinvested the proceeds in assets that qualify as PMIERs-compliant Available Assets, recognizing pretax gains of $69.2 million . (3) For 2015, this amount represents the recognition of investment gains included in income from discontinued operations, net of tax, as a result of the completion of the sale of Radian Asset Assurance on April 1, 2015. Previously, pursuant to accounting standards, such investment gains had been deferred and recorded in AOCI. (4) Represents the unrealized holding gains (losses) arising during the period on investments recorded as assets held for sale, net of reclassification adjustments for net gains (losses) included in net income from discontinued operations.</t>
  </si>
  <si>
    <t>Note 18 - Discontinued Operations (Notes)</t>
  </si>
  <si>
    <t>Discontinued Operations and Disposal Groups [Abstract]</t>
  </si>
  <si>
    <t>Disposal Groups, Including Discontinued Operations, Disclosure [Text Block]</t>
  </si>
  <si>
    <t>Discontinued Operations On April 1, 2015, Radian Guaranty completed the sale of 100% of the issued and outstanding shares of Radian Asset Assurance for a purchase price of approximately $810 million , pursuant to the Radian Asset Assurance Stock Purchase Agreement. Radian Asset Assurance provided direct insurance and reinsurance on credit-based risks. The assets and liabilities associated with the discontinued operations had historically been a source of significant volatility to Radian’s results of operations, due to various factors including fluctuations in fair value and credit risk. The divestiture was intended to better position Radian Guaranty to comply with the PMIERs (which are discussed in Note 1) and to support Radian’s strategic focus on the mortgage and real estate industries. After closing costs and other adjustments, Radian Guaranty received net proceeds of $789 million . Based upon the applicable terms of the Radian Asset Assurance Stock Purchase Agreement, we determined that Radian Asset Assurance met the criteria for held for sale and discontinued operations accounting at December 31, 2014. As a result, we recognized a pre-tax impairment charge of $467.5 million for the year ended December 31, 2014 and an additional pre-tax impairment charge of $14.3 million through April 1, 2015, when the sale was completed. We recorded total net income from discontinued operations of $5.4 million related to this sale in 2015, consisting primarily of the recognition of investment gains previously deferred and recorded in AOCI and recognized as a result of the completion of the sale of Radian Asset Assurance to Assured on April 1, 2015, as well as adjustments to estimated transaction costs and taxes. The operating results of Radian Asset Assurance are classified as discontinued operations for all periods presented in our consolidated statements of operations. No general corporate overhead or interest expense was allocated to discontinued operations. The table below summarizes the components of income (loss) from discontinued operations, net of tax, for the periods indicated. There was no activity for discontinued operations in the year ended December 31, 2016 . Year Ended December 31, (In thousands) 2015 2014 Net premiums earned—insurance $ 1,007 $ 37,194 Net investment income 9,153 35,633 Net gains (losses) on investments and other financial instruments 21,486 55,312 Change in fair value of derivative instruments 2,625 130,617 Other income — 88 Total revenues 34,271 258,844 Provision for losses 502 2,853 Policy acquisition costs (191 ) 6,340 Other operating expense 4,107 23,726 Total expenses 4,418 32,919 Equity in net income (loss) of affiliates (13 ) (13 ) Income (loss) from operations of businesses held for sale 29,840 225,912 Income (loss) on sale (14,280 ) (467,527 ) Income tax provision (benefit) 10,175 58,442 Income (loss) from discontinued operations, net of tax $ 5,385 $ (300,057 )</t>
  </si>
  <si>
    <t>Note 19 - Statutory Information Level 1 (Notes)</t>
  </si>
  <si>
    <t>Supplementary Insurance Information [Abstract]</t>
  </si>
  <si>
    <t>Insurance Disclosure [Text Block]</t>
  </si>
  <si>
    <t>Statutory Information We prepare our statutory financial statements in accordance with the accounting practices required or permitted, if applicable, by the insurance departments of the respective states of domicile of our insurance subsidiaries. Required SAPP are established by a variety of NAIC publications, as well as state laws, regulations and general administrative rules. In addition, insurance departments have the right to permit other specific practices that may deviate from prescribed practices. As of December 31, 2016 , we did not have any prescribed or permitted statutory accounting practices that resulted in reported statutory surplus or risk-based capital being different from what would have been reported had NAIC statutory accounting practices been followed. Radian Group serves as the holding company for our insurance subsidiaries, through which we conduct our mortgage insurance business. These insurance subsidiaries are subject to comprehensive, detailed regulation by the insurance departments in the various states where our insurance subsidiaries are domiciled or licensed to transact business. Insurance laws vary from state to state, but generally grant broad supervisory powers to state agencies or officials to examine insurance companies and enforce rules or exercise discretion affecting almost every significant aspect of the insurance business, including the power to revoke or restrict an insurance company’s ability to write new business. The state insurance regulations include various capital requirements and dividend restrictions based on our insurance subsidiaries’ statutory financial position and results of operations, as described below. Our failure to maintain adequate levels of capital could lead to intervention by the various insurance regulatory authorities, which could materially and adversely affect our business, business prospects and financial condition. As of December 31, 2016 , the amount of restricted net assets held by our consolidated insurance subsidiaries (which represents our equity investment in those insurance subsidiaries) totaled $3.0 billion of our consolidated net assets. The ability of Radian’s insurance subsidiaries to pay dividends on their common stock is restricted by certain provisions of the insurance laws of Pennsylvania, their state of domicile. Under Pennsylvania’s insurance laws, dividends and other distributions may only be paid out of an insurer’s positive unassigned surplus, measured as of the end of the prior fiscal year, unless the Pennsylvania Insurance Commissioner approves the payment of dividends or other distributions from another source. In 2015 we effectuated a reorganization of our mortgage insurance subsidiaries, which included a significant redistribution of assets and RIF among our legal entities. As a result of these actions, substantially all of the RIF and assets previously held by RGRI, RMAI, Radian Insurance and Radian Mortgage Insurance were transferred to Radian Guaranty and a new exclusive affiliated reinsurer, Radian Reinsurance. None of the distributions from these entities were retained by Radian Group, as all proceeds were distributed to either Radian Guaranty or Radian Reinsurance. At December 31, 2016 , Radian Guaranty had negative unassigned surplus of $691.3 million , compared to negative unassigned surplus of $679.9 million at December 31, 2015 . Radian Reinsurance, which began operations in December 2015, had negative unassigned surplus of $118.4 million at December 31, 2016 , compared to negative unassigned surplus of $127.3 million at December 31, 2015 as a result of the establishment of contingency reserves. If either of these insurers had positive unassigned surplus as of the end of the prior fiscal year, such insurer only may pay dividends or other distributions during any 12-month period in an aggregate amount less than or equal to the greater of: (i) 10% of the preceding year-end statutory policyholders’ surplus; or (ii) the preceding year’s statutory net income. Due to the negative unassigned surplus at the end of 2016 , no dividends or other distributions can be paid from Radian Guaranty or Radian Reinsurance without approval from the Pennsylvania Insurance Commissioner. Neither Radian Guaranty nor Radian Reinsurance paid any dividends in 2016 or 2015 . Radian Guaranty Radian Guaranty is domiciled and licensed in Pennsylvania as a stock casualty insurance company authorized to carry on the business of credit insurance, which includes the authority to write mortgage guaranty insurance. It is a monoline insurer, restricted to writing first-lien residential mortgage guaranty insurance. Under state insurance regulations, Radian Guaranty is required to maintain minimum surplus levels and, in certain states, a minimum ratio of statutory capital relative to the level of net RIF, or Risk-to-capital. There are 16 RBC States that currently impose a Statutory RBC Requirement. The most common Statutory RBC Requirement is that a mortgage insurer’s Risk-to-capital may not exceed 25 to 1. In certain of the RBC States, a mortgage insurer must satisfy an MPP Requirement. The statutory capital requirements for the non-RBC States are de minimis (ranging from $1 million to $5 million ); however, the insurance laws of these states generally grant broad supervisory powers to state agencies or officials to enforce rules or exercise discretion affecting almost every significant aspect of the insurance business, including the power to revoke or restrict an insurance company’s ability to write new business. Unless an RBC State grants a waiver or other form of relief, if a mortgage insurer, such as Radian Guaranty, is not in compliance with the Statutory RBC Requirement of that state, the mortgage insurer may be prohibited from writing new mortgage insurance business in that state. Radian Guaranty’s domiciliary state, Pennsylvania, is not one of the RBC States. Radian Guaranty was in compliance with the Statutory RBC Requirements or MPP Requirements, as applicable, in each of the RBC States as of December 31, 2016 . The NAIC is in the process of developing a new Model Act for mortgage insurers, which is expected to include, among other items, new capital adequacy requirements for mortgage insurers. In May 2016, a working group of State regulators released an exposure draft of a risk-based capital framework to establish capital requirements for mortgage insurers. While the outcome and timing of this process are uncertain, the new Model Act, if and when finalized by the NAIC, has the potential to increase capital requirements in those states that adopt the Model Act. However, we continue to believe the changes to the Model Act will not result in financial requirements that require greater capital than the level currently required under the PMIERs Financial Requirements. See Note 1 for information regarding the PMIERs, which set requirements for private mortgage insurers to remain eligible insurers of loans purchased by the GSEs. Radian Guaranty’s statutory net income, statutory policyholders’ surplus and contingency reserve as of or for the years ended December 31, 2016 , 2015 and 2014 were as follows: December 31, (In millions) 2016 2015 2014 Statutory net income $ 480.8 $ 754.8 $ 273.7 Statutory policyholders’ surplus 1,349.7 1,686.5 1,325.2 Contingency reserve 1,260.6 860.9 389.4 Radian Guaranty’s Risk-to-capital calculation appears in the table below. For purposes of the Risk-to-capital requirements imposed by certain states, statutory capital is defined as the sum of statutory policyholders’ surplus plus statutory contingency reserves. December 31, ($ in millions) 2016 2015 RIF, net (1) $ 35,357.8 $ 36,396.1 Common stock and paid-in capital $ 2,041.0 $ 2,041.4 Surplus Note — 325.0 Unassigned earnings (deficit) (691.3 ) (679.9 ) Statutory policyholders’ surplus 1,349.7 1,686.5 Contingency reserve 1,260.6 860.9 Statutory capital $ 2,610.3 $ 2,547.4 Risk-to-capital 13.5:1 14.3:1 ______________________ (1) Excludes risk ceded through reinsurance contracts (to third parties and affiliates) and RIF on defaulted loans. The net decrease in Radian Guaranty’s Risk-to-capital in 2016 was primarily due to a decrease in net RIF at Radian Guaranty, resulting from insurance ceded pursuant to the Single Premium QSR Transaction during 2016 , combined with statutory net income, which had the effect of increasing statutory policyholders’ surplus. The effect of both of these items was mainly offset by the repayment of the $325 million Surplus Note on June 30, 2016. We have actively managed Radian Guaranty’s capital position in various ways, including: (i) through internal and external reinsurance arrangements; (ii) by seeking opportunities to reduce our risk exposure through commutations and other negotiated transactions; and (iii) by contributing additional capital from Radian Group. Radian Guaranty did not receive capital contributions from Radian Group in the year ended December 31, 2016 . For the years ended December 31, 2015 and 2014 , Radian Guaranty received capital contributions from Radian Group totaling $100.0 million and $100.0 million , respectively. In addition, in December 2015, Radian Group transferred $325 million of cash and marketable securities to Radian Guaranty in exchange for a Surplus Note issued by Radian Guaranty. This Surplus Note had a 0% interest rate and was scheduled to mature on December 31, 2025. However, Radian Guaranty repaid the Surplus Note in full on June 30, 2016. Radian Reinsurance Effective December 2015, Radian Reinsurance is domiciled and licensed in Pennsylvania as a stock casualty insurance company authorized to carry on the business of credit insurance, which includes the authority to reinsure policies of mortgage guaranty insurance. Radian Reinsurance is only licensed or authorized to write direct mortgage guaranty insurance in Pennsylvania. Radian Reinsurance is required to maintain a minimum statutory surplus of $20 million to remain an authorized reinsurer in all states. Radian Reinsurance did not receive capital contributions from Radian Group in the year ended December 31, 2016 . During 2015, Radian Reinsurance received cash capital contributions from Radian Group totaling $50 million . Radian Reinsurance’s statutory net income, statutory policyholders’ surplus and contingency reserve as of and for the years ended December 31, 2016 and 2015 were as follows: December 31, (In millions) 2016 2015 Statutory net income (loss) $ 60.3 $ (1.0 ) Statutory policyholders’ surplus 147.6 138.7 Contingency reserve 180.3 128.8 Combined Risk-to-Capital Ratio and Other Mortgage Insurance Subsidiaries The Risk-to-capital ratio for our combined mortgage insurance operations was 13.6 to 1 as of December 31, 2016 , compared to 14.6 to 1 as of December 31, 2015 . In addition to Radian Guaranty and Radian Reinsurance, this combined ratio also includes RGRI, RMAI, Radian Investor Surety Inc., Radian Insurance, Radian Mortgage Insurance, and Radian Mortgage Guaranty Inc. Radian Insurance is the only entity that had any remaining RIF as of December 31, 2016 , totaling $35.8 million . The aggregate statutory net income, statutory policyholders’ surplus and contingency reserve for these six subsidiaries as of and for the years ended December 31, 2016 , 2015 and 2014 were as follows: December 31, (In millions) 2016 2015 2014 Statutory net income (loss) $ (6.1 ) $ 92.9 $ 112.9 Statutory policyholders’ surplus 57.1 55.0 473.7 Contingency reserve 1.5 1.1 140.7 During 2015, Radian Mortgage Guaranty Inc. was newly established as a mortgage guaranty insurer domiciled in Pennsylvania, and received capital contributions from Radian Group totaling $20 million . Principal Differences between GAAP and SAPP The differences between the statutory financial statements and financial statements presented on a GAAP basis represent differences between GAAP and SAPP principally for the following reasons: (a) Under SAPP, mortgage guaranty insurance companies are required each year to establish a contingency reserve equal to 50% of premiums earned in such year. Such amount must be maintained in the contingency reserve for 10 years, after which time it is released to unassigned surplus. Prior to 10 years, the contingency reserve may be reduced with regulatory approval to the extent that losses in any calendar year exceed 35% of earned premiums for such year. (b) Under SAPP, insurance policy acquisition costs are charged against operations in the year incurred. Under GAAP, such costs, other than those incurred in connection with the origination of derivative contracts, are deferred and amortized. (c) Under SAPP, income tax expense is calculated on the basis of amounts currently payable. Generally, DTAs are recognized under both SAPP and GAAP when it is more likely than not that the DTA will be realized. However, SAPP standards impose additional admissibility requirements whereby DTAs are only recognized to the extent they are expected to be recovered within a one- to three-year period subject to a capital and surplus limitation. Changes in DTAs and DTLs are recognized as a direct benefit or charge to unassigned surplus, whereas under GAAP changes in DTAs and DTLs, except for changes in unrealized gains and losses on available-for-sale securities, are recorded as a component of income tax expense. (d) Under SAPP, investment grade fixed-maturity investments are valued at amortized cost and below-investment grade securities are carried at the lower of amortized cost or market value. Under GAAP, those investments that the statutory insurance entities do not have the ability or intent to hold to maturity are considered to be either available for sale or trading securities and are recorded at fair value, with the unrealized gain or loss recognized, net of tax, as an increase or decrease to stockholders’ equity or current operations, as applicable. (e) Under SAPP, certain assets, designated as non-admitted assets, are charged directly against statutory surplus. Such assets are reflected on our GAAP financial statements. (f) Prior to January 1, 2013, under SAPP, the accounting standard regarding share-based payments was not applicable, with regard to the recognition and measurement of stock option issuances. However, effective January 1, 2013, the NAIC adopted SSAP No. 104, Share-Based Payments (“SSAP 104”), on a prospective basis. Therefore, expenses related to stock options granted subsequent to the date of adoption of SSAP 104 are recognized under SAPP but expenses related to stock options granted prior to the date of adoption continue to not be recognized under SAPP. Expenses related to stock options, regardless of the date of grant, are reflected on our GAAP financial statements in accordance with this standard. (g) Under SAPP, premiums written on a multi-year basis are initially deferred as unearned premiums. A portion of the premium written, which corresponds to the insurance policy acquisition costs, is earned immediately and the remaining premiums written are earned over the policy term. Under GAAP, these premiums written on a multi-year basis are initially deferred as unearned premiums and are earned over the policy term. (h) Under SAPP, capital contributions satisfied by receipt of cash or readily marketable securities subsequent to the balance sheet date but prior to the filing of the statutory financial statement are treated as a recognized subsequent event and, as such, are considered an admitted asset based on the evidence of collection and approval of the domiciliary commissioner. Under GAAP, such capital contributions are treated as a non-recognized subsequent event.</t>
  </si>
  <si>
    <t>Note 20 - Quarterly Financial Data</t>
  </si>
  <si>
    <t>Quarterly Financial Information Disclosure [Abstract]</t>
  </si>
  <si>
    <t>Quarterly Financial Information [Text Block]</t>
  </si>
  <si>
    <t>Quarterly Financial Data (Unaudited) 2016 Quarters (1) (In thousands, except per-share amounts) First Second Third Fourth Year Net premiums earned—insurance $ 220,950 $ 229,085 $ 238,149 $ 233,585 $ 921,769 Services revenue 32,849 40,263 45,877 49,905 168,894 Net investment income 27,201 28,839 28,430 28,996 113,466 Net gains (losses) on investments and other financial instruments 31,286 30,527 7,711 (38,773 ) 30,751 Provision for losses 42,991 49,725 55,785 54,287 202,788 Policy acquisition costs 6,389 5,393 6,119 5,579 23,480 Cost of services 23,550 27,365 29,447 33,812 114,174 Other operating expenses 57,188 63,173 62,119 62,416 244,896 Loss on induced conversion and debt extinguishment 55,570 2,108 17,397 — 75,075 Amortization and impairment of intangible assets 3,328 3,311 3,292 3,290 13,221 Net income 66,249 98,112 82,803 61,089 308,253 Diluted net income per share (2) $ 0.29 $ 0.44 $ 0.37 $ 0.27 $ 1.37 Weighted average shares outstanding-diluted 239,707 226,203 225,968 224,776 229,258 2015 Quarters (1) First Second Third Fourth Year Net premiums earned—insurance $ 224,595 $ 237,437 $ 227,433 $ 226,443 $ 915,908 Services revenue (3) 31,135 44,558 43,185 38,338 157,216 Net investment income 17,328 19,285 22,091 22,833 81,537 Net gains (losses) on investments and other financial instruments 16,779 28,448 3,868 (13,402 ) 35,693 Provision for losses 45,028 32,560 64,192 56,805 198,585 Policy acquisition costs 7,750 6,963 2,880 4,831 22,424 Cost of services 19,184 25,326 26,018 23,187 93,715 Other operating expenses 53,843 65,925 64,013 58,624 242,405 Loss on induced conversion and debt extinguishment — 91,876 11 2,320 94,207 Amortization and impairment of intangible assets 3,023 3,281 3,273 3,409 12,986 Net income from continuing operations 91,727 45,193 70,091 74,528 281,539 Income (loss) from discontinued operations, net of tax (4) 530 4,855 — — 5,385 Net income 92,257 50,048 70,091 74,528 286,924 Diluted net income per share (2) $ 0.39 $ 0.22 $ 0.29 $ 0.32 $ 1.22 Weighted average shares outstanding-diluted 243,048 246,650 250,795 247,981 246,332 ______________________ (1) For all periods presented, reflects changes to align our segment reporting structure with recent changes in personnel reporting lines and management oversight related to contract underwriting performed on behalf of third parties. Revenue and expenses for this business are now reflected in the Services segment. As a result, for all periods presented, Services revenue and cost of services have increased, with offsetting reductions in other operating expenses. (2) Diluted net income per share is computed independently for each period presented. Consequently, the sum of the quarters may not equal the total net income per share for the year. For all calculations, the determination of whether potential common shares are dilutive or anti-dilutive is based on net income from continuing operations. (3) Services revenue for the first quarter of 2015 includes $0.1 million that had previously been included in other income. (4) Radian completed the sale of Radian Asset Assurance to Assured on April 1, 2015, pursuant to the Radian Asset Assurance Stock Purchase Agreement. Until the April 1, 2015 sale date, the operating results of Radian Asset Assurance were classified as discontinued operations for all periods presented in our consolidated statements of operations. See Note 18 for additional information.</t>
  </si>
  <si>
    <t>Note 21 - Subsequent Events (Notes)</t>
  </si>
  <si>
    <t>Subsequent Events [Abstract]</t>
  </si>
  <si>
    <t>Subsequent Events [Text Block]</t>
  </si>
  <si>
    <t>Subsequent Events In November 2016, we announced our intent to exercise our redemption option for the remaining Convertible Senior Notes due 2019, of which $68.0 million aggregate principal was outstanding at December 31, 2016. Radian elected to redeem all of the notes surrendered for conversion or redemption with cash. We settled our obligations on January 27, 2017 with a $110.1 million cash payment. At the time of settlement, this transaction resulted in a pretax charge of $4.5 million and reduced Radian Group’s diluted shares by 6.4 million.</t>
  </si>
  <si>
    <t>Schedule I Summary Of Investments</t>
  </si>
  <si>
    <t>Schedule I Summary of Investments [Abstract]</t>
  </si>
  <si>
    <t>Summary of Investments, Other than Investments in Related Parties [Text Block]</t>
  </si>
  <si>
    <t>Radian Group Inc. and Its Consolidated Subsidiaries Schedule I Summary of Investments—Other Than Investments in Related Parties December 31, 2016 Type of Investment Amortized Cost Fair Value Amount Reflected on the Consolidated Balance Sheet (In thousands) Fixed-Maturities: Bonds: U.S. government and agency securities $ 78,931 $ 75,474 $ 75,474 State and municipal obligations (1) 66,124 67,171 67,171 Corporate bonds and notes 1,463,720 1,455,628 1,455,628 RMBS 358,262 350,628 350,628 CMBS 429,057 428,289 428,289 Other ABS 433,603 434,728 434,728 Foreign government and agency securities 24,771 24,594 24,594 Other investments 2,000 2,000 2,000 Total fixed-maturities 2,856,468 2,838,512 2,838,512 Trading securities (2) 874,764 879,862 879,862 Equity securities available for sale: Common stocks 830 830 830 Nonredeemable preferred stocks 500 500 500 Total equity securities available for sale 1,330 1,330 1,330 Short-term investments 741,605 741,531 741,531 Other invested assets 1,195 3,789 1,195 Total investments other than investments in related parties $ 4,475,362 $ 4,465,024 $ 4,462,430 ______________________ (1) Available for sale. (2) Includes foreign government and agency securities.</t>
  </si>
  <si>
    <t>Schedule II Financial Information of Registrant</t>
  </si>
  <si>
    <t>Condensed Financial Statements Parent Only [Abstract]</t>
  </si>
  <si>
    <t>Condensed Financial Information of Parent Company Only Disclosure [Text Block]</t>
  </si>
  <si>
    <t>Radian Group Inc. Schedule II—Financial Information of Registrant Condensed Balance Sheets Parent Company Only December 31, ($ in thousands, except per-share amounts) 2016 2015 Assets Investments Fixed-maturities available for sale—at fair value $ 79,336 $ 41,176 Equity securities available for sale—at fair value — 25,510 Trading securities—at fair value — 5,482 Short-term investments—at fair value 311,418 158,658 Total investments 390,754 230,826 Cash 8,256 3,301 Restricted cash (Note B) 124 124 Investment in subsidiaries, at equity in net assets (Note C) 3,383,089 3,001,846 Accounts and notes receivable (Note D) 305,316 631,636 Other assets (Note E) 166,098 124,983 Total assets $ 4,253,637 $ 3,992,716 Liabilities and Stockholders’ Equity Long-term debt (Note F) $ 1,069,537 $ 1,219,454 Federal income taxes—current and deferred 266,289 229,939 Other liabilities 45,525 46,392 Total liabilities 1,381,351 1,495,785 Common stockholders’ equity Common stock: par value $.001 per share; 485,000,000 shares authorized at December 31, 2016 and 2015; 232,091,921 and 224,432,465 shares issued at December 31, 2016 and 2015, respectively; 214,521,079 and 206,871,768 shares outstanding at December 31, 2016 and 2015, respectively 232 224 Treasury stock, at cost: 17,570,842 and 17,560,697 shares at December 31, 2016 and 2015, respectively (893,332 ) (893,176 ) Additional paid-in capital 2,779,891 2,716,618 Retained earnings 997,890 691,742 Accumulated other comprehensive income (loss) (12,395 ) (18,477 ) Total common stockholders’ equity 2,872,286 2,496,931 Total liabilities and stockholders’ equity $ 4,253,637 $ 3,992,716 See Supplemental Notes. Radian Group Inc. Schedule II—Financial Information of Registrant Condensed Statements of Operations Parent Company Only Year Ended December 31, (In thousands) 2016 2015 2014 Revenues: Net investment income $ 20,834 $ 17,917 $ 9,515 Net gains (losses) on investments and other financial instruments (150 ) 2,975 (2,732 ) Other income 49 — 7 Total revenues 20,733 20,892 6,790 Expenses: Loss on induced conversion and debt extinguishment 75,075 94,207 — Interest expense 29,002 55,768 57,366 Total expenses (Note G) 104,077 149,975 57,366 Pretax loss from continuing operations (83,344 ) (129,083 ) (50,576 ) Income tax provision (benefit) (8,676 ) (43,854 ) 143,912 Equity in net income of affiliates 382,921 371,949 1,172,032 Net income from continuing operations 308,253 286,720 977,544 Income (loss) from discontinued operations, net of taxes — 204 (18,027 ) Net income 308,253 286,924 959,517 Other comprehensive income (loss), net of tax 6,082 (69,962 ) 14,102 Comprehensive income $ 314,335 $ 216,962 $ 973,619 See Supplemental Notes. Radian Group Inc. Schedule II—Financial Information of Registrant Condensed Statements of Cash Flows Parent Company Only Year Ended December 31, (In thousands) 2016 2015 2014 Net cash provided by (used in) operating activities, continuing operations $ 38,902 $ (128,879 ) $ (27,152 ) Net cash provided by (used in) operating activities, discontinued operations — — (18,027 ) Net cash provided by (used in) operating activities 38,902 (128,879 ) (45,179 ) Cash flows from investing activities: Proceeds from sales of: Fixed-maturity investments available for sale 47,058 — — Equity securities available for sale 24,992 — — Trading securities 30,350 — — Proceeds from redemptions of: Fixed-maturity investments available for sale 49,578 — — Trading securities 10,000 — — Purchases of : Fixed-maturity investments available for sale (137,431 ) (39,667 ) — Equity securities available for sale — (25,545 ) — Sales, redemptions and (purchases) of : Short-term investments, net (40,288 ) 473,350 1,372 Other assets, net 239 (688 ) (1,351 ) Capital distributions from subsidiaries and affiliates 15,000 113,784 — Capital contributions to subsidiaries and affiliates (1,500 ) (182,307 ) (139,103 ) Acquisition of subsidiaries (30,443 ) — — (Issuance) repayment of note receivable from affiliate (Note D) 201,631 (208,527 ) (300,000 ) Net cash provided by (used in) investing activities 169,186 130,400 (439,082 ) Cash flows from financing activities: Dividends paid (2,105 ) (1,996 ) (1,865 ) Issuance of long-term debt, net 343,417 343,334 293,809 Purchases and redemptions of long-term debt (445,072 ) (156,172 ) (57,223 ) Proceeds from termination of capped calls — 13,150 — Issuance of common stock 717 1,285 247,188 Purchase of common shares (100,188 ) (202,000 ) — Excess tax benefits from stock-based awards 98 2,228 — Net cash provided by (used in) financing activities (203,133 ) (171 ) 481,909 Increase (decrease) in cash and restricted cash 4,955 1,350 (2,352 ) Cash and restricted cash, beginning of period 3,425 2,075 4,427 Cash and restricted cash, end of period $ 8,380 $ 3,425 $ 2,075 See Supplemental Notes. Radian Group Inc. Schedule II—Financial Information of Registrant Parent Company Only Supplemental Notes Note A The Radian Group Inc. (the “Parent Company”, “we” or “our”) financial statements represent the stand-alone financial statements of the Parent Company. These financial statements have been prepared on the same basis and using the same accounting policies as described in the consolidated financial statements included herein, except that the Parent Company uses the equity-method of accounting for its majority-owned subsidiaries. These financial statements should be read in conjunction with our consolidated financial statements and the accompanying notes thereto. Certain prior period amounts have been reclassified to conform to current period presentation, including the adoption of an update to the accounting standard for the treatment of restricted cash in the statement of cash flows. See Note 2 of Notes to Consolidated Financial Statements for additional information. On April 1, 2015, Radian Guaranty completed the sale of Radian Asset Assurance pursuant to the Radian Asset Assurance Stock Purchase Agreement. See Note 18 of Notes to Consolidated Financial Statements for additional information related to discontinued operations. Under our current tax-sharing agreement between the Parent Company and its subsidiaries, we are required to refund to each subsidiary any amount that the subsidiary could utilize through existing carryback provisions of the Internal Revenue Code had such subsidiary filed its federal tax return on a separate company basis. Pursuant to this, we had paid Radian Asset Assurance for losses and foreign tax credits it had generated, and Radian Group had recorded the DTA for the related consolidated carryforward on its balance sheet. However, the Internal Revenue Code consolidation provisions do not allocate consolidated carryovers based on tax-sharing agreements, but rather on an allocation to all subsidiaries that generated the carryforward. Upon a stock sale of a subsidiary, any consolidated attributes allocated to a subsidiary under these regulations transfer to the subsidiary and are no longer part of the consolidated carryforward. As such, for the year ended December 31, 2014, the Parent Company classified the DTAs pertaining to Radian Asset Assurance’s foreign tax credit and allocated NOL as assets held for sale and recorded a related loss from discontinued operations. These DTAs were transferred to Assured upon completion of the sale of Radian Asset Assurance in 2015. Note B We had restricted cash of $0.1 million at both December 31, 2016 and 2015 , held as collateral for our insurance trust agreement for our health insurance policy. Note C During 2016, the Parent Company made total capital contributions of $2.5 million to its subsidiaries. This amount included a cash contribution of $1.5 million to RDN Investments, Inc. and a $1.0 million contribution of marketable securities to Clayton Group Holdings Inc. In addition, during 2016, the Parent Company purchased Radian Insurance, Radian Mortgage Insurance and RMAI from Radian Guaranty for $19.0 million , $2.8 million and $8.6 million , respectively. The purchase price of each subsidiary represented its total statutory capital and surplus as of September 30, 2016. During 2016, the Parent Company received dividends from its subsidiaries totaling $40.4 million in cash and marketable securities. This amount included cash of $15.0 million from Enhance Financial Services Group Inc. and marketable securities from RDN Investments, Inc. of $25.4 million . In addition, the Parent Company received a dividend from Radian MI Services Inc. of its full investment in Radian Investor Surety Inc., which was valued at $5.0 million at the date of transfer. The Parent Company also received tax payments of $51.2 million from its subsidiaries under our tax sharing agreement. During 2015, the Parent Company made total capital contributions of $398.3 million to its subsidiaries. This amount included a cash contribution of $100.0 million to Radian Guaranty, contributions of cash ( $50.0 million ) and marketable securities ( $216.0 million ) totaling $266.0 million to Radian Reinsurance, and cash contributions of $20.0 million , $12.1 million and $0.2 million to Radian Mortgage Guaranty Inc., Clayton Group Holdings Inc., and Radian Mortgage Reinsurance Company, respectively. During 2015, the Parent Company received dividends from its subsidiaries totaling $446.2 million in cash and marketable securities. This amount included marketable securities of $216.0 million from Enhance Financial Services Group Inc. and cash of $15.0 million from Radian MI Services Inc., which were used to partially fund the creation of Radian Reinsurance as part of an approved reorganization of our mortgage insurance subsidiaries. In addition, the Parent Company received a total of $215.2 million ( $98.7 million in cash and $116.5 million in marketable securities) from RDN Investments, Inc., to partially fund the acquisition of a Surplus Note from Radian Guaranty (see Note D for additional information). The Parent Company also received tax payments of $16.0 million from its subsidiaries in 2015 under our tax-sharing agreement. During 2014, the Parent Company made total capital contributions of $139.1 million to its subsidiaries. This amount included cash contributions of $100 million to Radian Guaranty, $20 million to Radian MI Services Inc., $19 million to Radian Clayton Holdings Inc. and $0.1 million to Radian Mortgage Reinsurance Company. The Parent Company did not receive any dividends from its subsidiaries in 2014. The Parent Company did receive tax payments of $8.8 million from its subsidiaries in 2014 under our tax-sharing agreement. Note D Accounts and notes receivable included a $300 million note receivable from Clayton Group Holdings Inc. as of December 31, 2016 and 2015 . This represents the principal amount related to the Senior Notes due 2019, which funded the acquisition of Clayton in June 2014. Interest on the note is payable semi-annually on June 1 and December 1, beginning December 1, 2014. The interest payment represents coupon interest plus issuance costs (amortized on a straight line basis over the term of the note). The principal is due on June 1, 2019. See Note E for additional information. Accounts and notes receivable also included, as of December 31, 2015, a $325 million Surplus Note from Radian Guaranty. In December 2015, the Parent Company transferred $325 million ( $208.5 million in cash and $116.5 million in marketable securities) to Radian Guaranty in exchange for a Surplus Note issued by Radian Guaranty. On June 30, 2016, Radian Guaranty transferred $325 million ( $201.6 million in cash and $123.4 million in marketable securities) in repayment of the outstanding Surplus Note. See Note 19 of Notes to Consolidated Financial Statements for additional information related to the Surplus Note. Note E Other assets increased as of December 31, 2016 , compared to December 31, 2015 , primarily as a result of an increase in the intercompany receivable balance related to the reimbursement of the Parent Company’s allocated expenses by all of its subsidiaries, including related to the $300 million note receivable from Clayton Group Holdings Inc. (See Notes D and G for additional information). In particular, the Services segment has not generated sufficient cash flow to reimburse the Parent Company for its direct and allocated operating expenses and interest expense, which contributed $31.2 million to the increase during 2016. Other assets also includes an $89 million deposit with the IRS. See Note 10 of Notes to Consolidated Financial Statements for additional information related to this “qualified deposit” and the status of the examination by the IRS of our 2000 through 2007 consolidated federal income tax returns. Note F During 2016, the Parent Company successfully completed a series of transactions to strengthen its capital position, including reducing its overall cost of capital and improving the maturity profile of its debt. See Notes 12 and 14 of Notes to Consolidated Financial Statements for additional information on our loss on induced conversion and debt extinguishment, long-term debt and capital stock. At December 31, 2016 , the maturities of the principal amount of our long-term debt in future years are as follows: (In thousands) 2017 $ 22,233 2019 368,024 2020 350,000 2021 350,000 Total $ 1,090,257 In November 2016, the Parent Company announced its intent to exercise its redemption option for the remaining Convertible Senior Notes due 2019, of which $68.0 million aggregate principal was outstanding at December 31, 2016. The redemption was settled on January 27, 2017. See Note 21 of Notes to Consolidated Financial Statements for additional information. Note G The Parent Company provides certain services to its subsidiaries. The Parent Company allocates to its subsidiaries expenses it incurs in the capacity of supporting those subsidiaries, including operating expenses, which are allocated based on a percentage of time spent, and interest expense, which is allocated based on relative capital. These expenses are presented net of allocations in the Statements of Operations. Substantially all operating expenses and interest expense, except for discount amortization on our long-term debt, as well as coupon interest attributable to the Convertible Senior Notes due 2019, have been allocated to the subsidiaries for 2016 , 2015 and 2014 . Amounts allocated to the subsidiaries for expenses are based on actual cost, without any mark-up. The Parent Company considers these charges fair and reasonable. The subsidiaries generally reimburse the Parent Company for these costs in a timely manner, which has the impact of temporarily improving the cash flows of the Parent Company, if accrued expenses are reimbursed prior to actual payment. See Note E for additional information. The following table shows the components of our Parent Company expenses that have been allocated to our subsidiaries for the periods indicated: Year Ended December 31, (in thousands) 2016 2015 2014 Allocated operating expenses $ 56,446 $ 53,738 $ 59,434 Allocated interest expenses 52,092 35,300 33,098 Total allocated expenses $ 108,538 $ 89,038 $ 92,532 Note H Net investment income increased in 2016 compared to 2015 , primarily due to an increase in the Parent Company’s investment portfolio during the year. Interest expense reflects the discount amortization on our long-term debt, as well as coupon interest attributable to the Convertible Senior Notes due 2019 and the Senior Notes due 2019, which are not allocated directly to our subsidiaries. The reduction in interest expense in 2016 was primarily attributable to lower expense following the induced conversion and extinguishment of $30.1 million of our remaining Convertible Senior Notes due 2017 and $322.0 million of our Convertible Senior Notes due 2019 during the year. Note I We and certain of our subsidiaries have entered into the following intercompany guarantees: • Radian Group and RMAI are parties to a guaranty agreement, which provides that Radian Group will make sufficient funds available to RMAI to ensure that RMAI has a minimum of $5 million of statutory policyholders’ surplus every calendar quarter. RMAI had $8.6 million of statutory policyholders’ surplus and no RIF exposure as of December 31, 2016. • To allow our mortgage insurance customers to comply with applicable securities regulations for issuers of ABS (including MBS), we have been required, depending on the amount of credit enhancement we were providing, to provide: (i) audited financial statements for the insurance subsidiary participating in these transactions or (ii) a full and unconditional holding-company level guarantee for our insurance subsidiaries’ obligations in such transactions. Radian Group has guaranteed two structured transactions for Radian Guaranty with approximately $110.2 million of aggregate remaining credit exposure as of December 31, 2016. • Radian Group and RGRI are parties to an Assumption and Indemnification Agreement with regard to RGRI’s portion of the Deficiency Amounts relating to the IRS litigation. This indemnification agreement was made in lieu of an immediate capital contribution to RGRI that otherwise would have been required for RGRI to maintain its minimum statutory policyholders’ surplus requirements in light of the remeasurement as of December 31, 2011 of uncertain tax positions related to the portfolio of REMIC residual interests. See Note E for additional information.</t>
  </si>
  <si>
    <t>Schedule IV Reinsurance</t>
  </si>
  <si>
    <t>Reinsurance Insurance Premiums Earned [Abstract]</t>
  </si>
  <si>
    <t>Supplemental Schedule of Reinsurance Premiums for Insurance Companies [Text Block]</t>
  </si>
  <si>
    <t xml:space="preserve">Radian Group Inc. Schedule IV—Reinsurance Insurance Premiums Earned Year Ended December 31, 2016 , 2015 and 2014 ($ in thousands) Gross Amount Ceded to Other Companies Assumed from Other Companies Net Amount Assumed 2016 $ 999,093 $ 77,359 $ 35 $ 921,769 0.00 % 2015 $ 973,645 $ 57,780 $ 43 $ 915,908 0.00 % 2014 $ 905,502 $ 61,017 $ 43 $ 844,528 0.01 % </t>
  </si>
  <si>
    <t>Note 2 - Significant Accounting Policies Level 2 (Policies)</t>
  </si>
  <si>
    <t>Basis of Presentation</t>
  </si>
  <si>
    <t>Basis of Presentation Our consolidated financial statements are prepared in accordance with GAAP and include the accounts of all wholly-owned subsidiaries. All intercompany accounts and transactions, including intercompany profits and losses, have been eliminated. Certain prior period amounts have been reclassified to conform to current period presentation, including the reclassification to services revenue and cost of services from other income and other operating expense, respectively, of items related to certain contract underwriting activities that were previously reported in the Mortgage Insurance segment, as further described in Note 4 below.</t>
  </si>
  <si>
    <t>Use of Estimates</t>
  </si>
  <si>
    <t>Use of Estimates The preparation of financial statements in conformity with GAAP requires us to make estimates and assumptions that affect the reported amounts of assets and liabilities and disclosure of our contingent assets and liabilities at the dates of the financial statements and the reported amounts of revenues and expenses during the reporting periods. While the amounts included in our consolidated financial statements include our best estimates and assumptions, actual results may vary materially.</t>
  </si>
  <si>
    <t>Liability Reserve Estimate, Policy [Policy Text Block]</t>
  </si>
  <si>
    <t>Reserve for Losses and LAE We establish reserves to provide for losses and LAE, including the estimated costs of settling claims in our Mortgage Insurance segment, in accordance with the accounting standard regarding accounting and reporting by insurance enterprises. Although this standard specifically excludes mortgage insurance from its guidance relating to the reserve for losses, we establish reserves for mortgage insurance as described below, using the guidance contained in this standard supplemented with other accounting guidance, due to the lack of specific guidance for mortgage insurance. Estimating our loss reserve involves significant reliance upon assumptions and estimates with regard to the likelihood, magnitude and timing of each potential loss, including an estimate of the impact of our Loss Mitigation Activities. The models, assumptions and estimates we use to establish loss reserves may prove to be inaccurate, especially during an extended economic downturn or a period of extreme market volatility and uncertainty. As such, we cannot be certain that our reserve estimate will be adequate to cover ultimate losses on incurred defaults. For example, our mortgage insurance loss reserves generally increase as defaulted loans age, because historically, as defaulted loans age, they have been more likely to result in foreclosure, and therefore, have been more likely to result in a claim payment. While we believe this remains accurate, following the financial crisis, there are a significant number of loans in our defaulted portfolio that have been in default for an extended period of time, but which have not been subject to foreclosure, and therefore, have not resulted in claims. As a result, significant uncertainty remains with respect to the ultimate resolution of these aged defaults. This uncertainty requires management to use considerable judgment in estimating the rate at which these loans will result in claims. Commutations and other negotiated terminations of our insured risks in our Mortgage Insurance segment provide us with an opportunity to exit exposures for an agreed upon payment, or payments, sometimes at an amount less than the previously estimated ultimate liability. Once all exposures relating to such policies are extinguished, all reserves for losses and LAE and other balances relating to the insured policies are generally reversed, with any remaining net gain or loss typically recorded through provision for losses. We take into consideration the specific contractual and economic terms for each individual agreement when accounting for our commutations or other negotiated terminations, which may result in differences in the accounting for these transactions. In our Mortgage Insurance business, the default and claim cycle begins with the receipt of a default notice from the loan servicer. Reserves for losses are established upon receipt of notification from servicers that a borrower has missed two monthly payments, which is when we consider a loan to be in default for financial statement and internal tracking purposes. We also establish reserves for associated LAE, consisting of the estimated cost of the claims administration process, including legal and other fees and expenses associated with administering the claims process. We maintain an extensive database of claim payment history, and use models based on a variety of loan characteristics to determine the likelihood that a default will reach claim status. With respect to loans that are in default, considerable judgment is exercised as to the adequacy of reserve levels. For purposes of reserve modeling, loans are aggregated into groups using a variety of factors. The attributes currently used to define the groups for purposes of developing various assumptions include, but are not limited to, the Stage of Default, the Time in Default and type of insurance (i.e., primary or pool). We use an actuarial projection methodology referred to as a “roll rate” analysis that uses historical claim frequency information to determine the projected ultimate Default to Claim Rates based on the Stage of Default and Time in Default as well as the date that a loan goes into default. The Default to Claim Rate also includes our estimates with respect to expected Rescissions and Claim Denials, which have the effect of reducing our Default to Claim Rates. We forecast the impact of our Loss Mitigation Activity in protecting us against fraud, underwriting negligence, breach of representation and warranties, inadequate documentation of submitted claims and other items that may give rise to Rescissions or cancellations and Claim Denials, to help determine the Default to Claim Rate. Our Loss Mitigation Activities have resulted in challenges from certain lender and servicer customers, which have resulted in some reversals of our decisions regarding Rescissions, Claim Denials and Claim Curtailments. Although we believe that our Loss Mitigation Activities are justified under our policies, if any of these challenges result in disputes or are not resolved, they could result in arbitration or judicial proceedings and we may need to reassume the risk on, and increase loss reserves for, those policies or pay additional claims. Our Master Policies specify the time period during which a suit or action arising from any right of the insured under the policy must be commenced. The assumptions embedded in our estimated Default to Claim Rate on our in-force default inventory include an adjustment to our estimated Rescissions and Claim Denials to account for the fact that we expect a certain number of policies to be reinstated and ultimately to be paid, as a result of valid challenges by such policy holders. After estimating the Default to Claim Rate, we estimate Claim Severity based on the average of recently observed severity rates within product type, type of insurance, and Time in Default cohorts. These average severity estimates are then applied to individual loan coverage amounts to determine reserves. Similar to the Default to Claim Rate, Claim Severity also is impacted by the length of time that loans are in default and by our Loss Mitigation Activity. For claims under our primary mortgage insurance, the coverage percentage is applied to the claim amount, which consists of the unpaid loan principal, plus past due interest (for which our liability is contractually capped in accordance with the terms of our Master Policies) and certain expenses associated with the default, to determine our maximum liability. Therefore, Claim Severity generally increases the longer that a loan is in default. In addition, we estimate the impact that the amount that Claim Curtailments due to servicer noncompliance with our insurance policies and servicing guidelines have on the amount that we ultimately will have to pay with respect to claims. As part of our claims review process, we assess whether defaulted loans were serviced appropriately in accordance with our insurance policies and servicing guidelines. If a servicer failed to satisfy its servicing obligations, our insurance policies provide that we may curtail the claim payment for such default, and in some circumstances, cancel coverage or deny the claim. We do not establish reserves for loans that are in default if we believe that we will not be liable for the payment of a claim with respect to that default. We do not establish loss reserves for expected future claims on insured mortgages that are not in default. See “— Reserve for Premium Deficiency” below for an exception to this general principle. IBNR and Other Reserves We also establish reserves for defaults that we estimate have been incurred but have not been reported to us on a timely basis by the servicer, as well as for previous Rescissions, Claim Denials and Claim Curtailments that we estimate will be reinstated and subsequently paid. We generally give the policyholder up to 30 days to challenge our decision to rescind coverage before we consider a policy to be rescinded and remove it from our defaulted inventory; therefore, we currently expect only a limited percentage of policies that were rescinded to be reinstated. We currently expect a significant percentage of claims that were denied to be resubmitted as a perfected claim and ultimately paid. Most often, a Claim Denial is the result of a servicer’s inability to provide the loan origination file or other servicing documents for review. Under the terms of our Master Policies with our lending customers, our policyholders have up to one year after the acquisition of borrower’s title to provide to us the necessary documents to perfect a claim. All estimates are periodically reviewed and adjustments are made as they become necessary. The impact to our reserve due to estimated future Loss Mitigation Activities incorporates our expectations regarding the number of policies that we expect to be reinstated as a result of our claims rebuttal process. Rescissions, Claim Denials and Claim Curtailments may occur for various reasons, including, without limitation, underwriting negligence, fraudulent applications and appraisals, breach of representations and warranties and inadequate documentation, primarily related to our Legacy Portfolio. The level of Rescissions, Claim Denials and Claim Curtailments has been declining in recent periods as our defaulted Legacy Portfolio continues to decline, and we expect this trend to continue. In addition, with respect to claims decisions on the population of Future Legacy Loans covered under the BofA Settlement Agreement, Radian Guaranty has agreed, subject to certain limited exceptions and conditions, that it will limit Rescissions, Claim Denials or Claim Curtailments. See Note 11 for additional information about the BofA Settlement Agreement. Unless a liability associated with such activities or discussions becomes probable and can be reasonably estimated, we consider our claim payments and our Rescissions, Claim Denials and Claim Curtailments to be resolved for financial reporting purposes. Under the accounting standard regarding contingencies, an estimated loss is accrued only if we determine that the loss is probable and can be reasonably estimated. For populations of disputed Rescissions, Claim Denials and Claim Curtailments where we determine that a settlement is probable and that a loss can be reasonably estimated, we reflect our best estimate of the expected loss related to the populations under discussion in our financial statements, primarily as a component of our IBNR reserve. While our reserves include our best estimate of such losses, the outcome of the discussions or potential legal proceedings that could ensue is uncertain, and it is reasonably possible that a loss exists in excess of the amount accrued. Included in our loss reserves is an estimate related to a potential additional payment to Freddie Mac under the Freddie Mac Agreement, which is dependent upon the Loss Mitigation Activity on the population of loans subject to that agreement. Our reserve related to this potential additional payment is based on the estimated Rescissions, Claim Denials, Claim Curtailments and cancellations for this population of loans, determined using assumptions that are consistent with those utilized to determine our overall loss reserves. See Note 11 for additional information about the Freddie Mac Agreement. Senior management regularly reviews the modeled frequency, Rescission, Claim Denial and Claim Severity estimates, which are based on historical trends, as described above. If recent emerging or projected trends differ significantly from the historical trends used to develop the modeled estimates, management evaluates these trends and determines how they should be considered in its reserve estimates.</t>
  </si>
  <si>
    <t>Reserve For Premium Deficiency</t>
  </si>
  <si>
    <t>Reserve for PDR Insurance enterprises are required to establish a PDR if the net present value of the expected future losses and expenses for a particular product line exceeds the net present value of expected future premiums and existing reserves for that product line. We reassess our expectations for premiums, losses and expenses for our mortgage insurance business at least quarterly and update our premium deficiency analyses accordingly. Expected future expenses include consideration of maintenance costs associated with maintaining records relating to insurance contracts and with the processing of premium collections. We also consider investment income in the premium deficiency calculation through the use of our pre-tax investment yield to discount certain cash flows for this analysis. For our mortgage insurance business, we group our mortgage insurance products into two categories: first-lien and Second-lien. To assess the need for a PDR on our first-lien insurance portfolio, we develop loss projections based on modeled loan defaults related to our current RIF. This projection is based on recent trends in default experience, severity and rates of defaulted loans moving to claim (such Default to Claim Rates are net of our estimates of Rescissions and Claim Denials), as well as recent trends in the rate at which loans are prepaid. For our Second-lien insurance business, we project future premiums and losses using historical results to help determine future performance for both prepayments and claims. An estimated expense factor is then applied, and the result is discounted using a rate of return that approximates our pre-tax investment yield. This net present value, less any existing reserves, is recorded as a premium deficiency and the reserve is updated at least quarterly based on actual results for that quarter, along with updated transaction level projections.</t>
  </si>
  <si>
    <t>Fair Value of Financial Instruments, Policy [Policy Text Block]</t>
  </si>
  <si>
    <t>Fair Value of Financial Instruments Our estimated fair value measurements are intended to reflect the assumptions market participants would use in pricing an asset or liability based on the best information available. Assumptions include the risks inherent in a particular valuation technique (such as a pricing model) and the risks inherent in the inputs to the model. Changes in economic conditions and capital market conditions, including but not limited to, credit spread changes, benchmark interest rate changes, market volatility and changes in the value of underlying collateral, could cause actual results to differ materially from our estimated fair value measurements. We define fair value as the current amount that would be received to sell an asset or paid to transfer a liability in an orderly transaction between market participants at the measurement date. In accordance with GAAP, we established a three-level valuation hierarchy for disclosure of fair value measurements based on the transparency of inputs to the valuation of an asset or liability as of the measurement date. The hierarchy gives the highest priority to unadjusted quoted prices in active markets for identical assets or liabilities (Level I measurements) and the lowest priority to unobservable inputs (Level III measurements). The level in the fair value hierarchy within which the fair value measurement falls is determined based on the lowest level input that is significant to the measurement in its entirety. The three levels of the fair value hierarchy are defined below: Level I — Unadjusted quoted prices for identical assets or liabilities in active markets that are accessible at the measurement date for identical, unrestricted assets or liabilities; Level II — Prices or valuations based on observable inputs other than quoted prices in active markets for identical assets and liabilities; and Level III — Prices or valuations that require inputs that are both significant to the fair value measurement and unobservable. Level III inputs are used to measure fair value only to the extent that observable inputs are not available. For markets in which inputs are not observable or are limited, we use significant judgment and assumptions that a typical market participant would use to evaluate the market price of an asset or liability. Given the level of judgment necessary, another market participant may derive a materially different estimate of fair value. These assets and liabilities are classified in Level III of our fair value hierarchy. Available for sale securities, trading securities, and certain other assets are recorded at fair value as described in Note 5. All changes in fair value of trading securities and certain other assets are included in our consolidated statements of operations. All changes in the fair value of available for sale securities are recorded in AOCI .</t>
  </si>
  <si>
    <t>Insurance Premiums-Revenue Recognition</t>
  </si>
  <si>
    <t xml:space="preserve">Insurance Premiums—Revenue Recognition Mortgage insurance premiums written on an annual or multi-year basis are initially recorded as unearned premiums and earned over time. Annual premiums are amortized on a monthly, straight-line basis. Multi-year premiums are amortized over the terms of the contracts in relation to the anticipated claim payment pattern based on historical industry experience. Premiums written on a monthly basis are earned over the period that coverage is provided. When we rescind insurance coverage on a loan, we refund all premiums received in connection with such coverage. Premium revenue is recognized net of our accrual for estimated premium refunds due to Rescissions or other factors. With respect to our reinsurance transactions, ceded premiums written are initially set up as prepaid reinsurance and are amortized in a manner consistent with the recognition of income on direct premiums. </t>
  </si>
  <si>
    <t>Deferred Policy Acquisition Costs</t>
  </si>
  <si>
    <t xml:space="preserve">Deferred Policy Acquisition Costs Incremental, direct costs associated with the successful acquisition of mortgage insurance business, consisting of compensation and other policy issuance and underwriting expenses, are initially deferred and reported as deferred policy acquisition costs. Amortization of these costs for each underwriting year book of business is expensed in proportion to estimated gross profits over the estimated life of the policies. This includes accruing interest on the unamortized balance of deferred policy acquisition costs. Ceding commissions received under our reinsurance arrangements related to these costs are also deferred and accounted for using similar assumptions, including certain amounts received under our reinsurance transactions. See Notes 8 and 9 for additional details. Estimates of expected gross profit, including the Persistency Rate and loss development assumptions for each underwriting year used as a basis for amortization, are evaluated quarterly and the total amortization recorded to date is adjusted by a charge or credit to our consolidated statements of operations if actual experience or other evidence suggests that previous estimates should be revised. Considerable judgment is used in evaluating these estimates and the assumptions on which they are based. The use of different assumptions may have a significant effect on the amortization of deferred policy acquisition costs. </t>
  </si>
  <si>
    <t>Revenue Recognition, Sales of Services [Policy Text Block]</t>
  </si>
  <si>
    <t>Revenue Recognition—Services Revenue Services revenue is recognized when pervasive evidence of an arrangement exists, the service has been performed, the fee is fixed and determinable and collection of the resulting receivable is reasonably assured. The Services segment derives most of its revenue from professional service activities. A portion of these activities are provided under “time-and-materials” billing arrangements. Services revenue consisting of billed fees and pass-through expenses is recorded as work is performed and expenses are incurred. Services revenue also includes expenses billed to clients, which includes travel and other out-of-pocket expenses, and other reimbursable expenses. The Services segment also derives revenue from REO management activities, and is generally paid a fixed fee or a percentage of the sale proceeds upon the sale of a property. Services revenue is recognized when the sale of a property closes and the client has confirmed receipt of the sale proceeds from a buyer. In certain instances, fees are received at the time that an asset is assigned to Radian for REO management. These fees are recorded as deferred revenue and are recognized on a straight-line basis over the average period of time required to sell an asset and complete the earnings process. The Services segment also generates additional revenue utilizing a percentage-of-sales contract. Through the use of Services’ proprietary technology, property leads are sent to select clients. Services recognizes revenue for these transactions based on a percentage of the sale, upon the client’s successful closing on the property. The Services segment also provides certain services under multiple element arrangements, including valuations, title reviews and tax lien reviews. Contracts for these services include provisions requiring the client to pay a per-unit price for services that have been performed if the client cancels the contract. Each service qualifies as a separate unit of accounting on a per-unit basis, and we recognize revenue as each individual service is performed. We do not recognize revenue or expense related to amounts advanced by us and subsequently reimbursed by clients for maintenance or repairs of REO properties because we are not the primary obligor and we have minimal credit risk. We record an expense if an advance is made that is not in accordance with a client contract and the client is not obligated to reimburse us. Cost of Services Cost of services consists primarily of employee compensation and related payroll benefits, the cost of billable labor assigned to revenue-generating activities, as well as corresponding travel and related expenses incurred in providing such services to clients in our Services segment. Cost of services also includes costs paid to outside vendors, including real estate agents that provide valuation and related services as well as data acquisition costs and other compensation-related expenses to maintain software application platforms that directly support our businesses. Cost of services does not include an allocation of overhead costs.</t>
  </si>
  <si>
    <t>Income Taxes</t>
  </si>
  <si>
    <t>Income Taxes We provide for income taxes in accordance with the provisions of the accounting standard regarding accounting for income taxes. As required under this standard, our DTAs and DTLs are recognized under the balance sheet method, which recognizes the future tax effect of temporary differences between the amounts recorded in our consolidated financial statements and the tax bases of these amounts. DTAs and DTLs are measured using the enacted tax rates expected to apply to taxable income in the periods in which the DTA or DTL is expected to be realized or settled. We are required to establish a valuation allowance against our DTA when it is more likely than not that all or some portion of our DTA will not be realized. At each balance sheet date, we assess our need for a valuation allowance. Our assessment is based on all available evidence, both positive and negative. This requires management to exercise judgment and make assumptions regarding whether our DTA will be realized in future periods. Our framework for assessing the recoverability of our DTAs requires consideration of all available evidence, including: • whether there are cumulative losses from previous years; • future projections of taxable income within the applicable carryback and carryforward periods, including the sustainability of our forecasts of future taxable income under potential stress scenarios; • the degree of certainty regarding our projected incurred losses; • future reversals of existing taxable temporary differences; and • potential tax planning strategies. Our provision for income taxes for interim financial periods is based on an estimate of our annual effective tax rate for the full year of 2016 and 2015. When estimating our full year 2016 and 2015 effective tax rates, we adjust our forecasted pre-tax income for gains and losses on our investments, changes in the accounting for uncertainty in income taxes, changes in our beginning of year valuation allowance, and other adjustments. The impact of these items is accounted for discretely at the applicable federal tax rate.</t>
  </si>
  <si>
    <t>Foreign Currency Revaluation/Translation</t>
  </si>
  <si>
    <t>Foreign Currency Revaluation/Translation Assets and liabilities denominated in foreign currencies are revalued or translated at year-end exchange rates. Operating results are translated at average rates of exchange prevailing during the year. Unrealized gains and losses, net of deferred taxes, resulting from translation are included in AOCI in stockholders’ equity. Realized gains and losses resulting from transactions in foreign currency are recorded in our statements of operations.</t>
  </si>
  <si>
    <t>Cash and Cash Equivalents, Restricted Cash and Cash Equivalents, Policy [Policy Text Block]</t>
  </si>
  <si>
    <t>Cash and Restricted Cash ($ in thousands) Included in our restricted cash balances as of December 31, 2016 were: (i) funds for a mortgage insurance reserve policy held in escrow for any future duties, rights and liabilities; (ii) funds held as collateral under our insurance trust agreements related to health care benefits; (iii) funds held in trust for the benefit of certain policyholders; (iv) escrow funds held for servicer liabilities; and (v) escrow funds held for title services obligations. Total cash and restricted cash shown in the consolidated statement of cash flows as of December 31, 2016 of $61,814 is comprised of cash and restricted cash of $52,149 and $9,665 , respectively, as shown on the consolidated balance sheet as of December 31, 2016 . Total cash and restricted cash shown in the consolidated statement of cash flows as of December 31, 2015 of $59,898 is comprised of cash and restricted cash of $46,898 and $13,000 , respectively, as shown on the consolidated balance sheet as of December 31, 2015. Within our consolidated statements of cash flows, we classify cash receipts and cash payments related to items measured at fair value according to their nature and purpose. Because our investment activity for trading securities relates to overall strategic initiatives and is not trading related, it is recorded as cash flows from investing activities.</t>
  </si>
  <si>
    <t>Investments</t>
  </si>
  <si>
    <t>Investments We group assets in our investment portfolio into one of three main categories: held to maturity, available for sale or trading securities. Fixed-maturity securities for which we have the positive intent and ability to hold to maturity, if any, are classified as held to maturity and are reported at amortized cost. Investments in securities not classified as held to maturity or trading securities are classified as available for sale and are reported at fair value, with unrealized gains and losses (net of tax) reported as a separate component of stockholders’ equity as AOCI. Investments classified as trading securities are reported at fair value, with unrealized gains and losses reported as a separate component of income. Short-term investments consist of money market instruments, certificates of deposit and highly liquid, interest-bearing instruments with an original maturity of three months or less at the time of purchase. Amortization of premium and accretion of discount are calculated principally using the interest method over the term of the investment. Realized gains and losses on investments are recognized using the specific identification method. See Notes 5 and 6 for further discussion on the fair value of investments. We record an other-than-temporary impairment adjustment on a security if we intend to sell the impaired security, if it is more likely than not that we will be required to sell the impaired security prior to recovery of its amortized cost basis, or if the present value of cash flows we expect to collect is less than the amortized cost basis of the security. If a sale is likely, the security is classified as other-than-temporarily impaired and the full amount of the impairment is recognized as a loss in the statement of operations. Otherwise, losses on securities that are other-than-temporarily impaired are separated into: (i) the portion of loss that represents the credit loss and (ii) the portion that is due to other factors. The credit loss portion is recognized as a loss in the statement of operations, while the loss due to other factors is recognized in AOCI, net of taxes. A credit loss is determined to exist if the present value of discounted cash flows expected to be collected from the security is less than the cost basis of the security. The present value of discounted cash flows is determined using the original yield of the security. In evaluating whether a decline in value is other-than-temporary, we consider several factors in addition to the above, including, but not limited to, the following: • the extent and the duration of the decline in value; • the reasons for the decline in value (e.g., credit event, interest related or market fluctuations); and • the financial position, access to capital and near term prospects of the issuer, including the current and future impact of any specific events.</t>
  </si>
  <si>
    <t>Accounts and Notes Receivable</t>
  </si>
  <si>
    <t>Accounts and Notes Receivable Accounts and notes receivable primarily consist of accrued premiums receivable due from our mortgage insurance customers, amounts due from our Services customers for services our Services segment has performed, and profit commission receivable, if any, related to our reinsurance transactions. See Note 8 for details. Accounts and notes receivable are carried at their estimated collectible amounts, net of any allowance for doubtful accounts, and are periodically evaluated for collectability based on past payment history and current economic conditions.</t>
  </si>
  <si>
    <t>Company-Owned Life Insurance</t>
  </si>
  <si>
    <t>Company-Owned Life Insurance (“COLI”) We are the beneficiary of insurance policies on the lives of certain of our current and past officers and employees. We have recognized the amount that could be realized upon surrender of the insurance policies in other assets in our consolidated balance sheets.</t>
  </si>
  <si>
    <t>Property and Equipment</t>
  </si>
  <si>
    <t>Property and Equipment Property and equipment is carried at cost, net of depreciation. For financial statement reporting purposes, computer hardware and software is generally depreciated over three or five years and furniture, fixtures and office equipment is depreciated over seven years. Leasehold improvements are depreciated over the lesser of the estimated useful life of the asset improved or the remaining term of the lease. For income tax purposes, we use accelerated depreciation methods.</t>
  </si>
  <si>
    <t>Goodwill and Intangible Assets, Policy [Policy Text Block]</t>
  </si>
  <si>
    <t>Goodwill and Other Intangible Assets, Net Goodwill and other intangible assets were established primarily in connection with our acquisition of Clayton. Goodwill is an asset representing the estimated future economic benefits arising from the assets we have acquired that were not individually identified and separately recognized, and includes the value of discounted expected future cash flows of Clayton, Clayton’s workforce, expected synergies with our other affiliates and other unidentifiable intangible assets. Goodwill is deemed to have an indefinite useful life and is subject to review for impairment annually, or more frequently, whenever circumstances indicate potential impairment at the reporting unit level. A reporting unit represents a business for which discrete financial information is available; more than one reporting unit may be aggregated into a single reporting unit if they have similar economic characteristics. Events that could result in an interim assessment of goodwill impairment and/or a potential impairment charge include, but are not limited to: (i) significant under-performance relative to historical or projected future operating results; (ii) significant changes in the strategy for the Services segment; (iii) significant negative industry or economic trends; and (iv) a decline in market capitalization below book value attributable to the Services segment. Management regularly updates certain assumptions related to our projections, including the likelihood of achieving the assumed potential revenues from new initiatives and business strategies, and if these or other items have a significant negative impact on the reporting unit’s projections we may perform additional analysis to determine whether an impairment charge is needed. Lower earnings over sustained periods also can lead to impairment of goodwill, which could result in a charge to earnings. The value of goodwill is primarily supported by revenue projections, which are mostly driven by projected transaction volume and margins. Intangible assets, other than goodwill, primarily consist of customer relationships, technology, trade name and trademarks, client backlog and non-competition agreements. Customer relationships represent the value of the specifically acquired customer relationships and are valued using the excess earnings approach using estimated client revenues, attrition rates, implied royalty rates and discount rates. The excess earnings approach estimates the present value of expected earnings in excess of a traditional return on business assets. Technology represents proprietary software used for loan review, underwriting and due diligence, managing the REO disposition process, performing surveillance of mortgage loan servicers, real estate valuations and client workflow solutions. Trade name and trademarks reflect the value inherent in the recognition of the “Clayton” name and its reputation. For purposes of our intangible assets, we use the term client backlog to refer to the estimated present value of fees to be earned for services performed on loans currently under surveillance or REO assets under management. The value of a non-competition agreement is an appraisal of potential lost revenues that would arise from an individual leaving to work for a competitor or initiating a competing enterprise. For financial reporting purposes, intangible assets with finite lives are amortized over their applicable estimated useful lives in a manner that approximates the pattern of expected economic benefit from each intangible asset. The calculation of the estimated fair value of goodwill and other intangibles is performed primarily using an income approach and requires the use of significant estimates and assumptions that are highly subjective in nature, such as attrition rates, discount rates, future expected cash flows and market conditions. The most significant assumptions relate to the valuation of goodwill and customer relationships. In particular, future expected cash flows include estimated transaction volumes that are not currently contracted, as well as volume projections associated with non-agency RMBS securitizations, for which current market conditions are not favorable. Our estimates are based upon assumptions believed to be reasonable, but which are inherently uncertain and unpredictable.</t>
  </si>
  <si>
    <t>Transfers and Servicing of Financial Assets, Transfers of Financial Assets, Policy [Policy Text Block]</t>
  </si>
  <si>
    <t>Held-For-Sale Classification We report a business as held for sale when management is committed to a formal plan to sell the assets, the business is available for immediate sale and is being actively marketed at a price that is reasonable in relation to its fair value, an active program to locate a buyer and other actions required to complete the plan to sell the asset have been initiated, the sale is probable and expected to be completed within one year, and it is deemed unlikely that significant changes to the plan will be made or that the plan will be withdrawn. A business classified as held for sale is reflected at the lower of its carrying amount or estimated fair value less cost to sell. If the carrying amount of the business exceeds its estimated fair value, a loss is recognized. Assets and liabilities related to a business classified as held for sale are segregated in the consolidated balance sheets in the period in which the business is classified as held for sale. After a business is classified as held for sale, depreciation and amortization expense is not recognized on its assets.</t>
  </si>
  <si>
    <t>Discontinued Operations, Policy [Policy Text Block]</t>
  </si>
  <si>
    <t>Discontinued Operations We report the results of operations of a business as discontinued operations if the business is classified as held for sale, the operations and cash flows of the business have been or will be eliminated from our ongoing operations as a result of a disposal transaction and we will not have any significant continuing involvement in the operations of the business after the disposal transaction. In the period in which the business meets the criteria of a discontinued operation, its results are reported in income or loss from discontinued operations in the consolidated statements of operations for current and prior periods, and include any required adjustment of the carrying amount to its fair value less cost to sell. In addition, tax is allocated to continuing operations and discontinued operations. The amount of tax allocated to discontinued operations is the difference between the tax originally allocated to continuing operations and the tax allocated to the restated amount of income from continuing operations in each period.</t>
  </si>
  <si>
    <t>Accounting for Stock-Based Compensation</t>
  </si>
  <si>
    <t>Accounting for Share-Based Compensation The stock-based compensation cost related to share-based liability awards is based on the fair value as of the measurement date. The compensation cost for equity instruments is measured based on the grant-date fair value at the date of issuance. Compensation cost is generally recognized over the periods that an employee provides service in exchange for the award. See Note 15 for further information.</t>
  </si>
  <si>
    <t>Debt, Policy [Policy Text Block]</t>
  </si>
  <si>
    <t>Purchases of Convertible Debt Prior to Maturity We account for the purchases of our outstanding convertible debt as induced conversions of convertible debt in accordance with the accounting standard regarding derecognition of debt with conversion and other options, and the accounting standard regarding debt modifications and extinguishments. The accounting standards require the recognition through earnings of an inducement charge equal to the fair value of the consideration delivered in excess of the consideration issuable under the original conversion terms. The remaining consideration delivered and transaction costs incurred are required to be allocated between the extinguishment of the liability component and the reacquisition of the equity component. Therefore, we recognize a loss on induced conversion and debt extinguishment equal to the sum of: (i) the inducement charge; (ii) the difference between the fair value and the carrying value of the liability component of the purchased debt; (iii) transaction costs allocated to the debt component; and (iv) unamortized debt issuance costs related to the purchased debt.</t>
  </si>
  <si>
    <t>Reinsurance Accounting Policy [Policy Text Block]</t>
  </si>
  <si>
    <t>Reinsurance In accordance with the terms of the Single Premium QSR Transaction, rather than making a cash payment or transferring investments for ceded premiums written, Radian Guaranty holds the related amounts to collateralize the reinsurers’ obligations and has established a corresponding funds withheld liability. Any loss recoveries and any potential profit commission to Radian Guaranty will be realized from this account. The reinsurers’ share of earned premiums is paid from this account on a quarterly basis. This liability also includes an interest credit on funds withheld, which is recorded as ceded premiums at a rate specified in the agreement and, depending on experience under the contract, may be paid to either Radian Guaranty or the reinsurers. Ceded premiums written are recorded on the balance sheet as prepaid reinsurance premiums and amortized to ceded premiums earned in a manner consistent with the recognition of income on direct premiums. See Note 8 for further discussion of our reinsurance transactions.</t>
  </si>
  <si>
    <t>Stockholders' Equity, Policy [Policy Text Block]</t>
  </si>
  <si>
    <t>We reflect the ASR program as a repurchase of common stock in the periods delivered for purposes of calculating earnings per share and as forward contracts indexed to the company’s own common stock. The ASR program met all of the applicable criteria for equity classification, and therefore, was not accounted for as a derivative instrument. Accelerated Share Repurchase In 2015, we had an ASR program that consisted of the combination of the purchase of Radian Group common stock from an investment bank and a forward contract with that investment bank indexed to Radian Group common stock. We accounted for the ASR program in accordance with the provisions of the accounting standards regarding derivatives and hedging for contracts indexed to an entity’s own stock, and the accounting standard regarding equity. The up-front payment to the investment bank as part of the ASR program was accounted for as a reduction to stockholders’ equity in our consolidated balance sheets in the second quarter of 2015, the period in which the payment was made.</t>
  </si>
  <si>
    <t>New Accounting Pronouncements, Policy [Policy Text Block]</t>
  </si>
  <si>
    <t>Recent Accounting Pronouncements Accounting Standards Adopted During 2016 In April 2015, the FASB issued an update to the accounting standard for the accounting of internal-use software.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provisions of this update are effective for interim and annual periods beginning after December 15, 2015. The implementation of this update, effective January 1, 2016, did not have a material impact to our financial position, results of operations or cash flows. In May 2015, the FASB issued an update to the accounting standard for the accounting of short-duration insurance contracts by insurance entities. The amendments in this update require insurance entities to disclose certain information about the liability for unpaid claims and claim adjustment expenses. The additional information required is focused on improvements in disclosures regarding insurance liabilities, including the timing, nature and uncertainty of future cash flows related to insurance liabilities and the effect of those cash flows on the statement of comprehensive income. The disclosures required by this update are effective for annual periods beginning after December 15, 2015, and interim periods within annual periods beginning after December 15, 2016. We adopted this update effective December 31, 2016. See Note 11 for additional disclosures. In August and November 2016, the FASB issued updates to the accounting standard regarding the statement of cash flows. The updates reduce diversity in practice over the presentation and classification of certain cash receipts and cash payments. Specifically, the revisions provide guidance related to certain cash flow issues, including a requirement that a statement of cash flows explain the change during the period in the total of cash, cash equivalents and amounts generally described as restricted cash or restricted cash equivalents. Therefore, amounts generally described as restricted cash or restricted cash equivalents should be included with cash and cash equivalents when reconciling the beginning and ending amounts shown on the statement of cash flows. These updates are effective for public companies for fiscal years beginning after December 15, 2017, including interim periods within those fiscal years. Early adoption is permitted, and we elected to early adopt these updates effective December 31, 2016. As a result of the early adoption of these updates, there were no changes in the presentation or classification of cash receipts and cash payments in the statement of cash flows; however, restricted cash is now included with cash and cash equivalents in the beginning and ending cash balances, retrospectively for all the periods presented.</t>
  </si>
  <si>
    <t>Description of New Accounting Pronouncements Not yet Adopted [Text Block]</t>
  </si>
  <si>
    <t>Accounting Standards Not Yet Adopted In May 2014, the FASB issued an update to the accounting standard regarding revenue recognition. In accordance with the new standard,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is update is not expected to change revenue recognition principles related to our investments and insurance products, which represent a significant portion of our total revenues. This update is primarily applicable to revenues from our Services segment. In July 2015, the FASB delayed the effective date for this updated standard to interim and annual periods beginning after December 15, 2017 and subsequently issued various clarifying updates. Early adoption is permitted. This standard permits the use of the retrospective or cumulative effective transition method. We are currently in the process of categorizing the Services revenues to evaluate the impact to our financial statements and future disclosures as a result of the updates. In January 2016, the FASB issued an update that makes certain changes to the standard for the accounting of financial instruments. Among other things, the update requires: (i) equity investments to be measured at fair value with changes in fair value recognized in net income; (ii) the use of the exit price notion when measuring the fair value of financial instruments for disclosure purposes; (iii) separate presentation of financial assets and financial liabilities by measurement category and form of financial asset; and (iv) separate presentation in other comprehensive income of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update also eliminates the requirement to disclose the methods and significant assumptions used to estimate the fair value that is required to be disclosed for financial instruments measured at amortized cost on the balance sheet. This update is effective for public companies for fiscal years beginning after December 15, 2017, including interim periods within those fiscal years. Early adoption is not permitted, with the exception of the “own credit” provision. We are currently evaluating the impact to our financial statements and future disclosures as a result of this update, but we do not expect the impact to be material due to the current amount of our investments in equity securities and our investment strategy. In February 2016, the FASB issued an update that replaces the existing accounting and disclosure requirements for leases of property, plant and equipment. The update requires lessees to recognize, as of the lease commencement date, assets and liabilities for all leases with lease terms of more than 12 months, which is a change from the current GAAP requirement to recognize only capital leases on the balance sheet. Pursuant to the new standard, the liability initially recognized for the lease obligation is equal to the present value of the lease payments not yet made, discounted over the lease term at the implicit interest rate of the lease, if available, or otherwise at the lessee’s incremental borrowing rate. The lessee is also required to recognize an asset for its right to use the underlying asset for the lease term, based on the liability subject to certain adjustments, such as for initial direct costs. Leases are required to be classified as either operating or finance, with expense on operating leases recorded as a single lease cost on a straight-line basis. For finance leases, interest expense on the lease liability is required to be recognized separately from the straight-line amortization of the right-of-use asset. Quantitative disclosures are required for certain items, including the cost of leases, the weighted-average remaining lease term, the weighted-average discount rate and a maturity analysis of lease liabilities. Additional qualitative disclosures are also required regarding the nature of the leases, such as basis, terms and conditions of: (i) variable interest payments; (ii) extension and termination options; and (iii) residual value guarantees. This update is effective for public companies for fiscal years beginning after December 15, 2018, including interim periods within those fiscal years. Early adoption is permitted. The new standard must be adopted by applying the new guidance as of the beginning of the earliest comparative period presented, using a modified retrospective transition approach with certain optional practical expedients. We are currently evaluating the impact to our financial statements and future disclosures as a result of this update. In March 2016, the FASB issued an update to the accounting standards for share-based payment transactions, including: (i) accounting for income taxes; (ii) classification of excess tax benefits on the statement of cash flows; (iii) forfeitures; (iv) minimum statutory tax withholding requirements; (v) classification of employee taxes paid on the statement of cash flows when an employer withholds shares for tax withholding purposes; (vi) the practical expedient for estimating the expected term; and (vii) intrinsic value. Among other things, the update requires: (i) all excess tax benefits and tax deficiencies to be recognized as income tax expense or benefit in the income statement as they occur; (ii) recognition of excess tax benefits, regardless of whether the benefits reduce taxes payable in the current period; and (iii) excess tax benefits to be classified along with other cash flows as an operating activity, rather than separated from other income tax cash flows as a financing activity. For companies with significant share-based compensation, these changes may result in more volatile effective tax rates and net earnings, and result in additional dilution in earnings per share calculations. This update is effective for public companies for fiscal years beginning after December 15, 2016. Our adoption of this update, effective January 1, 2017, had an immaterial impact on our financial statements at implementation. As a result of implementation of this new standard, however, we expect the potential for limited increased volatility in our effective tax rate, which would impact our results of operations. In June 2016, the FASB issued an update to the accounting standard regarding the measurement of credit losses on financial instruments. This update requires that financial assets measured at amortized cost basis be presented at the net (of allowance for credit losses) amount expected to be collected. Credit losses relating to available-for-sale debt securities are to be recorded through an allowance for credit losses, rather than a write-down of the asset, with the amount of the allowance limited to the amount by which fair value is less than amortized cost. This update is effective for public companies for fiscal years beginning after December 15, 2019, including interim periods within those fiscal years. Early adoption is permitted as of the fiscal years beginning after December 15, 2018, including interim periods within those fiscal years. We are currently evaluating the impact to our financial statements and future disclosures as a result of this update. In October 2016, the FASB issued an update to the accounting standard regarding the accounting for income taxes. This update requires an entity to recognize the income tax consequences of an intra-entity transfer of an asset other than inventory when the transfer occurs. This update will be applied on a modified retrospective basis through a cumulative-effect adjustment directly to retained earnings as of the beginning of the period of adoption. This update is effective for public companies for fiscal years beginning after December 15, 2017, including interim periods within those fiscal years. Early adoption is permitted, including adoption in the first interim period of the adoption year. We are currently evaluating the impact to our financial statements as a result of this update. In January 2017, the FASB issued an update to the accounting standard regarding goodwill and other intangibles. This update simplifies the subsequent measurement of goodwill by eliminating step two of the goodwill impairment test. Instead, an entity should perform its annual or interim goodwill impairment test by comparing the fair value of a reporting unit with its carrying amount and recognize an impairment charge for any excess of the reporting unit’s carrying amount over the reporting unit’s estimated fair value. The provisions of this update are effective for interim and annual goodwill impairment tests in fiscal years beginning after December 15, 2019, with early adoption permitted for interim or annual goodwill impairment tests performed after January 1, 2017. We intend to early adopt this update, effective as of our goodwill impairment test in 2017.</t>
  </si>
  <si>
    <t>Note 3 - Net Income (Loss) Per Share (Tables)</t>
  </si>
  <si>
    <t>Schedule of Earnings Per Share, Basic and Diluted [Table Text Block]</t>
  </si>
  <si>
    <t>The calculation of the basic and diluted net income per share was as follows: Year Ended December 31, 2016 2015 2014 (In thousands, except per-share amounts) Net income from continuing operations: Net income from continuing operations — basic $ 308,253 $ 281,539 $ 1,259,574 Adjustment for dilutive Convertible Senior Notes due 2019, net of tax (1) 5,816 14,758 14,372 Net income from continuing operations — diluted $ 314,069 $ 296,297 $ 1,273,946 Net income: Net income from continuing operations — basic $ 308,253 $ 281,539 $ 1,259,574 Income (loss) from discontinued operations, net of tax — 5,385 (300,057 ) Net income — basic 308,253 286,924 959,517 Adjustment for dilutive Convertible Senior Notes due 2019, net of tax (1) 5,816 14,758 14,372 Net income — diluted $ 314,069 $ 301,682 $ 973,889 Average common shares outstanding — basic 211,789 199,910 184,551 Dilutive effect of Convertible Senior Notes due 2017 (2) 207 6,293 8,465 Dilutive effect of Convertible Senior Notes due 2019 14,263 37,736 37,736 Dilutive effect of stock-based compensation arrangements (2) 2,999 2,393 3,150 Adjusted average common shares outstanding—diluted 229,258 246,332 233,902 Net income per share: Basic: Net income from continuing operations $ 1.46 $ 1.41 $ 6.83 Income (loss) from discontinued operations, net of tax — 0.03 (1.63 ) Net income $ 1.46 $ 1.44 $ 5.20 Diluted: Net income from continuing operations $ 1.37 $ 1.20 $ 5.44 Income (loss) from discontinued operations, net of tax — 0.02 (1.28 ) Net income $ 1.37 $ 1.22 $ 4.16 ______________________ (1) As applicable, includes coupon interest, amortization of discount and fees, and other changes in income or loss that would result from the assumed conversion. (2) The following number of shares of our common stock equivalents issued under our stock-based compensation arrangements and convertible debt, if any, were not included in the calculation of diluted net income per share because they were anti-dilutive: Year Ended December 31, (in thousands) 2016 2015 2014 Shares of common stock equivalents 1,042 728 542</t>
  </si>
  <si>
    <t>Note 4 - Segment Reporting Level 3 (Tables)</t>
  </si>
  <si>
    <t>Schedule of Segment Reporting Information, by Segment [Table Text Block]</t>
  </si>
  <si>
    <t>Summarized operating results for our segments as of and for the periods indicated, are as follows: December 31, 2016 (1) (In thousands) Mortgage Insurance Services Total Net premiums written—insurance (2) $ 733,834 $ — $ 733,834 Decrease (increase) in unearned premiums 187,935 — 187,935 Net premiums earned—insurance 921,769 — 921,769 Services revenue — 177,249 177,249 Net investment income 113,466 — 113,466 Other income 3,572 — 3,572 Total (3) (4) 1,038,807 177,249 1,216,056 Provision for losses 204,175 — 204,175 Policy acquisition costs 23,480 — 23,480 Cost of services — 115,369 115,369 Other operating expenses before corporate allocations 140,624 55,815 196,439 Total (4) 368,279 171,184 539,463 Adjusted pretax operating income (loss) before corporate allocations 670,528 6,065 676,593 Allocation of corporate operating expenses 45,178 8,533 53,711 Allocation of interest expense 63,439 17,693 81,132 Adjusted pretax operating income (loss) $ 561,911 $ (20,161 ) $ 541,750 Total assets $ 5,506,338 $ 356,836 $ 5,863,174 NIW (in millions) $ 50,530 ______________________ (1) Reflects changes to align our segment reporting structure with recent changes in personnel reporting lines and management oversight related to contract underwriting performed on behalf of third parties. Revenue and expenses for this business are now reflected in the Services segment. As a result, for all periods presented, Services revenue, cost of services and other operating expenses have increased, with offsetting reductions in Mortgage Insurance other income and other operating expenses. (2) Net of ceded premiums written under the QSR Transactions and the Single Premium QSR Transaction. See Note 8 for additional information. (3) Excludes net gains on investments and other financial instruments of $30.8 million , not included in adjusted pretax operating income. (4) Includes inter-segment revenues and expenses as follows: December 31, 2016 (In thousands) Mortgage Insurance Services Inter-segment revenues included in Services segment $ — $ 8,355 Inter-segment expenses included in Mortgage Insurance segment 8,355 — December 31, 2015 (1) (In thousands) Mortgage Insurance Services Total Net premiums written—insurance (2) $ 968,505 $ — $ 968,505 Decrease (increase) in unearned premiums (52,597 ) — (52,597 ) Net premiums earned—insurance 915,908 — 915,908 Services revenue — 163,140 163,140 Net investment income 81,537 — 81,537 Other income 2,899 — 2,899 Total (3) (4) 1,000,344 163,140 1,163,484 Provision for losses 198,433 — 198,433 Policy acquisition costs 22,424 — 22,424 Cost of services — 97,256 97,256 Other operating expenses before corporate allocations 148,619 43,515 192,134 Total (4) 369,476 140,771 510,247 Adjusted pretax operating income (loss) before corporate allocations 630,868 22,369 653,237 Allocation of corporate operating expenses 46,418 4,823 51,241 Allocation of interest expense 73,402 17,700 91,102 Adjusted pretax operating income (loss) $ 511,048 $ (154 ) $ 510,894 Total assets $ 5,290,422 $ 351,678 $ 5,642,100 NIW (in millions) $ 41,411 ______________________ (1) Reflects changes to align our segment reporting structure with recent changes in personnel reporting lines and management oversight related to contract underwriting performed on behalf of third parties. Revenue and expenses for this business are now reflected in the Services segment. As a result, for all periods presented, Services revenue, cost of services and other operating expenses have increased, with offsetting reductions in Mortgage Insurance other income and other operating expenses. (2) Net of ceded premiums written under the QSR Transactions. See Note 8 for additional information. (3) Excludes net gains on investments and other financial instruments of $35.7 million , not included in adjusted pretax operating income. (4) Includes inter-segment revenues and expenses as follows: December 31, 2015 (In thousands) Mortgage Insurance Services Inter-segment revenues included in Services segment $ — $ 5,924 Inter-segment expenses included in Mortgage Insurance segment 5,924 — December 31, 2014 (1) Mortgage Insurance Services (2) Total (In thousands) Net premiums written—insurance (3) $ 925,181 $ — $ 925,181 Decrease (increase) in unearned premiums (80,653 ) — (80,653 ) Net premiums earned—insurance 844,528 — 844,528 Services revenue — 78,908 78,908 Net investment income 65,655 — 65,655 Other income 4,063 1,265 5,328 Total (4) (5) 914,246 80,173 994,419 Provision for losses 246,865 — 246,865 Change in expected economic loss or recovery for consolidated VIEs 113 — 113 Policy acquisition costs 24,446 — 24,446 Cost of services — 44,679 44,679 Other operating expenses before corporate allocations 158,228 30,944 189,172 Total (5) 429,652 75,623 505,275 Adjusted pretax operating income (loss) before corporate allocations 484,594 4,550 489,144 Allocation of corporate operating expenses 55,154 1,144 56,298 Allocation of interest expense 81,600 8,864 90,464 Adjusted pretax operating income (loss) $ 347,840 $ (5,458 ) $ 342,382 Assets held for sale (6) $ — $ — $ 1,736,444 Total assets 4,779,917 325,975 6,842,336 NIW (in millions) $ 37,349 ______________________ (1) Reflects changes to align our segment reporting structure with recent changes in personnel reporting lines and management oversight related to contract underwriting performed on behalf of third parties. Revenue and expenses for this business are now reflected in the Services segment. As a result, for all periods presented, Services revenue, cost of services and other operating expenses have increased, with offsetting reductions in Mortgage Insurance other income and other operating expenses. (2) Includes the acquisition of Clayton, effective June 30, 2014. (3) Net of ceded premiums written under the QSR Transactions. See Note 8 for additional information. (4) Excludes net gains on investments and other financial instruments of $80.1 million , not included in adjusted pretax operating income. (5) Includes inter-segment revenues and expenses as follows: December 31, 2014 (In thousands) Mortgage Insurance Services Inter-segment revenues included in Services segment $ — $ 1,723 Inter-segment expenses included in Mortgage Insurance segment 1,723 — (6) Assets held for sale are not part of the Mortgage Insurance or Services segments.</t>
  </si>
  <si>
    <t>Reconciliation of Operating Profit (Loss) from Segments to Consolidated [Table Text Block]</t>
  </si>
  <si>
    <t>The reconciliation of adjusted pretax operating income (loss) to consolidated pretax income from continuing operations is as follows: December 31, (In thousands) 2016 2015 2014 Adjusted pretax operating income (loss): Mortgage insurance (1) $ 561,911 $ 511,048 $ 347,840 Services (1) (20,161 ) (154 ) (5,458 ) Total adjusted pretax operating income $ 541,750 $ 510,894 $ 342,382 Net gains (losses) on investments and other financial instruments (2) 30,751 35,693 80,102 Loss on induced conversion and debt extinguishment (75,075 ) (94,207 ) — Acquisition-related expenses (3) (519 ) (1,565 ) (6,680 ) Amortization and impairment of intangible assets (13,221 ) (12,986 ) (8,648 ) Consolidated pretax income from continuing operations $ 483,686 $ 437,829 $ 407,156 ______________________ (1) Includes inter-segment expenses and revenues as listed in the notes to the preceding tables. (2) The change in expected economic loss or recovery associated with our previously owned VIEs is included in adjusted pretax operating income above, although it represents amounts that are not included in net income. Therefore, for purposes of this reconciliation, net gains (losses) on investments and other financial instruments has been adjusted by income of $0.1 million for the year ended December 31, 2014 to reverse this item. (3) Acquisition-related expenses represent expenses incurred to effect the acquisition of a business, net of adjustments to accruals previously recorded for acquisition expenses.</t>
  </si>
  <si>
    <t>Note 5 - Fair Value of Financial Instruments Level 3 (Tables)</t>
  </si>
  <si>
    <t>Schedule of Fair Value, Assets and Liabilities Measured on Recurring Basis [Table Text Block]</t>
  </si>
  <si>
    <t>The following is a list of those assets that are measured at fair value by hierarchy level as of December 31, 2016 : December 31, 2016 (In thousands) Level I Level II Level III Total Assets at Fair Value Investment Portfolio: U.S. government and agency securities $ 237,479 $ — $ — $ 237,479 State and municipal obligations — 358,536 — 358,536 Money market instruments 431,472 — — 431,472 Corporate bonds and notes — 2,024,205 — 2,024,205 RMBS — 388,842 — 388,842 CMBS — 507,273 — 507,273 Other ABS — 450,128 — 450,128 Foreign government and agency securities — 32,807 — 32,807 Equity securities — 830 500 1,330 Other investments (1) — 28,663 500 29,163 Total Investments at Fair Value (2) 668,951 3,791,284 1,000 4,461,235 Total Assets at Fair Value $ 668,951 $ 3,791,284 $ 1,000 $ 4,461,235 ______________________ (1) Comprising short-term certificates of deposit and commercial paper, included within Level II, and convertible notes of non-reporting issuers, included within Level III. (2) Does not include certain other invested assets ( $1.2 million ), primarily invested in limited partnerships, accounted for as cost-method investments and not measured at fair value. At December 31, 2016 , total Level III assets of $1.0 million accounted for less than 0.1% of total assets measured at fair value. Within other investments is a Level III investment which was purchased during the three months ended June 30, 2016, and there were no related gains or losses recorded during the year ended December 31, 2016 . Within equity securities is a Level III investment that was purchased during the three months ended June 30, 2015, and there were no related gains or losses recorded during the year ended December 31, 2016 . There were no Level III liabilities at December 31, 2016 . There were no investment transfers between Level I, Level II or Level III for the year ended December 31, 2016 . The following is a list of those assets that are measured at fair value by hierarchy level as of December 31, 2015 : December 31, 2015 (In thousands) Level I Level II Level III Total Assets at Fair Value Investment Portfolio: U.S. government and agency securities $ 670,328 $ 8,000 $ — $ 678,328 State and municipal obligations — 341,845 — 341,845 Money market instruments 443,272 — — 443,272 Corporate bonds and notes — 1,383,186 — 1,383,186 RMBS — 297,097 — 297,097 CMBS — 544,588 — 544,588 Other ABS — 371,625 — 371,625 Foreign government and agency securities — 37,576 — 37,576 Equity securities 74,930 25,016 500 100,446 Other investments (1) — 99,009 — 99,009 Total Investments at Fair Value (2) 1,188,530 3,107,942 500 4,296,972 Total Assets at Fair Value $ 1,188,530 $ 3,107,942 $ 500 $ 4,296,972 ______________________ (1) Comprising short-term certificates of deposit and commercial paper. (2) Does not include certain other invested assets ( $1.7 million ), primarily invested in limited partnerships, accounted for as cost-method investments and not measured at fair value.</t>
  </si>
  <si>
    <t>Fair Value, by Balance Sheet Grouping [Table Text Block]</t>
  </si>
  <si>
    <t>The carrying value and estimated fair value of other selected assets and liabilities not carried at fair value on our consolidated balance sheets were as follows as of the dates indicated: December 31, 2016 December 31, 2015 (In thousands) Carrying Amount Estimated Fair Value Carrying Amount Estimated Fair Value Assets: Other invested assets $ 1,195 $ 3,789 $ 1,714 $ 4,901 Liabilities: Long-term debt 1,069,537 1,214,471 1,219,454 1,414,875</t>
  </si>
  <si>
    <t>Note 6 - Investments Level 3 (Tables)</t>
  </si>
  <si>
    <t>Unrealized Gain (Loss) on Investments [Table Text Block]</t>
  </si>
  <si>
    <t>Our available for sale securities within our investment portfolio consisted of the following as of the dates indicated: December 31, 2016 (In thousands) Amortized Cost Fair Value Gross Unrealized Gains Gross Unrealized Losses Fixed-maturities available for sale: U.S. government and agency securities $ 78,931 $ 75,474 $ 2 $ 3,459 State and municipal obligations 66,124 67,171 1,868 821 Corporate bonds and notes 1,463,720 1,455,628 14,320 22,412 RMBS 358,262 350,628 197 7,831 CMBS 429,057 428,289 2,255 3,023 Other ABS 433,603 434,728 2,037 912 Foreign government and agency securities 24,771 24,594 148 325 Other investments 2,000 2,000 — — 2,856,468 2,838,512 20,827 38,783 Equity securities available for sale (1) 1,330 1,330 — — Total debt and equity securities $ 2,857,798 $ 2,839,842 $ 20,827 $ 38,783 ______________________ (1) Primarily consists of investments in Federal Home Loan Bank stock as required in connection with the memberships of Radian Guaranty and Radian Reinsurance in the Federal Home Loan Bank of Pittsburgh. December 31, 2015 (In thousands) Amortized Cost Fair Value Gross Unrealized Gains Gross Unrealized Losses Fixed-maturities available for sale: U.S. government and agency securities $ 13,773 $ 13,752 $ — $ 21 State and municipal obligations 36,920 37,900 1,100 120 Corporate bonds and notes 815,024 802,193 4,460 17,291 RMBS 226,744 224,905 625 2,464 CMBS 415,780 406,910 69 8,939 Other ABS 359,452 355,494 16 3,974 Foreign government and agency securities 25,663 24,307 27 1,383 1,893,356 1,865,461 6,297 34,192 Equity securities available for sale (1) 75,538 75,430 — 108 Total debt and equity securities $ 1,968,894 $ 1,940,891 $ 6,297 $ 34,300 ______________________ (1) Primarily consists of a multi-sector exchange-traded fund. The change in unrealized gains (losses) recorded in accumulated other comprehensive income (loss) consisted of the following: Year Ended December 31, (In thousands) 2016 2015 2014 Fixed-maturities: Unrealized holding gains (losses) arising during the period, net of tax $ 8,822 $ (24,246 ) $ 4,531 Less reclassification adjustment for net gains (losses) included in net income (loss), net of tax 2,361 (764 ) (1,039 ) Net unrealized gains (losses) on investments, net of tax $ 6,461 $ (23,482 ) $ 5,570 Equities: Unrealized holding gains (losses) arising during the period, net of tax $ (40 ) $ 1,673 $ 9,119 Less reclassification adjustment for net gains (losses) included in net income (loss), net of tax (110 ) 44,947 — Net unrealized gains (losses) on investments, net of tax $ 70 $ (43,274 ) $ 9,119</t>
  </si>
  <si>
    <t>Schedule Of Unrealized Losses [Table Text Block]</t>
  </si>
  <si>
    <t>the following tables show the gross unrealized losses and fair values, aggregated by investment category and length of time that individual securities have been in a continuous unrealized loss position, as of the dates indicated: December 31, 2016 ($ in thousands) Description of Securities Less Than 12 Months 12 Months or Greater Total # of securities Fair Value Unrealized Losses # of securities Fair Value Unrealized Losses # of securities Fair Value Unrealized Losses U.S. government and agency securities 7 $ 73,160 $ 3,459 — $ — $ — 7 $ 73,160 $ 3,459 State and municipal obligations 7 30,901 821 — — — 7 30,901 821 Corporate bonds and notes 185 788,876 22,135 2 4,582 277 187 793,458 22,412 RMBS 56 311,031 7,822 1 1,398 9 57 312,429 7,831 CMBS 37 218,170 2,909 2 6,585 114 39 224,755 3,023 Other ABS 58 131,268 470 16 45,886 442 74 177,154 912 Foreign government and agency securities 12 13,034 325 — — — 12 13,034 325 Total 362 $ 1,566,440 $ 37,941 21 $ 58,451 $ 842 383 $ 1,624,891 $ 38,783 December 31, 2015 ($ in thousands) Description of Securities Less Than 12 Months 12 Months or Greater Total # of securities Fair Value Unrealized Losses # of securities Fair Value Unrealized Losses # of securities Fair Value Unrealized Losses U.S. government and agency securities 1 $ 5,752 $ 21 — $ — $ — 1 $ 5,752 $ 21 State and municipal obligations 2 11,674 120 — — — 2 11,674 120 Corporate bonds and notes 117 510,807 16,773 6 8,700 518 123 519,507 17,291 RMBS 12 168,415 2,464 — — — 12 168,415 2,464 CMBS 58 387,268 8,939 — — — 58 387,268 8,939 Other ABS 96 284,998 2,559 14 43,225 1,415 110 328,223 3,974 Foreign government and agency securities 18 18,733 1,095 3 2,278 288 21 21,011 1,383 Equity securities 1 74,930 108 — — — 1 74,930 108 Total 305 $ 1,462,577 $ 32,079 23 $ 54,203 $ 2,221 328 $ 1,516,780 $ 34,300</t>
  </si>
  <si>
    <t>Trading Securities (and Certain Trading Assets) [Table Text Block]</t>
  </si>
  <si>
    <t>The trading securities within our investment portfolio, which are recorded at fair value, consisted of the following as of the dates indicated: December 31, (In thousands) 2016 2015 Trading securities: U.S. government and agency securities $ 33,042 $ 129,913 State and municipal obligations 259,573 303,946 Corporate bonds and notes 453,617 580,993 RMBS 38,214 72,192 CMBS 78,984 137,678 Other ABS 8,219 16,131 Foreign government and agency securities 8,213 13,268 Equity securities — 25,016 Total $ 879,862 $ 1,279,137</t>
  </si>
  <si>
    <t>Investment Income [Table Text Block]</t>
  </si>
  <si>
    <t>Net investment income consisted of: Year Ended December 31, (In thousands) 2016 2015 2014 Investment income: Fixed-maturities $ 115,880 $ 81,127 $ 62,352 Equity securities 86 4,539 6,287 Short-term investments 3,086 745 246 Other 1,161 600 1,848 Gross investment income 120,213 87,011 70,733 Investment expenses (6,747 ) (5,474 ) (5,078 ) Net investment income $ 113,466 $ 81,537 $ 65,655</t>
  </si>
  <si>
    <t>Gain (Loss) on Investments [Table Text Block]</t>
  </si>
  <si>
    <t>Net realized and unrealized gains (losses), including impairment losses, on investments and other financial instruments consisted of: Year Ended December 31, (In thousands) 2016 2015 2014 Net realized gains (losses) on investments: Fixed-maturities held to maturity $ — $ — $ (9 ) Fixed-maturities available for sale (1) 4,160 (1,176 ) (1,599 ) Equities available for sale (2) (170 ) 69,150 — Trading securities (237 ) (9,231 ) (6,996 ) Short-term investments (135 ) (24 ) 1 Other invested assets 631 3,267 — Other gains (losses) 64 110 246 Net realized gains (losses) on investments 4,313 62,096 (3) (8,357 ) Other-than-temporary impairment losses (526 ) — — Unrealized gains (losses) on trading securities 27,217 (27,015 ) 92,226 Total gains (losses) on investments 31,004 35,081 83,869 Net gains (losses) on other financial instruments (253 ) 612 (3,880 ) Net gains (losses) on investments and other financial instruments $ 30,751 $ 35,693 $ 79,989 ______________________ (1) Components of net realized gains (losses) on fixed-maturities available for sale include: Year Ended December 31, (In thousands) 2016 2015 2014 Gross investment gains from sales and redemptions $ 10,326 $ 64 $ 99 Gross investment losses from sales and redemptions (6,166 ) (1,240 ) (1,698 ) (2) Net realized gains (losses) on equities available for sale for the years ended December 31, 2016 and 2015 represent the gross amount of losses and gains, respectively, realized for those periods. (3) During the second quarter of 2015, we sold equity securities in our portfolio and reinvested the proceeds in assets that qualify as PMIERs-compliant Available Assets, recognizing pretax gains of $69.2 million .</t>
  </si>
  <si>
    <t>Investments Classified by Contractual Maturity Date [Table Text Block]</t>
  </si>
  <si>
    <t>The contractual maturities of fixed-maturity investments available for sale are as follows: December 31, 2016 (In thousands) Amortized Fair Due in one year or less (1) $ 40,639 $ 40,570 Due after one year through five years (1) 316,744 317,728 Due after five years through ten years (1) 851,375 841,208 Due after ten years (1) 426,788 425,361 RMBS (2) 358,262 350,628 CMBS (2) 429,057 428,289 Other ABS (2) 433,603 434,728 Total $ 2,856,468 $ 2,838,512 ______________________ (1) Actual maturities may differ as a result of calls before scheduled maturity. (2) RMBS, CMBS, and Other ABS are shown separately, as they are not due at a single maturity date.</t>
  </si>
  <si>
    <t>Note 7 - Goodwill and Other Intangible Assets, Net (Tables)</t>
  </si>
  <si>
    <t>Schedule of Goodwill [Table Text Block]</t>
  </si>
  <si>
    <t>The following table shows the changes in the carrying amount of goodwill as of and for the years ended December 31, 2016 and 2015 : (In thousands) Goodwill Accumulated Impairment Losses Net Balance at December 31, 2014 $ 194,027 $ (2,095 ) $ 191,932 Goodwill acquired 3,238 — 3,238 Impairment losses — — — Balance at December 31, 2015 197,265 (2,095 ) 195,170 Goodwill acquired — — — Impairment losses — — — Balance at December 31, 2016 $ 197,265 $ (2,095 ) $ 195,170</t>
  </si>
  <si>
    <t>Schedule of Acquired Finite-Lived Intangible Assets by Major Class [Table Text Block]</t>
  </si>
  <si>
    <t>The following is a summary of the gross and net carrying amounts and accumulated amortization of our other intangible assets as of and for the year to date periods indicated: December 31, 2016 (In thousands) Gross Carrying Amount Accumulated Amortization Net Carrying Amount Client relationships $ 83,316 $ (19,696 ) $ 63,620 Technology 15,250 (5,497 ) 9,753 Trade name and trademarks 8,340 (2,125 ) 6,215 Client backlog 6,680 (5,235 ) 1,445 Non-competition agreements 185 (160 ) 25 Total $ 113,771 $ (32,713 ) $ 81,058 December 31, 2015 (In thousands) Gross Carrying Amount Accumulated Amortization Net Carrying Amount Client relationships $ 83,471 $ (11,038 ) $ 72,433 Technology 15,100 (2,949 ) 12,151 Trade name and trademarks 8,340 (1,243 ) 7,097 Client backlog 6,680 (4,184 ) 2,496 Non-competition agreements 185 (115 ) 70 Total $ 113,776 $ (19,529 ) $ 94,247 Generally, for tax purposes, substantially all of our goodwill and other intangible assets are deductible and will be amortized over a period of 15 years . For financial reporting purposes, other intangible assets with finite lives will be amortized over their applicable estimated useful lives in a manner that approximates the pattern of expected economic benefit from each intangible asset, as follows: Estimated Useful Life Client relationships 3 years - 15 years Technology 3 years - 8 years Trade name and trademarks 10 years Client backlog 3 years - 5 years Non-competition agreements 2 years - 3 years</t>
  </si>
  <si>
    <t>Schedule of Finite-Lived Intangible Assets, Future Amortization Expense [Table Text Block]</t>
  </si>
  <si>
    <t>The estimated aggregate amortization expense for 2017 and thereafter is as follows: (In thousands) 2017 $ 12,646 2018 12,052 2019 10,793 2020 9,185 2021 7,375 Thereafter 29,007 Total $ 81,058</t>
  </si>
  <si>
    <t>Note 8 - Reinsurance (Tables)</t>
  </si>
  <si>
    <t>Effects of Reinsurance [Table Text Block]</t>
  </si>
  <si>
    <t>The effect of reinsurance on net premiums written and earned is as follows: Year Ended December 31, (In thousands) 2016 2015 2014 Net premiums written—insurance: Direct $ 1,000,111 $ 1,009,409 $ 982,976 Assumed 29 104 (882 ) Ceded (1) (266,306 ) (41,008 ) (56,913 ) Net premiums written—insurance $ 733,834 $ 968,505 $ 925,181 Net premiums earned—insurance: Direct $ 999,093 $ 973,645 $ 905,502 Assumed 35 43 43 Ceded (1) (77,359 ) (57,780 ) (61,017 ) Net premiums earned—insurance $ 921,769 $ 915,908 $ 844,528 ______________________ (1) Net of profit commission.</t>
  </si>
  <si>
    <t>Ceded Credit Risk [Table Text Block]</t>
  </si>
  <si>
    <t>The following tables show the amounts related to the QSR Transactions and the Single Premium QSR Transaction for the periods indicated: QSR Transactions Single Premium QSR Transaction Year Ended December 31, Year Ended December 31, (In thousands) 2016 2015 2014 2016 2015 2014 Ceded premiums written (1) $ 28,097 $ 30,213 $ 43,968 $ 233,206 $ — $ — Ceded premiums earned (1) 42,515 46,975 47,139 29,808 — — Ceding commissions written 8,019 11,443 16,675 66,153 — — Ceding commissions earned (2) 16,573 14,453 13,275 15,303 — — Ceded losses 1,858 1,187 2,165 2,262 — — ______________________ (1) Net of profit commission. (2) Includes amounts reported in policy acquisition costs and other operating expenses.</t>
  </si>
  <si>
    <t>Note 9 - Other Assets (Tables)</t>
  </si>
  <si>
    <t>Schedule of Other Assets [Table Text Block]</t>
  </si>
  <si>
    <t>The following table shows the components of other assets for the periods indicated: December 31, (In thousands) 2016 2015 Deposit with the IRS (Note 10) $ 88,557 $ 88,557 Company-owned life insurance 83,248 82,543 Property and equipment (1) (2) 70,665 46,802 Accrued investment income 29,255 25,620 Deferred policy acquisition costs 14,127 14,267 Reinsurance recoverables 7,368 11,044 Other 50,615 45,096 Total other assets $ 343,835 $ 313,929 ______________________ (1) Property and equipment at cost, less accumulated depreciation of $118.5 million and $106.9 million at December 31, 2016 and 2015 , respectively. Depreciation expense was $11.7 million , $6.7 million and $4.2 million for the years ended December 31, 2016 , 2015 and 2014 respectively. (2) Includes $49.7 million and $35.9 million in 2016 and 2015 , respectively, related to our technology upgrade project.</t>
  </si>
  <si>
    <t>Note 10 - Income Taxes Level 3 (Tables)</t>
  </si>
  <si>
    <t>Schedule of Components of Income Tax Expense [Table Text Block]</t>
  </si>
  <si>
    <t>The components of our consolidated income tax provision (benefit) from continuing operations are as follows: Year Ended December 31, (In thousands) 2016 2015 2014 Current provision (benefit) $ 4,546 $ 120 $ (26,575 ) Deferred provision (benefit) 170,887 156,170 (825,843 ) Total income tax provision (benefit) $ 175,433 $ 156,290 $ (852,418 )</t>
  </si>
  <si>
    <t>Reconciliation of Taxes at Statutory Rate to Provision (Benefit) for Income Taxes [Table Text Block]</t>
  </si>
  <si>
    <t>The reconciliation of taxes computed at the statutory tax rate of 35% to the provision (benefit) for income taxes on continuing operations is as follows: Year Ended December 31, (In thousands) 2016 2015 2014 Provision for income taxes computed at the statutory tax rate $ 169,290 $ 153,240 $ 142,504 Change in tax resulting from: Repurchase premium on convertible notes 9,988 (6,674 ) — State tax (benefit) (8,974 ) (7,619 ) (451 ) Valuation allowance 10,663 11,931 (995,008 ) Other, net (5,534 ) 5,412 537 Provision (benefit) for income taxes $ 175,433 $ 156,290 $ (852,418 )</t>
  </si>
  <si>
    <t>Schedule of Components of Deferred Tax Assets and Liabilities [Table Text Block]</t>
  </si>
  <si>
    <t>The significant components of our net deferred tax assets and liabilities from continuing operations are summarized as follows: December 31, (In thousands) 2016 2015 DTAs: Accrued expenses $ 41,219 $ 38,456 Unearned premiums 67,538 87,609 NOL 179,128 342,002 Differences in fair value of financial instruments — 7,767 Net unrealized loss on investments 6,285 9,801 State income taxes 51,875 46,914 Partnership investments 73,918 74,309 Loss reserves 3,801 4,720 Alternative minimum tax credit carryforward 7,367 5,923 Other 49,511 34,241 Total DTAs 480,642 651,742 DTLs: Convertible and other long-term debt 2,212 16,654 Differences in fair value of financial instruments 1,758 — Depreciation 10,626 6,397 Other 7,356 14,516 Total DTLs 21,952 37,567 Less: Valuation allowance 46,892 36,230 Net DTA $ 411,798 $ 577,945</t>
  </si>
  <si>
    <t>Summary of Income Tax Contingencies [Table Text Block]</t>
  </si>
  <si>
    <t>A reconciliation of the beginning and ending unrecognized tax benefits is as follows: Year Ended December 31, (In thousands) 2016 2015 Balance at beginning of period $ 124,246 $ 120,223 Tax positions related to the current year: Increases 1,203 6,461 Decreases (1,835 ) (336 ) Tax positions related to prior years: Increases 22,389 22,734 Decreases (1,406 ) (2,102 ) Lapses of applicable statute of limitation (21,569 ) (22,734 ) Balance at end of period $ 123,028 $ 124,246</t>
  </si>
  <si>
    <t>Summary of Income Tax Examinations [Table Text Block]</t>
  </si>
  <si>
    <t>The following calendar tax years, listed by major jurisdiction, remain subject to examination: U.S. Federal Corporation Income Tax (1) 2000 - 2007, 2013 - 2015 Significant State and Local Jurisdictions (2) 2000 - 2015 ______________________ (1) For the 2000 through 2007 calendar tax years, we petitioned the Tax Court to litigate the IRS Notices of Deficiency resulting from the examination of our 2000 through 2007 consolidated federal income tax returns. This litigation relates to the recognition of certain tax benefits associated with our investment in a portfolio of non-economic REMIC residual interests. (2) California, Florida, Georgia, New York, Ohio, Pennsylvania and New York City.</t>
  </si>
  <si>
    <t>Note 11 - Losses and Loss Adjustment Expenses Level 3 (Tables)</t>
  </si>
  <si>
    <t>Schedule of Liability for Future Policy Benefits, by Product Segment [Table Text Block]</t>
  </si>
  <si>
    <t>The following table shows our reserve for losses and LAE by category at the end of each period indicated: Year Ended December 31, (In thousands) 2016 2015 Reserves for losses by category: Prime $ 379,845 $ 480,481 Alt-A 148,006 203,706 A minus and below 101,653 129,352 IBNR and other (1) 71,107 83,066 LAE 18,630 26,108 Reinsurance recoverable (2) 6,816 8,286 Total primary reserves 726,057 930,999 Pool 31,853 42,084 IBNR and other 673 1,118 LAE 932 1,335 Reinsurance recoverable (2) 35 — Total pool reserves 33,493 44,537 Total first-lien reserves 759,550 975,536 Second-lien and other (3) 719 863 Total reserve for losses $ 760,269 $ 976,399 ______________________ (1) Primarily related to expected payments under the Freddie Mac Agreement. (2) Represents ceded losses on captive transactions, the QSR Transactions and the Single Premium QSR Transaction. (3) Does not include our Second-lien PDR that is included in other liabilities.</t>
  </si>
  <si>
    <t>Schedule of Liability for Unpaid Claims and Claims Adjustment Expense [Table Text Block]</t>
  </si>
  <si>
    <t>the following table presents information relating to our reserve for losses, including our IBNR reserve and LAE, but excluding our Second-lien PDR: Year Ended December 31, (In thousands) 2016 2015 2014 Balance at January 1, $ 976,399 $ 1,560,032 $ 2,164,353 Less: reinsurance recoverables (1) 8,286 26,665 38,363 Balance at January 1, net of reinsurance recoverables 968,113 1,533,367 2,125,990 Add losses and LAE incurred in respect of default notices reported and unreported in: Current year (2) 206,383 229,061 351,184 Prior years (3,516 ) (29,647 ) (105,545 ) Total incurred 202,867 199,414 245,639 Deduct paid claims and LAE related to: Current year (2) 11,410 10,837 13,562 Prior years 406,152 753,831 824,700 Total paid 417,562 764,668 838,262 Balance at end of period, net of reinsurance recoverables 753,418 968,113 1,533,367 Add: reinsurance recoverables (1) 6,851 8,286 26,665 Balance at December 31, $ 760,269 $ 976,399 $ 1,560,032 ______________________ (1) Related to ceded losses recoverable, if any, on captive reinsurance transactions, the QSR Transactions and the Single Premium QSR Transaction. See Note 8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t>
  </si>
  <si>
    <t>Short-duration Insurance Contracts, Claims Development [Table Text Block]</t>
  </si>
  <si>
    <t>The information about net incurred losses and paid claims development for the years ended prior to 2016 is presented as supplementary information. Incurred Losses, Net of Reinsurance Year Ended December 31, As of December 31, 2016 ($ in thousands) Total of IBNR Liabilities Plus Expected Development on Reported Claims (1) Cumulative Number of Reported Defaults (2) Unaudited Default Year 2007 2008 2009 2010 2011 2012 2013 2014 2015 2016 2007 $ 1,119,529 $ 1,211,075 $ 1,051,097 $ 1,126,173 $ 1,131,490 $ 1,135,617 $ 1,179,600 $ 1,174,723 $ 1,175,919 $ 1,178,745 $ 46,136 152,336 2008 1,957,510 1,715,144 1,969,581 2,009,551 2,018,794 2,074,295 2,088,719 2,110,922 2,115,083 13,021 215,837 2009 1,671,239 1,894,783 1,930,263 1,939,479 1,974,568 1,991,796 2,016,412 2,018,907 1,896 213,836 2010 1,102,856 1,215,136 1,192,482 1,195,056 1,207,774 1,220,289 1,218,264 858 146,324 2011 1,058,625 1,152,016 1,052,277 1,050,555 1,062,579 1,061,161 881 118,972 2012 803,831 763,969 711,213 720,502 715,646 858 89,845 2013 505,732 405,334 401,444 404,333 936 71,749 2014 337,784 247,074 265,891 1,304 58,215 2015 222,555 198,186 2,277 49,825 2016 201,016 3,540 46,264 Total $ 9,377,232 ______________________ (1) Represents reserves as of December 31, 2016 related to IBNR liabilities and expected development on claims paid related to the Freddie Mac Agreement. As described above, we paid an initial claim amount related to that agreement in 2013. (2) Represents total number of new default notices received in each calendar year as compiled monthly based on reports received from loan servicers. As reflected in our Default to Claim Rate assumptions, a significant portion of reported defaults generally do not result in a claim. In certain instances, a defaulted loan may cure, and then subsequently re-default in a later period. Consistent with our reserving practice, each new event of default is treated as a unique occurrence and therefore certain loans that cure and re-default may be included as a reported default in multiple periods. Cumulative Paid Claims, Net of Reinsurance Year Ended December 31, (In thousands) Unaudited Default Year 2007 2008 2009 2010 2011 2012 2013 2014 2015 2016 2007 $ 100,435 $ 649,961 $ 860,777 $ 995,161 $ 1,055,536 $ 1,076,665 $ 1,098,686 $ 1,111,468 $ 1,130,932 $ 1,140,053 2008 189,458 740,578 1,297,867 1,635,069 1,744,559 1,872,804 1,932,283 2,022,019 2,051,495 2009 136,413 619,496 1,236,210 1,471,264 1,711,019 1,807,031 1,921,134 1,958,660 2010 11,810 394,278 700,316 956,598 1,055,935 1,145,497 1,178,546 2011 40,392 323,216 756,820 892,959 982,830 1,016,855 2012 19,200 295,332 528,744 631,982 672,271 2013 34,504 191,040 307,361 357,087 2014 13,108 115,852 200,422 2015 10,479 84,271 2016 11,061 Total $ 8,670,721 All outstanding liabilities before 2007, net of reinsurance 27,327 Liabilities for claims, net of reinsurance (1) $ 733,838 ______________________ (1) Calculated as follows: (In thousands) Incurred losses, net of reinsurance $ 9,377,232 Add: All outstanding liabilities before 2007, net of reinsurance 27,327 Less: Cumulative paid claims, net of reinsurance 8,670,721 Liabilities for claims, net of reinsurance $ 733,838</t>
  </si>
  <si>
    <t>Short-duration Insurance Contracts, Reconciliation of Claims Development to Liability [Table Text Block]</t>
  </si>
  <si>
    <t>The following table provides a reconciliation of the net incurred losses and paid claims development tables above to the reserve for losses and LAE in the consolidated balance sheet at December 31, 2016: (In thousands) December 31, 2016 Net outstanding liabilities - Mortgage Insurance: Reserve for losses and LAE, net of reinsurance $ 733,838 Reinsurance recoverables on unpaid claims 6,851 Unallocated LAE 19,580 Total gross reserve for losses and LAE $ 760,269</t>
  </si>
  <si>
    <t>Short-duration Insurance Contracts, Schedule of Historical Claims Duration [Table Text Block]</t>
  </si>
  <si>
    <t>The following is supplementary information about average historical claims duration as of December 31, 2016 , representing the average distribution of when claims are paid relative to the year of default: Average Annual Percentage Payout of Incurred Losses by Age, Net of Reinsurance (Unaudited) Years 1 2 3 4 5 6 7 8 9 10 Mortgage Insurance 5.6% 34.2% 29.2% 14.2% 7.4% 4.6% 3.3% 2.4% 1.5% 0.8%</t>
  </si>
  <si>
    <t>Note 12 - Long-Term Debt Level 3 (Tables)</t>
  </si>
  <si>
    <t>Schedule of Long-term Debt Instruments [Table Text Block]</t>
  </si>
  <si>
    <t>The carrying value of our long-term debt at December 31, 2016 and 2015 was as follows: December 31, ($ in thousands) 2016 2015 9.000% Senior Notes due 2017 $ — $ 192,261 5.500% Senior Notes due 2019 296,907 295,751 5.250% Senior Notes due 2020 345,308 344,113 7.000% Senior Notes due 2021 344,362 — 3.000% Convertible Senior Notes due 2017 20,947 46,115 2.250% Convertible Senior Notes due 2019 62,013 341,214 Total long-term debt $ 1,069,537 $ 1,219,454</t>
  </si>
  <si>
    <t>Convertible Debt [Table Text Block]</t>
  </si>
  <si>
    <t>The convertible notes are reflected on our consolidated balance sheets as follows: Convertible Senior Notes due 2017 Convertible Senior Notes due 2019 December 31, December 31, (In thousands) 2016 2015 2016 2015 Liability component: Principal $ 22,233 $ 52,370 $ 68,024 $ 389,992 Debt discount, net (1) (1,221 ) (5,941 ) (5,461 ) (44,313 ) Debt issuance costs (1) (65 ) (314 ) (550 ) (4,465 ) Net carrying amount $ 20,947 $ 46,115 $ 62,013 $ 341,214 ______________________ (1) Included within long-term debt and is being amortized over the life of the convertible notes.</t>
  </si>
  <si>
    <t>Schedule of Interest Expense Recognized Related to Convertible Debt [Table Text Block]</t>
  </si>
  <si>
    <t>The following table sets forth total interest expense recognized related to the convertible notes for the periods indicated: Convertible Senior Notes due 2017 Convertible Senior Notes due 2019 December 31, December 31, 2016 2015 2016 2015 (In thousands) Contractual interest expense $ 872 $ 7,359 $ 3,426 $ 8,925 Amortization of debt discount 1,674 12,621 5,016 12,487 Amortization of debt issuance costs 88 696 505 1,292 Total interest expense $ 2,634 $ 20,676 $ 8,947 $ 22,704</t>
  </si>
  <si>
    <t>Note 13 - Commitments and Contingencies Level 3 (Tables)</t>
  </si>
  <si>
    <t>Schedule of Future Minimum Rental Payments for Operating Leases [Table Text Block]</t>
  </si>
  <si>
    <t>The commitment for non-cancelable operating leases in future years is as follows: (In thousands) 2017 $ 7,020 2018 3,924 2019 7,148 2020 7,151 2021 6,927 Thereafter 56,429 Total $ 88,599</t>
  </si>
  <si>
    <t>Note 15 - Share-Based and Other Compensation Plans (Tables)</t>
  </si>
  <si>
    <t>Share-based Compensation Arrangement by Share-based Payment Award [Line Items]</t>
  </si>
  <si>
    <t>Schedule of outstanding awards and compensation expense recognized for each type of share-based award</t>
  </si>
  <si>
    <t>The following table summarizes awards outstanding and compensation expense recognized for each type of share-based award as of and for the years ended: December 31, ($ in thousands) 2016 2015 2014 Share-Based Compensation Programs Liability Recorded/ Equity Instruments Outstanding Compensation Cost Recognized (1) Liability Recorded/ Equity Instruments Outstanding Compensation Cost Recognized (1) Liability Recorded/ Equity Instruments Outstanding Compensation Cost Recognized (1) Liabilities: RSUs — Cash-Settled $ 18 $ (718 ) $ 3,595 $ 10,244 $ 65,157 $ 31,834 SARs — Cash-Settled — — — 159 595 915 Liabilities $ 18 $ (718 ) $ 3,595 $ 10,403 $ 65,752 $ 32,749 Equity: RSUs — Equity Settled 3,208,454 13,285 2,472,861 9,243 2,056,596 7,461 Non-Qualified Stock Options 2,839,738 3,286 2,692,457 2,984 3,029,348 2,531 Phantom Stock 234,174 2 230,196 2 284,645 3 ESPP 449 396 267 Equity 17,022 12,625 10,262 Total all share-based plans $ 16,304 $ 23,028 $ 43,011 ______________________ (1) For purposes of calculating compensation cost recognized, we generally consider time-vested awards effectively vested (and we recognize the full compensation costs) when grantees become retirement eligible. However, under the terms of our stock option awards granted in 2016 , 2015 , and 2014 , legal vesting for retirement occurs when the grantee actually separates from service, with the exception of certain senior executives for whom vesting remains dependent on the stock price hurdle being met regardless of when the executive separates from service. Performance-based RSU awards granted in 2016 , 2015 , and 2014 provide that vesting remains dependent on the Company’s performance for the full term of the awards, notwithstanding the grantee’s earlier retirement.</t>
  </si>
  <si>
    <t>Schedule of additional information regarding all share-based awards</t>
  </si>
  <si>
    <t>The following table reflects additional information regarding all share-based awards for the years indicated: Year Ended December 31, (In thousands) 2016 2015 2014 Total compensation cost recognized $ 16,304 $ 23,028 $ 43,011 Less: Costs deferred as acquisition costs 206 500 1,047 Stock-based compensation expense $ 16,098 $ 22,528 $ 41,964</t>
  </si>
  <si>
    <t>Schedule of Share-based Compensation, Restricted Stock and Restricted Stock Units Activity [Table Text Block]</t>
  </si>
  <si>
    <t>Information with regard to RSUs to be settled in stock for the periods indicated is as follows: Number of Shares Weighted Average Grant Date Fair Value Unvested, December 31, 2015 2,472,861 $ 12.62 Granted 1,264,858 $ 11.79 Vested (431,520 ) $ 13.47 Forfeited (97,745 ) $ 16.00 Unvested, December 31, 2016 3,208,454 $ 12.08</t>
  </si>
  <si>
    <t>Schedule of valuation assumptions of performance based RSU</t>
  </si>
  <si>
    <t>The following are assumptions used in our calculation of the grant date fair value of performance-based RSUs to be settled in common stock: 2016 2015 2014 Expected life 3 years 3 years 3 years Risk-free interest rate (1) 0.9 % 1.0 % 1.0 % Volatility of Radian’s stock (2) 29.7 % 40.6 % 71.9 % Average volatility of peer companies (3) 38.2 % 24.0 % 30.0 % Dividend yield 0.08 % 0.05 % 0.06 % Discount rate (4) 10.7 % 13.9 % — % ______________________ (1) The risk-free interest rate is based on the U.S. Treasury yield curve in effect at the time of grant. (2) Volatility of Radian’s stock is used in the calculation of the grant date fair value of the portion of the awards based on TSR Measures, as described above. Volatility of Radian’s stock is not an applicable assumption for valuing the portion of the awards based on the cumulative growth in Radian’s book value per share. Volatility is determined at the date of grant using the historical share price volatility and the expected life of each award. (3) Average volatility of peer companies is used in the calculation of the grant date fair value of the portion of the awards based on the Relative TSR Measures, as described above. (4) A discount is applied to executive officer awards to reflect illiquidity during the one-year post-vesting holding period.</t>
  </si>
  <si>
    <t>Schedule of information with regard to stock options</t>
  </si>
  <si>
    <t xml:space="preserve">Information with regard to stock options for the periods indicated is as follows: ($ in thousands, except per-share amounts) Number of Shares Weighted Average Exercise Price Per Share Weighted Average Remaining Contractual Term Aggregate Intrinsic Value Outstanding, December 31, 2015 2,692,457 $ 6.94 Granted 342,090 $ 12.18 Exercised (162,998 ) $ 4.40 Forfeited (31,811 ) $ 14.17 Expired — $ — Outstanding, December 31, 2016 2,839,738 $ 7.64 5.3 $ 29,450 Exercisable, December 31, 2016 1,970,659 $ 4.57 3.9 $ 26,440 Available for grant, December 31, 2016 1,004,109 </t>
  </si>
  <si>
    <t>Schedule of fully vested share options</t>
  </si>
  <si>
    <t>The following table summarizes information concerning stock option activity for the periods indicated: Years Ended December 31, ($ in thousands, except per-share amounts) 2016 2015 2014 Granted (number of shares) 342,090 212,230 289,500 Weighted average grant date fair value per share (1) $ 9.72 $ 14.68 $ 12.18 Aggregate intrinsic value of options exercised $ 1,519 $ 7,146 $ 192 Tax benefit of options exercised $ 532 $ 2,501 $ 67 Cash received from options exercised $ 717 $ 1,285 $ 259 ______________________ (1) We use the Monte Carlo valuation model in determining the grant date fair value of stock options issued to executives and non-executives using the assumptions noted in the following table: Year Ended December 31, 2016 2015 2014 Derived service period (years) 3.02 - 4.00 3.02 - 4.00 2.99 - 3.96 Risk-free interest rate (a) 1.72 % 2.32 % 2.57 % Volatility (b) 94.20 % 93.70 % 94.26 % Dividend yield 0.08 % 0.05 % 0.06 % ______________________ (a) The risk-free interest rate is based on the U.S. Treasury yield curve in effect at the time of grant. (b) Volatility is determined at the date of grant using historical share price volatility and expected life of each award.</t>
  </si>
  <si>
    <t>Schedule of valuation assumptions of stock options granted</t>
  </si>
  <si>
    <t>We use the Monte Carlo valuation model in determining the grant date fair value of stock options issued to executives and non-executives using the assumptions noted in the following table: Year Ended December 31, 2016 2015 2014 Derived service period (years) 3.02 - 4.00 3.02 - 4.00 2.99 - 3.96 Risk-free interest rate (a) 1.72 % 2.32 % 2.57 % Volatility (b) 94.20 % 93.70 % 94.26 % Dividend yield 0.08 % 0.05 % 0.06 % ______________________ (a) The risk-free interest rate is based on the U.S. Treasury yield curve in effect at the time of grant. (b) Volatility is determined at the date of grant using historical share price volatility and expected life of each award.</t>
  </si>
  <si>
    <t>Schedule of outstanding and exercisable options</t>
  </si>
  <si>
    <t>The following table summarizes information concerning outstanding and exercisable options at December 31, 2016 : Options Outstanding Options Exercisable Range of Exercise Prices Number Outstanding Weighted Average Remaining Contractual Life (Years) Weighted Average Exercise Price Number Exercisable Weighted Average Exercise Price $2.45 - $3.58 1,592,785 4.1 $ 2.83 1,592,785 $ 2.83 $5.76 - $7.06 43,674 1.2 $ 6.91 43,674 $ 6.91 $10.42 - $15.44 1,006,456 6.7 $ 13.17 320,270 $ 12.27 $18.42 196,823 8.5 $ 18.42 13,930 $ 18.42 2,839,738 5.3 $ 7.64 1,970,659 $ 4.57</t>
  </si>
  <si>
    <t>Schedule of valuation assumptions of ESPP</t>
  </si>
  <si>
    <t>The following are assumptions used in our calculation of ESPP compensation expense during 2016 : January 1, 2016 July 1, 2016 Expected life 6 months 6 months Risk-free interest rate 0.83 % 0.92 % Volatility 32.99 % 37.52 % Dividend yield 0.08 % 0.10 %</t>
  </si>
  <si>
    <t>Note 17 - Accumulated Other Comprehensive Income Level 3 (Tables)</t>
  </si>
  <si>
    <t>Accumulated Other Comprehensive Income (Loss), Net of Tax [Abstract]</t>
  </si>
  <si>
    <t>Schedule of Accumulated Other Comprehensive Income (Loss) [Table Text Block]</t>
  </si>
  <si>
    <t>The following table shows the rollforward of AOCI as of the periods indicated: Year Ended December 31, 2016 (In thousands) Before Tax Tax Effect Net of Tax Balance at beginning of period $ (28,425 ) $ (9,948 ) $ (18,477 ) Other comprehensive income (loss) (“OCI”): Unrealized gains (losses) on investments: Unrealized holding gains (losses) arising during the period 13,510 4,728 8,782 Less: Reclassification adjustment for net gains (losses) included in net income (1) 3,463 1,212 2,251 Net unrealized gains (losses) on investments 10,047 3,516 6,531 Net foreign currency translation adjustments (724 ) (250 ) (474 ) Net actuarial gains (losses) 39 14 25 OCI 9,362 3,280 6,082 Balance at end of period $ (19,063 ) $ (6,668 ) $ (12,395 ) Year Ended December 31, 2015 (In thousands) Before Tax Tax Effect Net of Tax Balance at beginning of period $ 79,208 $ 27,723 $ 51,485 OCI: Unrealized gains (losses) on investments: Unrealized holding gains (losses) arising during the period (34,728 ) (12,155 ) (22,573 ) Less: Reclassification adjustment for net gains (losses) included in net income (1) (2) 67,974 23,791 44,183 Net unrealized gains (losses) on investments (102,702 ) (35,946 ) (66,756 ) Net foreign currency translation adjustments (333 ) (116 ) (217 ) Activity related to investments recorded as assets held for sale (3) (5,006 ) (1,752 ) (3,254 ) Net actuarial gains (losses) 408 143 265 OCI (107,633 ) (37,671 ) (69,962 ) Balance at end of period $ (28,425 ) $ (9,948 ) $ (18,477 ) Year Ended December 31, 2014 (In thousands) Before Tax Tax Effect Net of Tax Balance at beginning of period $ 57,345 $ 19,962 $ 37,383 OCI: Unrealized gains (losses) on investments: Unrealized holding gains (losses) arising during the period 21,204 7,554 13,650 Less: Reclassification adjustment for net gains (losses) included in net income (1) (1,599 ) (560 ) (1,039 ) Net unrealized gains (losses) on investments 22,803 8,114 14,689 Net foreign currency translation adjustments (326 ) (100 ) (226 ) Activity related to investments recorded as assets held for sale (4) (329 ) (27 ) (302 ) Net actuarial gains (losses) (285 ) (226 ) (59 ) OCI 21,863 7,761 14,102 Balance at end of period $ 79,208 $ 27,723 $ 51,485 ______________________ (1) Included in net gains (losses) on investments and other financial instruments on our consolidated statements of operations. (2) During the second quarter of 2015, we sold equity securities in our portfolio and reinvested the proceeds in assets that qualify as PMIERs-compliant Available Assets, recognizing pretax gains of $69.2 million . (3) For 2015, this amount represents the recognition of investment gains included in income from discontinued operations, net of tax, as a result of the completion of the sale of Radian Asset Assurance on April 1, 2015. Previously, pursuant to accounting standards, such investment gains had been deferred and recorded in AOCI. (4) Represents the unrealized holding gains (losses) arising during the period on investments recorded as assets held for sale, net of reclassification adjustments for net gains (losses) included in net income from discontinued operations.</t>
  </si>
  <si>
    <t>Note 18 - Discontinued Operations (Tables)</t>
  </si>
  <si>
    <t>Schedule of Disposal Groups, Including Discontinued Operations, Income Statement, Balance Sheet and Additional Disclosures [Table Text Block]</t>
  </si>
  <si>
    <t>The table below summarizes the components of income (loss) from discontinued operations, net of tax, for the periods indicated. There was no activity for discontinued operations in the year ended December 31, 2016 . Year Ended December 31, (In thousands) 2015 2014 Net premiums earned—insurance $ 1,007 $ 37,194 Net investment income 9,153 35,633 Net gains (losses) on investments and other financial instruments 21,486 55,312 Change in fair value of derivative instruments 2,625 130,617 Other income — 88 Total revenues 34,271 258,844 Provision for losses 502 2,853 Policy acquisition costs (191 ) 6,340 Other operating expense 4,107 23,726 Total expenses 4,418 32,919 Equity in net income (loss) of affiliates (13 ) (13 ) Income (loss) from operations of businesses held for sale 29,840 225,912 Income (loss) on sale (14,280 ) (467,527 ) Income tax provision (benefit) 10,175 58,442 Income (loss) from discontinued operations, net of tax $ 5,385 $ (300,057 )</t>
  </si>
  <si>
    <t>Note 19 - Statutory Information Level 3 (Tables)</t>
  </si>
  <si>
    <t>Statutory Accounting Practices [Line Items]</t>
  </si>
  <si>
    <t>Risk To Capital Calculation [Table Text Block]</t>
  </si>
  <si>
    <t>Radian Guaranty’s Risk-to-capital calculation appears in the table below. For purposes of the Risk-to-capital requirements imposed by certain states, statutory capital is defined as the sum of statutory policyholders’ surplus plus statutory contingency reserves. December 31, ($ in millions) 2016 2015 RIF, net (1) $ 35,357.8 $ 36,396.1 Common stock and paid-in capital $ 2,041.0 $ 2,041.4 Surplus Note — 325.0 Unassigned earnings (deficit) (691.3 ) (679.9 ) Statutory policyholders’ surplus 1,349.7 1,686.5 Contingency reserve 1,260.6 860.9 Statutory capital $ 2,610.3 $ 2,547.4 Risk-to-capital 13.5:1 14.3:1 ______________________ (1) Excludes risk ceded through reinsurance contracts (to third parties and affiliates) and RIF on defaulted loans.</t>
  </si>
  <si>
    <t>Radian Guaranty [Member]</t>
  </si>
  <si>
    <t>Statutory Accounting Practices Disclosure [Table Text Block]</t>
  </si>
  <si>
    <t>Radian Guaranty’s statutory net income, statutory policyholders’ surplus and contingency reserve as of or for the years ended December 31, 2016 , 2015 and 2014 were as follows: December 31, (In millions) 2016 2015 2014 Statutory net income $ 480.8 $ 754.8 $ 273.7 Statutory policyholders’ surplus 1,349.7 1,686.5 1,325.2 Contingency reserve 1,260.6 860.9 389.4</t>
  </si>
  <si>
    <t>Radian Reinsurance [Member]</t>
  </si>
  <si>
    <t>Radian Reinsurance’s statutory net income, statutory policyholders’ surplus and contingency reserve as of and for the years ended December 31, 2016 and 2015 were as follows: December 31, (In millions) 2016 2015 Statutory net income (loss) $ 60.3 $ (1.0 ) Statutory policyholders’ surplus 147.6 138.7 Contingency reserve 180.3 128.8</t>
  </si>
  <si>
    <t>Other MI Companies [Member]</t>
  </si>
  <si>
    <t>The aggregate statutory net income, statutory policyholders’ surplus and contingency reserve for these six subsidiaries as of and for the years ended December 31, 2016 , 2015 and 2014 were as follows: December 31, (In millions) 2016 2015 2014 Statutory net income (loss) $ (6.1 ) $ 92.9 $ 112.9 Statutory policyholders’ surplus 57.1 55.0 473.7 Contingency reserve 1.5 1.1 140.7</t>
  </si>
  <si>
    <t>Note 20 - Quarterly Financial Data (Tables)</t>
  </si>
  <si>
    <t>Schedule of Quarterly Financial Information [Table Text Block]</t>
  </si>
  <si>
    <t xml:space="preserve"> 2016 Quarters (1) (In thousands, except per-share amounts) First Second Third Fourth Year Net premiums earned—insurance $ 220,950 $ 229,085 $ 238,149 $ 233,585 $ 921,769 Services revenue 32,849 40,263 45,877 49,905 168,894 Net investment income 27,201 28,839 28,430 28,996 113,466 Net gains (losses) on investments and other financial instruments 31,286 30,527 7,711 (38,773 ) 30,751 Provision for losses 42,991 49,725 55,785 54,287 202,788 Policy acquisition costs 6,389 5,393 6,119 5,579 23,480 Cost of services 23,550 27,365 29,447 33,812 114,174 Other operating expenses 57,188 63,173 62,119 62,416 244,896 Loss on induced conversion and debt extinguishment 55,570 2,108 17,397 — 75,075 Amortization and impairment of intangible assets 3,328 3,311 3,292 3,290 13,221 Net income 66,249 98,112 82,803 61,089 308,253 Diluted net income per share (2) $ 0.29 $ 0.44 $ 0.37 $ 0.27 $ 1.37 Weighted average shares outstanding-diluted 239,707 226,203 225,968 224,776 229,258 2015 Quarters (1) First Second Third Fourth Year Net premiums earned—insurance $ 224,595 $ 237,437 $ 227,433 $ 226,443 $ 915,908 Services revenue (3) 31,135 44,558 43,185 38,338 157,216 Net investment income 17,328 19,285 22,091 22,833 81,537 Net gains (losses) on investments and other financial instruments 16,779 28,448 3,868 (13,402 ) 35,693 Provision for losses 45,028 32,560 64,192 56,805 198,585 Policy acquisition costs 7,750 6,963 2,880 4,831 22,424 Cost of services 19,184 25,326 26,018 23,187 93,715 Other operating expenses 53,843 65,925 64,013 58,624 242,405 Loss on induced conversion and debt extinguishment — 91,876 11 2,320 94,207 Amortization and impairment of intangible assets 3,023 3,281 3,273 3,409 12,986 Net income from continuing operations 91,727 45,193 70,091 74,528 281,539 Income (loss) from discontinued operations, net of tax (4) 530 4,855 — — 5,385 Net income 92,257 50,048 70,091 74,528 286,924 Diluted net income per share (2) $ 0.39 $ 0.22 $ 0.29 $ 0.32 $ 1.22 Weighted average shares outstanding-diluted 243,048 246,650 250,795 247,981 246,332 ______________________ (1) For all periods presented, reflects changes to align our segment reporting structure with recent changes in personnel reporting lines and management oversight related to contract underwriting performed on behalf of third parties. Revenue and expenses for this business are now reflected in the Services segment. As a result, for all periods presented, Services revenue and cost of services have increased, with offsetting reductions in other operating expenses. (2) Diluted net income per share is computed independently for each period presented. Consequently, the sum of the quarters may not equal the total net income per share for the year. For all calculations, the determination of whether potential common shares are dilutive or anti-dilutive is based on net income from continuing operations. (3) Services revenue for the first quarter of 2015 includes $0.1 million that had previously been included in other income. (4) Radian completed the sale of Radian Asset Assurance to Assured on April 1, 2015, pursuant to the Radian Asset Assurance Stock Purchase Agreement. Until the April 1, 2015 sale date, the operating results of Radian Asset Assurance were classified as discontinued operations for all periods presented in our consolidated statements of operations. See Note 18 for additional information.</t>
  </si>
  <si>
    <t>Schedule I Summary Of Investments Summary of Investments (Tables)</t>
  </si>
  <si>
    <t>Schedule of Investments [Abstract]</t>
  </si>
  <si>
    <t>Summary Investment Holdings [Table Text Block]</t>
  </si>
  <si>
    <t>Schedule II Financial Information of Registrant Parent Company Financial Statements (Tables)</t>
  </si>
  <si>
    <t>Condensed Financial Information of Parent Company Only Disclosure [Abstract]</t>
  </si>
  <si>
    <t>Condensed Financial Information Statement Of Condition Of Parent Company [Table Text Block]</t>
  </si>
  <si>
    <t>Radian Group Inc. Schedule II—Financial Information of Registrant Condensed Balance Sheets Parent Company Only December 31, ($ in thousands, except per-share amounts) 2016 2015 Assets Investments Fixed-maturities available for sale—at fair value $ 79,336 $ 41,176 Equity securities available for sale—at fair value — 25,510 Trading securities—at fair value — 5,482 Short-term investments—at fair value 311,418 158,658 Total investments 390,754 230,826 Cash 8,256 3,301 Restricted cash (Note B) 124 124 Investment in subsidiaries, at equity in net assets (Note C) 3,383,089 3,001,846 Accounts and notes receivable (Note D) 305,316 631,636 Other assets (Note E) 166,098 124,983 Total assets $ 4,253,637 $ 3,992,716 Liabilities and Stockholders’ Equity Long-term debt (Note F) $ 1,069,537 $ 1,219,454 Federal income taxes—current and deferred 266,289 229,939 Other liabilities 45,525 46,392 Total liabilities 1,381,351 1,495,785 Common stockholders’ equity Common stock: par value $.001 per share; 485,000,000 shares authorized at December 31, 2016 and 2015; 232,091,921 and 224,432,465 shares issued at December 31, 2016 and 2015, respectively; 214,521,079 and 206,871,768 shares outstanding at December 31, 2016 and 2015, respectively 232 224 Treasury stock, at cost: 17,570,842 and 17,560,697 shares at December 31, 2016 and 2015, respectively (893,332 ) (893,176 ) Additional paid-in capital 2,779,891 2,716,618 Retained earnings 997,890 691,742 Accumulated other comprehensive income (loss) (12,395 ) (18,477 ) Total common stockholders’ equity 2,872,286 2,496,931 Total liabilities and stockholders’ equity $ 4,253,637 $ 3,992,716</t>
  </si>
  <si>
    <t>Condensed Financial Information Statement Of Income Of Parent Company [Table Text Block]</t>
  </si>
  <si>
    <t>Radian Group Inc. Schedule II—Financial Information of Registrant Condensed Statements of Operations Parent Company Only Year Ended December 31, (In thousands) 2016 2015 2014 Revenues: Net investment income $ 20,834 $ 17,917 $ 9,515 Net gains (losses) on investments and other financial instruments (150 ) 2,975 (2,732 ) Other income 49 — 7 Total revenues 20,733 20,892 6,790 Expenses: Loss on induced conversion and debt extinguishment 75,075 94,207 — Interest expense 29,002 55,768 57,366 Total expenses (Note G) 104,077 149,975 57,366 Pretax loss from continuing operations (83,344 ) (129,083 ) (50,576 ) Income tax provision (benefit) (8,676 ) (43,854 ) 143,912 Equity in net income of affiliates 382,921 371,949 1,172,032 Net income from continuing operations 308,253 286,720 977,544 Income (loss) from discontinued operations, net of taxes — 204 (18,027 ) Net income 308,253 286,924 959,517 Other comprehensive income (loss), net of tax 6,082 (69,962 ) 14,102 Comprehensive income $ 314,335 $ 216,962 $ 973,619</t>
  </si>
  <si>
    <t>Condensed Financial Information Statement of Cash Flows of Parent Company [Table Text Block]</t>
  </si>
  <si>
    <t>Radian Group Inc. Schedule II—Financial Information of Registrant Condensed Statements of Cash Flows Parent Company Only Year Ended December 31, (In thousands) 2016 2015 2014 Net cash provided by (used in) operating activities, continuing operations $ 38,902 $ (128,879 ) $ (27,152 ) Net cash provided by (used in) operating activities, discontinued operations — — (18,027 ) Net cash provided by (used in) operating activities 38,902 (128,879 ) (45,179 ) Cash flows from investing activities: Proceeds from sales of: Fixed-maturity investments available for sale 47,058 — — Equity securities available for sale 24,992 — — Trading securities 30,350 — — Proceeds from redemptions of: Fixed-maturity investments available for sale 49,578 — — Trading securities 10,000 — — Purchases of : Fixed-maturity investments available for sale (137,431 ) (39,667 ) — Equity securities available for sale — (25,545 ) — Sales, redemptions and (purchases) of : Short-term investments, net (40,288 ) 473,350 1,372 Other assets, net 239 (688 ) (1,351 ) Capital distributions from subsidiaries and affiliates 15,000 113,784 — Capital contributions to subsidiaries and affiliates (1,500 ) (182,307 ) (139,103 ) Acquisition of subsidiaries (30,443 ) — — (Issuance) repayment of note receivable from affiliate (Note D) 201,631 (208,527 ) (300,000 ) Net cash provided by (used in) investing activities 169,186 130,400 (439,082 ) Cash flows from financing activities: Dividends paid (2,105 ) (1,996 ) (1,865 ) Issuance of long-term debt, net 343,417 343,334 293,809 Purchases and redemptions of long-term debt (445,072 ) (156,172 ) (57,223 ) Proceeds from termination of capped calls — 13,150 — Issuance of common stock 717 1,285 247,188 Purchase of common shares (100,188 ) (202,000 ) — Excess tax benefits from stock-based awards 98 2,228 — Net cash provided by (used in) financing activities (203,133 ) (171 ) 481,909 Increase (decrease) in cash and restricted cash 4,955 1,350 (2,352 ) Cash and restricted cash, beginning of period 3,425 2,075 4,427 Cash and restricted cash, end of period $ 8,380 $ 3,425 $ 2,075</t>
  </si>
  <si>
    <t>Schedule of Maturities of Long-term Debt [Table Text Block]</t>
  </si>
  <si>
    <t xml:space="preserve">At December 31, 2016 , the maturities of the principal amount of our long-term debt in future years are as follows: (In thousands) 2017 $ 22,233 2019 368,024 2020 350,000 2021 350,000 Total $ 1,090,257 </t>
  </si>
  <si>
    <t>Note 1 - Description of Business and Recent Developments Organization, Consolidation and Presentation of Financial Statements (Details) $ in Millions</t>
  </si>
  <si>
    <t>Apr. 02, 2015</t>
  </si>
  <si>
    <t>Apr. 01, 2015USD ($)</t>
  </si>
  <si>
    <t>Dec. 31, 2016USD ($)segment</t>
  </si>
  <si>
    <t>Insurance Regulatory Capital Requirements [Abstract]</t>
  </si>
  <si>
    <t>Number of Reportable Segments | segment</t>
  </si>
  <si>
    <t>Mortgage Insurance Segment</t>
  </si>
  <si>
    <t>Private Mortgage Insurance Protects Lenders For Loans Made With This Maximum Downpayment Percentage</t>
  </si>
  <si>
    <t>20.00%</t>
  </si>
  <si>
    <t>Percentage Of Primary Insurance On Domestic First-Lien Mortgages To Total Risk In Force</t>
  </si>
  <si>
    <t>98.00%</t>
  </si>
  <si>
    <t>Risk In Force</t>
  </si>
  <si>
    <t>Percentage Of Pool Insurance On Domestic First-Lien Mortgages To Total Risk In Force</t>
  </si>
  <si>
    <t>2.00%</t>
  </si>
  <si>
    <t>Discontinued Operations, Disposed of by Sale [Member] | Radian Asset Assurance [Member]</t>
  </si>
  <si>
    <t>Financial Guaranty and Discontinued Operations [Abstract]</t>
  </si>
  <si>
    <t>Sale of Stock, Percentage of Ownership before Transaction</t>
  </si>
  <si>
    <t>100.00%</t>
  </si>
  <si>
    <t>Disposal Group, Including Discontinued Operation, Consideration</t>
  </si>
  <si>
    <t>Equity Method Investment, Net Sales Proceeds</t>
  </si>
  <si>
    <t>Note 2 - Significant Accounting Policies Accounting Policy (Details) $ in Thousands</t>
  </si>
  <si>
    <t>3 Months Ended</t>
  </si>
  <si>
    <t>Dec. 31, 2016USD ($)grouppayment</t>
  </si>
  <si>
    <t>Sep. 30, 2016USD ($)</t>
  </si>
  <si>
    <t>Jun. 30, 2016USD ($)</t>
  </si>
  <si>
    <t>Mar. 31, 2016USD ($)</t>
  </si>
  <si>
    <t>Dec. 31, 2015USD ($)</t>
  </si>
  <si>
    <t>Sep. 30, 2015USD ($)</t>
  </si>
  <si>
    <t>Jun. 30, 2015USD ($)</t>
  </si>
  <si>
    <t>Mar. 31, 2015USD ($)</t>
  </si>
  <si>
    <t>Dec. 31, 2014USD ($)</t>
  </si>
  <si>
    <t>Significant Accounting Policies Line Items [Line Items]</t>
  </si>
  <si>
    <t>Cash and Restricted Cash [Abstract]</t>
  </si>
  <si>
    <t>Cash Cash Equivalents Restricted Cash And Restricted Cash Equivalents</t>
  </si>
  <si>
    <t>Cash and Cash Equivalents, at Carrying Value</t>
  </si>
  <si>
    <t>Number of Investment Categories | group</t>
  </si>
  <si>
    <t>Maximum Maturity Duration for Short Term Investment Grouping</t>
  </si>
  <si>
    <t>3 months</t>
  </si>
  <si>
    <t>Transfers and Servicing of Financial Assets [Abstract]</t>
  </si>
  <si>
    <t>Assets Held for Sale Classification, Number of Years Until Business is Sold</t>
  </si>
  <si>
    <t>1 year</t>
  </si>
  <si>
    <t>Minimum [Member]</t>
  </si>
  <si>
    <t>Losses and LAE Mortgage Insurance [Abstract]</t>
  </si>
  <si>
    <t>Number Of Payments Missed For Insured Loans | payment</t>
  </si>
  <si>
    <t>Computer Equipment [Member] | Minimum [Member]</t>
  </si>
  <si>
    <t>Property, Plant and Equipment, Net [Abstract]</t>
  </si>
  <si>
    <t>Property, Plant and Equipment, Useful Life, Maximum</t>
  </si>
  <si>
    <t>3 years</t>
  </si>
  <si>
    <t>Computer Equipment [Member] | Maximum [Member]</t>
  </si>
  <si>
    <t>5 years</t>
  </si>
  <si>
    <t>Furniture, Fixtures and Office Equipment [Member]</t>
  </si>
  <si>
    <t>7 years</t>
  </si>
  <si>
    <t>[5]</t>
  </si>
  <si>
    <t>Period of Time Insureds Have After Foreclosure To Provide Documents To Perfect Claim</t>
  </si>
  <si>
    <t>Reserve for Premium Deficiency [Abstract]</t>
  </si>
  <si>
    <t>Number of Mortgage Insurance Product Categories | group</t>
  </si>
  <si>
    <t>Contract Underwriting Reclasses [Member]</t>
  </si>
  <si>
    <t>Reflects changes to align our segment reporting structure with recent changes in personnel reporting lines and management oversight related to contract underwriting performed on behalf of third parties. Revenue and expenses for this business are now reflected in the Services segment. As a result, for all periods presented, Services revenue, cost of services and other operating expenses have increased, with offsetting reductions in Mortgage Insurance other income and other operating expenses.</t>
  </si>
  <si>
    <t>Note 3 - Net Income (Loss) Per Share (Details) - USD ($) $ / shares in Units, shares in Thousands, $ in Thousands</t>
  </si>
  <si>
    <t>Sep. 30, 2016</t>
  </si>
  <si>
    <t>Mar. 31, 2016</t>
  </si>
  <si>
    <t>Sep. 30, 2015</t>
  </si>
  <si>
    <t>Jun. 30, 2015</t>
  </si>
  <si>
    <t>Mar. 31, 2015</t>
  </si>
  <si>
    <t>Antidilutive Securities Excluded from Computation of Earnings Per Share [Line Items]</t>
  </si>
  <si>
    <t>Income (Loss) from Continuing Operations Attributable to Parent</t>
  </si>
  <si>
    <t>Income (Loss) From Continuing Operations, Diluted, Amount</t>
  </si>
  <si>
    <t>Net Income (Loss) Available to Common Stockholders, Basic</t>
  </si>
  <si>
    <t>Net Income (Loss) Available to Common Stockholders, Diluted</t>
  </si>
  <si>
    <t>Average common shares outstanding</t>
  </si>
  <si>
    <t>Incremental Common Shares Attributable to Dilutive Effect of Share-based Payment Arrangements</t>
  </si>
  <si>
    <t>Adjusted shares outstanding-diluted</t>
  </si>
  <si>
    <t>Net (loss) income per share—basic</t>
  </si>
  <si>
    <t>Net (loss) income per share—diluted</t>
  </si>
  <si>
    <t>Stock Compensation Plan [Member]</t>
  </si>
  <si>
    <t>Antidilutive Securities Excluded from Computation of Earnings Per Share, Amount</t>
  </si>
  <si>
    <t>Convertible Debt [Member] | Convertible Senior Notes Due 2017</t>
  </si>
  <si>
    <t>Incremental Common Shares Attributable to Dilutive Effect of Conversion of Debt Securities</t>
  </si>
  <si>
    <t>Convertible Debt [Member] | Convertible Senior Notes Due 2019</t>
  </si>
  <si>
    <t>Interest on Convertible Debt, Net of Tax</t>
  </si>
  <si>
    <t>The following number of shares of our common stock equivalents issued under our stock-based compensation arrangements and convertible debt, if any, were not included in the calculation of diluted net income per share because they were anti-dilutive: Year Ended December 31,(in thousands)2016 2015 2014Shares of common stock equivalents1,042 728 542</t>
  </si>
  <si>
    <t>As applicable, includes coupon interest, amortization of discount and fees, and other changes in income or loss that would result from the assumed conversion.</t>
  </si>
  <si>
    <t>Note 4 - Segment Reporting Schedule of Segment Reporting Information by Segment (Details) $ in Thousands</t>
  </si>
  <si>
    <t>Dec. 31, 2016USD ($)</t>
  </si>
  <si>
    <t>Segment Reporting Information [Line Items]</t>
  </si>
  <si>
    <t>[2],[3]</t>
  </si>
  <si>
    <t>Other Income</t>
  </si>
  <si>
    <t>Total Operating Expenses Allocated to Subsidiaries From Parent Company</t>
  </si>
  <si>
    <t>Total Interest Expense Allocated to Subsidiaries From Parent Company</t>
  </si>
  <si>
    <t>Net premiums written—insurance</t>
  </si>
  <si>
    <t>[4],[5]</t>
  </si>
  <si>
    <t>[6],[7]</t>
  </si>
  <si>
    <t>[8],[9]</t>
  </si>
  <si>
    <t>(Increase) decrease in unearned premiums</t>
  </si>
  <si>
    <t>[7]</t>
  </si>
  <si>
    <t>[9]</t>
  </si>
  <si>
    <t>Revenue Non GAAP Basis</t>
  </si>
  <si>
    <t>[5],[10],[11]</t>
  </si>
  <si>
    <t>[7],[12],[13]</t>
  </si>
  <si>
    <t>[9],[14],[15]</t>
  </si>
  <si>
    <t>Change In Present Value of Estimated Credit Loss Payments</t>
  </si>
  <si>
    <t>Total Expenses Non-GAAP</t>
  </si>
  <si>
    <t>[5],[11]</t>
  </si>
  <si>
    <t>[7],[13]</t>
  </si>
  <si>
    <t>[9],[15]</t>
  </si>
  <si>
    <t>Operating Income (Loss) Pretax Non GAAP Before Corporate Allocations</t>
  </si>
  <si>
    <t>Operating Income (Loss) Pre-Tax Non-GAAP</t>
  </si>
  <si>
    <t>[16]</t>
  </si>
  <si>
    <t>Assets held for sale</t>
  </si>
  <si>
    <t>[9],[17]</t>
  </si>
  <si>
    <t>New Insurance Written</t>
  </si>
  <si>
    <t>Revenue from Related Parties</t>
  </si>
  <si>
    <t>Costs and Expenses, Related Party</t>
  </si>
  <si>
    <t>Mortgage and Real Estate Services Segment [Member]</t>
  </si>
  <si>
    <t>[9],[18]</t>
  </si>
  <si>
    <t>[9],[14],[15],[18]</t>
  </si>
  <si>
    <t>[9],[15],[18]</t>
  </si>
  <si>
    <t>[9],[17],[18]</t>
  </si>
  <si>
    <t>Mortgage Insurance and Mortgage and Real Estate Services Segments [Member]</t>
  </si>
  <si>
    <t>The change in expected economic loss or recovery associated with our previously owned VIEs is included in adjusted pretax operating income above, although it represents amounts that are not included in net income. Therefore, for purposes of this reconciliation, net gains (losses) on investments and other financial instruments has been adjusted by income of $0.1 million for the year ended December 31, 2014 to reverse this item.</t>
  </si>
  <si>
    <t>Net of ceded premiums written under the QSR Transactions and the Single Premium QSR Transaction. See Note 8 for additional information.</t>
  </si>
  <si>
    <t>[6]</t>
  </si>
  <si>
    <t>Net of ceded premiums written under the QSR Transactions. See Note 8 for additional information.</t>
  </si>
  <si>
    <t>[8]</t>
  </si>
  <si>
    <t>[10]</t>
  </si>
  <si>
    <t>Excludes net gains on investments and other financial instruments of $30.8 million, not included in adjusted pretax operating income.</t>
  </si>
  <si>
    <t>[11]</t>
  </si>
  <si>
    <t>Includes inter-segment revenues and expenses as follows: December 31, 2016(In thousands)Mortgage Insurance ServicesInter-segment revenues included in Services segment$— $8,355Inter-segment expenses included in Mortgage Insurance segment8,355 —</t>
  </si>
  <si>
    <t>[12]</t>
  </si>
  <si>
    <t>Excludes net gains on investments and other financial instruments of $35.7 million, not included in adjusted pretax operating income.</t>
  </si>
  <si>
    <t>[13]</t>
  </si>
  <si>
    <t>Includes inter-segment revenues and expenses as follows: December 31, 2015(In thousands)Mortgage Insurance ServicesInter-segment revenues included in Services segment$— $5,924Inter-segment expenses included in Mortgage Insurance segment5,924 —</t>
  </si>
  <si>
    <t>[14]</t>
  </si>
  <si>
    <t>Excludes net gains on investments and other financial instruments of $80.1 million, not included in adjusted pretax operating income.</t>
  </si>
  <si>
    <t>[15]</t>
  </si>
  <si>
    <t>Includes inter-segment revenues and expenses as follows: December 31, 2014(In thousands)Mortgage Insurance ServicesInter-segment revenues included in Services segment$— $1,723Inter-segment expenses included in Mortgage Insurance segment1,723 —</t>
  </si>
  <si>
    <t>Includes inter-segment expenses and revenues as listed in the notes to the preceding tables.</t>
  </si>
  <si>
    <t>[17]</t>
  </si>
  <si>
    <t>Assets held for sale are not part of the Mortgage Insurance or Services segments.</t>
  </si>
  <si>
    <t>[18]</t>
  </si>
  <si>
    <t>Includes the acquisition of Clayton, effective June 30, 2014.</t>
  </si>
  <si>
    <t>Note 4 - Segment Reporting Reconciliation of Segment to Consolidated Results Pretax (Details) $ in Thousands</t>
  </si>
  <si>
    <t>Dec. 31, 2016USD ($)customer</t>
  </si>
  <si>
    <t>Dec. 31, 2015USD ($)customer</t>
  </si>
  <si>
    <t>Dec. 31, 2014USD ($)customer</t>
  </si>
  <si>
    <t>Segment Reporting, Reconciling Item for Operating Profit (Loss) from Segment to Consolidated [Line Items]</t>
  </si>
  <si>
    <t>Losses (gains) on the repurchase of long-term debt</t>
  </si>
  <si>
    <t>Business Combination, Acquisition Related Costs</t>
  </si>
  <si>
    <t>Increase (Decrease) in Goodwill and Intangible Assets</t>
  </si>
  <si>
    <t>Pretax Income (Loss) from Continuing Operations Attributable to Parent</t>
  </si>
  <si>
    <t>Change in Fair Value of Derivative Instruments Expected to Reverse Over Time</t>
  </si>
  <si>
    <t>Mortgage Insurance Segment | Primary Risk In Force [Member] | CALIFORNIA | Geographic Concentration Risk [Member]</t>
  </si>
  <si>
    <t>Concentration Risk, Percentage</t>
  </si>
  <si>
    <t>12.40%</t>
  </si>
  <si>
    <t>12.80%</t>
  </si>
  <si>
    <t>Mortgage Insurance Segment | Primary Risk In Force [Member] | Minimum [Member] | CALIFORNIA | Geographic Concentration Risk [Member]</t>
  </si>
  <si>
    <t>10.00%</t>
  </si>
  <si>
    <t>Mortgage Insurance Segment | New Insurance Written [Member] | Customer A [Member] | Customer Concentration Risk [Member]</t>
  </si>
  <si>
    <t>5.70%</t>
  </si>
  <si>
    <t>4.60%</t>
  </si>
  <si>
    <t>4.00%</t>
  </si>
  <si>
    <t>Mortgage Insurance Segment | New Insurance Written [Member] | CALIFORNIA | Geographic Concentration Risk [Member]</t>
  </si>
  <si>
    <t>14.80%</t>
  </si>
  <si>
    <t>15.20%</t>
  </si>
  <si>
    <t>17.20%</t>
  </si>
  <si>
    <t>Mortgage Insurance Segment | Earned Premium Benchmark, Amount [Member] | Customer B [Member]</t>
  </si>
  <si>
    <t>Entity Wide Revenue, Major Customer, Number of Customers | customer</t>
  </si>
  <si>
    <t>Mortgage Insurance Segment | Earned Premium Benchmark, Amount [Member] | Customer B [Member] | Customer Concentration Risk [Member]</t>
  </si>
  <si>
    <t>15.00%</t>
  </si>
  <si>
    <t>16.00%</t>
  </si>
  <si>
    <t>19.00%</t>
  </si>
  <si>
    <t>[7],[8]</t>
  </si>
  <si>
    <t>Acquisition-related expenses represent expenses incurred to effect the acquisition of a business, net of adjustments to accruals previously recorded for acquisition expenses.</t>
  </si>
  <si>
    <t>Note 5 - Fair Value of Financial Instruments Fair Value Assets Liabilities by Hierarchy Level (Details) - USD ($)</t>
  </si>
  <si>
    <t>Fair Value by Hierarchy Level [Line Items]</t>
  </si>
  <si>
    <t>Reported Value Measurement [Member]</t>
  </si>
  <si>
    <t>Cost Method Investments</t>
  </si>
  <si>
    <t>Fair Value, Measurements, Recurring</t>
  </si>
  <si>
    <t>Total Investments at Fair Value</t>
  </si>
  <si>
    <t>Total Assets at Fair Value</t>
  </si>
  <si>
    <t>Fair Value, Assets, Level 1 to Level 2 Transfers, Amount</t>
  </si>
  <si>
    <t>Fair Value, Assets, Level 2 to Level 1 Transfers, Amount</t>
  </si>
  <si>
    <t>Fair Value, Measurement with Unobservable Inputs Reconciliation, Recurring Basis, Liability, Transfers, Net</t>
  </si>
  <si>
    <t>US government and agency securities | Fair Value, Measurements, Recurring</t>
  </si>
  <si>
    <t>State and municipal obligations | Fair Value, Measurements, Recurring</t>
  </si>
  <si>
    <t>Money market instruments | Fair Value, Measurements, Recurring</t>
  </si>
  <si>
    <t>Corporate bonds and notes | Fair Value, Measurements, Recurring</t>
  </si>
  <si>
    <t>RMBS | Fair Value, Measurements, Recurring</t>
  </si>
  <si>
    <t>CMBS | Fair Value, Measurements, Recurring</t>
  </si>
  <si>
    <t>Other ABS | Fair Value, Measurements, Recurring</t>
  </si>
  <si>
    <t>Foreign government securities | Fair Value, Measurements, Recurring</t>
  </si>
  <si>
    <t>Equity securities | Fair Value, Measurements, Recurring</t>
  </si>
  <si>
    <t>Other investments | Fair Value, Measurements, Recurring</t>
  </si>
  <si>
    <t>Fair Value, Inputs, Level 1 | Fair Value, Measurements, Recurring</t>
  </si>
  <si>
    <t>Fair Value, Inputs, Level 1 | US government and agency securities | Fair Value, Measurements, Recurring</t>
  </si>
  <si>
    <t>Fair Value, Inputs, Level 1 | State and municipal obligations | Fair Value, Measurements, Recurring</t>
  </si>
  <si>
    <t>Fair Value, Inputs, Level 1 | Money market instruments | Fair Value, Measurements, Recurring</t>
  </si>
  <si>
    <t>Fair Value, Inputs, Level 1 | Corporate bonds and notes | Fair Value, Measurements, Recurring</t>
  </si>
  <si>
    <t>Fair Value, Inputs, Level 1 | RMBS | Fair Value, Measurements, Recurring</t>
  </si>
  <si>
    <t>Fair Value, Inputs, Level 1 | CMBS | Fair Value, Measurements, Recurring</t>
  </si>
  <si>
    <t>Fair Value, Inputs, Level 1 | Other ABS | Fair Value, Measurements, Recurring</t>
  </si>
  <si>
    <t>Fair Value, Inputs, Level 1 | Foreign government securities | Fair Value, Measurements, Recurring</t>
  </si>
  <si>
    <t>Fair Value, Inputs, Level 1 | Equity securities | Fair Value, Measurements, Recurring</t>
  </si>
  <si>
    <t>Fair Value, Inputs, Level 1 | Other investments | Fair Value, Measurements, Recurring</t>
  </si>
  <si>
    <t>Fair Value, Inputs, Level 2 | Fair Value, Measurements, Recurring</t>
  </si>
  <si>
    <t>Fair Value, Inputs, Level 2 | US government and agency securities | Fair Value, Measurements, Recurring</t>
  </si>
  <si>
    <t>Fair Value, Inputs, Level 2 | State and municipal obligations | Fair Value, Measurements, Recurring</t>
  </si>
  <si>
    <t>Fair Value, Inputs, Level 2 | Money market instruments | Fair Value, Measurements, Recurring</t>
  </si>
  <si>
    <t>Fair Value, Inputs, Level 2 | Corporate bonds and notes | Fair Value, Measurements, Recurring</t>
  </si>
  <si>
    <t>Fair Value, Inputs, Level 2 | RMBS | Fair Value, Measurements, Recurring</t>
  </si>
  <si>
    <t>Fair Value, Inputs, Level 2 | CMBS | Fair Value, Measurements, Recurring</t>
  </si>
  <si>
    <t>Fair Value, Inputs, Level 2 | Other ABS | Fair Value, Measurements, Recurring</t>
  </si>
  <si>
    <t>Fair Value, Inputs, Level 2 | Foreign government securities | Fair Value, Measurements, Recurring</t>
  </si>
  <si>
    <t>Fair Value, Inputs, Level 2 | Equity securities | Fair Value, Measurements, Recurring</t>
  </si>
  <si>
    <t>Fair Value, Inputs, Level 2 | Other investments | Fair Value, Measurements, Recurring</t>
  </si>
  <si>
    <t>Fair Value, Inputs, Level 3 | Fair Value, Measurements, Recurring</t>
  </si>
  <si>
    <t>Total Level III Assets as a Percentage of Total Assets Measured at Fair Value is Less Than</t>
  </si>
  <si>
    <t>0.10%</t>
  </si>
  <si>
    <t>Fair Value, Inputs, Level 3 | US government and agency securities | Fair Value, Measurements, Recurring</t>
  </si>
  <si>
    <t>Fair Value, Inputs, Level 3 | State and municipal obligations | Fair Value, Measurements, Recurring</t>
  </si>
  <si>
    <t>Fair Value, Inputs, Level 3 | Money market instruments | Fair Value, Measurements, Recurring</t>
  </si>
  <si>
    <t>Fair Value, Inputs, Level 3 | Corporate bonds and notes | Fair Value, Measurements, Recurring</t>
  </si>
  <si>
    <t>Fair Value, Inputs, Level 3 | RMBS | Fair Value, Measurements, Recurring</t>
  </si>
  <si>
    <t>Fair Value, Inputs, Level 3 | CMBS | Fair Value, Measurements, Recurring</t>
  </si>
  <si>
    <t>Fair Value, Inputs, Level 3 | Other ABS | Fair Value, Measurements, Recurring</t>
  </si>
  <si>
    <t>Fair Value, Inputs, Level 3 | Foreign government securities | Fair Value, Measurements, Recurring</t>
  </si>
  <si>
    <t>Fair Value, Inputs, Level 3 | Equity securities | Fair Value, Measurements, Recurring</t>
  </si>
  <si>
    <t>Fair Value, Inputs, Level 3 | Other investments | Fair Value, Measurements, Recurring</t>
  </si>
  <si>
    <t>Does not include certain other invested assets ($1.2 million), primarily invested in limited partnerships, accounted for as cost-method investments and not measured at fair value.</t>
  </si>
  <si>
    <t>Does not include certain other invested assets ($1.7 million), primarily invested in limited partnerships, accounted for as cost-method investments and not measured at fair value.</t>
  </si>
  <si>
    <t>Comprising short-term certificates of deposit and commercial paper, included within Level II, and convertible notes of non-reporting issuers, included within Level III.</t>
  </si>
  <si>
    <t>Comprising short-term certificates of deposit and commercial paper.</t>
  </si>
  <si>
    <t>Note 5 - Fair Value of Financial Instruments Other Fair Value Disclosure (Details) - USD ($) $ in Thousands</t>
  </si>
  <si>
    <t>Fair Value, Balance Sheet Grouping, Financial Statement Captions [Line Items]</t>
  </si>
  <si>
    <t>Long-term debt</t>
  </si>
  <si>
    <t>Carrying (Reported) Amount, Fair Value Disclosure [Member]</t>
  </si>
  <si>
    <t>Fair Value, Inputs, Level 2 [Member] | Estimate of Fair Value, Fair Value Disclosure [Member] | Fair Value, Measurements, Recurring</t>
  </si>
  <si>
    <t>Cost Method Investments, Fair Value Disclosure</t>
  </si>
  <si>
    <t>Long-term Debt, Fair Value</t>
  </si>
  <si>
    <t>Note 6 - Investments Total Debt and Equity Securities (Details) - USD ($) $ in Thousands</t>
  </si>
  <si>
    <t>Fixed maturities available for sale securities</t>
  </si>
  <si>
    <t>Amortized cost - Debt Securities</t>
  </si>
  <si>
    <t>Fair value</t>
  </si>
  <si>
    <t>Available-for-sale Securities, Accumulated Gross Unrealized Gain, before Tax</t>
  </si>
  <si>
    <t>Available-for-sale Securities, Accumulated Gross Unrealized Loss, before Tax</t>
  </si>
  <si>
    <t>Amortized Cost Debt and Equity Securities</t>
  </si>
  <si>
    <t>Equity securities available for sale</t>
  </si>
  <si>
    <t>Equity securities available for sale—at fair value</t>
  </si>
  <si>
    <t>Debt Securities</t>
  </si>
  <si>
    <t>Gross unrealized gains</t>
  </si>
  <si>
    <t>Gross unrealized losses</t>
  </si>
  <si>
    <t>US government and agency securities</t>
  </si>
  <si>
    <t>US States and Political Subdivisions Debt Securities [Member]</t>
  </si>
  <si>
    <t>Corporate bonds and notes</t>
  </si>
  <si>
    <t>RMBS</t>
  </si>
  <si>
    <t>CMBS</t>
  </si>
  <si>
    <t>Asset-backed Securities [Member]</t>
  </si>
  <si>
    <t>Foreign government securities</t>
  </si>
  <si>
    <t>Other than Securities Investment [Member]</t>
  </si>
  <si>
    <t>Equity securities</t>
  </si>
  <si>
    <t>Available-for-sale Equity Securities, Accumulated Gross Unrealized Gain, before Tax</t>
  </si>
  <si>
    <t>Available-for-sale Equity Securities, Accumulated Gross Unrealized Loss, before Tax</t>
  </si>
  <si>
    <t>Primarily consists of investments in Federal Home Loan Bank stock as required in connection with the memberships of Radian Guaranty and Radian Reinsurance in the Federal Home Loan Bank of Pittsburgh.</t>
  </si>
  <si>
    <t>Primarily consists of a multi-sector exchange-traded fund.</t>
  </si>
  <si>
    <t>Note 6 - Investments Schedule of Unrealized Losses (Details)</t>
  </si>
  <si>
    <t>Dec. 31, 2016USD ($)security</t>
  </si>
  <si>
    <t>Dec. 31, 2015USD ($)security</t>
  </si>
  <si>
    <t>Continuous Loss Position Less Than Twelve Months</t>
  </si>
  <si>
    <t>Number of Securities | security</t>
  </si>
  <si>
    <t>Fair value available-for-sale securities</t>
  </si>
  <si>
    <t>Available-for-sale Securities, Continuous Unrealized Loss Position, Less than 12 Months, Aggregate Loss</t>
  </si>
  <si>
    <t>Continuous Unrealized Loss Position, Twelve Months Or Greater</t>
  </si>
  <si>
    <t>Number of securities | security</t>
  </si>
  <si>
    <t>Available-for-sale Securities, Continuous Unrealized Loss Position, 12 Months or Longer, Aggregate Loss</t>
  </si>
  <si>
    <t>Continuous Loss Position, Total</t>
  </si>
  <si>
    <t>Available-for-sale, Securities in Unrealized Loss Positions, Qualitative Disclosure, Number of Positions | security</t>
  </si>
  <si>
    <t>Available-for-sale Securities, Continuous Unrealized Loss Position, Aggregate Loss</t>
  </si>
  <si>
    <t>Other than Temporary Impairment Losses, Investments, Portion Recognized in Earnings, Net</t>
  </si>
  <si>
    <t>Other than Temporary Impairment, Credit Losses Recognized in Earnings, Period Increase (Decrease)</t>
  </si>
  <si>
    <t>Other than Temporary Impairment, Credit Losses Recognized in Earnings, Credit Losses on Debt Securities Held</t>
  </si>
  <si>
    <t>State and municipal obligations</t>
  </si>
  <si>
    <t>Residential Mortgage Backed Securities [Member]</t>
  </si>
  <si>
    <t>Other ABS</t>
  </si>
  <si>
    <t>Note 6 - Investments Investments Trading Securities (Details) - USD ($)</t>
  </si>
  <si>
    <t>Schedule of Trading Securities and Other Trading Assets [Line Items]</t>
  </si>
  <si>
    <t>Trading Securities</t>
  </si>
  <si>
    <t>Trading Securities, Change in Unrealized Holding Gain (Loss)</t>
  </si>
  <si>
    <t>Securities (Assets)</t>
  </si>
  <si>
    <t>Foreign government securities | Portugal, Ireland, Italy, Greece, Spain and Hungary Government Securities [Member]</t>
  </si>
  <si>
    <t>Note 6 - Investments Investment Income (Details) - USD ($) $ in Thousands</t>
  </si>
  <si>
    <t>Net Investment Income [Line Items]</t>
  </si>
  <si>
    <t>Gross Investment Income, Operating</t>
  </si>
  <si>
    <t>Investment Income, Investment Expense</t>
  </si>
  <si>
    <t>Investment Income, Net</t>
  </si>
  <si>
    <t>Fixed Maturities [Member]</t>
  </si>
  <si>
    <t>Short-term Investments [Member]</t>
  </si>
  <si>
    <t>Other Security Investments [Member]</t>
  </si>
  <si>
    <t>Note 6 - Investments Gain (Loss) on Investments (Details) - USD ($)</t>
  </si>
  <si>
    <t>Gain (Loss) on Investments [Line Items]</t>
  </si>
  <si>
    <t>Fixed-maturities held to maturity</t>
  </si>
  <si>
    <t>Fixed-maturities available for sale</t>
  </si>
  <si>
    <t>Equities available for sale</t>
  </si>
  <si>
    <t>Trading securities</t>
  </si>
  <si>
    <t>Short-term investments</t>
  </si>
  <si>
    <t>Gain (Loss) on Disposition of Other Assets</t>
  </si>
  <si>
    <t>Net realized gains (losses) on investments</t>
  </si>
  <si>
    <t>Unrealized gains (losses) on trading securities</t>
  </si>
  <si>
    <t>Net gains (losses) on investments</t>
  </si>
  <si>
    <t>Net gains (losses) on other financial instruments</t>
  </si>
  <si>
    <t>Net Gains/Losses on All Financial Instruments</t>
  </si>
  <si>
    <t>Other Comprehensive Income (Loss) [Member]</t>
  </si>
  <si>
    <t>Other Comprehensive Income (Loss), Reclassification Adjustment from AOCI for Sale of Securities Continuing Operations, before Tax</t>
  </si>
  <si>
    <t>Available-for-sale Securities, Gross Realized Gains</t>
  </si>
  <si>
    <t>Available-for-sale Securities, Gross Realized Losses</t>
  </si>
  <si>
    <t>Components of net realized gains (losses) on fixed-maturities available for sale include: Year Ended December 31,(In thousands) 2016 2015 2014Gross investment gains from sales and redemptions $10,326 $64 $99Gross investment losses from sales and redemptions (6,166) (1,240) (1,698)</t>
  </si>
  <si>
    <t>Net realized gains (losses) on equities available for sale for the years ended December 31, 2016 and 2015 represent the gross amount of losses and gains, respectively, realized for those periods.</t>
  </si>
  <si>
    <t>During the second quarter of 2015, we sold equity securities in our portfolio and reinvested the proceeds in assets that qualify as PMIERs-compliant Available Assets, recognizing pretax gains of $69.2 million.</t>
  </si>
  <si>
    <t>Note 6 - Investments Change in Unrealized Gains (Losses) Recorded in AOCI (Details) - USD ($) $ in Thousands</t>
  </si>
  <si>
    <t>Change In Unrealized Gains (Losses) Recorded In AOCI [Line Items]</t>
  </si>
  <si>
    <t>Unrealized holding gains (losses) arising during the period, net of tax</t>
  </si>
  <si>
    <t>Less reclassification adjustment for net (losses) gains included in net income (loss), net of tax</t>
  </si>
  <si>
    <t>Net unrealized gains on investments</t>
  </si>
  <si>
    <t>Note 6 - Investments Schedule of Contractual Maturities (Details) - USD ($) $ in Thousands</t>
  </si>
  <si>
    <t>Available-for-sale Securities, Amortized Cost</t>
  </si>
  <si>
    <t>Available-for-sale Securities, Fair Value</t>
  </si>
  <si>
    <t>Fixed-maturities available for sale—at fair value</t>
  </si>
  <si>
    <t>Non Asset Backed Security Investments, Contractual Maturities</t>
  </si>
  <si>
    <t>Due in one year or less</t>
  </si>
  <si>
    <t>Due after one year through five years</t>
  </si>
  <si>
    <t>Due after five years through ten years</t>
  </si>
  <si>
    <t>Due after ten years</t>
  </si>
  <si>
    <t>Available-for-sale Securities, Debt Maturities, without Single Maturity Date, Amortized Cost Basis</t>
  </si>
  <si>
    <t>Available-for-sale Securities, Debt Maturities, without Single Maturity Date, Fair Value</t>
  </si>
  <si>
    <t>Actual maturities may differ as a result of calls before scheduled maturity.</t>
  </si>
  <si>
    <t>RMBS, CMBS, and Other ABS are shown separately, as they are not due at a single maturity date.</t>
  </si>
  <si>
    <t>Note 6 - Investments Investments In Any Person And Its Affiliates That Exceed 10% of Total Stockholders' Equity (Details) - USD ($) $ in Millions</t>
  </si>
  <si>
    <t>Investment Holdings [Line Items]</t>
  </si>
  <si>
    <t>Assets Held by Insurance Regulators</t>
  </si>
  <si>
    <t>Investment as a Percentage of Total Stockholder's Equity</t>
  </si>
  <si>
    <t>Note 7 - Goodwill and Other Intangible Assets, Net Schedule of Goodwill (Details) $ in Thousands</t>
  </si>
  <si>
    <t>1 Months Ended</t>
  </si>
  <si>
    <t>Oct. 31, 2015USD ($)</t>
  </si>
  <si>
    <t>Clayton Holdings, LLC [Member] | Series of Individually Immaterial Business Acquisitions [Member]</t>
  </si>
  <si>
    <t>Goodwill [Line Items]</t>
  </si>
  <si>
    <t>Goodwill, Acquired During Period</t>
  </si>
  <si>
    <t>Beginning Balance, Goodwill, Gross</t>
  </si>
  <si>
    <t>Beginning Balance, Accumulated Impairment Loss</t>
  </si>
  <si>
    <t>Goodwill, Net</t>
  </si>
  <si>
    <t>Goodwill, Impairment Loss</t>
  </si>
  <si>
    <t>Ending Balance, Goodwill, Gross</t>
  </si>
  <si>
    <t>Ending Balance, Accumulated Impairment Loss</t>
  </si>
  <si>
    <t>Number of Reporting Units | segment</t>
  </si>
  <si>
    <t>Note 7 - Goodwill and Other Intangible Assets, Net Schedule of Acquired Finite-Lived Intangible Assets (Details) - USD ($) $ in Thousands</t>
  </si>
  <si>
    <t>Finite-Lived Intangible Assets [Line Items]</t>
  </si>
  <si>
    <t>Finite-Lived Intangible Assets, Gross</t>
  </si>
  <si>
    <t>Finite-Lived Intangible Assets, Accumulated Amortization</t>
  </si>
  <si>
    <t>Finite-Lived Intangible Assets, Net</t>
  </si>
  <si>
    <t>Business Acquisition, Goodwill and Other Intangible Assets, Expected Number of Years For Tax Deduction</t>
  </si>
  <si>
    <t>15 years</t>
  </si>
  <si>
    <t>Customer relationships</t>
  </si>
  <si>
    <t>Customer relationships | Minimum [Member]</t>
  </si>
  <si>
    <t>Acquired Finite-lived Intangible Assets, Weighted Average Useful Life</t>
  </si>
  <si>
    <t>Customer relationships | Maximum [Member]</t>
  </si>
  <si>
    <t>Technology-based intangible assets</t>
  </si>
  <si>
    <t>Technology-based intangible assets | Minimum [Member]</t>
  </si>
  <si>
    <t>Technology-based intangible assets | Maximum [Member]</t>
  </si>
  <si>
    <t>8 years</t>
  </si>
  <si>
    <t>Trademarks and trade names</t>
  </si>
  <si>
    <t>10 years</t>
  </si>
  <si>
    <t>Client backlog</t>
  </si>
  <si>
    <t>Client backlog | Minimum [Member]</t>
  </si>
  <si>
    <t>Client backlog | Maximum [Member]</t>
  </si>
  <si>
    <t>Noncompete agreements</t>
  </si>
  <si>
    <t>Noncompete agreements | Minimum [Member]</t>
  </si>
  <si>
    <t>2 years</t>
  </si>
  <si>
    <t>Noncompete agreements | Maximum [Member]</t>
  </si>
  <si>
    <t>Note 7 - Goodwill and Other Intangible Assets, Net Schedule of Finite Lived Assets Future Amortization (Details) - USD ($) $ in Thousand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8 - Reinsurance Reinsurance Premiums (Details) - USD ($) $ in Thousands</t>
  </si>
  <si>
    <t>Jun. 30, 2012</t>
  </si>
  <si>
    <t>Premiums Earned, Net [Abstract]</t>
  </si>
  <si>
    <t>Direct Premiums Earned</t>
  </si>
  <si>
    <t>Assumed Premiums Earned</t>
  </si>
  <si>
    <t>Ceded Premiums Earned</t>
  </si>
  <si>
    <t>Radian Guaranty [Member] | Initial Quota Share Reinsurance Transaction [Member] | Reinsurer Concentration Risk [Member]</t>
  </si>
  <si>
    <t>Percentage of New Insurance Written To Be Ceded</t>
  </si>
  <si>
    <t>First Lien Primary Mortgage Insurance Risk In Force Ceded</t>
  </si>
  <si>
    <t>Profit Commission Earned on Ceded Risk</t>
  </si>
  <si>
    <t>Unearned Ceding Commissions</t>
  </si>
  <si>
    <t>Prepaid Reinsurance Commissions, Amortization Period</t>
  </si>
  <si>
    <t>Ceded Insurance Commission Percentage</t>
  </si>
  <si>
    <t>25.00%</t>
  </si>
  <si>
    <t>Radian Guaranty [Member] | Initial Quota Share Reinsurance Transaction [Member] | Reinsurer Concentration Risk [Member] | Maximum [Member]</t>
  </si>
  <si>
    <t>Radian Guaranty [Member] | Second Quota Share Reinsurance Transaction [Member] | Reinsurer Concentration Risk [Member]</t>
  </si>
  <si>
    <t>Radian Guaranty [Member] | Second Quota Share Reinsurance Transaction [Member] | Reinsurer Concentration Risk [Member] | Maximum [Member]</t>
  </si>
  <si>
    <t>Premiums Written, Net [Abstract]</t>
  </si>
  <si>
    <t>Direct Premiums Written</t>
  </si>
  <si>
    <t>Assumed Premiums Written</t>
  </si>
  <si>
    <t>Ceded Premiums Written</t>
  </si>
  <si>
    <t>[3],[4]</t>
  </si>
  <si>
    <t>[5],[6]</t>
  </si>
  <si>
    <t>Net of profit commission.</t>
  </si>
  <si>
    <t>Note 8 - Reinsurance Reinsurance Transaction Details (Details) - USD ($) $ in Thousands</t>
  </si>
  <si>
    <t>15 Months Ended</t>
  </si>
  <si>
    <t>24 Months Ended</t>
  </si>
  <si>
    <t>33 Months Ended</t>
  </si>
  <si>
    <t>Mar. 31, 2013</t>
  </si>
  <si>
    <t>Dec. 31, 2017</t>
  </si>
  <si>
    <t>Apr. 02, 2013</t>
  </si>
  <si>
    <t>Dec. 31, 2012</t>
  </si>
  <si>
    <t>Ceded Credit Risk [Line Items]</t>
  </si>
  <si>
    <t>Second Quota Share Reinsurance Transaction [Member] | Reinsurer Concentration Risk [Member] | Maximum [Member] | Conventional Mortgage Loan [Member]</t>
  </si>
  <si>
    <t>Percentage Of Reinsurance Able To Be Recaptured</t>
  </si>
  <si>
    <t>50.00%</t>
  </si>
  <si>
    <t>Percentage of Ceded Insurance Subjected to Change in Commission Percentage</t>
  </si>
  <si>
    <t>66.70%</t>
  </si>
  <si>
    <t>Radian Guaranty [Member] | Single Premium QSR Transaction [Member] | Reinsurer Concentration Risk [Member]</t>
  </si>
  <si>
    <t>35.00%</t>
  </si>
  <si>
    <t>Ceding Commissions Written</t>
  </si>
  <si>
    <t>Fees and Commissions</t>
  </si>
  <si>
    <t>Radian Guaranty [Member] | Single Premium QSR Transaction [Member] | Reinsurer Concentration Risk [Member] | First Lien Mortgage Insurance Products [Member]</t>
  </si>
  <si>
    <t>Reinsurance Recoverable for Unpaid Claims and Claims Adjustments</t>
  </si>
  <si>
    <t>Radian Guaranty [Member] | Single Premium QSR Transaction [Member] | Reinsurer Concentration Risk [Member] | Scenario, Forecast [Member]</t>
  </si>
  <si>
    <t>Radian Guaranty [Member] | Single Premium QSR Transaction [Member] | Reinsurer Concentration Risk [Member] | Maximum [Member]</t>
  </si>
  <si>
    <t>Loss Ratio</t>
  </si>
  <si>
    <t>55.00%</t>
  </si>
  <si>
    <t>Radian Guaranty [Member] | Single Premium QSR Transaction [Member] | Reinsurer Concentration Risk [Member] | Maximum [Member] | Scenario, Forecast [Member]</t>
  </si>
  <si>
    <t>Radian Guaranty [Member] | Quota Share Reinsurance Transactions [Member] | Reinsurer Concentration Risk [Member] | First Lien Mortgage Insurance Products [Member]</t>
  </si>
  <si>
    <t>Radian Guaranty [Member] | Second Quota Share Reinsurance Transaction [Member] | Reinsurer Concentration Risk [Member] | Conventional Mortgage Loan [Member]</t>
  </si>
  <si>
    <t>5.00%</t>
  </si>
  <si>
    <t>30.00%</t>
  </si>
  <si>
    <t>Includes amounts reported in policy acquisition costs and other operating expenses.</t>
  </si>
  <si>
    <t>Note 8 - Reinsurance Captive and Smart Home Transactions (Details) - Radian Guaranty [Member] - Captives [Member] - USD ($) $ in Thousands</t>
  </si>
  <si>
    <t>Amount of New Business Being Placed Into Captive Reinsurance Arrangements</t>
  </si>
  <si>
    <t>Reinsurer Concentration Risk [Member]</t>
  </si>
  <si>
    <t>Note 9 - Other Assets Schedule of Other Assets (Details) - USD ($) $ in Thousands</t>
  </si>
  <si>
    <t>Deposit with the IRS (Note 14)</t>
  </si>
  <si>
    <t>Life Insurance, Corporate or Bank Owned, Amount</t>
  </si>
  <si>
    <t>Property and Equipment, Owned, Net</t>
  </si>
  <si>
    <t>Accrued investment income</t>
  </si>
  <si>
    <t>Deferred policy acquisition costs</t>
  </si>
  <si>
    <t>Reinsurance recoverables</t>
  </si>
  <si>
    <t>Other Assets, Miscellaneous</t>
  </si>
  <si>
    <t>Property and Equipment, Owned, Accumulated Depreciation</t>
  </si>
  <si>
    <t>Depreciation</t>
  </si>
  <si>
    <t>Technology Upgrade Related Costs [Member]</t>
  </si>
  <si>
    <t>Includes $49.7 million and $35.9 million in 2016 and 2015, respectively, related to our technology upgrade project.</t>
  </si>
  <si>
    <t>Property and equipment at cost, less accumulated depreciation of $118.5 million and $106.9 million at December 31, 2016 and 2015, respectively. Depreciation expense was $11.7 million, $6.7 million and $4.2 million for the years ended December 31, 2016, 2015 and 2014 respectively.</t>
  </si>
  <si>
    <t>Note 10 - Income Taxes Schedule of Components of Income Tax Expense (Details) - USD ($) $ in Thousands</t>
  </si>
  <si>
    <t>Current (benefit) provision</t>
  </si>
  <si>
    <t>Deferred income tax (benefit) expense</t>
  </si>
  <si>
    <t>Income tax (benefit) provision</t>
  </si>
  <si>
    <t>Note 10 - Income Taxes Reconciliation of Taxes from Statutory Rate to Provision (Benefit) for Income Taxes (Details) - USD ($) $ in Thousands</t>
  </si>
  <si>
    <t>Effective Income Tax Rate Reconciliation, Amount [Abstract]</t>
  </si>
  <si>
    <t>Effective Income Tax Rate Reconciliation, at Federal Statutory Income Tax Rate</t>
  </si>
  <si>
    <t>(Benefit) provision for income taxes computed at the statutory tax rate</t>
  </si>
  <si>
    <t>Effective Income Tax Rate Reconciliation, Other Adjustments, Amount</t>
  </si>
  <si>
    <t>State tax expense (benefit)</t>
  </si>
  <si>
    <t>Valuation allowance</t>
  </si>
  <si>
    <t>Other, net</t>
  </si>
  <si>
    <t>Note 10 - Income Taxes Schedule of Components of Deferred Tax Assets and Liabilities (Details) - USD ($) $ in Thousands</t>
  </si>
  <si>
    <t>Components of Deferred Tax Assets [Abstract]</t>
  </si>
  <si>
    <t>Accrued expenses</t>
  </si>
  <si>
    <t>NOL</t>
  </si>
  <si>
    <t>Differences in fair value of derivative and other financial instruments</t>
  </si>
  <si>
    <t>Deferred Tax Assets, Unrealized Losses on Trading Securities</t>
  </si>
  <si>
    <t>State and Local NOL Carryforwards</t>
  </si>
  <si>
    <t>Partnership Investments</t>
  </si>
  <si>
    <t>Loss reserves</t>
  </si>
  <si>
    <t>Deferred Tax Assets, Tax Credit Carryforwards, Alternative Minimum Tax</t>
  </si>
  <si>
    <t>Other</t>
  </si>
  <si>
    <t>Total deferred tax assets</t>
  </si>
  <si>
    <t>Components of Deferred Tax Liabilities [Abstract]</t>
  </si>
  <si>
    <t>Convertible and other long-term debt</t>
  </si>
  <si>
    <t>Deferred Tax Liabilities, Differences in FV of Derivative and Other Financial Instruments</t>
  </si>
  <si>
    <t>Deferred Tax Liabilities, Property, Plant and Equipment</t>
  </si>
  <si>
    <t>Total deferred tax liabilities</t>
  </si>
  <si>
    <t>Valuation Allowance, Amount</t>
  </si>
  <si>
    <t>Deferred Tax Assets, Net</t>
  </si>
  <si>
    <t>Note 10 - Income Taxes Income Tax Details (Details) $ in Thousands</t>
  </si>
  <si>
    <t>Dec. 31, 2016USD ($)percentagepoint</t>
  </si>
  <si>
    <t>Accrued Income Taxes, Current</t>
  </si>
  <si>
    <t>Income Taxes Receivable, Current</t>
  </si>
  <si>
    <t>Operating Loss Carryforwards</t>
  </si>
  <si>
    <t>Alternative minimum tax credit carryforward</t>
  </si>
  <si>
    <t>Effective Income Tax Rate Reconciliation, Tax Credit, Research, Amount</t>
  </si>
  <si>
    <t>State net operating loss carryforward</t>
  </si>
  <si>
    <t>Percentage of Stock Ownership Needed to Be Included in Calculation of Change in Control Under Section 382 of Internal Revenue Code of 1986</t>
  </si>
  <si>
    <t>Number of Basis Point Increase in Ownership Over Three Year Period Needed By the Entity's Five Percent Shareholders | percentagepoint</t>
  </si>
  <si>
    <t>Number of Years (Rolling) Used for Calculating Percentage Change in Ownership for Change in Control</t>
  </si>
  <si>
    <t>Note 10 - Income Taxes Summary of Income Tax Examinations (Details) - Internal Revenue Service (IRS) [Member] - USD ($) $ in Millions</t>
  </si>
  <si>
    <t>May 03, 2010</t>
  </si>
  <si>
    <t>Jun. 30, 2008</t>
  </si>
  <si>
    <t>Income Tax Examination [Line Items]</t>
  </si>
  <si>
    <t>Income Tax Examination, Amount of Claimed Income Tax Refund Being Disallowed for Tax Years 2006 and 2007</t>
  </si>
  <si>
    <t>REMIC Residual [Member]</t>
  </si>
  <si>
    <t>Qualified Deposit With The U.S. Department Of Treasury Relating to Tax Years 2000 Through 2004</t>
  </si>
  <si>
    <t>Qualified Deposit With The U.S. Department Of Treasury Relating To Tax Years 2005 Through 2007</t>
  </si>
  <si>
    <t>Income Tax Examination, Notice of Deficiency, Amounts Related to Unpaid Taxes and Penalties</t>
  </si>
  <si>
    <t>Income Tax Examination, Estimated Interest on Notice of Deficiency Amounts</t>
  </si>
  <si>
    <t>Income Tax Examination, Proposed State Liabilities Resulting from IRS Examination of Tax Years 2000 Through 2007</t>
  </si>
  <si>
    <t>Note 10 - Income Taxes Effect of Unrecognized Tax Benefits on Consolidated Balance Sheets and Results of Operations (Details) - USD ($) $ in Thousands</t>
  </si>
  <si>
    <t>Income Tax Contingency [Line Items]</t>
  </si>
  <si>
    <t>Unrecognized Tax Benefits that Would Impact Effective Tax Rate</t>
  </si>
  <si>
    <t>Unrecognized Tax Benefits, Income Tax Penalties and Interest Accrued</t>
  </si>
  <si>
    <t>Unrecognized Tax Benefits, Interest and Penalties Charged to Income</t>
  </si>
  <si>
    <t>Reconciliation of Unrecognized Tax Benefits, Excluding Amounts Pertaining to Examined Tax Returns [Roll Forward]</t>
  </si>
  <si>
    <t>Balance at beginning of period</t>
  </si>
  <si>
    <t>Tax positions related to the current year [Abstract]</t>
  </si>
  <si>
    <t>Unrecognized Tax Benefits, Increases Resulting from Current Period Tax Positions</t>
  </si>
  <si>
    <t>Unrecognized Tax Benefits, Decrease Resulting from Current Period Tax Positions</t>
  </si>
  <si>
    <t>Tax positions related to prior years [Abstract]</t>
  </si>
  <si>
    <t>Unrecognized Tax Benefits, Increases Resulting from Prior Period Tax Positions</t>
  </si>
  <si>
    <t>Unrecognized Tax Benefits, Decreases Resulting from Prior Period Tax Positions</t>
  </si>
  <si>
    <t>Unrecognized Tax Benefits, Reductions Resulting from Lapse of Applicable Statute of Limitations</t>
  </si>
  <si>
    <t>Balance at end of period</t>
  </si>
  <si>
    <t>Unrecognized Tax Benefits, Net Amount Related to Prior Period Tax Positions</t>
  </si>
  <si>
    <t>Recognition of Insurance Premium Income [Member]</t>
  </si>
  <si>
    <t>Scenario, Forecast [Member]</t>
  </si>
  <si>
    <t>Significant Change in Unrecognized Tax Benefits is Reasonably Possible, Amount of Unrecorded Benefit</t>
  </si>
  <si>
    <t>Note 11 - Losses and Loss Adjustment Expenses Mortgage Insurance Reserves by Product (Details) - USD ($) $ in Thousands</t>
  </si>
  <si>
    <t>Dec. 31, 2013</t>
  </si>
  <si>
    <t>Liability for Future Policy Benefit, by Product Segment [Line Items]</t>
  </si>
  <si>
    <t>Mortgage Insurance Segment | First Lien Mortgage Insurance Products [Member]</t>
  </si>
  <si>
    <t>Mortgage Insurance Segment | Total Primary Insurance Mortgage Insurance Products [Member]</t>
  </si>
  <si>
    <t>Mortgage Insurance Segment | Prime Mortgage Insurance Product [Member]</t>
  </si>
  <si>
    <t>Liability for Unpaid Claims</t>
  </si>
  <si>
    <t>Mortgage Insurance Segment | Alt A Mortgage Insurance Product [Member]</t>
  </si>
  <si>
    <t>Mortgage Insurance Segment | A Minus and Below Mortgage Insurance Product [Member]</t>
  </si>
  <si>
    <t>Mortgage Insurance Segment | Primary Mortgage Product [Member]</t>
  </si>
  <si>
    <t>Liability for Incurred but Not Reported Claims</t>
  </si>
  <si>
    <t>Liability for Claims Adjustment Expense</t>
  </si>
  <si>
    <t>Mortgage Insurance Segment | Pool Insurance Mortgage Insurance Product [Member]</t>
  </si>
  <si>
    <t>Mortgage Insurance Segment | Second Lien Mortgage Insurance Product [Member]</t>
  </si>
  <si>
    <t>Primarily related to expected payments under the Freddie Mac Agreement.</t>
  </si>
  <si>
    <t>Represents ceded losses on captive transactions, the QSR Transactions and the Single Premium QSR Transaction.</t>
  </si>
  <si>
    <t>Does not include our Second-lien PDR that is included in other liabilities.</t>
  </si>
  <si>
    <t>Note 11 - Losses and Loss Adjustment Expenses Mortgage Insurance Loss Reserves Rollforward (Details) $ in Thousands</t>
  </si>
  <si>
    <t>Dec. 31, 2013USD ($)</t>
  </si>
  <si>
    <t>Loss reserve [Roll Forward]</t>
  </si>
  <si>
    <t>Balance at January 1</t>
  </si>
  <si>
    <t>Deduct paid claims and LAE related to [Abstract]</t>
  </si>
  <si>
    <t>Balance at December 31</t>
  </si>
  <si>
    <t>Balance at beginning of period, net of reinsurance recoverables</t>
  </si>
  <si>
    <t>Add losses and LAE incurred in respect of default notices reported and unreported in [Abstract]</t>
  </si>
  <si>
    <t>Current year</t>
  </si>
  <si>
    <t>Prior years</t>
  </si>
  <si>
    <t>Total incurred losses and LAE</t>
  </si>
  <si>
    <t>Paid Losses and LAE Current year</t>
  </si>
  <si>
    <t>Paid losses and LAE Prior years</t>
  </si>
  <si>
    <t>Total paid losses and LAE</t>
  </si>
  <si>
    <t>Balance at end of period, net of reinsurance recoverables</t>
  </si>
  <si>
    <t>Liability for Unpaid Claims and Claims Adjustment Expense, Increase (Decrease) in Incurred Claim Expense</t>
  </si>
  <si>
    <t>Default To Claim Rate Detail [Abstract]</t>
  </si>
  <si>
    <t>Percentage Point Change In Severity Used In Assumption Shift Analysis | percentagepoint</t>
  </si>
  <si>
    <t>Default To Claim Rate Estimate, Gross, For New Defaults</t>
  </si>
  <si>
    <t>12.00%</t>
  </si>
  <si>
    <t>13.00%</t>
  </si>
  <si>
    <t>Default To Claim Rate Estimate, Gross, For Pre-Foreclosure Stage Defaults</t>
  </si>
  <si>
    <t>62.00%</t>
  </si>
  <si>
    <t>65.00%</t>
  </si>
  <si>
    <t>Weighted Average Default To Claim Rate Assumption Net Of Denials Rescissions and Reinstatements</t>
  </si>
  <si>
    <t>42.00%</t>
  </si>
  <si>
    <t>46.00%</t>
  </si>
  <si>
    <t>Weighted Average Default To Claim Rate Assumption Excluding Pending Claims Net Of Denials And Rescissions</t>
  </si>
  <si>
    <t>40.00%</t>
  </si>
  <si>
    <t>Default To Claim Estimate, Gross, For Foreclosure Stage Defaults</t>
  </si>
  <si>
    <t>81.00%</t>
  </si>
  <si>
    <t>Related to ceded losses recoverable, if any, on captive reinsurance transactions, the QSR Transactions and the Single Premium QSR Transaction. See Note 8 for additional information.</t>
  </si>
  <si>
    <t>Related to underlying defaulted loans with a most recent default notice dated in the year indicated. For example, if a loan had defaulted in a prior year, but then subsequently cured and later re-defaulted in the current year, that default would be considered a current year default.</t>
  </si>
  <si>
    <t>Note 11 - Losses and Loss Adjustment Expenses Rescissions And Denials (Details) $ in Thousands</t>
  </si>
  <si>
    <t>Aug. 29, 2017USD ($)</t>
  </si>
  <si>
    <t>Oct. 31, 2016USD ($)</t>
  </si>
  <si>
    <t>Causes of Increase (Decrease) in Liability for Unpaid Claims and Claims Adjustment Expense [Line Items]</t>
  </si>
  <si>
    <t>Liability for Claims and Claims Adjustment Expense</t>
  </si>
  <si>
    <t>2013 Freddie Mac Agreement [Member]</t>
  </si>
  <si>
    <t>Increase (Decrease) in Restricted Cash and Investments for Operating Activities</t>
  </si>
  <si>
    <t>2013 Freddie Mac Agreement [Member] | Radian Guaranty Inc [Member]</t>
  </si>
  <si>
    <t>Marketable Securities, Restricted</t>
  </si>
  <si>
    <t>Decrease To Our Loss Reserves Due To Estimated Rescissions And Denials</t>
  </si>
  <si>
    <t>Liability for Unpaid Claims and Claims Adjustment Expense, Incurred but Not Reported (IBNR) Claims, Amount</t>
  </si>
  <si>
    <t>First Lien Primary Claim Severity</t>
  </si>
  <si>
    <t>101.00%</t>
  </si>
  <si>
    <t>Impact To Loss Reserves Based On One Percentage Change In Primary Claim Severity</t>
  </si>
  <si>
    <t>Impact To Loss Reserves Based On One Percentage Change in Default To Claim Rate</t>
  </si>
  <si>
    <t>Weighted Average Default To Claim Rate Assumption Net Of Denials And Rescissions</t>
  </si>
  <si>
    <t>Mortgage Insurance Segment | Maximum [Member] | Bank of America Settlement Agreement [Member]</t>
  </si>
  <si>
    <t>Number of Days Delinquent for a Loan to be Considered for Curtailment</t>
  </si>
  <si>
    <t>90 days</t>
  </si>
  <si>
    <t>Mortgage Insurance Segment | 2013 Freddie Mac Agreement [Member] | Scenario, Forecast [Member]</t>
  </si>
  <si>
    <t>Not Final Loss Mitigation Activity</t>
  </si>
  <si>
    <t>Note 11 - Losses and Loss Adjustment Expenses Claims Development (Details) default in Thousands, $ in Thousands</t>
  </si>
  <si>
    <t>Dec. 31, 2016USD ($)default</t>
  </si>
  <si>
    <t>Dec. 31, 2012USD ($)</t>
  </si>
  <si>
    <t>Dec. 31, 2011USD ($)</t>
  </si>
  <si>
    <t>Dec. 31, 2010USD ($)</t>
  </si>
  <si>
    <t>Dec. 31, 2009USD ($)</t>
  </si>
  <si>
    <t>Dec. 31, 2008USD ($)</t>
  </si>
  <si>
    <t>Dec. 31, 2007USD ($)</t>
  </si>
  <si>
    <t>Claims Development [Line Items]</t>
  </si>
  <si>
    <t>Liability for Unpaid Claims and Claims Adjustment Expense, Net</t>
  </si>
  <si>
    <t>Property, Liability and Casualty Insurance Product Line [Member]</t>
  </si>
  <si>
    <t>Short-duration Insurance Contracts, Incurred Claims and Allocated Claim Adjustment Expense, Net</t>
  </si>
  <si>
    <t>Short-duration Insurance Contracts, Liability for Unpaid Claims and Allocated Claim Adjustment Expense, Net</t>
  </si>
  <si>
    <t>Property, Liability and Casualty Insurance Product Line [Member] | Mortgage Insurance Segment</t>
  </si>
  <si>
    <t>Short-duration Insurance Contracts, Accident Year 2007 [Member] | Property, Liability and Casualty Insurance Product Line [Member]</t>
  </si>
  <si>
    <t>Short-duration Insurance Contracts, Incurred but Not Reported (IBNR) Claims Liability, Net</t>
  </si>
  <si>
    <t>Short-duration Insurance Contracts, Number of Reported Claims | default</t>
  </si>
  <si>
    <t>Short-duration Insurance Contracts, Accident Year 2008 [Member] | Property, Liability and Casualty Insurance Product Line [Member]</t>
  </si>
  <si>
    <t>Short-duration Insurance Contracts, Accident Year 2009 [Member] | Property, Liability and Casualty Insurance Product Line [Member]</t>
  </si>
  <si>
    <t>Short-duration Insurance Contracts, Accident Year 2010 [Member] | Property, Liability and Casualty Insurance Product Line [Member]</t>
  </si>
  <si>
    <t>Short-duration Insurance Contracts, Accident Year 2011 [Member] | Property, Liability and Casualty Insurance Product Line [Member]</t>
  </si>
  <si>
    <t>Short-duration Insurance Contracts, Accident Year 2012 [Member] | Property, Liability and Casualty Insurance Product Line [Member]</t>
  </si>
  <si>
    <t>Short-duration Insurance Contracts, Accident Year 2013 [Member] | Property, Liability and Casualty Insurance Product Line [Member]</t>
  </si>
  <si>
    <t>Short-duration Insurance Contracts, Accident Year 2014 [Member] | Property, Liability and Casualty Insurance Product Line [Member]</t>
  </si>
  <si>
    <t>Short-duration Insurance Contracts, Accident Year 2015 [Member] | Property, Liability and Casualty Insurance Product Line [Member]</t>
  </si>
  <si>
    <t>Short-duration Insurance Contracts, Accident Year 2016 [Member] | Property, Liability and Casualty Insurance Product Line [Member]</t>
  </si>
  <si>
    <t>Short-duration Insurance Contracts, Accident Year Prior to 2007 [Member] | Property, Liability and Casualty Insurance Product Line [Member]</t>
  </si>
  <si>
    <t>Calculated as follows:(In thousands) Incurred losses, net of reinsurance $9,377,232Add: All outstanding liabilities before 2007, net of reinsurance 27,327Less: Cumulative paid claims, net of reinsurance 8,670,721Liabilities for claims, net of reinsurance $733,838</t>
  </si>
  <si>
    <t>Represents reserves as of December 31, 2016 related to IBNR liabilities and expected development on claims paid related to the Freddie Mac Agreement. As described above, we paid an initial claim amount related to that agreement in 2013.</t>
  </si>
  <si>
    <t>Represents total number of new default notices received in each calendar year as compiled monthly based on reports received from loan servicers. As reflected in our Default to Claim Rate assumptions, a significant portion of reported defaults generally do not result in a claim. In certain instances, a defaulted loan may cure, and then subsequently re-default in a later period. Consistent with our reserving practice, each new event of default is treated as a unique occurrence and therefore certain loans that cure and re-default may be included as a reported default in multiple periods.</t>
  </si>
  <si>
    <t>Note 11 - Losses and Loss Adjustment Expenses Reconciliation of Outstanding Liabilities (Details) - USD ($) $ in Thousands</t>
  </si>
  <si>
    <t>Short-duration Insurance Contracts, Reconciliation of Claims Development to Liability [Line Items]</t>
  </si>
  <si>
    <t>Short-duration Insurance Contracts, Liability for Unpaid Claims and Claims Adjustment Expense, Accumulated Unallocated Claim Adjustment Expense</t>
  </si>
  <si>
    <t>Mortgage Insurance Segment | Property, Liability and Casualty Insurance Product Line [Member]</t>
  </si>
  <si>
    <t>Note 11 - Losses and Loss Adjustment Expenses Historical Claims Duration (Details) - Property, Liability and Casualty Insurance Product Line [Member]</t>
  </si>
  <si>
    <t>Short-duration Insurance Contracts, Historical Claims Duration [Line Items]</t>
  </si>
  <si>
    <t>Short-duration Insurance Contracts, Historical Claims Duration, Year One</t>
  </si>
  <si>
    <t>5.60%</t>
  </si>
  <si>
    <t>Short-duration Insurance Contracts, Historical Claims Duration, Year Two</t>
  </si>
  <si>
    <t>34.20%</t>
  </si>
  <si>
    <t>Short-duration Insurance Contracts, Historical Claims Duration, Year Three</t>
  </si>
  <si>
    <t>29.20%</t>
  </si>
  <si>
    <t>Short-duration Insurance Contracts, Historical Claims Duration, Year Four</t>
  </si>
  <si>
    <t>14.20%</t>
  </si>
  <si>
    <t>Short-duration Insurance Contracts, Historical Claims Duration, Year Five</t>
  </si>
  <si>
    <t>7.40%</t>
  </si>
  <si>
    <t>Short-duration Insurance Contracts, Historical Claims Duration, Year Six</t>
  </si>
  <si>
    <t>Short-duration Insurance Contracts, Historical Claims Duration, Year Seven</t>
  </si>
  <si>
    <t>3.30%</t>
  </si>
  <si>
    <t>Short-duration Insurance Contracts, Historical Claims Duration, Year Eight</t>
  </si>
  <si>
    <t>2.40%</t>
  </si>
  <si>
    <t>Short-duration Insurance Contracts, Historical Claims Duration, Year Nine</t>
  </si>
  <si>
    <t>1.50%</t>
  </si>
  <si>
    <t>Short-duration Insurance Contracts, Historical Claims Duration, Year Ten</t>
  </si>
  <si>
    <t>0.80%</t>
  </si>
  <si>
    <t>Note 12 - Long-Term Debt Schedule of Long Term Debt (Details)</t>
  </si>
  <si>
    <t>2 Months Ended</t>
  </si>
  <si>
    <t>10 Months Ended</t>
  </si>
  <si>
    <t>Mar. 31, 2016USD ($)$ / sharesshares</t>
  </si>
  <si>
    <t>Jun. 30, 2015USD ($)shares</t>
  </si>
  <si>
    <t>May 31, 2014USD ($)</t>
  </si>
  <si>
    <t>Dec. 31, 2016USD ($)$ / sharesshares</t>
  </si>
  <si>
    <t>Mar. 31, 2016USD ($)$ / shares</t>
  </si>
  <si>
    <t>Dec. 31, 2016USD ($)daysd$ / sharesshares</t>
  </si>
  <si>
    <t>Aug. 12, 2016USD ($)</t>
  </si>
  <si>
    <t>Mar. 31, 2013USD ($)</t>
  </si>
  <si>
    <t>Nov. 30, 2010USD ($)</t>
  </si>
  <si>
    <t>Nov. 15, 2010USD ($)</t>
  </si>
  <si>
    <t>Debt Instrument [Line Items]</t>
  </si>
  <si>
    <t>Senior Notes Due 2017</t>
  </si>
  <si>
    <t>Debt Instrument, Interest Rate, Stated Percentage</t>
  </si>
  <si>
    <t>9.00%</t>
  </si>
  <si>
    <t>Debt Instrument, Repurchased Face Amount</t>
  </si>
  <si>
    <t>Repayments of Senior Debt</t>
  </si>
  <si>
    <t>Senior Notes Due 2019 [Member]</t>
  </si>
  <si>
    <t>5.50%</t>
  </si>
  <si>
    <t>Debt Instrument, Face Amount</t>
  </si>
  <si>
    <t>Proceeds from Issuance of Long-term Debt</t>
  </si>
  <si>
    <t>Senior Notes Due 2020 [Member]</t>
  </si>
  <si>
    <t>5.25%</t>
  </si>
  <si>
    <t>Senior Notes Due 2021 [Member]</t>
  </si>
  <si>
    <t>7.00%</t>
  </si>
  <si>
    <t>Convertible Senior Notes Due 2017</t>
  </si>
  <si>
    <t>3.00%</t>
  </si>
  <si>
    <t>Repayments of Convertible Debt</t>
  </si>
  <si>
    <t>Extinguishment of Debt, Amount</t>
  </si>
  <si>
    <t>Debt Conversion, Converted Instrument, Shares Issued | shares</t>
  </si>
  <si>
    <t>Gain (Loss) on Repurchase of Debt Instrument</t>
  </si>
  <si>
    <t>Induced Conversion of Convertible Debt Expense</t>
  </si>
  <si>
    <t>Write off of Deferred Debt Issuance Cost</t>
  </si>
  <si>
    <t>Convertible Debt, Termination of Capped Call Transaction, Number of Shares Received | shares</t>
  </si>
  <si>
    <t>Convertible Debt, Termination of Capped Call Transaction, Total Consideration</t>
  </si>
  <si>
    <t>Convertible Debt, Termination of Capped Call Transaction, Closing Stock Price | $ / shares</t>
  </si>
  <si>
    <t>Convertible Debt, Termination of Capped Call Transaction, Total Cash Received</t>
  </si>
  <si>
    <t>Convertible Senior Notes Due 2019</t>
  </si>
  <si>
    <t>2.25%</t>
  </si>
  <si>
    <t>Senior Notes [Member]</t>
  </si>
  <si>
    <t>Debt Instrument, Redemption Price, Percentage</t>
  </si>
  <si>
    <t>Percent of Stock With Ordinary Voting Rights That the Company Must Retain In Order to Make Any Capital Stock Transactions Under Debt Covenant Agreement</t>
  </si>
  <si>
    <t>80.00%</t>
  </si>
  <si>
    <t>Debt Instrument, Basis Spread on Variable Rate</t>
  </si>
  <si>
    <t>0.50%</t>
  </si>
  <si>
    <t>Convertible Debt [Member]</t>
  </si>
  <si>
    <t>Long-term Debt, Gross</t>
  </si>
  <si>
    <t>Debt Instrument, Interest Rate, Effective Percentage</t>
  </si>
  <si>
    <t>9.75%</t>
  </si>
  <si>
    <t>Debt Instrument, Convertible, Conversion Ratio</t>
  </si>
  <si>
    <t>Debt Conversion, Converted Instrument, Amount</t>
  </si>
  <si>
    <t>Debt Instrument, Convertible, Conversion Price | $ / shares</t>
  </si>
  <si>
    <t>Common Stock, Capital Shares Reserved for Future Issuance | shares</t>
  </si>
  <si>
    <t>Maximum Stock Price Per Share Included In Capped Call Transaction | $ / shares</t>
  </si>
  <si>
    <t>Cash Paid To Purchase Capped Call Transactions</t>
  </si>
  <si>
    <t>Debt Instrument, Convertible, Carrying Amount of Equity Component</t>
  </si>
  <si>
    <t>6.25%</t>
  </si>
  <si>
    <t>Conversion Trigger based on Company Stock Price [Member] | Convertible Debt [Member] | Convertible Senior Notes Due 2017</t>
  </si>
  <si>
    <t>Debt Instrument, Convertible, Threshold Trading Days | d</t>
  </si>
  <si>
    <t>Debt Instrument, Convertible, Threshold Consecutive Trading Days</t>
  </si>
  <si>
    <t>30 days</t>
  </si>
  <si>
    <t>Debt Instrument, Convertible, Stock Price Trigger, Percent</t>
  </si>
  <si>
    <t>130.00%</t>
  </si>
  <si>
    <t>Conversion Trigger based on Trading Price of Debt Versus Company Stock Price [Member] | Convertible Debt [Member] | Convertible Senior Notes Due 2017</t>
  </si>
  <si>
    <t>Debt Instrument, Convertible, Threshold Trading Days | days</t>
  </si>
  <si>
    <t>5 days</t>
  </si>
  <si>
    <t>Debt Instrument, Convertible, Debt Price Trigger, Percent</t>
  </si>
  <si>
    <t>Note 12 - Long-Term Debt Schedule of Liability and Equity Components of Convertible Debt (Details) - USD ($) $ in Thousands</t>
  </si>
  <si>
    <t>Convertible Senior Notes Due 2017 | Convertible Debt [Member]</t>
  </si>
  <si>
    <t>Principal amount of convertible debt in liabilities</t>
  </si>
  <si>
    <t>Less: debt discount, net (1)</t>
  </si>
  <si>
    <t>Unamortized Debt Issuance Expense</t>
  </si>
  <si>
    <t>Convertible Senior Notes Due 2019 | Convertible Debt [Member]</t>
  </si>
  <si>
    <t>Included within long-term debt and is being amortized over the life of the convertible notes.</t>
  </si>
  <si>
    <t>Note 12 - Long-Term Debt Interest Expense Recognized Related to Convertible Debt (Details) - Convertible Debt [Member] - USD ($) $ in Thousands</t>
  </si>
  <si>
    <t>Contractual interest expense of convertible debt</t>
  </si>
  <si>
    <t>Amortization of debt discount</t>
  </si>
  <si>
    <t>Amortization of debt issuance costs</t>
  </si>
  <si>
    <t>Total interest expense for convertible debt</t>
  </si>
  <si>
    <t>Note 13 - Commitments and Contingencies Legal Proceedings (Details) - matter</t>
  </si>
  <si>
    <t>Loss Contingencies [Line Items]</t>
  </si>
  <si>
    <t>Minimum Number of Pending or Threatened Matters That Could Effect Our Results</t>
  </si>
  <si>
    <t>Settlement Agreement, Number of Years Entity Has Agreed Not to Enter Into Captive Insurance Arrangements</t>
  </si>
  <si>
    <t>Insurance Claims [Member] | Total Primary Insurance Mortgage Insurance Products [Member] | Minimum [Member]</t>
  </si>
  <si>
    <t>Loss Contingency, Legal Actions Commencement, Period</t>
  </si>
  <si>
    <t>Insurance Claims [Member] | Pool Insurance Mortgage Insurance Product [Member] | Maximum [Member]</t>
  </si>
  <si>
    <t>Note 13 - Commitments and Contingencies Guarantor Obligations (Details) $ in Millions</t>
  </si>
  <si>
    <t>Dec. 31, 2016USD ($)transaction</t>
  </si>
  <si>
    <t>Guaranteed Structure Transactions [Abstract]</t>
  </si>
  <si>
    <t>Number of Guaranteed Structured Transactions For Radian Guaranty</t>
  </si>
  <si>
    <t>Indirect Guarantee of Indebtedness [Member]</t>
  </si>
  <si>
    <t>Guarantor Obligations, Maximum Exposure, Undiscounted | $</t>
  </si>
  <si>
    <t>Note 13 - Commitments and Contingencies Contract Underwriting (Details) - Mortgage Insurance Segment $ in Millions</t>
  </si>
  <si>
    <t>Contract Underwriting [Line Items]</t>
  </si>
  <si>
    <t>Provision For Contract underwriting Expense</t>
  </si>
  <si>
    <t>Reserve For Contract Underwriting Obligations</t>
  </si>
  <si>
    <t>Note 13 - Commitments and Contingencies Commitment for Non Cancelable Operating Leases in Future Years (Details) - USD ($) $ in Thousands</t>
  </si>
  <si>
    <t>Operating Leased Assets [Line Items]</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Future Minimum Payments Due, Future Minimum Sublease Rentals</t>
  </si>
  <si>
    <t>Note 14 - Capital Stock (Details) - USD ($) $ / shares in Units, $ in Thousands</t>
  </si>
  <si>
    <t>6 Months Ended</t>
  </si>
  <si>
    <t>Aug. 31, 2015</t>
  </si>
  <si>
    <t>Jun. 29, 2016</t>
  </si>
  <si>
    <t>Jun. 18, 2015</t>
  </si>
  <si>
    <t>Class of Stock [Line Items]</t>
  </si>
  <si>
    <t>Stock Repurchased During Period, Shares</t>
  </si>
  <si>
    <t>Payments for Repurchase of Common Stock</t>
  </si>
  <si>
    <t>Accelerated Share Repurchases, Final Price Paid Per Share</t>
  </si>
  <si>
    <t>Stock Repurchase Program, Authorized Amount</t>
  </si>
  <si>
    <t>Debt Conversion, Converted Instrument, Shares Issued</t>
  </si>
  <si>
    <t>Convertible Debt, Termination of Capped Call Transaction, Number of Shares Received</t>
  </si>
  <si>
    <t>First Quarter 2016 Repurchase Program [Member]</t>
  </si>
  <si>
    <t>Second Quarter 2016 Repurchase Program [Member]</t>
  </si>
  <si>
    <t>Note 15 - Share-Based and Other Compensation Plans (Awards Summary - Textual) (Details) - USD ($) $ in Millions</t>
  </si>
  <si>
    <t>Stock Options [Member]</t>
  </si>
  <si>
    <t>Number of shares remaining available for grant (shares reserve)</t>
  </si>
  <si>
    <t>Equity Compensation Plan, 2014 [Member]</t>
  </si>
  <si>
    <t>Number of shares of common stock authorized for issuance</t>
  </si>
  <si>
    <t>Share-based Compensation Arrangement By Share-based Payment Award Number of Shares Available for Grant Excluding Adjustments</t>
  </si>
  <si>
    <t>Equity Compensation Plan, 2014 [Member] | Restricted Stock, Restricted Stock Units and Performance Shares [Member]</t>
  </si>
  <si>
    <t>Share-based Compensation, Reduction of Shares Available for Grant by Each Grant of Equity Award</t>
  </si>
  <si>
    <t>Equity Compensation Plans [Member]</t>
  </si>
  <si>
    <t>Maximum contractual term for all awards</t>
  </si>
  <si>
    <t>Change of control, estimated pre-tax accounting charge, acceleration of compensation expense</t>
  </si>
  <si>
    <t>Equity Compensation Plans [Member] | Grants Awarded From May 13 2009 and Forward [Member] | Minimum [Member]</t>
  </si>
  <si>
    <t>Change of control, grantee employment termination, vesting period range (in days and years)</t>
  </si>
  <si>
    <t>Equity Compensation Plans [Member] | Grants Awarded From May 13 2009 and Forward [Member] | Maximum [Member]</t>
  </si>
  <si>
    <t>Note 15 - Share-Based and Other Compensation Plans (Awards Summary - Tables) (Details) - USD ($) $ in Thousands</t>
  </si>
  <si>
    <t>Share-based Compensation Programs, Compensation Cost Recognized</t>
  </si>
  <si>
    <t>Less: Costs deferred as acquisition costs</t>
  </si>
  <si>
    <t>Stock-based compensation expense impact on net loss before income taxes - increase</t>
  </si>
  <si>
    <t>Employee Stock Purchase Plan [Member]</t>
  </si>
  <si>
    <t>Restricted Stock Units (RSUs) Cash Settled [Member]</t>
  </si>
  <si>
    <t>Share-based Compensation Programs, Liability Recorded</t>
  </si>
  <si>
    <t>Stock Appreciation Rights (SARs) Cash Settled [Member]</t>
  </si>
  <si>
    <t>Share-based Compensation Programs, Options, Equity Instruments Outstanding</t>
  </si>
  <si>
    <t>Phantom Share Units (PSUs) [Member]</t>
  </si>
  <si>
    <t>Share-based Compensation Arrangement by Share-based Payment Award, Non-Option Equity Instruments, Outstanding, Number</t>
  </si>
  <si>
    <t>Restricted Stock Units (RSUs) Equity Settled [Member]</t>
  </si>
  <si>
    <t>Cash Settled [Member]</t>
  </si>
  <si>
    <t>Equity Settled [Member]</t>
  </si>
  <si>
    <t>For purposes of calculating compensation cost recognized, we generally consider time-vested awards effectively vested (and we recognize the full compensation costs) when grantees become retirement eligible. However, under the terms of our stock option awards granted in 2016, 2015, and 2014, legal vesting for retirement occurs when the grantee actually separates from service, with the exception of certain senior executives for whom vesting remains dependent on the stock price hurdle being met regardless of when the executive separates from service. Performance-based RSU awards granted in 2016, 2015, and 2014 provide that vesting remains dependent on the Company’s performance for the full term of the awards, notwithstanding the grantee’s earlier retirement.</t>
  </si>
  <si>
    <t>Note 15 - Share-Based and Other Compensation Plans (RSUs - Cash Settled) (Details) - shares</t>
  </si>
  <si>
    <t>48 Months Ended</t>
  </si>
  <si>
    <t>Performance Based RSUs Cash Settled [Member]</t>
  </si>
  <si>
    <t>Award Requisite Service Period</t>
  </si>
  <si>
    <t>Performance Based RSUs Equity Settled [Member] | 2014 Award Year [Member]</t>
  </si>
  <si>
    <t>Grants by Compensation Committee</t>
  </si>
  <si>
    <t>Maximum Payout Percentage of Target Award</t>
  </si>
  <si>
    <t>200.00%</t>
  </si>
  <si>
    <t>Performance Based RSUs Equity Settled [Member] | 2016 Award Year [Member]</t>
  </si>
  <si>
    <t>Performance Based RSUs Equity Settled [Member] | 2015 Award Year [Member]</t>
  </si>
  <si>
    <t>Equity Compensation Plan, 2008 [Member] | Performance Based RSUs Cash Settled [Member]</t>
  </si>
  <si>
    <t>Equity Compensation Plan, 2008 [Member] | Performance Based RSUs Cash Settled [Member] | 2012 Award Year [Member]</t>
  </si>
  <si>
    <t>Equity Compensation Plan, 2008 [Member] | Timed-Vested RSUs [Member]</t>
  </si>
  <si>
    <t>Equity Compensation Plan, 2008 [Member] | Timed-Vested RSUs [Member] | 2014 Award Year [Member]</t>
  </si>
  <si>
    <t>Vesting period (in years)</t>
  </si>
  <si>
    <t>Equity Compensation Plan, 2008 [Member] | Timed-Vested RSUs [Member] | 2013 Award Year [Member]</t>
  </si>
  <si>
    <t>Note 15 - Share-Based and Other Compensation Plans (RSUs - Equity Settled) (Details)</t>
  </si>
  <si>
    <t>Dec. 31, 2016$ / sharesshares</t>
  </si>
  <si>
    <t>Dec. 31, 2015$ / sharesshares</t>
  </si>
  <si>
    <t>Dec. 31, 2014shares</t>
  </si>
  <si>
    <t>Share-based Compensation Arrangement by Share-based Payment Award, Equity Instruments Other than Options, Nonvested, Number of Shares [Roll Forward]</t>
  </si>
  <si>
    <t>Granted, Number of Shares</t>
  </si>
  <si>
    <t>Share Based Compensation, Maximum Multiplier for Target Payout</t>
  </si>
  <si>
    <t>Share-based Compensation Arrangement by Share-based Payment Award, Fair Value Assumptions and Methodology [Abstract]</t>
  </si>
  <si>
    <t>Performance period</t>
  </si>
  <si>
    <t>Risk-free interest rate</t>
  </si>
  <si>
    <t>0.90%</t>
  </si>
  <si>
    <t>Volatility</t>
  </si>
  <si>
    <t>29.70%</t>
  </si>
  <si>
    <t>Share-based Compensation Arrangement by Share-based Payment Award, Fair Value Assumptions, Weighted Average Volatility Rate</t>
  </si>
  <si>
    <t>38.20%</t>
  </si>
  <si>
    <t>Dividend yield</t>
  </si>
  <si>
    <t>0.08%</t>
  </si>
  <si>
    <t>Share-based Compensation Arrangement by Share-based Payment Award, Fair Value Assumptions, Discount for Postvesting Restrictions</t>
  </si>
  <si>
    <t>10.70%</t>
  </si>
  <si>
    <t>1.00%</t>
  </si>
  <si>
    <t>40.60%</t>
  </si>
  <si>
    <t>24.00%</t>
  </si>
  <si>
    <t>0.05%</t>
  </si>
  <si>
    <t>13.90%</t>
  </si>
  <si>
    <t>71.90%</t>
  </si>
  <si>
    <t>0.06%</t>
  </si>
  <si>
    <t>0.00%</t>
  </si>
  <si>
    <t>1.72%</t>
  </si>
  <si>
    <t>2.32%</t>
  </si>
  <si>
    <t>2.57%</t>
  </si>
  <si>
    <t>94.20%</t>
  </si>
  <si>
    <t>93.70%</t>
  </si>
  <si>
    <t>94.26%</t>
  </si>
  <si>
    <t>Stock Options [Member] | Share-based Compensation Award, Tranche One [Member]</t>
  </si>
  <si>
    <t>Share-based Compensation Arrangement by Share-based Payment Award, Award Vesting Rights, Percentage</t>
  </si>
  <si>
    <t>Stock Options [Member] | Share-based Compensation Award, Tranche Two [Member]</t>
  </si>
  <si>
    <t>Timed-Vested RSUs Equity Settled [Member]</t>
  </si>
  <si>
    <t>Timed-Vested RSUs Equity Settled [Member] | 2016 Award Year [Member]</t>
  </si>
  <si>
    <t>Timed-Vested RSUs Equity Settled [Member] | 2016 Award Year [Member] | Key Employee [Member]</t>
  </si>
  <si>
    <t>Timed-Vested RSUs Equity Settled [Member] | 2016 Award Year [Member] | Non-Employee Directors [Member]</t>
  </si>
  <si>
    <t>Timed-Vested RSUs Equity Settled [Member] | 2015 Award Year [Member]</t>
  </si>
  <si>
    <t>Timed-Vested RSUs Equity Settled [Member] | 2015 Award Year [Member] | Key Employee [Member]</t>
  </si>
  <si>
    <t>Timed-Vested RSUs Equity Settled [Member] | 2015 Award Year [Member] | Non-Employee Directors [Member]</t>
  </si>
  <si>
    <t>Timed-Vested RSUs Equity Settled [Member] | 2014 Award Year [Member]</t>
  </si>
  <si>
    <t>Timed-Vested RSUs Equity Settled [Member] | 2014 Award Year [Member] | Key Employee [Member]</t>
  </si>
  <si>
    <t>Timed-Vested RSUs Equity Settled [Member] | 2014 Award Year [Member] | Non-Employee Directors [Member]</t>
  </si>
  <si>
    <t>Unvested, Beginning of Period, Number of Shares</t>
  </si>
  <si>
    <t>Unvested, Beginning of Period, Weighted Average Grant-Date Fair Value Per Share | $ / shares</t>
  </si>
  <si>
    <t>Granted, Weighted Average Grant-Date Fair Value Per Share | $ / shares</t>
  </si>
  <si>
    <t>Vested, Number of Shares</t>
  </si>
  <si>
    <t>Vested, Weighted Average Grant-Date Fair Value Per Share | $ / shares</t>
  </si>
  <si>
    <t>Forfeited, Number of Shares</t>
  </si>
  <si>
    <t>Forfeited, Weighted Average Grant-Date Fair Value Per Share | $ / shares</t>
  </si>
  <si>
    <t>Unvested, End of Period, Number of Shares</t>
  </si>
  <si>
    <t>Unvested, End of Period, Weighted Average Grant-Date Fair Value Per Share | $ / shares</t>
  </si>
  <si>
    <t>Restricted Stock Units (RSUs) Equity Settled [Member] | 2016 Award Year [Member] | Share-based Compensation Award, Tranche One [Member]</t>
  </si>
  <si>
    <t>Restricted Stock Units (RSUs) Equity Settled [Member] | 2016 Award Year [Member] | Share-based Compensation Award, Tranche Two [Member]</t>
  </si>
  <si>
    <t>Restricted Stock Units (RSUs) Equity Settled [Member] | 2015 Award Year [Member] | Share-based Compensation Award, Tranche One [Member]</t>
  </si>
  <si>
    <t>Restricted Stock Units (RSUs) Equity Settled [Member] | 2014 Award Year [Member] | Share-based Compensation Award, Tranche One [Member]</t>
  </si>
  <si>
    <t>The risk-free interest rate is based on the U.S. Treasury yield curve in effect at the time of grant.</t>
  </si>
  <si>
    <t>Volatility of Radian’s stock is used in the calculation of the grant date fair value of the portion of the awards based on TSR Measures, as described above. Volatility of Radian’s stock is not an applicable assumption for valuing the portion of the awards based on the cumulative growth in Radian’s book value per share. Volatility is determined at the date of grant using the historical share price volatility and the expected life of each award.</t>
  </si>
  <si>
    <t>Average volatility of peer companies is used in the calculation of the grant date fair value of the portion of the awards based on the Relative TSR Measures, as described above.</t>
  </si>
  <si>
    <t>A discount is applied to executive officer awards to reflect illiquidity during the one-year post-vesting holding period.</t>
  </si>
  <si>
    <t>Volatility is determined at the date of grant using historical share price volatility and expected life of each award.</t>
  </si>
  <si>
    <t>Note 15 - Share-Based and Other Compensation Plans (Non-Qualified Stock Options) (Details) - Stock Options [Member] $ / shares in Units, $ in Thousands</t>
  </si>
  <si>
    <t>Dec. 31, 2016USD ($)days$ / sharesshares</t>
  </si>
  <si>
    <t>Dec. 31, 2015USD ($)$ / sharesshares</t>
  </si>
  <si>
    <t>Dec. 31, 2014USD ($)$ / sharesshares</t>
  </si>
  <si>
    <t>Share-based Compensation Arrangement by Share-based Payment Award, Options, Outstanding [Roll Forward]</t>
  </si>
  <si>
    <t>Outstanding, Beginning of Period, Number of Shares | shares</t>
  </si>
  <si>
    <t>Outstanding, Beginning of Period, Weighted Average Exercise Price Per Share</t>
  </si>
  <si>
    <t>Granted, Number of Shares | shares</t>
  </si>
  <si>
    <t>Granted, Weighted Average Exercise Price Per Share</t>
  </si>
  <si>
    <t>Exercised, Number of Shares | shares</t>
  </si>
  <si>
    <t>Exercised, Weighted Average Exercise Price Per Share</t>
  </si>
  <si>
    <t>Forfeited, Number of Shares | shares</t>
  </si>
  <si>
    <t>Forfeited, Weighted Average Exercise Price Per Share</t>
  </si>
  <si>
    <t>Expired, Number of Shares | shares</t>
  </si>
  <si>
    <t>Expired, Weighted Average Exercise Price Per Share</t>
  </si>
  <si>
    <t>Outstanding, End of Period, Number of Shares | shares</t>
  </si>
  <si>
    <t>Outstanding, End of Period, Weighted Average Exercise Price Per Share</t>
  </si>
  <si>
    <t>Options Outstanding, Weighted Average Remaining Contractual Life (Years)</t>
  </si>
  <si>
    <t>5 years 3 months</t>
  </si>
  <si>
    <t>Total intrinsic value of options outstanding | $</t>
  </si>
  <si>
    <t>Exercisable, Number of Shares | shares</t>
  </si>
  <si>
    <t>Exercisable, Weighted Average Exercise Price Per Share</t>
  </si>
  <si>
    <t>Share-based Compensation Arrangement by Share-based Payment Award, Options, Vested and Expected to Vest, Exercisable, Weighted Average Remaining Contractual Term</t>
  </si>
  <si>
    <t>3 years 11 months</t>
  </si>
  <si>
    <t>Share-based Compensation Arrangement by Share-based Payment Award, Options, Exercisable, Intrinsic Value | $</t>
  </si>
  <si>
    <t>Available for grant | shares</t>
  </si>
  <si>
    <t>Weighted average fair value per share of stock options granted</t>
  </si>
  <si>
    <t>Share-based Compensation Arrangement by Share-based Payment Award, Options, Exercises in Period, Intrinsic Value | $</t>
  </si>
  <si>
    <t>Employee Service Share-based Compensation, Tax Benefit Realized from Exercise of Stock Options | $</t>
  </si>
  <si>
    <t>Employee Service Share-based Compensation, Cash Received from Exercise of Stock Options | $</t>
  </si>
  <si>
    <t>Expected life (years)</t>
  </si>
  <si>
    <t>Share-based Compensation Arrangement by Share-based Payment Award, Options, Vested in Period, Fair Value | $</t>
  </si>
  <si>
    <t>Number of Consecutive Trading Days For Current Year Options Granted Vesting Requirement | days</t>
  </si>
  <si>
    <t>3 years 9 days</t>
  </si>
  <si>
    <t>2 years 360 days</t>
  </si>
  <si>
    <t>Maximum [Member]</t>
  </si>
  <si>
    <t>4 years</t>
  </si>
  <si>
    <t>3 years 350 days</t>
  </si>
  <si>
    <t>2016 Award Year [Member]</t>
  </si>
  <si>
    <t>Share-based Compensation Arrangement by Share-based Payment Award, Options Granted in Period, Percent of Increase Over Granted Price for Additional Vesting Criteria</t>
  </si>
  <si>
    <t>125.00%</t>
  </si>
  <si>
    <t>2016 Award Year [Member] | Minimum [Member]</t>
  </si>
  <si>
    <t>Share-based Compensation Arrangement by Share-based Payment Award, Options Granted in Period, Closing Price of Common Stock Vesting Criteria</t>
  </si>
  <si>
    <t>2015 Award Year [Member]</t>
  </si>
  <si>
    <t>2015 Award Year [Member] | Minimum [Member]</t>
  </si>
  <si>
    <t>2014 Award Year [Member]</t>
  </si>
  <si>
    <t>2014 Award Year [Member] | Minimum [Member]</t>
  </si>
  <si>
    <t>Share-based Compensation Award, Tranche One [Member]</t>
  </si>
  <si>
    <t>Share-based Compensation Award, Tranche Two [Member]</t>
  </si>
  <si>
    <t>We use the Monte Carlo valuation model in determining the grant date fair value of stock options issued to executives and non-executives using the assumptions noted in the following table: Year Ended December 31, 2016 2015 2014Derived service period (years)3.02 - 4.00 3.02 - 4.00 2.99 - 3.96Risk-free interest rate (a) 1.72% 2.32% 2.57%Volatility (b) 94.20% 93.70% 94.26%Dividend yield0.08% 0.05% 0.06%______________________(a)The risk-free interest rate is based on the U.S. Treasury yield curve in effect at the time of grant.(b)Volatility is determined at the date of grant using historical share price volatility and expected life of each award.</t>
  </si>
  <si>
    <t>Note 15 - Share-Based and Other Compensation Plans (Non-Qualified Stock Options - Range of Exercise Prices) (Details) $ / shares in Units, $ in Millions</t>
  </si>
  <si>
    <t>Dec. 31, 2015$ / shares</t>
  </si>
  <si>
    <t>Dec. 31, 2014$ / shares</t>
  </si>
  <si>
    <t>$2.45 - $3.58 [Member]</t>
  </si>
  <si>
    <t>Share-based Compensation, Shares Authorized under Stock Option Plans, Exercise Price Range [Line Items]</t>
  </si>
  <si>
    <t>Range of Exercise Prices, Lower Range Limit</t>
  </si>
  <si>
    <t>Range of Exercise Prices, Upper Range Limit</t>
  </si>
  <si>
    <t>$5.76 - $7.06 [Member]</t>
  </si>
  <si>
    <t>$10.42 - $15.44 [Member]</t>
  </si>
  <si>
    <t>Options Outstanding, Number Outstanding | shares</t>
  </si>
  <si>
    <t>Options Outstanding, Weighted Average Exercise Price</t>
  </si>
  <si>
    <t>Options Exercisable, Number Exercisable | shares</t>
  </si>
  <si>
    <t>Options Exercisable, Weighted Average Exercise Price</t>
  </si>
  <si>
    <t>Stock Options [Member] | 2016 Award Year [Member]</t>
  </si>
  <si>
    <t>Stock Options [Member] | 2015 Award Year [Member]</t>
  </si>
  <si>
    <t>Stock Options [Member] | 2014 Award Year [Member]</t>
  </si>
  <si>
    <t>Stock Options [Member] | $2.45 - $3.58 [Member]</t>
  </si>
  <si>
    <t>4 years 1 month</t>
  </si>
  <si>
    <t>Stock Options [Member] | $5.76 - $7.06 [Member]</t>
  </si>
  <si>
    <t>1 year 2 months</t>
  </si>
  <si>
    <t>Stock Options [Member] | $10.42 - $15.44 [Member]</t>
  </si>
  <si>
    <t>6 years 8 months</t>
  </si>
  <si>
    <t>Stock Options [Member] | $18.42 [Member]</t>
  </si>
  <si>
    <t>8 years 6 months</t>
  </si>
  <si>
    <t>Share-based Compensation Award, Tranche One [Member] | Stock Options [Member]</t>
  </si>
  <si>
    <t>Share-based Compensation Award, Tranche Two [Member] | Stock Options [Member]</t>
  </si>
  <si>
    <t>Minimum [Member] | Stock Options [Member]</t>
  </si>
  <si>
    <t>Minimum [Member] | Stock Options [Member] | 2016 Award Year [Member]</t>
  </si>
  <si>
    <t>Minimum [Member] | Stock Options [Member] | 2015 Award Year [Member]</t>
  </si>
  <si>
    <t>Minimum [Member] | Stock Options [Member] | 2014 Award Year [Member]</t>
  </si>
  <si>
    <t>Note 15 - Share-Based and Other Compensation Plans (Employee Stock Purchase Plan) (Details) - Employee Stock Purchase Plan 2008 [Member] - Employee Stock Purchase Plan [Member] - shares</t>
  </si>
  <si>
    <t>Shares sold to employees under ESPP Plans</t>
  </si>
  <si>
    <t>Share-based Compensation Arrangement by Share-based Payment Award, Discount from Market Price, Purchase Date</t>
  </si>
  <si>
    <t>Expected life (months)</t>
  </si>
  <si>
    <t>6 months</t>
  </si>
  <si>
    <t>0.92%</t>
  </si>
  <si>
    <t>0.83%</t>
  </si>
  <si>
    <t>37.52%</t>
  </si>
  <si>
    <t>32.99%</t>
  </si>
  <si>
    <t>Note 15 - Share-Based and Other Compensation Plans (Unrecognized Compensation Expense) (Details) - Equity Compensation Plans [Member] - USD ($) $ in Millions</t>
  </si>
  <si>
    <t>Unrecognized compensation expense related to unvested portion of all stock-based awards</t>
  </si>
  <si>
    <t>Unrecognized compensation expense weighted average recognition period (in years)</t>
  </si>
  <si>
    <t>2 years 21 days</t>
  </si>
  <si>
    <t>Pro Forma [Member]</t>
  </si>
  <si>
    <t>Note 16 - Benefit Plans (Details) - Other Postretirement Benefit Plan [Member] - USD ($)</t>
  </si>
  <si>
    <t>Jan. 01, 2016</t>
  </si>
  <si>
    <t>Defined Contribution Plan Disclosure [Line Items]</t>
  </si>
  <si>
    <t>Defined Contribution Plan Maximum Percentage Of Base Earnings Qualifying For Pre-Tax Contributions</t>
  </si>
  <si>
    <t>Defined Contribution Plan, Maximum Annual Contribution Per Employee, Amount</t>
  </si>
  <si>
    <t>Defined Benefit Plan, Employee Discretionary Contribution Maximum Amount</t>
  </si>
  <si>
    <t>Defined Contribution Plan Parent Company Matching Contribution Percentage</t>
  </si>
  <si>
    <t>Defined Contribution Plan Percentage Of Base Earnings Qualifying For Parent Company Matching Contribution</t>
  </si>
  <si>
    <t>4.50%</t>
  </si>
  <si>
    <t>6.00%</t>
  </si>
  <si>
    <t>Defined Contribution Plan, Cost Recognized</t>
  </si>
  <si>
    <t>Defined Contribution Plan, Employer Matching Contribution, Arrangement with Individual Requisite Service Period</t>
  </si>
  <si>
    <t>Clayton Holdings, LLC [Member]</t>
  </si>
  <si>
    <t>Note 17 - Accumulated Other Comprehensive Income Rollforward of Accumulated Other Comprehensive Income (Loss) (Details) - USD ($) $ in Thousands</t>
  </si>
  <si>
    <t>Accumulated Other Comprehensive Income (Loss) [Line Items]</t>
  </si>
  <si>
    <t>Accumulated Other Comprehensive Income (Loss), Net of Tax</t>
  </si>
  <si>
    <t>Other Comprehensive Income (Loss), Unrealized Holding Gain (Loss) on Securities Arising During Period, Net of Tax</t>
  </si>
  <si>
    <t>Other Comprehensive Income (Loss), Reclassification Adjustment from AOCI for Sale of Securities, Net of Tax</t>
  </si>
  <si>
    <t>Net actuarial gain (loss)</t>
  </si>
  <si>
    <t>Other comprehensive income (loss), net of tax</t>
  </si>
  <si>
    <t>Available-for-sale Securities, Gross Realized Gain (Loss), Excluding Other than Temporary Impairments</t>
  </si>
  <si>
    <t>Accumulated Other Comprehensive Income (Loss), before Tax</t>
  </si>
  <si>
    <t>Accumulated Other Comprehensive Income, Tax (Benefit)</t>
  </si>
  <si>
    <t>Other Comprehensive Income (Loss), before Tax [Abstract]</t>
  </si>
  <si>
    <t>Other Comprehensive Income (Loss), Unrealized Holding Gain (Loss) on Securities Arising During Period, before Tax</t>
  </si>
  <si>
    <t>Other Comprehensive Income (Loss), Reclassification Adjustment from AOCI for Sale of Securities, before Tax</t>
  </si>
  <si>
    <t>Other Comprehensive Income (Loss), Available-for-sale Securities Adjustment, before Tax</t>
  </si>
  <si>
    <t>Other Comprehensive Income (Loss), Foreign Currency Transaction and Translation Adjustment, before Tax</t>
  </si>
  <si>
    <t>Other Comprehensive Income (Loss), Before Tax, Unrealized Gains (Losses) on Investments Recorded as Assets Held for Sale</t>
  </si>
  <si>
    <t>Net actuarial gain (loss), before Tax</t>
  </si>
  <si>
    <t>Other Comprehensive Income (Loss), before Tax, Portion Attributable to Parent</t>
  </si>
  <si>
    <t>Other Comprehensive Income (Loss), Tax [Abstract]</t>
  </si>
  <si>
    <t>Other Comprehensive Income (Loss), Unrealized Holding Gain (Loss) on Securities Arising During Period, Tax</t>
  </si>
  <si>
    <t>Other Comprehensive Income (Loss), Reclassification Adjustment from AOCI for Sale of Securities, Tax</t>
  </si>
  <si>
    <t>Other Comprehensive Income (Loss), Available-for-sale Securities, Tax</t>
  </si>
  <si>
    <t>Other Comprehensive Income (Loss), Foreign Currency Translation Adjustment, Tax</t>
  </si>
  <si>
    <t>Other Comprehensive Income (Loss), Tax Effect, Unrealized Gains (Losses) on Investments Recorded as Assets Held for Sale</t>
  </si>
  <si>
    <t>Net actuarial gain (loss), Tax</t>
  </si>
  <si>
    <t>Other Comprehensive Income (Loss), Tax</t>
  </si>
  <si>
    <t>Other Comprehensive Income (Loss), Net of Tax, Unrealized Gains (Losses) on Investments Recorded as Assets Held for Sale</t>
  </si>
  <si>
    <t>Included in net gains (losses) on investments and other financial instruments on our consolidated statements of operations.</t>
  </si>
  <si>
    <t>For 2015, this amount represents the recognition of investment gains included in income from discontinued operations, net of tax, as a result of the completion of the sale of Radian Asset Assurance on April 1, 2015. Previously, pursuant to accounting standards, such investment gains had been deferred and recorded in AOCI.</t>
  </si>
  <si>
    <t>Represents the unrealized holding gains (losses) arising during the period on investments recorded as assets held for sale, net of reclassification adjustments for net gains (losses) included in net income from discontinued operations.</t>
  </si>
  <si>
    <t>Note 18 - Discontinued Operations Disposal Group, Income Statement, Balance Sheet and Additional Disclosures (Details) - USD ($)</t>
  </si>
  <si>
    <t>Apr. 01, 2015</t>
  </si>
  <si>
    <t>Apr. 03, 2015</t>
  </si>
  <si>
    <t>Income Statement, Balance Sheet and Additional Disclosures by Disposal Groups, Including Discontinued Operations [Line Items]</t>
  </si>
  <si>
    <t>Income (loss) from discontinued operations, net of tax</t>
  </si>
  <si>
    <t>Discontinued Operations, Held-for-sale [Member]</t>
  </si>
  <si>
    <t>Discontinued Operations, Held-for-sale [Member] | Radian Asset Assurance [Member]</t>
  </si>
  <si>
    <t>Discontinued Operation, Provision for Loss (Gain) on Disposal, before Income Tax</t>
  </si>
  <si>
    <t>Total Operating Expenses and Interest Expense Allocated to Subsidiaries From Parent Company</t>
  </si>
  <si>
    <t>Premiums Earned, Net, Financial Guarantee Insurance Contracts</t>
  </si>
  <si>
    <t>Derivative, Gain on Derivative</t>
  </si>
  <si>
    <t>Equity in net (loss) income of affiliates</t>
  </si>
  <si>
    <t>Income (loss) from operations of businesses held for sale</t>
  </si>
  <si>
    <t>Discontinued Operation, Tax Effect of Income (Loss) from Disposal of Discontinued Operation</t>
  </si>
  <si>
    <t>Note 19 - Statutory Information Statutory Information (Details) $ in Thousands</t>
  </si>
  <si>
    <t>Dec. 31, 2016USD ($)years</t>
  </si>
  <si>
    <t>Restricted Cash and Cash Equivalents</t>
  </si>
  <si>
    <t>Differences Between GAAP Basis and STAT Basis [Member]</t>
  </si>
  <si>
    <t>STAT Accounting Information [Abstract]</t>
  </si>
  <si>
    <t>Mortgage Guaranty Insurance Companies Are Required Each Year To Establish A Contingency Reserve Equal To This Percentage Of Premiums Earned In Such Year</t>
  </si>
  <si>
    <t>Number Of Years A Fifty Percent Contingency Reserve Is Required To Be Maintained | years</t>
  </si>
  <si>
    <t>Mortgage Guaranty Insurance Companies Contingency Reserve May Be Reduced With Regulatory Approval To The Extent That Losses In Any Calendar Year Exceed This Percentage Of Earned Premiums For Such Year</t>
  </si>
  <si>
    <t>PENNSYLVANIA</t>
  </si>
  <si>
    <t>Policyholder Dividends, Rate on Policy Earnings</t>
  </si>
  <si>
    <t>Statutory Unassigned Negative Surplus</t>
  </si>
  <si>
    <t>Statutory Accounting Practices, Statutory Amount Available for Dividend Payments</t>
  </si>
  <si>
    <t>Note 19 - Statutory Information Risk To Capital Calculation (Details) $ in Millions</t>
  </si>
  <si>
    <t>Dec. 31, 2016USD ($)state</t>
  </si>
  <si>
    <t>Risk to Capital Line Items [Line Items]</t>
  </si>
  <si>
    <t>Risk To Capital Ratio, Regulatory Maximum</t>
  </si>
  <si>
    <t>Risk-to-capital</t>
  </si>
  <si>
    <t>Statutory Accounting Practices, Statutory Net Income Amount</t>
  </si>
  <si>
    <t>Statutory Accounting Practices, Statutory Capital and Surplus, Balance</t>
  </si>
  <si>
    <t>Contingency reserve</t>
  </si>
  <si>
    <t>Radian Insurance [Member]</t>
  </si>
  <si>
    <t>RIF, net</t>
  </si>
  <si>
    <t>Capital</t>
  </si>
  <si>
    <t>Surplus Notes</t>
  </si>
  <si>
    <t>Cumulative Earnings (Deficit)</t>
  </si>
  <si>
    <t>Statutory Accounting Practice, Statutory Position</t>
  </si>
  <si>
    <t>Increase (Decrease) in Notes Payable, Related Parties</t>
  </si>
  <si>
    <t>Proceeds from Contributions from Parent</t>
  </si>
  <si>
    <t>Parent Company</t>
  </si>
  <si>
    <t>Related Party Transaction, Rate</t>
  </si>
  <si>
    <t>Statutory Accounting Practices, Statutory Capital and Surplus Required</t>
  </si>
  <si>
    <t>Radian Mortgage Guaranty Inc. [Member]</t>
  </si>
  <si>
    <t>State Insurance Regulations [Member]</t>
  </si>
  <si>
    <t>Number Of States That Have A Statutory Or Regulatory Risk Based Capital Requirement | state</t>
  </si>
  <si>
    <t>Minimum [Member] | Non RBC States [Member]</t>
  </si>
  <si>
    <t>Capital Required for Capital Adequacy</t>
  </si>
  <si>
    <t>Maximum [Member] | Non RBC States [Member]</t>
  </si>
  <si>
    <t>Excludes risk ceded through reinsurance contracts (to third parties and affiliates) and RIF on defaulted loans.</t>
  </si>
  <si>
    <t>Note 20 - Quarterly Financial Data (Details) - USD ($) $ / shares in Units, shares in Thousands, $ in Thousands</t>
  </si>
  <si>
    <t>Reclass of Line of Business [Member]</t>
  </si>
  <si>
    <t>Note 21 - Subsequent Events (Details) - USD ($) $ in Thousands, shares in Millions</t>
  </si>
  <si>
    <t>Jan. 27, 2017</t>
  </si>
  <si>
    <t>Subsequent Event [Line Items]</t>
  </si>
  <si>
    <t>Convertible Debt [Member] | Convertible Senior Notes Due 2019 | Subsequent Event [Member]</t>
  </si>
  <si>
    <t>Schedule I Summary Of Investments (Details) $ in Thousands</t>
  </si>
  <si>
    <t>Summary of Investments, Other than Investments in Related Parties, Reportable Data [Line Items]</t>
  </si>
  <si>
    <t>Summary of Investments, Other than Investments in Related Parties, Cost</t>
  </si>
  <si>
    <t>Summary of Investments, Other than Investments in Related Parties, Fair Value</t>
  </si>
  <si>
    <t>Summary of Investments, Other than Investments in Related Parties, Carrying Amount</t>
  </si>
  <si>
    <t>US Treasury and Government [Member]</t>
  </si>
  <si>
    <t>Other Corporate Bonds [Member]</t>
  </si>
  <si>
    <t>Other investments</t>
  </si>
  <si>
    <t>Trading Assets, Excluding Debt and Equity Securities [Member]</t>
  </si>
  <si>
    <t>Common Stocks, by Industry [Member]</t>
  </si>
  <si>
    <t>Nonredeemable Preferred Stock [Member]</t>
  </si>
  <si>
    <t>Equity Securities, Investment Summary [Member]</t>
  </si>
  <si>
    <t>Other Long-term Investments [Member]</t>
  </si>
  <si>
    <t>Available for sale.</t>
  </si>
  <si>
    <t>Includes foreign government and agency securities.</t>
  </si>
  <si>
    <t>Schedule II Financial Information of Registrant Parent Company Balance Sheet (Details) - USD ($) $ / shares in Units, $ in Thousands</t>
  </si>
  <si>
    <t>Other short-term investments</t>
  </si>
  <si>
    <t>Investment in subsidiaries, at equity in net assets (Note C)</t>
  </si>
  <si>
    <t>Property and equipment, at cost (less accumulated depreciation of $51,567 and $50,648)</t>
  </si>
  <si>
    <t>Other assets (Note E)</t>
  </si>
  <si>
    <t>Total common stockholders’ equity</t>
  </si>
  <si>
    <t>Liabilities and Equity</t>
  </si>
  <si>
    <t>Balance Sheet Parentheticals [Abstract]</t>
  </si>
  <si>
    <t>Condensed Financial Statements, Captions [Line Items]</t>
  </si>
  <si>
    <t>Notes Receivable, Related Parties</t>
  </si>
  <si>
    <t>Accounts and Notes Receivable, Net</t>
  </si>
  <si>
    <t>Federal income taxes—current and deferred</t>
  </si>
  <si>
    <t>Schedule II Financial Information of Registrant Parent Company Statement of Operations (Details) - USD ($) $ in Thousands</t>
  </si>
  <si>
    <t>Total expenses (Note G)</t>
  </si>
  <si>
    <t>Comprehensive Income (Loss), Net of Tax, Attributable to Parent</t>
  </si>
  <si>
    <t>Equity in net income (loss) of affiliates</t>
  </si>
  <si>
    <t>Schedule II Financial Information of Registrant Parent Company Statement of Cash Flows (Details) - USD ($) $ in Thousands</t>
  </si>
  <si>
    <t>Cash flows from operating activities:</t>
  </si>
  <si>
    <t>Change in other assets</t>
  </si>
  <si>
    <t>Change in other liabilities</t>
  </si>
  <si>
    <t>Net cash (used in) provided by operating activities</t>
  </si>
  <si>
    <t>Payments to Acquire Businesses, Net of Cash Acquired</t>
  </si>
  <si>
    <t>Proceeds from Hedge, Financing Activities</t>
  </si>
  <si>
    <t>Payments for (Proceeds from) Productive Assets</t>
  </si>
  <si>
    <t>Proceeds from Contributions from Affiliates</t>
  </si>
  <si>
    <t>Capital contributions to subsidiaries and affiliates</t>
  </si>
  <si>
    <t>Issuance of notes receivable from affiliates</t>
  </si>
  <si>
    <t>(Decrease) increase in cash</t>
  </si>
  <si>
    <t>Schedule II Financial Information of Registrant Parent Company Only Financial Information (Details) $ in Thousands</t>
  </si>
  <si>
    <t>Nov. 30, 2010</t>
  </si>
  <si>
    <t>Supplemental Notes [Abstract]</t>
  </si>
  <si>
    <t>Repayments of Long-term Debt</t>
  </si>
  <si>
    <t>Available-for-sale Securities, Equity Securities</t>
  </si>
  <si>
    <t>Number of Guaranteed Structured Transactions For Radian Guaranty | transaction</t>
  </si>
  <si>
    <t>Proceeds/payments related to issuance or exchange of debt, net</t>
  </si>
  <si>
    <t>Redemption of long-term debt</t>
  </si>
  <si>
    <t>Restricted Cash Held As Collateral For Insurance Trust Agreement</t>
  </si>
  <si>
    <t>Long-term Debt, Maturities, Repayments of Principal in Next Twelve Months</t>
  </si>
  <si>
    <t>Dividends Received From Consolidated Subsidiaries</t>
  </si>
  <si>
    <t>Investments in and Advances to Affiliates, at Fair Value, Period Increase (Decrease)</t>
  </si>
  <si>
    <t>Payments to Acquire Interest in Subsidiaries and Affiliates</t>
  </si>
  <si>
    <t>Tax Payments to Parent from Subsidiaries</t>
  </si>
  <si>
    <t>Long-term Debt, Maturities, Repayments of Principal after Year Five</t>
  </si>
  <si>
    <t>Long-term Debt, Maturities, Repayments of Principal in Year Four</t>
  </si>
  <si>
    <t>Qualified Deposit With The U.S. Department Of Treasury Relating To Prior Examinations</t>
  </si>
  <si>
    <t>Parent Company | Convertible Senior Notes Due 2017</t>
  </si>
  <si>
    <t>Parent Company | Convertible Senior Notes Due 2019</t>
  </si>
  <si>
    <t>Clayton Group Holdings Inc. [Member]</t>
  </si>
  <si>
    <t>Increase (Decrease) Due from Other Related Parties</t>
  </si>
  <si>
    <t>Repayments of Related Party Debt</t>
  </si>
  <si>
    <t>Payments for Capital Contributions to Wholly-Owned Subsidiaries</t>
  </si>
  <si>
    <t>Transfer from Investments</t>
  </si>
  <si>
    <t>Transfer to Investments</t>
  </si>
  <si>
    <t>Payments to Acquire Notes Receivable</t>
  </si>
  <si>
    <t>Statutory Accounting Practices, Statutory Policyholders' Surplus, Balance</t>
  </si>
  <si>
    <t>RDN Investments [Member]</t>
  </si>
  <si>
    <t>Radian MI Services Inc. [Member]</t>
  </si>
  <si>
    <t>Radian Clayton Holdings Inc. [Member]</t>
  </si>
  <si>
    <t>Radian Mortgage Reinsurance [Member]</t>
  </si>
  <si>
    <t>Enhance Financial Services Group, Inc. [Member]</t>
  </si>
  <si>
    <t>Radian Mortgage Assurance [Member]</t>
  </si>
  <si>
    <t>Radian Mortgage Insurance Inc [Member]</t>
  </si>
  <si>
    <t>Radian Guaranty Inc [Member]</t>
  </si>
  <si>
    <t>Schedule II Financial Information of Registrant Parent Company Parenthetical - $ / shares</t>
  </si>
  <si>
    <t>Schedule IV Reinsurance (Details) - USD ($) $ in Thousands</t>
  </si>
  <si>
    <t>Reinsurance Premiums for Insurance Companies, by Product Segment [Line Items]</t>
  </si>
  <si>
    <t>Premiums, Percentage Assumed to Net</t>
  </si>
  <si>
    <t>0.01%</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09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15084611</v>
      </c>
    </row>
    <row r="14" spans="1:4">
      <c r="A14" s="4" t="s">
        <v>23</v>
      </c>
      <c r="B14" s="4" t="s">
        <v>24</v>
      </c>
    </row>
    <row r="15" spans="1:4">
      <c r="A15" s="4" t="s">
        <v>25</v>
      </c>
      <c r="B15" s="4" t="s">
        <v>26</v>
      </c>
    </row>
    <row r="16" spans="1:4">
      <c r="A16" s="4" t="s">
        <v>27</v>
      </c>
      <c r="B16" s="4" t="s">
        <v>24</v>
      </c>
    </row>
    <row r="17" spans="1:4">
      <c r="A17" s="4" t="s">
        <v>28</v>
      </c>
      <c r="D17" s="6" t="n">
        <v>22192846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8</v>
      </c>
      <c r="B1" s="2" t="s">
        <v>1</v>
      </c>
    </row>
    <row r="2" spans="1:4">
      <c r="B2" s="2" t="s">
        <v>2</v>
      </c>
      <c r="C2" s="2" t="s">
        <v>30</v>
      </c>
      <c r="D2" s="2" t="s">
        <v>73</v>
      </c>
    </row>
    <row r="3" spans="1:4">
      <c r="A3" s="3" t="s">
        <v>422</v>
      </c>
    </row>
    <row r="4" spans="1:4">
      <c r="A4" s="4" t="s">
        <v>1449</v>
      </c>
      <c r="C4" s="10" t="n">
        <v>11.7</v>
      </c>
      <c r="D4" s="10" t="n">
        <v>17.5</v>
      </c>
    </row>
    <row r="5" spans="1:4">
      <c r="A5" s="4" t="s">
        <v>1450</v>
      </c>
      <c r="B5" s="4" t="s">
        <v>1451</v>
      </c>
    </row>
    <row r="6" spans="1:4">
      <c r="A6" s="4" t="s">
        <v>1452</v>
      </c>
    </row>
    <row r="7" spans="1:4">
      <c r="A7" s="3" t="s">
        <v>422</v>
      </c>
    </row>
    <row r="8" spans="1:4">
      <c r="A8" s="4" t="s">
        <v>1449</v>
      </c>
      <c r="B8" s="10" t="n">
        <v>11.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53</v>
      </c>
      <c r="B1" s="2" t="s">
        <v>1454</v>
      </c>
      <c r="C1" s="2" t="s">
        <v>2</v>
      </c>
      <c r="D1" s="2" t="s">
        <v>30</v>
      </c>
      <c r="E1" s="2" t="s">
        <v>73</v>
      </c>
    </row>
    <row r="2" spans="1:5">
      <c r="A2" s="3" t="s">
        <v>1455</v>
      </c>
    </row>
    <row r="3" spans="1:5">
      <c r="A3" s="4" t="s">
        <v>1456</v>
      </c>
      <c r="C3" s="4" t="s">
        <v>492</v>
      </c>
    </row>
    <row r="4" spans="1:5">
      <c r="A4" s="4" t="s">
        <v>1457</v>
      </c>
      <c r="C4" s="6" t="n">
        <v>18000</v>
      </c>
    </row>
    <row r="5" spans="1:5">
      <c r="A5" s="4" t="s">
        <v>1458</v>
      </c>
      <c r="C5" s="6" t="n">
        <v>6000</v>
      </c>
    </row>
    <row r="6" spans="1:5">
      <c r="A6" s="4" t="s">
        <v>1459</v>
      </c>
      <c r="B6" s="4" t="s">
        <v>492</v>
      </c>
      <c r="C6" s="4" t="s">
        <v>492</v>
      </c>
    </row>
    <row r="7" spans="1:5">
      <c r="A7" s="4" t="s">
        <v>1460</v>
      </c>
      <c r="C7" s="4" t="s">
        <v>1461</v>
      </c>
      <c r="D7" s="4" t="s">
        <v>1462</v>
      </c>
    </row>
    <row r="8" spans="1:5">
      <c r="A8" s="4" t="s">
        <v>1463</v>
      </c>
      <c r="C8" s="6" t="n">
        <v>4900000</v>
      </c>
      <c r="D8" s="6" t="n">
        <v>3100000</v>
      </c>
      <c r="E8" s="6" t="n">
        <v>3100000</v>
      </c>
    </row>
    <row r="9" spans="1:5">
      <c r="A9" s="4" t="s">
        <v>1464</v>
      </c>
      <c r="C9" s="4" t="s">
        <v>522</v>
      </c>
    </row>
    <row r="10" spans="1:5">
      <c r="A10" s="4" t="s">
        <v>1465</v>
      </c>
    </row>
    <row r="11" spans="1:5">
      <c r="A11" s="3" t="s">
        <v>1455</v>
      </c>
    </row>
    <row r="12" spans="1:5">
      <c r="A12" s="4" t="s">
        <v>1459</v>
      </c>
      <c r="C12" s="4" t="s">
        <v>87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 customWidth="1" max="9" min="9" width="4"/>
  </cols>
  <sheetData>
    <row r="1" spans="1:9">
      <c r="A1" s="1" t="s">
        <v>1466</v>
      </c>
      <c r="C1" s="2" t="s">
        <v>496</v>
      </c>
      <c r="D1" s="2" t="s">
        <v>1</v>
      </c>
    </row>
    <row r="2" spans="1:9">
      <c r="C2" s="2" t="s">
        <v>537</v>
      </c>
      <c r="D2" s="2" t="s">
        <v>2</v>
      </c>
      <c r="F2" s="2" t="s">
        <v>30</v>
      </c>
      <c r="H2" s="2" t="s">
        <v>73</v>
      </c>
    </row>
    <row r="3" spans="1:9">
      <c r="A3" s="3" t="s">
        <v>1467</v>
      </c>
    </row>
    <row r="4" spans="1:9">
      <c r="A4" s="4" t="s">
        <v>1468</v>
      </c>
      <c r="D4" s="6" t="n">
        <v>-18477</v>
      </c>
    </row>
    <row r="5" spans="1:9">
      <c r="A5" s="3" t="s">
        <v>268</v>
      </c>
    </row>
    <row r="6" spans="1:9">
      <c r="A6" s="4" t="s">
        <v>1469</v>
      </c>
      <c r="D6" s="5" t="n">
        <v>8782</v>
      </c>
      <c r="F6" s="6" t="n">
        <v>-22573</v>
      </c>
      <c r="H6" s="6" t="n">
        <v>13650</v>
      </c>
    </row>
    <row r="7" spans="1:9">
      <c r="A7" s="4" t="s">
        <v>1470</v>
      </c>
      <c r="D7" s="5" t="n">
        <v>2251</v>
      </c>
      <c r="F7" s="5" t="n">
        <v>44183</v>
      </c>
      <c r="H7" s="5" t="n">
        <v>-1039</v>
      </c>
    </row>
    <row r="8" spans="1:9">
      <c r="A8" s="4" t="s">
        <v>122</v>
      </c>
      <c r="D8" s="5" t="n">
        <v>-474</v>
      </c>
      <c r="F8" s="5" t="n">
        <v>-217</v>
      </c>
      <c r="H8" s="5" t="n">
        <v>-226</v>
      </c>
    </row>
    <row r="9" spans="1:9">
      <c r="A9" s="4" t="s">
        <v>1471</v>
      </c>
      <c r="D9" s="5" t="n">
        <v>25</v>
      </c>
      <c r="F9" s="5" t="n">
        <v>265</v>
      </c>
      <c r="H9" s="5" t="n">
        <v>-59</v>
      </c>
    </row>
    <row r="10" spans="1:9">
      <c r="A10" s="4" t="s">
        <v>1472</v>
      </c>
      <c r="D10" s="5" t="n">
        <v>6082</v>
      </c>
      <c r="F10" s="5" t="n">
        <v>-69962</v>
      </c>
      <c r="H10" s="5" t="n">
        <v>14102</v>
      </c>
    </row>
    <row r="11" spans="1:9">
      <c r="A11" s="4" t="s">
        <v>1468</v>
      </c>
      <c r="D11" s="5" t="n">
        <v>-12395</v>
      </c>
      <c r="F11" s="5" t="n">
        <v>-18477</v>
      </c>
    </row>
    <row r="12" spans="1:9">
      <c r="A12" s="4" t="s">
        <v>1473</v>
      </c>
      <c r="C12" s="6" t="n">
        <v>69200</v>
      </c>
      <c r="D12" s="5" t="n">
        <v>-170</v>
      </c>
      <c r="E12" s="4" t="s">
        <v>76</v>
      </c>
      <c r="F12" s="5" t="n">
        <v>69150</v>
      </c>
      <c r="G12" s="4" t="s">
        <v>76</v>
      </c>
      <c r="H12" s="5" t="n">
        <v>0</v>
      </c>
      <c r="I12" s="4" t="s">
        <v>76</v>
      </c>
    </row>
    <row r="13" spans="1:9">
      <c r="A13" s="4" t="s">
        <v>785</v>
      </c>
    </row>
    <row r="14" spans="1:9">
      <c r="A14" s="3" t="s">
        <v>1467</v>
      </c>
    </row>
    <row r="15" spans="1:9">
      <c r="A15" s="4" t="s">
        <v>1474</v>
      </c>
      <c r="D15" s="5" t="n">
        <v>-28425</v>
      </c>
      <c r="F15" s="5" t="n">
        <v>79208</v>
      </c>
      <c r="H15" s="5" t="n">
        <v>57345</v>
      </c>
    </row>
    <row r="16" spans="1:9">
      <c r="A16" s="4" t="s">
        <v>1475</v>
      </c>
      <c r="D16" s="5" t="n">
        <v>-9948</v>
      </c>
      <c r="F16" s="5" t="n">
        <v>27723</v>
      </c>
      <c r="H16" s="5" t="n">
        <v>19962</v>
      </c>
    </row>
    <row r="17" spans="1:9">
      <c r="A17" s="4" t="s">
        <v>1468</v>
      </c>
      <c r="D17" s="5" t="n">
        <v>-18477</v>
      </c>
      <c r="F17" s="5" t="n">
        <v>51485</v>
      </c>
      <c r="H17" s="5" t="n">
        <v>37383</v>
      </c>
    </row>
    <row r="18" spans="1:9">
      <c r="A18" s="3" t="s">
        <v>1476</v>
      </c>
    </row>
    <row r="19" spans="1:9">
      <c r="A19" s="4" t="s">
        <v>1477</v>
      </c>
      <c r="D19" s="5" t="n">
        <v>13510</v>
      </c>
      <c r="F19" s="5" t="n">
        <v>-34728</v>
      </c>
      <c r="H19" s="5" t="n">
        <v>21204</v>
      </c>
    </row>
    <row r="20" spans="1:9">
      <c r="A20" s="4" t="s">
        <v>1478</v>
      </c>
      <c r="B20" s="4" t="s">
        <v>111</v>
      </c>
      <c r="D20" s="5" t="n">
        <v>3463</v>
      </c>
      <c r="F20" s="5" t="n">
        <v>67974</v>
      </c>
      <c r="G20" s="4" t="s">
        <v>113</v>
      </c>
      <c r="H20" s="5" t="n">
        <v>-1599</v>
      </c>
    </row>
    <row r="21" spans="1:9">
      <c r="A21" s="4" t="s">
        <v>1479</v>
      </c>
      <c r="D21" s="5" t="n">
        <v>10047</v>
      </c>
      <c r="F21" s="5" t="n">
        <v>-102702</v>
      </c>
      <c r="H21" s="5" t="n">
        <v>22803</v>
      </c>
    </row>
    <row r="22" spans="1:9">
      <c r="A22" s="4" t="s">
        <v>1480</v>
      </c>
      <c r="D22" s="5" t="n">
        <v>-724</v>
      </c>
      <c r="F22" s="5" t="n">
        <v>-333</v>
      </c>
      <c r="H22" s="5" t="n">
        <v>-326</v>
      </c>
    </row>
    <row r="23" spans="1:9">
      <c r="A23" s="4" t="s">
        <v>1481</v>
      </c>
      <c r="F23" s="5" t="n">
        <v>-5006</v>
      </c>
      <c r="G23" s="4" t="s">
        <v>115</v>
      </c>
      <c r="H23" s="5" t="n">
        <v>-329</v>
      </c>
      <c r="I23" s="4" t="s">
        <v>527</v>
      </c>
    </row>
    <row r="24" spans="1:9">
      <c r="A24" s="4" t="s">
        <v>1482</v>
      </c>
      <c r="D24" s="5" t="n">
        <v>39</v>
      </c>
      <c r="F24" s="5" t="n">
        <v>408</v>
      </c>
      <c r="H24" s="5" t="n">
        <v>-285</v>
      </c>
    </row>
    <row r="25" spans="1:9">
      <c r="A25" s="4" t="s">
        <v>1483</v>
      </c>
      <c r="D25" s="5" t="n">
        <v>9362</v>
      </c>
      <c r="F25" s="5" t="n">
        <v>-107633</v>
      </c>
      <c r="H25" s="5" t="n">
        <v>21863</v>
      </c>
    </row>
    <row r="26" spans="1:9">
      <c r="A26" s="3" t="s">
        <v>1484</v>
      </c>
    </row>
    <row r="27" spans="1:9">
      <c r="A27" s="4" t="s">
        <v>1485</v>
      </c>
      <c r="D27" s="5" t="n">
        <v>4728</v>
      </c>
      <c r="F27" s="5" t="n">
        <v>-12155</v>
      </c>
      <c r="H27" s="5" t="n">
        <v>7554</v>
      </c>
    </row>
    <row r="28" spans="1:9">
      <c r="A28" s="4" t="s">
        <v>1486</v>
      </c>
      <c r="B28" s="4" t="s">
        <v>111</v>
      </c>
      <c r="D28" s="5" t="n">
        <v>1212</v>
      </c>
      <c r="F28" s="5" t="n">
        <v>23791</v>
      </c>
      <c r="G28" s="4" t="s">
        <v>113</v>
      </c>
      <c r="H28" s="5" t="n">
        <v>-560</v>
      </c>
    </row>
    <row r="29" spans="1:9">
      <c r="A29" s="4" t="s">
        <v>1487</v>
      </c>
      <c r="D29" s="5" t="n">
        <v>3516</v>
      </c>
      <c r="F29" s="5" t="n">
        <v>-35946</v>
      </c>
      <c r="H29" s="5" t="n">
        <v>8114</v>
      </c>
    </row>
    <row r="30" spans="1:9">
      <c r="A30" s="4" t="s">
        <v>1488</v>
      </c>
      <c r="D30" s="5" t="n">
        <v>-250</v>
      </c>
      <c r="F30" s="5" t="n">
        <v>-116</v>
      </c>
      <c r="H30" s="5" t="n">
        <v>-100</v>
      </c>
    </row>
    <row r="31" spans="1:9">
      <c r="A31" s="4" t="s">
        <v>1489</v>
      </c>
      <c r="F31" s="5" t="n">
        <v>-1752</v>
      </c>
      <c r="G31" s="4" t="s">
        <v>115</v>
      </c>
      <c r="H31" s="5" t="n">
        <v>-27</v>
      </c>
      <c r="I31" s="4" t="s">
        <v>527</v>
      </c>
    </row>
    <row r="32" spans="1:9">
      <c r="A32" s="4" t="s">
        <v>1490</v>
      </c>
      <c r="D32" s="5" t="n">
        <v>14</v>
      </c>
      <c r="F32" s="5" t="n">
        <v>143</v>
      </c>
      <c r="H32" s="5" t="n">
        <v>-226</v>
      </c>
    </row>
    <row r="33" spans="1:9">
      <c r="A33" s="4" t="s">
        <v>1491</v>
      </c>
      <c r="D33" s="5" t="n">
        <v>3280</v>
      </c>
      <c r="F33" s="5" t="n">
        <v>-37671</v>
      </c>
      <c r="H33" s="5" t="n">
        <v>7761</v>
      </c>
    </row>
    <row r="34" spans="1:9">
      <c r="A34" s="3" t="s">
        <v>268</v>
      </c>
    </row>
    <row r="35" spans="1:9">
      <c r="A35" s="4" t="s">
        <v>1469</v>
      </c>
      <c r="D35" s="5" t="n">
        <v>8782</v>
      </c>
      <c r="F35" s="5" t="n">
        <v>-22573</v>
      </c>
      <c r="H35" s="5" t="n">
        <v>13650</v>
      </c>
    </row>
    <row r="36" spans="1:9">
      <c r="A36" s="4" t="s">
        <v>1470</v>
      </c>
      <c r="B36" s="4" t="s">
        <v>111</v>
      </c>
      <c r="D36" s="5" t="n">
        <v>2251</v>
      </c>
      <c r="F36" s="5" t="n">
        <v>44183</v>
      </c>
      <c r="G36" s="4" t="s">
        <v>113</v>
      </c>
      <c r="H36" s="5" t="n">
        <v>-1039</v>
      </c>
    </row>
    <row r="37" spans="1:9">
      <c r="A37" s="4" t="s">
        <v>796</v>
      </c>
      <c r="D37" s="5" t="n">
        <v>6531</v>
      </c>
      <c r="F37" s="5" t="n">
        <v>-66756</v>
      </c>
      <c r="H37" s="5" t="n">
        <v>14689</v>
      </c>
    </row>
    <row r="38" spans="1:9">
      <c r="A38" s="4" t="s">
        <v>122</v>
      </c>
      <c r="D38" s="5" t="n">
        <v>-474</v>
      </c>
      <c r="F38" s="5" t="n">
        <v>-217</v>
      </c>
      <c r="H38" s="5" t="n">
        <v>-226</v>
      </c>
    </row>
    <row r="39" spans="1:9">
      <c r="A39" s="4" t="s">
        <v>1492</v>
      </c>
      <c r="F39" s="5" t="n">
        <v>-3254</v>
      </c>
      <c r="G39" s="4" t="s">
        <v>115</v>
      </c>
      <c r="H39" s="5" t="n">
        <v>-302</v>
      </c>
      <c r="I39" s="4" t="s">
        <v>527</v>
      </c>
    </row>
    <row r="40" spans="1:9">
      <c r="A40" s="4" t="s">
        <v>1471</v>
      </c>
      <c r="D40" s="5" t="n">
        <v>25</v>
      </c>
      <c r="F40" s="5" t="n">
        <v>265</v>
      </c>
      <c r="H40" s="5" t="n">
        <v>-59</v>
      </c>
    </row>
    <row r="41" spans="1:9">
      <c r="A41" s="4" t="s">
        <v>1472</v>
      </c>
      <c r="D41" s="5" t="n">
        <v>6082</v>
      </c>
      <c r="F41" s="5" t="n">
        <v>-69962</v>
      </c>
      <c r="H41" s="5" t="n">
        <v>14102</v>
      </c>
    </row>
    <row r="42" spans="1:9">
      <c r="A42" s="4" t="s">
        <v>1474</v>
      </c>
      <c r="D42" s="5" t="n">
        <v>-19063</v>
      </c>
      <c r="F42" s="5" t="n">
        <v>-28425</v>
      </c>
      <c r="H42" s="5" t="n">
        <v>79208</v>
      </c>
    </row>
    <row r="43" spans="1:9">
      <c r="A43" s="4" t="s">
        <v>1475</v>
      </c>
      <c r="D43" s="5" t="n">
        <v>-6668</v>
      </c>
      <c r="F43" s="5" t="n">
        <v>-9948</v>
      </c>
      <c r="H43" s="5" t="n">
        <v>27723</v>
      </c>
    </row>
    <row r="44" spans="1:9">
      <c r="A44" s="4" t="s">
        <v>1468</v>
      </c>
      <c r="D44" s="6" t="n">
        <v>-12395</v>
      </c>
      <c r="F44" s="6" t="n">
        <v>-18477</v>
      </c>
      <c r="H44" s="6" t="n">
        <v>51485</v>
      </c>
    </row>
    <row r="45" spans="1:9"/>
    <row r="46" spans="1:9">
      <c r="A46" s="4" t="s">
        <v>76</v>
      </c>
      <c r="B46" s="4" t="s">
        <v>790</v>
      </c>
    </row>
    <row r="47" spans="1:9">
      <c r="A47" s="4" t="s">
        <v>111</v>
      </c>
      <c r="B47" s="4" t="s">
        <v>1493</v>
      </c>
    </row>
    <row r="48" spans="1:9">
      <c r="A48" s="4" t="s">
        <v>113</v>
      </c>
      <c r="B48" s="4" t="s">
        <v>791</v>
      </c>
    </row>
    <row r="49" spans="1:9">
      <c r="A49" s="4" t="s">
        <v>115</v>
      </c>
      <c r="B49" s="4" t="s">
        <v>1494</v>
      </c>
    </row>
    <row r="50" spans="1:9">
      <c r="A50" s="4" t="s">
        <v>527</v>
      </c>
      <c r="B50" s="4" t="s">
        <v>1495</v>
      </c>
    </row>
  </sheetData>
  <mergeCells count="11">
    <mergeCell ref="A1:B2"/>
    <mergeCell ref="D1:I1"/>
    <mergeCell ref="D2:E2"/>
    <mergeCell ref="F2:G2"/>
    <mergeCell ref="H2:I2"/>
    <mergeCell ref="A45:H45"/>
    <mergeCell ref="B46:H46"/>
    <mergeCell ref="B47:H47"/>
    <mergeCell ref="B48:H48"/>
    <mergeCell ref="B49:H49"/>
    <mergeCell ref="B50:H5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Y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4"/>
    <col customWidth="1" max="20" min="20" width="4"/>
    <col customWidth="1" max="21" min="21" width="14"/>
    <col customWidth="1" max="22" min="22" width="14"/>
    <col customWidth="1" max="23" min="23" width="14"/>
    <col customWidth="1" max="24" min="24" width="8"/>
    <col customWidth="1" max="25" min="25" width="14"/>
  </cols>
  <sheetData>
    <row r="1" spans="1:25">
      <c r="A1" s="1" t="s">
        <v>1496</v>
      </c>
      <c r="B1" s="2" t="s">
        <v>476</v>
      </c>
      <c r="C1" s="2" t="s">
        <v>1497</v>
      </c>
      <c r="D1" s="2" t="s">
        <v>2</v>
      </c>
      <c r="E1" s="2" t="s">
        <v>76</v>
      </c>
      <c r="F1" s="2" t="s">
        <v>534</v>
      </c>
      <c r="G1" s="2" t="s">
        <v>76</v>
      </c>
      <c r="H1" s="2" t="s">
        <v>4</v>
      </c>
      <c r="I1" s="2" t="s">
        <v>76</v>
      </c>
      <c r="J1" s="2" t="s">
        <v>535</v>
      </c>
      <c r="K1" s="2" t="s">
        <v>76</v>
      </c>
      <c r="L1" s="2" t="s">
        <v>30</v>
      </c>
      <c r="M1" s="2" t="s">
        <v>76</v>
      </c>
      <c r="N1" s="2" t="s">
        <v>536</v>
      </c>
      <c r="O1" s="2" t="s">
        <v>76</v>
      </c>
      <c r="P1" s="2" t="s">
        <v>537</v>
      </c>
      <c r="Q1" s="2" t="s">
        <v>76</v>
      </c>
      <c r="R1" s="2" t="s">
        <v>1498</v>
      </c>
      <c r="S1" s="2" t="s">
        <v>538</v>
      </c>
      <c r="T1" s="2" t="s">
        <v>76</v>
      </c>
      <c r="U1" s="2" t="s">
        <v>537</v>
      </c>
      <c r="V1" s="2" t="s">
        <v>2</v>
      </c>
      <c r="W1" s="2" t="s">
        <v>30</v>
      </c>
      <c r="Y1" s="2" t="s">
        <v>73</v>
      </c>
    </row>
    <row r="2" spans="1:25">
      <c r="A2" s="3" t="s">
        <v>1499</v>
      </c>
    </row>
    <row r="3" spans="1:25">
      <c r="A3" s="4" t="s">
        <v>79</v>
      </c>
      <c r="D3" s="6" t="n">
        <v>28996000</v>
      </c>
      <c r="F3" s="6" t="n">
        <v>28430000</v>
      </c>
      <c r="H3" s="6" t="n">
        <v>28839000</v>
      </c>
      <c r="J3" s="6" t="n">
        <v>27201000</v>
      </c>
      <c r="L3" s="6" t="n">
        <v>22833000</v>
      </c>
      <c r="N3" s="6" t="n">
        <v>22091000</v>
      </c>
      <c r="P3" s="6" t="n">
        <v>19285000</v>
      </c>
      <c r="S3" s="6" t="n">
        <v>17328000</v>
      </c>
      <c r="V3" s="6" t="n">
        <v>113466000</v>
      </c>
      <c r="W3" s="6" t="n">
        <v>81537000</v>
      </c>
      <c r="X3" s="4" t="s">
        <v>76</v>
      </c>
      <c r="Y3" s="6" t="n">
        <v>65655000</v>
      </c>
    </row>
    <row r="4" spans="1:25">
      <c r="A4" s="4" t="s">
        <v>561</v>
      </c>
      <c r="V4" s="5" t="n">
        <v>3572000</v>
      </c>
      <c r="W4" s="5" t="n">
        <v>2899000</v>
      </c>
      <c r="Y4" s="5" t="n">
        <v>4562000</v>
      </c>
    </row>
    <row r="5" spans="1:25">
      <c r="A5" s="4" t="s">
        <v>82</v>
      </c>
      <c r="V5" s="5" t="n">
        <v>1238452000</v>
      </c>
      <c r="W5" s="5" t="n">
        <v>1193253000</v>
      </c>
      <c r="Y5" s="5" t="n">
        <v>1072685000</v>
      </c>
    </row>
    <row r="6" spans="1:25">
      <c r="A6" s="4" t="s">
        <v>85</v>
      </c>
      <c r="D6" s="5" t="n">
        <v>5579000</v>
      </c>
      <c r="F6" s="5" t="n">
        <v>6119000</v>
      </c>
      <c r="H6" s="5" t="n">
        <v>5393000</v>
      </c>
      <c r="J6" s="5" t="n">
        <v>6389000</v>
      </c>
      <c r="L6" s="5" t="n">
        <v>4831000</v>
      </c>
      <c r="N6" s="5" t="n">
        <v>2880000</v>
      </c>
      <c r="P6" s="5" t="n">
        <v>6963000</v>
      </c>
      <c r="S6" s="5" t="n">
        <v>7750000</v>
      </c>
      <c r="V6" s="5" t="n">
        <v>23480000</v>
      </c>
      <c r="W6" s="5" t="n">
        <v>22424000</v>
      </c>
      <c r="X6" s="4" t="s">
        <v>76</v>
      </c>
      <c r="Y6" s="5" t="n">
        <v>24446000</v>
      </c>
    </row>
    <row r="7" spans="1:25">
      <c r="A7" s="4" t="s">
        <v>87</v>
      </c>
      <c r="D7" s="6" t="n">
        <v>62416000</v>
      </c>
      <c r="F7" s="6" t="n">
        <v>62119000</v>
      </c>
      <c r="H7" s="6" t="n">
        <v>63173000</v>
      </c>
      <c r="J7" s="6" t="n">
        <v>57188000</v>
      </c>
      <c r="L7" s="5" t="n">
        <v>58624000</v>
      </c>
      <c r="N7" s="5" t="n">
        <v>64013000</v>
      </c>
      <c r="P7" s="5" t="n">
        <v>65925000</v>
      </c>
      <c r="S7" s="5" t="n">
        <v>53843000</v>
      </c>
      <c r="V7" s="5" t="n">
        <v>244896000</v>
      </c>
      <c r="W7" s="5" t="n">
        <v>242405000</v>
      </c>
      <c r="X7" s="4" t="s">
        <v>76</v>
      </c>
      <c r="Y7" s="5" t="n">
        <v>251209000</v>
      </c>
    </row>
    <row r="8" spans="1:25">
      <c r="A8" s="4" t="s">
        <v>91</v>
      </c>
      <c r="V8" s="5" t="n">
        <v>754766000</v>
      </c>
      <c r="W8" s="5" t="n">
        <v>755424000</v>
      </c>
      <c r="Y8" s="5" t="n">
        <v>665529000</v>
      </c>
    </row>
    <row r="9" spans="1:25">
      <c r="A9" s="4" t="s">
        <v>1500</v>
      </c>
      <c r="L9" s="6" t="n">
        <v>0</v>
      </c>
      <c r="M9" s="4" t="s">
        <v>111</v>
      </c>
      <c r="N9" s="6" t="n">
        <v>0</v>
      </c>
      <c r="O9" s="4" t="s">
        <v>111</v>
      </c>
      <c r="P9" s="6" t="n">
        <v>4855000</v>
      </c>
      <c r="Q9" s="4" t="s">
        <v>111</v>
      </c>
      <c r="S9" s="6" t="n">
        <v>530000</v>
      </c>
      <c r="T9" s="4" t="s">
        <v>111</v>
      </c>
      <c r="V9" s="5" t="n">
        <v>0</v>
      </c>
      <c r="W9" s="5" t="n">
        <v>5385000</v>
      </c>
      <c r="X9" s="4" t="s">
        <v>78</v>
      </c>
      <c r="Y9" s="5" t="n">
        <v>-300057000</v>
      </c>
    </row>
    <row r="10" spans="1:25">
      <c r="A10" s="4" t="s">
        <v>1501</v>
      </c>
    </row>
    <row r="11" spans="1:25">
      <c r="A11" s="3" t="s">
        <v>1499</v>
      </c>
    </row>
    <row r="12" spans="1:25">
      <c r="A12" s="4" t="s">
        <v>82</v>
      </c>
      <c r="W12" s="5" t="n">
        <v>34271000</v>
      </c>
      <c r="Y12" s="5" t="n">
        <v>258844000</v>
      </c>
    </row>
    <row r="13" spans="1:25">
      <c r="A13" s="4" t="s">
        <v>1502</v>
      </c>
    </row>
    <row r="14" spans="1:25">
      <c r="A14" s="3" t="s">
        <v>1499</v>
      </c>
    </row>
    <row r="15" spans="1:25">
      <c r="A15" s="4" t="s">
        <v>1503</v>
      </c>
      <c r="R15" s="6" t="n">
        <v>-14300000</v>
      </c>
      <c r="W15" s="5" t="n">
        <v>-14280000</v>
      </c>
      <c r="Y15" s="5" t="n">
        <v>-467527000</v>
      </c>
    </row>
    <row r="16" spans="1:25">
      <c r="A16" s="4" t="s">
        <v>1504</v>
      </c>
      <c r="V16" s="6" t="n">
        <v>0</v>
      </c>
      <c r="W16" s="5" t="n">
        <v>0</v>
      </c>
      <c r="Y16" s="5" t="n">
        <v>0</v>
      </c>
    </row>
    <row r="17" spans="1:25">
      <c r="A17" s="4" t="s">
        <v>1505</v>
      </c>
      <c r="W17" s="5" t="n">
        <v>1007000</v>
      </c>
      <c r="Y17" s="5" t="n">
        <v>37194000</v>
      </c>
    </row>
    <row r="18" spans="1:25">
      <c r="A18" s="4" t="s">
        <v>79</v>
      </c>
      <c r="W18" s="5" t="n">
        <v>9153000</v>
      </c>
      <c r="Y18" s="5" t="n">
        <v>35633000</v>
      </c>
    </row>
    <row r="19" spans="1:25">
      <c r="A19" s="4" t="s">
        <v>782</v>
      </c>
      <c r="W19" s="5" t="n">
        <v>21486000</v>
      </c>
      <c r="Y19" s="5" t="n">
        <v>55312000</v>
      </c>
    </row>
    <row r="20" spans="1:25">
      <c r="A20" s="4" t="s">
        <v>1506</v>
      </c>
      <c r="W20" s="5" t="n">
        <v>2625000</v>
      </c>
      <c r="Y20" s="5" t="n">
        <v>130617000</v>
      </c>
    </row>
    <row r="21" spans="1:25">
      <c r="A21" s="4" t="s">
        <v>561</v>
      </c>
      <c r="W21" s="5" t="n">
        <v>0</v>
      </c>
      <c r="Y21" s="5" t="n">
        <v>88000</v>
      </c>
    </row>
    <row r="22" spans="1:25">
      <c r="A22" s="4" t="s">
        <v>84</v>
      </c>
      <c r="W22" s="5" t="n">
        <v>502000</v>
      </c>
      <c r="Y22" s="5" t="n">
        <v>2853000</v>
      </c>
    </row>
    <row r="23" spans="1:25">
      <c r="A23" s="4" t="s">
        <v>85</v>
      </c>
      <c r="W23" s="5" t="n">
        <v>-191000</v>
      </c>
      <c r="Y23" s="5" t="n">
        <v>6340000</v>
      </c>
    </row>
    <row r="24" spans="1:25">
      <c r="A24" s="4" t="s">
        <v>87</v>
      </c>
      <c r="W24" s="5" t="n">
        <v>4107000</v>
      </c>
      <c r="Y24" s="5" t="n">
        <v>23726000</v>
      </c>
    </row>
    <row r="25" spans="1:25">
      <c r="A25" s="4" t="s">
        <v>91</v>
      </c>
      <c r="W25" s="5" t="n">
        <v>4418000</v>
      </c>
      <c r="Y25" s="5" t="n">
        <v>32919000</v>
      </c>
    </row>
    <row r="26" spans="1:25">
      <c r="A26" s="4" t="s">
        <v>1507</v>
      </c>
      <c r="W26" s="5" t="n">
        <v>-13000</v>
      </c>
      <c r="Y26" s="5" t="n">
        <v>-13000</v>
      </c>
    </row>
    <row r="27" spans="1:25">
      <c r="A27" s="4" t="s">
        <v>1508</v>
      </c>
      <c r="W27" s="5" t="n">
        <v>29840000</v>
      </c>
      <c r="Y27" s="5" t="n">
        <v>225912000</v>
      </c>
    </row>
    <row r="28" spans="1:25">
      <c r="A28" s="4" t="s">
        <v>1509</v>
      </c>
      <c r="W28" s="5" t="n">
        <v>10175000</v>
      </c>
      <c r="Y28" s="5" t="n">
        <v>58442000</v>
      </c>
    </row>
    <row r="29" spans="1:25">
      <c r="A29" s="4" t="s">
        <v>1500</v>
      </c>
      <c r="U29" s="6" t="n">
        <v>5400000</v>
      </c>
      <c r="W29" s="6" t="n">
        <v>5385000</v>
      </c>
      <c r="Y29" s="6" t="n">
        <v>-300057000</v>
      </c>
    </row>
    <row r="30" spans="1:25">
      <c r="A30" s="4" t="s">
        <v>489</v>
      </c>
    </row>
    <row r="31" spans="1:25">
      <c r="A31" s="3" t="s">
        <v>1499</v>
      </c>
    </row>
    <row r="32" spans="1:25">
      <c r="A32" s="4" t="s">
        <v>491</v>
      </c>
      <c r="B32" s="4" t="s">
        <v>492</v>
      </c>
    </row>
    <row r="33" spans="1:25">
      <c r="A33" s="4" t="s">
        <v>493</v>
      </c>
      <c r="C33" s="6" t="n">
        <v>810000000</v>
      </c>
    </row>
    <row r="34" spans="1:25">
      <c r="A34" s="4" t="s">
        <v>494</v>
      </c>
      <c r="C34" s="6" t="n">
        <v>789000000</v>
      </c>
    </row>
    <row r="35" spans="1:25"/>
    <row r="36" spans="1:25">
      <c r="A36" s="4" t="s">
        <v>76</v>
      </c>
      <c r="B36" s="4" t="s">
        <v>110</v>
      </c>
    </row>
    <row r="37" spans="1:25">
      <c r="A37" s="4" t="s">
        <v>111</v>
      </c>
      <c r="B37" s="4" t="s">
        <v>114</v>
      </c>
    </row>
  </sheetData>
  <mergeCells count="136">
    <mergeCell ref="W1:X1"/>
    <mergeCell ref="D2:E2"/>
    <mergeCell ref="F2:G2"/>
    <mergeCell ref="H2:I2"/>
    <mergeCell ref="J2:K2"/>
    <mergeCell ref="D3:E3"/>
    <mergeCell ref="F3:G3"/>
    <mergeCell ref="H3:I3"/>
    <mergeCell ref="J3:K3"/>
    <mergeCell ref="D4:E4"/>
    <mergeCell ref="F4:G4"/>
    <mergeCell ref="H4:I4"/>
    <mergeCell ref="J4:K4"/>
    <mergeCell ref="D5:E5"/>
    <mergeCell ref="F5:G5"/>
    <mergeCell ref="H5:I5"/>
    <mergeCell ref="J5:K5"/>
    <mergeCell ref="D6:E6"/>
    <mergeCell ref="F6:G6"/>
    <mergeCell ref="H6:I6"/>
    <mergeCell ref="J6:K6"/>
    <mergeCell ref="D7:E7"/>
    <mergeCell ref="F7:G7"/>
    <mergeCell ref="H7:I7"/>
    <mergeCell ref="J7:K7"/>
    <mergeCell ref="D8:E8"/>
    <mergeCell ref="F8:G8"/>
    <mergeCell ref="H8:I8"/>
    <mergeCell ref="J8:K8"/>
    <mergeCell ref="D9:E9"/>
    <mergeCell ref="F9:G9"/>
    <mergeCell ref="H9:I9"/>
    <mergeCell ref="J9:K9"/>
    <mergeCell ref="D10:E10"/>
    <mergeCell ref="F10:G10"/>
    <mergeCell ref="H10:I10"/>
    <mergeCell ref="J10:K10"/>
    <mergeCell ref="D11:E11"/>
    <mergeCell ref="F11:G11"/>
    <mergeCell ref="H11:I11"/>
    <mergeCell ref="J11:K11"/>
    <mergeCell ref="D12:E12"/>
    <mergeCell ref="F12:G12"/>
    <mergeCell ref="H12:I12"/>
    <mergeCell ref="J12:K12"/>
    <mergeCell ref="D13:E13"/>
    <mergeCell ref="F13:G13"/>
    <mergeCell ref="H13:I13"/>
    <mergeCell ref="J13:K13"/>
    <mergeCell ref="D14:E14"/>
    <mergeCell ref="F14:G14"/>
    <mergeCell ref="H14:I14"/>
    <mergeCell ref="J14:K14"/>
    <mergeCell ref="D15:E15"/>
    <mergeCell ref="F15:G15"/>
    <mergeCell ref="H15:I15"/>
    <mergeCell ref="J15:K15"/>
    <mergeCell ref="D16:E16"/>
    <mergeCell ref="F16:G16"/>
    <mergeCell ref="H16:I16"/>
    <mergeCell ref="J16:K16"/>
    <mergeCell ref="D17:E17"/>
    <mergeCell ref="F17:G17"/>
    <mergeCell ref="H17:I17"/>
    <mergeCell ref="J17:K17"/>
    <mergeCell ref="D18:E18"/>
    <mergeCell ref="F18:G18"/>
    <mergeCell ref="H18:I18"/>
    <mergeCell ref="J18:K18"/>
    <mergeCell ref="D19:E19"/>
    <mergeCell ref="F19:G19"/>
    <mergeCell ref="H19:I19"/>
    <mergeCell ref="J19:K19"/>
    <mergeCell ref="D20:E20"/>
    <mergeCell ref="F20:G20"/>
    <mergeCell ref="H20:I20"/>
    <mergeCell ref="J20:K20"/>
    <mergeCell ref="D21:E21"/>
    <mergeCell ref="F21:G21"/>
    <mergeCell ref="H21:I21"/>
    <mergeCell ref="J21:K21"/>
    <mergeCell ref="D22:E22"/>
    <mergeCell ref="F22:G22"/>
    <mergeCell ref="H22:I22"/>
    <mergeCell ref="J22:K22"/>
    <mergeCell ref="D23:E23"/>
    <mergeCell ref="F23:G23"/>
    <mergeCell ref="H23:I23"/>
    <mergeCell ref="J23:K23"/>
    <mergeCell ref="D24:E24"/>
    <mergeCell ref="F24:G24"/>
    <mergeCell ref="H24:I24"/>
    <mergeCell ref="J24:K24"/>
    <mergeCell ref="D25:E25"/>
    <mergeCell ref="F25:G25"/>
    <mergeCell ref="H25:I25"/>
    <mergeCell ref="J25:K25"/>
    <mergeCell ref="D26:E26"/>
    <mergeCell ref="F26:G26"/>
    <mergeCell ref="H26:I26"/>
    <mergeCell ref="J26:K26"/>
    <mergeCell ref="D27:E27"/>
    <mergeCell ref="F27:G27"/>
    <mergeCell ref="H27:I27"/>
    <mergeCell ref="J27:K27"/>
    <mergeCell ref="D28:E28"/>
    <mergeCell ref="F28:G28"/>
    <mergeCell ref="H28:I28"/>
    <mergeCell ref="J28:K28"/>
    <mergeCell ref="D29:E29"/>
    <mergeCell ref="F29:G29"/>
    <mergeCell ref="H29:I29"/>
    <mergeCell ref="J29:K29"/>
    <mergeCell ref="D30:E30"/>
    <mergeCell ref="F30:G30"/>
    <mergeCell ref="H30:I30"/>
    <mergeCell ref="J30:K30"/>
    <mergeCell ref="D31:E31"/>
    <mergeCell ref="F31:G31"/>
    <mergeCell ref="H31:I31"/>
    <mergeCell ref="J31:K31"/>
    <mergeCell ref="D32:E32"/>
    <mergeCell ref="F32:G32"/>
    <mergeCell ref="H32:I32"/>
    <mergeCell ref="J32:K32"/>
    <mergeCell ref="D33:E33"/>
    <mergeCell ref="F33:G33"/>
    <mergeCell ref="H33:I33"/>
    <mergeCell ref="J33:K33"/>
    <mergeCell ref="D34:E34"/>
    <mergeCell ref="F34:G34"/>
    <mergeCell ref="H34:I34"/>
    <mergeCell ref="J34:K34"/>
    <mergeCell ref="A35:Y35"/>
    <mergeCell ref="B36:Y36"/>
    <mergeCell ref="B37:Y37"/>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510</v>
      </c>
      <c r="B1" s="2" t="s">
        <v>1</v>
      </c>
    </row>
    <row r="2" spans="1:3">
      <c r="B2" s="2" t="s">
        <v>1511</v>
      </c>
      <c r="C2" s="2" t="s">
        <v>501</v>
      </c>
    </row>
    <row r="3" spans="1:3">
      <c r="A3" s="3" t="s">
        <v>449</v>
      </c>
    </row>
    <row r="4" spans="1:3">
      <c r="A4" s="4" t="s">
        <v>1512</v>
      </c>
      <c r="B4" s="6" t="n">
        <v>3000000</v>
      </c>
    </row>
    <row r="5" spans="1:3">
      <c r="A5" s="4" t="s">
        <v>1513</v>
      </c>
    </row>
    <row r="6" spans="1:3">
      <c r="A6" s="3" t="s">
        <v>1514</v>
      </c>
    </row>
    <row r="7" spans="1:3">
      <c r="A7" s="4" t="s">
        <v>1515</v>
      </c>
      <c r="B7" s="4" t="s">
        <v>894</v>
      </c>
    </row>
    <row r="8" spans="1:3">
      <c r="A8" s="4" t="s">
        <v>1516</v>
      </c>
      <c r="B8" s="5" t="n">
        <v>10</v>
      </c>
    </row>
    <row r="9" spans="1:3">
      <c r="A9" s="4" t="s">
        <v>1517</v>
      </c>
      <c r="B9" s="4" t="s">
        <v>898</v>
      </c>
    </row>
    <row r="10" spans="1:3">
      <c r="A10" s="4" t="s">
        <v>1518</v>
      </c>
    </row>
    <row r="11" spans="1:3">
      <c r="A11" s="3" t="s">
        <v>449</v>
      </c>
    </row>
    <row r="12" spans="1:3">
      <c r="A12" s="4" t="s">
        <v>1519</v>
      </c>
      <c r="B12" s="4" t="s">
        <v>631</v>
      </c>
    </row>
    <row r="13" spans="1:3">
      <c r="A13" s="4" t="s">
        <v>452</v>
      </c>
    </row>
    <row r="14" spans="1:3">
      <c r="A14" s="3" t="s">
        <v>449</v>
      </c>
    </row>
    <row r="15" spans="1:3">
      <c r="A15" s="4" t="s">
        <v>1520</v>
      </c>
      <c r="B15" s="6" t="n">
        <v>691300</v>
      </c>
      <c r="C15" s="6" t="n">
        <v>679900</v>
      </c>
    </row>
    <row r="16" spans="1:3">
      <c r="A16" s="4" t="s">
        <v>1521</v>
      </c>
      <c r="B16" s="5" t="n">
        <v>0</v>
      </c>
    </row>
    <row r="17" spans="1:3">
      <c r="A17" s="4" t="s">
        <v>455</v>
      </c>
    </row>
    <row r="18" spans="1:3">
      <c r="A18" s="3" t="s">
        <v>449</v>
      </c>
    </row>
    <row r="19" spans="1:3">
      <c r="A19" s="4" t="s">
        <v>1520</v>
      </c>
      <c r="B19" s="6" t="n">
        <v>118400</v>
      </c>
      <c r="C19" s="6" t="n">
        <v>1273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6"/>
    <col customWidth="1" max="5" min="5" width="21"/>
    <col customWidth="1" max="6" min="6" width="21"/>
  </cols>
  <sheetData>
    <row r="1" spans="1:6">
      <c r="A1" s="1" t="s">
        <v>1522</v>
      </c>
      <c r="C1" s="2" t="s">
        <v>815</v>
      </c>
      <c r="D1" s="2" t="s">
        <v>1</v>
      </c>
    </row>
    <row r="2" spans="1:6">
      <c r="C2" s="2" t="s">
        <v>499</v>
      </c>
      <c r="D2" s="2" t="s">
        <v>1523</v>
      </c>
      <c r="E2" s="2" t="s">
        <v>501</v>
      </c>
      <c r="F2" s="2" t="s">
        <v>505</v>
      </c>
    </row>
    <row r="3" spans="1:6">
      <c r="A3" s="3" t="s">
        <v>1524</v>
      </c>
    </row>
    <row r="4" spans="1:6">
      <c r="A4" s="4" t="s">
        <v>1525</v>
      </c>
      <c r="D4" s="5" t="n">
        <v>25</v>
      </c>
    </row>
    <row r="5" spans="1:6">
      <c r="A5" s="4" t="s">
        <v>1526</v>
      </c>
      <c r="D5" s="12" t="n">
        <v>13.6</v>
      </c>
      <c r="E5" s="12" t="n">
        <v>14.6</v>
      </c>
    </row>
    <row r="6" spans="1:6">
      <c r="A6" s="4" t="s">
        <v>457</v>
      </c>
    </row>
    <row r="7" spans="1:6">
      <c r="A7" s="3" t="s">
        <v>1524</v>
      </c>
    </row>
    <row r="8" spans="1:6">
      <c r="A8" s="4" t="s">
        <v>1527</v>
      </c>
      <c r="D8" s="10" t="n">
        <v>-6.1</v>
      </c>
      <c r="E8" s="10" t="n">
        <v>92.90000000000001</v>
      </c>
      <c r="F8" s="10" t="n">
        <v>112.9</v>
      </c>
    </row>
    <row r="9" spans="1:6">
      <c r="A9" s="4" t="s">
        <v>1528</v>
      </c>
      <c r="D9" s="12" t="n">
        <v>57.1</v>
      </c>
      <c r="E9" s="5" t="n">
        <v>55</v>
      </c>
      <c r="F9" s="12" t="n">
        <v>473.7</v>
      </c>
    </row>
    <row r="10" spans="1:6">
      <c r="A10" s="4" t="s">
        <v>1529</v>
      </c>
      <c r="D10" s="12" t="n">
        <v>1.5</v>
      </c>
      <c r="E10" s="12" t="n">
        <v>1.1</v>
      </c>
      <c r="F10" s="12" t="n">
        <v>140.7</v>
      </c>
    </row>
    <row r="11" spans="1:6">
      <c r="A11" s="4" t="s">
        <v>1530</v>
      </c>
    </row>
    <row r="12" spans="1:6">
      <c r="A12" s="3" t="s">
        <v>1524</v>
      </c>
    </row>
    <row r="13" spans="1:6">
      <c r="A13" s="4" t="s">
        <v>1531</v>
      </c>
      <c r="D13" s="12" t="n">
        <v>35.8</v>
      </c>
    </row>
    <row r="14" spans="1:6">
      <c r="A14" s="4" t="s">
        <v>452</v>
      </c>
    </row>
    <row r="15" spans="1:6">
      <c r="A15" s="3" t="s">
        <v>1524</v>
      </c>
    </row>
    <row r="16" spans="1:6">
      <c r="A16" s="4" t="s">
        <v>1527</v>
      </c>
      <c r="D16" s="12" t="n">
        <v>480.8</v>
      </c>
      <c r="E16" s="12" t="n">
        <v>754.8</v>
      </c>
      <c r="F16" s="12" t="n">
        <v>273.7</v>
      </c>
    </row>
    <row r="17" spans="1:6">
      <c r="A17" s="4" t="s">
        <v>1528</v>
      </c>
      <c r="D17" s="12" t="n">
        <v>1349.7</v>
      </c>
      <c r="E17" s="12" t="n">
        <v>1686.5</v>
      </c>
      <c r="F17" s="12" t="n">
        <v>1325.2</v>
      </c>
    </row>
    <row r="18" spans="1:6">
      <c r="A18" s="4" t="s">
        <v>1529</v>
      </c>
      <c r="D18" s="12" t="n">
        <v>1260.6</v>
      </c>
      <c r="E18" s="12" t="n">
        <v>860.9</v>
      </c>
      <c r="F18" s="12" t="n">
        <v>389.4</v>
      </c>
    </row>
    <row r="19" spans="1:6">
      <c r="A19" s="4" t="s">
        <v>1531</v>
      </c>
      <c r="B19" s="4" t="s">
        <v>76</v>
      </c>
      <c r="D19" s="12" t="n">
        <v>35357.8</v>
      </c>
      <c r="E19" s="12" t="n">
        <v>36396.1</v>
      </c>
    </row>
    <row r="20" spans="1:6">
      <c r="A20" s="4" t="s">
        <v>1532</v>
      </c>
      <c r="D20" s="5" t="n">
        <v>2041</v>
      </c>
      <c r="E20" s="12" t="n">
        <v>2041.4</v>
      </c>
    </row>
    <row r="21" spans="1:6">
      <c r="A21" s="4" t="s">
        <v>1533</v>
      </c>
      <c r="D21" s="5" t="n">
        <v>0</v>
      </c>
      <c r="E21" s="5" t="n">
        <v>325</v>
      </c>
    </row>
    <row r="22" spans="1:6">
      <c r="A22" s="4" t="s">
        <v>1534</v>
      </c>
      <c r="D22" s="12" t="n">
        <v>-691.3</v>
      </c>
      <c r="E22" s="12" t="n">
        <v>-679.9</v>
      </c>
    </row>
    <row r="23" spans="1:6">
      <c r="A23" s="4" t="s">
        <v>1535</v>
      </c>
      <c r="D23" s="10" t="n">
        <v>2610.3</v>
      </c>
      <c r="E23" s="10" t="n">
        <v>2547.4</v>
      </c>
    </row>
    <row r="24" spans="1:6">
      <c r="A24" s="4" t="s">
        <v>1526</v>
      </c>
      <c r="D24" s="12" t="n">
        <v>13.5</v>
      </c>
      <c r="E24" s="12" t="n">
        <v>14.3</v>
      </c>
    </row>
    <row r="25" spans="1:6">
      <c r="A25" s="4" t="s">
        <v>1536</v>
      </c>
      <c r="C25" s="6" t="n">
        <v>325</v>
      </c>
    </row>
    <row r="26" spans="1:6">
      <c r="A26" s="4" t="s">
        <v>1537</v>
      </c>
      <c r="E26" s="6" t="n">
        <v>100</v>
      </c>
      <c r="F26" s="6" t="n">
        <v>100</v>
      </c>
    </row>
    <row r="27" spans="1:6">
      <c r="A27" s="4" t="s">
        <v>1538</v>
      </c>
    </row>
    <row r="28" spans="1:6">
      <c r="A28" s="3" t="s">
        <v>1524</v>
      </c>
    </row>
    <row r="29" spans="1:6">
      <c r="A29" s="4" t="s">
        <v>1539</v>
      </c>
      <c r="D29" s="4" t="s">
        <v>1321</v>
      </c>
    </row>
    <row r="30" spans="1:6">
      <c r="A30" s="4" t="s">
        <v>455</v>
      </c>
    </row>
    <row r="31" spans="1:6">
      <c r="A31" s="3" t="s">
        <v>1524</v>
      </c>
    </row>
    <row r="32" spans="1:6">
      <c r="A32" s="4" t="s">
        <v>1527</v>
      </c>
      <c r="D32" s="10" t="n">
        <v>60.3</v>
      </c>
      <c r="E32" s="5" t="n">
        <v>-1</v>
      </c>
    </row>
    <row r="33" spans="1:6">
      <c r="A33" s="4" t="s">
        <v>1528</v>
      </c>
      <c r="D33" s="12" t="n">
        <v>147.6</v>
      </c>
      <c r="E33" s="12" t="n">
        <v>138.7</v>
      </c>
    </row>
    <row r="34" spans="1:6">
      <c r="A34" s="4" t="s">
        <v>1529</v>
      </c>
      <c r="D34" s="12" t="n">
        <v>180.3</v>
      </c>
      <c r="E34" s="12" t="n">
        <v>128.8</v>
      </c>
    </row>
    <row r="35" spans="1:6">
      <c r="A35" s="4" t="s">
        <v>1537</v>
      </c>
      <c r="E35" s="5" t="n">
        <v>50</v>
      </c>
    </row>
    <row r="36" spans="1:6">
      <c r="A36" s="4" t="s">
        <v>1540</v>
      </c>
      <c r="D36" s="6" t="n">
        <v>20</v>
      </c>
    </row>
    <row r="37" spans="1:6">
      <c r="A37" s="4" t="s">
        <v>1541</v>
      </c>
    </row>
    <row r="38" spans="1:6">
      <c r="A38" s="3" t="s">
        <v>1524</v>
      </c>
    </row>
    <row r="39" spans="1:6">
      <c r="A39" s="4" t="s">
        <v>1537</v>
      </c>
      <c r="E39" s="6" t="n">
        <v>20</v>
      </c>
    </row>
    <row r="40" spans="1:6">
      <c r="A40" s="4" t="s">
        <v>1542</v>
      </c>
    </row>
    <row r="41" spans="1:6">
      <c r="A41" s="3" t="s">
        <v>1524</v>
      </c>
    </row>
    <row r="42" spans="1:6">
      <c r="A42" s="4" t="s">
        <v>1543</v>
      </c>
      <c r="D42" s="5" t="n">
        <v>16</v>
      </c>
    </row>
    <row r="43" spans="1:6">
      <c r="A43" s="4" t="s">
        <v>1544</v>
      </c>
    </row>
    <row r="44" spans="1:6">
      <c r="A44" s="3" t="s">
        <v>1524</v>
      </c>
    </row>
    <row r="45" spans="1:6">
      <c r="A45" s="4" t="s">
        <v>1545</v>
      </c>
      <c r="D45" s="6" t="n">
        <v>1</v>
      </c>
    </row>
    <row r="46" spans="1:6">
      <c r="A46" s="4" t="s">
        <v>1546</v>
      </c>
    </row>
    <row r="47" spans="1:6">
      <c r="A47" s="3" t="s">
        <v>1524</v>
      </c>
    </row>
    <row r="48" spans="1:6">
      <c r="A48" s="4" t="s">
        <v>1545</v>
      </c>
      <c r="D48" s="6" t="n">
        <v>5</v>
      </c>
    </row>
    <row r="49" spans="1:6"/>
    <row r="50" spans="1:6">
      <c r="A50" s="4" t="s">
        <v>76</v>
      </c>
      <c r="B50" s="4" t="s">
        <v>1547</v>
      </c>
    </row>
  </sheetData>
  <mergeCells count="4">
    <mergeCell ref="A1:B2"/>
    <mergeCell ref="D1:F1"/>
    <mergeCell ref="A49:E49"/>
    <mergeCell ref="B50:E50"/>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V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8"/>
    <col customWidth="1" max="18" min="18" width="16"/>
    <col customWidth="1" max="19" min="19" width="8"/>
    <col customWidth="1" max="20" min="20" width="14"/>
    <col customWidth="1" max="21" min="21" width="4"/>
    <col customWidth="1" max="22" min="22" width="14"/>
  </cols>
  <sheetData>
    <row r="1" spans="1:22">
      <c r="A1" s="1" t="s">
        <v>1548</v>
      </c>
      <c r="B1" s="2" t="s">
        <v>496</v>
      </c>
      <c r="R1" s="2" t="s">
        <v>1</v>
      </c>
    </row>
    <row r="2" spans="1:22">
      <c r="B2" s="2" t="s">
        <v>2</v>
      </c>
      <c r="C2" s="2" t="s">
        <v>76</v>
      </c>
      <c r="D2" s="2" t="s">
        <v>534</v>
      </c>
      <c r="E2" s="2" t="s">
        <v>76</v>
      </c>
      <c r="F2" s="2" t="s">
        <v>4</v>
      </c>
      <c r="G2" s="2" t="s">
        <v>76</v>
      </c>
      <c r="H2" s="2" t="s">
        <v>535</v>
      </c>
      <c r="I2" s="2" t="s">
        <v>76</v>
      </c>
      <c r="J2" s="2" t="s">
        <v>30</v>
      </c>
      <c r="K2" s="2" t="s">
        <v>76</v>
      </c>
      <c r="L2" s="2" t="s">
        <v>536</v>
      </c>
      <c r="M2" s="2" t="s">
        <v>76</v>
      </c>
      <c r="N2" s="2" t="s">
        <v>537</v>
      </c>
      <c r="O2" s="2" t="s">
        <v>76</v>
      </c>
      <c r="P2" s="2" t="s">
        <v>538</v>
      </c>
      <c r="R2" s="2" t="s">
        <v>2</v>
      </c>
      <c r="T2" s="2" t="s">
        <v>30</v>
      </c>
      <c r="U2" s="2" t="s">
        <v>76</v>
      </c>
      <c r="V2" s="2" t="s">
        <v>73</v>
      </c>
    </row>
    <row r="3" spans="1:22">
      <c r="A3" s="4" t="s">
        <v>75</v>
      </c>
      <c r="B3" s="6" t="n">
        <v>233585</v>
      </c>
      <c r="D3" s="6" t="n">
        <v>238149</v>
      </c>
      <c r="F3" s="6" t="n">
        <v>229085</v>
      </c>
      <c r="H3" s="6" t="n">
        <v>220950</v>
      </c>
      <c r="J3" s="6" t="n">
        <v>226443</v>
      </c>
      <c r="L3" s="6" t="n">
        <v>227433</v>
      </c>
      <c r="N3" s="6" t="n">
        <v>237437</v>
      </c>
      <c r="P3" s="6" t="n">
        <v>224595</v>
      </c>
      <c r="Q3" s="4" t="s">
        <v>76</v>
      </c>
      <c r="R3" s="6" t="n">
        <v>921769</v>
      </c>
      <c r="T3" s="6" t="n">
        <v>915908</v>
      </c>
      <c r="V3" s="6" t="n">
        <v>844528</v>
      </c>
    </row>
    <row r="4" spans="1:22">
      <c r="A4" s="4" t="s">
        <v>77</v>
      </c>
      <c r="B4" s="5" t="n">
        <v>49905</v>
      </c>
      <c r="D4" s="5" t="n">
        <v>45877</v>
      </c>
      <c r="F4" s="5" t="n">
        <v>40263</v>
      </c>
      <c r="H4" s="5" t="n">
        <v>32849</v>
      </c>
      <c r="J4" s="5" t="n">
        <v>38338</v>
      </c>
      <c r="K4" s="4" t="s">
        <v>111</v>
      </c>
      <c r="L4" s="5" t="n">
        <v>43185</v>
      </c>
      <c r="M4" s="4" t="s">
        <v>111</v>
      </c>
      <c r="N4" s="5" t="n">
        <v>44558</v>
      </c>
      <c r="O4" s="4" t="s">
        <v>111</v>
      </c>
      <c r="P4" s="5" t="n">
        <v>31135</v>
      </c>
      <c r="Q4" s="4" t="s">
        <v>78</v>
      </c>
      <c r="R4" s="5" t="n">
        <v>168894</v>
      </c>
      <c r="T4" s="5" t="n">
        <v>157216</v>
      </c>
      <c r="U4" s="4" t="s">
        <v>111</v>
      </c>
      <c r="V4" s="5" t="n">
        <v>77951</v>
      </c>
    </row>
    <row r="5" spans="1:22">
      <c r="A5" s="4" t="s">
        <v>79</v>
      </c>
      <c r="B5" s="5" t="n">
        <v>28996</v>
      </c>
      <c r="D5" s="5" t="n">
        <v>28430</v>
      </c>
      <c r="F5" s="5" t="n">
        <v>28839</v>
      </c>
      <c r="H5" s="5" t="n">
        <v>27201</v>
      </c>
      <c r="J5" s="5" t="n">
        <v>22833</v>
      </c>
      <c r="L5" s="5" t="n">
        <v>22091</v>
      </c>
      <c r="N5" s="5" t="n">
        <v>19285</v>
      </c>
      <c r="P5" s="5" t="n">
        <v>17328</v>
      </c>
      <c r="Q5" s="4" t="s">
        <v>76</v>
      </c>
      <c r="R5" s="5" t="n">
        <v>113466</v>
      </c>
      <c r="T5" s="5" t="n">
        <v>81537</v>
      </c>
      <c r="V5" s="5" t="n">
        <v>65655</v>
      </c>
    </row>
    <row r="6" spans="1:22">
      <c r="A6" s="4" t="s">
        <v>80</v>
      </c>
      <c r="B6" s="5" t="n">
        <v>-38773</v>
      </c>
      <c r="D6" s="5" t="n">
        <v>7711</v>
      </c>
      <c r="F6" s="5" t="n">
        <v>30527</v>
      </c>
      <c r="H6" s="5" t="n">
        <v>31286</v>
      </c>
      <c r="J6" s="5" t="n">
        <v>-13402</v>
      </c>
      <c r="L6" s="5" t="n">
        <v>3868</v>
      </c>
      <c r="N6" s="5" t="n">
        <v>28448</v>
      </c>
      <c r="P6" s="5" t="n">
        <v>16779</v>
      </c>
      <c r="Q6" s="4" t="s">
        <v>76</v>
      </c>
      <c r="R6" s="5" t="n">
        <v>30751</v>
      </c>
      <c r="T6" s="5" t="n">
        <v>35693</v>
      </c>
      <c r="V6" s="5" t="n">
        <v>79989</v>
      </c>
    </row>
    <row r="7" spans="1:22">
      <c r="A7" s="4" t="s">
        <v>84</v>
      </c>
      <c r="B7" s="5" t="n">
        <v>54287</v>
      </c>
      <c r="D7" s="5" t="n">
        <v>55785</v>
      </c>
      <c r="F7" s="5" t="n">
        <v>49725</v>
      </c>
      <c r="H7" s="5" t="n">
        <v>42991</v>
      </c>
      <c r="J7" s="5" t="n">
        <v>56805</v>
      </c>
      <c r="L7" s="5" t="n">
        <v>64192</v>
      </c>
      <c r="N7" s="5" t="n">
        <v>32560</v>
      </c>
      <c r="P7" s="5" t="n">
        <v>45028</v>
      </c>
      <c r="Q7" s="4" t="s">
        <v>76</v>
      </c>
      <c r="R7" s="5" t="n">
        <v>202788</v>
      </c>
      <c r="T7" s="5" t="n">
        <v>198585</v>
      </c>
      <c r="V7" s="5" t="n">
        <v>246083</v>
      </c>
    </row>
    <row r="8" spans="1:22">
      <c r="A8" s="4" t="s">
        <v>85</v>
      </c>
      <c r="B8" s="5" t="n">
        <v>5579</v>
      </c>
      <c r="D8" s="5" t="n">
        <v>6119</v>
      </c>
      <c r="F8" s="5" t="n">
        <v>5393</v>
      </c>
      <c r="H8" s="5" t="n">
        <v>6389</v>
      </c>
      <c r="J8" s="5" t="n">
        <v>4831</v>
      </c>
      <c r="L8" s="5" t="n">
        <v>2880</v>
      </c>
      <c r="N8" s="5" t="n">
        <v>6963</v>
      </c>
      <c r="P8" s="5" t="n">
        <v>7750</v>
      </c>
      <c r="Q8" s="4" t="s">
        <v>76</v>
      </c>
      <c r="R8" s="5" t="n">
        <v>23480</v>
      </c>
      <c r="T8" s="5" t="n">
        <v>22424</v>
      </c>
      <c r="V8" s="5" t="n">
        <v>24446</v>
      </c>
    </row>
    <row r="9" spans="1:22">
      <c r="A9" s="4" t="s">
        <v>86</v>
      </c>
      <c r="B9" s="5" t="n">
        <v>33812</v>
      </c>
      <c r="D9" s="5" t="n">
        <v>29447</v>
      </c>
      <c r="F9" s="5" t="n">
        <v>27365</v>
      </c>
      <c r="H9" s="5" t="n">
        <v>23550</v>
      </c>
      <c r="J9" s="5" t="n">
        <v>23187</v>
      </c>
      <c r="L9" s="5" t="n">
        <v>26018</v>
      </c>
      <c r="N9" s="5" t="n">
        <v>25326</v>
      </c>
      <c r="P9" s="5" t="n">
        <v>19184</v>
      </c>
      <c r="Q9" s="4" t="s">
        <v>76</v>
      </c>
      <c r="R9" s="5" t="n">
        <v>114174</v>
      </c>
      <c r="T9" s="5" t="n">
        <v>93715</v>
      </c>
      <c r="V9" s="5" t="n">
        <v>44679</v>
      </c>
    </row>
    <row r="10" spans="1:22">
      <c r="A10" s="4" t="s">
        <v>87</v>
      </c>
      <c r="B10" s="5" t="n">
        <v>62416</v>
      </c>
      <c r="D10" s="5" t="n">
        <v>62119</v>
      </c>
      <c r="F10" s="5" t="n">
        <v>63173</v>
      </c>
      <c r="H10" s="5" t="n">
        <v>57188</v>
      </c>
      <c r="J10" s="5" t="n">
        <v>58624</v>
      </c>
      <c r="L10" s="5" t="n">
        <v>64013</v>
      </c>
      <c r="N10" s="5" t="n">
        <v>65925</v>
      </c>
      <c r="P10" s="5" t="n">
        <v>53843</v>
      </c>
      <c r="Q10" s="4" t="s">
        <v>76</v>
      </c>
      <c r="R10" s="5" t="n">
        <v>244896</v>
      </c>
      <c r="T10" s="5" t="n">
        <v>242405</v>
      </c>
      <c r="V10" s="5" t="n">
        <v>251209</v>
      </c>
    </row>
    <row r="11" spans="1:22">
      <c r="A11" s="4" t="s">
        <v>155</v>
      </c>
      <c r="B11" s="5" t="n">
        <v>0</v>
      </c>
      <c r="D11" s="5" t="n">
        <v>-17397</v>
      </c>
      <c r="F11" s="5" t="n">
        <v>-2108</v>
      </c>
      <c r="H11" s="5" t="n">
        <v>-55570</v>
      </c>
      <c r="J11" s="5" t="n">
        <v>-2320</v>
      </c>
      <c r="L11" s="5" t="n">
        <v>-11</v>
      </c>
      <c r="N11" s="5" t="n">
        <v>-91876</v>
      </c>
      <c r="P11" s="5" t="n">
        <v>0</v>
      </c>
      <c r="Q11" s="4" t="s">
        <v>76</v>
      </c>
      <c r="R11" s="5" t="n">
        <v>-75075</v>
      </c>
      <c r="T11" s="5" t="n">
        <v>-94207</v>
      </c>
      <c r="V11" s="5" t="n">
        <v>0</v>
      </c>
    </row>
    <row r="12" spans="1:22">
      <c r="A12" s="4" t="s">
        <v>90</v>
      </c>
      <c r="B12" s="5" t="n">
        <v>3290</v>
      </c>
      <c r="D12" s="5" t="n">
        <v>3292</v>
      </c>
      <c r="F12" s="5" t="n">
        <v>3311</v>
      </c>
      <c r="H12" s="5" t="n">
        <v>3328</v>
      </c>
      <c r="J12" s="5" t="n">
        <v>3409</v>
      </c>
      <c r="L12" s="5" t="n">
        <v>3273</v>
      </c>
      <c r="N12" s="5" t="n">
        <v>3281</v>
      </c>
      <c r="P12" s="5" t="n">
        <v>3023</v>
      </c>
      <c r="Q12" s="4" t="s">
        <v>76</v>
      </c>
      <c r="R12" s="5" t="n">
        <v>13221</v>
      </c>
      <c r="T12" s="5" t="n">
        <v>12986</v>
      </c>
      <c r="V12" s="5" t="n">
        <v>8648</v>
      </c>
    </row>
    <row r="13" spans="1:22">
      <c r="A13" s="4" t="s">
        <v>540</v>
      </c>
      <c r="J13" s="5" t="n">
        <v>74528</v>
      </c>
      <c r="L13" s="5" t="n">
        <v>70091</v>
      </c>
      <c r="N13" s="5" t="n">
        <v>45193</v>
      </c>
      <c r="P13" s="5" t="n">
        <v>91727</v>
      </c>
      <c r="Q13" s="4" t="s">
        <v>76</v>
      </c>
      <c r="R13" s="5" t="n">
        <v>308253</v>
      </c>
      <c r="T13" s="5" t="n">
        <v>281539</v>
      </c>
      <c r="V13" s="5" t="n">
        <v>1259574</v>
      </c>
    </row>
    <row r="14" spans="1:22">
      <c r="A14" s="4" t="s">
        <v>1500</v>
      </c>
      <c r="J14" s="5" t="n">
        <v>0</v>
      </c>
      <c r="K14" s="4" t="s">
        <v>113</v>
      </c>
      <c r="L14" s="5" t="n">
        <v>0</v>
      </c>
      <c r="M14" s="4" t="s">
        <v>113</v>
      </c>
      <c r="N14" s="5" t="n">
        <v>4855</v>
      </c>
      <c r="O14" s="4" t="s">
        <v>113</v>
      </c>
      <c r="P14" s="5" t="n">
        <v>530</v>
      </c>
      <c r="Q14" s="4" t="s">
        <v>96</v>
      </c>
      <c r="R14" s="5" t="n">
        <v>0</v>
      </c>
      <c r="T14" s="5" t="n">
        <v>5385</v>
      </c>
      <c r="U14" s="4" t="s">
        <v>113</v>
      </c>
      <c r="V14" s="5" t="n">
        <v>-300057</v>
      </c>
    </row>
    <row r="15" spans="1:22">
      <c r="A15" s="4" t="s">
        <v>97</v>
      </c>
      <c r="B15" s="6" t="n">
        <v>61089</v>
      </c>
      <c r="D15" s="6" t="n">
        <v>82803</v>
      </c>
      <c r="F15" s="6" t="n">
        <v>98112</v>
      </c>
      <c r="H15" s="6" t="n">
        <v>66249</v>
      </c>
      <c r="J15" s="6" t="n">
        <v>74528</v>
      </c>
      <c r="L15" s="6" t="n">
        <v>70091</v>
      </c>
      <c r="N15" s="6" t="n">
        <v>50048</v>
      </c>
      <c r="P15" s="6" t="n">
        <v>92257</v>
      </c>
      <c r="Q15" s="4" t="s">
        <v>76</v>
      </c>
      <c r="R15" s="6" t="n">
        <v>308253</v>
      </c>
      <c r="T15" s="6" t="n">
        <v>286924</v>
      </c>
      <c r="V15" s="6" t="n">
        <v>959517</v>
      </c>
    </row>
    <row r="16" spans="1:22">
      <c r="A16" s="4" t="s">
        <v>548</v>
      </c>
      <c r="B16" s="8" t="n">
        <v>0.27</v>
      </c>
      <c r="C16" s="4" t="s">
        <v>115</v>
      </c>
      <c r="D16" s="8" t="n">
        <v>0.37</v>
      </c>
      <c r="E16" s="4" t="s">
        <v>115</v>
      </c>
      <c r="F16" s="8" t="n">
        <v>0.44</v>
      </c>
      <c r="G16" s="4" t="s">
        <v>115</v>
      </c>
      <c r="H16" s="8" t="n">
        <v>0.29</v>
      </c>
      <c r="I16" s="4" t="s">
        <v>115</v>
      </c>
      <c r="J16" s="8" t="n">
        <v>0.32</v>
      </c>
      <c r="K16" s="4" t="s">
        <v>115</v>
      </c>
      <c r="L16" s="8" t="n">
        <v>0.29</v>
      </c>
      <c r="M16" s="4" t="s">
        <v>115</v>
      </c>
      <c r="N16" s="8" t="n">
        <v>0.22</v>
      </c>
      <c r="O16" s="4" t="s">
        <v>115</v>
      </c>
      <c r="P16" s="8" t="n">
        <v>0.39</v>
      </c>
      <c r="Q16" s="4" t="s">
        <v>106</v>
      </c>
      <c r="R16" s="8" t="n">
        <v>1.37</v>
      </c>
      <c r="S16" s="4" t="s">
        <v>106</v>
      </c>
      <c r="T16" s="8" t="n">
        <v>1.22</v>
      </c>
      <c r="U16" s="4" t="s">
        <v>115</v>
      </c>
      <c r="V16" s="8" t="n">
        <v>4.16</v>
      </c>
    </row>
    <row r="17" spans="1:22">
      <c r="A17" s="4" t="s">
        <v>108</v>
      </c>
      <c r="B17" s="5" t="n">
        <v>224776</v>
      </c>
      <c r="D17" s="5" t="n">
        <v>225968</v>
      </c>
      <c r="F17" s="5" t="n">
        <v>226203</v>
      </c>
      <c r="H17" s="5" t="n">
        <v>239707</v>
      </c>
      <c r="J17" s="5" t="n">
        <v>247981</v>
      </c>
      <c r="L17" s="5" t="n">
        <v>250795</v>
      </c>
      <c r="N17" s="5" t="n">
        <v>246650</v>
      </c>
      <c r="P17" s="5" t="n">
        <v>243048</v>
      </c>
      <c r="Q17" s="4" t="s">
        <v>76</v>
      </c>
      <c r="R17" s="5" t="n">
        <v>229258</v>
      </c>
      <c r="S17" s="4" t="s">
        <v>76</v>
      </c>
      <c r="T17" s="5" t="n">
        <v>246332</v>
      </c>
      <c r="V17" s="5" t="n">
        <v>233902</v>
      </c>
    </row>
    <row r="18" spans="1:22">
      <c r="A18" s="4" t="s">
        <v>1549</v>
      </c>
    </row>
    <row r="19" spans="1:22">
      <c r="A19" s="4" t="s">
        <v>77</v>
      </c>
      <c r="P19" s="6" t="n">
        <v>100</v>
      </c>
    </row>
    <row r="20" spans="1:22"/>
    <row r="21" spans="1:22">
      <c r="A21" s="4" t="s">
        <v>76</v>
      </c>
      <c r="B21" s="4" t="s">
        <v>110</v>
      </c>
    </row>
    <row r="22" spans="1:22">
      <c r="A22" s="4" t="s">
        <v>111</v>
      </c>
      <c r="B22" s="4" t="s">
        <v>112</v>
      </c>
    </row>
    <row r="23" spans="1:22">
      <c r="A23" s="4" t="s">
        <v>113</v>
      </c>
      <c r="B23" s="4" t="s">
        <v>114</v>
      </c>
    </row>
    <row r="24" spans="1:22">
      <c r="A24" s="4" t="s">
        <v>115</v>
      </c>
      <c r="B24" s="4" t="s">
        <v>116</v>
      </c>
    </row>
  </sheetData>
  <mergeCells count="10">
    <mergeCell ref="A1:A2"/>
    <mergeCell ref="B1:Q1"/>
    <mergeCell ref="R1:V1"/>
    <mergeCell ref="P2:Q2"/>
    <mergeCell ref="R2:S2"/>
    <mergeCell ref="A20:V20"/>
    <mergeCell ref="B21:V21"/>
    <mergeCell ref="B22:V22"/>
    <mergeCell ref="B23:V23"/>
    <mergeCell ref="B24:V24"/>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V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14"/>
    <col customWidth="1" max="21" min="21" width="4"/>
    <col customWidth="1" max="22" min="22" width="14"/>
  </cols>
  <sheetData>
    <row r="1" spans="1:22">
      <c r="A1" s="1" t="s">
        <v>1550</v>
      </c>
      <c r="B1" s="2" t="s">
        <v>1551</v>
      </c>
      <c r="C1" s="2" t="s">
        <v>2</v>
      </c>
      <c r="E1" s="2" t="s">
        <v>534</v>
      </c>
      <c r="F1" s="2" t="s">
        <v>76</v>
      </c>
      <c r="G1" s="2" t="s">
        <v>4</v>
      </c>
      <c r="H1" s="2" t="s">
        <v>76</v>
      </c>
      <c r="I1" s="2" t="s">
        <v>535</v>
      </c>
      <c r="J1" s="2" t="s">
        <v>76</v>
      </c>
      <c r="K1" s="2" t="s">
        <v>30</v>
      </c>
      <c r="M1" s="2" t="s">
        <v>536</v>
      </c>
      <c r="N1" s="2" t="s">
        <v>76</v>
      </c>
      <c r="O1" s="2" t="s">
        <v>537</v>
      </c>
      <c r="P1" s="2" t="s">
        <v>76</v>
      </c>
      <c r="Q1" s="2" t="s">
        <v>538</v>
      </c>
      <c r="R1" s="2" t="s">
        <v>76</v>
      </c>
      <c r="S1" s="2" t="s">
        <v>2</v>
      </c>
      <c r="T1" s="2" t="s">
        <v>30</v>
      </c>
      <c r="V1" s="2" t="s">
        <v>73</v>
      </c>
    </row>
    <row r="2" spans="1:22">
      <c r="A2" s="3" t="s">
        <v>1552</v>
      </c>
    </row>
    <row r="3" spans="1:22">
      <c r="A3" s="4" t="s">
        <v>155</v>
      </c>
      <c r="C3" s="6" t="n">
        <v>0</v>
      </c>
      <c r="D3" s="4" t="s">
        <v>76</v>
      </c>
      <c r="E3" s="6" t="n">
        <v>-17397</v>
      </c>
      <c r="G3" s="6" t="n">
        <v>-2108</v>
      </c>
      <c r="I3" s="6" t="n">
        <v>-55570</v>
      </c>
      <c r="K3" s="6" t="n">
        <v>-2320</v>
      </c>
      <c r="L3" s="4" t="s">
        <v>76</v>
      </c>
      <c r="M3" s="6" t="n">
        <v>-11</v>
      </c>
      <c r="O3" s="6" t="n">
        <v>-91876</v>
      </c>
      <c r="Q3" s="6" t="n">
        <v>0</v>
      </c>
      <c r="S3" s="6" t="n">
        <v>-75075</v>
      </c>
      <c r="T3" s="6" t="n">
        <v>-94207</v>
      </c>
      <c r="U3" s="4" t="s">
        <v>76</v>
      </c>
      <c r="V3" s="6" t="n">
        <v>0</v>
      </c>
    </row>
    <row r="4" spans="1:22">
      <c r="A4" s="4" t="s">
        <v>1174</v>
      </c>
    </row>
    <row r="5" spans="1:22">
      <c r="A5" s="3" t="s">
        <v>1552</v>
      </c>
    </row>
    <row r="6" spans="1:22">
      <c r="A6" s="4" t="s">
        <v>1156</v>
      </c>
      <c r="S6" s="5" t="n">
        <v>235000</v>
      </c>
    </row>
    <row r="7" spans="1:22">
      <c r="A7" s="4" t="s">
        <v>155</v>
      </c>
      <c r="S7" s="5" t="n">
        <v>-17200</v>
      </c>
    </row>
    <row r="8" spans="1:22">
      <c r="A8" s="4" t="s">
        <v>553</v>
      </c>
    </row>
    <row r="9" spans="1:22">
      <c r="A9" s="3" t="s">
        <v>1552</v>
      </c>
    </row>
    <row r="10" spans="1:22">
      <c r="A10" s="4" t="s">
        <v>1175</v>
      </c>
      <c r="C10" s="6" t="n">
        <v>68024</v>
      </c>
      <c r="K10" s="6" t="n">
        <v>389992</v>
      </c>
      <c r="S10" s="6" t="n">
        <v>68024</v>
      </c>
      <c r="T10" s="6" t="n">
        <v>389992</v>
      </c>
    </row>
    <row r="11" spans="1:22">
      <c r="A11" s="4" t="s">
        <v>1553</v>
      </c>
    </row>
    <row r="12" spans="1:22">
      <c r="A12" s="3" t="s">
        <v>1552</v>
      </c>
    </row>
    <row r="13" spans="1:22">
      <c r="A13" s="4" t="s">
        <v>1156</v>
      </c>
      <c r="B13" s="6" t="n">
        <v>110100</v>
      </c>
    </row>
    <row r="14" spans="1:22">
      <c r="A14" s="4" t="s">
        <v>155</v>
      </c>
      <c r="B14" s="6" t="n">
        <v>-4500</v>
      </c>
    </row>
    <row r="15" spans="1:22">
      <c r="A15" s="4" t="s">
        <v>1246</v>
      </c>
      <c r="B15" s="12" t="n">
        <v>6.4</v>
      </c>
    </row>
    <row r="16" spans="1:22"/>
    <row r="17" spans="1:22">
      <c r="A17" s="4" t="s">
        <v>76</v>
      </c>
      <c r="B17" s="4" t="s">
        <v>110</v>
      </c>
    </row>
  </sheetData>
  <mergeCells count="89">
    <mergeCell ref="C1:D1"/>
    <mergeCell ref="K1:L1"/>
    <mergeCell ref="T1:U1"/>
    <mergeCell ref="E2:F2"/>
    <mergeCell ref="G2:H2"/>
    <mergeCell ref="I2:J2"/>
    <mergeCell ref="M2:N2"/>
    <mergeCell ref="O2:P2"/>
    <mergeCell ref="Q2:R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A16:V16"/>
    <mergeCell ref="B17:V17"/>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51"/>
    <col customWidth="1" max="3" min="3" width="4"/>
  </cols>
  <sheetData>
    <row r="1" spans="1:3">
      <c r="A1" s="1" t="s">
        <v>1554</v>
      </c>
      <c r="B1" s="2" t="s">
        <v>558</v>
      </c>
    </row>
    <row r="2" spans="1:3">
      <c r="A2" s="3" t="s">
        <v>1555</v>
      </c>
    </row>
    <row r="3" spans="1:3">
      <c r="A3" s="4" t="s">
        <v>1556</v>
      </c>
      <c r="B3" s="6" t="n">
        <v>4475362</v>
      </c>
    </row>
    <row r="4" spans="1:3">
      <c r="A4" s="4" t="s">
        <v>1557</v>
      </c>
      <c r="B4" s="5" t="n">
        <v>4465024</v>
      </c>
    </row>
    <row r="5" spans="1:3">
      <c r="A5" s="4" t="s">
        <v>1558</v>
      </c>
      <c r="B5" s="5" t="n">
        <v>4462430</v>
      </c>
    </row>
    <row r="6" spans="1:3">
      <c r="A6" s="4" t="s">
        <v>1559</v>
      </c>
    </row>
    <row r="7" spans="1:3">
      <c r="A7" s="3" t="s">
        <v>1555</v>
      </c>
    </row>
    <row r="8" spans="1:3">
      <c r="A8" s="4" t="s">
        <v>1556</v>
      </c>
      <c r="B8" s="5" t="n">
        <v>78931</v>
      </c>
    </row>
    <row r="9" spans="1:3">
      <c r="A9" s="4" t="s">
        <v>1557</v>
      </c>
      <c r="B9" s="5" t="n">
        <v>75474</v>
      </c>
    </row>
    <row r="10" spans="1:3">
      <c r="A10" s="4" t="s">
        <v>1558</v>
      </c>
      <c r="B10" s="5" t="n">
        <v>75474</v>
      </c>
    </row>
    <row r="11" spans="1:3">
      <c r="A11" s="4" t="s">
        <v>727</v>
      </c>
    </row>
    <row r="12" spans="1:3">
      <c r="A12" s="3" t="s">
        <v>1555</v>
      </c>
    </row>
    <row r="13" spans="1:3">
      <c r="A13" s="4" t="s">
        <v>1556</v>
      </c>
      <c r="B13" s="5" t="n">
        <v>66124</v>
      </c>
      <c r="C13" s="4" t="s">
        <v>76</v>
      </c>
    </row>
    <row r="14" spans="1:3">
      <c r="A14" s="4" t="s">
        <v>1557</v>
      </c>
      <c r="B14" s="5" t="n">
        <v>67171</v>
      </c>
      <c r="C14" s="4" t="s">
        <v>76</v>
      </c>
    </row>
    <row r="15" spans="1:3">
      <c r="A15" s="4" t="s">
        <v>1558</v>
      </c>
      <c r="B15" s="5" t="n">
        <v>67171</v>
      </c>
      <c r="C15" s="4" t="s">
        <v>76</v>
      </c>
    </row>
    <row r="16" spans="1:3">
      <c r="A16" s="4" t="s">
        <v>1560</v>
      </c>
    </row>
    <row r="17" spans="1:3">
      <c r="A17" s="3" t="s">
        <v>1555</v>
      </c>
    </row>
    <row r="18" spans="1:3">
      <c r="A18" s="4" t="s">
        <v>1556</v>
      </c>
      <c r="B18" s="5" t="n">
        <v>1463720</v>
      </c>
    </row>
    <row r="19" spans="1:3">
      <c r="A19" s="4" t="s">
        <v>1557</v>
      </c>
      <c r="B19" s="5" t="n">
        <v>1455628</v>
      </c>
    </row>
    <row r="20" spans="1:3">
      <c r="A20" s="4" t="s">
        <v>1558</v>
      </c>
      <c r="B20" s="5" t="n">
        <v>1455628</v>
      </c>
    </row>
    <row r="21" spans="1:3">
      <c r="A21" s="4" t="s">
        <v>729</v>
      </c>
    </row>
    <row r="22" spans="1:3">
      <c r="A22" s="3" t="s">
        <v>1555</v>
      </c>
    </row>
    <row r="23" spans="1:3">
      <c r="A23" s="4" t="s">
        <v>1556</v>
      </c>
      <c r="B23" s="5" t="n">
        <v>358262</v>
      </c>
    </row>
    <row r="24" spans="1:3">
      <c r="A24" s="4" t="s">
        <v>1557</v>
      </c>
      <c r="B24" s="5" t="n">
        <v>350628</v>
      </c>
    </row>
    <row r="25" spans="1:3">
      <c r="A25" s="4" t="s">
        <v>1558</v>
      </c>
      <c r="B25" s="5" t="n">
        <v>350628</v>
      </c>
    </row>
    <row r="26" spans="1:3">
      <c r="A26" s="4" t="s">
        <v>730</v>
      </c>
    </row>
    <row r="27" spans="1:3">
      <c r="A27" s="3" t="s">
        <v>1555</v>
      </c>
    </row>
    <row r="28" spans="1:3">
      <c r="A28" s="4" t="s">
        <v>1556</v>
      </c>
      <c r="B28" s="5" t="n">
        <v>429057</v>
      </c>
    </row>
    <row r="29" spans="1:3">
      <c r="A29" s="4" t="s">
        <v>1557</v>
      </c>
      <c r="B29" s="5" t="n">
        <v>428289</v>
      </c>
    </row>
    <row r="30" spans="1:3">
      <c r="A30" s="4" t="s">
        <v>1558</v>
      </c>
      <c r="B30" s="5" t="n">
        <v>428289</v>
      </c>
    </row>
    <row r="31" spans="1:3">
      <c r="A31" s="4" t="s">
        <v>757</v>
      </c>
    </row>
    <row r="32" spans="1:3">
      <c r="A32" s="3" t="s">
        <v>1555</v>
      </c>
    </row>
    <row r="33" spans="1:3">
      <c r="A33" s="4" t="s">
        <v>1556</v>
      </c>
      <c r="B33" s="5" t="n">
        <v>433603</v>
      </c>
    </row>
    <row r="34" spans="1:3">
      <c r="A34" s="4" t="s">
        <v>1557</v>
      </c>
      <c r="B34" s="5" t="n">
        <v>434728</v>
      </c>
    </row>
    <row r="35" spans="1:3">
      <c r="A35" s="4" t="s">
        <v>1558</v>
      </c>
      <c r="B35" s="5" t="n">
        <v>434728</v>
      </c>
    </row>
    <row r="36" spans="1:3">
      <c r="A36" s="4" t="s">
        <v>732</v>
      </c>
    </row>
    <row r="37" spans="1:3">
      <c r="A37" s="3" t="s">
        <v>1555</v>
      </c>
    </row>
    <row r="38" spans="1:3">
      <c r="A38" s="4" t="s">
        <v>1556</v>
      </c>
      <c r="B38" s="5" t="n">
        <v>24771</v>
      </c>
    </row>
    <row r="39" spans="1:3">
      <c r="A39" s="4" t="s">
        <v>1557</v>
      </c>
      <c r="B39" s="5" t="n">
        <v>24594</v>
      </c>
    </row>
    <row r="40" spans="1:3">
      <c r="A40" s="4" t="s">
        <v>1558</v>
      </c>
      <c r="B40" s="5" t="n">
        <v>24594</v>
      </c>
    </row>
    <row r="41" spans="1:3">
      <c r="A41" s="4" t="s">
        <v>1561</v>
      </c>
    </row>
    <row r="42" spans="1:3">
      <c r="A42" s="3" t="s">
        <v>1555</v>
      </c>
    </row>
    <row r="43" spans="1:3">
      <c r="A43" s="4" t="s">
        <v>1556</v>
      </c>
      <c r="B43" s="5" t="n">
        <v>2000</v>
      </c>
    </row>
    <row r="44" spans="1:3">
      <c r="A44" s="4" t="s">
        <v>1557</v>
      </c>
      <c r="B44" s="5" t="n">
        <v>2000</v>
      </c>
    </row>
    <row r="45" spans="1:3">
      <c r="A45" s="4" t="s">
        <v>1558</v>
      </c>
      <c r="B45" s="5" t="n">
        <v>2000</v>
      </c>
    </row>
    <row r="46" spans="1:3">
      <c r="A46" s="4" t="s">
        <v>769</v>
      </c>
    </row>
    <row r="47" spans="1:3">
      <c r="A47" s="3" t="s">
        <v>1555</v>
      </c>
    </row>
    <row r="48" spans="1:3">
      <c r="A48" s="4" t="s">
        <v>1556</v>
      </c>
      <c r="B48" s="5" t="n">
        <v>2856468</v>
      </c>
    </row>
    <row r="49" spans="1:3">
      <c r="A49" s="4" t="s">
        <v>1557</v>
      </c>
      <c r="B49" s="5" t="n">
        <v>2838512</v>
      </c>
    </row>
    <row r="50" spans="1:3">
      <c r="A50" s="4" t="s">
        <v>1558</v>
      </c>
      <c r="B50" s="5" t="n">
        <v>2838512</v>
      </c>
    </row>
    <row r="51" spans="1:3">
      <c r="A51" s="4" t="s">
        <v>1562</v>
      </c>
    </row>
    <row r="52" spans="1:3">
      <c r="A52" s="3" t="s">
        <v>1555</v>
      </c>
    </row>
    <row r="53" spans="1:3">
      <c r="A53" s="4" t="s">
        <v>1556</v>
      </c>
      <c r="B53" s="5" t="n">
        <v>874764</v>
      </c>
      <c r="C53" s="4" t="s">
        <v>111</v>
      </c>
    </row>
    <row r="54" spans="1:3">
      <c r="A54" s="4" t="s">
        <v>1557</v>
      </c>
      <c r="B54" s="5" t="n">
        <v>879862</v>
      </c>
      <c r="C54" s="4" t="s">
        <v>111</v>
      </c>
    </row>
    <row r="55" spans="1:3">
      <c r="A55" s="4" t="s">
        <v>1558</v>
      </c>
      <c r="B55" s="5" t="n">
        <v>879862</v>
      </c>
      <c r="C55" s="4" t="s">
        <v>111</v>
      </c>
    </row>
    <row r="56" spans="1:3">
      <c r="A56" s="4" t="s">
        <v>1563</v>
      </c>
    </row>
    <row r="57" spans="1:3">
      <c r="A57" s="3" t="s">
        <v>1555</v>
      </c>
    </row>
    <row r="58" spans="1:3">
      <c r="A58" s="4" t="s">
        <v>1556</v>
      </c>
      <c r="B58" s="5" t="n">
        <v>830</v>
      </c>
    </row>
    <row r="59" spans="1:3">
      <c r="A59" s="4" t="s">
        <v>1557</v>
      </c>
      <c r="B59" s="5" t="n">
        <v>830</v>
      </c>
    </row>
    <row r="60" spans="1:3">
      <c r="A60" s="4" t="s">
        <v>1558</v>
      </c>
      <c r="B60" s="5" t="n">
        <v>830</v>
      </c>
    </row>
    <row r="61" spans="1:3">
      <c r="A61" s="4" t="s">
        <v>1564</v>
      </c>
    </row>
    <row r="62" spans="1:3">
      <c r="A62" s="3" t="s">
        <v>1555</v>
      </c>
    </row>
    <row r="63" spans="1:3">
      <c r="A63" s="4" t="s">
        <v>1556</v>
      </c>
      <c r="B63" s="5" t="n">
        <v>500</v>
      </c>
    </row>
    <row r="64" spans="1:3">
      <c r="A64" s="4" t="s">
        <v>1557</v>
      </c>
      <c r="B64" s="5" t="n">
        <v>500</v>
      </c>
    </row>
    <row r="65" spans="1:3">
      <c r="A65" s="4" t="s">
        <v>1558</v>
      </c>
      <c r="B65" s="5" t="n">
        <v>500</v>
      </c>
    </row>
    <row r="66" spans="1:3">
      <c r="A66" s="4" t="s">
        <v>1565</v>
      </c>
    </row>
    <row r="67" spans="1:3">
      <c r="A67" s="3" t="s">
        <v>1555</v>
      </c>
    </row>
    <row r="68" spans="1:3">
      <c r="A68" s="4" t="s">
        <v>1556</v>
      </c>
      <c r="B68" s="5" t="n">
        <v>1330</v>
      </c>
    </row>
    <row r="69" spans="1:3">
      <c r="A69" s="4" t="s">
        <v>1557</v>
      </c>
      <c r="B69" s="5" t="n">
        <v>1330</v>
      </c>
    </row>
    <row r="70" spans="1:3">
      <c r="A70" s="4" t="s">
        <v>1558</v>
      </c>
      <c r="B70" s="5" t="n">
        <v>1330</v>
      </c>
    </row>
    <row r="71" spans="1:3">
      <c r="A71" s="4" t="s">
        <v>770</v>
      </c>
    </row>
    <row r="72" spans="1:3">
      <c r="A72" s="3" t="s">
        <v>1555</v>
      </c>
    </row>
    <row r="73" spans="1:3">
      <c r="A73" s="4" t="s">
        <v>1556</v>
      </c>
      <c r="B73" s="5" t="n">
        <v>741605</v>
      </c>
    </row>
    <row r="74" spans="1:3">
      <c r="A74" s="4" t="s">
        <v>1557</v>
      </c>
      <c r="B74" s="5" t="n">
        <v>741531</v>
      </c>
    </row>
    <row r="75" spans="1:3">
      <c r="A75" s="4" t="s">
        <v>1558</v>
      </c>
      <c r="B75" s="5" t="n">
        <v>741531</v>
      </c>
    </row>
    <row r="76" spans="1:3">
      <c r="A76" s="4" t="s">
        <v>1566</v>
      </c>
    </row>
    <row r="77" spans="1:3">
      <c r="A77" s="3" t="s">
        <v>1555</v>
      </c>
    </row>
    <row r="78" spans="1:3">
      <c r="A78" s="4" t="s">
        <v>1556</v>
      </c>
      <c r="B78" s="5" t="n">
        <v>1195</v>
      </c>
    </row>
    <row r="79" spans="1:3">
      <c r="A79" s="4" t="s">
        <v>1557</v>
      </c>
      <c r="B79" s="5" t="n">
        <v>3789</v>
      </c>
    </row>
    <row r="80" spans="1:3">
      <c r="A80" s="4" t="s">
        <v>1558</v>
      </c>
      <c r="B80" s="6" t="n">
        <v>1195</v>
      </c>
    </row>
    <row r="81" spans="1:3"/>
    <row r="82" spans="1:3">
      <c r="A82" s="4" t="s">
        <v>76</v>
      </c>
      <c r="B82" s="4" t="s">
        <v>1567</v>
      </c>
    </row>
    <row r="83" spans="1:3">
      <c r="A83" s="4" t="s">
        <v>111</v>
      </c>
      <c r="B83" s="4" t="s">
        <v>1568</v>
      </c>
    </row>
  </sheetData>
  <mergeCells count="4">
    <mergeCell ref="B1:C1"/>
    <mergeCell ref="A81:C81"/>
    <mergeCell ref="B82:C82"/>
    <mergeCell ref="B83:C83"/>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69</v>
      </c>
      <c r="C1" s="2" t="s">
        <v>2</v>
      </c>
      <c r="D1" s="2" t="s">
        <v>30</v>
      </c>
    </row>
    <row r="2" spans="1:4">
      <c r="A2" s="3" t="s">
        <v>31</v>
      </c>
    </row>
    <row r="3" spans="1:4">
      <c r="A3" s="4" t="s">
        <v>32</v>
      </c>
      <c r="C3" s="6" t="n">
        <v>2838512</v>
      </c>
      <c r="D3" s="6" t="n">
        <v>1865461</v>
      </c>
    </row>
    <row r="4" spans="1:4">
      <c r="A4" s="4" t="s">
        <v>33</v>
      </c>
      <c r="C4" s="5" t="n">
        <v>1330</v>
      </c>
      <c r="D4" s="5" t="n">
        <v>75430</v>
      </c>
    </row>
    <row r="5" spans="1:4">
      <c r="A5" s="4" t="s">
        <v>34</v>
      </c>
      <c r="C5" s="5" t="n">
        <v>879862</v>
      </c>
      <c r="D5" s="5" t="n">
        <v>1279137</v>
      </c>
    </row>
    <row r="6" spans="1:4">
      <c r="A6" s="4" t="s">
        <v>1570</v>
      </c>
      <c r="C6" s="5" t="n">
        <v>741531</v>
      </c>
      <c r="D6" s="5" t="n">
        <v>1076944</v>
      </c>
    </row>
    <row r="7" spans="1:4">
      <c r="A7" s="4" t="s">
        <v>38</v>
      </c>
      <c r="C7" s="5" t="n">
        <v>52149</v>
      </c>
      <c r="D7" s="5" t="n">
        <v>46898</v>
      </c>
    </row>
    <row r="8" spans="1:4">
      <c r="A8" s="4" t="s">
        <v>39</v>
      </c>
      <c r="C8" s="5" t="n">
        <v>9665</v>
      </c>
      <c r="D8" s="5" t="n">
        <v>13000</v>
      </c>
    </row>
    <row r="9" spans="1:4">
      <c r="A9" s="4" t="s">
        <v>1571</v>
      </c>
      <c r="C9" s="5" t="n">
        <v>3000000</v>
      </c>
    </row>
    <row r="10" spans="1:4">
      <c r="A10" s="4" t="s">
        <v>1572</v>
      </c>
      <c r="B10" s="4" t="s">
        <v>78</v>
      </c>
      <c r="C10" s="5" t="n">
        <v>70665</v>
      </c>
      <c r="D10" s="5" t="n">
        <v>46802</v>
      </c>
    </row>
    <row r="11" spans="1:4">
      <c r="A11" s="4" t="s">
        <v>1573</v>
      </c>
      <c r="C11" s="5" t="n">
        <v>343835</v>
      </c>
      <c r="D11" s="5" t="n">
        <v>313929</v>
      </c>
    </row>
    <row r="12" spans="1:4">
      <c r="A12" s="4" t="s">
        <v>45</v>
      </c>
      <c r="C12" s="5" t="n">
        <v>5863174</v>
      </c>
      <c r="D12" s="5" t="n">
        <v>5642100</v>
      </c>
    </row>
    <row r="13" spans="1:4">
      <c r="A13" s="3" t="s">
        <v>46</v>
      </c>
    </row>
    <row r="14" spans="1:4">
      <c r="A14" s="4" t="s">
        <v>49</v>
      </c>
      <c r="C14" s="5" t="n">
        <v>1069537</v>
      </c>
      <c r="D14" s="5" t="n">
        <v>1219454</v>
      </c>
    </row>
    <row r="15" spans="1:4">
      <c r="A15" s="4" t="s">
        <v>51</v>
      </c>
      <c r="C15" s="5" t="n">
        <v>321859</v>
      </c>
      <c r="D15" s="5" t="n">
        <v>269016</v>
      </c>
    </row>
    <row r="16" spans="1:4">
      <c r="A16" s="4" t="s">
        <v>52</v>
      </c>
      <c r="C16" s="5" t="n">
        <v>2990888</v>
      </c>
      <c r="D16" s="5" t="n">
        <v>3145169</v>
      </c>
    </row>
    <row r="17" spans="1:4">
      <c r="A17" s="4" t="s">
        <v>56</v>
      </c>
      <c r="C17" s="5" t="n">
        <v>232</v>
      </c>
      <c r="D17" s="5" t="n">
        <v>224</v>
      </c>
    </row>
    <row r="18" spans="1:4">
      <c r="A18" s="4" t="s">
        <v>57</v>
      </c>
      <c r="C18" s="5" t="n">
        <v>-893332</v>
      </c>
      <c r="D18" s="5" t="n">
        <v>-893176</v>
      </c>
    </row>
    <row r="19" spans="1:4">
      <c r="A19" s="4" t="s">
        <v>58</v>
      </c>
      <c r="C19" s="5" t="n">
        <v>2779891</v>
      </c>
      <c r="D19" s="5" t="n">
        <v>2716618</v>
      </c>
    </row>
    <row r="20" spans="1:4">
      <c r="A20" s="4" t="s">
        <v>59</v>
      </c>
      <c r="C20" s="5" t="n">
        <v>997890</v>
      </c>
      <c r="D20" s="5" t="n">
        <v>691742</v>
      </c>
    </row>
    <row r="21" spans="1:4">
      <c r="A21" s="4" t="s">
        <v>60</v>
      </c>
      <c r="C21" s="5" t="n">
        <v>-12395</v>
      </c>
      <c r="D21" s="5" t="n">
        <v>-18477</v>
      </c>
    </row>
    <row r="22" spans="1:4">
      <c r="A22" s="4" t="s">
        <v>1574</v>
      </c>
      <c r="C22" s="5" t="n">
        <v>2872286</v>
      </c>
      <c r="D22" s="5" t="n">
        <v>2496931</v>
      </c>
    </row>
    <row r="23" spans="1:4">
      <c r="A23" s="4" t="s">
        <v>1575</v>
      </c>
      <c r="C23" s="5" t="n">
        <v>5863174</v>
      </c>
      <c r="D23" s="5" t="n">
        <v>5642100</v>
      </c>
    </row>
    <row r="24" spans="1:4">
      <c r="A24" s="3" t="s">
        <v>1576</v>
      </c>
    </row>
    <row r="25" spans="1:4">
      <c r="A25" s="4" t="s">
        <v>924</v>
      </c>
      <c r="C25" s="6" t="n">
        <v>118500</v>
      </c>
      <c r="D25" s="6" t="n">
        <v>106900</v>
      </c>
    </row>
    <row r="26" spans="1:4">
      <c r="A26" s="4" t="s">
        <v>67</v>
      </c>
      <c r="C26" s="7" t="n">
        <v>0.001</v>
      </c>
      <c r="D26" s="7" t="n">
        <v>0.001</v>
      </c>
    </row>
    <row r="27" spans="1:4">
      <c r="A27" s="4" t="s">
        <v>68</v>
      </c>
      <c r="C27" s="5" t="n">
        <v>485000000</v>
      </c>
      <c r="D27" s="5" t="n">
        <v>485000000</v>
      </c>
    </row>
    <row r="28" spans="1:4">
      <c r="A28" s="4" t="s">
        <v>69</v>
      </c>
      <c r="C28" s="5" t="n">
        <v>232091921</v>
      </c>
      <c r="D28" s="5" t="n">
        <v>224432465</v>
      </c>
    </row>
    <row r="29" spans="1:4">
      <c r="A29" s="4" t="s">
        <v>70</v>
      </c>
      <c r="C29" s="5" t="n">
        <v>214521079</v>
      </c>
      <c r="D29" s="5" t="n">
        <v>206871768</v>
      </c>
    </row>
    <row r="30" spans="1:4">
      <c r="A30" s="4" t="s">
        <v>71</v>
      </c>
      <c r="C30" s="5" t="n">
        <v>17570842</v>
      </c>
      <c r="D30" s="5" t="n">
        <v>17560697</v>
      </c>
    </row>
    <row r="31" spans="1:4">
      <c r="A31" s="4" t="s">
        <v>322</v>
      </c>
      <c r="C31" s="6" t="n">
        <v>4462430</v>
      </c>
      <c r="D31" s="6" t="n">
        <v>4298686</v>
      </c>
    </row>
    <row r="32" spans="1:4">
      <c r="A32" s="4" t="s">
        <v>1538</v>
      </c>
    </row>
    <row r="33" spans="1:4">
      <c r="A33" s="3" t="s">
        <v>1577</v>
      </c>
    </row>
    <row r="34" spans="1:4">
      <c r="A34" s="4" t="s">
        <v>1578</v>
      </c>
      <c r="D34" s="5" t="n">
        <v>300000</v>
      </c>
    </row>
    <row r="35" spans="1:4">
      <c r="A35" s="3" t="s">
        <v>31</v>
      </c>
    </row>
    <row r="36" spans="1:4">
      <c r="A36" s="4" t="s">
        <v>32</v>
      </c>
      <c r="C36" s="5" t="n">
        <v>79336</v>
      </c>
      <c r="D36" s="5" t="n">
        <v>41176</v>
      </c>
    </row>
    <row r="37" spans="1:4">
      <c r="A37" s="4" t="s">
        <v>33</v>
      </c>
      <c r="C37" s="5" t="n">
        <v>0</v>
      </c>
      <c r="D37" s="5" t="n">
        <v>25510</v>
      </c>
    </row>
    <row r="38" spans="1:4">
      <c r="A38" s="4" t="s">
        <v>34</v>
      </c>
      <c r="C38" s="5" t="n">
        <v>0</v>
      </c>
      <c r="D38" s="5" t="n">
        <v>5482</v>
      </c>
    </row>
    <row r="39" spans="1:4">
      <c r="A39" s="4" t="s">
        <v>1570</v>
      </c>
      <c r="C39" s="5" t="n">
        <v>311418</v>
      </c>
      <c r="D39" s="5" t="n">
        <v>158658</v>
      </c>
    </row>
    <row r="40" spans="1:4">
      <c r="A40" s="4" t="s">
        <v>38</v>
      </c>
      <c r="C40" s="5" t="n">
        <v>8256</v>
      </c>
      <c r="D40" s="5" t="n">
        <v>3301</v>
      </c>
    </row>
    <row r="41" spans="1:4">
      <c r="A41" s="4" t="s">
        <v>39</v>
      </c>
      <c r="C41" s="5" t="n">
        <v>124</v>
      </c>
      <c r="D41" s="5" t="n">
        <v>124</v>
      </c>
    </row>
    <row r="42" spans="1:4">
      <c r="A42" s="4" t="s">
        <v>1571</v>
      </c>
      <c r="C42" s="5" t="n">
        <v>3383089</v>
      </c>
      <c r="D42" s="5" t="n">
        <v>3001846</v>
      </c>
    </row>
    <row r="43" spans="1:4">
      <c r="A43" s="4" t="s">
        <v>1579</v>
      </c>
      <c r="C43" s="5" t="n">
        <v>305316</v>
      </c>
      <c r="D43" s="5" t="n">
        <v>631636</v>
      </c>
    </row>
    <row r="44" spans="1:4">
      <c r="A44" s="4" t="s">
        <v>1573</v>
      </c>
      <c r="C44" s="5" t="n">
        <v>166098</v>
      </c>
      <c r="D44" s="5" t="n">
        <v>124983</v>
      </c>
    </row>
    <row r="45" spans="1:4">
      <c r="A45" s="4" t="s">
        <v>45</v>
      </c>
      <c r="C45" s="5" t="n">
        <v>4253637</v>
      </c>
      <c r="D45" s="5" t="n">
        <v>3992716</v>
      </c>
    </row>
    <row r="46" spans="1:4">
      <c r="A46" s="3" t="s">
        <v>46</v>
      </c>
    </row>
    <row r="47" spans="1:4">
      <c r="A47" s="4" t="s">
        <v>49</v>
      </c>
      <c r="C47" s="5" t="n">
        <v>1069537</v>
      </c>
      <c r="D47" s="5" t="n">
        <v>1219454</v>
      </c>
    </row>
    <row r="48" spans="1:4">
      <c r="A48" s="4" t="s">
        <v>1580</v>
      </c>
      <c r="C48" s="5" t="n">
        <v>266289</v>
      </c>
      <c r="D48" s="5" t="n">
        <v>229939</v>
      </c>
    </row>
    <row r="49" spans="1:4">
      <c r="A49" s="4" t="s">
        <v>51</v>
      </c>
      <c r="C49" s="5" t="n">
        <v>45525</v>
      </c>
      <c r="D49" s="5" t="n">
        <v>46392</v>
      </c>
    </row>
    <row r="50" spans="1:4">
      <c r="A50" s="4" t="s">
        <v>52</v>
      </c>
      <c r="C50" s="5" t="n">
        <v>1381351</v>
      </c>
      <c r="D50" s="5" t="n">
        <v>1495785</v>
      </c>
    </row>
    <row r="51" spans="1:4">
      <c r="A51" s="4" t="s">
        <v>56</v>
      </c>
      <c r="C51" s="5" t="n">
        <v>232</v>
      </c>
      <c r="D51" s="5" t="n">
        <v>224</v>
      </c>
    </row>
    <row r="52" spans="1:4">
      <c r="A52" s="4" t="s">
        <v>57</v>
      </c>
      <c r="C52" s="5" t="n">
        <v>-893332</v>
      </c>
      <c r="D52" s="5" t="n">
        <v>-893176</v>
      </c>
    </row>
    <row r="53" spans="1:4">
      <c r="A53" s="4" t="s">
        <v>58</v>
      </c>
      <c r="C53" s="5" t="n">
        <v>2779891</v>
      </c>
      <c r="D53" s="5" t="n">
        <v>2716618</v>
      </c>
    </row>
    <row r="54" spans="1:4">
      <c r="A54" s="4" t="s">
        <v>59</v>
      </c>
      <c r="C54" s="5" t="n">
        <v>997890</v>
      </c>
      <c r="D54" s="5" t="n">
        <v>691742</v>
      </c>
    </row>
    <row r="55" spans="1:4">
      <c r="A55" s="4" t="s">
        <v>60</v>
      </c>
      <c r="C55" s="5" t="n">
        <v>-12395</v>
      </c>
      <c r="D55" s="5" t="n">
        <v>-18477</v>
      </c>
    </row>
    <row r="56" spans="1:4">
      <c r="A56" s="4" t="s">
        <v>1574</v>
      </c>
      <c r="C56" s="5" t="n">
        <v>2872286</v>
      </c>
      <c r="D56" s="5" t="n">
        <v>2496931</v>
      </c>
    </row>
    <row r="57" spans="1:4">
      <c r="A57" s="4" t="s">
        <v>1575</v>
      </c>
      <c r="C57" s="6" t="n">
        <v>4253637</v>
      </c>
      <c r="D57" s="6" t="n">
        <v>3992716</v>
      </c>
    </row>
    <row r="58" spans="1:4">
      <c r="A58" s="3" t="s">
        <v>1576</v>
      </c>
    </row>
    <row r="59" spans="1:4">
      <c r="A59" s="4" t="s">
        <v>67</v>
      </c>
      <c r="C59" s="7" t="n">
        <v>0.001</v>
      </c>
      <c r="D59" s="7" t="n">
        <v>0.001</v>
      </c>
    </row>
    <row r="60" spans="1:4">
      <c r="A60" s="4" t="s">
        <v>68</v>
      </c>
      <c r="C60" s="5" t="n">
        <v>485000000</v>
      </c>
      <c r="D60" s="5" t="n">
        <v>485000000</v>
      </c>
    </row>
    <row r="61" spans="1:4">
      <c r="A61" s="4" t="s">
        <v>69</v>
      </c>
      <c r="C61" s="5" t="n">
        <v>232091921</v>
      </c>
      <c r="D61" s="5" t="n">
        <v>208601020</v>
      </c>
    </row>
    <row r="62" spans="1:4">
      <c r="A62" s="4" t="s">
        <v>70</v>
      </c>
      <c r="C62" s="5" t="n">
        <v>214521079</v>
      </c>
      <c r="D62" s="5" t="n">
        <v>191053530</v>
      </c>
    </row>
    <row r="63" spans="1:4">
      <c r="A63" s="4" t="s">
        <v>71</v>
      </c>
      <c r="C63" s="5" t="n">
        <v>17570842</v>
      </c>
      <c r="D63" s="5" t="n">
        <v>17547490</v>
      </c>
    </row>
    <row r="64" spans="1:4">
      <c r="A64" s="4" t="s">
        <v>322</v>
      </c>
      <c r="C64" s="6" t="n">
        <v>390754</v>
      </c>
      <c r="D64" s="6" t="n">
        <v>230826</v>
      </c>
    </row>
    <row r="65" spans="1:4"/>
    <row r="66" spans="1:4">
      <c r="A66" s="4" t="s">
        <v>76</v>
      </c>
      <c r="B66" s="4" t="s">
        <v>927</v>
      </c>
    </row>
    <row r="67" spans="1:4">
      <c r="A67" s="4" t="s">
        <v>111</v>
      </c>
      <c r="B67" s="4" t="s">
        <v>928</v>
      </c>
    </row>
  </sheetData>
  <mergeCells count="4">
    <mergeCell ref="A1:B1"/>
    <mergeCell ref="A65:C65"/>
    <mergeCell ref="B66:C66"/>
    <mergeCell ref="B67:C6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U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8"/>
    <col customWidth="1" max="21" min="21" width="14"/>
  </cols>
  <sheetData>
    <row r="1" spans="1:21">
      <c r="A1" s="1" t="s">
        <v>1581</v>
      </c>
      <c r="B1" s="2" t="s">
        <v>496</v>
      </c>
      <c r="R1" s="2" t="s">
        <v>1</v>
      </c>
    </row>
    <row r="2" spans="1:21">
      <c r="B2" s="2" t="s">
        <v>2</v>
      </c>
      <c r="C2" s="2" t="s">
        <v>76</v>
      </c>
      <c r="D2" s="2" t="s">
        <v>534</v>
      </c>
      <c r="E2" s="2" t="s">
        <v>76</v>
      </c>
      <c r="F2" s="2" t="s">
        <v>4</v>
      </c>
      <c r="G2" s="2" t="s">
        <v>76</v>
      </c>
      <c r="H2" s="2" t="s">
        <v>535</v>
      </c>
      <c r="I2" s="2" t="s">
        <v>76</v>
      </c>
      <c r="J2" s="2" t="s">
        <v>30</v>
      </c>
      <c r="K2" s="2" t="s">
        <v>76</v>
      </c>
      <c r="L2" s="2" t="s">
        <v>536</v>
      </c>
      <c r="M2" s="2" t="s">
        <v>76</v>
      </c>
      <c r="N2" s="2" t="s">
        <v>537</v>
      </c>
      <c r="O2" s="2" t="s">
        <v>76</v>
      </c>
      <c r="P2" s="2" t="s">
        <v>538</v>
      </c>
      <c r="Q2" s="2" t="s">
        <v>76</v>
      </c>
      <c r="R2" s="2" t="s">
        <v>2</v>
      </c>
      <c r="S2" s="2" t="s">
        <v>30</v>
      </c>
      <c r="U2" s="2" t="s">
        <v>73</v>
      </c>
    </row>
    <row r="3" spans="1:21">
      <c r="A3" s="3" t="s">
        <v>74</v>
      </c>
    </row>
    <row r="4" spans="1:21">
      <c r="A4" s="4" t="s">
        <v>79</v>
      </c>
      <c r="B4" s="6" t="n">
        <v>28996</v>
      </c>
      <c r="D4" s="6" t="n">
        <v>28430</v>
      </c>
      <c r="F4" s="6" t="n">
        <v>28839</v>
      </c>
      <c r="H4" s="6" t="n">
        <v>27201</v>
      </c>
      <c r="J4" s="6" t="n">
        <v>22833</v>
      </c>
      <c r="L4" s="6" t="n">
        <v>22091</v>
      </c>
      <c r="N4" s="6" t="n">
        <v>19285</v>
      </c>
      <c r="P4" s="6" t="n">
        <v>17328</v>
      </c>
      <c r="R4" s="6" t="n">
        <v>113466</v>
      </c>
      <c r="S4" s="6" t="n">
        <v>81537</v>
      </c>
      <c r="T4" s="4" t="s">
        <v>76</v>
      </c>
      <c r="U4" s="6" t="n">
        <v>65655</v>
      </c>
    </row>
    <row r="5" spans="1:21">
      <c r="A5" s="4" t="s">
        <v>80</v>
      </c>
      <c r="R5" s="5" t="n">
        <v>31004</v>
      </c>
      <c r="S5" s="5" t="n">
        <v>35081</v>
      </c>
      <c r="U5" s="5" t="n">
        <v>83869</v>
      </c>
    </row>
    <row r="6" spans="1:21">
      <c r="A6" s="4" t="s">
        <v>81</v>
      </c>
      <c r="R6" s="5" t="n">
        <v>3572</v>
      </c>
      <c r="S6" s="5" t="n">
        <v>2899</v>
      </c>
      <c r="U6" s="5" t="n">
        <v>4562</v>
      </c>
    </row>
    <row r="7" spans="1:21">
      <c r="A7" s="4" t="s">
        <v>82</v>
      </c>
      <c r="R7" s="5" t="n">
        <v>1238452</v>
      </c>
      <c r="S7" s="5" t="n">
        <v>1193253</v>
      </c>
      <c r="U7" s="5" t="n">
        <v>1072685</v>
      </c>
    </row>
    <row r="8" spans="1:21">
      <c r="A8" s="3" t="s">
        <v>83</v>
      </c>
    </row>
    <row r="9" spans="1:21">
      <c r="A9" s="4" t="s">
        <v>155</v>
      </c>
      <c r="B9" s="5" t="n">
        <v>0</v>
      </c>
      <c r="D9" s="5" t="n">
        <v>-17397</v>
      </c>
      <c r="F9" s="5" t="n">
        <v>-2108</v>
      </c>
      <c r="H9" s="5" t="n">
        <v>-55570</v>
      </c>
      <c r="J9" s="5" t="n">
        <v>-2320</v>
      </c>
      <c r="L9" s="5" t="n">
        <v>-11</v>
      </c>
      <c r="N9" s="5" t="n">
        <v>-91876</v>
      </c>
      <c r="P9" s="5" t="n">
        <v>0</v>
      </c>
      <c r="R9" s="5" t="n">
        <v>-75075</v>
      </c>
      <c r="S9" s="5" t="n">
        <v>-94207</v>
      </c>
      <c r="T9" s="4" t="s">
        <v>76</v>
      </c>
      <c r="U9" s="5" t="n">
        <v>0</v>
      </c>
    </row>
    <row r="10" spans="1:21">
      <c r="A10" s="4" t="s">
        <v>88</v>
      </c>
      <c r="R10" s="5" t="n">
        <v>81132</v>
      </c>
      <c r="S10" s="5" t="n">
        <v>91102</v>
      </c>
      <c r="U10" s="5" t="n">
        <v>90464</v>
      </c>
    </row>
    <row r="11" spans="1:21">
      <c r="A11" s="4" t="s">
        <v>1582</v>
      </c>
      <c r="R11" s="5" t="n">
        <v>754766</v>
      </c>
      <c r="S11" s="5" t="n">
        <v>755424</v>
      </c>
      <c r="U11" s="5" t="n">
        <v>665529</v>
      </c>
    </row>
    <row r="12" spans="1:21">
      <c r="A12" s="4" t="s">
        <v>624</v>
      </c>
      <c r="R12" s="5" t="n">
        <v>483686</v>
      </c>
      <c r="S12" s="5" t="n">
        <v>437829</v>
      </c>
      <c r="U12" s="5" t="n">
        <v>407156</v>
      </c>
    </row>
    <row r="13" spans="1:21">
      <c r="A13" s="4" t="s">
        <v>93</v>
      </c>
      <c r="R13" s="5" t="n">
        <v>175433</v>
      </c>
      <c r="S13" s="5" t="n">
        <v>156290</v>
      </c>
      <c r="U13" s="5" t="n">
        <v>-852418</v>
      </c>
    </row>
    <row r="14" spans="1:21">
      <c r="A14" s="4" t="s">
        <v>540</v>
      </c>
      <c r="J14" s="5" t="n">
        <v>74528</v>
      </c>
      <c r="L14" s="5" t="n">
        <v>70091</v>
      </c>
      <c r="N14" s="5" t="n">
        <v>45193</v>
      </c>
      <c r="P14" s="5" t="n">
        <v>91727</v>
      </c>
      <c r="R14" s="5" t="n">
        <v>308253</v>
      </c>
      <c r="S14" s="5" t="n">
        <v>281539</v>
      </c>
      <c r="T14" s="4" t="s">
        <v>76</v>
      </c>
      <c r="U14" s="5" t="n">
        <v>1259574</v>
      </c>
    </row>
    <row r="15" spans="1:21">
      <c r="A15" s="4" t="s">
        <v>95</v>
      </c>
      <c r="J15" s="5" t="n">
        <v>0</v>
      </c>
      <c r="K15" s="4" t="s">
        <v>111</v>
      </c>
      <c r="L15" s="5" t="n">
        <v>0</v>
      </c>
      <c r="M15" s="4" t="s">
        <v>111</v>
      </c>
      <c r="N15" s="5" t="n">
        <v>4855</v>
      </c>
      <c r="O15" s="4" t="s">
        <v>111</v>
      </c>
      <c r="P15" s="5" t="n">
        <v>530</v>
      </c>
      <c r="Q15" s="4" t="s">
        <v>111</v>
      </c>
      <c r="R15" s="5" t="n">
        <v>0</v>
      </c>
      <c r="S15" s="5" t="n">
        <v>5385</v>
      </c>
      <c r="T15" s="4" t="s">
        <v>78</v>
      </c>
      <c r="U15" s="5" t="n">
        <v>-300057</v>
      </c>
    </row>
    <row r="16" spans="1:21">
      <c r="A16" s="4" t="s">
        <v>97</v>
      </c>
      <c r="B16" s="6" t="n">
        <v>61089</v>
      </c>
      <c r="D16" s="6" t="n">
        <v>82803</v>
      </c>
      <c r="F16" s="6" t="n">
        <v>98112</v>
      </c>
      <c r="H16" s="6" t="n">
        <v>66249</v>
      </c>
      <c r="J16" s="6" t="n">
        <v>74528</v>
      </c>
      <c r="L16" s="6" t="n">
        <v>70091</v>
      </c>
      <c r="N16" s="6" t="n">
        <v>50048</v>
      </c>
      <c r="P16" s="6" t="n">
        <v>92257</v>
      </c>
      <c r="R16" s="5" t="n">
        <v>308253</v>
      </c>
      <c r="S16" s="5" t="n">
        <v>286924</v>
      </c>
      <c r="T16" s="4" t="s">
        <v>76</v>
      </c>
      <c r="U16" s="5" t="n">
        <v>959517</v>
      </c>
    </row>
    <row r="17" spans="1:21">
      <c r="A17" s="4" t="s">
        <v>1472</v>
      </c>
      <c r="R17" s="5" t="n">
        <v>6082</v>
      </c>
      <c r="S17" s="5" t="n">
        <v>-69962</v>
      </c>
      <c r="U17" s="5" t="n">
        <v>14102</v>
      </c>
    </row>
    <row r="18" spans="1:21">
      <c r="A18" s="4" t="s">
        <v>1583</v>
      </c>
      <c r="R18" s="5" t="n">
        <v>314335</v>
      </c>
      <c r="S18" s="5" t="n">
        <v>216962</v>
      </c>
      <c r="U18" s="5" t="n">
        <v>973619</v>
      </c>
    </row>
    <row r="19" spans="1:21">
      <c r="A19" s="4" t="s">
        <v>1538</v>
      </c>
    </row>
    <row r="20" spans="1:21">
      <c r="A20" s="3" t="s">
        <v>74</v>
      </c>
    </row>
    <row r="21" spans="1:21">
      <c r="A21" s="4" t="s">
        <v>79</v>
      </c>
      <c r="R21" s="5" t="n">
        <v>20834</v>
      </c>
      <c r="S21" s="5" t="n">
        <v>17917</v>
      </c>
      <c r="U21" s="5" t="n">
        <v>9515</v>
      </c>
    </row>
    <row r="22" spans="1:21">
      <c r="A22" s="4" t="s">
        <v>80</v>
      </c>
      <c r="R22" s="5" t="n">
        <v>-150</v>
      </c>
      <c r="S22" s="5" t="n">
        <v>2975</v>
      </c>
      <c r="U22" s="5" t="n">
        <v>-2732</v>
      </c>
    </row>
    <row r="23" spans="1:21">
      <c r="A23" s="4" t="s">
        <v>81</v>
      </c>
      <c r="R23" s="5" t="n">
        <v>49</v>
      </c>
      <c r="S23" s="5" t="n">
        <v>0</v>
      </c>
      <c r="U23" s="5" t="n">
        <v>7</v>
      </c>
    </row>
    <row r="24" spans="1:21">
      <c r="A24" s="4" t="s">
        <v>82</v>
      </c>
      <c r="R24" s="5" t="n">
        <v>20733</v>
      </c>
      <c r="S24" s="5" t="n">
        <v>20892</v>
      </c>
      <c r="U24" s="5" t="n">
        <v>6790</v>
      </c>
    </row>
    <row r="25" spans="1:21">
      <c r="A25" s="3" t="s">
        <v>83</v>
      </c>
    </row>
    <row r="26" spans="1:21">
      <c r="A26" s="4" t="s">
        <v>155</v>
      </c>
      <c r="R26" s="5" t="n">
        <v>-75075</v>
      </c>
      <c r="S26" s="5" t="n">
        <v>-94207</v>
      </c>
      <c r="U26" s="5" t="n">
        <v>0</v>
      </c>
    </row>
    <row r="27" spans="1:21">
      <c r="A27" s="4" t="s">
        <v>88</v>
      </c>
      <c r="R27" s="5" t="n">
        <v>29002</v>
      </c>
      <c r="S27" s="5" t="n">
        <v>55768</v>
      </c>
      <c r="U27" s="5" t="n">
        <v>57366</v>
      </c>
    </row>
    <row r="28" spans="1:21">
      <c r="A28" s="4" t="s">
        <v>1582</v>
      </c>
      <c r="R28" s="5" t="n">
        <v>104077</v>
      </c>
      <c r="S28" s="5" t="n">
        <v>149975</v>
      </c>
      <c r="U28" s="5" t="n">
        <v>57366</v>
      </c>
    </row>
    <row r="29" spans="1:21">
      <c r="A29" s="4" t="s">
        <v>624</v>
      </c>
      <c r="R29" s="5" t="n">
        <v>-83344</v>
      </c>
      <c r="S29" s="5" t="n">
        <v>-129083</v>
      </c>
      <c r="U29" s="5" t="n">
        <v>-50576</v>
      </c>
    </row>
    <row r="30" spans="1:21">
      <c r="A30" s="4" t="s">
        <v>93</v>
      </c>
      <c r="R30" s="5" t="n">
        <v>-8676</v>
      </c>
      <c r="S30" s="5" t="n">
        <v>-43854</v>
      </c>
      <c r="U30" s="5" t="n">
        <v>143912</v>
      </c>
    </row>
    <row r="31" spans="1:21">
      <c r="A31" s="4" t="s">
        <v>1584</v>
      </c>
      <c r="R31" s="5" t="n">
        <v>382921</v>
      </c>
      <c r="S31" s="5" t="n">
        <v>371949</v>
      </c>
      <c r="U31" s="5" t="n">
        <v>1172032</v>
      </c>
    </row>
    <row r="32" spans="1:21">
      <c r="A32" s="4" t="s">
        <v>540</v>
      </c>
      <c r="R32" s="5" t="n">
        <v>308253</v>
      </c>
      <c r="S32" s="5" t="n">
        <v>286720</v>
      </c>
      <c r="U32" s="5" t="n">
        <v>977544</v>
      </c>
    </row>
    <row r="33" spans="1:21">
      <c r="A33" s="4" t="s">
        <v>95</v>
      </c>
      <c r="R33" s="5" t="n">
        <v>0</v>
      </c>
      <c r="S33" s="5" t="n">
        <v>204</v>
      </c>
      <c r="U33" s="5" t="n">
        <v>-18027</v>
      </c>
    </row>
    <row r="34" spans="1:21">
      <c r="A34" s="4" t="s">
        <v>97</v>
      </c>
      <c r="R34" s="5" t="n">
        <v>308253</v>
      </c>
      <c r="S34" s="5" t="n">
        <v>286924</v>
      </c>
      <c r="U34" s="5" t="n">
        <v>959517</v>
      </c>
    </row>
    <row r="35" spans="1:21">
      <c r="A35" s="4" t="s">
        <v>1472</v>
      </c>
      <c r="R35" s="5" t="n">
        <v>6082</v>
      </c>
      <c r="S35" s="5" t="n">
        <v>-69962</v>
      </c>
      <c r="U35" s="5" t="n">
        <v>14102</v>
      </c>
    </row>
    <row r="36" spans="1:21">
      <c r="A36" s="4" t="s">
        <v>1583</v>
      </c>
      <c r="R36" s="6" t="n">
        <v>314335</v>
      </c>
      <c r="S36" s="6" t="n">
        <v>216962</v>
      </c>
      <c r="U36" s="6" t="n">
        <v>973619</v>
      </c>
    </row>
    <row r="37" spans="1:21"/>
    <row r="38" spans="1:21">
      <c r="A38" s="4" t="s">
        <v>76</v>
      </c>
      <c r="B38" s="4" t="s">
        <v>110</v>
      </c>
    </row>
    <row r="39" spans="1:21">
      <c r="A39" s="4" t="s">
        <v>111</v>
      </c>
      <c r="B39" s="4" t="s">
        <v>114</v>
      </c>
    </row>
  </sheetData>
  <mergeCells count="143">
    <mergeCell ref="A1:A2"/>
    <mergeCell ref="B1:Q1"/>
    <mergeCell ref="R1:U1"/>
    <mergeCell ref="S2:T2"/>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B16:C16"/>
    <mergeCell ref="D16:E16"/>
    <mergeCell ref="F16:G16"/>
    <mergeCell ref="H16:I16"/>
    <mergeCell ref="B17:C17"/>
    <mergeCell ref="D17:E17"/>
    <mergeCell ref="F17:G17"/>
    <mergeCell ref="H17:I17"/>
    <mergeCell ref="B18:C18"/>
    <mergeCell ref="D18:E18"/>
    <mergeCell ref="F18:G18"/>
    <mergeCell ref="H18:I18"/>
    <mergeCell ref="B19:C19"/>
    <mergeCell ref="D19:E19"/>
    <mergeCell ref="F19:G19"/>
    <mergeCell ref="H19:I19"/>
    <mergeCell ref="B20:C20"/>
    <mergeCell ref="D20:E20"/>
    <mergeCell ref="F20:G20"/>
    <mergeCell ref="H20:I20"/>
    <mergeCell ref="B21:C21"/>
    <mergeCell ref="D21:E21"/>
    <mergeCell ref="F21:G21"/>
    <mergeCell ref="H21:I21"/>
    <mergeCell ref="B22:C22"/>
    <mergeCell ref="D22:E22"/>
    <mergeCell ref="F22:G22"/>
    <mergeCell ref="H22:I22"/>
    <mergeCell ref="B23:C23"/>
    <mergeCell ref="D23:E23"/>
    <mergeCell ref="F23:G23"/>
    <mergeCell ref="H23:I23"/>
    <mergeCell ref="B24:C24"/>
    <mergeCell ref="D24:E24"/>
    <mergeCell ref="F24:G24"/>
    <mergeCell ref="H24:I24"/>
    <mergeCell ref="B25:C25"/>
    <mergeCell ref="D25:E25"/>
    <mergeCell ref="F25:G25"/>
    <mergeCell ref="H25:I25"/>
    <mergeCell ref="B26:C26"/>
    <mergeCell ref="D26:E26"/>
    <mergeCell ref="F26:G26"/>
    <mergeCell ref="H26:I26"/>
    <mergeCell ref="B27:C27"/>
    <mergeCell ref="D27:E27"/>
    <mergeCell ref="F27:G27"/>
    <mergeCell ref="H27:I27"/>
    <mergeCell ref="B28:C28"/>
    <mergeCell ref="D28:E28"/>
    <mergeCell ref="F28:G28"/>
    <mergeCell ref="H28:I28"/>
    <mergeCell ref="B29:C29"/>
    <mergeCell ref="D29:E29"/>
    <mergeCell ref="F29:G29"/>
    <mergeCell ref="H29:I29"/>
    <mergeCell ref="B30:C30"/>
    <mergeCell ref="D30:E30"/>
    <mergeCell ref="F30:G30"/>
    <mergeCell ref="H30:I30"/>
    <mergeCell ref="B31:C31"/>
    <mergeCell ref="D31:E31"/>
    <mergeCell ref="F31:G31"/>
    <mergeCell ref="H31:I31"/>
    <mergeCell ref="B32:C32"/>
    <mergeCell ref="D32:E32"/>
    <mergeCell ref="F32:G32"/>
    <mergeCell ref="H32:I32"/>
    <mergeCell ref="B33:C33"/>
    <mergeCell ref="D33:E33"/>
    <mergeCell ref="F33:G33"/>
    <mergeCell ref="H33:I33"/>
    <mergeCell ref="B34:C34"/>
    <mergeCell ref="D34:E34"/>
    <mergeCell ref="F34:G34"/>
    <mergeCell ref="H34:I34"/>
    <mergeCell ref="B35:C35"/>
    <mergeCell ref="D35:E35"/>
    <mergeCell ref="F35:G35"/>
    <mergeCell ref="H35:I35"/>
    <mergeCell ref="B36:C36"/>
    <mergeCell ref="D36:E36"/>
    <mergeCell ref="F36:G36"/>
    <mergeCell ref="H36:I36"/>
    <mergeCell ref="A37:U37"/>
    <mergeCell ref="B38:U38"/>
    <mergeCell ref="B39:U39"/>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U7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8"/>
    <col customWidth="1" max="18" min="18" width="16"/>
    <col customWidth="1" max="19" min="19" width="14"/>
    <col customWidth="1" max="20" min="20" width="8"/>
    <col customWidth="1" max="21" min="21" width="14"/>
  </cols>
  <sheetData>
    <row r="1" spans="1:21">
      <c r="A1" s="1" t="s">
        <v>1585</v>
      </c>
      <c r="B1" s="2" t="s">
        <v>496</v>
      </c>
      <c r="R1" s="2" t="s">
        <v>1</v>
      </c>
    </row>
    <row r="2" spans="1:21">
      <c r="B2" s="2" t="s">
        <v>2</v>
      </c>
      <c r="D2" s="2" t="s">
        <v>534</v>
      </c>
      <c r="E2" s="2" t="s">
        <v>76</v>
      </c>
      <c r="F2" s="2" t="s">
        <v>4</v>
      </c>
      <c r="G2" s="2" t="s">
        <v>76</v>
      </c>
      <c r="H2" s="2" t="s">
        <v>535</v>
      </c>
      <c r="J2" s="2" t="s">
        <v>30</v>
      </c>
      <c r="L2" s="2" t="s">
        <v>536</v>
      </c>
      <c r="M2" s="2" t="s">
        <v>76</v>
      </c>
      <c r="N2" s="2" t="s">
        <v>537</v>
      </c>
      <c r="O2" s="2" t="s">
        <v>76</v>
      </c>
      <c r="P2" s="2" t="s">
        <v>538</v>
      </c>
      <c r="R2" s="2" t="s">
        <v>2</v>
      </c>
      <c r="S2" s="2" t="s">
        <v>30</v>
      </c>
      <c r="U2" s="2" t="s">
        <v>73</v>
      </c>
    </row>
    <row r="3" spans="1:21">
      <c r="A3" s="3" t="s">
        <v>1586</v>
      </c>
    </row>
    <row r="4" spans="1:21">
      <c r="A4" s="4" t="s">
        <v>97</v>
      </c>
      <c r="B4" s="6" t="n">
        <v>61089</v>
      </c>
      <c r="C4" s="4" t="s">
        <v>76</v>
      </c>
      <c r="D4" s="6" t="n">
        <v>82803</v>
      </c>
      <c r="F4" s="6" t="n">
        <v>98112</v>
      </c>
      <c r="H4" s="6" t="n">
        <v>66249</v>
      </c>
      <c r="I4" s="4" t="s">
        <v>76</v>
      </c>
      <c r="J4" s="6" t="n">
        <v>74528</v>
      </c>
      <c r="K4" s="4" t="s">
        <v>76</v>
      </c>
      <c r="L4" s="6" t="n">
        <v>70091</v>
      </c>
      <c r="N4" s="6" t="n">
        <v>50048</v>
      </c>
      <c r="P4" s="6" t="n">
        <v>92257</v>
      </c>
      <c r="Q4" s="4" t="s">
        <v>76</v>
      </c>
      <c r="R4" s="6" t="n">
        <v>308253</v>
      </c>
      <c r="S4" s="6" t="n">
        <v>286924</v>
      </c>
      <c r="T4" s="4" t="s">
        <v>76</v>
      </c>
      <c r="U4" s="6" t="n">
        <v>959517</v>
      </c>
    </row>
    <row r="5" spans="1:21">
      <c r="A5" s="4" t="s">
        <v>95</v>
      </c>
      <c r="J5" s="5" t="n">
        <v>0</v>
      </c>
      <c r="K5" s="4" t="s">
        <v>78</v>
      </c>
      <c r="L5" s="5" t="n">
        <v>0</v>
      </c>
      <c r="M5" s="4" t="s">
        <v>111</v>
      </c>
      <c r="N5" s="5" t="n">
        <v>4855</v>
      </c>
      <c r="O5" s="4" t="s">
        <v>111</v>
      </c>
      <c r="P5" s="5" t="n">
        <v>530</v>
      </c>
      <c r="Q5" s="4" t="s">
        <v>78</v>
      </c>
      <c r="R5" s="5" t="n">
        <v>0</v>
      </c>
      <c r="S5" s="5" t="n">
        <v>5385</v>
      </c>
      <c r="T5" s="4" t="s">
        <v>78</v>
      </c>
      <c r="U5" s="5" t="n">
        <v>-300057</v>
      </c>
    </row>
    <row r="6" spans="1:21">
      <c r="A6" s="3" t="s">
        <v>153</v>
      </c>
    </row>
    <row r="7" spans="1:21">
      <c r="A7" s="4" t="s">
        <v>154</v>
      </c>
      <c r="B7" s="5" t="n">
        <v>38773</v>
      </c>
      <c r="C7" s="4" t="s">
        <v>76</v>
      </c>
      <c r="D7" s="5" t="n">
        <v>-7711</v>
      </c>
      <c r="F7" s="5" t="n">
        <v>-30527</v>
      </c>
      <c r="H7" s="5" t="n">
        <v>-31286</v>
      </c>
      <c r="I7" s="4" t="s">
        <v>76</v>
      </c>
      <c r="J7" s="5" t="n">
        <v>13402</v>
      </c>
      <c r="K7" s="4" t="s">
        <v>76</v>
      </c>
      <c r="L7" s="5" t="n">
        <v>-3868</v>
      </c>
      <c r="N7" s="5" t="n">
        <v>-28448</v>
      </c>
      <c r="P7" s="5" t="n">
        <v>-16779</v>
      </c>
      <c r="Q7" s="4" t="s">
        <v>76</v>
      </c>
      <c r="R7" s="5" t="n">
        <v>-30751</v>
      </c>
      <c r="S7" s="5" t="n">
        <v>-35693</v>
      </c>
      <c r="T7" s="4" t="s">
        <v>76</v>
      </c>
      <c r="U7" s="5" t="n">
        <v>-79989</v>
      </c>
    </row>
    <row r="8" spans="1:21">
      <c r="A8" s="4" t="s">
        <v>621</v>
      </c>
      <c r="B8" s="5" t="n">
        <v>0</v>
      </c>
      <c r="C8" s="4" t="s">
        <v>76</v>
      </c>
      <c r="D8" s="6" t="n">
        <v>17397</v>
      </c>
      <c r="F8" s="6" t="n">
        <v>2108</v>
      </c>
      <c r="H8" s="5" t="n">
        <v>55570</v>
      </c>
      <c r="I8" s="4" t="s">
        <v>76</v>
      </c>
      <c r="J8" s="5" t="n">
        <v>2320</v>
      </c>
      <c r="K8" s="4" t="s">
        <v>76</v>
      </c>
      <c r="L8" s="6" t="n">
        <v>11</v>
      </c>
      <c r="N8" s="6" t="n">
        <v>91876</v>
      </c>
      <c r="P8" s="5" t="n">
        <v>0</v>
      </c>
      <c r="Q8" s="4" t="s">
        <v>76</v>
      </c>
      <c r="R8" s="5" t="n">
        <v>75075</v>
      </c>
      <c r="S8" s="5" t="n">
        <v>94207</v>
      </c>
      <c r="T8" s="4" t="s">
        <v>76</v>
      </c>
      <c r="U8" s="5" t="n">
        <v>0</v>
      </c>
    </row>
    <row r="9" spans="1:21">
      <c r="A9" s="4" t="s">
        <v>156</v>
      </c>
      <c r="R9" s="5" t="n">
        <v>170887</v>
      </c>
      <c r="S9" s="5" t="n">
        <v>156170</v>
      </c>
      <c r="U9" s="5" t="n">
        <v>-825843</v>
      </c>
    </row>
    <row r="10" spans="1:21">
      <c r="A10" s="4" t="s">
        <v>1587</v>
      </c>
      <c r="R10" s="5" t="n">
        <v>-3381</v>
      </c>
      <c r="S10" s="5" t="n">
        <v>14</v>
      </c>
      <c r="U10" s="5" t="n">
        <v>23790</v>
      </c>
    </row>
    <row r="11" spans="1:21">
      <c r="A11" s="4" t="s">
        <v>1588</v>
      </c>
      <c r="R11" s="5" t="n">
        <v>52855</v>
      </c>
      <c r="S11" s="5" t="n">
        <v>-59001</v>
      </c>
      <c r="U11" s="5" t="n">
        <v>-54836</v>
      </c>
    </row>
    <row r="12" spans="1:21">
      <c r="A12" s="4" t="s">
        <v>163</v>
      </c>
      <c r="R12" s="5" t="n">
        <v>381724</v>
      </c>
      <c r="S12" s="5" t="n">
        <v>13480</v>
      </c>
      <c r="U12" s="5" t="n">
        <v>-163333</v>
      </c>
    </row>
    <row r="13" spans="1:21">
      <c r="A13" s="4" t="s">
        <v>164</v>
      </c>
      <c r="R13" s="5" t="n">
        <v>0</v>
      </c>
      <c r="S13" s="5" t="n">
        <v>-1759</v>
      </c>
      <c r="U13" s="5" t="n">
        <v>17071</v>
      </c>
    </row>
    <row r="14" spans="1:21">
      <c r="A14" s="4" t="s">
        <v>1589</v>
      </c>
      <c r="R14" s="5" t="n">
        <v>381724</v>
      </c>
      <c r="S14" s="5" t="n">
        <v>11721</v>
      </c>
      <c r="U14" s="5" t="n">
        <v>-146262</v>
      </c>
    </row>
    <row r="15" spans="1:21">
      <c r="A15" s="3" t="s">
        <v>166</v>
      </c>
    </row>
    <row r="16" spans="1:21">
      <c r="A16" s="4" t="s">
        <v>167</v>
      </c>
      <c r="R16" s="5" t="n">
        <v>687173</v>
      </c>
      <c r="S16" s="5" t="n">
        <v>20100</v>
      </c>
      <c r="U16" s="5" t="n">
        <v>19672</v>
      </c>
    </row>
    <row r="17" spans="1:21">
      <c r="A17" s="4" t="s">
        <v>168</v>
      </c>
      <c r="R17" s="5" t="n">
        <v>74868</v>
      </c>
      <c r="S17" s="5" t="n">
        <v>146049</v>
      </c>
      <c r="U17" s="5" t="n">
        <v>0</v>
      </c>
    </row>
    <row r="18" spans="1:21">
      <c r="A18" s="4" t="s">
        <v>169</v>
      </c>
      <c r="R18" s="5" t="n">
        <v>290855</v>
      </c>
      <c r="S18" s="5" t="n">
        <v>78826</v>
      </c>
      <c r="U18" s="5" t="n">
        <v>469582</v>
      </c>
    </row>
    <row r="19" spans="1:21">
      <c r="A19" s="4" t="s">
        <v>171</v>
      </c>
      <c r="R19" s="5" t="n">
        <v>337630</v>
      </c>
      <c r="S19" s="5" t="n">
        <v>103595</v>
      </c>
      <c r="U19" s="5" t="n">
        <v>4985</v>
      </c>
    </row>
    <row r="20" spans="1:21">
      <c r="A20" s="4" t="s">
        <v>170</v>
      </c>
      <c r="R20" s="5" t="n">
        <v>123645</v>
      </c>
      <c r="S20" s="5" t="n">
        <v>221914</v>
      </c>
      <c r="U20" s="5" t="n">
        <v>201597</v>
      </c>
    </row>
    <row r="21" spans="1:21">
      <c r="A21" s="4" t="s">
        <v>172</v>
      </c>
      <c r="R21" s="5" t="n">
        <v>-1990652</v>
      </c>
      <c r="S21" s="5" t="n">
        <v>-1486318</v>
      </c>
      <c r="U21" s="5" t="n">
        <v>-519166</v>
      </c>
    </row>
    <row r="22" spans="1:21">
      <c r="A22" s="4" t="s">
        <v>173</v>
      </c>
      <c r="R22" s="5" t="n">
        <v>-830</v>
      </c>
      <c r="S22" s="5" t="n">
        <v>-75538</v>
      </c>
      <c r="U22" s="5" t="n">
        <v>0</v>
      </c>
    </row>
    <row r="23" spans="1:21">
      <c r="A23" s="4" t="s">
        <v>174</v>
      </c>
      <c r="R23" s="5" t="n">
        <v>334456</v>
      </c>
      <c r="S23" s="5" t="n">
        <v>222882</v>
      </c>
      <c r="U23" s="5" t="n">
        <v>-364855</v>
      </c>
    </row>
    <row r="24" spans="1:21">
      <c r="A24" s="4" t="s">
        <v>175</v>
      </c>
      <c r="R24" s="5" t="n">
        <v>2489</v>
      </c>
      <c r="S24" s="5" t="n">
        <v>16717</v>
      </c>
      <c r="U24" s="5" t="n">
        <v>7836</v>
      </c>
    </row>
    <row r="25" spans="1:21">
      <c r="A25" s="4" t="s">
        <v>1590</v>
      </c>
      <c r="R25" s="5" t="n">
        <v>-150</v>
      </c>
      <c r="S25" s="5" t="n">
        <v>-9834</v>
      </c>
      <c r="U25" s="5" t="n">
        <v>-294386</v>
      </c>
    </row>
    <row r="26" spans="1:21">
      <c r="A26" s="4" t="s">
        <v>181</v>
      </c>
      <c r="R26" s="5" t="n">
        <v>-176058</v>
      </c>
      <c r="S26" s="5" t="n">
        <v>2792</v>
      </c>
      <c r="U26" s="5" t="n">
        <v>-336041</v>
      </c>
    </row>
    <row r="27" spans="1:21">
      <c r="A27" s="3" t="s">
        <v>182</v>
      </c>
    </row>
    <row r="28" spans="1:21">
      <c r="A28" s="4" t="s">
        <v>183</v>
      </c>
      <c r="R28" s="5" t="n">
        <v>-2105</v>
      </c>
      <c r="S28" s="5" t="n">
        <v>-1996</v>
      </c>
      <c r="U28" s="5" t="n">
        <v>-1865</v>
      </c>
    </row>
    <row r="29" spans="1:21">
      <c r="A29" s="4" t="s">
        <v>184</v>
      </c>
      <c r="R29" s="5" t="n">
        <v>343417</v>
      </c>
      <c r="S29" s="5" t="n">
        <v>343334</v>
      </c>
      <c r="U29" s="5" t="n">
        <v>293809</v>
      </c>
    </row>
    <row r="30" spans="1:21">
      <c r="A30" s="4" t="s">
        <v>185</v>
      </c>
      <c r="R30" s="5" t="n">
        <v>-445072</v>
      </c>
      <c r="S30" s="5" t="n">
        <v>-156172</v>
      </c>
      <c r="U30" s="5" t="n">
        <v>-57223</v>
      </c>
    </row>
    <row r="31" spans="1:21">
      <c r="A31" s="4" t="s">
        <v>1591</v>
      </c>
      <c r="R31" s="5" t="n">
        <v>0</v>
      </c>
      <c r="S31" s="5" t="n">
        <v>13150</v>
      </c>
      <c r="U31" s="5" t="n">
        <v>0</v>
      </c>
    </row>
    <row r="32" spans="1:21">
      <c r="A32" s="4" t="s">
        <v>187</v>
      </c>
      <c r="R32" s="5" t="n">
        <v>717</v>
      </c>
      <c r="S32" s="5" t="n">
        <v>1285</v>
      </c>
      <c r="U32" s="5" t="n">
        <v>247188</v>
      </c>
    </row>
    <row r="33" spans="1:21">
      <c r="A33" s="4" t="s">
        <v>188</v>
      </c>
      <c r="R33" s="5" t="n">
        <v>-100188</v>
      </c>
      <c r="S33" s="5" t="n">
        <v>-202000</v>
      </c>
      <c r="U33" s="5" t="n">
        <v>0</v>
      </c>
    </row>
    <row r="34" spans="1:21">
      <c r="A34" s="4" t="s">
        <v>189</v>
      </c>
      <c r="R34" s="5" t="n">
        <v>333</v>
      </c>
      <c r="S34" s="5" t="n">
        <v>3000</v>
      </c>
      <c r="U34" s="5" t="n">
        <v>107</v>
      </c>
    </row>
    <row r="35" spans="1:21">
      <c r="A35" s="4" t="s">
        <v>193</v>
      </c>
      <c r="R35" s="5" t="n">
        <v>-203269</v>
      </c>
      <c r="S35" s="5" t="n">
        <v>601</v>
      </c>
      <c r="U35" s="5" t="n">
        <v>482016</v>
      </c>
    </row>
    <row r="36" spans="1:21">
      <c r="A36" s="4" t="s">
        <v>196</v>
      </c>
      <c r="H36" s="5" t="n">
        <v>59898</v>
      </c>
      <c r="P36" s="5" t="n">
        <v>44496</v>
      </c>
      <c r="R36" s="5" t="n">
        <v>59898</v>
      </c>
      <c r="S36" s="5" t="n">
        <v>44496</v>
      </c>
      <c r="U36" s="5" t="n">
        <v>45407</v>
      </c>
    </row>
    <row r="37" spans="1:21">
      <c r="A37" s="4" t="s">
        <v>198</v>
      </c>
      <c r="B37" s="5" t="n">
        <v>61814</v>
      </c>
      <c r="J37" s="5" t="n">
        <v>59898</v>
      </c>
      <c r="R37" s="5" t="n">
        <v>61814</v>
      </c>
      <c r="S37" s="5" t="n">
        <v>59898</v>
      </c>
      <c r="U37" s="5" t="n">
        <v>44496</v>
      </c>
    </row>
    <row r="38" spans="1:21">
      <c r="A38" s="4" t="s">
        <v>1538</v>
      </c>
    </row>
    <row r="39" spans="1:21">
      <c r="A39" s="3" t="s">
        <v>1586</v>
      </c>
    </row>
    <row r="40" spans="1:21">
      <c r="A40" s="4" t="s">
        <v>97</v>
      </c>
      <c r="R40" s="5" t="n">
        <v>308253</v>
      </c>
      <c r="S40" s="5" t="n">
        <v>286924</v>
      </c>
      <c r="U40" s="5" t="n">
        <v>959517</v>
      </c>
    </row>
    <row r="41" spans="1:21">
      <c r="A41" s="4" t="s">
        <v>95</v>
      </c>
      <c r="R41" s="5" t="n">
        <v>0</v>
      </c>
      <c r="S41" s="5" t="n">
        <v>204</v>
      </c>
      <c r="U41" s="5" t="n">
        <v>-18027</v>
      </c>
    </row>
    <row r="42" spans="1:21">
      <c r="A42" s="3" t="s">
        <v>153</v>
      </c>
    </row>
    <row r="43" spans="1:21">
      <c r="A43" s="4" t="s">
        <v>621</v>
      </c>
      <c r="R43" s="5" t="n">
        <v>75075</v>
      </c>
      <c r="S43" s="5" t="n">
        <v>94207</v>
      </c>
      <c r="U43" s="5" t="n">
        <v>0</v>
      </c>
    </row>
    <row r="44" spans="1:21">
      <c r="A44" s="4" t="s">
        <v>163</v>
      </c>
      <c r="R44" s="5" t="n">
        <v>38902</v>
      </c>
      <c r="S44" s="5" t="n">
        <v>-128879</v>
      </c>
      <c r="U44" s="5" t="n">
        <v>-27152</v>
      </c>
    </row>
    <row r="45" spans="1:21">
      <c r="A45" s="4" t="s">
        <v>164</v>
      </c>
      <c r="R45" s="5" t="n">
        <v>0</v>
      </c>
      <c r="S45" s="5" t="n">
        <v>0</v>
      </c>
      <c r="U45" s="5" t="n">
        <v>-18027</v>
      </c>
    </row>
    <row r="46" spans="1:21">
      <c r="A46" s="4" t="s">
        <v>1589</v>
      </c>
      <c r="R46" s="5" t="n">
        <v>38902</v>
      </c>
      <c r="S46" s="5" t="n">
        <v>-128879</v>
      </c>
      <c r="U46" s="5" t="n">
        <v>-45179</v>
      </c>
    </row>
    <row r="47" spans="1:21">
      <c r="A47" s="3" t="s">
        <v>166</v>
      </c>
    </row>
    <row r="48" spans="1:21">
      <c r="A48" s="4" t="s">
        <v>167</v>
      </c>
      <c r="R48" s="5" t="n">
        <v>47058</v>
      </c>
      <c r="S48" s="5" t="n">
        <v>0</v>
      </c>
      <c r="U48" s="5" t="n">
        <v>0</v>
      </c>
    </row>
    <row r="49" spans="1:21">
      <c r="A49" s="4" t="s">
        <v>168</v>
      </c>
      <c r="R49" s="5" t="n">
        <v>24992</v>
      </c>
      <c r="S49" s="5" t="n">
        <v>0</v>
      </c>
      <c r="U49" s="5" t="n">
        <v>0</v>
      </c>
    </row>
    <row r="50" spans="1:21">
      <c r="A50" s="4" t="s">
        <v>169</v>
      </c>
      <c r="R50" s="5" t="n">
        <v>30350</v>
      </c>
      <c r="S50" s="5" t="n">
        <v>0</v>
      </c>
      <c r="U50" s="5" t="n">
        <v>0</v>
      </c>
    </row>
    <row r="51" spans="1:21">
      <c r="A51" s="4" t="s">
        <v>171</v>
      </c>
      <c r="R51" s="5" t="n">
        <v>49578</v>
      </c>
      <c r="S51" s="5" t="n">
        <v>0</v>
      </c>
      <c r="U51" s="5" t="n">
        <v>0</v>
      </c>
    </row>
    <row r="52" spans="1:21">
      <c r="A52" s="4" t="s">
        <v>170</v>
      </c>
      <c r="R52" s="5" t="n">
        <v>10000</v>
      </c>
      <c r="S52" s="5" t="n">
        <v>0</v>
      </c>
      <c r="U52" s="5" t="n">
        <v>0</v>
      </c>
    </row>
    <row r="53" spans="1:21">
      <c r="A53" s="4" t="s">
        <v>172</v>
      </c>
      <c r="R53" s="5" t="n">
        <v>-137431</v>
      </c>
      <c r="S53" s="5" t="n">
        <v>-39667</v>
      </c>
      <c r="U53" s="5" t="n">
        <v>0</v>
      </c>
    </row>
    <row r="54" spans="1:21">
      <c r="A54" s="4" t="s">
        <v>173</v>
      </c>
      <c r="R54" s="5" t="n">
        <v>0</v>
      </c>
      <c r="S54" s="5" t="n">
        <v>-25545</v>
      </c>
      <c r="U54" s="5" t="n">
        <v>0</v>
      </c>
    </row>
    <row r="55" spans="1:21">
      <c r="A55" s="4" t="s">
        <v>174</v>
      </c>
      <c r="R55" s="5" t="n">
        <v>-40288</v>
      </c>
      <c r="S55" s="5" t="n">
        <v>473350</v>
      </c>
      <c r="U55" s="5" t="n">
        <v>1372</v>
      </c>
    </row>
    <row r="56" spans="1:21">
      <c r="A56" s="4" t="s">
        <v>1592</v>
      </c>
      <c r="R56" s="5" t="n">
        <v>239</v>
      </c>
      <c r="S56" s="5" t="n">
        <v>-688</v>
      </c>
      <c r="U56" s="5" t="n">
        <v>-1351</v>
      </c>
    </row>
    <row r="57" spans="1:21">
      <c r="A57" s="4" t="s">
        <v>1593</v>
      </c>
      <c r="R57" s="5" t="n">
        <v>15000</v>
      </c>
      <c r="S57" s="5" t="n">
        <v>113784</v>
      </c>
      <c r="U57" s="5" t="n">
        <v>0</v>
      </c>
    </row>
    <row r="58" spans="1:21">
      <c r="A58" s="4" t="s">
        <v>1594</v>
      </c>
      <c r="R58" s="5" t="n">
        <v>-1500</v>
      </c>
      <c r="S58" s="5" t="n">
        <v>-182307</v>
      </c>
      <c r="U58" s="5" t="n">
        <v>-139103</v>
      </c>
    </row>
    <row r="59" spans="1:21">
      <c r="A59" s="4" t="s">
        <v>1590</v>
      </c>
      <c r="R59" s="5" t="n">
        <v>-30443</v>
      </c>
      <c r="S59" s="5" t="n">
        <v>0</v>
      </c>
      <c r="U59" s="5" t="n">
        <v>0</v>
      </c>
    </row>
    <row r="60" spans="1:21">
      <c r="A60" s="4" t="s">
        <v>1595</v>
      </c>
      <c r="R60" s="5" t="n">
        <v>201631</v>
      </c>
      <c r="S60" s="5" t="n">
        <v>-208527</v>
      </c>
      <c r="U60" s="5" t="n">
        <v>-300000</v>
      </c>
    </row>
    <row r="61" spans="1:21">
      <c r="A61" s="4" t="s">
        <v>181</v>
      </c>
      <c r="R61" s="5" t="n">
        <v>169186</v>
      </c>
      <c r="S61" s="5" t="n">
        <v>130400</v>
      </c>
      <c r="U61" s="5" t="n">
        <v>-439082</v>
      </c>
    </row>
    <row r="62" spans="1:21">
      <c r="A62" s="3" t="s">
        <v>182</v>
      </c>
    </row>
    <row r="63" spans="1:21">
      <c r="A63" s="4" t="s">
        <v>183</v>
      </c>
      <c r="R63" s="5" t="n">
        <v>-2105</v>
      </c>
      <c r="S63" s="5" t="n">
        <v>-1996</v>
      </c>
      <c r="U63" s="5" t="n">
        <v>-1865</v>
      </c>
    </row>
    <row r="64" spans="1:21">
      <c r="A64" s="4" t="s">
        <v>184</v>
      </c>
      <c r="R64" s="5" t="n">
        <v>343417</v>
      </c>
      <c r="S64" s="5" t="n">
        <v>343334</v>
      </c>
      <c r="U64" s="5" t="n">
        <v>293809</v>
      </c>
    </row>
    <row r="65" spans="1:21">
      <c r="A65" s="4" t="s">
        <v>185</v>
      </c>
      <c r="R65" s="5" t="n">
        <v>-445072</v>
      </c>
      <c r="S65" s="5" t="n">
        <v>-156172</v>
      </c>
      <c r="U65" s="5" t="n">
        <v>-57223</v>
      </c>
    </row>
    <row r="66" spans="1:21">
      <c r="A66" s="4" t="s">
        <v>1591</v>
      </c>
      <c r="R66" s="5" t="n">
        <v>0</v>
      </c>
      <c r="S66" s="5" t="n">
        <v>13150</v>
      </c>
      <c r="U66" s="5" t="n">
        <v>0</v>
      </c>
    </row>
    <row r="67" spans="1:21">
      <c r="A67" s="4" t="s">
        <v>187</v>
      </c>
      <c r="R67" s="5" t="n">
        <v>717</v>
      </c>
      <c r="S67" s="5" t="n">
        <v>1285</v>
      </c>
      <c r="U67" s="5" t="n">
        <v>247188</v>
      </c>
    </row>
    <row r="68" spans="1:21">
      <c r="A68" s="4" t="s">
        <v>188</v>
      </c>
      <c r="R68" s="5" t="n">
        <v>-100188</v>
      </c>
      <c r="S68" s="5" t="n">
        <v>-202000</v>
      </c>
      <c r="U68" s="5" t="n">
        <v>0</v>
      </c>
    </row>
    <row r="69" spans="1:21">
      <c r="A69" s="4" t="s">
        <v>189</v>
      </c>
      <c r="R69" s="5" t="n">
        <v>98</v>
      </c>
      <c r="S69" s="5" t="n">
        <v>2228</v>
      </c>
      <c r="U69" s="5" t="n">
        <v>0</v>
      </c>
    </row>
    <row r="70" spans="1:21">
      <c r="A70" s="4" t="s">
        <v>193</v>
      </c>
      <c r="R70" s="5" t="n">
        <v>-203133</v>
      </c>
      <c r="S70" s="5" t="n">
        <v>-171</v>
      </c>
      <c r="U70" s="5" t="n">
        <v>481909</v>
      </c>
    </row>
    <row r="71" spans="1:21">
      <c r="A71" s="4" t="s">
        <v>1596</v>
      </c>
      <c r="R71" s="5" t="n">
        <v>4955</v>
      </c>
      <c r="S71" s="5" t="n">
        <v>1350</v>
      </c>
      <c r="U71" s="5" t="n">
        <v>-2352</v>
      </c>
    </row>
    <row r="72" spans="1:21">
      <c r="A72" s="4" t="s">
        <v>196</v>
      </c>
      <c r="H72" s="6" t="n">
        <v>3425</v>
      </c>
      <c r="P72" s="6" t="n">
        <v>2075</v>
      </c>
      <c r="R72" s="5" t="n">
        <v>3425</v>
      </c>
      <c r="S72" s="5" t="n">
        <v>2075</v>
      </c>
      <c r="U72" s="5" t="n">
        <v>4427</v>
      </c>
    </row>
    <row r="73" spans="1:21">
      <c r="A73" s="4" t="s">
        <v>198</v>
      </c>
      <c r="B73" s="6" t="n">
        <v>8380</v>
      </c>
      <c r="J73" s="6" t="n">
        <v>3425</v>
      </c>
      <c r="R73" s="6" t="n">
        <v>8380</v>
      </c>
      <c r="S73" s="6" t="n">
        <v>3425</v>
      </c>
      <c r="U73" s="6" t="n">
        <v>2075</v>
      </c>
    </row>
    <row r="74" spans="1:21"/>
    <row r="75" spans="1:21">
      <c r="A75" s="4" t="s">
        <v>76</v>
      </c>
      <c r="B75" s="4" t="s">
        <v>110</v>
      </c>
    </row>
    <row r="76" spans="1:21">
      <c r="A76" s="4" t="s">
        <v>111</v>
      </c>
      <c r="B76" s="4" t="s">
        <v>114</v>
      </c>
    </row>
  </sheetData>
  <mergeCells count="153">
    <mergeCell ref="A1:A2"/>
    <mergeCell ref="B1:Q1"/>
    <mergeCell ref="R1:U1"/>
    <mergeCell ref="B2:C2"/>
    <mergeCell ref="H2:I2"/>
    <mergeCell ref="J2:K2"/>
    <mergeCell ref="P2:Q2"/>
    <mergeCell ref="S2:T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D43:E43"/>
    <mergeCell ref="F43:G43"/>
    <mergeCell ref="D44:E44"/>
    <mergeCell ref="F44:G44"/>
    <mergeCell ref="D45:E45"/>
    <mergeCell ref="F45:G45"/>
    <mergeCell ref="D46:E46"/>
    <mergeCell ref="F46:G46"/>
    <mergeCell ref="D47:E47"/>
    <mergeCell ref="F47:G47"/>
    <mergeCell ref="D48:E48"/>
    <mergeCell ref="F48:G48"/>
    <mergeCell ref="D49:E49"/>
    <mergeCell ref="F49:G49"/>
    <mergeCell ref="D50:E50"/>
    <mergeCell ref="F50:G50"/>
    <mergeCell ref="D51:E51"/>
    <mergeCell ref="F51:G51"/>
    <mergeCell ref="D52:E52"/>
    <mergeCell ref="F52:G52"/>
    <mergeCell ref="D53:E53"/>
    <mergeCell ref="F53:G53"/>
    <mergeCell ref="D54:E54"/>
    <mergeCell ref="F54:G54"/>
    <mergeCell ref="D55:E55"/>
    <mergeCell ref="F55:G55"/>
    <mergeCell ref="D56:E56"/>
    <mergeCell ref="F56:G56"/>
    <mergeCell ref="D57:E57"/>
    <mergeCell ref="F57:G57"/>
    <mergeCell ref="D58:E58"/>
    <mergeCell ref="F58:G58"/>
    <mergeCell ref="D59:E59"/>
    <mergeCell ref="F59:G59"/>
    <mergeCell ref="D60:E60"/>
    <mergeCell ref="F60:G60"/>
    <mergeCell ref="D61:E61"/>
    <mergeCell ref="F61:G61"/>
    <mergeCell ref="D62:E62"/>
    <mergeCell ref="F62:G62"/>
    <mergeCell ref="D63:E63"/>
    <mergeCell ref="F63:G63"/>
    <mergeCell ref="D64:E64"/>
    <mergeCell ref="F64:G64"/>
    <mergeCell ref="D65:E65"/>
    <mergeCell ref="F65:G65"/>
    <mergeCell ref="D66:E66"/>
    <mergeCell ref="F66:G66"/>
    <mergeCell ref="D67:E67"/>
    <mergeCell ref="F67:G67"/>
    <mergeCell ref="D68:E68"/>
    <mergeCell ref="F68:G68"/>
    <mergeCell ref="D69:E69"/>
    <mergeCell ref="F69:G69"/>
    <mergeCell ref="D70:E70"/>
    <mergeCell ref="F70:G70"/>
    <mergeCell ref="D71:E71"/>
    <mergeCell ref="F71:G71"/>
    <mergeCell ref="D72:E72"/>
    <mergeCell ref="F72:G72"/>
    <mergeCell ref="D73:E73"/>
    <mergeCell ref="F73:G73"/>
    <mergeCell ref="A74:U74"/>
    <mergeCell ref="B75:U75"/>
    <mergeCell ref="B76:U76"/>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AE1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1"/>
    <col customWidth="1" max="6" min="6" width="32"/>
    <col customWidth="1" max="7" min="7" width="4"/>
    <col customWidth="1" max="8" min="8" width="21"/>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4"/>
    <col customWidth="1" max="17" min="17" width="21"/>
    <col customWidth="1" max="18" min="18" width="4"/>
    <col customWidth="1" max="19" min="19" width="21"/>
    <col customWidth="1" max="20" min="20" width="4"/>
    <col customWidth="1" max="21" min="21" width="21"/>
    <col customWidth="1" max="22" min="22" width="4"/>
    <col customWidth="1" max="23" min="23" width="21"/>
    <col customWidth="1" max="24" min="24" width="32"/>
    <col customWidth="1" max="25" min="25" width="21"/>
    <col customWidth="1" max="26" min="26" width="4"/>
    <col customWidth="1" max="27" min="27" width="21"/>
    <col customWidth="1" max="28" min="28" width="21"/>
    <col customWidth="1" max="29" min="29" width="21"/>
    <col customWidth="1" max="30" min="30" width="14"/>
    <col customWidth="1" max="31" min="31" width="21"/>
  </cols>
  <sheetData>
    <row r="1" spans="1:31">
      <c r="A1" s="1" t="s">
        <v>1597</v>
      </c>
      <c r="B1" s="2" t="s">
        <v>815</v>
      </c>
      <c r="E1" s="2" t="s">
        <v>1128</v>
      </c>
      <c r="F1" s="2" t="s">
        <v>496</v>
      </c>
      <c r="W1" s="2" t="s">
        <v>1129</v>
      </c>
      <c r="X1" s="2" t="s">
        <v>1</v>
      </c>
    </row>
    <row r="2" spans="1:31">
      <c r="B2" s="2" t="s">
        <v>499</v>
      </c>
      <c r="C2" s="2" t="s">
        <v>503</v>
      </c>
      <c r="D2" s="2" t="s">
        <v>1132</v>
      </c>
      <c r="E2" s="2" t="s">
        <v>1076</v>
      </c>
      <c r="F2" s="2" t="s">
        <v>1216</v>
      </c>
      <c r="H2" s="2" t="s">
        <v>498</v>
      </c>
      <c r="I2" s="2" t="s">
        <v>498</v>
      </c>
      <c r="J2" s="2" t="s">
        <v>76</v>
      </c>
      <c r="K2" s="2" t="s">
        <v>499</v>
      </c>
      <c r="L2" s="2" t="s">
        <v>76</v>
      </c>
      <c r="M2" s="2" t="s">
        <v>500</v>
      </c>
      <c r="N2" s="2" t="s">
        <v>76</v>
      </c>
      <c r="O2" s="2" t="s">
        <v>501</v>
      </c>
      <c r="Q2" s="2" t="s">
        <v>502</v>
      </c>
      <c r="R2" s="2" t="s">
        <v>76</v>
      </c>
      <c r="S2" s="2" t="s">
        <v>503</v>
      </c>
      <c r="U2" s="2" t="s">
        <v>504</v>
      </c>
      <c r="V2" s="2" t="s">
        <v>76</v>
      </c>
      <c r="W2" s="2" t="s">
        <v>1019</v>
      </c>
      <c r="X2" s="2" t="s">
        <v>1216</v>
      </c>
      <c r="Y2" s="2" t="s">
        <v>501</v>
      </c>
      <c r="AA2" s="2" t="s">
        <v>505</v>
      </c>
      <c r="AB2" s="2" t="s">
        <v>1136</v>
      </c>
      <c r="AC2" s="2" t="s">
        <v>1137</v>
      </c>
      <c r="AD2" s="2" t="s">
        <v>1598</v>
      </c>
      <c r="AE2" s="2" t="s">
        <v>1139</v>
      </c>
    </row>
    <row r="3" spans="1:31">
      <c r="A3" s="3" t="s">
        <v>1577</v>
      </c>
    </row>
    <row r="4" spans="1:31">
      <c r="A4" s="4" t="s">
        <v>562</v>
      </c>
      <c r="X4" s="6" t="n">
        <v>56446</v>
      </c>
      <c r="Y4" s="6" t="n">
        <v>53738</v>
      </c>
      <c r="AA4" s="6" t="n">
        <v>59434</v>
      </c>
    </row>
    <row r="5" spans="1:31">
      <c r="A5" s="4" t="s">
        <v>563</v>
      </c>
      <c r="X5" s="5" t="n">
        <v>52092</v>
      </c>
      <c r="Y5" s="5" t="n">
        <v>35300</v>
      </c>
      <c r="AA5" s="5" t="n">
        <v>33098</v>
      </c>
    </row>
    <row r="6" spans="1:31">
      <c r="A6" s="4" t="s">
        <v>322</v>
      </c>
      <c r="F6" s="6" t="n">
        <v>4462430</v>
      </c>
      <c r="O6" s="6" t="n">
        <v>4298686</v>
      </c>
      <c r="X6" s="5" t="n">
        <v>4462430</v>
      </c>
      <c r="Y6" s="5" t="n">
        <v>4298686</v>
      </c>
    </row>
    <row r="7" spans="1:31">
      <c r="A7" s="4" t="s">
        <v>32</v>
      </c>
      <c r="F7" s="5" t="n">
        <v>2838512</v>
      </c>
      <c r="O7" s="5" t="n">
        <v>1865461</v>
      </c>
      <c r="X7" s="5" t="n">
        <v>2838512</v>
      </c>
      <c r="Y7" s="5" t="n">
        <v>1865461</v>
      </c>
    </row>
    <row r="8" spans="1:31">
      <c r="A8" s="4" t="s">
        <v>35</v>
      </c>
      <c r="F8" s="5" t="n">
        <v>741531</v>
      </c>
      <c r="O8" s="5" t="n">
        <v>1076944</v>
      </c>
      <c r="X8" s="5" t="n">
        <v>741531</v>
      </c>
      <c r="Y8" s="5" t="n">
        <v>1076944</v>
      </c>
    </row>
    <row r="9" spans="1:31">
      <c r="A9" s="3" t="s">
        <v>1599</v>
      </c>
    </row>
    <row r="10" spans="1:31">
      <c r="A10" s="4" t="s">
        <v>89</v>
      </c>
      <c r="F10" s="5" t="n">
        <v>0</v>
      </c>
      <c r="G10" s="4" t="s">
        <v>76</v>
      </c>
      <c r="I10" s="6" t="n">
        <v>-17397</v>
      </c>
      <c r="K10" s="6" t="n">
        <v>-2108</v>
      </c>
      <c r="M10" s="6" t="n">
        <v>-55570</v>
      </c>
      <c r="O10" s="5" t="n">
        <v>-2320</v>
      </c>
      <c r="P10" s="4" t="s">
        <v>76</v>
      </c>
      <c r="Q10" s="6" t="n">
        <v>-11</v>
      </c>
      <c r="S10" s="6" t="n">
        <v>-91876</v>
      </c>
      <c r="T10" s="4" t="s">
        <v>76</v>
      </c>
      <c r="U10" s="6" t="n">
        <v>0</v>
      </c>
      <c r="X10" s="5" t="n">
        <v>-75075</v>
      </c>
      <c r="Y10" s="5" t="n">
        <v>-94207</v>
      </c>
      <c r="Z10" s="4" t="s">
        <v>76</v>
      </c>
      <c r="AA10" s="5" t="n">
        <v>0</v>
      </c>
    </row>
    <row r="11" spans="1:31">
      <c r="A11" s="4" t="s">
        <v>1600</v>
      </c>
      <c r="X11" s="5" t="n">
        <v>445072</v>
      </c>
      <c r="Y11" s="5" t="n">
        <v>156172</v>
      </c>
      <c r="AA11" s="5" t="n">
        <v>57223</v>
      </c>
    </row>
    <row r="12" spans="1:31">
      <c r="A12" s="4" t="s">
        <v>187</v>
      </c>
      <c r="X12" s="5" t="n">
        <v>717</v>
      </c>
      <c r="Y12" s="5" t="n">
        <v>1285</v>
      </c>
      <c r="AA12" s="5" t="n">
        <v>247188</v>
      </c>
    </row>
    <row r="13" spans="1:31">
      <c r="A13" s="4" t="s">
        <v>1601</v>
      </c>
      <c r="F13" s="6" t="n">
        <v>1330</v>
      </c>
      <c r="O13" s="5" t="n">
        <v>75430</v>
      </c>
      <c r="X13" s="6" t="n">
        <v>1330</v>
      </c>
      <c r="Y13" s="5" t="n">
        <v>75430</v>
      </c>
    </row>
    <row r="14" spans="1:31">
      <c r="A14" s="4" t="s">
        <v>1602</v>
      </c>
      <c r="F14" s="5" t="n">
        <v>2</v>
      </c>
      <c r="X14" s="5" t="n">
        <v>2</v>
      </c>
    </row>
    <row r="15" spans="1:31">
      <c r="A15" s="4" t="s">
        <v>1174</v>
      </c>
    </row>
    <row r="16" spans="1:31">
      <c r="A16" s="3" t="s">
        <v>1599</v>
      </c>
    </row>
    <row r="17" spans="1:31">
      <c r="A17" s="4" t="s">
        <v>89</v>
      </c>
      <c r="X17" s="6" t="n">
        <v>-17200</v>
      </c>
    </row>
    <row r="18" spans="1:31">
      <c r="A18" s="4" t="s">
        <v>1150</v>
      </c>
    </row>
    <row r="19" spans="1:31">
      <c r="A19" s="3" t="s">
        <v>1599</v>
      </c>
    </row>
    <row r="20" spans="1:31">
      <c r="A20" s="4" t="s">
        <v>1148</v>
      </c>
      <c r="C20" s="6" t="n">
        <v>350000</v>
      </c>
      <c r="S20" s="6" t="n">
        <v>350000</v>
      </c>
    </row>
    <row r="21" spans="1:31">
      <c r="A21" s="4" t="s">
        <v>1142</v>
      </c>
      <c r="C21" s="4" t="s">
        <v>1151</v>
      </c>
      <c r="F21" s="4" t="s">
        <v>1151</v>
      </c>
      <c r="S21" s="4" t="s">
        <v>1151</v>
      </c>
      <c r="X21" s="4" t="s">
        <v>1151</v>
      </c>
    </row>
    <row r="22" spans="1:31">
      <c r="A22" s="4" t="s">
        <v>1603</v>
      </c>
      <c r="C22" s="6" t="n">
        <v>343300</v>
      </c>
    </row>
    <row r="23" spans="1:31">
      <c r="A23" s="4" t="s">
        <v>1141</v>
      </c>
    </row>
    <row r="24" spans="1:31">
      <c r="A24" s="3" t="s">
        <v>1599</v>
      </c>
    </row>
    <row r="25" spans="1:31">
      <c r="A25" s="4" t="s">
        <v>1142</v>
      </c>
      <c r="F25" s="4" t="s">
        <v>1143</v>
      </c>
      <c r="X25" s="4" t="s">
        <v>1143</v>
      </c>
    </row>
    <row r="26" spans="1:31">
      <c r="A26" s="4" t="s">
        <v>89</v>
      </c>
      <c r="H26" s="6" t="n">
        <v>-15000</v>
      </c>
    </row>
    <row r="27" spans="1:31">
      <c r="A27" s="4" t="s">
        <v>1144</v>
      </c>
      <c r="AB27" s="6" t="n">
        <v>195500</v>
      </c>
    </row>
    <row r="28" spans="1:31">
      <c r="A28" s="4" t="s">
        <v>1154</v>
      </c>
    </row>
    <row r="29" spans="1:31">
      <c r="A29" s="3" t="s">
        <v>1599</v>
      </c>
    </row>
    <row r="30" spans="1:31">
      <c r="A30" s="4" t="s">
        <v>1604</v>
      </c>
      <c r="C30" s="5" t="n">
        <v>389100</v>
      </c>
    </row>
    <row r="31" spans="1:31">
      <c r="A31" s="4" t="s">
        <v>1142</v>
      </c>
      <c r="F31" s="4" t="s">
        <v>1155</v>
      </c>
      <c r="X31" s="4" t="s">
        <v>1155</v>
      </c>
    </row>
    <row r="32" spans="1:31">
      <c r="A32" s="4" t="s">
        <v>89</v>
      </c>
      <c r="C32" s="6" t="n">
        <v>-52300</v>
      </c>
    </row>
    <row r="33" spans="1:31">
      <c r="A33" s="4" t="s">
        <v>1197</v>
      </c>
    </row>
    <row r="34" spans="1:31">
      <c r="A34" s="3" t="s">
        <v>1599</v>
      </c>
    </row>
    <row r="35" spans="1:31">
      <c r="A35" s="4" t="s">
        <v>1148</v>
      </c>
      <c r="AE35" s="6" t="n">
        <v>450000</v>
      </c>
    </row>
    <row r="36" spans="1:31">
      <c r="A36" s="4" t="s">
        <v>1142</v>
      </c>
      <c r="AD36" s="4" t="s">
        <v>1155</v>
      </c>
    </row>
    <row r="37" spans="1:31">
      <c r="A37" s="4" t="s">
        <v>1603</v>
      </c>
      <c r="E37" s="6" t="n">
        <v>391300</v>
      </c>
    </row>
    <row r="38" spans="1:31">
      <c r="A38" s="4" t="s">
        <v>1176</v>
      </c>
      <c r="AD38" s="4" t="s">
        <v>1177</v>
      </c>
    </row>
    <row r="39" spans="1:31">
      <c r="A39" s="4" t="s">
        <v>1175</v>
      </c>
      <c r="F39" s="6" t="n">
        <v>22233</v>
      </c>
      <c r="O39" s="5" t="n">
        <v>52370</v>
      </c>
      <c r="X39" s="6" t="n">
        <v>22233</v>
      </c>
      <c r="Y39" s="5" t="n">
        <v>52370</v>
      </c>
    </row>
    <row r="40" spans="1:31">
      <c r="A40" s="4" t="s">
        <v>1144</v>
      </c>
      <c r="F40" s="6" t="n">
        <v>30100</v>
      </c>
      <c r="X40" s="6" t="n">
        <v>30100</v>
      </c>
    </row>
    <row r="41" spans="1:31">
      <c r="A41" s="4" t="s">
        <v>1166</v>
      </c>
    </row>
    <row r="42" spans="1:31">
      <c r="A42" s="3" t="s">
        <v>1599</v>
      </c>
    </row>
    <row r="43" spans="1:31">
      <c r="A43" s="4" t="s">
        <v>1142</v>
      </c>
      <c r="F43" s="4" t="s">
        <v>1167</v>
      </c>
      <c r="X43" s="4" t="s">
        <v>1167</v>
      </c>
    </row>
    <row r="44" spans="1:31">
      <c r="A44" s="4" t="s">
        <v>1201</v>
      </c>
    </row>
    <row r="45" spans="1:31">
      <c r="A45" s="3" t="s">
        <v>1599</v>
      </c>
    </row>
    <row r="46" spans="1:31">
      <c r="A46" s="4" t="s">
        <v>1148</v>
      </c>
      <c r="AC46" s="6" t="n">
        <v>400000</v>
      </c>
    </row>
    <row r="47" spans="1:31">
      <c r="A47" s="4" t="s">
        <v>1142</v>
      </c>
      <c r="AC47" s="4" t="s">
        <v>1167</v>
      </c>
    </row>
    <row r="48" spans="1:31">
      <c r="A48" s="4" t="s">
        <v>1603</v>
      </c>
      <c r="W48" s="6" t="n">
        <v>389800</v>
      </c>
    </row>
    <row r="49" spans="1:31">
      <c r="A49" s="4" t="s">
        <v>1176</v>
      </c>
      <c r="AC49" s="4" t="s">
        <v>1185</v>
      </c>
    </row>
    <row r="50" spans="1:31">
      <c r="A50" s="4" t="s">
        <v>1175</v>
      </c>
      <c r="F50" s="6" t="n">
        <v>68024</v>
      </c>
      <c r="O50" s="5" t="n">
        <v>389992</v>
      </c>
      <c r="X50" s="6" t="n">
        <v>68024</v>
      </c>
      <c r="Y50" s="5" t="n">
        <v>389992</v>
      </c>
    </row>
    <row r="51" spans="1:31">
      <c r="A51" s="4" t="s">
        <v>1144</v>
      </c>
      <c r="F51" s="6" t="n">
        <v>322000</v>
      </c>
      <c r="X51" s="6" t="n">
        <v>322000</v>
      </c>
    </row>
    <row r="52" spans="1:31">
      <c r="A52" s="4" t="s">
        <v>1146</v>
      </c>
    </row>
    <row r="53" spans="1:31">
      <c r="A53" s="3" t="s">
        <v>1599</v>
      </c>
    </row>
    <row r="54" spans="1:31">
      <c r="A54" s="4" t="s">
        <v>1148</v>
      </c>
      <c r="D54" s="6" t="n">
        <v>300000</v>
      </c>
    </row>
    <row r="55" spans="1:31">
      <c r="A55" s="4" t="s">
        <v>1142</v>
      </c>
      <c r="D55" s="4" t="s">
        <v>1147</v>
      </c>
      <c r="F55" s="4" t="s">
        <v>1147</v>
      </c>
      <c r="X55" s="4" t="s">
        <v>1147</v>
      </c>
    </row>
    <row r="56" spans="1:31">
      <c r="A56" s="4" t="s">
        <v>1603</v>
      </c>
      <c r="D56" s="6" t="n">
        <v>293800</v>
      </c>
    </row>
    <row r="57" spans="1:31">
      <c r="A57" s="4" t="s">
        <v>1538</v>
      </c>
    </row>
    <row r="58" spans="1:31">
      <c r="A58" s="3" t="s">
        <v>1577</v>
      </c>
    </row>
    <row r="59" spans="1:31">
      <c r="A59" s="4" t="s">
        <v>1605</v>
      </c>
      <c r="F59" s="6" t="n">
        <v>100</v>
      </c>
      <c r="O59" s="5" t="n">
        <v>100</v>
      </c>
      <c r="X59" s="6" t="n">
        <v>100</v>
      </c>
      <c r="Y59" s="5" t="n">
        <v>100</v>
      </c>
    </row>
    <row r="60" spans="1:31">
      <c r="A60" s="4" t="s">
        <v>1606</v>
      </c>
      <c r="F60" s="5" t="n">
        <v>22233</v>
      </c>
      <c r="X60" s="5" t="n">
        <v>22233</v>
      </c>
    </row>
    <row r="61" spans="1:31">
      <c r="A61" s="4" t="s">
        <v>322</v>
      </c>
      <c r="F61" s="5" t="n">
        <v>390754</v>
      </c>
      <c r="O61" s="5" t="n">
        <v>230826</v>
      </c>
      <c r="X61" s="5" t="n">
        <v>390754</v>
      </c>
      <c r="Y61" s="5" t="n">
        <v>230826</v>
      </c>
    </row>
    <row r="62" spans="1:31">
      <c r="A62" s="4" t="s">
        <v>32</v>
      </c>
      <c r="F62" s="5" t="n">
        <v>79336</v>
      </c>
      <c r="O62" s="5" t="n">
        <v>41176</v>
      </c>
      <c r="X62" s="5" t="n">
        <v>79336</v>
      </c>
      <c r="Y62" s="5" t="n">
        <v>41176</v>
      </c>
    </row>
    <row r="63" spans="1:31">
      <c r="A63" s="4" t="s">
        <v>35</v>
      </c>
      <c r="F63" s="5" t="n">
        <v>311418</v>
      </c>
      <c r="O63" s="5" t="n">
        <v>158658</v>
      </c>
      <c r="X63" s="5" t="n">
        <v>311418</v>
      </c>
      <c r="Y63" s="5" t="n">
        <v>158658</v>
      </c>
    </row>
    <row r="64" spans="1:31">
      <c r="A64" s="4" t="s">
        <v>1578</v>
      </c>
      <c r="O64" s="5" t="n">
        <v>300000</v>
      </c>
      <c r="Y64" s="5" t="n">
        <v>300000</v>
      </c>
    </row>
    <row r="65" spans="1:31">
      <c r="A65" s="3" t="s">
        <v>1599</v>
      </c>
    </row>
    <row r="66" spans="1:31">
      <c r="A66" s="4" t="s">
        <v>1504</v>
      </c>
      <c r="X66" s="5" t="n">
        <v>108538</v>
      </c>
      <c r="Y66" s="5" t="n">
        <v>89038</v>
      </c>
      <c r="AA66" s="5" t="n">
        <v>92532</v>
      </c>
    </row>
    <row r="67" spans="1:31">
      <c r="A67" s="4" t="s">
        <v>1607</v>
      </c>
      <c r="X67" s="5" t="n">
        <v>40400</v>
      </c>
      <c r="Y67" s="5" t="n">
        <v>446200</v>
      </c>
    </row>
    <row r="68" spans="1:31">
      <c r="A68" s="4" t="s">
        <v>1608</v>
      </c>
      <c r="X68" s="5" t="n">
        <v>2500</v>
      </c>
      <c r="Y68" s="5" t="n">
        <v>398300</v>
      </c>
      <c r="AA68" s="5" t="n">
        <v>139100</v>
      </c>
    </row>
    <row r="69" spans="1:31">
      <c r="A69" s="4" t="s">
        <v>1609</v>
      </c>
      <c r="X69" s="5" t="n">
        <v>1500</v>
      </c>
      <c r="Y69" s="5" t="n">
        <v>182307</v>
      </c>
      <c r="AA69" s="5" t="n">
        <v>139103</v>
      </c>
    </row>
    <row r="70" spans="1:31">
      <c r="A70" s="4" t="s">
        <v>1593</v>
      </c>
      <c r="X70" s="5" t="n">
        <v>15000</v>
      </c>
      <c r="Y70" s="5" t="n">
        <v>113784</v>
      </c>
      <c r="AA70" s="5" t="n">
        <v>0</v>
      </c>
    </row>
    <row r="71" spans="1:31">
      <c r="A71" s="4" t="s">
        <v>1610</v>
      </c>
      <c r="X71" s="5" t="n">
        <v>51200</v>
      </c>
      <c r="Y71" s="5" t="n">
        <v>16000</v>
      </c>
      <c r="AA71" s="5" t="n">
        <v>8800</v>
      </c>
    </row>
    <row r="72" spans="1:31">
      <c r="A72" s="4" t="s">
        <v>89</v>
      </c>
      <c r="X72" s="5" t="n">
        <v>-75075</v>
      </c>
      <c r="Y72" s="5" t="n">
        <v>-94207</v>
      </c>
      <c r="AA72" s="5" t="n">
        <v>0</v>
      </c>
    </row>
    <row r="73" spans="1:31">
      <c r="A73" s="4" t="s">
        <v>1600</v>
      </c>
      <c r="X73" s="5" t="n">
        <v>445072</v>
      </c>
      <c r="Y73" s="5" t="n">
        <v>156172</v>
      </c>
      <c r="AA73" s="5" t="n">
        <v>57223</v>
      </c>
    </row>
    <row r="74" spans="1:31">
      <c r="A74" s="4" t="s">
        <v>187</v>
      </c>
      <c r="X74" s="5" t="n">
        <v>717</v>
      </c>
      <c r="Y74" s="5" t="n">
        <v>1285</v>
      </c>
      <c r="AA74" s="5" t="n">
        <v>247188</v>
      </c>
    </row>
    <row r="75" spans="1:31">
      <c r="A75" s="4" t="s">
        <v>1611</v>
      </c>
      <c r="F75" s="5" t="n">
        <v>350000</v>
      </c>
      <c r="X75" s="5" t="n">
        <v>350000</v>
      </c>
    </row>
    <row r="76" spans="1:31">
      <c r="A76" s="4" t="s">
        <v>1612</v>
      </c>
      <c r="F76" s="5" t="n">
        <v>368024</v>
      </c>
      <c r="X76" s="5" t="n">
        <v>368024</v>
      </c>
    </row>
    <row r="77" spans="1:31">
      <c r="A77" s="4" t="s">
        <v>1612</v>
      </c>
      <c r="F77" s="5" t="n">
        <v>350000</v>
      </c>
      <c r="X77" s="5" t="n">
        <v>350000</v>
      </c>
    </row>
    <row r="78" spans="1:31">
      <c r="A78" s="4" t="s">
        <v>1175</v>
      </c>
      <c r="F78" s="5" t="n">
        <v>1090257</v>
      </c>
      <c r="X78" s="6" t="n">
        <v>1090257</v>
      </c>
    </row>
    <row r="79" spans="1:31">
      <c r="A79" s="4" t="s">
        <v>1539</v>
      </c>
      <c r="X79" s="4" t="s">
        <v>1321</v>
      </c>
    </row>
    <row r="80" spans="1:31">
      <c r="A80" s="4" t="s">
        <v>1601</v>
      </c>
      <c r="F80" s="5" t="n">
        <v>0</v>
      </c>
      <c r="O80" s="5" t="n">
        <v>25510</v>
      </c>
      <c r="X80" s="6" t="n">
        <v>0</v>
      </c>
      <c r="Y80" s="5" t="n">
        <v>25510</v>
      </c>
    </row>
    <row r="81" spans="1:31">
      <c r="A81" s="4" t="s">
        <v>1613</v>
      </c>
      <c r="F81" s="5" t="n">
        <v>89000</v>
      </c>
      <c r="X81" s="5" t="n">
        <v>89000</v>
      </c>
    </row>
    <row r="82" spans="1:31">
      <c r="A82" s="4" t="s">
        <v>1614</v>
      </c>
    </row>
    <row r="83" spans="1:31">
      <c r="A83" s="3" t="s">
        <v>1599</v>
      </c>
    </row>
    <row r="84" spans="1:31">
      <c r="A84" s="4" t="s">
        <v>1144</v>
      </c>
      <c r="F84" s="5" t="n">
        <v>30100</v>
      </c>
      <c r="X84" s="5" t="n">
        <v>30100</v>
      </c>
    </row>
    <row r="85" spans="1:31">
      <c r="A85" s="4" t="s">
        <v>1615</v>
      </c>
    </row>
    <row r="86" spans="1:31">
      <c r="A86" s="3" t="s">
        <v>1599</v>
      </c>
    </row>
    <row r="87" spans="1:31">
      <c r="A87" s="4" t="s">
        <v>1175</v>
      </c>
      <c r="F87" s="5" t="n">
        <v>68000</v>
      </c>
      <c r="X87" s="5" t="n">
        <v>68000</v>
      </c>
    </row>
    <row r="88" spans="1:31">
      <c r="A88" s="4" t="s">
        <v>1144</v>
      </c>
      <c r="F88" s="5" t="n">
        <v>322000</v>
      </c>
      <c r="X88" s="5" t="n">
        <v>322000</v>
      </c>
    </row>
    <row r="89" spans="1:31">
      <c r="A89" s="4" t="s">
        <v>1616</v>
      </c>
    </row>
    <row r="90" spans="1:31">
      <c r="A90" s="3" t="s">
        <v>1577</v>
      </c>
    </row>
    <row r="91" spans="1:31">
      <c r="A91" s="4" t="s">
        <v>1578</v>
      </c>
      <c r="F91" s="5" t="n">
        <v>300000</v>
      </c>
      <c r="X91" s="5" t="n">
        <v>300000</v>
      </c>
    </row>
    <row r="92" spans="1:31">
      <c r="A92" s="4" t="s">
        <v>1617</v>
      </c>
      <c r="X92" s="5" t="n">
        <v>31200</v>
      </c>
    </row>
    <row r="93" spans="1:31">
      <c r="A93" s="4" t="s">
        <v>452</v>
      </c>
    </row>
    <row r="94" spans="1:31">
      <c r="A94" s="3" t="s">
        <v>1577</v>
      </c>
    </row>
    <row r="95" spans="1:31">
      <c r="A95" s="4" t="s">
        <v>1618</v>
      </c>
      <c r="B95" s="6" t="n">
        <v>201600</v>
      </c>
    </row>
    <row r="96" spans="1:31">
      <c r="A96" s="3" t="s">
        <v>1599</v>
      </c>
    </row>
    <row r="97" spans="1:31">
      <c r="A97" s="4" t="s">
        <v>1619</v>
      </c>
      <c r="Y97" s="5" t="n">
        <v>100000</v>
      </c>
    </row>
    <row r="98" spans="1:31">
      <c r="A98" s="4" t="s">
        <v>1620</v>
      </c>
      <c r="Y98" s="5" t="n">
        <v>116500</v>
      </c>
    </row>
    <row r="99" spans="1:31">
      <c r="A99" s="4" t="s">
        <v>1621</v>
      </c>
      <c r="B99" s="5" t="n">
        <v>123400</v>
      </c>
    </row>
    <row r="100" spans="1:31">
      <c r="A100" s="4" t="s">
        <v>1536</v>
      </c>
      <c r="B100" s="6" t="n">
        <v>325000</v>
      </c>
    </row>
    <row r="101" spans="1:31">
      <c r="A101" s="4" t="s">
        <v>1533</v>
      </c>
      <c r="F101" s="5" t="n">
        <v>0</v>
      </c>
      <c r="O101" s="5" t="n">
        <v>325000</v>
      </c>
      <c r="X101" s="5" t="n">
        <v>0</v>
      </c>
      <c r="Y101" s="5" t="n">
        <v>325000</v>
      </c>
    </row>
    <row r="102" spans="1:31">
      <c r="A102" s="4" t="s">
        <v>1622</v>
      </c>
      <c r="Y102" s="5" t="n">
        <v>208500</v>
      </c>
    </row>
    <row r="103" spans="1:31">
      <c r="A103" s="4" t="s">
        <v>1623</v>
      </c>
      <c r="F103" s="5" t="n">
        <v>1349700</v>
      </c>
      <c r="O103" s="5" t="n">
        <v>1686500</v>
      </c>
      <c r="X103" s="5" t="n">
        <v>1349700</v>
      </c>
      <c r="Y103" s="5" t="n">
        <v>1686500</v>
      </c>
      <c r="AA103" s="5" t="n">
        <v>1325200</v>
      </c>
    </row>
    <row r="104" spans="1:31">
      <c r="A104" s="4" t="s">
        <v>455</v>
      </c>
    </row>
    <row r="105" spans="1:31">
      <c r="A105" s="3" t="s">
        <v>1599</v>
      </c>
    </row>
    <row r="106" spans="1:31">
      <c r="A106" s="4" t="s">
        <v>1608</v>
      </c>
      <c r="Y106" s="5" t="n">
        <v>266000</v>
      </c>
    </row>
    <row r="107" spans="1:31">
      <c r="A107" s="4" t="s">
        <v>1619</v>
      </c>
      <c r="Y107" s="5" t="n">
        <v>50000</v>
      </c>
    </row>
    <row r="108" spans="1:31">
      <c r="A108" s="4" t="s">
        <v>1620</v>
      </c>
      <c r="Y108" s="5" t="n">
        <v>216000</v>
      </c>
    </row>
    <row r="109" spans="1:31">
      <c r="A109" s="4" t="s">
        <v>1540</v>
      </c>
      <c r="F109" s="5" t="n">
        <v>20000</v>
      </c>
      <c r="X109" s="5" t="n">
        <v>20000</v>
      </c>
    </row>
    <row r="110" spans="1:31">
      <c r="A110" s="4" t="s">
        <v>1623</v>
      </c>
      <c r="F110" s="5" t="n">
        <v>147600</v>
      </c>
      <c r="O110" s="6" t="n">
        <v>138700</v>
      </c>
      <c r="X110" s="5" t="n">
        <v>147600</v>
      </c>
      <c r="Y110" s="5" t="n">
        <v>138700</v>
      </c>
    </row>
    <row r="111" spans="1:31">
      <c r="A111" s="4" t="s">
        <v>1541</v>
      </c>
    </row>
    <row r="112" spans="1:31">
      <c r="A112" s="3" t="s">
        <v>1599</v>
      </c>
    </row>
    <row r="113" spans="1:31">
      <c r="A113" s="4" t="s">
        <v>1619</v>
      </c>
      <c r="Y113" s="5" t="n">
        <v>20000</v>
      </c>
    </row>
    <row r="114" spans="1:31">
      <c r="A114" s="4" t="s">
        <v>1624</v>
      </c>
    </row>
    <row r="115" spans="1:31">
      <c r="A115" s="3" t="s">
        <v>1599</v>
      </c>
    </row>
    <row r="116" spans="1:31">
      <c r="A116" s="4" t="s">
        <v>1607</v>
      </c>
      <c r="Y116" s="5" t="n">
        <v>215200</v>
      </c>
    </row>
    <row r="117" spans="1:31">
      <c r="A117" s="4" t="s">
        <v>1619</v>
      </c>
      <c r="X117" s="5" t="n">
        <v>1500</v>
      </c>
    </row>
    <row r="118" spans="1:31">
      <c r="A118" s="4" t="s">
        <v>1621</v>
      </c>
      <c r="X118" s="5" t="n">
        <v>25400</v>
      </c>
      <c r="Y118" s="5" t="n">
        <v>116500</v>
      </c>
    </row>
    <row r="119" spans="1:31">
      <c r="A119" s="4" t="s">
        <v>1593</v>
      </c>
      <c r="Y119" s="5" t="n">
        <v>98700</v>
      </c>
    </row>
    <row r="120" spans="1:31">
      <c r="A120" s="4" t="s">
        <v>1625</v>
      </c>
    </row>
    <row r="121" spans="1:31">
      <c r="A121" s="3" t="s">
        <v>1599</v>
      </c>
    </row>
    <row r="122" spans="1:31">
      <c r="A122" s="4" t="s">
        <v>1607</v>
      </c>
      <c r="X122" s="5" t="n">
        <v>5000</v>
      </c>
    </row>
    <row r="123" spans="1:31">
      <c r="A123" s="4" t="s">
        <v>1619</v>
      </c>
      <c r="AA123" s="5" t="n">
        <v>20000</v>
      </c>
    </row>
    <row r="124" spans="1:31">
      <c r="A124" s="4" t="s">
        <v>1593</v>
      </c>
      <c r="Y124" s="5" t="n">
        <v>15000</v>
      </c>
    </row>
    <row r="125" spans="1:31">
      <c r="A125" s="4" t="s">
        <v>1626</v>
      </c>
    </row>
    <row r="126" spans="1:31">
      <c r="A126" s="3" t="s">
        <v>1599</v>
      </c>
    </row>
    <row r="127" spans="1:31">
      <c r="A127" s="4" t="s">
        <v>1619</v>
      </c>
      <c r="Y127" s="5" t="n">
        <v>12100</v>
      </c>
      <c r="AA127" s="5" t="n">
        <v>19000</v>
      </c>
    </row>
    <row r="128" spans="1:31">
      <c r="A128" s="4" t="s">
        <v>1620</v>
      </c>
      <c r="X128" s="5" t="n">
        <v>1000</v>
      </c>
    </row>
    <row r="129" spans="1:31">
      <c r="A129" s="4" t="s">
        <v>1530</v>
      </c>
    </row>
    <row r="130" spans="1:31">
      <c r="A130" s="3" t="s">
        <v>1599</v>
      </c>
    </row>
    <row r="131" spans="1:31">
      <c r="A131" s="4" t="s">
        <v>1609</v>
      </c>
      <c r="X131" s="5" t="n">
        <v>19000</v>
      </c>
    </row>
    <row r="132" spans="1:31">
      <c r="A132" s="4" t="s">
        <v>1627</v>
      </c>
    </row>
    <row r="133" spans="1:31">
      <c r="A133" s="3" t="s">
        <v>1599</v>
      </c>
    </row>
    <row r="134" spans="1:31">
      <c r="A134" s="4" t="s">
        <v>1619</v>
      </c>
      <c r="Y134" s="5" t="n">
        <v>200</v>
      </c>
      <c r="AA134" s="5" t="n">
        <v>100</v>
      </c>
    </row>
    <row r="135" spans="1:31">
      <c r="A135" s="4" t="s">
        <v>1628</v>
      </c>
    </row>
    <row r="136" spans="1:31">
      <c r="A136" s="3" t="s">
        <v>1599</v>
      </c>
    </row>
    <row r="137" spans="1:31">
      <c r="A137" s="4" t="s">
        <v>1620</v>
      </c>
      <c r="Y137" s="6" t="n">
        <v>216000</v>
      </c>
    </row>
    <row r="138" spans="1:31">
      <c r="A138" s="4" t="s">
        <v>1593</v>
      </c>
      <c r="X138" s="5" t="n">
        <v>15000</v>
      </c>
    </row>
    <row r="139" spans="1:31">
      <c r="A139" s="4" t="s">
        <v>1629</v>
      </c>
    </row>
    <row r="140" spans="1:31">
      <c r="A140" s="3" t="s">
        <v>1599</v>
      </c>
    </row>
    <row r="141" spans="1:31">
      <c r="A141" s="4" t="s">
        <v>1609</v>
      </c>
      <c r="X141" s="5" t="n">
        <v>8600</v>
      </c>
    </row>
    <row r="142" spans="1:31">
      <c r="A142" s="4" t="s">
        <v>1540</v>
      </c>
      <c r="F142" s="5" t="n">
        <v>5000</v>
      </c>
      <c r="X142" s="5" t="n">
        <v>5000</v>
      </c>
    </row>
    <row r="143" spans="1:31">
      <c r="A143" s="4" t="s">
        <v>1623</v>
      </c>
      <c r="F143" s="5" t="n">
        <v>8600</v>
      </c>
      <c r="X143" s="5" t="n">
        <v>8600</v>
      </c>
    </row>
    <row r="144" spans="1:31">
      <c r="A144" s="4" t="s">
        <v>486</v>
      </c>
      <c r="F144" s="6" t="n">
        <v>0</v>
      </c>
      <c r="X144" s="5" t="n">
        <v>0</v>
      </c>
    </row>
    <row r="145" spans="1:31">
      <c r="A145" s="4" t="s">
        <v>1630</v>
      </c>
    </row>
    <row r="146" spans="1:31">
      <c r="A146" s="3" t="s">
        <v>1599</v>
      </c>
    </row>
    <row r="147" spans="1:31">
      <c r="A147" s="4" t="s">
        <v>1609</v>
      </c>
      <c r="X147" s="6" t="n">
        <v>2800</v>
      </c>
    </row>
    <row r="148" spans="1:31">
      <c r="A148" s="4" t="s">
        <v>1631</v>
      </c>
    </row>
    <row r="149" spans="1:31">
      <c r="A149" s="3" t="s">
        <v>1599</v>
      </c>
    </row>
    <row r="150" spans="1:31">
      <c r="A150" s="4" t="s">
        <v>1619</v>
      </c>
      <c r="AA150" s="6" t="n">
        <v>100000</v>
      </c>
    </row>
    <row r="151" spans="1:31"/>
    <row r="152" spans="1:31">
      <c r="A152" s="4" t="s">
        <v>76</v>
      </c>
      <c r="B152" s="4" t="s">
        <v>110</v>
      </c>
    </row>
  </sheetData>
  <mergeCells count="750">
    <mergeCell ref="A1:A2"/>
    <mergeCell ref="B1:D1"/>
    <mergeCell ref="F1:V1"/>
    <mergeCell ref="X1:AA1"/>
    <mergeCell ref="F2:G2"/>
    <mergeCell ref="O2:P2"/>
    <mergeCell ref="S2:T2"/>
    <mergeCell ref="Y2:Z2"/>
    <mergeCell ref="I3:J3"/>
    <mergeCell ref="K3:L3"/>
    <mergeCell ref="M3:N3"/>
    <mergeCell ref="Q3:R3"/>
    <mergeCell ref="U3:V3"/>
    <mergeCell ref="I4:J4"/>
    <mergeCell ref="K4:L4"/>
    <mergeCell ref="M4:N4"/>
    <mergeCell ref="Q4:R4"/>
    <mergeCell ref="U4:V4"/>
    <mergeCell ref="I5:J5"/>
    <mergeCell ref="K5:L5"/>
    <mergeCell ref="M5:N5"/>
    <mergeCell ref="Q5:R5"/>
    <mergeCell ref="U5:V5"/>
    <mergeCell ref="I6:J6"/>
    <mergeCell ref="K6:L6"/>
    <mergeCell ref="M6:N6"/>
    <mergeCell ref="Q6:R6"/>
    <mergeCell ref="U6:V6"/>
    <mergeCell ref="I7:J7"/>
    <mergeCell ref="K7:L7"/>
    <mergeCell ref="M7:N7"/>
    <mergeCell ref="Q7:R7"/>
    <mergeCell ref="U7:V7"/>
    <mergeCell ref="I8:J8"/>
    <mergeCell ref="K8:L8"/>
    <mergeCell ref="M8:N8"/>
    <mergeCell ref="Q8:R8"/>
    <mergeCell ref="U8:V8"/>
    <mergeCell ref="I9:J9"/>
    <mergeCell ref="K9:L9"/>
    <mergeCell ref="M9:N9"/>
    <mergeCell ref="Q9:R9"/>
    <mergeCell ref="U9:V9"/>
    <mergeCell ref="I10:J10"/>
    <mergeCell ref="K10:L10"/>
    <mergeCell ref="M10:N10"/>
    <mergeCell ref="Q10:R10"/>
    <mergeCell ref="U10:V10"/>
    <mergeCell ref="I11:J11"/>
    <mergeCell ref="K11:L11"/>
    <mergeCell ref="M11:N11"/>
    <mergeCell ref="Q11:R11"/>
    <mergeCell ref="U11:V11"/>
    <mergeCell ref="I12:J12"/>
    <mergeCell ref="K12:L12"/>
    <mergeCell ref="M12:N12"/>
    <mergeCell ref="Q12:R12"/>
    <mergeCell ref="U12:V12"/>
    <mergeCell ref="I13:J13"/>
    <mergeCell ref="K13:L13"/>
    <mergeCell ref="M13:N13"/>
    <mergeCell ref="Q13:R13"/>
    <mergeCell ref="U13:V13"/>
    <mergeCell ref="I14:J14"/>
    <mergeCell ref="K14:L14"/>
    <mergeCell ref="M14:N14"/>
    <mergeCell ref="Q14:R14"/>
    <mergeCell ref="U14:V14"/>
    <mergeCell ref="I15:J15"/>
    <mergeCell ref="K15:L15"/>
    <mergeCell ref="M15:N15"/>
    <mergeCell ref="Q15:R15"/>
    <mergeCell ref="U15:V15"/>
    <mergeCell ref="I16:J16"/>
    <mergeCell ref="K16:L16"/>
    <mergeCell ref="M16:N16"/>
    <mergeCell ref="Q16:R16"/>
    <mergeCell ref="U16:V16"/>
    <mergeCell ref="I17:J17"/>
    <mergeCell ref="K17:L17"/>
    <mergeCell ref="M17:N17"/>
    <mergeCell ref="Q17:R17"/>
    <mergeCell ref="U17:V17"/>
    <mergeCell ref="I18:J18"/>
    <mergeCell ref="K18:L18"/>
    <mergeCell ref="M18:N18"/>
    <mergeCell ref="Q18:R18"/>
    <mergeCell ref="U18:V18"/>
    <mergeCell ref="I19:J19"/>
    <mergeCell ref="K19:L19"/>
    <mergeCell ref="M19:N19"/>
    <mergeCell ref="Q19:R19"/>
    <mergeCell ref="U19:V19"/>
    <mergeCell ref="I20:J20"/>
    <mergeCell ref="K20:L20"/>
    <mergeCell ref="M20:N20"/>
    <mergeCell ref="Q20:R20"/>
    <mergeCell ref="U20:V20"/>
    <mergeCell ref="I21:J21"/>
    <mergeCell ref="K21:L21"/>
    <mergeCell ref="M21:N21"/>
    <mergeCell ref="Q21:R21"/>
    <mergeCell ref="U21:V21"/>
    <mergeCell ref="I22:J22"/>
    <mergeCell ref="K22:L22"/>
    <mergeCell ref="M22:N22"/>
    <mergeCell ref="Q22:R22"/>
    <mergeCell ref="U22:V22"/>
    <mergeCell ref="I23:J23"/>
    <mergeCell ref="K23:L23"/>
    <mergeCell ref="M23:N23"/>
    <mergeCell ref="Q23:R23"/>
    <mergeCell ref="U23:V23"/>
    <mergeCell ref="I24:J24"/>
    <mergeCell ref="K24:L24"/>
    <mergeCell ref="M24:N24"/>
    <mergeCell ref="Q24:R24"/>
    <mergeCell ref="U24:V24"/>
    <mergeCell ref="I25:J25"/>
    <mergeCell ref="K25:L25"/>
    <mergeCell ref="M25:N25"/>
    <mergeCell ref="Q25:R25"/>
    <mergeCell ref="U25:V25"/>
    <mergeCell ref="I26:J26"/>
    <mergeCell ref="K26:L26"/>
    <mergeCell ref="M26:N26"/>
    <mergeCell ref="Q26:R26"/>
    <mergeCell ref="U26:V26"/>
    <mergeCell ref="I27:J27"/>
    <mergeCell ref="K27:L27"/>
    <mergeCell ref="M27:N27"/>
    <mergeCell ref="Q27:R27"/>
    <mergeCell ref="U27:V27"/>
    <mergeCell ref="I28:J28"/>
    <mergeCell ref="K28:L28"/>
    <mergeCell ref="M28:N28"/>
    <mergeCell ref="Q28:R28"/>
    <mergeCell ref="U28:V28"/>
    <mergeCell ref="I29:J29"/>
    <mergeCell ref="K29:L29"/>
    <mergeCell ref="M29:N29"/>
    <mergeCell ref="Q29:R29"/>
    <mergeCell ref="U29:V29"/>
    <mergeCell ref="I30:J30"/>
    <mergeCell ref="K30:L30"/>
    <mergeCell ref="M30:N30"/>
    <mergeCell ref="Q30:R30"/>
    <mergeCell ref="U30:V30"/>
    <mergeCell ref="I31:J31"/>
    <mergeCell ref="K31:L31"/>
    <mergeCell ref="M31:N31"/>
    <mergeCell ref="Q31:R31"/>
    <mergeCell ref="U31:V31"/>
    <mergeCell ref="I32:J32"/>
    <mergeCell ref="K32:L32"/>
    <mergeCell ref="M32:N32"/>
    <mergeCell ref="Q32:R32"/>
    <mergeCell ref="U32:V32"/>
    <mergeCell ref="I33:J33"/>
    <mergeCell ref="K33:L33"/>
    <mergeCell ref="M33:N33"/>
    <mergeCell ref="Q33:R33"/>
    <mergeCell ref="U33:V33"/>
    <mergeCell ref="I34:J34"/>
    <mergeCell ref="K34:L34"/>
    <mergeCell ref="M34:N34"/>
    <mergeCell ref="Q34:R34"/>
    <mergeCell ref="U34:V34"/>
    <mergeCell ref="I35:J35"/>
    <mergeCell ref="K35:L35"/>
    <mergeCell ref="M35:N35"/>
    <mergeCell ref="Q35:R35"/>
    <mergeCell ref="U35:V35"/>
    <mergeCell ref="I36:J36"/>
    <mergeCell ref="K36:L36"/>
    <mergeCell ref="M36:N36"/>
    <mergeCell ref="Q36:R36"/>
    <mergeCell ref="U36:V36"/>
    <mergeCell ref="I37:J37"/>
    <mergeCell ref="K37:L37"/>
    <mergeCell ref="M37:N37"/>
    <mergeCell ref="Q37:R37"/>
    <mergeCell ref="U37:V37"/>
    <mergeCell ref="I38:J38"/>
    <mergeCell ref="K38:L38"/>
    <mergeCell ref="M38:N38"/>
    <mergeCell ref="Q38:R38"/>
    <mergeCell ref="U38:V38"/>
    <mergeCell ref="I39:J39"/>
    <mergeCell ref="K39:L39"/>
    <mergeCell ref="M39:N39"/>
    <mergeCell ref="Q39:R39"/>
    <mergeCell ref="U39:V39"/>
    <mergeCell ref="I40:J40"/>
    <mergeCell ref="K40:L40"/>
    <mergeCell ref="M40:N40"/>
    <mergeCell ref="Q40:R40"/>
    <mergeCell ref="U40:V40"/>
    <mergeCell ref="I41:J41"/>
    <mergeCell ref="K41:L41"/>
    <mergeCell ref="M41:N41"/>
    <mergeCell ref="Q41:R41"/>
    <mergeCell ref="U41:V41"/>
    <mergeCell ref="I42:J42"/>
    <mergeCell ref="K42:L42"/>
    <mergeCell ref="M42:N42"/>
    <mergeCell ref="Q42:R42"/>
    <mergeCell ref="U42:V42"/>
    <mergeCell ref="I43:J43"/>
    <mergeCell ref="K43:L43"/>
    <mergeCell ref="M43:N43"/>
    <mergeCell ref="Q43:R43"/>
    <mergeCell ref="U43:V43"/>
    <mergeCell ref="I44:J44"/>
    <mergeCell ref="K44:L44"/>
    <mergeCell ref="M44:N44"/>
    <mergeCell ref="Q44:R44"/>
    <mergeCell ref="U44:V44"/>
    <mergeCell ref="I45:J45"/>
    <mergeCell ref="K45:L45"/>
    <mergeCell ref="M45:N45"/>
    <mergeCell ref="Q45:R45"/>
    <mergeCell ref="U45:V45"/>
    <mergeCell ref="I46:J46"/>
    <mergeCell ref="K46:L46"/>
    <mergeCell ref="M46:N46"/>
    <mergeCell ref="Q46:R46"/>
    <mergeCell ref="U46:V46"/>
    <mergeCell ref="I47:J47"/>
    <mergeCell ref="K47:L47"/>
    <mergeCell ref="M47:N47"/>
    <mergeCell ref="Q47:R47"/>
    <mergeCell ref="U47:V47"/>
    <mergeCell ref="I48:J48"/>
    <mergeCell ref="K48:L48"/>
    <mergeCell ref="M48:N48"/>
    <mergeCell ref="Q48:R48"/>
    <mergeCell ref="U48:V48"/>
    <mergeCell ref="I49:J49"/>
    <mergeCell ref="K49:L49"/>
    <mergeCell ref="M49:N49"/>
    <mergeCell ref="Q49:R49"/>
    <mergeCell ref="U49:V49"/>
    <mergeCell ref="I50:J50"/>
    <mergeCell ref="K50:L50"/>
    <mergeCell ref="M50:N50"/>
    <mergeCell ref="Q50:R50"/>
    <mergeCell ref="U50:V50"/>
    <mergeCell ref="I51:J51"/>
    <mergeCell ref="K51:L51"/>
    <mergeCell ref="M51:N51"/>
    <mergeCell ref="Q51:R51"/>
    <mergeCell ref="U51:V51"/>
    <mergeCell ref="I52:J52"/>
    <mergeCell ref="K52:L52"/>
    <mergeCell ref="M52:N52"/>
    <mergeCell ref="Q52:R52"/>
    <mergeCell ref="U52:V52"/>
    <mergeCell ref="I53:J53"/>
    <mergeCell ref="K53:L53"/>
    <mergeCell ref="M53:N53"/>
    <mergeCell ref="Q53:R53"/>
    <mergeCell ref="U53:V53"/>
    <mergeCell ref="I54:J54"/>
    <mergeCell ref="K54:L54"/>
    <mergeCell ref="M54:N54"/>
    <mergeCell ref="Q54:R54"/>
    <mergeCell ref="U54:V54"/>
    <mergeCell ref="I55:J55"/>
    <mergeCell ref="K55:L55"/>
    <mergeCell ref="M55:N55"/>
    <mergeCell ref="Q55:R55"/>
    <mergeCell ref="U55:V55"/>
    <mergeCell ref="I56:J56"/>
    <mergeCell ref="K56:L56"/>
    <mergeCell ref="M56:N56"/>
    <mergeCell ref="Q56:R56"/>
    <mergeCell ref="U56:V56"/>
    <mergeCell ref="I57:J57"/>
    <mergeCell ref="K57:L57"/>
    <mergeCell ref="M57:N57"/>
    <mergeCell ref="Q57:R57"/>
    <mergeCell ref="U57:V57"/>
    <mergeCell ref="I58:J58"/>
    <mergeCell ref="K58:L58"/>
    <mergeCell ref="M58:N58"/>
    <mergeCell ref="Q58:R58"/>
    <mergeCell ref="U58:V58"/>
    <mergeCell ref="I59:J59"/>
    <mergeCell ref="K59:L59"/>
    <mergeCell ref="M59:N59"/>
    <mergeCell ref="Q59:R59"/>
    <mergeCell ref="U59:V59"/>
    <mergeCell ref="I60:J60"/>
    <mergeCell ref="K60:L60"/>
    <mergeCell ref="M60:N60"/>
    <mergeCell ref="Q60:R60"/>
    <mergeCell ref="U60:V60"/>
    <mergeCell ref="I61:J61"/>
    <mergeCell ref="K61:L61"/>
    <mergeCell ref="M61:N61"/>
    <mergeCell ref="Q61:R61"/>
    <mergeCell ref="U61:V61"/>
    <mergeCell ref="I62:J62"/>
    <mergeCell ref="K62:L62"/>
    <mergeCell ref="M62:N62"/>
    <mergeCell ref="Q62:R62"/>
    <mergeCell ref="U62:V62"/>
    <mergeCell ref="I63:J63"/>
    <mergeCell ref="K63:L63"/>
    <mergeCell ref="M63:N63"/>
    <mergeCell ref="Q63:R63"/>
    <mergeCell ref="U63:V63"/>
    <mergeCell ref="I64:J64"/>
    <mergeCell ref="K64:L64"/>
    <mergeCell ref="M64:N64"/>
    <mergeCell ref="Q64:R64"/>
    <mergeCell ref="U64:V64"/>
    <mergeCell ref="I65:J65"/>
    <mergeCell ref="K65:L65"/>
    <mergeCell ref="M65:N65"/>
    <mergeCell ref="Q65:R65"/>
    <mergeCell ref="U65:V65"/>
    <mergeCell ref="I66:J66"/>
    <mergeCell ref="K66:L66"/>
    <mergeCell ref="M66:N66"/>
    <mergeCell ref="Q66:R66"/>
    <mergeCell ref="U66:V66"/>
    <mergeCell ref="I67:J67"/>
    <mergeCell ref="K67:L67"/>
    <mergeCell ref="M67:N67"/>
    <mergeCell ref="Q67:R67"/>
    <mergeCell ref="U67:V67"/>
    <mergeCell ref="I68:J68"/>
    <mergeCell ref="K68:L68"/>
    <mergeCell ref="M68:N68"/>
    <mergeCell ref="Q68:R68"/>
    <mergeCell ref="U68:V68"/>
    <mergeCell ref="I69:J69"/>
    <mergeCell ref="K69:L69"/>
    <mergeCell ref="M69:N69"/>
    <mergeCell ref="Q69:R69"/>
    <mergeCell ref="U69:V69"/>
    <mergeCell ref="I70:J70"/>
    <mergeCell ref="K70:L70"/>
    <mergeCell ref="M70:N70"/>
    <mergeCell ref="Q70:R70"/>
    <mergeCell ref="U70:V70"/>
    <mergeCell ref="I71:J71"/>
    <mergeCell ref="K71:L71"/>
    <mergeCell ref="M71:N71"/>
    <mergeCell ref="Q71:R71"/>
    <mergeCell ref="U71:V71"/>
    <mergeCell ref="I72:J72"/>
    <mergeCell ref="K72:L72"/>
    <mergeCell ref="M72:N72"/>
    <mergeCell ref="Q72:R72"/>
    <mergeCell ref="U72:V72"/>
    <mergeCell ref="I73:J73"/>
    <mergeCell ref="K73:L73"/>
    <mergeCell ref="M73:N73"/>
    <mergeCell ref="Q73:R73"/>
    <mergeCell ref="U73:V73"/>
    <mergeCell ref="I74:J74"/>
    <mergeCell ref="K74:L74"/>
    <mergeCell ref="M74:N74"/>
    <mergeCell ref="Q74:R74"/>
    <mergeCell ref="U74:V74"/>
    <mergeCell ref="I75:J75"/>
    <mergeCell ref="K75:L75"/>
    <mergeCell ref="M75:N75"/>
    <mergeCell ref="Q75:R75"/>
    <mergeCell ref="U75:V75"/>
    <mergeCell ref="I76:J76"/>
    <mergeCell ref="K76:L76"/>
    <mergeCell ref="M76:N76"/>
    <mergeCell ref="Q76:R76"/>
    <mergeCell ref="U76:V76"/>
    <mergeCell ref="I77:J77"/>
    <mergeCell ref="K77:L77"/>
    <mergeCell ref="M77:N77"/>
    <mergeCell ref="Q77:R77"/>
    <mergeCell ref="U77:V77"/>
    <mergeCell ref="I78:J78"/>
    <mergeCell ref="K78:L78"/>
    <mergeCell ref="M78:N78"/>
    <mergeCell ref="Q78:R78"/>
    <mergeCell ref="U78:V78"/>
    <mergeCell ref="I79:J79"/>
    <mergeCell ref="K79:L79"/>
    <mergeCell ref="M79:N79"/>
    <mergeCell ref="Q79:R79"/>
    <mergeCell ref="U79:V79"/>
    <mergeCell ref="I80:J80"/>
    <mergeCell ref="K80:L80"/>
    <mergeCell ref="M80:N80"/>
    <mergeCell ref="Q80:R80"/>
    <mergeCell ref="U80:V80"/>
    <mergeCell ref="I81:J81"/>
    <mergeCell ref="K81:L81"/>
    <mergeCell ref="M81:N81"/>
    <mergeCell ref="Q81:R81"/>
    <mergeCell ref="U81:V81"/>
    <mergeCell ref="I82:J82"/>
    <mergeCell ref="K82:L82"/>
    <mergeCell ref="M82:N82"/>
    <mergeCell ref="Q82:R82"/>
    <mergeCell ref="U82:V82"/>
    <mergeCell ref="I83:J83"/>
    <mergeCell ref="K83:L83"/>
    <mergeCell ref="M83:N83"/>
    <mergeCell ref="Q83:R83"/>
    <mergeCell ref="U83:V83"/>
    <mergeCell ref="I84:J84"/>
    <mergeCell ref="K84:L84"/>
    <mergeCell ref="M84:N84"/>
    <mergeCell ref="Q84:R84"/>
    <mergeCell ref="U84:V84"/>
    <mergeCell ref="I85:J85"/>
    <mergeCell ref="K85:L85"/>
    <mergeCell ref="M85:N85"/>
    <mergeCell ref="Q85:R85"/>
    <mergeCell ref="U85:V85"/>
    <mergeCell ref="I86:J86"/>
    <mergeCell ref="K86:L86"/>
    <mergeCell ref="M86:N86"/>
    <mergeCell ref="Q86:R86"/>
    <mergeCell ref="U86:V86"/>
    <mergeCell ref="I87:J87"/>
    <mergeCell ref="K87:L87"/>
    <mergeCell ref="M87:N87"/>
    <mergeCell ref="Q87:R87"/>
    <mergeCell ref="U87:V87"/>
    <mergeCell ref="I88:J88"/>
    <mergeCell ref="K88:L88"/>
    <mergeCell ref="M88:N88"/>
    <mergeCell ref="Q88:R88"/>
    <mergeCell ref="U88:V88"/>
    <mergeCell ref="I89:J89"/>
    <mergeCell ref="K89:L89"/>
    <mergeCell ref="M89:N89"/>
    <mergeCell ref="Q89:R89"/>
    <mergeCell ref="U89:V89"/>
    <mergeCell ref="I90:J90"/>
    <mergeCell ref="K90:L90"/>
    <mergeCell ref="M90:N90"/>
    <mergeCell ref="Q90:R90"/>
    <mergeCell ref="U90:V90"/>
    <mergeCell ref="I91:J91"/>
    <mergeCell ref="K91:L91"/>
    <mergeCell ref="M91:N91"/>
    <mergeCell ref="Q91:R91"/>
    <mergeCell ref="U91:V91"/>
    <mergeCell ref="I92:J92"/>
    <mergeCell ref="K92:L92"/>
    <mergeCell ref="M92:N92"/>
    <mergeCell ref="Q92:R92"/>
    <mergeCell ref="U92:V92"/>
    <mergeCell ref="I93:J93"/>
    <mergeCell ref="K93:L93"/>
    <mergeCell ref="M93:N93"/>
    <mergeCell ref="Q93:R93"/>
    <mergeCell ref="U93:V93"/>
    <mergeCell ref="I94:J94"/>
    <mergeCell ref="K94:L94"/>
    <mergeCell ref="M94:N94"/>
    <mergeCell ref="Q94:R94"/>
    <mergeCell ref="U94:V94"/>
    <mergeCell ref="I95:J95"/>
    <mergeCell ref="K95:L95"/>
    <mergeCell ref="M95:N95"/>
    <mergeCell ref="Q95:R95"/>
    <mergeCell ref="U95:V95"/>
    <mergeCell ref="I96:J96"/>
    <mergeCell ref="K96:L96"/>
    <mergeCell ref="M96:N96"/>
    <mergeCell ref="Q96:R96"/>
    <mergeCell ref="U96:V96"/>
    <mergeCell ref="I97:J97"/>
    <mergeCell ref="K97:L97"/>
    <mergeCell ref="M97:N97"/>
    <mergeCell ref="Q97:R97"/>
    <mergeCell ref="U97:V97"/>
    <mergeCell ref="I98:J98"/>
    <mergeCell ref="K98:L98"/>
    <mergeCell ref="M98:N98"/>
    <mergeCell ref="Q98:R98"/>
    <mergeCell ref="U98:V98"/>
    <mergeCell ref="I99:J99"/>
    <mergeCell ref="K99:L99"/>
    <mergeCell ref="M99:N99"/>
    <mergeCell ref="Q99:R99"/>
    <mergeCell ref="U99:V99"/>
    <mergeCell ref="I100:J100"/>
    <mergeCell ref="K100:L100"/>
    <mergeCell ref="M100:N100"/>
    <mergeCell ref="Q100:R100"/>
    <mergeCell ref="U100:V100"/>
    <mergeCell ref="I101:J101"/>
    <mergeCell ref="K101:L101"/>
    <mergeCell ref="M101:N101"/>
    <mergeCell ref="Q101:R101"/>
    <mergeCell ref="U101:V101"/>
    <mergeCell ref="I102:J102"/>
    <mergeCell ref="K102:L102"/>
    <mergeCell ref="M102:N102"/>
    <mergeCell ref="Q102:R102"/>
    <mergeCell ref="U102:V102"/>
    <mergeCell ref="I103:J103"/>
    <mergeCell ref="K103:L103"/>
    <mergeCell ref="M103:N103"/>
    <mergeCell ref="Q103:R103"/>
    <mergeCell ref="U103:V103"/>
    <mergeCell ref="I104:J104"/>
    <mergeCell ref="K104:L104"/>
    <mergeCell ref="M104:N104"/>
    <mergeCell ref="Q104:R104"/>
    <mergeCell ref="U104:V104"/>
    <mergeCell ref="I105:J105"/>
    <mergeCell ref="K105:L105"/>
    <mergeCell ref="M105:N105"/>
    <mergeCell ref="Q105:R105"/>
    <mergeCell ref="U105:V105"/>
    <mergeCell ref="I106:J106"/>
    <mergeCell ref="K106:L106"/>
    <mergeCell ref="M106:N106"/>
    <mergeCell ref="Q106:R106"/>
    <mergeCell ref="U106:V106"/>
    <mergeCell ref="I107:J107"/>
    <mergeCell ref="K107:L107"/>
    <mergeCell ref="M107:N107"/>
    <mergeCell ref="Q107:R107"/>
    <mergeCell ref="U107:V107"/>
    <mergeCell ref="I108:J108"/>
    <mergeCell ref="K108:L108"/>
    <mergeCell ref="M108:N108"/>
    <mergeCell ref="Q108:R108"/>
    <mergeCell ref="U108:V108"/>
    <mergeCell ref="I109:J109"/>
    <mergeCell ref="K109:L109"/>
    <mergeCell ref="M109:N109"/>
    <mergeCell ref="Q109:R109"/>
    <mergeCell ref="U109:V109"/>
    <mergeCell ref="I110:J110"/>
    <mergeCell ref="K110:L110"/>
    <mergeCell ref="M110:N110"/>
    <mergeCell ref="Q110:R110"/>
    <mergeCell ref="U110:V110"/>
    <mergeCell ref="I111:J111"/>
    <mergeCell ref="K111:L111"/>
    <mergeCell ref="M111:N111"/>
    <mergeCell ref="Q111:R111"/>
    <mergeCell ref="U111:V111"/>
    <mergeCell ref="I112:J112"/>
    <mergeCell ref="K112:L112"/>
    <mergeCell ref="M112:N112"/>
    <mergeCell ref="Q112:R112"/>
    <mergeCell ref="U112:V112"/>
    <mergeCell ref="I113:J113"/>
    <mergeCell ref="K113:L113"/>
    <mergeCell ref="M113:N113"/>
    <mergeCell ref="Q113:R113"/>
    <mergeCell ref="U113:V113"/>
    <mergeCell ref="I114:J114"/>
    <mergeCell ref="K114:L114"/>
    <mergeCell ref="M114:N114"/>
    <mergeCell ref="Q114:R114"/>
    <mergeCell ref="U114:V114"/>
    <mergeCell ref="I115:J115"/>
    <mergeCell ref="K115:L115"/>
    <mergeCell ref="M115:N115"/>
    <mergeCell ref="Q115:R115"/>
    <mergeCell ref="U115:V115"/>
    <mergeCell ref="I116:J116"/>
    <mergeCell ref="K116:L116"/>
    <mergeCell ref="M116:N116"/>
    <mergeCell ref="Q116:R116"/>
    <mergeCell ref="U116:V116"/>
    <mergeCell ref="I117:J117"/>
    <mergeCell ref="K117:L117"/>
    <mergeCell ref="M117:N117"/>
    <mergeCell ref="Q117:R117"/>
    <mergeCell ref="U117:V117"/>
    <mergeCell ref="I118:J118"/>
    <mergeCell ref="K118:L118"/>
    <mergeCell ref="M118:N118"/>
    <mergeCell ref="Q118:R118"/>
    <mergeCell ref="U118:V118"/>
    <mergeCell ref="I119:J119"/>
    <mergeCell ref="K119:L119"/>
    <mergeCell ref="M119:N119"/>
    <mergeCell ref="Q119:R119"/>
    <mergeCell ref="U119:V119"/>
    <mergeCell ref="I120:J120"/>
    <mergeCell ref="K120:L120"/>
    <mergeCell ref="M120:N120"/>
    <mergeCell ref="Q120:R120"/>
    <mergeCell ref="U120:V120"/>
    <mergeCell ref="I121:J121"/>
    <mergeCell ref="K121:L121"/>
    <mergeCell ref="M121:N121"/>
    <mergeCell ref="Q121:R121"/>
    <mergeCell ref="U121:V121"/>
    <mergeCell ref="I122:J122"/>
    <mergeCell ref="K122:L122"/>
    <mergeCell ref="M122:N122"/>
    <mergeCell ref="Q122:R122"/>
    <mergeCell ref="U122:V122"/>
    <mergeCell ref="I123:J123"/>
    <mergeCell ref="K123:L123"/>
    <mergeCell ref="M123:N123"/>
    <mergeCell ref="Q123:R123"/>
    <mergeCell ref="U123:V123"/>
    <mergeCell ref="I124:J124"/>
    <mergeCell ref="K124:L124"/>
    <mergeCell ref="M124:N124"/>
    <mergeCell ref="Q124:R124"/>
    <mergeCell ref="U124:V124"/>
    <mergeCell ref="I125:J125"/>
    <mergeCell ref="K125:L125"/>
    <mergeCell ref="M125:N125"/>
    <mergeCell ref="Q125:R125"/>
    <mergeCell ref="U125:V125"/>
    <mergeCell ref="I126:J126"/>
    <mergeCell ref="K126:L126"/>
    <mergeCell ref="M126:N126"/>
    <mergeCell ref="Q126:R126"/>
    <mergeCell ref="U126:V126"/>
    <mergeCell ref="I127:J127"/>
    <mergeCell ref="K127:L127"/>
    <mergeCell ref="M127:N127"/>
    <mergeCell ref="Q127:R127"/>
    <mergeCell ref="U127:V127"/>
    <mergeCell ref="I128:J128"/>
    <mergeCell ref="K128:L128"/>
    <mergeCell ref="M128:N128"/>
    <mergeCell ref="Q128:R128"/>
    <mergeCell ref="U128:V128"/>
    <mergeCell ref="I129:J129"/>
    <mergeCell ref="K129:L129"/>
    <mergeCell ref="M129:N129"/>
    <mergeCell ref="Q129:R129"/>
    <mergeCell ref="U129:V129"/>
    <mergeCell ref="I130:J130"/>
    <mergeCell ref="K130:L130"/>
    <mergeCell ref="M130:N130"/>
    <mergeCell ref="Q130:R130"/>
    <mergeCell ref="U130:V130"/>
    <mergeCell ref="I131:J131"/>
    <mergeCell ref="K131:L131"/>
    <mergeCell ref="M131:N131"/>
    <mergeCell ref="Q131:R131"/>
    <mergeCell ref="U131:V131"/>
    <mergeCell ref="I132:J132"/>
    <mergeCell ref="K132:L132"/>
    <mergeCell ref="M132:N132"/>
    <mergeCell ref="Q132:R132"/>
    <mergeCell ref="U132:V132"/>
    <mergeCell ref="I133:J133"/>
    <mergeCell ref="K133:L133"/>
    <mergeCell ref="M133:N133"/>
    <mergeCell ref="Q133:R133"/>
    <mergeCell ref="U133:V133"/>
    <mergeCell ref="I134:J134"/>
    <mergeCell ref="K134:L134"/>
    <mergeCell ref="M134:N134"/>
    <mergeCell ref="Q134:R134"/>
    <mergeCell ref="U134:V134"/>
    <mergeCell ref="I135:J135"/>
    <mergeCell ref="K135:L135"/>
    <mergeCell ref="M135:N135"/>
    <mergeCell ref="Q135:R135"/>
    <mergeCell ref="U135:V135"/>
    <mergeCell ref="I136:J136"/>
    <mergeCell ref="K136:L136"/>
    <mergeCell ref="M136:N136"/>
    <mergeCell ref="Q136:R136"/>
    <mergeCell ref="U136:V136"/>
    <mergeCell ref="I137:J137"/>
    <mergeCell ref="K137:L137"/>
    <mergeCell ref="M137:N137"/>
    <mergeCell ref="Q137:R137"/>
    <mergeCell ref="U137:V137"/>
    <mergeCell ref="I138:J138"/>
    <mergeCell ref="K138:L138"/>
    <mergeCell ref="M138:N138"/>
    <mergeCell ref="Q138:R138"/>
    <mergeCell ref="U138:V138"/>
    <mergeCell ref="I139:J139"/>
    <mergeCell ref="K139:L139"/>
    <mergeCell ref="M139:N139"/>
    <mergeCell ref="Q139:R139"/>
    <mergeCell ref="U139:V139"/>
    <mergeCell ref="I140:J140"/>
    <mergeCell ref="K140:L140"/>
    <mergeCell ref="M140:N140"/>
    <mergeCell ref="Q140:R140"/>
    <mergeCell ref="U140:V140"/>
    <mergeCell ref="I141:J141"/>
    <mergeCell ref="K141:L141"/>
    <mergeCell ref="M141:N141"/>
    <mergeCell ref="Q141:R141"/>
    <mergeCell ref="U141:V141"/>
    <mergeCell ref="I142:J142"/>
    <mergeCell ref="K142:L142"/>
    <mergeCell ref="M142:N142"/>
    <mergeCell ref="Q142:R142"/>
    <mergeCell ref="U142:V142"/>
    <mergeCell ref="I143:J143"/>
    <mergeCell ref="K143:L143"/>
    <mergeCell ref="M143:N143"/>
    <mergeCell ref="Q143:R143"/>
    <mergeCell ref="U143:V143"/>
    <mergeCell ref="I144:J144"/>
    <mergeCell ref="K144:L144"/>
    <mergeCell ref="M144:N144"/>
    <mergeCell ref="Q144:R144"/>
    <mergeCell ref="U144:V144"/>
    <mergeCell ref="I145:J145"/>
    <mergeCell ref="K145:L145"/>
    <mergeCell ref="M145:N145"/>
    <mergeCell ref="Q145:R145"/>
    <mergeCell ref="U145:V145"/>
    <mergeCell ref="I146:J146"/>
    <mergeCell ref="K146:L146"/>
    <mergeCell ref="M146:N146"/>
    <mergeCell ref="Q146:R146"/>
    <mergeCell ref="U146:V146"/>
    <mergeCell ref="I147:J147"/>
    <mergeCell ref="K147:L147"/>
    <mergeCell ref="M147:N147"/>
    <mergeCell ref="Q147:R147"/>
    <mergeCell ref="U147:V147"/>
    <mergeCell ref="I148:J148"/>
    <mergeCell ref="K148:L148"/>
    <mergeCell ref="M148:N148"/>
    <mergeCell ref="Q148:R148"/>
    <mergeCell ref="U148:V148"/>
    <mergeCell ref="I149:J149"/>
    <mergeCell ref="K149:L149"/>
    <mergeCell ref="M149:N149"/>
    <mergeCell ref="Q149:R149"/>
    <mergeCell ref="U149:V149"/>
    <mergeCell ref="I150:J150"/>
    <mergeCell ref="K150:L150"/>
    <mergeCell ref="M150:N150"/>
    <mergeCell ref="Q150:R150"/>
    <mergeCell ref="U150:V150"/>
    <mergeCell ref="A151:AE151"/>
    <mergeCell ref="B152:AE15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2</v>
      </c>
      <c r="B1" s="2" t="s">
        <v>2</v>
      </c>
      <c r="C1" s="2" t="s">
        <v>30</v>
      </c>
    </row>
    <row r="2" spans="1:3">
      <c r="A2" s="3" t="s">
        <v>1577</v>
      </c>
    </row>
    <row r="3" spans="1:3">
      <c r="A3" s="4" t="s">
        <v>67</v>
      </c>
      <c r="B3" s="7" t="n">
        <v>0.001</v>
      </c>
      <c r="C3" s="7" t="n">
        <v>0.001</v>
      </c>
    </row>
    <row r="4" spans="1:3">
      <c r="A4" s="4" t="s">
        <v>68</v>
      </c>
      <c r="B4" s="5" t="n">
        <v>485000000</v>
      </c>
      <c r="C4" s="5" t="n">
        <v>485000000</v>
      </c>
    </row>
    <row r="5" spans="1:3">
      <c r="A5" s="4" t="s">
        <v>69</v>
      </c>
      <c r="B5" s="5" t="n">
        <v>232091921</v>
      </c>
      <c r="C5" s="5" t="n">
        <v>224432465</v>
      </c>
    </row>
    <row r="6" spans="1:3">
      <c r="A6" s="4" t="s">
        <v>70</v>
      </c>
      <c r="B6" s="5" t="n">
        <v>214521079</v>
      </c>
      <c r="C6" s="5" t="n">
        <v>206871768</v>
      </c>
    </row>
    <row r="7" spans="1:3">
      <c r="A7" s="4" t="s">
        <v>71</v>
      </c>
      <c r="B7" s="5" t="n">
        <v>17570842</v>
      </c>
      <c r="C7" s="5" t="n">
        <v>17560697</v>
      </c>
    </row>
    <row r="8" spans="1:3">
      <c r="A8" s="4" t="s">
        <v>1538</v>
      </c>
    </row>
    <row r="9" spans="1:3">
      <c r="A9" s="3" t="s">
        <v>1577</v>
      </c>
    </row>
    <row r="10" spans="1:3">
      <c r="A10" s="4" t="s">
        <v>67</v>
      </c>
      <c r="B10" s="7" t="n">
        <v>0.001</v>
      </c>
      <c r="C10" s="7" t="n">
        <v>0.001</v>
      </c>
    </row>
    <row r="11" spans="1:3">
      <c r="A11" s="4" t="s">
        <v>68</v>
      </c>
      <c r="B11" s="5" t="n">
        <v>485000000</v>
      </c>
      <c r="C11" s="5" t="n">
        <v>485000000</v>
      </c>
    </row>
    <row r="12" spans="1:3">
      <c r="A12" s="4" t="s">
        <v>69</v>
      </c>
      <c r="B12" s="5" t="n">
        <v>232091921</v>
      </c>
      <c r="C12" s="5" t="n">
        <v>208601020</v>
      </c>
    </row>
    <row r="13" spans="1:3">
      <c r="A13" s="4" t="s">
        <v>70</v>
      </c>
      <c r="B13" s="5" t="n">
        <v>214521079</v>
      </c>
      <c r="C13" s="5" t="n">
        <v>191053530</v>
      </c>
    </row>
    <row r="14" spans="1:3">
      <c r="A14" s="4" t="s">
        <v>71</v>
      </c>
      <c r="B14" s="5" t="n">
        <v>17570842</v>
      </c>
      <c r="C14" s="5" t="n">
        <v>1754749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U10"/>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4"/>
    <col customWidth="1" max="21" min="21" width="14"/>
  </cols>
  <sheetData>
    <row r="1" spans="1:21">
      <c r="A1" s="1" t="s">
        <v>1633</v>
      </c>
      <c r="B1" s="2" t="s">
        <v>496</v>
      </c>
      <c r="R1" s="2" t="s">
        <v>1</v>
      </c>
    </row>
    <row r="2" spans="1:21">
      <c r="B2" s="2" t="s">
        <v>2</v>
      </c>
      <c r="C2" s="2" t="s">
        <v>76</v>
      </c>
      <c r="D2" s="2" t="s">
        <v>534</v>
      </c>
      <c r="E2" s="2" t="s">
        <v>76</v>
      </c>
      <c r="F2" s="2" t="s">
        <v>4</v>
      </c>
      <c r="G2" s="2" t="s">
        <v>76</v>
      </c>
      <c r="H2" s="2" t="s">
        <v>535</v>
      </c>
      <c r="I2" s="2" t="s">
        <v>76</v>
      </c>
      <c r="J2" s="2" t="s">
        <v>30</v>
      </c>
      <c r="K2" s="2" t="s">
        <v>76</v>
      </c>
      <c r="L2" s="2" t="s">
        <v>536</v>
      </c>
      <c r="M2" s="2" t="s">
        <v>76</v>
      </c>
      <c r="N2" s="2" t="s">
        <v>537</v>
      </c>
      <c r="O2" s="2" t="s">
        <v>76</v>
      </c>
      <c r="P2" s="2" t="s">
        <v>538</v>
      </c>
      <c r="Q2" s="2" t="s">
        <v>76</v>
      </c>
      <c r="R2" s="2" t="s">
        <v>2</v>
      </c>
      <c r="S2" s="2" t="s">
        <v>30</v>
      </c>
      <c r="U2" s="2" t="s">
        <v>73</v>
      </c>
    </row>
    <row r="3" spans="1:21">
      <c r="A3" s="3" t="s">
        <v>1634</v>
      </c>
    </row>
    <row r="4" spans="1:21">
      <c r="A4" s="4" t="s">
        <v>862</v>
      </c>
      <c r="R4" s="6" t="n">
        <v>999093</v>
      </c>
      <c r="S4" s="6" t="n">
        <v>973645</v>
      </c>
      <c r="U4" s="6" t="n">
        <v>905502</v>
      </c>
    </row>
    <row r="5" spans="1:21">
      <c r="A5" s="4" t="s">
        <v>864</v>
      </c>
      <c r="R5" s="5" t="n">
        <v>77359</v>
      </c>
      <c r="S5" s="5" t="n">
        <v>57780</v>
      </c>
      <c r="U5" s="5" t="n">
        <v>61017</v>
      </c>
    </row>
    <row r="6" spans="1:21">
      <c r="A6" s="4" t="s">
        <v>863</v>
      </c>
      <c r="R6" s="5" t="n">
        <v>35</v>
      </c>
      <c r="S6" s="5" t="n">
        <v>43</v>
      </c>
      <c r="U6" s="5" t="n">
        <v>43</v>
      </c>
    </row>
    <row r="7" spans="1:21">
      <c r="A7" s="4" t="s">
        <v>75</v>
      </c>
      <c r="B7" s="6" t="n">
        <v>233585</v>
      </c>
      <c r="D7" s="6" t="n">
        <v>238149</v>
      </c>
      <c r="F7" s="6" t="n">
        <v>229085</v>
      </c>
      <c r="H7" s="6" t="n">
        <v>220950</v>
      </c>
      <c r="J7" s="6" t="n">
        <v>226443</v>
      </c>
      <c r="L7" s="6" t="n">
        <v>227433</v>
      </c>
      <c r="N7" s="6" t="n">
        <v>237437</v>
      </c>
      <c r="P7" s="6" t="n">
        <v>224595</v>
      </c>
      <c r="R7" s="6" t="n">
        <v>921769</v>
      </c>
      <c r="S7" s="6" t="n">
        <v>915908</v>
      </c>
      <c r="T7" s="4" t="s">
        <v>76</v>
      </c>
      <c r="U7" s="6" t="n">
        <v>844528</v>
      </c>
    </row>
    <row r="8" spans="1:21">
      <c r="A8" s="4" t="s">
        <v>1635</v>
      </c>
      <c r="R8" s="4" t="s">
        <v>1321</v>
      </c>
      <c r="S8" s="4" t="s">
        <v>1321</v>
      </c>
      <c r="U8" s="4" t="s">
        <v>1636</v>
      </c>
    </row>
    <row r="9" spans="1:21"/>
    <row r="10" spans="1:21">
      <c r="A10" s="4" t="s">
        <v>76</v>
      </c>
      <c r="B10" s="4" t="s">
        <v>110</v>
      </c>
    </row>
  </sheetData>
  <mergeCells count="54">
    <mergeCell ref="A1:A2"/>
    <mergeCell ref="B1:Q1"/>
    <mergeCell ref="R1:U1"/>
    <mergeCell ref="S2:T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A9:U9"/>
    <mergeCell ref="B10:U10"/>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838512</v>
      </c>
      <c r="C3" s="6" t="n">
        <v>1865461</v>
      </c>
    </row>
    <row r="4" spans="1:3">
      <c r="A4" s="4" t="s">
        <v>33</v>
      </c>
      <c r="B4" s="5" t="n">
        <v>1330</v>
      </c>
      <c r="C4" s="5" t="n">
        <v>75430</v>
      </c>
    </row>
    <row r="5" spans="1:3">
      <c r="A5" s="4" t="s">
        <v>34</v>
      </c>
      <c r="B5" s="5" t="n">
        <v>879862</v>
      </c>
      <c r="C5" s="5" t="n">
        <v>1279137</v>
      </c>
    </row>
    <row r="6" spans="1:3">
      <c r="A6" s="4" t="s">
        <v>35</v>
      </c>
      <c r="B6" s="5" t="n">
        <v>741531</v>
      </c>
      <c r="C6" s="5" t="n">
        <v>1076944</v>
      </c>
    </row>
    <row r="7" spans="1:3">
      <c r="A7" s="4" t="s">
        <v>36</v>
      </c>
      <c r="B7" s="5" t="n">
        <v>1195</v>
      </c>
      <c r="C7" s="5" t="n">
        <v>1714</v>
      </c>
    </row>
    <row r="8" spans="1:3">
      <c r="A8" s="4" t="s">
        <v>37</v>
      </c>
      <c r="B8" s="5" t="n">
        <v>4462430</v>
      </c>
      <c r="C8" s="5" t="n">
        <v>4298686</v>
      </c>
    </row>
    <row r="9" spans="1:3">
      <c r="A9" s="4" t="s">
        <v>38</v>
      </c>
      <c r="B9" s="5" t="n">
        <v>52149</v>
      </c>
      <c r="C9" s="5" t="n">
        <v>46898</v>
      </c>
    </row>
    <row r="10" spans="1:3">
      <c r="A10" s="4" t="s">
        <v>39</v>
      </c>
      <c r="B10" s="5" t="n">
        <v>9665</v>
      </c>
      <c r="C10" s="5" t="n">
        <v>13000</v>
      </c>
    </row>
    <row r="11" spans="1:3">
      <c r="A11" s="4" t="s">
        <v>40</v>
      </c>
      <c r="B11" s="5" t="n">
        <v>77631</v>
      </c>
      <c r="C11" s="5" t="n">
        <v>61734</v>
      </c>
    </row>
    <row r="12" spans="1:3">
      <c r="A12" s="4" t="s">
        <v>41</v>
      </c>
      <c r="B12" s="5" t="n">
        <v>411798</v>
      </c>
      <c r="C12" s="5" t="n">
        <v>577945</v>
      </c>
    </row>
    <row r="13" spans="1:3">
      <c r="A13" s="4" t="s">
        <v>42</v>
      </c>
      <c r="B13" s="5" t="n">
        <v>276228</v>
      </c>
      <c r="C13" s="5" t="n">
        <v>289417</v>
      </c>
    </row>
    <row r="14" spans="1:3">
      <c r="A14" s="4" t="s">
        <v>43</v>
      </c>
      <c r="B14" s="5" t="n">
        <v>229438</v>
      </c>
      <c r="C14" s="5" t="n">
        <v>40491</v>
      </c>
    </row>
    <row r="15" spans="1:3">
      <c r="A15" s="4" t="s">
        <v>44</v>
      </c>
      <c r="B15" s="5" t="n">
        <v>343835</v>
      </c>
      <c r="C15" s="5" t="n">
        <v>313929</v>
      </c>
    </row>
    <row r="16" spans="1:3">
      <c r="A16" s="4" t="s">
        <v>45</v>
      </c>
      <c r="B16" s="5" t="n">
        <v>5863174</v>
      </c>
      <c r="C16" s="5" t="n">
        <v>5642100</v>
      </c>
    </row>
    <row r="17" spans="1:3">
      <c r="A17" s="3" t="s">
        <v>46</v>
      </c>
    </row>
    <row r="18" spans="1:3">
      <c r="A18" s="4" t="s">
        <v>47</v>
      </c>
      <c r="B18" s="5" t="n">
        <v>681222</v>
      </c>
      <c r="C18" s="5" t="n">
        <v>680300</v>
      </c>
    </row>
    <row r="19" spans="1:3">
      <c r="A19" s="4" t="s">
        <v>48</v>
      </c>
      <c r="B19" s="5" t="n">
        <v>760269</v>
      </c>
      <c r="C19" s="5" t="n">
        <v>976399</v>
      </c>
    </row>
    <row r="20" spans="1:3">
      <c r="A20" s="4" t="s">
        <v>49</v>
      </c>
      <c r="B20" s="5" t="n">
        <v>1069537</v>
      </c>
      <c r="C20" s="5" t="n">
        <v>1219454</v>
      </c>
    </row>
    <row r="21" spans="1:3">
      <c r="A21" s="4" t="s">
        <v>50</v>
      </c>
      <c r="B21" s="5" t="n">
        <v>158001</v>
      </c>
      <c r="C21" s="5" t="n">
        <v>0</v>
      </c>
    </row>
    <row r="22" spans="1:3">
      <c r="A22" s="4" t="s">
        <v>51</v>
      </c>
      <c r="B22" s="5" t="n">
        <v>321859</v>
      </c>
      <c r="C22" s="5" t="n">
        <v>269016</v>
      </c>
    </row>
    <row r="23" spans="1:3">
      <c r="A23" s="4" t="s">
        <v>52</v>
      </c>
      <c r="B23" s="5" t="n">
        <v>2990888</v>
      </c>
      <c r="C23" s="5" t="n">
        <v>3145169</v>
      </c>
    </row>
    <row r="24" spans="1:3">
      <c r="A24" s="4" t="s">
        <v>53</v>
      </c>
      <c r="B24" s="4" t="s">
        <v>54</v>
      </c>
      <c r="C24" s="4" t="s">
        <v>54</v>
      </c>
    </row>
    <row r="25" spans="1:3">
      <c r="A25" s="3" t="s">
        <v>55</v>
      </c>
    </row>
    <row r="26" spans="1:3">
      <c r="A26" s="4" t="s">
        <v>56</v>
      </c>
      <c r="B26" s="5" t="n">
        <v>232</v>
      </c>
      <c r="C26" s="5" t="n">
        <v>224</v>
      </c>
    </row>
    <row r="27" spans="1:3">
      <c r="A27" s="4" t="s">
        <v>57</v>
      </c>
      <c r="B27" s="5" t="n">
        <v>-893332</v>
      </c>
      <c r="C27" s="5" t="n">
        <v>-893176</v>
      </c>
    </row>
    <row r="28" spans="1:3">
      <c r="A28" s="4" t="s">
        <v>58</v>
      </c>
      <c r="B28" s="5" t="n">
        <v>2779891</v>
      </c>
      <c r="C28" s="5" t="n">
        <v>2716618</v>
      </c>
    </row>
    <row r="29" spans="1:3">
      <c r="A29" s="4" t="s">
        <v>59</v>
      </c>
      <c r="B29" s="5" t="n">
        <v>997890</v>
      </c>
      <c r="C29" s="5" t="n">
        <v>691742</v>
      </c>
    </row>
    <row r="30" spans="1:3">
      <c r="A30" s="4" t="s">
        <v>60</v>
      </c>
      <c r="B30" s="5" t="n">
        <v>-12395</v>
      </c>
      <c r="C30" s="5" t="n">
        <v>-18477</v>
      </c>
    </row>
    <row r="31" spans="1:3">
      <c r="A31" s="4" t="s">
        <v>61</v>
      </c>
      <c r="B31" s="5" t="n">
        <v>2872286</v>
      </c>
      <c r="C31" s="5" t="n">
        <v>2496931</v>
      </c>
    </row>
    <row r="32" spans="1:3">
      <c r="A32" s="4" t="s">
        <v>62</v>
      </c>
      <c r="B32" s="6" t="n">
        <v>5863174</v>
      </c>
      <c r="C32" s="6" t="n">
        <v>5642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3</v>
      </c>
      <c r="B1" s="2" t="s">
        <v>2</v>
      </c>
      <c r="C1" s="2" t="s">
        <v>30</v>
      </c>
    </row>
    <row r="2" spans="1:3">
      <c r="A2" s="4" t="s">
        <v>64</v>
      </c>
      <c r="B2" s="6" t="n">
        <v>2856468</v>
      </c>
      <c r="C2" s="6" t="n">
        <v>1893356</v>
      </c>
    </row>
    <row r="3" spans="1:3">
      <c r="A3" s="4" t="s">
        <v>65</v>
      </c>
      <c r="B3" s="6" t="n">
        <v>1330</v>
      </c>
      <c r="C3" s="6" t="n">
        <v>75538</v>
      </c>
    </row>
    <row r="4" spans="1:3">
      <c r="A4" s="3" t="s">
        <v>66</v>
      </c>
    </row>
    <row r="5" spans="1:3">
      <c r="A5" s="4" t="s">
        <v>67</v>
      </c>
      <c r="B5" s="7" t="n">
        <v>0.001</v>
      </c>
      <c r="C5" s="7" t="n">
        <v>0.001</v>
      </c>
    </row>
    <row r="6" spans="1:3">
      <c r="A6" s="4" t="s">
        <v>68</v>
      </c>
      <c r="B6" s="5" t="n">
        <v>485000000</v>
      </c>
      <c r="C6" s="5" t="n">
        <v>485000000</v>
      </c>
    </row>
    <row r="7" spans="1:3">
      <c r="A7" s="4" t="s">
        <v>69</v>
      </c>
      <c r="B7" s="5" t="n">
        <v>232091921</v>
      </c>
      <c r="C7" s="5" t="n">
        <v>224432465</v>
      </c>
    </row>
    <row r="8" spans="1:3">
      <c r="A8" s="4" t="s">
        <v>70</v>
      </c>
      <c r="B8" s="5" t="n">
        <v>214521079</v>
      </c>
      <c r="C8" s="5" t="n">
        <v>206871768</v>
      </c>
    </row>
    <row r="9" spans="1:3">
      <c r="A9" s="4" t="s">
        <v>71</v>
      </c>
      <c r="B9" s="5" t="n">
        <v>17570842</v>
      </c>
      <c r="C9" s="5" t="n">
        <v>175606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8</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318</v>
      </c>
      <c r="B13" s="4" t="s">
        <v>319</v>
      </c>
    </row>
    <row r="14" spans="1:2">
      <c r="A14" s="4" t="s">
        <v>320</v>
      </c>
      <c r="B14" s="4" t="s">
        <v>321</v>
      </c>
    </row>
    <row r="15" spans="1:2">
      <c r="A15" s="4" t="s">
        <v>322</v>
      </c>
      <c r="B15" s="4" t="s">
        <v>323</v>
      </c>
    </row>
    <row r="16" spans="1:2">
      <c r="A16" s="4" t="s">
        <v>324</v>
      </c>
      <c r="B16" s="4" t="s">
        <v>325</v>
      </c>
    </row>
    <row r="17" spans="1:2">
      <c r="A17" s="4" t="s">
        <v>326</v>
      </c>
      <c r="B17" s="4" t="s">
        <v>327</v>
      </c>
    </row>
    <row r="18" spans="1:2">
      <c r="A18" s="4" t="s">
        <v>328</v>
      </c>
      <c r="B18" s="4" t="s">
        <v>329</v>
      </c>
    </row>
    <row r="19" spans="1:2">
      <c r="A19" s="4" t="s">
        <v>330</v>
      </c>
      <c r="B19" s="4" t="s">
        <v>331</v>
      </c>
    </row>
    <row r="20" spans="1:2">
      <c r="A20" s="4" t="s">
        <v>332</v>
      </c>
      <c r="B20" s="4" t="s">
        <v>333</v>
      </c>
    </row>
    <row r="21" spans="1:2">
      <c r="A21" s="4" t="s">
        <v>334</v>
      </c>
      <c r="B21" s="4" t="s">
        <v>335</v>
      </c>
    </row>
    <row r="22" spans="1:2">
      <c r="A22" s="4" t="s">
        <v>336</v>
      </c>
      <c r="B22" s="4" t="s">
        <v>337</v>
      </c>
    </row>
    <row r="23" spans="1:2">
      <c r="A23" s="4" t="s">
        <v>338</v>
      </c>
      <c r="B23" s="4" t="s">
        <v>339</v>
      </c>
    </row>
    <row r="24" spans="1:2">
      <c r="A24" s="4" t="s">
        <v>340</v>
      </c>
      <c r="B24" s="4" t="s">
        <v>341</v>
      </c>
    </row>
    <row r="25" spans="1:2">
      <c r="A25" s="4" t="s">
        <v>342</v>
      </c>
      <c r="B25" s="4" t="s">
        <v>343</v>
      </c>
    </row>
    <row r="26" spans="1:2">
      <c r="A26" s="4" t="s">
        <v>344</v>
      </c>
      <c r="B26" s="4" t="s">
        <v>345</v>
      </c>
    </row>
    <row r="27" spans="1:2">
      <c r="A27" s="4" t="s">
        <v>346</v>
      </c>
      <c r="B27"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8</v>
      </c>
      <c r="B1" s="2" t="s">
        <v>1</v>
      </c>
    </row>
    <row r="2" spans="1:2">
      <c r="B2" s="2" t="s">
        <v>2</v>
      </c>
    </row>
    <row r="3" spans="1:2">
      <c r="A3" s="3" t="s">
        <v>212</v>
      </c>
    </row>
    <row r="4" spans="1:2">
      <c r="A4" s="4" t="s">
        <v>349</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16</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20</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361</v>
      </c>
      <c r="B1" s="2" t="s">
        <v>1</v>
      </c>
    </row>
    <row r="2" spans="1:2">
      <c r="B2" s="2" t="s">
        <v>2</v>
      </c>
    </row>
    <row r="3" spans="1:2">
      <c r="A3" s="3" t="s">
        <v>224</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28</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81</v>
      </c>
      <c r="B1" s="2" t="s">
        <v>1</v>
      </c>
    </row>
    <row r="2" spans="1:2">
      <c r="B2" s="2" t="s">
        <v>2</v>
      </c>
    </row>
    <row r="3" spans="1:2">
      <c r="A3" s="3" t="s">
        <v>232</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6</v>
      </c>
      <c r="B1" s="2" t="s">
        <v>1</v>
      </c>
    </row>
    <row r="2" spans="1:2">
      <c r="B2" s="2" t="s">
        <v>2</v>
      </c>
    </row>
    <row r="3" spans="1:2">
      <c r="A3" s="3" t="s">
        <v>236</v>
      </c>
    </row>
    <row r="4" spans="1:2">
      <c r="A4" s="4" t="s">
        <v>387</v>
      </c>
      <c r="B4"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s>
  <sheetData>
    <row r="1" spans="1:6">
      <c r="A1" s="1" t="s">
        <v>72</v>
      </c>
      <c r="B1" s="2" t="s">
        <v>1</v>
      </c>
    </row>
    <row r="2" spans="1:6">
      <c r="B2" s="2" t="s">
        <v>2</v>
      </c>
      <c r="D2" s="2" t="s">
        <v>30</v>
      </c>
      <c r="F2" s="2" t="s">
        <v>73</v>
      </c>
    </row>
    <row r="3" spans="1:6">
      <c r="A3" s="3" t="s">
        <v>74</v>
      </c>
    </row>
    <row r="4" spans="1:6">
      <c r="A4" s="4" t="s">
        <v>75</v>
      </c>
      <c r="B4" s="6" t="n">
        <v>921769</v>
      </c>
      <c r="D4" s="6" t="n">
        <v>915908</v>
      </c>
      <c r="E4" s="4" t="s">
        <v>76</v>
      </c>
      <c r="F4" s="6" t="n">
        <v>844528</v>
      </c>
    </row>
    <row r="5" spans="1:6">
      <c r="A5" s="4" t="s">
        <v>77</v>
      </c>
      <c r="B5" s="5" t="n">
        <v>168894</v>
      </c>
      <c r="D5" s="5" t="n">
        <v>157216</v>
      </c>
      <c r="E5" s="4" t="s">
        <v>78</v>
      </c>
      <c r="F5" s="5" t="n">
        <v>77951</v>
      </c>
    </row>
    <row r="6" spans="1:6">
      <c r="A6" s="4" t="s">
        <v>79</v>
      </c>
      <c r="B6" s="5" t="n">
        <v>113466</v>
      </c>
      <c r="D6" s="5" t="n">
        <v>81537</v>
      </c>
      <c r="E6" s="4" t="s">
        <v>76</v>
      </c>
      <c r="F6" s="5" t="n">
        <v>65655</v>
      </c>
    </row>
    <row r="7" spans="1:6">
      <c r="A7" s="4" t="s">
        <v>80</v>
      </c>
      <c r="B7" s="5" t="n">
        <v>30751</v>
      </c>
      <c r="D7" s="5" t="n">
        <v>35693</v>
      </c>
      <c r="E7" s="4" t="s">
        <v>76</v>
      </c>
      <c r="F7" s="5" t="n">
        <v>79989</v>
      </c>
    </row>
    <row r="8" spans="1:6">
      <c r="A8" s="4" t="s">
        <v>81</v>
      </c>
      <c r="B8" s="5" t="n">
        <v>3572</v>
      </c>
      <c r="D8" s="5" t="n">
        <v>2899</v>
      </c>
      <c r="F8" s="5" t="n">
        <v>4562</v>
      </c>
    </row>
    <row r="9" spans="1:6">
      <c r="A9" s="4" t="s">
        <v>82</v>
      </c>
      <c r="B9" s="5" t="n">
        <v>1238452</v>
      </c>
      <c r="D9" s="5" t="n">
        <v>1193253</v>
      </c>
      <c r="F9" s="5" t="n">
        <v>1072685</v>
      </c>
    </row>
    <row r="10" spans="1:6">
      <c r="A10" s="3" t="s">
        <v>83</v>
      </c>
    </row>
    <row r="11" spans="1:6">
      <c r="A11" s="4" t="s">
        <v>84</v>
      </c>
      <c r="B11" s="5" t="n">
        <v>202788</v>
      </c>
      <c r="D11" s="5" t="n">
        <v>198585</v>
      </c>
      <c r="E11" s="4" t="s">
        <v>76</v>
      </c>
      <c r="F11" s="5" t="n">
        <v>246083</v>
      </c>
    </row>
    <row r="12" spans="1:6">
      <c r="A12" s="4" t="s">
        <v>85</v>
      </c>
      <c r="B12" s="5" t="n">
        <v>23480</v>
      </c>
      <c r="D12" s="5" t="n">
        <v>22424</v>
      </c>
      <c r="E12" s="4" t="s">
        <v>76</v>
      </c>
      <c r="F12" s="5" t="n">
        <v>24446</v>
      </c>
    </row>
    <row r="13" spans="1:6">
      <c r="A13" s="4" t="s">
        <v>86</v>
      </c>
      <c r="B13" s="5" t="n">
        <v>114174</v>
      </c>
      <c r="D13" s="5" t="n">
        <v>93715</v>
      </c>
      <c r="E13" s="4" t="s">
        <v>76</v>
      </c>
      <c r="F13" s="5" t="n">
        <v>44679</v>
      </c>
    </row>
    <row r="14" spans="1:6">
      <c r="A14" s="4" t="s">
        <v>87</v>
      </c>
      <c r="B14" s="5" t="n">
        <v>244896</v>
      </c>
      <c r="D14" s="5" t="n">
        <v>242405</v>
      </c>
      <c r="E14" s="4" t="s">
        <v>76</v>
      </c>
      <c r="F14" s="5" t="n">
        <v>251209</v>
      </c>
    </row>
    <row r="15" spans="1:6">
      <c r="A15" s="4" t="s">
        <v>88</v>
      </c>
      <c r="B15" s="5" t="n">
        <v>81132</v>
      </c>
      <c r="D15" s="5" t="n">
        <v>91102</v>
      </c>
      <c r="F15" s="5" t="n">
        <v>90464</v>
      </c>
    </row>
    <row r="16" spans="1:6">
      <c r="A16" s="4" t="s">
        <v>89</v>
      </c>
      <c r="B16" s="5" t="n">
        <v>-75075</v>
      </c>
      <c r="D16" s="5" t="n">
        <v>-94207</v>
      </c>
      <c r="E16" s="4" t="s">
        <v>76</v>
      </c>
      <c r="F16" s="5" t="n">
        <v>0</v>
      </c>
    </row>
    <row r="17" spans="1:6">
      <c r="A17" s="4" t="s">
        <v>90</v>
      </c>
      <c r="B17" s="5" t="n">
        <v>13221</v>
      </c>
      <c r="D17" s="5" t="n">
        <v>12986</v>
      </c>
      <c r="E17" s="4" t="s">
        <v>76</v>
      </c>
      <c r="F17" s="5" t="n">
        <v>8648</v>
      </c>
    </row>
    <row r="18" spans="1:6">
      <c r="A18" s="4" t="s">
        <v>91</v>
      </c>
      <c r="B18" s="5" t="n">
        <v>754766</v>
      </c>
      <c r="D18" s="5" t="n">
        <v>755424</v>
      </c>
      <c r="F18" s="5" t="n">
        <v>665529</v>
      </c>
    </row>
    <row r="19" spans="1:6">
      <c r="A19" s="4" t="s">
        <v>92</v>
      </c>
      <c r="B19" s="5" t="n">
        <v>483686</v>
      </c>
      <c r="D19" s="5" t="n">
        <v>437829</v>
      </c>
      <c r="F19" s="5" t="n">
        <v>407156</v>
      </c>
    </row>
    <row r="20" spans="1:6">
      <c r="A20" s="4" t="s">
        <v>93</v>
      </c>
      <c r="B20" s="5" t="n">
        <v>175433</v>
      </c>
      <c r="D20" s="5" t="n">
        <v>156290</v>
      </c>
      <c r="F20" s="5" t="n">
        <v>-852418</v>
      </c>
    </row>
    <row r="21" spans="1:6">
      <c r="A21" s="4" t="s">
        <v>94</v>
      </c>
      <c r="B21" s="5" t="n">
        <v>308253</v>
      </c>
      <c r="D21" s="5" t="n">
        <v>281539</v>
      </c>
      <c r="E21" s="4" t="s">
        <v>76</v>
      </c>
      <c r="F21" s="5" t="n">
        <v>1259574</v>
      </c>
    </row>
    <row r="22" spans="1:6">
      <c r="A22" s="4" t="s">
        <v>95</v>
      </c>
      <c r="B22" s="5" t="n">
        <v>0</v>
      </c>
      <c r="D22" s="5" t="n">
        <v>5385</v>
      </c>
      <c r="E22" s="4" t="s">
        <v>96</v>
      </c>
      <c r="F22" s="5" t="n">
        <v>-300057</v>
      </c>
    </row>
    <row r="23" spans="1:6">
      <c r="A23" s="4" t="s">
        <v>97</v>
      </c>
      <c r="B23" s="6" t="n">
        <v>308253</v>
      </c>
      <c r="D23" s="6" t="n">
        <v>286924</v>
      </c>
      <c r="E23" s="4" t="s">
        <v>76</v>
      </c>
      <c r="F23" s="6" t="n">
        <v>959517</v>
      </c>
    </row>
    <row r="24" spans="1:6">
      <c r="A24" s="3" t="s">
        <v>98</v>
      </c>
    </row>
    <row r="25" spans="1:6">
      <c r="A25" s="4" t="s">
        <v>99</v>
      </c>
      <c r="B25" s="8" t="n">
        <v>1.46</v>
      </c>
      <c r="D25" s="8" t="n">
        <v>1.41</v>
      </c>
      <c r="F25" s="8" t="n">
        <v>6.83</v>
      </c>
    </row>
    <row r="26" spans="1:6">
      <c r="A26" s="4" t="s">
        <v>100</v>
      </c>
      <c r="B26" s="5" t="n">
        <v>0</v>
      </c>
      <c r="D26" s="9" t="n">
        <v>0.03</v>
      </c>
      <c r="F26" s="9" t="n">
        <v>-1.63</v>
      </c>
    </row>
    <row r="27" spans="1:6">
      <c r="A27" s="4" t="s">
        <v>101</v>
      </c>
      <c r="B27" s="9" t="n">
        <v>1.46</v>
      </c>
      <c r="D27" s="9" t="n">
        <v>1.44</v>
      </c>
      <c r="F27" s="9" t="n">
        <v>5.2</v>
      </c>
    </row>
    <row r="28" spans="1:6">
      <c r="A28" s="3" t="s">
        <v>102</v>
      </c>
    </row>
    <row r="29" spans="1:6">
      <c r="A29" s="4" t="s">
        <v>103</v>
      </c>
      <c r="B29" s="9" t="n">
        <v>1.37</v>
      </c>
      <c r="D29" s="9" t="n">
        <v>1.2</v>
      </c>
      <c r="F29" s="9" t="n">
        <v>5.44</v>
      </c>
    </row>
    <row r="30" spans="1:6">
      <c r="A30" s="4" t="s">
        <v>104</v>
      </c>
      <c r="B30" s="5" t="n">
        <v>0</v>
      </c>
      <c r="D30" s="9" t="n">
        <v>0.02</v>
      </c>
      <c r="F30" s="9" t="n">
        <v>-1.28</v>
      </c>
    </row>
    <row r="31" spans="1:6">
      <c r="A31" s="4" t="s">
        <v>105</v>
      </c>
      <c r="B31" s="8" t="n">
        <v>1.37</v>
      </c>
      <c r="C31" s="4" t="s">
        <v>106</v>
      </c>
      <c r="D31" s="8" t="n">
        <v>1.22</v>
      </c>
      <c r="E31" s="4" t="s">
        <v>106</v>
      </c>
      <c r="F31" s="8" t="n">
        <v>4.16</v>
      </c>
    </row>
    <row r="32" spans="1:6">
      <c r="A32" s="4" t="s">
        <v>107</v>
      </c>
      <c r="B32" s="5" t="n">
        <v>211789</v>
      </c>
      <c r="D32" s="5" t="n">
        <v>199910</v>
      </c>
      <c r="F32" s="5" t="n">
        <v>184551</v>
      </c>
    </row>
    <row r="33" spans="1:6">
      <c r="A33" s="4" t="s">
        <v>108</v>
      </c>
      <c r="B33" s="5" t="n">
        <v>229258</v>
      </c>
      <c r="C33" s="4" t="s">
        <v>76</v>
      </c>
      <c r="D33" s="5" t="n">
        <v>246332</v>
      </c>
      <c r="E33" s="4" t="s">
        <v>76</v>
      </c>
      <c r="F33" s="5" t="n">
        <v>233902</v>
      </c>
    </row>
    <row r="34" spans="1:6">
      <c r="A34" s="4" t="s">
        <v>109</v>
      </c>
      <c r="B34" s="8" t="n">
        <v>0.01</v>
      </c>
      <c r="D34" s="8" t="n">
        <v>0.01</v>
      </c>
      <c r="F34" s="8" t="n">
        <v>0.01</v>
      </c>
    </row>
    <row r="35" spans="1:6"/>
    <row r="36" spans="1:6">
      <c r="A36" s="4" t="s">
        <v>76</v>
      </c>
      <c r="B36" s="4" t="s">
        <v>110</v>
      </c>
    </row>
    <row r="37" spans="1:6">
      <c r="A37" s="4" t="s">
        <v>111</v>
      </c>
      <c r="B37" s="4" t="s">
        <v>112</v>
      </c>
    </row>
    <row r="38" spans="1:6">
      <c r="A38" s="4" t="s">
        <v>113</v>
      </c>
      <c r="B38" s="4" t="s">
        <v>114</v>
      </c>
    </row>
    <row r="39" spans="1:6">
      <c r="A39" s="4" t="s">
        <v>115</v>
      </c>
      <c r="B39" s="4" t="s">
        <v>116</v>
      </c>
    </row>
  </sheetData>
  <mergeCells count="9">
    <mergeCell ref="A1:A2"/>
    <mergeCell ref="B1:F1"/>
    <mergeCell ref="B2:C2"/>
    <mergeCell ref="D2:E2"/>
    <mergeCell ref="A35:F35"/>
    <mergeCell ref="B36:F36"/>
    <mergeCell ref="B37:F37"/>
    <mergeCell ref="B38:F38"/>
    <mergeCell ref="B39:F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40</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44</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48</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52</v>
      </c>
    </row>
    <row r="4" spans="1:2">
      <c r="A4" s="4" t="s">
        <v>419</v>
      </c>
      <c r="B4"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422</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c r="B9" s="4" t="s">
        <v>434</v>
      </c>
    </row>
    <row r="10" spans="1:2">
      <c r="A10" s="4" t="s">
        <v>435</v>
      </c>
      <c r="B10" s="4" t="s">
        <v>436</v>
      </c>
    </row>
    <row r="11" spans="1:2">
      <c r="A11" s="4" t="s">
        <v>437</v>
      </c>
      <c r="B11" s="4" t="s">
        <v>438</v>
      </c>
    </row>
    <row r="12" spans="1:2">
      <c r="A12" s="4" t="s">
        <v>439</v>
      </c>
      <c r="B12" s="4" t="s">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41</v>
      </c>
      <c r="B1" s="2" t="s">
        <v>1</v>
      </c>
    </row>
    <row r="2" spans="1:2">
      <c r="B2" s="2" t="s">
        <v>2</v>
      </c>
    </row>
    <row r="3" spans="1:2">
      <c r="A3" s="3" t="s">
        <v>442</v>
      </c>
    </row>
    <row r="4" spans="1:2">
      <c r="A4" s="4" t="s">
        <v>443</v>
      </c>
      <c r="B4" s="4" t="s">
        <v>4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72</v>
      </c>
    </row>
    <row r="4" spans="1:2">
      <c r="A4" s="4" t="s">
        <v>446</v>
      </c>
      <c r="B4" s="4" t="s">
        <v>4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80"/>
  </cols>
  <sheetData>
    <row r="1" spans="1:2">
      <c r="A1" s="1" t="s">
        <v>448</v>
      </c>
      <c r="B1" s="2" t="s">
        <v>1</v>
      </c>
    </row>
    <row r="2" spans="1:2">
      <c r="B2" s="2" t="s">
        <v>2</v>
      </c>
    </row>
    <row r="3" spans="1:2">
      <c r="A3" s="3" t="s">
        <v>449</v>
      </c>
    </row>
    <row r="4" spans="1:2">
      <c r="A4" s="4" t="s">
        <v>450</v>
      </c>
      <c r="B4" s="4" t="s">
        <v>451</v>
      </c>
    </row>
    <row r="5" spans="1:2">
      <c r="A5" s="4" t="s">
        <v>452</v>
      </c>
    </row>
    <row r="6" spans="1:2">
      <c r="A6" s="3" t="s">
        <v>449</v>
      </c>
    </row>
    <row r="7" spans="1:2">
      <c r="A7" s="4" t="s">
        <v>453</v>
      </c>
      <c r="B7" s="4" t="s">
        <v>454</v>
      </c>
    </row>
    <row r="8" spans="1:2">
      <c r="A8" s="4" t="s">
        <v>455</v>
      </c>
    </row>
    <row r="9" spans="1:2">
      <c r="A9" s="3" t="s">
        <v>449</v>
      </c>
    </row>
    <row r="10" spans="1:2">
      <c r="A10" s="4" t="s">
        <v>453</v>
      </c>
      <c r="B10" s="4" t="s">
        <v>456</v>
      </c>
    </row>
    <row r="11" spans="1:2">
      <c r="A11" s="4" t="s">
        <v>457</v>
      </c>
    </row>
    <row r="12" spans="1:2">
      <c r="A12" s="3" t="s">
        <v>449</v>
      </c>
    </row>
    <row r="13" spans="1:2">
      <c r="A13" s="4" t="s">
        <v>453</v>
      </c>
      <c r="B13" s="4" t="s">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59</v>
      </c>
      <c r="B1" s="2" t="s">
        <v>1</v>
      </c>
    </row>
    <row r="2" spans="1:2">
      <c r="B2" s="2" t="s">
        <v>2</v>
      </c>
    </row>
    <row r="3" spans="1:2">
      <c r="A3" s="3" t="s">
        <v>280</v>
      </c>
    </row>
    <row r="4" spans="1:2">
      <c r="A4" s="4" t="s">
        <v>460</v>
      </c>
      <c r="B4" s="4" t="s">
        <v>4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62</v>
      </c>
      <c r="B1" s="2" t="s">
        <v>1</v>
      </c>
    </row>
    <row r="2" spans="1:2">
      <c r="B2" s="2" t="s">
        <v>2</v>
      </c>
    </row>
    <row r="3" spans="1:2">
      <c r="A3" s="3" t="s">
        <v>463</v>
      </c>
    </row>
    <row r="4" spans="1:2">
      <c r="A4" s="4" t="s">
        <v>464</v>
      </c>
      <c r="B4" s="4" t="s">
        <v>2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17</v>
      </c>
      <c r="B1" s="2" t="s">
        <v>1</v>
      </c>
    </row>
    <row r="2" spans="1:5">
      <c r="B2" s="2" t="s">
        <v>2</v>
      </c>
      <c r="C2" s="2" t="s">
        <v>30</v>
      </c>
      <c r="E2" s="2" t="s">
        <v>73</v>
      </c>
    </row>
    <row r="3" spans="1:5">
      <c r="A3" s="4" t="s">
        <v>97</v>
      </c>
      <c r="B3" s="6" t="n">
        <v>308253</v>
      </c>
      <c r="C3" s="6" t="n">
        <v>286924</v>
      </c>
      <c r="D3" s="4" t="s">
        <v>76</v>
      </c>
      <c r="E3" s="6" t="n">
        <v>959517</v>
      </c>
    </row>
    <row r="4" spans="1:5">
      <c r="A4" s="3" t="s">
        <v>118</v>
      </c>
    </row>
    <row r="5" spans="1:5">
      <c r="A5" s="4" t="s">
        <v>119</v>
      </c>
      <c r="B5" s="5" t="n">
        <v>8782</v>
      </c>
      <c r="C5" s="5" t="n">
        <v>-22573</v>
      </c>
      <c r="E5" s="5" t="n">
        <v>13650</v>
      </c>
    </row>
    <row r="6" spans="1:5">
      <c r="A6" s="4" t="s">
        <v>120</v>
      </c>
      <c r="B6" s="5" t="n">
        <v>2251</v>
      </c>
      <c r="C6" s="5" t="n">
        <v>44183</v>
      </c>
      <c r="E6" s="5" t="n">
        <v>-1039</v>
      </c>
    </row>
    <row r="7" spans="1:5">
      <c r="A7" s="4" t="s">
        <v>121</v>
      </c>
      <c r="B7" s="5" t="n">
        <v>6531</v>
      </c>
      <c r="C7" s="5" t="n">
        <v>-66756</v>
      </c>
      <c r="E7" s="5" t="n">
        <v>14689</v>
      </c>
    </row>
    <row r="8" spans="1:5">
      <c r="A8" s="4" t="s">
        <v>122</v>
      </c>
      <c r="B8" s="5" t="n">
        <v>-474</v>
      </c>
      <c r="C8" s="5" t="n">
        <v>-217</v>
      </c>
      <c r="E8" s="5" t="n">
        <v>-226</v>
      </c>
    </row>
    <row r="9" spans="1:5">
      <c r="A9" s="4" t="s">
        <v>123</v>
      </c>
      <c r="B9" s="5" t="n">
        <v>0</v>
      </c>
      <c r="C9" s="5" t="n">
        <v>-3254</v>
      </c>
      <c r="E9" s="5" t="n">
        <v>-302</v>
      </c>
    </row>
    <row r="10" spans="1:5">
      <c r="A10" s="4" t="s">
        <v>124</v>
      </c>
      <c r="B10" s="5" t="n">
        <v>25</v>
      </c>
      <c r="C10" s="5" t="n">
        <v>265</v>
      </c>
      <c r="E10" s="5" t="n">
        <v>-59</v>
      </c>
    </row>
    <row r="11" spans="1:5">
      <c r="A11" s="4" t="s">
        <v>121</v>
      </c>
      <c r="B11" s="5" t="n">
        <v>6082</v>
      </c>
      <c r="C11" s="5" t="n">
        <v>-69962</v>
      </c>
      <c r="E11" s="5" t="n">
        <v>14102</v>
      </c>
    </row>
    <row r="12" spans="1:5">
      <c r="A12" s="4" t="s">
        <v>125</v>
      </c>
      <c r="B12" s="6" t="n">
        <v>314335</v>
      </c>
      <c r="C12" s="6" t="n">
        <v>216962</v>
      </c>
      <c r="E12" s="6" t="n">
        <v>973619</v>
      </c>
    </row>
    <row r="13" spans="1:5"/>
    <row r="14" spans="1:5">
      <c r="A14" s="4" t="s">
        <v>76</v>
      </c>
      <c r="B14" s="4" t="s">
        <v>110</v>
      </c>
    </row>
  </sheetData>
  <mergeCells count="5">
    <mergeCell ref="A1:A2"/>
    <mergeCell ref="B1:E1"/>
    <mergeCell ref="C2:D2"/>
    <mergeCell ref="A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466</v>
      </c>
    </row>
    <row r="4" spans="1:2">
      <c r="A4" s="4" t="s">
        <v>467</v>
      </c>
      <c r="B4" s="4" t="s">
        <v>468</v>
      </c>
    </row>
    <row r="5" spans="1:2">
      <c r="A5" s="4" t="s">
        <v>469</v>
      </c>
      <c r="B5" s="4" t="s">
        <v>470</v>
      </c>
    </row>
    <row r="6" spans="1:2">
      <c r="A6" s="4" t="s">
        <v>471</v>
      </c>
      <c r="B6" s="4" t="s">
        <v>472</v>
      </c>
    </row>
    <row r="7" spans="1:2">
      <c r="A7" s="4" t="s">
        <v>473</v>
      </c>
      <c r="B7" s="4" t="s">
        <v>4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8"/>
  </cols>
  <sheetData>
    <row r="1" spans="1:4">
      <c r="A1" s="1" t="s">
        <v>475</v>
      </c>
      <c r="B1" s="2" t="s">
        <v>476</v>
      </c>
      <c r="C1" s="2" t="s">
        <v>477</v>
      </c>
      <c r="D1" s="2" t="s">
        <v>478</v>
      </c>
    </row>
    <row r="2" spans="1:4">
      <c r="A2" s="3" t="s">
        <v>479</v>
      </c>
    </row>
    <row r="3" spans="1:4">
      <c r="A3" s="4" t="s">
        <v>480</v>
      </c>
      <c r="D3" s="5" t="n">
        <v>2</v>
      </c>
    </row>
    <row r="4" spans="1:4">
      <c r="A4" s="4" t="s">
        <v>481</v>
      </c>
    </row>
    <row r="5" spans="1:4">
      <c r="A5" s="3" t="s">
        <v>479</v>
      </c>
    </row>
    <row r="6" spans="1:4">
      <c r="A6" s="4" t="s">
        <v>482</v>
      </c>
      <c r="D6" s="4" t="s">
        <v>483</v>
      </c>
    </row>
    <row r="7" spans="1:4">
      <c r="A7" s="4" t="s">
        <v>484</v>
      </c>
      <c r="D7" s="4" t="s">
        <v>485</v>
      </c>
    </row>
    <row r="8" spans="1:4">
      <c r="A8" s="4" t="s">
        <v>486</v>
      </c>
      <c r="D8" s="6" t="n">
        <v>47700</v>
      </c>
    </row>
    <row r="9" spans="1:4">
      <c r="A9" s="4" t="s">
        <v>487</v>
      </c>
      <c r="D9" s="4" t="s">
        <v>488</v>
      </c>
    </row>
    <row r="10" spans="1:4">
      <c r="A10" s="4" t="s">
        <v>489</v>
      </c>
    </row>
    <row r="11" spans="1:4">
      <c r="A11" s="3" t="s">
        <v>490</v>
      </c>
    </row>
    <row r="12" spans="1:4">
      <c r="A12" s="4" t="s">
        <v>491</v>
      </c>
      <c r="B12" s="4" t="s">
        <v>492</v>
      </c>
    </row>
    <row r="13" spans="1:4">
      <c r="A13" s="4" t="s">
        <v>493</v>
      </c>
      <c r="C13" s="6" t="n">
        <v>810</v>
      </c>
    </row>
    <row r="14" spans="1:4">
      <c r="A14" s="4" t="s">
        <v>494</v>
      </c>
      <c r="C14" s="6" t="n">
        <v>7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X50"/>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8"/>
    <col customWidth="1" max="13" min="13" width="21"/>
    <col customWidth="1" max="14" min="14" width="4"/>
    <col customWidth="1" max="15" min="15" width="21"/>
    <col customWidth="1" max="16" min="16" width="4"/>
    <col customWidth="1" max="17" min="17" width="21"/>
    <col customWidth="1" max="18" min="18" width="4"/>
    <col customWidth="1" max="19" min="19" width="33"/>
    <col customWidth="1" max="20" min="20" width="4"/>
    <col customWidth="1" max="21" min="21" width="21"/>
    <col customWidth="1" max="22" min="22" width="8"/>
    <col customWidth="1" max="23" min="23" width="21"/>
    <col customWidth="1" max="24" min="24" width="4"/>
  </cols>
  <sheetData>
    <row r="1" spans="1:24">
      <c r="A1" s="1" t="s">
        <v>495</v>
      </c>
      <c r="C1" s="2" t="s">
        <v>496</v>
      </c>
      <c r="S1" s="2" t="s">
        <v>1</v>
      </c>
    </row>
    <row r="2" spans="1:24">
      <c r="C2" s="2" t="s">
        <v>497</v>
      </c>
      <c r="E2" s="2" t="s">
        <v>498</v>
      </c>
      <c r="F2" s="2" t="s">
        <v>76</v>
      </c>
      <c r="G2" s="2" t="s">
        <v>499</v>
      </c>
      <c r="H2" s="2" t="s">
        <v>76</v>
      </c>
      <c r="I2" s="2" t="s">
        <v>500</v>
      </c>
      <c r="J2" s="2" t="s">
        <v>76</v>
      </c>
      <c r="K2" s="2" t="s">
        <v>501</v>
      </c>
      <c r="M2" s="2" t="s">
        <v>502</v>
      </c>
      <c r="N2" s="2" t="s">
        <v>76</v>
      </c>
      <c r="O2" s="2" t="s">
        <v>503</v>
      </c>
      <c r="P2" s="2" t="s">
        <v>76</v>
      </c>
      <c r="Q2" s="2" t="s">
        <v>504</v>
      </c>
      <c r="R2" s="2" t="s">
        <v>76</v>
      </c>
      <c r="S2" s="2" t="s">
        <v>497</v>
      </c>
      <c r="U2" s="2" t="s">
        <v>501</v>
      </c>
      <c r="W2" s="2" t="s">
        <v>505</v>
      </c>
    </row>
    <row r="3" spans="1:24">
      <c r="A3" s="3" t="s">
        <v>506</v>
      </c>
    </row>
    <row r="4" spans="1:24">
      <c r="A4" s="4" t="s">
        <v>77</v>
      </c>
      <c r="C4" s="6" t="n">
        <v>49905</v>
      </c>
      <c r="D4" s="4" t="s">
        <v>76</v>
      </c>
      <c r="E4" s="6" t="n">
        <v>45877</v>
      </c>
      <c r="G4" s="6" t="n">
        <v>40263</v>
      </c>
      <c r="I4" s="6" t="n">
        <v>32849</v>
      </c>
      <c r="K4" s="6" t="n">
        <v>38338</v>
      </c>
      <c r="L4" s="4" t="s">
        <v>78</v>
      </c>
      <c r="M4" s="6" t="n">
        <v>43185</v>
      </c>
      <c r="N4" s="4" t="s">
        <v>111</v>
      </c>
      <c r="O4" s="6" t="n">
        <v>44558</v>
      </c>
      <c r="P4" s="4" t="s">
        <v>111</v>
      </c>
      <c r="Q4" s="6" t="n">
        <v>31135</v>
      </c>
      <c r="R4" s="4" t="s">
        <v>111</v>
      </c>
      <c r="S4" s="6" t="n">
        <v>168894</v>
      </c>
      <c r="U4" s="6" t="n">
        <v>157216</v>
      </c>
      <c r="V4" s="4" t="s">
        <v>78</v>
      </c>
      <c r="W4" s="6" t="n">
        <v>77951</v>
      </c>
    </row>
    <row r="5" spans="1:24">
      <c r="A5" s="4" t="s">
        <v>86</v>
      </c>
      <c r="C5" s="5" t="n">
        <v>33812</v>
      </c>
      <c r="D5" s="4" t="s">
        <v>76</v>
      </c>
      <c r="E5" s="5" t="n">
        <v>29447</v>
      </c>
      <c r="G5" s="5" t="n">
        <v>27365</v>
      </c>
      <c r="I5" s="5" t="n">
        <v>23550</v>
      </c>
      <c r="K5" s="5" t="n">
        <v>23187</v>
      </c>
      <c r="L5" s="4" t="s">
        <v>76</v>
      </c>
      <c r="M5" s="5" t="n">
        <v>26018</v>
      </c>
      <c r="O5" s="5" t="n">
        <v>25326</v>
      </c>
      <c r="Q5" s="5" t="n">
        <v>19184</v>
      </c>
      <c r="S5" s="5" t="n">
        <v>114174</v>
      </c>
      <c r="U5" s="5" t="n">
        <v>93715</v>
      </c>
      <c r="V5" s="4" t="s">
        <v>76</v>
      </c>
      <c r="W5" s="5" t="n">
        <v>44679</v>
      </c>
    </row>
    <row r="6" spans="1:24">
      <c r="A6" s="4" t="s">
        <v>81</v>
      </c>
      <c r="S6" s="5" t="n">
        <v>3572</v>
      </c>
      <c r="U6" s="5" t="n">
        <v>2899</v>
      </c>
      <c r="W6" s="5" t="n">
        <v>4562</v>
      </c>
    </row>
    <row r="7" spans="1:24">
      <c r="A7" s="4" t="s">
        <v>87</v>
      </c>
      <c r="C7" s="5" t="n">
        <v>62416</v>
      </c>
      <c r="D7" s="4" t="s">
        <v>76</v>
      </c>
      <c r="E7" s="6" t="n">
        <v>62119</v>
      </c>
      <c r="G7" s="6" t="n">
        <v>63173</v>
      </c>
      <c r="I7" s="6" t="n">
        <v>57188</v>
      </c>
      <c r="K7" s="5" t="n">
        <v>58624</v>
      </c>
      <c r="L7" s="4" t="s">
        <v>76</v>
      </c>
      <c r="M7" s="6" t="n">
        <v>64013</v>
      </c>
      <c r="O7" s="6" t="n">
        <v>65925</v>
      </c>
      <c r="Q7" s="6" t="n">
        <v>53843</v>
      </c>
      <c r="S7" s="5" t="n">
        <v>244896</v>
      </c>
      <c r="U7" s="5" t="n">
        <v>242405</v>
      </c>
      <c r="V7" s="4" t="s">
        <v>76</v>
      </c>
      <c r="W7" s="5" t="n">
        <v>251209</v>
      </c>
    </row>
    <row r="8" spans="1:24">
      <c r="A8" s="3" t="s">
        <v>507</v>
      </c>
    </row>
    <row r="9" spans="1:24">
      <c r="A9" s="4" t="s">
        <v>508</v>
      </c>
      <c r="C9" s="5" t="n">
        <v>61814</v>
      </c>
      <c r="K9" s="5" t="n">
        <v>59898</v>
      </c>
      <c r="S9" s="5" t="n">
        <v>61814</v>
      </c>
      <c r="U9" s="5" t="n">
        <v>59898</v>
      </c>
    </row>
    <row r="10" spans="1:24">
      <c r="A10" s="4" t="s">
        <v>509</v>
      </c>
      <c r="C10" s="5" t="n">
        <v>52149</v>
      </c>
      <c r="K10" s="5" t="n">
        <v>46898</v>
      </c>
      <c r="S10" s="5" t="n">
        <v>52149</v>
      </c>
      <c r="U10" s="5" t="n">
        <v>46898</v>
      </c>
    </row>
    <row r="11" spans="1:24">
      <c r="A11" s="4" t="s">
        <v>39</v>
      </c>
      <c r="C11" s="6" t="n">
        <v>9665</v>
      </c>
      <c r="K11" s="6" t="n">
        <v>13000</v>
      </c>
      <c r="S11" s="6" t="n">
        <v>9665</v>
      </c>
      <c r="U11" s="5" t="n">
        <v>13000</v>
      </c>
    </row>
    <row r="12" spans="1:24">
      <c r="A12" s="3" t="s">
        <v>224</v>
      </c>
    </row>
    <row r="13" spans="1:24">
      <c r="A13" s="4" t="s">
        <v>510</v>
      </c>
      <c r="C13" s="5" t="n">
        <v>3</v>
      </c>
      <c r="S13" s="5" t="n">
        <v>3</v>
      </c>
    </row>
    <row r="14" spans="1:24">
      <c r="A14" s="4" t="s">
        <v>511</v>
      </c>
      <c r="S14" s="4" t="s">
        <v>512</v>
      </c>
    </row>
    <row r="15" spans="1:24">
      <c r="A15" s="3" t="s">
        <v>513</v>
      </c>
    </row>
    <row r="16" spans="1:24">
      <c r="A16" s="4" t="s">
        <v>514</v>
      </c>
      <c r="S16" s="4" t="s">
        <v>515</v>
      </c>
    </row>
    <row r="17" spans="1:24">
      <c r="A17" s="4" t="s">
        <v>516</v>
      </c>
    </row>
    <row r="18" spans="1:24">
      <c r="A18" s="3" t="s">
        <v>517</v>
      </c>
    </row>
    <row r="19" spans="1:24">
      <c r="A19" s="4" t="s">
        <v>518</v>
      </c>
      <c r="C19" s="5" t="n">
        <v>2</v>
      </c>
      <c r="S19" s="5" t="n">
        <v>2</v>
      </c>
    </row>
    <row r="20" spans="1:24">
      <c r="A20" s="4" t="s">
        <v>519</v>
      </c>
    </row>
    <row r="21" spans="1:24">
      <c r="A21" s="3" t="s">
        <v>520</v>
      </c>
    </row>
    <row r="22" spans="1:24">
      <c r="A22" s="4" t="s">
        <v>521</v>
      </c>
      <c r="S22" s="4" t="s">
        <v>522</v>
      </c>
    </row>
    <row r="23" spans="1:24">
      <c r="A23" s="4" t="s">
        <v>523</v>
      </c>
    </row>
    <row r="24" spans="1:24">
      <c r="A24" s="3" t="s">
        <v>520</v>
      </c>
    </row>
    <row r="25" spans="1:24">
      <c r="A25" s="4" t="s">
        <v>521</v>
      </c>
      <c r="S25" s="4" t="s">
        <v>524</v>
      </c>
    </row>
    <row r="26" spans="1:24">
      <c r="A26" s="4" t="s">
        <v>525</v>
      </c>
    </row>
    <row r="27" spans="1:24">
      <c r="A27" s="3" t="s">
        <v>520</v>
      </c>
    </row>
    <row r="28" spans="1:24">
      <c r="A28" s="4" t="s">
        <v>521</v>
      </c>
      <c r="S28" s="4" t="s">
        <v>526</v>
      </c>
    </row>
    <row r="29" spans="1:24">
      <c r="A29" s="4" t="s">
        <v>481</v>
      </c>
    </row>
    <row r="30" spans="1:24">
      <c r="A30" s="3" t="s">
        <v>506</v>
      </c>
    </row>
    <row r="31" spans="1:24">
      <c r="A31" s="4" t="s">
        <v>77</v>
      </c>
      <c r="B31" s="4" t="s">
        <v>113</v>
      </c>
      <c r="S31" s="6" t="n">
        <v>0</v>
      </c>
    </row>
    <row r="32" spans="1:24">
      <c r="A32" s="4" t="s">
        <v>86</v>
      </c>
      <c r="S32" s="5" t="n">
        <v>0</v>
      </c>
      <c r="T32" s="4" t="s">
        <v>113</v>
      </c>
      <c r="U32" s="5" t="n">
        <v>0</v>
      </c>
      <c r="V32" s="4" t="s">
        <v>115</v>
      </c>
      <c r="W32" s="5" t="n">
        <v>0</v>
      </c>
    </row>
    <row r="33" spans="1:24">
      <c r="A33" s="4" t="s">
        <v>81</v>
      </c>
      <c r="S33" s="5" t="n">
        <v>3572</v>
      </c>
      <c r="T33" s="4" t="s">
        <v>113</v>
      </c>
      <c r="U33" s="5" t="n">
        <v>2899</v>
      </c>
      <c r="V33" s="4" t="s">
        <v>115</v>
      </c>
      <c r="W33" s="5" t="n">
        <v>4063</v>
      </c>
      <c r="X33" s="4" t="s">
        <v>527</v>
      </c>
    </row>
    <row r="34" spans="1:24">
      <c r="A34" s="4" t="s">
        <v>87</v>
      </c>
      <c r="S34" s="6" t="n">
        <v>140624</v>
      </c>
      <c r="T34" s="4" t="s">
        <v>113</v>
      </c>
      <c r="U34" s="5" t="n">
        <v>148619</v>
      </c>
      <c r="V34" s="4" t="s">
        <v>115</v>
      </c>
      <c r="W34" s="5" t="n">
        <v>158228</v>
      </c>
      <c r="X34" s="4" t="s">
        <v>527</v>
      </c>
    </row>
    <row r="35" spans="1:24">
      <c r="A35" s="3" t="s">
        <v>517</v>
      </c>
    </row>
    <row r="36" spans="1:24">
      <c r="A36" s="4" t="s">
        <v>528</v>
      </c>
      <c r="S36" s="4" t="s">
        <v>515</v>
      </c>
    </row>
    <row r="37" spans="1:24">
      <c r="A37" s="3" t="s">
        <v>529</v>
      </c>
    </row>
    <row r="38" spans="1:24">
      <c r="A38" s="4" t="s">
        <v>530</v>
      </c>
      <c r="S38" s="5" t="n">
        <v>2</v>
      </c>
    </row>
    <row r="39" spans="1:24">
      <c r="A39" s="4" t="s">
        <v>531</v>
      </c>
    </row>
    <row r="40" spans="1:24">
      <c r="A40" s="3" t="s">
        <v>506</v>
      </c>
    </row>
    <row r="41" spans="1:24">
      <c r="A41" s="4" t="s">
        <v>77</v>
      </c>
      <c r="U41" s="5" t="n">
        <v>3400</v>
      </c>
      <c r="W41" s="5" t="n">
        <v>1300</v>
      </c>
    </row>
    <row r="42" spans="1:24">
      <c r="A42" s="4" t="s">
        <v>86</v>
      </c>
      <c r="U42" s="5" t="n">
        <v>3800</v>
      </c>
      <c r="W42" s="5" t="n">
        <v>1100</v>
      </c>
    </row>
    <row r="43" spans="1:24">
      <c r="A43" s="4" t="s">
        <v>81</v>
      </c>
      <c r="U43" s="5" t="n">
        <v>-3400</v>
      </c>
      <c r="W43" s="5" t="n">
        <v>-1300</v>
      </c>
    </row>
    <row r="44" spans="1:24">
      <c r="A44" s="4" t="s">
        <v>87</v>
      </c>
      <c r="U44" s="6" t="n">
        <v>-3800</v>
      </c>
      <c r="W44" s="6" t="n">
        <v>-1100</v>
      </c>
    </row>
    <row r="45" spans="1:24"/>
    <row r="46" spans="1:24">
      <c r="A46" s="4" t="s">
        <v>76</v>
      </c>
      <c r="B46" s="4" t="s">
        <v>110</v>
      </c>
    </row>
    <row r="47" spans="1:24">
      <c r="A47" s="4" t="s">
        <v>111</v>
      </c>
      <c r="B47" s="4" t="s">
        <v>112</v>
      </c>
    </row>
    <row r="48" spans="1:24">
      <c r="A48" s="4" t="s">
        <v>113</v>
      </c>
      <c r="B48" s="4" t="s">
        <v>532</v>
      </c>
    </row>
    <row r="49" spans="1:24">
      <c r="A49" s="4" t="s">
        <v>115</v>
      </c>
      <c r="B49" s="4" t="s">
        <v>532</v>
      </c>
    </row>
    <row r="50" spans="1:24">
      <c r="A50" s="4" t="s">
        <v>527</v>
      </c>
      <c r="B50" s="4" t="s">
        <v>532</v>
      </c>
    </row>
  </sheetData>
  <mergeCells count="140">
    <mergeCell ref="A1:B2"/>
    <mergeCell ref="C1:R1"/>
    <mergeCell ref="S1:X1"/>
    <mergeCell ref="C2:D2"/>
    <mergeCell ref="K2:L2"/>
    <mergeCell ref="S2:T2"/>
    <mergeCell ref="U2:V2"/>
    <mergeCell ref="W2:X2"/>
    <mergeCell ref="E3:F3"/>
    <mergeCell ref="G3:H3"/>
    <mergeCell ref="I3:J3"/>
    <mergeCell ref="E4:F4"/>
    <mergeCell ref="G4:H4"/>
    <mergeCell ref="I4:J4"/>
    <mergeCell ref="E5:F5"/>
    <mergeCell ref="G5:H5"/>
    <mergeCell ref="I5:J5"/>
    <mergeCell ref="E6:F6"/>
    <mergeCell ref="G6:H6"/>
    <mergeCell ref="I6:J6"/>
    <mergeCell ref="E7:F7"/>
    <mergeCell ref="G7:H7"/>
    <mergeCell ref="I7:J7"/>
    <mergeCell ref="E8:F8"/>
    <mergeCell ref="G8:H8"/>
    <mergeCell ref="I8:J8"/>
    <mergeCell ref="E9:F9"/>
    <mergeCell ref="G9:H9"/>
    <mergeCell ref="I9:J9"/>
    <mergeCell ref="E10:F10"/>
    <mergeCell ref="G10:H10"/>
    <mergeCell ref="I10:J10"/>
    <mergeCell ref="E11:F11"/>
    <mergeCell ref="G11:H11"/>
    <mergeCell ref="I11:J11"/>
    <mergeCell ref="E12:F12"/>
    <mergeCell ref="G12:H12"/>
    <mergeCell ref="I12:J12"/>
    <mergeCell ref="E13:F13"/>
    <mergeCell ref="G13:H13"/>
    <mergeCell ref="I13:J13"/>
    <mergeCell ref="E14:F14"/>
    <mergeCell ref="G14:H14"/>
    <mergeCell ref="I14:J14"/>
    <mergeCell ref="E15:F15"/>
    <mergeCell ref="G15:H15"/>
    <mergeCell ref="I15:J15"/>
    <mergeCell ref="E16:F16"/>
    <mergeCell ref="G16:H16"/>
    <mergeCell ref="I16:J16"/>
    <mergeCell ref="E17:F17"/>
    <mergeCell ref="G17:H17"/>
    <mergeCell ref="I17:J17"/>
    <mergeCell ref="E18:F18"/>
    <mergeCell ref="G18:H18"/>
    <mergeCell ref="I18:J18"/>
    <mergeCell ref="E19:F19"/>
    <mergeCell ref="G19:H19"/>
    <mergeCell ref="I19:J19"/>
    <mergeCell ref="E20:F20"/>
    <mergeCell ref="G20:H20"/>
    <mergeCell ref="I20:J20"/>
    <mergeCell ref="E21:F21"/>
    <mergeCell ref="G21:H21"/>
    <mergeCell ref="I21:J21"/>
    <mergeCell ref="E22:F22"/>
    <mergeCell ref="G22:H22"/>
    <mergeCell ref="I22:J22"/>
    <mergeCell ref="E23:F23"/>
    <mergeCell ref="G23:H23"/>
    <mergeCell ref="I23:J23"/>
    <mergeCell ref="E24:F24"/>
    <mergeCell ref="G24:H24"/>
    <mergeCell ref="I24:J24"/>
    <mergeCell ref="E25:F25"/>
    <mergeCell ref="G25:H25"/>
    <mergeCell ref="I25:J25"/>
    <mergeCell ref="E26:F26"/>
    <mergeCell ref="G26:H26"/>
    <mergeCell ref="I26:J26"/>
    <mergeCell ref="E27:F27"/>
    <mergeCell ref="G27:H27"/>
    <mergeCell ref="I27:J27"/>
    <mergeCell ref="E28:F28"/>
    <mergeCell ref="G28:H28"/>
    <mergeCell ref="I28:J28"/>
    <mergeCell ref="E29:F29"/>
    <mergeCell ref="G29:H29"/>
    <mergeCell ref="I29:J29"/>
    <mergeCell ref="E30:F30"/>
    <mergeCell ref="G30:H30"/>
    <mergeCell ref="I30:J30"/>
    <mergeCell ref="E31:F31"/>
    <mergeCell ref="G31:H31"/>
    <mergeCell ref="I31:J31"/>
    <mergeCell ref="E32:F32"/>
    <mergeCell ref="G32:H32"/>
    <mergeCell ref="I32:J32"/>
    <mergeCell ref="E33:F33"/>
    <mergeCell ref="G33:H33"/>
    <mergeCell ref="I33:J33"/>
    <mergeCell ref="E34:F34"/>
    <mergeCell ref="G34:H34"/>
    <mergeCell ref="I34:J34"/>
    <mergeCell ref="E35:F35"/>
    <mergeCell ref="G35:H35"/>
    <mergeCell ref="I35:J35"/>
    <mergeCell ref="E36:F36"/>
    <mergeCell ref="G36:H36"/>
    <mergeCell ref="I36:J36"/>
    <mergeCell ref="E37:F37"/>
    <mergeCell ref="G37:H37"/>
    <mergeCell ref="I37:J37"/>
    <mergeCell ref="E38:F38"/>
    <mergeCell ref="G38:H38"/>
    <mergeCell ref="I38:J38"/>
    <mergeCell ref="E39:F39"/>
    <mergeCell ref="G39:H39"/>
    <mergeCell ref="I39:J39"/>
    <mergeCell ref="E40:F40"/>
    <mergeCell ref="G40:H40"/>
    <mergeCell ref="I40:J40"/>
    <mergeCell ref="E41:F41"/>
    <mergeCell ref="G41:H41"/>
    <mergeCell ref="I41:J41"/>
    <mergeCell ref="E42:F42"/>
    <mergeCell ref="G42:H42"/>
    <mergeCell ref="I42:J42"/>
    <mergeCell ref="E43:F43"/>
    <mergeCell ref="G43:H43"/>
    <mergeCell ref="I43:J43"/>
    <mergeCell ref="E44:F44"/>
    <mergeCell ref="G44:H44"/>
    <mergeCell ref="I44:J44"/>
    <mergeCell ref="A45:W45"/>
    <mergeCell ref="B46:W46"/>
    <mergeCell ref="B47:W47"/>
    <mergeCell ref="B48:W48"/>
    <mergeCell ref="B49:W49"/>
    <mergeCell ref="B50:W5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W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8"/>
    <col customWidth="1" max="21" min="21" width="14"/>
    <col customWidth="1" max="22" min="22" width="8"/>
    <col customWidth="1" max="23" min="23" width="14"/>
  </cols>
  <sheetData>
    <row r="1" spans="1:23">
      <c r="A1" s="1" t="s">
        <v>533</v>
      </c>
      <c r="C1" s="2" t="s">
        <v>496</v>
      </c>
      <c r="S1" s="2" t="s">
        <v>1</v>
      </c>
    </row>
    <row r="2" spans="1:23">
      <c r="C2" s="2" t="s">
        <v>2</v>
      </c>
      <c r="D2" s="2" t="s">
        <v>76</v>
      </c>
      <c r="E2" s="2" t="s">
        <v>534</v>
      </c>
      <c r="F2" s="2" t="s">
        <v>76</v>
      </c>
      <c r="G2" s="2" t="s">
        <v>4</v>
      </c>
      <c r="H2" s="2" t="s">
        <v>76</v>
      </c>
      <c r="I2" s="2" t="s">
        <v>535</v>
      </c>
      <c r="J2" s="2" t="s">
        <v>76</v>
      </c>
      <c r="K2" s="2" t="s">
        <v>30</v>
      </c>
      <c r="L2" s="2" t="s">
        <v>76</v>
      </c>
      <c r="M2" s="2" t="s">
        <v>536</v>
      </c>
      <c r="N2" s="2" t="s">
        <v>76</v>
      </c>
      <c r="O2" s="2" t="s">
        <v>537</v>
      </c>
      <c r="P2" s="2" t="s">
        <v>76</v>
      </c>
      <c r="Q2" s="2" t="s">
        <v>538</v>
      </c>
      <c r="R2" s="2" t="s">
        <v>76</v>
      </c>
      <c r="S2" s="2" t="s">
        <v>2</v>
      </c>
      <c r="U2" s="2" t="s">
        <v>30</v>
      </c>
      <c r="W2" s="2" t="s">
        <v>73</v>
      </c>
    </row>
    <row r="3" spans="1:23">
      <c r="A3" s="3" t="s">
        <v>539</v>
      </c>
    </row>
    <row r="4" spans="1:23">
      <c r="A4" s="4" t="s">
        <v>540</v>
      </c>
      <c r="K4" s="6" t="n">
        <v>74528</v>
      </c>
      <c r="M4" s="6" t="n">
        <v>70091</v>
      </c>
      <c r="O4" s="6" t="n">
        <v>45193</v>
      </c>
      <c r="Q4" s="6" t="n">
        <v>91727</v>
      </c>
      <c r="S4" s="6" t="n">
        <v>308253</v>
      </c>
      <c r="U4" s="6" t="n">
        <v>281539</v>
      </c>
      <c r="V4" s="4" t="s">
        <v>76</v>
      </c>
      <c r="W4" s="6" t="n">
        <v>1259574</v>
      </c>
    </row>
    <row r="5" spans="1:23">
      <c r="A5" s="4" t="s">
        <v>541</v>
      </c>
      <c r="S5" s="5" t="n">
        <v>314069</v>
      </c>
      <c r="U5" s="5" t="n">
        <v>296297</v>
      </c>
      <c r="W5" s="5" t="n">
        <v>1273946</v>
      </c>
    </row>
    <row r="6" spans="1:23">
      <c r="A6" s="4" t="s">
        <v>95</v>
      </c>
      <c r="K6" s="6" t="n">
        <v>0</v>
      </c>
      <c r="L6" s="4" t="s">
        <v>111</v>
      </c>
      <c r="M6" s="6" t="n">
        <v>0</v>
      </c>
      <c r="N6" s="4" t="s">
        <v>111</v>
      </c>
      <c r="O6" s="6" t="n">
        <v>4855</v>
      </c>
      <c r="P6" s="4" t="s">
        <v>111</v>
      </c>
      <c r="Q6" s="6" t="n">
        <v>530</v>
      </c>
      <c r="R6" s="4" t="s">
        <v>111</v>
      </c>
      <c r="S6" s="5" t="n">
        <v>0</v>
      </c>
      <c r="U6" s="5" t="n">
        <v>5385</v>
      </c>
      <c r="V6" s="4" t="s">
        <v>78</v>
      </c>
      <c r="W6" s="5" t="n">
        <v>-300057</v>
      </c>
    </row>
    <row r="7" spans="1:23">
      <c r="A7" s="4" t="s">
        <v>542</v>
      </c>
      <c r="S7" s="5" t="n">
        <v>308253</v>
      </c>
      <c r="U7" s="5" t="n">
        <v>286924</v>
      </c>
      <c r="W7" s="5" t="n">
        <v>959517</v>
      </c>
    </row>
    <row r="8" spans="1:23">
      <c r="A8" s="4" t="s">
        <v>543</v>
      </c>
      <c r="S8" s="6" t="n">
        <v>314069</v>
      </c>
      <c r="U8" s="6" t="n">
        <v>301682</v>
      </c>
      <c r="W8" s="6" t="n">
        <v>973889</v>
      </c>
    </row>
    <row r="9" spans="1:23">
      <c r="A9" s="4" t="s">
        <v>544</v>
      </c>
      <c r="S9" s="5" t="n">
        <v>211789</v>
      </c>
      <c r="U9" s="5" t="n">
        <v>199910</v>
      </c>
      <c r="W9" s="5" t="n">
        <v>184551</v>
      </c>
    </row>
    <row r="10" spans="1:23">
      <c r="A10" s="4" t="s">
        <v>545</v>
      </c>
      <c r="B10" s="4" t="s">
        <v>113</v>
      </c>
      <c r="S10" s="5" t="n">
        <v>2999</v>
      </c>
      <c r="U10" s="5" t="n">
        <v>2393</v>
      </c>
      <c r="W10" s="5" t="n">
        <v>3150</v>
      </c>
    </row>
    <row r="11" spans="1:23">
      <c r="A11" s="4" t="s">
        <v>546</v>
      </c>
      <c r="C11" s="5" t="n">
        <v>224776</v>
      </c>
      <c r="E11" s="5" t="n">
        <v>225968</v>
      </c>
      <c r="G11" s="5" t="n">
        <v>226203</v>
      </c>
      <c r="I11" s="5" t="n">
        <v>239707</v>
      </c>
      <c r="K11" s="5" t="n">
        <v>247981</v>
      </c>
      <c r="M11" s="5" t="n">
        <v>250795</v>
      </c>
      <c r="O11" s="5" t="n">
        <v>246650</v>
      </c>
      <c r="Q11" s="5" t="n">
        <v>243048</v>
      </c>
      <c r="S11" s="5" t="n">
        <v>229258</v>
      </c>
      <c r="T11" s="4" t="s">
        <v>76</v>
      </c>
      <c r="U11" s="5" t="n">
        <v>246332</v>
      </c>
      <c r="V11" s="4" t="s">
        <v>76</v>
      </c>
      <c r="W11" s="5" t="n">
        <v>233902</v>
      </c>
    </row>
    <row r="12" spans="1:23">
      <c r="A12" s="4" t="s">
        <v>99</v>
      </c>
      <c r="S12" s="8" t="n">
        <v>1.46</v>
      </c>
      <c r="U12" s="8" t="n">
        <v>1.41</v>
      </c>
      <c r="W12" s="8" t="n">
        <v>6.83</v>
      </c>
    </row>
    <row r="13" spans="1:23">
      <c r="A13" s="4" t="s">
        <v>100</v>
      </c>
      <c r="S13" s="5" t="n">
        <v>0</v>
      </c>
      <c r="U13" s="9" t="n">
        <v>0.03</v>
      </c>
      <c r="W13" s="9" t="n">
        <v>-1.63</v>
      </c>
    </row>
    <row r="14" spans="1:23">
      <c r="A14" s="4" t="s">
        <v>547</v>
      </c>
      <c r="S14" s="9" t="n">
        <v>1.46</v>
      </c>
      <c r="U14" s="9" t="n">
        <v>1.44</v>
      </c>
      <c r="W14" s="9" t="n">
        <v>5.2</v>
      </c>
    </row>
    <row r="15" spans="1:23">
      <c r="A15" s="4" t="s">
        <v>103</v>
      </c>
      <c r="S15" s="9" t="n">
        <v>1.37</v>
      </c>
      <c r="U15" s="9" t="n">
        <v>1.2</v>
      </c>
      <c r="W15" s="9" t="n">
        <v>5.44</v>
      </c>
    </row>
    <row r="16" spans="1:23">
      <c r="A16" s="4" t="s">
        <v>104</v>
      </c>
      <c r="S16" s="5" t="n">
        <v>0</v>
      </c>
      <c r="U16" s="9" t="n">
        <v>0.02</v>
      </c>
      <c r="W16" s="9" t="n">
        <v>-1.28</v>
      </c>
    </row>
    <row r="17" spans="1:23">
      <c r="A17" s="4" t="s">
        <v>548</v>
      </c>
      <c r="C17" s="8" t="n">
        <v>0.27</v>
      </c>
      <c r="D17" s="4" t="s">
        <v>115</v>
      </c>
      <c r="E17" s="8" t="n">
        <v>0.37</v>
      </c>
      <c r="F17" s="4" t="s">
        <v>115</v>
      </c>
      <c r="G17" s="8" t="n">
        <v>0.44</v>
      </c>
      <c r="H17" s="4" t="s">
        <v>115</v>
      </c>
      <c r="I17" s="8" t="n">
        <v>0.29</v>
      </c>
      <c r="J17" s="4" t="s">
        <v>115</v>
      </c>
      <c r="K17" s="8" t="n">
        <v>0.32</v>
      </c>
      <c r="L17" s="4" t="s">
        <v>115</v>
      </c>
      <c r="M17" s="8" t="n">
        <v>0.29</v>
      </c>
      <c r="N17" s="4" t="s">
        <v>115</v>
      </c>
      <c r="O17" s="8" t="n">
        <v>0.22</v>
      </c>
      <c r="P17" s="4" t="s">
        <v>115</v>
      </c>
      <c r="Q17" s="8" t="n">
        <v>0.39</v>
      </c>
      <c r="R17" s="4" t="s">
        <v>115</v>
      </c>
      <c r="S17" s="8" t="n">
        <v>1.37</v>
      </c>
      <c r="T17" s="4" t="s">
        <v>106</v>
      </c>
      <c r="U17" s="8" t="n">
        <v>1.22</v>
      </c>
      <c r="V17" s="4" t="s">
        <v>106</v>
      </c>
      <c r="W17" s="8" t="n">
        <v>4.16</v>
      </c>
    </row>
    <row r="18" spans="1:23">
      <c r="A18" s="4" t="s">
        <v>549</v>
      </c>
    </row>
    <row r="19" spans="1:23">
      <c r="A19" s="3" t="s">
        <v>539</v>
      </c>
    </row>
    <row r="20" spans="1:23">
      <c r="A20" s="4" t="s">
        <v>550</v>
      </c>
      <c r="S20" s="5" t="n">
        <v>1042</v>
      </c>
      <c r="U20" s="5" t="n">
        <v>728</v>
      </c>
      <c r="W20" s="5" t="n">
        <v>542</v>
      </c>
    </row>
    <row r="21" spans="1:23">
      <c r="A21" s="4" t="s">
        <v>551</v>
      </c>
    </row>
    <row r="22" spans="1:23">
      <c r="A22" s="3" t="s">
        <v>539</v>
      </c>
    </row>
    <row r="23" spans="1:23">
      <c r="A23" s="4" t="s">
        <v>552</v>
      </c>
      <c r="B23" s="4" t="s">
        <v>113</v>
      </c>
      <c r="S23" s="5" t="n">
        <v>207</v>
      </c>
      <c r="U23" s="5" t="n">
        <v>6293</v>
      </c>
      <c r="W23" s="5" t="n">
        <v>8465</v>
      </c>
    </row>
    <row r="24" spans="1:23">
      <c r="A24" s="4" t="s">
        <v>553</v>
      </c>
    </row>
    <row r="25" spans="1:23">
      <c r="A25" s="3" t="s">
        <v>539</v>
      </c>
    </row>
    <row r="26" spans="1:23">
      <c r="A26" s="4" t="s">
        <v>554</v>
      </c>
      <c r="B26" s="4" t="s">
        <v>527</v>
      </c>
      <c r="S26" s="6" t="n">
        <v>5816</v>
      </c>
      <c r="U26" s="6" t="n">
        <v>14758</v>
      </c>
      <c r="W26" s="6" t="n">
        <v>14372</v>
      </c>
    </row>
    <row r="27" spans="1:23">
      <c r="A27" s="4" t="s">
        <v>552</v>
      </c>
      <c r="S27" s="5" t="n">
        <v>14263</v>
      </c>
      <c r="U27" s="5" t="n">
        <v>37736</v>
      </c>
      <c r="W27" s="5" t="n">
        <v>37736</v>
      </c>
    </row>
    <row r="28" spans="1:23"/>
    <row r="29" spans="1:23">
      <c r="A29" s="4" t="s">
        <v>76</v>
      </c>
      <c r="B29" s="4" t="s">
        <v>110</v>
      </c>
    </row>
    <row r="30" spans="1:23">
      <c r="A30" s="4" t="s">
        <v>111</v>
      </c>
      <c r="B30" s="4" t="s">
        <v>114</v>
      </c>
    </row>
    <row r="31" spans="1:23">
      <c r="A31" s="4" t="s">
        <v>113</v>
      </c>
      <c r="B31" s="4" t="s">
        <v>555</v>
      </c>
    </row>
    <row r="32" spans="1:23">
      <c r="A32" s="4" t="s">
        <v>115</v>
      </c>
      <c r="B32" s="4" t="s">
        <v>116</v>
      </c>
    </row>
    <row r="33" spans="1:23">
      <c r="A33" s="4" t="s">
        <v>527</v>
      </c>
      <c r="B33" s="4" t="s">
        <v>556</v>
      </c>
    </row>
  </sheetData>
  <mergeCells count="11">
    <mergeCell ref="A1:B2"/>
    <mergeCell ref="C1:R1"/>
    <mergeCell ref="S1:W1"/>
    <mergeCell ref="S2:T2"/>
    <mergeCell ref="U2:V2"/>
    <mergeCell ref="A28:V28"/>
    <mergeCell ref="B29:V29"/>
    <mergeCell ref="B30:V30"/>
    <mergeCell ref="B31:V31"/>
    <mergeCell ref="B32:V32"/>
    <mergeCell ref="B33:V3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X10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8"/>
    <col customWidth="1" max="13" min="13" width="21"/>
    <col customWidth="1" max="14" min="14" width="4"/>
    <col customWidth="1" max="15" min="15" width="21"/>
    <col customWidth="1" max="16" min="16" width="4"/>
    <col customWidth="1" max="17" min="17" width="21"/>
    <col customWidth="1" max="18" min="18" width="4"/>
    <col customWidth="1" max="19" min="19" width="28"/>
    <col customWidth="1" max="20" min="20" width="14"/>
    <col customWidth="1" max="21" min="21" width="21"/>
    <col customWidth="1" max="22" min="22" width="14"/>
    <col customWidth="1" max="23" min="23" width="21"/>
    <col customWidth="1" max="24" min="24" width="19"/>
  </cols>
  <sheetData>
    <row r="1" spans="1:24">
      <c r="A1" s="1" t="s">
        <v>557</v>
      </c>
      <c r="C1" s="2" t="s">
        <v>496</v>
      </c>
      <c r="S1" s="2" t="s">
        <v>1</v>
      </c>
    </row>
    <row r="2" spans="1:24">
      <c r="C2" s="2" t="s">
        <v>558</v>
      </c>
      <c r="E2" s="2" t="s">
        <v>498</v>
      </c>
      <c r="F2" s="2" t="s">
        <v>111</v>
      </c>
      <c r="G2" s="2" t="s">
        <v>499</v>
      </c>
      <c r="H2" s="2" t="s">
        <v>111</v>
      </c>
      <c r="I2" s="2" t="s">
        <v>500</v>
      </c>
      <c r="J2" s="2" t="s">
        <v>111</v>
      </c>
      <c r="K2" s="2" t="s">
        <v>501</v>
      </c>
      <c r="M2" s="2" t="s">
        <v>502</v>
      </c>
      <c r="N2" s="2" t="s">
        <v>111</v>
      </c>
      <c r="O2" s="2" t="s">
        <v>503</v>
      </c>
      <c r="P2" s="2" t="s">
        <v>111</v>
      </c>
      <c r="Q2" s="2" t="s">
        <v>504</v>
      </c>
      <c r="R2" s="2" t="s">
        <v>111</v>
      </c>
      <c r="S2" s="2" t="s">
        <v>478</v>
      </c>
      <c r="U2" s="2" t="s">
        <v>501</v>
      </c>
      <c r="W2" s="2" t="s">
        <v>505</v>
      </c>
    </row>
    <row r="3" spans="1:24">
      <c r="A3" s="3" t="s">
        <v>559</v>
      </c>
    </row>
    <row r="4" spans="1:24">
      <c r="A4" s="4" t="s">
        <v>80</v>
      </c>
      <c r="B4" s="4" t="s">
        <v>76</v>
      </c>
      <c r="S4" s="6" t="n">
        <v>30751</v>
      </c>
      <c r="U4" s="6" t="n">
        <v>35693</v>
      </c>
      <c r="W4" s="6" t="n">
        <v>80102</v>
      </c>
    </row>
    <row r="5" spans="1:24">
      <c r="A5" s="4" t="s">
        <v>480</v>
      </c>
      <c r="S5" s="5" t="n">
        <v>2</v>
      </c>
    </row>
    <row r="6" spans="1:24">
      <c r="A6" s="4" t="s">
        <v>75</v>
      </c>
      <c r="C6" s="6" t="n">
        <v>233585</v>
      </c>
      <c r="D6" s="4" t="s">
        <v>111</v>
      </c>
      <c r="E6" s="6" t="n">
        <v>238149</v>
      </c>
      <c r="G6" s="6" t="n">
        <v>229085</v>
      </c>
      <c r="I6" s="6" t="n">
        <v>220950</v>
      </c>
      <c r="K6" s="6" t="n">
        <v>226443</v>
      </c>
      <c r="L6" s="4" t="s">
        <v>111</v>
      </c>
      <c r="M6" s="6" t="n">
        <v>227433</v>
      </c>
      <c r="O6" s="6" t="n">
        <v>237437</v>
      </c>
      <c r="Q6" s="6" t="n">
        <v>224595</v>
      </c>
      <c r="S6" s="6" t="n">
        <v>921769</v>
      </c>
      <c r="U6" s="5" t="n">
        <v>915908</v>
      </c>
      <c r="V6" s="4" t="s">
        <v>111</v>
      </c>
      <c r="W6" s="5" t="n">
        <v>844528</v>
      </c>
    </row>
    <row r="7" spans="1:24">
      <c r="A7" s="4" t="s">
        <v>77</v>
      </c>
      <c r="C7" s="5" t="n">
        <v>49905</v>
      </c>
      <c r="D7" s="4" t="s">
        <v>111</v>
      </c>
      <c r="E7" s="5" t="n">
        <v>45877</v>
      </c>
      <c r="G7" s="5" t="n">
        <v>40263</v>
      </c>
      <c r="I7" s="5" t="n">
        <v>32849</v>
      </c>
      <c r="K7" s="5" t="n">
        <v>38338</v>
      </c>
      <c r="L7" s="4" t="s">
        <v>560</v>
      </c>
      <c r="M7" s="5" t="n">
        <v>43185</v>
      </c>
      <c r="N7" s="4" t="s">
        <v>113</v>
      </c>
      <c r="O7" s="5" t="n">
        <v>44558</v>
      </c>
      <c r="P7" s="4" t="s">
        <v>113</v>
      </c>
      <c r="Q7" s="5" t="n">
        <v>31135</v>
      </c>
      <c r="R7" s="4" t="s">
        <v>113</v>
      </c>
      <c r="S7" s="5" t="n">
        <v>168894</v>
      </c>
      <c r="U7" s="5" t="n">
        <v>157216</v>
      </c>
      <c r="V7" s="4" t="s">
        <v>560</v>
      </c>
      <c r="W7" s="5" t="n">
        <v>77951</v>
      </c>
    </row>
    <row r="8" spans="1:24">
      <c r="A8" s="4" t="s">
        <v>79</v>
      </c>
      <c r="C8" s="5" t="n">
        <v>28996</v>
      </c>
      <c r="D8" s="4" t="s">
        <v>111</v>
      </c>
      <c r="E8" s="5" t="n">
        <v>28430</v>
      </c>
      <c r="G8" s="5" t="n">
        <v>28839</v>
      </c>
      <c r="I8" s="5" t="n">
        <v>27201</v>
      </c>
      <c r="K8" s="5" t="n">
        <v>22833</v>
      </c>
      <c r="L8" s="4" t="s">
        <v>111</v>
      </c>
      <c r="M8" s="5" t="n">
        <v>22091</v>
      </c>
      <c r="O8" s="5" t="n">
        <v>19285</v>
      </c>
      <c r="Q8" s="5" t="n">
        <v>17328</v>
      </c>
      <c r="S8" s="5" t="n">
        <v>113466</v>
      </c>
      <c r="U8" s="5" t="n">
        <v>81537</v>
      </c>
      <c r="V8" s="4" t="s">
        <v>111</v>
      </c>
      <c r="W8" s="5" t="n">
        <v>65655</v>
      </c>
    </row>
    <row r="9" spans="1:24">
      <c r="A9" s="4" t="s">
        <v>561</v>
      </c>
      <c r="S9" s="5" t="n">
        <v>3572</v>
      </c>
      <c r="U9" s="5" t="n">
        <v>2899</v>
      </c>
      <c r="W9" s="5" t="n">
        <v>4562</v>
      </c>
    </row>
    <row r="10" spans="1:24">
      <c r="A10" s="4" t="s">
        <v>84</v>
      </c>
      <c r="C10" s="5" t="n">
        <v>54287</v>
      </c>
      <c r="D10" s="4" t="s">
        <v>111</v>
      </c>
      <c r="E10" s="5" t="n">
        <v>55785</v>
      </c>
      <c r="G10" s="5" t="n">
        <v>49725</v>
      </c>
      <c r="I10" s="5" t="n">
        <v>42991</v>
      </c>
      <c r="K10" s="5" t="n">
        <v>56805</v>
      </c>
      <c r="L10" s="4" t="s">
        <v>111</v>
      </c>
      <c r="M10" s="5" t="n">
        <v>64192</v>
      </c>
      <c r="O10" s="5" t="n">
        <v>32560</v>
      </c>
      <c r="Q10" s="5" t="n">
        <v>45028</v>
      </c>
      <c r="S10" s="5" t="n">
        <v>202788</v>
      </c>
      <c r="U10" s="5" t="n">
        <v>198585</v>
      </c>
      <c r="V10" s="4" t="s">
        <v>111</v>
      </c>
      <c r="W10" s="5" t="n">
        <v>246083</v>
      </c>
    </row>
    <row r="11" spans="1:24">
      <c r="A11" s="4" t="s">
        <v>85</v>
      </c>
      <c r="C11" s="5" t="n">
        <v>5579</v>
      </c>
      <c r="D11" s="4" t="s">
        <v>111</v>
      </c>
      <c r="E11" s="5" t="n">
        <v>6119</v>
      </c>
      <c r="G11" s="5" t="n">
        <v>5393</v>
      </c>
      <c r="I11" s="5" t="n">
        <v>6389</v>
      </c>
      <c r="K11" s="5" t="n">
        <v>4831</v>
      </c>
      <c r="L11" s="4" t="s">
        <v>111</v>
      </c>
      <c r="M11" s="5" t="n">
        <v>2880</v>
      </c>
      <c r="O11" s="5" t="n">
        <v>6963</v>
      </c>
      <c r="Q11" s="5" t="n">
        <v>7750</v>
      </c>
      <c r="S11" s="5" t="n">
        <v>23480</v>
      </c>
      <c r="U11" s="5" t="n">
        <v>22424</v>
      </c>
      <c r="V11" s="4" t="s">
        <v>111</v>
      </c>
      <c r="W11" s="5" t="n">
        <v>24446</v>
      </c>
    </row>
    <row r="12" spans="1:24">
      <c r="A12" s="4" t="s">
        <v>86</v>
      </c>
      <c r="C12" s="5" t="n">
        <v>33812</v>
      </c>
      <c r="D12" s="4" t="s">
        <v>111</v>
      </c>
      <c r="E12" s="5" t="n">
        <v>29447</v>
      </c>
      <c r="G12" s="5" t="n">
        <v>27365</v>
      </c>
      <c r="I12" s="5" t="n">
        <v>23550</v>
      </c>
      <c r="K12" s="5" t="n">
        <v>23187</v>
      </c>
      <c r="L12" s="4" t="s">
        <v>111</v>
      </c>
      <c r="M12" s="5" t="n">
        <v>26018</v>
      </c>
      <c r="O12" s="5" t="n">
        <v>25326</v>
      </c>
      <c r="Q12" s="5" t="n">
        <v>19184</v>
      </c>
      <c r="S12" s="5" t="n">
        <v>114174</v>
      </c>
      <c r="U12" s="5" t="n">
        <v>93715</v>
      </c>
      <c r="V12" s="4" t="s">
        <v>111</v>
      </c>
      <c r="W12" s="5" t="n">
        <v>44679</v>
      </c>
    </row>
    <row r="13" spans="1:24">
      <c r="A13" s="4" t="s">
        <v>87</v>
      </c>
      <c r="C13" s="5" t="n">
        <v>62416</v>
      </c>
      <c r="D13" s="4" t="s">
        <v>111</v>
      </c>
      <c r="E13" s="5" t="n">
        <v>62119</v>
      </c>
      <c r="G13" s="5" t="n">
        <v>63173</v>
      </c>
      <c r="I13" s="5" t="n">
        <v>57188</v>
      </c>
      <c r="K13" s="5" t="n">
        <v>58624</v>
      </c>
      <c r="L13" s="4" t="s">
        <v>111</v>
      </c>
      <c r="M13" s="5" t="n">
        <v>64013</v>
      </c>
      <c r="O13" s="5" t="n">
        <v>65925</v>
      </c>
      <c r="Q13" s="5" t="n">
        <v>53843</v>
      </c>
      <c r="S13" s="5" t="n">
        <v>244896</v>
      </c>
      <c r="U13" s="5" t="n">
        <v>242405</v>
      </c>
      <c r="V13" s="4" t="s">
        <v>111</v>
      </c>
      <c r="W13" s="5" t="n">
        <v>251209</v>
      </c>
    </row>
    <row r="14" spans="1:24">
      <c r="A14" s="4" t="s">
        <v>562</v>
      </c>
      <c r="S14" s="5" t="n">
        <v>56446</v>
      </c>
      <c r="U14" s="5" t="n">
        <v>53738</v>
      </c>
      <c r="W14" s="5" t="n">
        <v>59434</v>
      </c>
    </row>
    <row r="15" spans="1:24">
      <c r="A15" s="4" t="s">
        <v>563</v>
      </c>
      <c r="S15" s="5" t="n">
        <v>52092</v>
      </c>
      <c r="U15" s="5" t="n">
        <v>35300</v>
      </c>
      <c r="W15" s="5" t="n">
        <v>33098</v>
      </c>
    </row>
    <row r="16" spans="1:24">
      <c r="A16" s="4" t="s">
        <v>45</v>
      </c>
      <c r="C16" s="5" t="n">
        <v>5863174</v>
      </c>
      <c r="K16" s="5" t="n">
        <v>5642100</v>
      </c>
      <c r="S16" s="5" t="n">
        <v>5863174</v>
      </c>
      <c r="U16" s="5" t="n">
        <v>5642100</v>
      </c>
    </row>
    <row r="17" spans="1:24">
      <c r="A17" s="4" t="s">
        <v>80</v>
      </c>
      <c r="C17" s="5" t="n">
        <v>-38773</v>
      </c>
      <c r="D17" s="4" t="s">
        <v>111</v>
      </c>
      <c r="E17" s="6" t="n">
        <v>7711</v>
      </c>
      <c r="G17" s="6" t="n">
        <v>30527</v>
      </c>
      <c r="I17" s="6" t="n">
        <v>31286</v>
      </c>
      <c r="K17" s="5" t="n">
        <v>-13402</v>
      </c>
      <c r="L17" s="4" t="s">
        <v>111</v>
      </c>
      <c r="M17" s="6" t="n">
        <v>3868</v>
      </c>
      <c r="O17" s="6" t="n">
        <v>28448</v>
      </c>
      <c r="Q17" s="6" t="n">
        <v>16779</v>
      </c>
      <c r="S17" s="5" t="n">
        <v>30751</v>
      </c>
      <c r="U17" s="5" t="n">
        <v>35693</v>
      </c>
      <c r="V17" s="4" t="s">
        <v>111</v>
      </c>
      <c r="W17" s="5" t="n">
        <v>79989</v>
      </c>
    </row>
    <row r="18" spans="1:24">
      <c r="A18" s="4" t="s">
        <v>481</v>
      </c>
    </row>
    <row r="19" spans="1:24">
      <c r="A19" s="3" t="s">
        <v>559</v>
      </c>
    </row>
    <row r="20" spans="1:24">
      <c r="A20" s="4" t="s">
        <v>564</v>
      </c>
      <c r="S20" s="5" t="n">
        <v>733834</v>
      </c>
      <c r="T20" s="4" t="s">
        <v>565</v>
      </c>
      <c r="U20" s="5" t="n">
        <v>968505</v>
      </c>
      <c r="V20" s="4" t="s">
        <v>566</v>
      </c>
      <c r="W20" s="5" t="n">
        <v>925181</v>
      </c>
      <c r="X20" s="4" t="s">
        <v>567</v>
      </c>
    </row>
    <row r="21" spans="1:24">
      <c r="A21" s="4" t="s">
        <v>568</v>
      </c>
      <c r="S21" s="5" t="n">
        <v>187935</v>
      </c>
      <c r="T21" s="4" t="s">
        <v>527</v>
      </c>
      <c r="U21" s="5" t="n">
        <v>-52597</v>
      </c>
      <c r="V21" s="4" t="s">
        <v>569</v>
      </c>
      <c r="W21" s="5" t="n">
        <v>-80653</v>
      </c>
      <c r="X21" s="4" t="s">
        <v>570</v>
      </c>
    </row>
    <row r="22" spans="1:24">
      <c r="A22" s="4" t="s">
        <v>75</v>
      </c>
      <c r="S22" s="5" t="n">
        <v>921769</v>
      </c>
      <c r="T22" s="4" t="s">
        <v>527</v>
      </c>
      <c r="U22" s="5" t="n">
        <v>915908</v>
      </c>
      <c r="V22" s="4" t="s">
        <v>569</v>
      </c>
      <c r="W22" s="5" t="n">
        <v>844528</v>
      </c>
      <c r="X22" s="4" t="s">
        <v>570</v>
      </c>
    </row>
    <row r="23" spans="1:24">
      <c r="A23" s="4" t="s">
        <v>77</v>
      </c>
      <c r="B23" s="4" t="s">
        <v>527</v>
      </c>
      <c r="S23" s="5" t="n">
        <v>0</v>
      </c>
    </row>
    <row r="24" spans="1:24">
      <c r="A24" s="4" t="s">
        <v>79</v>
      </c>
      <c r="S24" s="5" t="n">
        <v>113466</v>
      </c>
      <c r="T24" s="4" t="s">
        <v>527</v>
      </c>
      <c r="U24" s="5" t="n">
        <v>81537</v>
      </c>
      <c r="V24" s="4" t="s">
        <v>569</v>
      </c>
      <c r="W24" s="5" t="n">
        <v>65655</v>
      </c>
      <c r="X24" s="4" t="s">
        <v>570</v>
      </c>
    </row>
    <row r="25" spans="1:24">
      <c r="A25" s="4" t="s">
        <v>561</v>
      </c>
      <c r="S25" s="5" t="n">
        <v>3572</v>
      </c>
      <c r="T25" s="4" t="s">
        <v>527</v>
      </c>
      <c r="U25" s="5" t="n">
        <v>2899</v>
      </c>
      <c r="V25" s="4" t="s">
        <v>569</v>
      </c>
      <c r="W25" s="5" t="n">
        <v>4063</v>
      </c>
      <c r="X25" s="4" t="s">
        <v>570</v>
      </c>
    </row>
    <row r="26" spans="1:24">
      <c r="A26" s="4" t="s">
        <v>571</v>
      </c>
      <c r="S26" s="5" t="n">
        <v>1038807</v>
      </c>
      <c r="T26" s="4" t="s">
        <v>572</v>
      </c>
      <c r="U26" s="5" t="n">
        <v>1000344</v>
      </c>
      <c r="V26" s="4" t="s">
        <v>573</v>
      </c>
      <c r="W26" s="5" t="n">
        <v>914246</v>
      </c>
      <c r="X26" s="4" t="s">
        <v>574</v>
      </c>
    </row>
    <row r="27" spans="1:24">
      <c r="A27" s="4" t="s">
        <v>84</v>
      </c>
      <c r="S27" s="5" t="n">
        <v>204175</v>
      </c>
      <c r="T27" s="4" t="s">
        <v>527</v>
      </c>
      <c r="U27" s="5" t="n">
        <v>198433</v>
      </c>
      <c r="V27" s="4" t="s">
        <v>569</v>
      </c>
      <c r="W27" s="5" t="n">
        <v>246865</v>
      </c>
      <c r="X27" s="4" t="s">
        <v>570</v>
      </c>
    </row>
    <row r="28" spans="1:24">
      <c r="A28" s="4" t="s">
        <v>575</v>
      </c>
      <c r="B28" s="4" t="s">
        <v>570</v>
      </c>
      <c r="W28" s="5" t="n">
        <v>113</v>
      </c>
    </row>
    <row r="29" spans="1:24">
      <c r="A29" s="4" t="s">
        <v>85</v>
      </c>
      <c r="S29" s="5" t="n">
        <v>23480</v>
      </c>
      <c r="T29" s="4" t="s">
        <v>527</v>
      </c>
      <c r="U29" s="5" t="n">
        <v>22424</v>
      </c>
      <c r="V29" s="4" t="s">
        <v>569</v>
      </c>
      <c r="W29" s="5" t="n">
        <v>24446</v>
      </c>
      <c r="X29" s="4" t="s">
        <v>570</v>
      </c>
    </row>
    <row r="30" spans="1:24">
      <c r="A30" s="4" t="s">
        <v>86</v>
      </c>
      <c r="S30" s="5" t="n">
        <v>0</v>
      </c>
      <c r="T30" s="4" t="s">
        <v>527</v>
      </c>
      <c r="U30" s="5" t="n">
        <v>0</v>
      </c>
      <c r="V30" s="4" t="s">
        <v>569</v>
      </c>
      <c r="W30" s="5" t="n">
        <v>0</v>
      </c>
    </row>
    <row r="31" spans="1:24">
      <c r="A31" s="4" t="s">
        <v>87</v>
      </c>
      <c r="S31" s="5" t="n">
        <v>140624</v>
      </c>
      <c r="T31" s="4" t="s">
        <v>527</v>
      </c>
      <c r="U31" s="5" t="n">
        <v>148619</v>
      </c>
      <c r="V31" s="4" t="s">
        <v>569</v>
      </c>
      <c r="W31" s="5" t="n">
        <v>158228</v>
      </c>
      <c r="X31" s="4" t="s">
        <v>570</v>
      </c>
    </row>
    <row r="32" spans="1:24">
      <c r="A32" s="4" t="s">
        <v>576</v>
      </c>
      <c r="S32" s="5" t="n">
        <v>368279</v>
      </c>
      <c r="T32" s="4" t="s">
        <v>577</v>
      </c>
      <c r="U32" s="5" t="n">
        <v>369476</v>
      </c>
      <c r="V32" s="4" t="s">
        <v>578</v>
      </c>
      <c r="W32" s="5" t="n">
        <v>429652</v>
      </c>
      <c r="X32" s="4" t="s">
        <v>579</v>
      </c>
    </row>
    <row r="33" spans="1:24">
      <c r="A33" s="4" t="s">
        <v>580</v>
      </c>
      <c r="S33" s="5" t="n">
        <v>670528</v>
      </c>
      <c r="T33" s="4" t="s">
        <v>527</v>
      </c>
      <c r="U33" s="5" t="n">
        <v>630868</v>
      </c>
      <c r="V33" s="4" t="s">
        <v>569</v>
      </c>
      <c r="W33" s="5" t="n">
        <v>484594</v>
      </c>
      <c r="X33" s="4" t="s">
        <v>570</v>
      </c>
    </row>
    <row r="34" spans="1:24">
      <c r="A34" s="4" t="s">
        <v>562</v>
      </c>
      <c r="S34" s="5" t="n">
        <v>45178</v>
      </c>
      <c r="T34" s="4" t="s">
        <v>527</v>
      </c>
      <c r="U34" s="5" t="n">
        <v>46418</v>
      </c>
      <c r="V34" s="4" t="s">
        <v>569</v>
      </c>
      <c r="W34" s="5" t="n">
        <v>55154</v>
      </c>
      <c r="X34" s="4" t="s">
        <v>570</v>
      </c>
    </row>
    <row r="35" spans="1:24">
      <c r="A35" s="4" t="s">
        <v>563</v>
      </c>
      <c r="S35" s="5" t="n">
        <v>63439</v>
      </c>
      <c r="T35" s="4" t="s">
        <v>527</v>
      </c>
      <c r="U35" s="5" t="n">
        <v>73402</v>
      </c>
      <c r="V35" s="4" t="s">
        <v>569</v>
      </c>
      <c r="W35" s="5" t="n">
        <v>81600</v>
      </c>
      <c r="X35" s="4" t="s">
        <v>570</v>
      </c>
    </row>
    <row r="36" spans="1:24">
      <c r="A36" s="4" t="s">
        <v>581</v>
      </c>
      <c r="B36" s="4" t="s">
        <v>582</v>
      </c>
      <c r="S36" s="5" t="n">
        <v>561911</v>
      </c>
      <c r="T36" s="4" t="s">
        <v>527</v>
      </c>
      <c r="U36" s="5" t="n">
        <v>511048</v>
      </c>
      <c r="V36" s="4" t="s">
        <v>569</v>
      </c>
      <c r="W36" s="5" t="n">
        <v>347840</v>
      </c>
      <c r="X36" s="4" t="s">
        <v>570</v>
      </c>
    </row>
    <row r="37" spans="1:24">
      <c r="A37" s="4" t="s">
        <v>583</v>
      </c>
      <c r="B37" s="4" t="s">
        <v>584</v>
      </c>
      <c r="W37" s="5" t="n">
        <v>0</v>
      </c>
    </row>
    <row r="38" spans="1:24">
      <c r="A38" s="4" t="s">
        <v>45</v>
      </c>
      <c r="C38" s="5" t="n">
        <v>5506338</v>
      </c>
      <c r="D38" s="4" t="s">
        <v>527</v>
      </c>
      <c r="K38" s="5" t="n">
        <v>5290422</v>
      </c>
      <c r="L38" s="4" t="s">
        <v>569</v>
      </c>
      <c r="S38" s="5" t="n">
        <v>5506338</v>
      </c>
      <c r="T38" s="4" t="s">
        <v>527</v>
      </c>
      <c r="U38" s="5" t="n">
        <v>5290422</v>
      </c>
      <c r="V38" s="4" t="s">
        <v>569</v>
      </c>
      <c r="W38" s="5" t="n">
        <v>4779917</v>
      </c>
      <c r="X38" s="4" t="s">
        <v>570</v>
      </c>
    </row>
    <row r="39" spans="1:24">
      <c r="A39" s="4" t="s">
        <v>585</v>
      </c>
      <c r="S39" s="5" t="n">
        <v>50530000</v>
      </c>
      <c r="T39" s="4" t="s">
        <v>527</v>
      </c>
      <c r="U39" s="5" t="n">
        <v>41411000</v>
      </c>
      <c r="V39" s="4" t="s">
        <v>569</v>
      </c>
      <c r="W39" s="5" t="n">
        <v>37349000</v>
      </c>
      <c r="X39" s="4" t="s">
        <v>570</v>
      </c>
    </row>
    <row r="40" spans="1:24">
      <c r="A40" s="4" t="s">
        <v>586</v>
      </c>
      <c r="S40" s="5" t="n">
        <v>0</v>
      </c>
      <c r="U40" s="5" t="n">
        <v>0</v>
      </c>
      <c r="W40" s="5" t="n">
        <v>0</v>
      </c>
    </row>
    <row r="41" spans="1:24">
      <c r="A41" s="4" t="s">
        <v>587</v>
      </c>
      <c r="S41" s="5" t="n">
        <v>8355</v>
      </c>
      <c r="U41" s="5" t="n">
        <v>5924</v>
      </c>
      <c r="W41" s="5" t="n">
        <v>1723</v>
      </c>
    </row>
    <row r="42" spans="1:24">
      <c r="A42" s="4" t="s">
        <v>588</v>
      </c>
    </row>
    <row r="43" spans="1:24">
      <c r="A43" s="3" t="s">
        <v>559</v>
      </c>
    </row>
    <row r="44" spans="1:24">
      <c r="A44" s="4" t="s">
        <v>564</v>
      </c>
      <c r="B44" s="4" t="s">
        <v>565</v>
      </c>
      <c r="S44" s="5" t="n">
        <v>0</v>
      </c>
    </row>
    <row r="45" spans="1:24">
      <c r="A45" s="4" t="s">
        <v>568</v>
      </c>
      <c r="B45" s="4" t="s">
        <v>527</v>
      </c>
      <c r="S45" s="5" t="n">
        <v>0</v>
      </c>
    </row>
    <row r="46" spans="1:24">
      <c r="A46" s="4" t="s">
        <v>75</v>
      </c>
      <c r="B46" s="4" t="s">
        <v>527</v>
      </c>
      <c r="S46" s="5" t="n">
        <v>0</v>
      </c>
    </row>
    <row r="47" spans="1:24">
      <c r="A47" s="4" t="s">
        <v>77</v>
      </c>
      <c r="S47" s="5" t="n">
        <v>177249</v>
      </c>
      <c r="T47" s="4" t="s">
        <v>527</v>
      </c>
      <c r="U47" s="5" t="n">
        <v>163140</v>
      </c>
      <c r="V47" s="4" t="s">
        <v>569</v>
      </c>
      <c r="W47" s="5" t="n">
        <v>78908</v>
      </c>
      <c r="X47" s="4" t="s">
        <v>589</v>
      </c>
    </row>
    <row r="48" spans="1:24">
      <c r="A48" s="4" t="s">
        <v>79</v>
      </c>
      <c r="S48" s="5" t="n">
        <v>0</v>
      </c>
      <c r="T48" s="4" t="s">
        <v>527</v>
      </c>
      <c r="U48" s="5" t="n">
        <v>0</v>
      </c>
      <c r="V48" s="4" t="s">
        <v>569</v>
      </c>
      <c r="W48" s="5" t="n">
        <v>0</v>
      </c>
      <c r="X48" s="4" t="s">
        <v>589</v>
      </c>
    </row>
    <row r="49" spans="1:24">
      <c r="A49" s="4" t="s">
        <v>561</v>
      </c>
      <c r="S49" s="5" t="n">
        <v>0</v>
      </c>
      <c r="T49" s="4" t="s">
        <v>527</v>
      </c>
      <c r="U49" s="5" t="n">
        <v>0</v>
      </c>
      <c r="V49" s="4" t="s">
        <v>569</v>
      </c>
      <c r="W49" s="5" t="n">
        <v>1265</v>
      </c>
      <c r="X49" s="4" t="s">
        <v>589</v>
      </c>
    </row>
    <row r="50" spans="1:24">
      <c r="A50" s="4" t="s">
        <v>571</v>
      </c>
      <c r="S50" s="5" t="n">
        <v>177249</v>
      </c>
      <c r="T50" s="4" t="s">
        <v>572</v>
      </c>
      <c r="U50" s="5" t="n">
        <v>163140</v>
      </c>
      <c r="V50" s="4" t="s">
        <v>573</v>
      </c>
      <c r="W50" s="5" t="n">
        <v>80173</v>
      </c>
      <c r="X50" s="4" t="s">
        <v>590</v>
      </c>
    </row>
    <row r="51" spans="1:24">
      <c r="A51" s="4" t="s">
        <v>84</v>
      </c>
      <c r="B51" s="4" t="s">
        <v>527</v>
      </c>
      <c r="S51" s="5" t="n">
        <v>0</v>
      </c>
    </row>
    <row r="52" spans="1:24">
      <c r="A52" s="4" t="s">
        <v>85</v>
      </c>
      <c r="B52" s="4" t="s">
        <v>527</v>
      </c>
      <c r="S52" s="5" t="n">
        <v>0</v>
      </c>
    </row>
    <row r="53" spans="1:24">
      <c r="A53" s="4" t="s">
        <v>86</v>
      </c>
      <c r="S53" s="5" t="n">
        <v>115369</v>
      </c>
      <c r="T53" s="4" t="s">
        <v>527</v>
      </c>
      <c r="U53" s="5" t="n">
        <v>97256</v>
      </c>
      <c r="V53" s="4" t="s">
        <v>569</v>
      </c>
      <c r="W53" s="5" t="n">
        <v>44679</v>
      </c>
      <c r="X53" s="4" t="s">
        <v>589</v>
      </c>
    </row>
    <row r="54" spans="1:24">
      <c r="A54" s="4" t="s">
        <v>87</v>
      </c>
      <c r="S54" s="5" t="n">
        <v>55815</v>
      </c>
      <c r="T54" s="4" t="s">
        <v>527</v>
      </c>
      <c r="U54" s="5" t="n">
        <v>43515</v>
      </c>
      <c r="V54" s="4" t="s">
        <v>569</v>
      </c>
      <c r="W54" s="5" t="n">
        <v>30944</v>
      </c>
      <c r="X54" s="4" t="s">
        <v>589</v>
      </c>
    </row>
    <row r="55" spans="1:24">
      <c r="A55" s="4" t="s">
        <v>576</v>
      </c>
      <c r="S55" s="5" t="n">
        <v>171184</v>
      </c>
      <c r="T55" s="4" t="s">
        <v>577</v>
      </c>
      <c r="U55" s="5" t="n">
        <v>140771</v>
      </c>
      <c r="V55" s="4" t="s">
        <v>578</v>
      </c>
      <c r="W55" s="5" t="n">
        <v>75623</v>
      </c>
      <c r="X55" s="4" t="s">
        <v>591</v>
      </c>
    </row>
    <row r="56" spans="1:24">
      <c r="A56" s="4" t="s">
        <v>580</v>
      </c>
      <c r="S56" s="5" t="n">
        <v>6065</v>
      </c>
      <c r="T56" s="4" t="s">
        <v>527</v>
      </c>
      <c r="U56" s="5" t="n">
        <v>22369</v>
      </c>
      <c r="V56" s="4" t="s">
        <v>569</v>
      </c>
      <c r="W56" s="5" t="n">
        <v>4550</v>
      </c>
      <c r="X56" s="4" t="s">
        <v>589</v>
      </c>
    </row>
    <row r="57" spans="1:24">
      <c r="A57" s="4" t="s">
        <v>562</v>
      </c>
      <c r="S57" s="5" t="n">
        <v>8533</v>
      </c>
      <c r="T57" s="4" t="s">
        <v>527</v>
      </c>
      <c r="U57" s="5" t="n">
        <v>4823</v>
      </c>
      <c r="V57" s="4" t="s">
        <v>569</v>
      </c>
      <c r="W57" s="5" t="n">
        <v>1144</v>
      </c>
      <c r="X57" s="4" t="s">
        <v>589</v>
      </c>
    </row>
    <row r="58" spans="1:24">
      <c r="A58" s="4" t="s">
        <v>563</v>
      </c>
      <c r="S58" s="5" t="n">
        <v>17693</v>
      </c>
      <c r="T58" s="4" t="s">
        <v>527</v>
      </c>
      <c r="U58" s="5" t="n">
        <v>17700</v>
      </c>
      <c r="V58" s="4" t="s">
        <v>569</v>
      </c>
      <c r="W58" s="5" t="n">
        <v>8864</v>
      </c>
      <c r="X58" s="4" t="s">
        <v>589</v>
      </c>
    </row>
    <row r="59" spans="1:24">
      <c r="A59" s="4" t="s">
        <v>581</v>
      </c>
      <c r="B59" s="4" t="s">
        <v>582</v>
      </c>
      <c r="S59" s="5" t="n">
        <v>-20161</v>
      </c>
      <c r="T59" s="4" t="s">
        <v>527</v>
      </c>
      <c r="U59" s="5" t="n">
        <v>-154</v>
      </c>
      <c r="V59" s="4" t="s">
        <v>569</v>
      </c>
      <c r="W59" s="5" t="n">
        <v>-5458</v>
      </c>
      <c r="X59" s="4" t="s">
        <v>589</v>
      </c>
    </row>
    <row r="60" spans="1:24">
      <c r="A60" s="4" t="s">
        <v>583</v>
      </c>
      <c r="B60" s="4" t="s">
        <v>592</v>
      </c>
      <c r="W60" s="5" t="n">
        <v>0</v>
      </c>
    </row>
    <row r="61" spans="1:24">
      <c r="A61" s="4" t="s">
        <v>45</v>
      </c>
      <c r="C61" s="5" t="n">
        <v>356836</v>
      </c>
      <c r="D61" s="4" t="s">
        <v>527</v>
      </c>
      <c r="K61" s="5" t="n">
        <v>351678</v>
      </c>
      <c r="L61" s="4" t="s">
        <v>569</v>
      </c>
      <c r="S61" s="5" t="n">
        <v>356836</v>
      </c>
      <c r="T61" s="4" t="s">
        <v>527</v>
      </c>
      <c r="U61" s="5" t="n">
        <v>351678</v>
      </c>
      <c r="V61" s="4" t="s">
        <v>569</v>
      </c>
      <c r="W61" s="5" t="n">
        <v>325975</v>
      </c>
      <c r="X61" s="4" t="s">
        <v>589</v>
      </c>
    </row>
    <row r="62" spans="1:24">
      <c r="A62" s="4" t="s">
        <v>586</v>
      </c>
      <c r="S62" s="5" t="n">
        <v>8355</v>
      </c>
      <c r="U62" s="5" t="n">
        <v>5924</v>
      </c>
      <c r="W62" s="5" t="n">
        <v>1723</v>
      </c>
    </row>
    <row r="63" spans="1:24">
      <c r="A63" s="4" t="s">
        <v>587</v>
      </c>
      <c r="S63" s="5" t="n">
        <v>0</v>
      </c>
      <c r="U63" s="5" t="n">
        <v>0</v>
      </c>
      <c r="W63" s="5" t="n">
        <v>0</v>
      </c>
    </row>
    <row r="64" spans="1:24">
      <c r="A64" s="4" t="s">
        <v>593</v>
      </c>
    </row>
    <row r="65" spans="1:24">
      <c r="A65" s="3" t="s">
        <v>559</v>
      </c>
    </row>
    <row r="66" spans="1:24">
      <c r="A66" s="4" t="s">
        <v>564</v>
      </c>
      <c r="S66" s="5" t="n">
        <v>733834</v>
      </c>
      <c r="T66" s="4" t="s">
        <v>565</v>
      </c>
      <c r="U66" s="5" t="n">
        <v>968505</v>
      </c>
      <c r="V66" s="4" t="s">
        <v>566</v>
      </c>
      <c r="W66" s="5" t="n">
        <v>925181</v>
      </c>
      <c r="X66" s="4" t="s">
        <v>567</v>
      </c>
    </row>
    <row r="67" spans="1:24">
      <c r="A67" s="4" t="s">
        <v>568</v>
      </c>
      <c r="S67" s="5" t="n">
        <v>187935</v>
      </c>
      <c r="T67" s="4" t="s">
        <v>527</v>
      </c>
      <c r="U67" s="5" t="n">
        <v>-52597</v>
      </c>
      <c r="V67" s="4" t="s">
        <v>569</v>
      </c>
      <c r="W67" s="5" t="n">
        <v>-80653</v>
      </c>
      <c r="X67" s="4" t="s">
        <v>570</v>
      </c>
    </row>
    <row r="68" spans="1:24">
      <c r="A68" s="4" t="s">
        <v>75</v>
      </c>
      <c r="S68" s="5" t="n">
        <v>921769</v>
      </c>
      <c r="T68" s="4" t="s">
        <v>527</v>
      </c>
      <c r="U68" s="5" t="n">
        <v>915908</v>
      </c>
      <c r="V68" s="4" t="s">
        <v>569</v>
      </c>
      <c r="W68" s="5" t="n">
        <v>844528</v>
      </c>
      <c r="X68" s="4" t="s">
        <v>570</v>
      </c>
    </row>
    <row r="69" spans="1:24">
      <c r="A69" s="4" t="s">
        <v>77</v>
      </c>
      <c r="S69" s="5" t="n">
        <v>177249</v>
      </c>
      <c r="T69" s="4" t="s">
        <v>527</v>
      </c>
      <c r="U69" s="5" t="n">
        <v>163140</v>
      </c>
      <c r="V69" s="4" t="s">
        <v>569</v>
      </c>
      <c r="W69" s="5" t="n">
        <v>78908</v>
      </c>
      <c r="X69" s="4" t="s">
        <v>570</v>
      </c>
    </row>
    <row r="70" spans="1:24">
      <c r="A70" s="4" t="s">
        <v>79</v>
      </c>
      <c r="S70" s="5" t="n">
        <v>113466</v>
      </c>
      <c r="T70" s="4" t="s">
        <v>527</v>
      </c>
      <c r="U70" s="5" t="n">
        <v>81537</v>
      </c>
      <c r="V70" s="4" t="s">
        <v>569</v>
      </c>
      <c r="W70" s="5" t="n">
        <v>65655</v>
      </c>
      <c r="X70" s="4" t="s">
        <v>570</v>
      </c>
    </row>
    <row r="71" spans="1:24">
      <c r="A71" s="4" t="s">
        <v>561</v>
      </c>
      <c r="S71" s="5" t="n">
        <v>3572</v>
      </c>
      <c r="T71" s="4" t="s">
        <v>527</v>
      </c>
      <c r="U71" s="5" t="n">
        <v>2899</v>
      </c>
      <c r="V71" s="4" t="s">
        <v>569</v>
      </c>
      <c r="W71" s="5" t="n">
        <v>5328</v>
      </c>
      <c r="X71" s="4" t="s">
        <v>570</v>
      </c>
    </row>
    <row r="72" spans="1:24">
      <c r="A72" s="4" t="s">
        <v>571</v>
      </c>
      <c r="S72" s="5" t="n">
        <v>1216056</v>
      </c>
      <c r="T72" s="4" t="s">
        <v>572</v>
      </c>
      <c r="U72" s="5" t="n">
        <v>1163484</v>
      </c>
      <c r="V72" s="4" t="s">
        <v>573</v>
      </c>
      <c r="W72" s="5" t="n">
        <v>994419</v>
      </c>
      <c r="X72" s="4" t="s">
        <v>574</v>
      </c>
    </row>
    <row r="73" spans="1:24">
      <c r="A73" s="4" t="s">
        <v>84</v>
      </c>
      <c r="S73" s="5" t="n">
        <v>204175</v>
      </c>
      <c r="T73" s="4" t="s">
        <v>527</v>
      </c>
      <c r="U73" s="5" t="n">
        <v>198433</v>
      </c>
      <c r="V73" s="4" t="s">
        <v>569</v>
      </c>
      <c r="W73" s="5" t="n">
        <v>246865</v>
      </c>
      <c r="X73" s="4" t="s">
        <v>570</v>
      </c>
    </row>
    <row r="74" spans="1:24">
      <c r="A74" s="4" t="s">
        <v>575</v>
      </c>
      <c r="B74" s="4" t="s">
        <v>570</v>
      </c>
      <c r="W74" s="5" t="n">
        <v>113</v>
      </c>
    </row>
    <row r="75" spans="1:24">
      <c r="A75" s="4" t="s">
        <v>85</v>
      </c>
      <c r="S75" s="5" t="n">
        <v>23480</v>
      </c>
      <c r="T75" s="4" t="s">
        <v>527</v>
      </c>
      <c r="U75" s="5" t="n">
        <v>22424</v>
      </c>
      <c r="V75" s="4" t="s">
        <v>569</v>
      </c>
      <c r="W75" s="5" t="n">
        <v>24446</v>
      </c>
      <c r="X75" s="4" t="s">
        <v>570</v>
      </c>
    </row>
    <row r="76" spans="1:24">
      <c r="A76" s="4" t="s">
        <v>86</v>
      </c>
      <c r="S76" s="5" t="n">
        <v>115369</v>
      </c>
      <c r="T76" s="4" t="s">
        <v>527</v>
      </c>
      <c r="U76" s="5" t="n">
        <v>97256</v>
      </c>
      <c r="V76" s="4" t="s">
        <v>569</v>
      </c>
      <c r="W76" s="5" t="n">
        <v>44679</v>
      </c>
      <c r="X76" s="4" t="s">
        <v>570</v>
      </c>
    </row>
    <row r="77" spans="1:24">
      <c r="A77" s="4" t="s">
        <v>87</v>
      </c>
      <c r="S77" s="5" t="n">
        <v>196439</v>
      </c>
      <c r="T77" s="4" t="s">
        <v>527</v>
      </c>
      <c r="U77" s="5" t="n">
        <v>192134</v>
      </c>
      <c r="V77" s="4" t="s">
        <v>569</v>
      </c>
      <c r="W77" s="5" t="n">
        <v>189172</v>
      </c>
      <c r="X77" s="4" t="s">
        <v>570</v>
      </c>
    </row>
    <row r="78" spans="1:24">
      <c r="A78" s="4" t="s">
        <v>576</v>
      </c>
      <c r="S78" s="5" t="n">
        <v>539463</v>
      </c>
      <c r="T78" s="4" t="s">
        <v>577</v>
      </c>
      <c r="U78" s="5" t="n">
        <v>510247</v>
      </c>
      <c r="V78" s="4" t="s">
        <v>578</v>
      </c>
      <c r="W78" s="5" t="n">
        <v>505275</v>
      </c>
      <c r="X78" s="4" t="s">
        <v>579</v>
      </c>
    </row>
    <row r="79" spans="1:24">
      <c r="A79" s="4" t="s">
        <v>580</v>
      </c>
      <c r="S79" s="5" t="n">
        <v>676593</v>
      </c>
      <c r="T79" s="4" t="s">
        <v>527</v>
      </c>
      <c r="U79" s="5" t="n">
        <v>653237</v>
      </c>
      <c r="V79" s="4" t="s">
        <v>569</v>
      </c>
      <c r="W79" s="5" t="n">
        <v>489144</v>
      </c>
      <c r="X79" s="4" t="s">
        <v>570</v>
      </c>
    </row>
    <row r="80" spans="1:24">
      <c r="A80" s="4" t="s">
        <v>562</v>
      </c>
      <c r="S80" s="5" t="n">
        <v>53711</v>
      </c>
      <c r="T80" s="4" t="s">
        <v>527</v>
      </c>
      <c r="U80" s="5" t="n">
        <v>51241</v>
      </c>
      <c r="V80" s="4" t="s">
        <v>569</v>
      </c>
      <c r="W80" s="5" t="n">
        <v>56298</v>
      </c>
      <c r="X80" s="4" t="s">
        <v>570</v>
      </c>
    </row>
    <row r="81" spans="1:24">
      <c r="A81" s="4" t="s">
        <v>563</v>
      </c>
      <c r="S81" s="5" t="n">
        <v>81132</v>
      </c>
      <c r="T81" s="4" t="s">
        <v>527</v>
      </c>
      <c r="U81" s="5" t="n">
        <v>91102</v>
      </c>
      <c r="V81" s="4" t="s">
        <v>569</v>
      </c>
      <c r="W81" s="5" t="n">
        <v>90464</v>
      </c>
      <c r="X81" s="4" t="s">
        <v>570</v>
      </c>
    </row>
    <row r="82" spans="1:24">
      <c r="A82" s="4" t="s">
        <v>581</v>
      </c>
      <c r="S82" s="5" t="n">
        <v>541750</v>
      </c>
      <c r="T82" s="4" t="s">
        <v>527</v>
      </c>
      <c r="U82" s="5" t="n">
        <v>510894</v>
      </c>
      <c r="V82" s="4" t="s">
        <v>569</v>
      </c>
      <c r="W82" s="5" t="n">
        <v>342382</v>
      </c>
      <c r="X82" s="4" t="s">
        <v>570</v>
      </c>
    </row>
    <row r="83" spans="1:24">
      <c r="A83" s="4" t="s">
        <v>583</v>
      </c>
      <c r="B83" s="4" t="s">
        <v>584</v>
      </c>
      <c r="W83" s="5" t="n">
        <v>1736444</v>
      </c>
    </row>
    <row r="84" spans="1:24">
      <c r="A84" s="4" t="s">
        <v>45</v>
      </c>
      <c r="C84" s="6" t="n">
        <v>5863174</v>
      </c>
      <c r="D84" s="4" t="s">
        <v>527</v>
      </c>
      <c r="K84" s="6" t="n">
        <v>5642100</v>
      </c>
      <c r="L84" s="4" t="s">
        <v>569</v>
      </c>
      <c r="S84" s="6" t="n">
        <v>5863174</v>
      </c>
      <c r="T84" s="4" t="s">
        <v>527</v>
      </c>
      <c r="U84" s="6" t="n">
        <v>5642100</v>
      </c>
      <c r="V84" s="4" t="s">
        <v>569</v>
      </c>
      <c r="W84" s="6" t="n">
        <v>6842336</v>
      </c>
      <c r="X84" s="4" t="s">
        <v>570</v>
      </c>
    </row>
    <row r="85" spans="1:24"/>
    <row r="86" spans="1:24">
      <c r="A86" s="4" t="s">
        <v>76</v>
      </c>
      <c r="B86" s="4" t="s">
        <v>594</v>
      </c>
    </row>
    <row r="87" spans="1:24">
      <c r="A87" s="4" t="s">
        <v>111</v>
      </c>
      <c r="B87" s="4" t="s">
        <v>110</v>
      </c>
    </row>
    <row r="88" spans="1:24">
      <c r="A88" s="4" t="s">
        <v>113</v>
      </c>
      <c r="B88" s="4" t="s">
        <v>112</v>
      </c>
    </row>
    <row r="89" spans="1:24">
      <c r="A89" s="4" t="s">
        <v>115</v>
      </c>
      <c r="B89" s="4" t="s">
        <v>595</v>
      </c>
    </row>
    <row r="90" spans="1:24">
      <c r="A90" s="4" t="s">
        <v>527</v>
      </c>
      <c r="B90" s="4" t="s">
        <v>532</v>
      </c>
    </row>
    <row r="91" spans="1:24">
      <c r="A91" s="4" t="s">
        <v>596</v>
      </c>
      <c r="B91" s="4" t="s">
        <v>597</v>
      </c>
    </row>
    <row r="92" spans="1:24">
      <c r="A92" s="4" t="s">
        <v>569</v>
      </c>
      <c r="B92" s="4" t="s">
        <v>532</v>
      </c>
    </row>
    <row r="93" spans="1:24">
      <c r="A93" s="4" t="s">
        <v>598</v>
      </c>
      <c r="B93" s="4" t="s">
        <v>597</v>
      </c>
    </row>
    <row r="94" spans="1:24">
      <c r="A94" s="4" t="s">
        <v>570</v>
      </c>
      <c r="B94" s="4" t="s">
        <v>532</v>
      </c>
    </row>
    <row r="95" spans="1:24">
      <c r="A95" s="4" t="s">
        <v>599</v>
      </c>
      <c r="B95" s="4" t="s">
        <v>600</v>
      </c>
    </row>
    <row r="96" spans="1:24">
      <c r="A96" s="4" t="s">
        <v>601</v>
      </c>
      <c r="B96" s="4" t="s">
        <v>602</v>
      </c>
    </row>
    <row r="97" spans="1:24">
      <c r="A97" s="4" t="s">
        <v>603</v>
      </c>
      <c r="B97" s="4" t="s">
        <v>604</v>
      </c>
    </row>
    <row r="98" spans="1:24">
      <c r="A98" s="4" t="s">
        <v>605</v>
      </c>
      <c r="B98" s="4" t="s">
        <v>606</v>
      </c>
    </row>
    <row r="99" spans="1:24">
      <c r="A99" s="4" t="s">
        <v>607</v>
      </c>
      <c r="B99" s="4" t="s">
        <v>608</v>
      </c>
    </row>
    <row r="100" spans="1:24">
      <c r="A100" s="4" t="s">
        <v>609</v>
      </c>
      <c r="B100" s="4" t="s">
        <v>610</v>
      </c>
    </row>
    <row r="101" spans="1:24">
      <c r="A101" s="4" t="s">
        <v>582</v>
      </c>
      <c r="B101" s="4" t="s">
        <v>611</v>
      </c>
    </row>
    <row r="102" spans="1:24">
      <c r="A102" s="4" t="s">
        <v>612</v>
      </c>
      <c r="B102" s="4" t="s">
        <v>613</v>
      </c>
    </row>
    <row r="103" spans="1:24">
      <c r="A103" s="4" t="s">
        <v>614</v>
      </c>
      <c r="B103" s="4" t="s">
        <v>615</v>
      </c>
    </row>
  </sheetData>
  <mergeCells count="273">
    <mergeCell ref="A1:B2"/>
    <mergeCell ref="C1:R1"/>
    <mergeCell ref="S1:X1"/>
    <mergeCell ref="C2:D2"/>
    <mergeCell ref="K2:L2"/>
    <mergeCell ref="S2:T2"/>
    <mergeCell ref="U2:V2"/>
    <mergeCell ref="W2:X2"/>
    <mergeCell ref="E3:F3"/>
    <mergeCell ref="G3:H3"/>
    <mergeCell ref="I3:J3"/>
    <mergeCell ref="E4:F4"/>
    <mergeCell ref="G4:H4"/>
    <mergeCell ref="I4:J4"/>
    <mergeCell ref="E5:F5"/>
    <mergeCell ref="G5:H5"/>
    <mergeCell ref="I5:J5"/>
    <mergeCell ref="E6:F6"/>
    <mergeCell ref="G6:H6"/>
    <mergeCell ref="I6:J6"/>
    <mergeCell ref="E7:F7"/>
    <mergeCell ref="G7:H7"/>
    <mergeCell ref="I7:J7"/>
    <mergeCell ref="E8:F8"/>
    <mergeCell ref="G8:H8"/>
    <mergeCell ref="I8:J8"/>
    <mergeCell ref="E9:F9"/>
    <mergeCell ref="G9:H9"/>
    <mergeCell ref="I9:J9"/>
    <mergeCell ref="E10:F10"/>
    <mergeCell ref="G10:H10"/>
    <mergeCell ref="I10:J10"/>
    <mergeCell ref="E11:F11"/>
    <mergeCell ref="G11:H11"/>
    <mergeCell ref="I11:J11"/>
    <mergeCell ref="E12:F12"/>
    <mergeCell ref="G12:H12"/>
    <mergeCell ref="I12:J12"/>
    <mergeCell ref="E13:F13"/>
    <mergeCell ref="G13:H13"/>
    <mergeCell ref="I13:J13"/>
    <mergeCell ref="E14:F14"/>
    <mergeCell ref="G14:H14"/>
    <mergeCell ref="I14:J14"/>
    <mergeCell ref="E15:F15"/>
    <mergeCell ref="G15:H15"/>
    <mergeCell ref="I15:J15"/>
    <mergeCell ref="E16:F16"/>
    <mergeCell ref="G16:H16"/>
    <mergeCell ref="I16:J16"/>
    <mergeCell ref="E17:F17"/>
    <mergeCell ref="G17:H17"/>
    <mergeCell ref="I17:J17"/>
    <mergeCell ref="E18:F18"/>
    <mergeCell ref="G18:H18"/>
    <mergeCell ref="I18:J18"/>
    <mergeCell ref="E19:F19"/>
    <mergeCell ref="G19:H19"/>
    <mergeCell ref="I19:J19"/>
    <mergeCell ref="E20:F20"/>
    <mergeCell ref="G20:H20"/>
    <mergeCell ref="I20:J20"/>
    <mergeCell ref="E21:F21"/>
    <mergeCell ref="G21:H21"/>
    <mergeCell ref="I21:J21"/>
    <mergeCell ref="E22:F22"/>
    <mergeCell ref="G22:H22"/>
    <mergeCell ref="I22:J22"/>
    <mergeCell ref="E23:F23"/>
    <mergeCell ref="G23:H23"/>
    <mergeCell ref="I23:J23"/>
    <mergeCell ref="E24:F24"/>
    <mergeCell ref="G24:H24"/>
    <mergeCell ref="I24:J24"/>
    <mergeCell ref="E25:F25"/>
    <mergeCell ref="G25:H25"/>
    <mergeCell ref="I25:J25"/>
    <mergeCell ref="E26:F26"/>
    <mergeCell ref="G26:H26"/>
    <mergeCell ref="I26:J26"/>
    <mergeCell ref="E27:F27"/>
    <mergeCell ref="G27:H27"/>
    <mergeCell ref="I27:J27"/>
    <mergeCell ref="E28:F28"/>
    <mergeCell ref="G28:H28"/>
    <mergeCell ref="I28:J28"/>
    <mergeCell ref="E29:F29"/>
    <mergeCell ref="G29:H29"/>
    <mergeCell ref="I29:J29"/>
    <mergeCell ref="E30:F30"/>
    <mergeCell ref="G30:H30"/>
    <mergeCell ref="I30:J30"/>
    <mergeCell ref="E31:F31"/>
    <mergeCell ref="G31:H31"/>
    <mergeCell ref="I31:J31"/>
    <mergeCell ref="E32:F32"/>
    <mergeCell ref="G32:H32"/>
    <mergeCell ref="I32:J32"/>
    <mergeCell ref="E33:F33"/>
    <mergeCell ref="G33:H33"/>
    <mergeCell ref="I33:J33"/>
    <mergeCell ref="E34:F34"/>
    <mergeCell ref="G34:H34"/>
    <mergeCell ref="I34:J34"/>
    <mergeCell ref="E35:F35"/>
    <mergeCell ref="G35:H35"/>
    <mergeCell ref="I35:J35"/>
    <mergeCell ref="E36:F36"/>
    <mergeCell ref="G36:H36"/>
    <mergeCell ref="I36:J36"/>
    <mergeCell ref="E37:F37"/>
    <mergeCell ref="G37:H37"/>
    <mergeCell ref="I37:J37"/>
    <mergeCell ref="E38:F38"/>
    <mergeCell ref="G38:H38"/>
    <mergeCell ref="I38:J38"/>
    <mergeCell ref="E39:F39"/>
    <mergeCell ref="G39:H39"/>
    <mergeCell ref="I39:J39"/>
    <mergeCell ref="E40:F40"/>
    <mergeCell ref="G40:H40"/>
    <mergeCell ref="I40:J40"/>
    <mergeCell ref="E41:F41"/>
    <mergeCell ref="G41:H41"/>
    <mergeCell ref="I41:J41"/>
    <mergeCell ref="E42:F42"/>
    <mergeCell ref="G42:H42"/>
    <mergeCell ref="I42:J42"/>
    <mergeCell ref="E43:F43"/>
    <mergeCell ref="G43:H43"/>
    <mergeCell ref="I43:J43"/>
    <mergeCell ref="E44:F44"/>
    <mergeCell ref="G44:H44"/>
    <mergeCell ref="I44:J44"/>
    <mergeCell ref="E45:F45"/>
    <mergeCell ref="G45:H45"/>
    <mergeCell ref="I45:J45"/>
    <mergeCell ref="E46:F46"/>
    <mergeCell ref="G46:H46"/>
    <mergeCell ref="I46:J46"/>
    <mergeCell ref="E47:F47"/>
    <mergeCell ref="G47:H47"/>
    <mergeCell ref="I47:J47"/>
    <mergeCell ref="E48:F48"/>
    <mergeCell ref="G48:H48"/>
    <mergeCell ref="I48:J48"/>
    <mergeCell ref="E49:F49"/>
    <mergeCell ref="G49:H49"/>
    <mergeCell ref="I49:J49"/>
    <mergeCell ref="E50:F50"/>
    <mergeCell ref="G50:H50"/>
    <mergeCell ref="I50:J50"/>
    <mergeCell ref="E51:F51"/>
    <mergeCell ref="G51:H51"/>
    <mergeCell ref="I51:J51"/>
    <mergeCell ref="E52:F52"/>
    <mergeCell ref="G52:H52"/>
    <mergeCell ref="I52:J52"/>
    <mergeCell ref="E53:F53"/>
    <mergeCell ref="G53:H53"/>
    <mergeCell ref="I53:J53"/>
    <mergeCell ref="E54:F54"/>
    <mergeCell ref="G54:H54"/>
    <mergeCell ref="I54:J54"/>
    <mergeCell ref="E55:F55"/>
    <mergeCell ref="G55:H55"/>
    <mergeCell ref="I55:J55"/>
    <mergeCell ref="E56:F56"/>
    <mergeCell ref="G56:H56"/>
    <mergeCell ref="I56:J56"/>
    <mergeCell ref="E57:F57"/>
    <mergeCell ref="G57:H57"/>
    <mergeCell ref="I57:J57"/>
    <mergeCell ref="E58:F58"/>
    <mergeCell ref="G58:H58"/>
    <mergeCell ref="I58:J58"/>
    <mergeCell ref="E59:F59"/>
    <mergeCell ref="G59:H59"/>
    <mergeCell ref="I59:J59"/>
    <mergeCell ref="E60:F60"/>
    <mergeCell ref="G60:H60"/>
    <mergeCell ref="I60:J60"/>
    <mergeCell ref="E61:F61"/>
    <mergeCell ref="G61:H61"/>
    <mergeCell ref="I61:J61"/>
    <mergeCell ref="E62:F62"/>
    <mergeCell ref="G62:H62"/>
    <mergeCell ref="I62:J62"/>
    <mergeCell ref="E63:F63"/>
    <mergeCell ref="G63:H63"/>
    <mergeCell ref="I63:J63"/>
    <mergeCell ref="E64:F64"/>
    <mergeCell ref="G64:H64"/>
    <mergeCell ref="I64:J64"/>
    <mergeCell ref="E65:F65"/>
    <mergeCell ref="G65:H65"/>
    <mergeCell ref="I65:J65"/>
    <mergeCell ref="E66:F66"/>
    <mergeCell ref="G66:H66"/>
    <mergeCell ref="I66:J66"/>
    <mergeCell ref="E67:F67"/>
    <mergeCell ref="G67:H67"/>
    <mergeCell ref="I67:J67"/>
    <mergeCell ref="E68:F68"/>
    <mergeCell ref="G68:H68"/>
    <mergeCell ref="I68:J68"/>
    <mergeCell ref="E69:F69"/>
    <mergeCell ref="G69:H69"/>
    <mergeCell ref="I69:J69"/>
    <mergeCell ref="E70:F70"/>
    <mergeCell ref="G70:H70"/>
    <mergeCell ref="I70:J70"/>
    <mergeCell ref="E71:F71"/>
    <mergeCell ref="G71:H71"/>
    <mergeCell ref="I71:J71"/>
    <mergeCell ref="E72:F72"/>
    <mergeCell ref="G72:H72"/>
    <mergeCell ref="I72:J72"/>
    <mergeCell ref="E73:F73"/>
    <mergeCell ref="G73:H73"/>
    <mergeCell ref="I73:J73"/>
    <mergeCell ref="E74:F74"/>
    <mergeCell ref="G74:H74"/>
    <mergeCell ref="I74:J74"/>
    <mergeCell ref="E75:F75"/>
    <mergeCell ref="G75:H75"/>
    <mergeCell ref="I75:J75"/>
    <mergeCell ref="E76:F76"/>
    <mergeCell ref="G76:H76"/>
    <mergeCell ref="I76:J76"/>
    <mergeCell ref="E77:F77"/>
    <mergeCell ref="G77:H77"/>
    <mergeCell ref="I77:J77"/>
    <mergeCell ref="E78:F78"/>
    <mergeCell ref="G78:H78"/>
    <mergeCell ref="I78:J78"/>
    <mergeCell ref="E79:F79"/>
    <mergeCell ref="G79:H79"/>
    <mergeCell ref="I79:J79"/>
    <mergeCell ref="E80:F80"/>
    <mergeCell ref="G80:H80"/>
    <mergeCell ref="I80:J80"/>
    <mergeCell ref="E81:F81"/>
    <mergeCell ref="G81:H81"/>
    <mergeCell ref="I81:J81"/>
    <mergeCell ref="E82:F82"/>
    <mergeCell ref="G82:H82"/>
    <mergeCell ref="I82:J82"/>
    <mergeCell ref="E83:F83"/>
    <mergeCell ref="G83:H83"/>
    <mergeCell ref="I83:J83"/>
    <mergeCell ref="E84:F84"/>
    <mergeCell ref="G84:H84"/>
    <mergeCell ref="I84:J84"/>
    <mergeCell ref="A85:W85"/>
    <mergeCell ref="B86:W86"/>
    <mergeCell ref="B87:W87"/>
    <mergeCell ref="B88:W88"/>
    <mergeCell ref="B89:W89"/>
    <mergeCell ref="B90:W90"/>
    <mergeCell ref="B91:W91"/>
    <mergeCell ref="B92:W92"/>
    <mergeCell ref="B93:W93"/>
    <mergeCell ref="B94:W94"/>
    <mergeCell ref="B95:W95"/>
    <mergeCell ref="B96:W96"/>
    <mergeCell ref="B97:W97"/>
    <mergeCell ref="B98:W98"/>
    <mergeCell ref="B99:W99"/>
    <mergeCell ref="B100:W100"/>
    <mergeCell ref="B101:W101"/>
    <mergeCell ref="B102:W102"/>
    <mergeCell ref="B103:W10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X46"/>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4"/>
    <col customWidth="1" max="5" min="5" width="21"/>
    <col customWidth="1" max="6" min="6" width="4"/>
    <col customWidth="1" max="7" min="7" width="21"/>
    <col customWidth="1" max="8" min="8" width="4"/>
    <col customWidth="1" max="9" min="9" width="21"/>
    <col customWidth="1" max="10" min="10" width="4"/>
    <col customWidth="1" max="11" min="11" width="29"/>
    <col customWidth="1" max="12" min="12" width="4"/>
    <col customWidth="1" max="13" min="13" width="21"/>
    <col customWidth="1" max="14" min="14" width="4"/>
    <col customWidth="1" max="15" min="15" width="21"/>
    <col customWidth="1" max="16" min="16" width="4"/>
    <col customWidth="1" max="17" min="17" width="21"/>
    <col customWidth="1" max="18" min="18" width="4"/>
    <col customWidth="1" max="19" min="19" width="29"/>
    <col customWidth="1" max="20" min="20" width="4"/>
    <col customWidth="1" max="21" min="21" width="29"/>
    <col customWidth="1" max="22" min="22" width="4"/>
    <col customWidth="1" max="23" min="23" width="29"/>
    <col customWidth="1" max="24" min="24" width="8"/>
  </cols>
  <sheetData>
    <row r="1" spans="1:24">
      <c r="A1" s="1" t="s">
        <v>616</v>
      </c>
      <c r="C1" s="2" t="s">
        <v>496</v>
      </c>
      <c r="S1" s="2" t="s">
        <v>1</v>
      </c>
    </row>
    <row r="2" spans="1:24">
      <c r="C2" s="2" t="s">
        <v>617</v>
      </c>
      <c r="E2" s="2" t="s">
        <v>498</v>
      </c>
      <c r="F2" s="2" t="s">
        <v>111</v>
      </c>
      <c r="G2" s="2" t="s">
        <v>499</v>
      </c>
      <c r="H2" s="2" t="s">
        <v>111</v>
      </c>
      <c r="I2" s="2" t="s">
        <v>500</v>
      </c>
      <c r="J2" s="2" t="s">
        <v>111</v>
      </c>
      <c r="K2" s="2" t="s">
        <v>618</v>
      </c>
      <c r="M2" s="2" t="s">
        <v>502</v>
      </c>
      <c r="N2" s="2" t="s">
        <v>111</v>
      </c>
      <c r="O2" s="2" t="s">
        <v>503</v>
      </c>
      <c r="P2" s="2" t="s">
        <v>111</v>
      </c>
      <c r="Q2" s="2" t="s">
        <v>504</v>
      </c>
      <c r="R2" s="2" t="s">
        <v>111</v>
      </c>
      <c r="S2" s="2" t="s">
        <v>617</v>
      </c>
      <c r="U2" s="2" t="s">
        <v>618</v>
      </c>
      <c r="W2" s="2" t="s">
        <v>619</v>
      </c>
    </row>
    <row r="3" spans="1:24">
      <c r="A3" s="3" t="s">
        <v>620</v>
      </c>
    </row>
    <row r="4" spans="1:24">
      <c r="A4" s="4" t="s">
        <v>80</v>
      </c>
      <c r="B4" s="4" t="s">
        <v>76</v>
      </c>
      <c r="S4" s="6" t="n">
        <v>30751</v>
      </c>
      <c r="U4" s="6" t="n">
        <v>35693</v>
      </c>
      <c r="W4" s="6" t="n">
        <v>80102</v>
      </c>
    </row>
    <row r="5" spans="1:24">
      <c r="A5" s="4" t="s">
        <v>621</v>
      </c>
      <c r="C5" s="6" t="n">
        <v>0</v>
      </c>
      <c r="D5" s="4" t="s">
        <v>111</v>
      </c>
      <c r="E5" s="6" t="n">
        <v>17397</v>
      </c>
      <c r="G5" s="6" t="n">
        <v>2108</v>
      </c>
      <c r="I5" s="6" t="n">
        <v>55570</v>
      </c>
      <c r="K5" s="6" t="n">
        <v>2320</v>
      </c>
      <c r="L5" s="4" t="s">
        <v>111</v>
      </c>
      <c r="M5" s="6" t="n">
        <v>11</v>
      </c>
      <c r="O5" s="6" t="n">
        <v>91876</v>
      </c>
      <c r="Q5" s="6" t="n">
        <v>0</v>
      </c>
      <c r="S5" s="5" t="n">
        <v>75075</v>
      </c>
      <c r="U5" s="5" t="n">
        <v>94207</v>
      </c>
      <c r="V5" s="4" t="s">
        <v>111</v>
      </c>
      <c r="W5" s="5" t="n">
        <v>0</v>
      </c>
    </row>
    <row r="6" spans="1:24">
      <c r="A6" s="4" t="s">
        <v>622</v>
      </c>
      <c r="B6" s="4" t="s">
        <v>113</v>
      </c>
      <c r="S6" s="5" t="n">
        <v>-519</v>
      </c>
      <c r="U6" s="5" t="n">
        <v>-1565</v>
      </c>
      <c r="W6" s="5" t="n">
        <v>-6680</v>
      </c>
    </row>
    <row r="7" spans="1:24">
      <c r="A7" s="4" t="s">
        <v>623</v>
      </c>
      <c r="C7" s="6" t="n">
        <v>-3290</v>
      </c>
      <c r="D7" s="4" t="s">
        <v>111</v>
      </c>
      <c r="E7" s="6" t="n">
        <v>-3292</v>
      </c>
      <c r="G7" s="6" t="n">
        <v>-3311</v>
      </c>
      <c r="I7" s="6" t="n">
        <v>-3328</v>
      </c>
      <c r="K7" s="6" t="n">
        <v>-3409</v>
      </c>
      <c r="L7" s="4" t="s">
        <v>111</v>
      </c>
      <c r="M7" s="6" t="n">
        <v>-3273</v>
      </c>
      <c r="O7" s="6" t="n">
        <v>-3281</v>
      </c>
      <c r="Q7" s="6" t="n">
        <v>-3023</v>
      </c>
      <c r="S7" s="5" t="n">
        <v>-13221</v>
      </c>
      <c r="U7" s="5" t="n">
        <v>-12986</v>
      </c>
      <c r="V7" s="4" t="s">
        <v>111</v>
      </c>
      <c r="W7" s="5" t="n">
        <v>-8648</v>
      </c>
    </row>
    <row r="8" spans="1:24">
      <c r="A8" s="4" t="s">
        <v>624</v>
      </c>
      <c r="S8" s="5" t="n">
        <v>483686</v>
      </c>
      <c r="U8" s="5" t="n">
        <v>437829</v>
      </c>
      <c r="W8" s="5" t="n">
        <v>407156</v>
      </c>
    </row>
    <row r="9" spans="1:24">
      <c r="A9" s="4" t="s">
        <v>481</v>
      </c>
    </row>
    <row r="10" spans="1:24">
      <c r="A10" s="3" t="s">
        <v>620</v>
      </c>
    </row>
    <row r="11" spans="1:24">
      <c r="A11" s="4" t="s">
        <v>581</v>
      </c>
      <c r="B11" s="4" t="s">
        <v>115</v>
      </c>
      <c r="S11" s="6" t="n">
        <v>561911</v>
      </c>
      <c r="T11" s="4" t="s">
        <v>527</v>
      </c>
      <c r="U11" s="6" t="n">
        <v>511048</v>
      </c>
      <c r="V11" s="4" t="s">
        <v>596</v>
      </c>
      <c r="W11" s="5" t="n">
        <v>347840</v>
      </c>
      <c r="X11" s="4" t="s">
        <v>569</v>
      </c>
    </row>
    <row r="12" spans="1:24">
      <c r="A12" s="4" t="s">
        <v>625</v>
      </c>
      <c r="B12" s="4" t="s">
        <v>569</v>
      </c>
      <c r="W12" s="6" t="n">
        <v>-113</v>
      </c>
    </row>
    <row r="13" spans="1:24">
      <c r="A13" s="4" t="s">
        <v>626</v>
      </c>
    </row>
    <row r="14" spans="1:24">
      <c r="A14" s="3" t="s">
        <v>620</v>
      </c>
    </row>
    <row r="15" spans="1:24">
      <c r="A15" s="4" t="s">
        <v>627</v>
      </c>
      <c r="S15" s="4" t="s">
        <v>628</v>
      </c>
      <c r="U15" s="4" t="s">
        <v>629</v>
      </c>
    </row>
    <row r="16" spans="1:24">
      <c r="A16" s="4" t="s">
        <v>630</v>
      </c>
    </row>
    <row r="17" spans="1:24">
      <c r="A17" s="3" t="s">
        <v>620</v>
      </c>
    </row>
    <row r="18" spans="1:24">
      <c r="A18" s="4" t="s">
        <v>627</v>
      </c>
      <c r="S18" s="4" t="s">
        <v>631</v>
      </c>
    </row>
    <row r="19" spans="1:24">
      <c r="A19" s="4" t="s">
        <v>632</v>
      </c>
    </row>
    <row r="20" spans="1:24">
      <c r="A20" s="3" t="s">
        <v>620</v>
      </c>
    </row>
    <row r="21" spans="1:24">
      <c r="A21" s="4" t="s">
        <v>627</v>
      </c>
      <c r="S21" s="4" t="s">
        <v>633</v>
      </c>
      <c r="U21" s="4" t="s">
        <v>634</v>
      </c>
      <c r="W21" s="4" t="s">
        <v>635</v>
      </c>
    </row>
    <row r="22" spans="1:24">
      <c r="A22" s="4" t="s">
        <v>636</v>
      </c>
    </row>
    <row r="23" spans="1:24">
      <c r="A23" s="3" t="s">
        <v>620</v>
      </c>
    </row>
    <row r="24" spans="1:24">
      <c r="A24" s="4" t="s">
        <v>627</v>
      </c>
      <c r="S24" s="4" t="s">
        <v>637</v>
      </c>
      <c r="U24" s="4" t="s">
        <v>638</v>
      </c>
      <c r="W24" s="4" t="s">
        <v>639</v>
      </c>
    </row>
    <row r="25" spans="1:24">
      <c r="A25" s="4" t="s">
        <v>640</v>
      </c>
    </row>
    <row r="26" spans="1:24">
      <c r="A26" s="3" t="s">
        <v>620</v>
      </c>
    </row>
    <row r="27" spans="1:24">
      <c r="A27" s="4" t="s">
        <v>641</v>
      </c>
      <c r="C27" s="5" t="n">
        <v>1</v>
      </c>
      <c r="K27" s="5" t="n">
        <v>1</v>
      </c>
      <c r="S27" s="5" t="n">
        <v>1</v>
      </c>
      <c r="U27" s="5" t="n">
        <v>1</v>
      </c>
      <c r="W27" s="5" t="n">
        <v>1</v>
      </c>
    </row>
    <row r="28" spans="1:24">
      <c r="A28" s="4" t="s">
        <v>642</v>
      </c>
    </row>
    <row r="29" spans="1:24">
      <c r="A29" s="3" t="s">
        <v>620</v>
      </c>
    </row>
    <row r="30" spans="1:24">
      <c r="A30" s="4" t="s">
        <v>627</v>
      </c>
      <c r="S30" s="4" t="s">
        <v>643</v>
      </c>
      <c r="U30" s="4" t="s">
        <v>644</v>
      </c>
      <c r="W30" s="4" t="s">
        <v>645</v>
      </c>
    </row>
    <row r="31" spans="1:24">
      <c r="A31" s="4" t="s">
        <v>588</v>
      </c>
    </row>
    <row r="32" spans="1:24">
      <c r="A32" s="3" t="s">
        <v>620</v>
      </c>
    </row>
    <row r="33" spans="1:24">
      <c r="A33" s="4" t="s">
        <v>581</v>
      </c>
      <c r="B33" s="4" t="s">
        <v>115</v>
      </c>
      <c r="S33" s="6" t="n">
        <v>-20161</v>
      </c>
      <c r="T33" s="4" t="s">
        <v>527</v>
      </c>
      <c r="U33" s="6" t="n">
        <v>-154</v>
      </c>
      <c r="V33" s="4" t="s">
        <v>596</v>
      </c>
      <c r="W33" s="6" t="n">
        <v>-5458</v>
      </c>
      <c r="X33" s="4" t="s">
        <v>646</v>
      </c>
    </row>
    <row r="34" spans="1:24">
      <c r="A34" s="4" t="s">
        <v>593</v>
      </c>
    </row>
    <row r="35" spans="1:24">
      <c r="A35" s="3" t="s">
        <v>620</v>
      </c>
    </row>
    <row r="36" spans="1:24">
      <c r="A36" s="4" t="s">
        <v>581</v>
      </c>
      <c r="S36" s="6" t="n">
        <v>541750</v>
      </c>
      <c r="T36" s="4" t="s">
        <v>527</v>
      </c>
      <c r="U36" s="6" t="n">
        <v>510894</v>
      </c>
      <c r="V36" s="4" t="s">
        <v>596</v>
      </c>
      <c r="W36" s="5" t="n">
        <v>342382</v>
      </c>
      <c r="X36" s="4" t="s">
        <v>569</v>
      </c>
    </row>
    <row r="37" spans="1:24">
      <c r="A37" s="4" t="s">
        <v>625</v>
      </c>
      <c r="B37" s="4" t="s">
        <v>569</v>
      </c>
      <c r="W37" s="6" t="n">
        <v>-113</v>
      </c>
    </row>
    <row r="38" spans="1:24"/>
    <row r="39" spans="1:24">
      <c r="A39" s="4" t="s">
        <v>76</v>
      </c>
      <c r="B39" s="4" t="s">
        <v>594</v>
      </c>
    </row>
    <row r="40" spans="1:24">
      <c r="A40" s="4" t="s">
        <v>111</v>
      </c>
      <c r="B40" s="4" t="s">
        <v>110</v>
      </c>
    </row>
    <row r="41" spans="1:24">
      <c r="A41" s="4" t="s">
        <v>113</v>
      </c>
      <c r="B41" s="4" t="s">
        <v>647</v>
      </c>
    </row>
    <row r="42" spans="1:24">
      <c r="A42" s="4" t="s">
        <v>115</v>
      </c>
      <c r="B42" s="4" t="s">
        <v>611</v>
      </c>
    </row>
    <row r="43" spans="1:24">
      <c r="A43" s="4" t="s">
        <v>527</v>
      </c>
      <c r="B43" s="4" t="s">
        <v>532</v>
      </c>
    </row>
    <row r="44" spans="1:24">
      <c r="A44" s="4" t="s">
        <v>596</v>
      </c>
      <c r="B44" s="4" t="s">
        <v>532</v>
      </c>
    </row>
    <row r="45" spans="1:24">
      <c r="A45" s="4" t="s">
        <v>569</v>
      </c>
      <c r="B45" s="4" t="s">
        <v>532</v>
      </c>
    </row>
    <row r="46" spans="1:24">
      <c r="A46" s="4" t="s">
        <v>598</v>
      </c>
      <c r="B46" s="4" t="s">
        <v>615</v>
      </c>
    </row>
  </sheetData>
  <mergeCells count="227">
    <mergeCell ref="A1:B2"/>
    <mergeCell ref="C1:R1"/>
    <mergeCell ref="S1:X1"/>
    <mergeCell ref="C2:D2"/>
    <mergeCell ref="K2:L2"/>
    <mergeCell ref="S2:T2"/>
    <mergeCell ref="U2:V2"/>
    <mergeCell ref="W2:X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E35:F35"/>
    <mergeCell ref="G35:H35"/>
    <mergeCell ref="I35:J35"/>
    <mergeCell ref="M35:N35"/>
    <mergeCell ref="O35:P35"/>
    <mergeCell ref="Q35:R35"/>
    <mergeCell ref="E36:F36"/>
    <mergeCell ref="G36:H36"/>
    <mergeCell ref="I36:J36"/>
    <mergeCell ref="M36:N36"/>
    <mergeCell ref="O36:P36"/>
    <mergeCell ref="Q36:R36"/>
    <mergeCell ref="E37:F37"/>
    <mergeCell ref="G37:H37"/>
    <mergeCell ref="I37:J37"/>
    <mergeCell ref="M37:N37"/>
    <mergeCell ref="O37:P37"/>
    <mergeCell ref="Q37:R37"/>
    <mergeCell ref="A38:W38"/>
    <mergeCell ref="B39:W39"/>
    <mergeCell ref="B40:W40"/>
    <mergeCell ref="B41:W41"/>
    <mergeCell ref="B42:W42"/>
    <mergeCell ref="B43:W43"/>
    <mergeCell ref="B44:W44"/>
    <mergeCell ref="B45:W45"/>
    <mergeCell ref="B46:W4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48</v>
      </c>
      <c r="B1" s="2" t="s">
        <v>1</v>
      </c>
    </row>
    <row r="2" spans="1:6">
      <c r="B2" s="2" t="s">
        <v>2</v>
      </c>
      <c r="D2" s="2" t="s">
        <v>30</v>
      </c>
      <c r="F2" s="2" t="s">
        <v>73</v>
      </c>
    </row>
    <row r="3" spans="1:6">
      <c r="A3" s="3" t="s">
        <v>649</v>
      </c>
    </row>
    <row r="4" spans="1:6">
      <c r="A4" s="4" t="s">
        <v>80</v>
      </c>
      <c r="B4" s="6" t="n">
        <v>31004000</v>
      </c>
      <c r="D4" s="6" t="n">
        <v>35081000</v>
      </c>
      <c r="F4" s="6" t="n">
        <v>83869000</v>
      </c>
    </row>
    <row r="5" spans="1:6">
      <c r="A5" s="4" t="s">
        <v>52</v>
      </c>
      <c r="B5" s="5" t="n">
        <v>2990888000</v>
      </c>
      <c r="D5" s="5" t="n">
        <v>3145169000</v>
      </c>
    </row>
    <row r="6" spans="1:6">
      <c r="A6" s="4" t="s">
        <v>650</v>
      </c>
    </row>
    <row r="7" spans="1:6">
      <c r="A7" s="3" t="s">
        <v>649</v>
      </c>
    </row>
    <row r="8" spans="1:6">
      <c r="A8" s="4" t="s">
        <v>651</v>
      </c>
      <c r="B8" s="5" t="n">
        <v>1195000</v>
      </c>
      <c r="D8" s="5" t="n">
        <v>1714000</v>
      </c>
    </row>
    <row r="9" spans="1:6">
      <c r="A9" s="4" t="s">
        <v>652</v>
      </c>
    </row>
    <row r="10" spans="1:6">
      <c r="A10" s="3" t="s">
        <v>649</v>
      </c>
    </row>
    <row r="11" spans="1:6">
      <c r="A11" s="4" t="s">
        <v>653</v>
      </c>
      <c r="B11" s="5" t="n">
        <v>4461235000</v>
      </c>
      <c r="C11" s="4" t="s">
        <v>76</v>
      </c>
      <c r="D11" s="5" t="n">
        <v>4296972000</v>
      </c>
      <c r="E11" s="4" t="s">
        <v>111</v>
      </c>
    </row>
    <row r="12" spans="1:6">
      <c r="A12" s="4" t="s">
        <v>654</v>
      </c>
      <c r="B12" s="5" t="n">
        <v>4461235000</v>
      </c>
      <c r="D12" s="5" t="n">
        <v>4296972000</v>
      </c>
    </row>
    <row r="13" spans="1:6">
      <c r="A13" s="4" t="s">
        <v>655</v>
      </c>
      <c r="B13" s="5" t="n">
        <v>0</v>
      </c>
      <c r="D13" s="5" t="n">
        <v>0</v>
      </c>
    </row>
    <row r="14" spans="1:6">
      <c r="A14" s="4" t="s">
        <v>656</v>
      </c>
      <c r="B14" s="5" t="n">
        <v>0</v>
      </c>
      <c r="D14" s="5" t="n">
        <v>0</v>
      </c>
    </row>
    <row r="15" spans="1:6">
      <c r="A15" s="4" t="s">
        <v>657</v>
      </c>
      <c r="B15" s="5" t="n">
        <v>0</v>
      </c>
      <c r="D15" s="5" t="n">
        <v>0</v>
      </c>
    </row>
    <row r="16" spans="1:6">
      <c r="A16" s="4" t="s">
        <v>658</v>
      </c>
    </row>
    <row r="17" spans="1:6">
      <c r="A17" s="3" t="s">
        <v>649</v>
      </c>
    </row>
    <row r="18" spans="1:6">
      <c r="A18" s="4" t="s">
        <v>653</v>
      </c>
      <c r="B18" s="5" t="n">
        <v>237479000</v>
      </c>
      <c r="D18" s="5" t="n">
        <v>678328000</v>
      </c>
    </row>
    <row r="19" spans="1:6">
      <c r="A19" s="4" t="s">
        <v>659</v>
      </c>
    </row>
    <row r="20" spans="1:6">
      <c r="A20" s="3" t="s">
        <v>649</v>
      </c>
    </row>
    <row r="21" spans="1:6">
      <c r="A21" s="4" t="s">
        <v>653</v>
      </c>
      <c r="B21" s="5" t="n">
        <v>358536000</v>
      </c>
      <c r="D21" s="5" t="n">
        <v>341845000</v>
      </c>
    </row>
    <row r="22" spans="1:6">
      <c r="A22" s="4" t="s">
        <v>660</v>
      </c>
    </row>
    <row r="23" spans="1:6">
      <c r="A23" s="3" t="s">
        <v>649</v>
      </c>
    </row>
    <row r="24" spans="1:6">
      <c r="A24" s="4" t="s">
        <v>653</v>
      </c>
      <c r="B24" s="5" t="n">
        <v>431472000</v>
      </c>
      <c r="D24" s="5" t="n">
        <v>443272000</v>
      </c>
    </row>
    <row r="25" spans="1:6">
      <c r="A25" s="4" t="s">
        <v>661</v>
      </c>
    </row>
    <row r="26" spans="1:6">
      <c r="A26" s="3" t="s">
        <v>649</v>
      </c>
    </row>
    <row r="27" spans="1:6">
      <c r="A27" s="4" t="s">
        <v>653</v>
      </c>
      <c r="B27" s="5" t="n">
        <v>2024205000</v>
      </c>
      <c r="D27" s="5" t="n">
        <v>1383186000</v>
      </c>
    </row>
    <row r="28" spans="1:6">
      <c r="A28" s="4" t="s">
        <v>662</v>
      </c>
    </row>
    <row r="29" spans="1:6">
      <c r="A29" s="3" t="s">
        <v>649</v>
      </c>
    </row>
    <row r="30" spans="1:6">
      <c r="A30" s="4" t="s">
        <v>653</v>
      </c>
      <c r="B30" s="5" t="n">
        <v>388842000</v>
      </c>
      <c r="D30" s="5" t="n">
        <v>297097000</v>
      </c>
    </row>
    <row r="31" spans="1:6">
      <c r="A31" s="4" t="s">
        <v>663</v>
      </c>
    </row>
    <row r="32" spans="1:6">
      <c r="A32" s="3" t="s">
        <v>649</v>
      </c>
    </row>
    <row r="33" spans="1:6">
      <c r="A33" s="4" t="s">
        <v>653</v>
      </c>
      <c r="B33" s="5" t="n">
        <v>507273000</v>
      </c>
      <c r="D33" s="5" t="n">
        <v>544588000</v>
      </c>
    </row>
    <row r="34" spans="1:6">
      <c r="A34" s="4" t="s">
        <v>664</v>
      </c>
    </row>
    <row r="35" spans="1:6">
      <c r="A35" s="3" t="s">
        <v>649</v>
      </c>
    </row>
    <row r="36" spans="1:6">
      <c r="A36" s="4" t="s">
        <v>653</v>
      </c>
      <c r="B36" s="5" t="n">
        <v>450128000</v>
      </c>
      <c r="D36" s="5" t="n">
        <v>371625000</v>
      </c>
    </row>
    <row r="37" spans="1:6">
      <c r="A37" s="4" t="s">
        <v>665</v>
      </c>
    </row>
    <row r="38" spans="1:6">
      <c r="A38" s="3" t="s">
        <v>649</v>
      </c>
    </row>
    <row r="39" spans="1:6">
      <c r="A39" s="4" t="s">
        <v>653</v>
      </c>
      <c r="B39" s="5" t="n">
        <v>32807000</v>
      </c>
      <c r="D39" s="5" t="n">
        <v>37576000</v>
      </c>
    </row>
    <row r="40" spans="1:6">
      <c r="A40" s="4" t="s">
        <v>666</v>
      </c>
    </row>
    <row r="41" spans="1:6">
      <c r="A41" s="3" t="s">
        <v>649</v>
      </c>
    </row>
    <row r="42" spans="1:6">
      <c r="A42" s="4" t="s">
        <v>653</v>
      </c>
      <c r="B42" s="5" t="n">
        <v>1330000</v>
      </c>
      <c r="D42" s="5" t="n">
        <v>100446000</v>
      </c>
    </row>
    <row r="43" spans="1:6">
      <c r="A43" s="4" t="s">
        <v>667</v>
      </c>
    </row>
    <row r="44" spans="1:6">
      <c r="A44" s="3" t="s">
        <v>649</v>
      </c>
    </row>
    <row r="45" spans="1:6">
      <c r="A45" s="4" t="s">
        <v>653</v>
      </c>
      <c r="B45" s="5" t="n">
        <v>29163000</v>
      </c>
      <c r="C45" s="4" t="s">
        <v>113</v>
      </c>
      <c r="D45" s="5" t="n">
        <v>99009000</v>
      </c>
      <c r="E45" s="4" t="s">
        <v>115</v>
      </c>
    </row>
    <row r="46" spans="1:6">
      <c r="A46" s="4" t="s">
        <v>668</v>
      </c>
    </row>
    <row r="47" spans="1:6">
      <c r="A47" s="3" t="s">
        <v>649</v>
      </c>
    </row>
    <row r="48" spans="1:6">
      <c r="A48" s="4" t="s">
        <v>653</v>
      </c>
      <c r="B48" s="5" t="n">
        <v>668951000</v>
      </c>
      <c r="C48" s="4" t="s">
        <v>76</v>
      </c>
      <c r="D48" s="5" t="n">
        <v>1188530000</v>
      </c>
      <c r="E48" s="4" t="s">
        <v>111</v>
      </c>
    </row>
    <row r="49" spans="1:6">
      <c r="A49" s="4" t="s">
        <v>654</v>
      </c>
      <c r="B49" s="5" t="n">
        <v>668951000</v>
      </c>
      <c r="D49" s="5" t="n">
        <v>1188530000</v>
      </c>
    </row>
    <row r="50" spans="1:6">
      <c r="A50" s="4" t="s">
        <v>669</v>
      </c>
    </row>
    <row r="51" spans="1:6">
      <c r="A51" s="3" t="s">
        <v>649</v>
      </c>
    </row>
    <row r="52" spans="1:6">
      <c r="A52" s="4" t="s">
        <v>653</v>
      </c>
      <c r="B52" s="5" t="n">
        <v>237479000</v>
      </c>
      <c r="D52" s="5" t="n">
        <v>670328000</v>
      </c>
    </row>
    <row r="53" spans="1:6">
      <c r="A53" s="4" t="s">
        <v>670</v>
      </c>
    </row>
    <row r="54" spans="1:6">
      <c r="A54" s="3" t="s">
        <v>649</v>
      </c>
    </row>
    <row r="55" spans="1:6">
      <c r="A55" s="4" t="s">
        <v>653</v>
      </c>
      <c r="B55" s="5" t="n">
        <v>0</v>
      </c>
      <c r="D55" s="5" t="n">
        <v>0</v>
      </c>
    </row>
    <row r="56" spans="1:6">
      <c r="A56" s="4" t="s">
        <v>671</v>
      </c>
    </row>
    <row r="57" spans="1:6">
      <c r="A57" s="3" t="s">
        <v>649</v>
      </c>
    </row>
    <row r="58" spans="1:6">
      <c r="A58" s="4" t="s">
        <v>653</v>
      </c>
      <c r="B58" s="5" t="n">
        <v>431472000</v>
      </c>
      <c r="D58" s="5" t="n">
        <v>443272000</v>
      </c>
    </row>
    <row r="59" spans="1:6">
      <c r="A59" s="4" t="s">
        <v>672</v>
      </c>
    </row>
    <row r="60" spans="1:6">
      <c r="A60" s="3" t="s">
        <v>649</v>
      </c>
    </row>
    <row r="61" spans="1:6">
      <c r="A61" s="4" t="s">
        <v>653</v>
      </c>
      <c r="B61" s="5" t="n">
        <v>0</v>
      </c>
      <c r="D61" s="5" t="n">
        <v>0</v>
      </c>
    </row>
    <row r="62" spans="1:6">
      <c r="A62" s="4" t="s">
        <v>673</v>
      </c>
    </row>
    <row r="63" spans="1:6">
      <c r="A63" s="3" t="s">
        <v>649</v>
      </c>
    </row>
    <row r="64" spans="1:6">
      <c r="A64" s="4" t="s">
        <v>653</v>
      </c>
      <c r="B64" s="5" t="n">
        <v>0</v>
      </c>
      <c r="D64" s="5" t="n">
        <v>0</v>
      </c>
    </row>
    <row r="65" spans="1:6">
      <c r="A65" s="4" t="s">
        <v>674</v>
      </c>
    </row>
    <row r="66" spans="1:6">
      <c r="A66" s="3" t="s">
        <v>649</v>
      </c>
    </row>
    <row r="67" spans="1:6">
      <c r="A67" s="4" t="s">
        <v>653</v>
      </c>
      <c r="B67" s="5" t="n">
        <v>0</v>
      </c>
      <c r="D67" s="5" t="n">
        <v>0</v>
      </c>
    </row>
    <row r="68" spans="1:6">
      <c r="A68" s="4" t="s">
        <v>675</v>
      </c>
    </row>
    <row r="69" spans="1:6">
      <c r="A69" s="3" t="s">
        <v>649</v>
      </c>
    </row>
    <row r="70" spans="1:6">
      <c r="A70" s="4" t="s">
        <v>653</v>
      </c>
      <c r="B70" s="5" t="n">
        <v>0</v>
      </c>
      <c r="D70" s="5" t="n">
        <v>0</v>
      </c>
    </row>
    <row r="71" spans="1:6">
      <c r="A71" s="4" t="s">
        <v>676</v>
      </c>
    </row>
    <row r="72" spans="1:6">
      <c r="A72" s="3" t="s">
        <v>649</v>
      </c>
    </row>
    <row r="73" spans="1:6">
      <c r="A73" s="4" t="s">
        <v>653</v>
      </c>
      <c r="B73" s="5" t="n">
        <v>0</v>
      </c>
      <c r="D73" s="5" t="n">
        <v>0</v>
      </c>
    </row>
    <row r="74" spans="1:6">
      <c r="A74" s="4" t="s">
        <v>677</v>
      </c>
    </row>
    <row r="75" spans="1:6">
      <c r="A75" s="3" t="s">
        <v>649</v>
      </c>
    </row>
    <row r="76" spans="1:6">
      <c r="A76" s="4" t="s">
        <v>653</v>
      </c>
      <c r="B76" s="5" t="n">
        <v>0</v>
      </c>
      <c r="D76" s="5" t="n">
        <v>74930000</v>
      </c>
    </row>
    <row r="77" spans="1:6">
      <c r="A77" s="4" t="s">
        <v>678</v>
      </c>
    </row>
    <row r="78" spans="1:6">
      <c r="A78" s="3" t="s">
        <v>649</v>
      </c>
    </row>
    <row r="79" spans="1:6">
      <c r="A79" s="4" t="s">
        <v>653</v>
      </c>
      <c r="B79" s="5" t="n">
        <v>0</v>
      </c>
      <c r="C79" s="4" t="s">
        <v>113</v>
      </c>
      <c r="D79" s="5" t="n">
        <v>0</v>
      </c>
      <c r="E79" s="4" t="s">
        <v>115</v>
      </c>
    </row>
    <row r="80" spans="1:6">
      <c r="A80" s="4" t="s">
        <v>679</v>
      </c>
    </row>
    <row r="81" spans="1:6">
      <c r="A81" s="3" t="s">
        <v>649</v>
      </c>
    </row>
    <row r="82" spans="1:6">
      <c r="A82" s="4" t="s">
        <v>653</v>
      </c>
      <c r="B82" s="5" t="n">
        <v>3791284000</v>
      </c>
      <c r="C82" s="4" t="s">
        <v>76</v>
      </c>
      <c r="D82" s="5" t="n">
        <v>3107942000</v>
      </c>
      <c r="E82" s="4" t="s">
        <v>111</v>
      </c>
    </row>
    <row r="83" spans="1:6">
      <c r="A83" s="4" t="s">
        <v>654</v>
      </c>
      <c r="B83" s="5" t="n">
        <v>3791284000</v>
      </c>
      <c r="D83" s="5" t="n">
        <v>3107942000</v>
      </c>
    </row>
    <row r="84" spans="1:6">
      <c r="A84" s="4" t="s">
        <v>680</v>
      </c>
    </row>
    <row r="85" spans="1:6">
      <c r="A85" s="3" t="s">
        <v>649</v>
      </c>
    </row>
    <row r="86" spans="1:6">
      <c r="A86" s="4" t="s">
        <v>653</v>
      </c>
      <c r="B86" s="5" t="n">
        <v>0</v>
      </c>
      <c r="D86" s="5" t="n">
        <v>8000000</v>
      </c>
    </row>
    <row r="87" spans="1:6">
      <c r="A87" s="4" t="s">
        <v>681</v>
      </c>
    </row>
    <row r="88" spans="1:6">
      <c r="A88" s="3" t="s">
        <v>649</v>
      </c>
    </row>
    <row r="89" spans="1:6">
      <c r="A89" s="4" t="s">
        <v>653</v>
      </c>
      <c r="B89" s="5" t="n">
        <v>358536000</v>
      </c>
      <c r="D89" s="5" t="n">
        <v>341845000</v>
      </c>
    </row>
    <row r="90" spans="1:6">
      <c r="A90" s="4" t="s">
        <v>682</v>
      </c>
    </row>
    <row r="91" spans="1:6">
      <c r="A91" s="3" t="s">
        <v>649</v>
      </c>
    </row>
    <row r="92" spans="1:6">
      <c r="A92" s="4" t="s">
        <v>653</v>
      </c>
      <c r="B92" s="5" t="n">
        <v>0</v>
      </c>
      <c r="D92" s="5" t="n">
        <v>0</v>
      </c>
    </row>
    <row r="93" spans="1:6">
      <c r="A93" s="4" t="s">
        <v>683</v>
      </c>
    </row>
    <row r="94" spans="1:6">
      <c r="A94" s="3" t="s">
        <v>649</v>
      </c>
    </row>
    <row r="95" spans="1:6">
      <c r="A95" s="4" t="s">
        <v>653</v>
      </c>
      <c r="B95" s="5" t="n">
        <v>2024205000</v>
      </c>
      <c r="D95" s="5" t="n">
        <v>1383186000</v>
      </c>
    </row>
    <row r="96" spans="1:6">
      <c r="A96" s="4" t="s">
        <v>684</v>
      </c>
    </row>
    <row r="97" spans="1:6">
      <c r="A97" s="3" t="s">
        <v>649</v>
      </c>
    </row>
    <row r="98" spans="1:6">
      <c r="A98" s="4" t="s">
        <v>653</v>
      </c>
      <c r="B98" s="5" t="n">
        <v>388842000</v>
      </c>
      <c r="D98" s="5" t="n">
        <v>297097000</v>
      </c>
    </row>
    <row r="99" spans="1:6">
      <c r="A99" s="4" t="s">
        <v>685</v>
      </c>
    </row>
    <row r="100" spans="1:6">
      <c r="A100" s="3" t="s">
        <v>649</v>
      </c>
    </row>
    <row r="101" spans="1:6">
      <c r="A101" s="4" t="s">
        <v>653</v>
      </c>
      <c r="B101" s="5" t="n">
        <v>507273000</v>
      </c>
      <c r="D101" s="5" t="n">
        <v>544588000</v>
      </c>
    </row>
    <row r="102" spans="1:6">
      <c r="A102" s="4" t="s">
        <v>686</v>
      </c>
    </row>
    <row r="103" spans="1:6">
      <c r="A103" s="3" t="s">
        <v>649</v>
      </c>
    </row>
    <row r="104" spans="1:6">
      <c r="A104" s="4" t="s">
        <v>653</v>
      </c>
      <c r="B104" s="5" t="n">
        <v>450128000</v>
      </c>
      <c r="D104" s="5" t="n">
        <v>371625000</v>
      </c>
    </row>
    <row r="105" spans="1:6">
      <c r="A105" s="4" t="s">
        <v>687</v>
      </c>
    </row>
    <row r="106" spans="1:6">
      <c r="A106" s="3" t="s">
        <v>649</v>
      </c>
    </row>
    <row r="107" spans="1:6">
      <c r="A107" s="4" t="s">
        <v>653</v>
      </c>
      <c r="B107" s="5" t="n">
        <v>32807000</v>
      </c>
      <c r="D107" s="5" t="n">
        <v>37576000</v>
      </c>
    </row>
    <row r="108" spans="1:6">
      <c r="A108" s="4" t="s">
        <v>688</v>
      </c>
    </row>
    <row r="109" spans="1:6">
      <c r="A109" s="3" t="s">
        <v>649</v>
      </c>
    </row>
    <row r="110" spans="1:6">
      <c r="A110" s="4" t="s">
        <v>653</v>
      </c>
      <c r="B110" s="5" t="n">
        <v>830000</v>
      </c>
      <c r="D110" s="5" t="n">
        <v>25016000</v>
      </c>
    </row>
    <row r="111" spans="1:6">
      <c r="A111" s="4" t="s">
        <v>689</v>
      </c>
    </row>
    <row r="112" spans="1:6">
      <c r="A112" s="3" t="s">
        <v>649</v>
      </c>
    </row>
    <row r="113" spans="1:6">
      <c r="A113" s="4" t="s">
        <v>653</v>
      </c>
      <c r="B113" s="5" t="n">
        <v>28663000</v>
      </c>
      <c r="C113" s="4" t="s">
        <v>113</v>
      </c>
      <c r="D113" s="5" t="n">
        <v>99009000</v>
      </c>
      <c r="E113" s="4" t="s">
        <v>115</v>
      </c>
    </row>
    <row r="114" spans="1:6">
      <c r="A114" s="4" t="s">
        <v>690</v>
      </c>
    </row>
    <row r="115" spans="1:6">
      <c r="A115" s="3" t="s">
        <v>649</v>
      </c>
    </row>
    <row r="116" spans="1:6">
      <c r="A116" s="4" t="s">
        <v>653</v>
      </c>
      <c r="B116" s="5" t="n">
        <v>1000000</v>
      </c>
      <c r="C116" s="4" t="s">
        <v>76</v>
      </c>
      <c r="D116" s="5" t="n">
        <v>500000</v>
      </c>
      <c r="E116" s="4" t="s">
        <v>111</v>
      </c>
    </row>
    <row r="117" spans="1:6">
      <c r="A117" s="4" t="s">
        <v>654</v>
      </c>
      <c r="B117" s="6" t="n">
        <v>1000000</v>
      </c>
      <c r="D117" s="6" t="n">
        <v>500000</v>
      </c>
    </row>
    <row r="118" spans="1:6">
      <c r="A118" s="4" t="s">
        <v>691</v>
      </c>
      <c r="B118" s="4" t="s">
        <v>692</v>
      </c>
      <c r="D118" s="4" t="s">
        <v>692</v>
      </c>
    </row>
    <row r="119" spans="1:6">
      <c r="A119" s="4" t="s">
        <v>52</v>
      </c>
      <c r="B119" s="6" t="n">
        <v>0</v>
      </c>
      <c r="D119" s="6" t="n">
        <v>0</v>
      </c>
    </row>
    <row r="120" spans="1:6">
      <c r="A120" s="4" t="s">
        <v>693</v>
      </c>
    </row>
    <row r="121" spans="1:6">
      <c r="A121" s="3" t="s">
        <v>649</v>
      </c>
    </row>
    <row r="122" spans="1:6">
      <c r="A122" s="4" t="s">
        <v>653</v>
      </c>
      <c r="B122" s="5" t="n">
        <v>0</v>
      </c>
      <c r="D122" s="5" t="n">
        <v>0</v>
      </c>
    </row>
    <row r="123" spans="1:6">
      <c r="A123" s="4" t="s">
        <v>694</v>
      </c>
    </row>
    <row r="124" spans="1:6">
      <c r="A124" s="3" t="s">
        <v>649</v>
      </c>
    </row>
    <row r="125" spans="1:6">
      <c r="A125" s="4" t="s">
        <v>653</v>
      </c>
      <c r="B125" s="5" t="n">
        <v>0</v>
      </c>
      <c r="D125" s="5" t="n">
        <v>0</v>
      </c>
    </row>
    <row r="126" spans="1:6">
      <c r="A126" s="4" t="s">
        <v>695</v>
      </c>
    </row>
    <row r="127" spans="1:6">
      <c r="A127" s="3" t="s">
        <v>649</v>
      </c>
    </row>
    <row r="128" spans="1:6">
      <c r="A128" s="4" t="s">
        <v>653</v>
      </c>
      <c r="B128" s="5" t="n">
        <v>0</v>
      </c>
      <c r="D128" s="5" t="n">
        <v>0</v>
      </c>
    </row>
    <row r="129" spans="1:6">
      <c r="A129" s="4" t="s">
        <v>696</v>
      </c>
    </row>
    <row r="130" spans="1:6">
      <c r="A130" s="3" t="s">
        <v>649</v>
      </c>
    </row>
    <row r="131" spans="1:6">
      <c r="A131" s="4" t="s">
        <v>653</v>
      </c>
      <c r="B131" s="5" t="n">
        <v>0</v>
      </c>
      <c r="D131" s="5" t="n">
        <v>0</v>
      </c>
    </row>
    <row r="132" spans="1:6">
      <c r="A132" s="4" t="s">
        <v>697</v>
      </c>
    </row>
    <row r="133" spans="1:6">
      <c r="A133" s="3" t="s">
        <v>649</v>
      </c>
    </row>
    <row r="134" spans="1:6">
      <c r="A134" s="4" t="s">
        <v>653</v>
      </c>
      <c r="B134" s="5" t="n">
        <v>0</v>
      </c>
      <c r="D134" s="5" t="n">
        <v>0</v>
      </c>
    </row>
    <row r="135" spans="1:6">
      <c r="A135" s="4" t="s">
        <v>698</v>
      </c>
    </row>
    <row r="136" spans="1:6">
      <c r="A136" s="3" t="s">
        <v>649</v>
      </c>
    </row>
    <row r="137" spans="1:6">
      <c r="A137" s="4" t="s">
        <v>653</v>
      </c>
      <c r="B137" s="5" t="n">
        <v>0</v>
      </c>
      <c r="D137" s="5" t="n">
        <v>0</v>
      </c>
    </row>
    <row r="138" spans="1:6">
      <c r="A138" s="4" t="s">
        <v>699</v>
      </c>
    </row>
    <row r="139" spans="1:6">
      <c r="A139" s="3" t="s">
        <v>649</v>
      </c>
    </row>
    <row r="140" spans="1:6">
      <c r="A140" s="4" t="s">
        <v>653</v>
      </c>
      <c r="B140" s="5" t="n">
        <v>0</v>
      </c>
      <c r="D140" s="5" t="n">
        <v>0</v>
      </c>
    </row>
    <row r="141" spans="1:6">
      <c r="A141" s="4" t="s">
        <v>700</v>
      </c>
    </row>
    <row r="142" spans="1:6">
      <c r="A142" s="3" t="s">
        <v>649</v>
      </c>
    </row>
    <row r="143" spans="1:6">
      <c r="A143" s="4" t="s">
        <v>653</v>
      </c>
      <c r="B143" s="5" t="n">
        <v>0</v>
      </c>
      <c r="D143" s="5" t="n">
        <v>0</v>
      </c>
    </row>
    <row r="144" spans="1:6">
      <c r="A144" s="4" t="s">
        <v>701</v>
      </c>
    </row>
    <row r="145" spans="1:6">
      <c r="A145" s="3" t="s">
        <v>649</v>
      </c>
    </row>
    <row r="146" spans="1:6">
      <c r="A146" s="4" t="s">
        <v>653</v>
      </c>
      <c r="B146" s="5" t="n">
        <v>500000</v>
      </c>
      <c r="D146" s="5" t="n">
        <v>500000</v>
      </c>
    </row>
    <row r="147" spans="1:6">
      <c r="A147" s="4" t="s">
        <v>654</v>
      </c>
      <c r="B147" s="5" t="n">
        <v>1000000</v>
      </c>
    </row>
    <row r="148" spans="1:6">
      <c r="A148" s="4" t="s">
        <v>80</v>
      </c>
      <c r="B148" s="5" t="n">
        <v>0</v>
      </c>
      <c r="D148" s="5" t="n">
        <v>0</v>
      </c>
    </row>
    <row r="149" spans="1:6">
      <c r="A149" s="4" t="s">
        <v>702</v>
      </c>
    </row>
    <row r="150" spans="1:6">
      <c r="A150" s="3" t="s">
        <v>649</v>
      </c>
    </row>
    <row r="151" spans="1:6">
      <c r="A151" s="4" t="s">
        <v>653</v>
      </c>
      <c r="B151" s="5" t="n">
        <v>500000</v>
      </c>
      <c r="C151" s="4" t="s">
        <v>113</v>
      </c>
      <c r="D151" s="6" t="n">
        <v>0</v>
      </c>
      <c r="E151" s="4" t="s">
        <v>115</v>
      </c>
    </row>
    <row r="152" spans="1:6">
      <c r="A152" s="4" t="s">
        <v>80</v>
      </c>
      <c r="B152" s="6" t="n">
        <v>0</v>
      </c>
    </row>
    <row r="153" spans="1:6"/>
    <row r="154" spans="1:6">
      <c r="A154" s="4" t="s">
        <v>76</v>
      </c>
      <c r="B154" s="4" t="s">
        <v>703</v>
      </c>
    </row>
    <row r="155" spans="1:6">
      <c r="A155" s="4" t="s">
        <v>111</v>
      </c>
      <c r="B155" s="4" t="s">
        <v>704</v>
      </c>
    </row>
    <row r="156" spans="1:6">
      <c r="A156" s="4" t="s">
        <v>113</v>
      </c>
      <c r="B156" s="4" t="s">
        <v>705</v>
      </c>
    </row>
    <row r="157" spans="1:6">
      <c r="A157" s="4" t="s">
        <v>115</v>
      </c>
      <c r="B157" s="4" t="s">
        <v>706</v>
      </c>
    </row>
  </sheetData>
  <mergeCells count="9">
    <mergeCell ref="A1:A2"/>
    <mergeCell ref="B1:F1"/>
    <mergeCell ref="B2:C2"/>
    <mergeCell ref="D2:E2"/>
    <mergeCell ref="A153:F153"/>
    <mergeCell ref="B154:F154"/>
    <mergeCell ref="B155:F155"/>
    <mergeCell ref="B156:F156"/>
    <mergeCell ref="B157:F15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0</v>
      </c>
    </row>
    <row r="2" spans="1:3">
      <c r="A2" s="3" t="s">
        <v>708</v>
      </c>
    </row>
    <row r="3" spans="1:3">
      <c r="A3" s="4" t="s">
        <v>709</v>
      </c>
      <c r="B3" s="6" t="n">
        <v>1069537</v>
      </c>
      <c r="C3" s="6" t="n">
        <v>1219454</v>
      </c>
    </row>
    <row r="4" spans="1:3">
      <c r="A4" s="4" t="s">
        <v>710</v>
      </c>
    </row>
    <row r="5" spans="1:3">
      <c r="A5" s="3" t="s">
        <v>708</v>
      </c>
    </row>
    <row r="6" spans="1:3">
      <c r="A6" s="4" t="s">
        <v>651</v>
      </c>
      <c r="B6" s="5" t="n">
        <v>1195</v>
      </c>
      <c r="C6" s="5" t="n">
        <v>1714</v>
      </c>
    </row>
    <row r="7" spans="1:3">
      <c r="A7" s="4" t="s">
        <v>709</v>
      </c>
      <c r="B7" s="5" t="n">
        <v>1069537</v>
      </c>
      <c r="C7" s="5" t="n">
        <v>1219454</v>
      </c>
    </row>
    <row r="8" spans="1:3">
      <c r="A8" s="4" t="s">
        <v>711</v>
      </c>
    </row>
    <row r="9" spans="1:3">
      <c r="A9" s="3" t="s">
        <v>708</v>
      </c>
    </row>
    <row r="10" spans="1:3">
      <c r="A10" s="4" t="s">
        <v>712</v>
      </c>
      <c r="B10" s="5" t="n">
        <v>3789</v>
      </c>
      <c r="C10" s="5" t="n">
        <v>4901</v>
      </c>
    </row>
    <row r="11" spans="1:3">
      <c r="A11" s="4" t="s">
        <v>713</v>
      </c>
      <c r="B11" s="6" t="n">
        <v>1214471</v>
      </c>
      <c r="C11" s="6" t="n">
        <v>14148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14</v>
      </c>
      <c r="B1" s="2" t="s">
        <v>2</v>
      </c>
      <c r="D1" s="2" t="s">
        <v>30</v>
      </c>
    </row>
    <row r="2" spans="1:5">
      <c r="A2" s="3" t="s">
        <v>715</v>
      </c>
    </row>
    <row r="3" spans="1:5">
      <c r="A3" s="4" t="s">
        <v>716</v>
      </c>
      <c r="B3" s="6" t="n">
        <v>2856468</v>
      </c>
      <c r="D3" s="6" t="n">
        <v>1893356</v>
      </c>
    </row>
    <row r="4" spans="1:5">
      <c r="A4" s="4" t="s">
        <v>717</v>
      </c>
      <c r="B4" s="5" t="n">
        <v>2839842</v>
      </c>
      <c r="D4" s="5" t="n">
        <v>1940891</v>
      </c>
    </row>
    <row r="5" spans="1:5">
      <c r="A5" s="4" t="s">
        <v>718</v>
      </c>
      <c r="B5" s="5" t="n">
        <v>20827</v>
      </c>
      <c r="D5" s="5" t="n">
        <v>6297</v>
      </c>
    </row>
    <row r="6" spans="1:5">
      <c r="A6" s="4" t="s">
        <v>719</v>
      </c>
      <c r="B6" s="5" t="n">
        <v>38783</v>
      </c>
      <c r="D6" s="5" t="n">
        <v>34300</v>
      </c>
    </row>
    <row r="7" spans="1:5">
      <c r="A7" s="4" t="s">
        <v>720</v>
      </c>
      <c r="B7" s="5" t="n">
        <v>2857798</v>
      </c>
      <c r="D7" s="5" t="n">
        <v>1968894</v>
      </c>
    </row>
    <row r="8" spans="1:5">
      <c r="A8" s="3" t="s">
        <v>721</v>
      </c>
    </row>
    <row r="9" spans="1:5">
      <c r="A9" s="4" t="s">
        <v>65</v>
      </c>
      <c r="B9" s="5" t="n">
        <v>1330</v>
      </c>
      <c r="D9" s="5" t="n">
        <v>75538</v>
      </c>
    </row>
    <row r="10" spans="1:5">
      <c r="A10" s="4" t="s">
        <v>722</v>
      </c>
      <c r="B10" s="5" t="n">
        <v>1330</v>
      </c>
      <c r="D10" s="5" t="n">
        <v>75430</v>
      </c>
    </row>
    <row r="11" spans="1:5">
      <c r="A11" s="4" t="s">
        <v>723</v>
      </c>
    </row>
    <row r="12" spans="1:5">
      <c r="A12" s="3" t="s">
        <v>715</v>
      </c>
    </row>
    <row r="13" spans="1:5">
      <c r="A13" s="4" t="s">
        <v>716</v>
      </c>
      <c r="B13" s="5" t="n">
        <v>2856468</v>
      </c>
      <c r="D13" s="5" t="n">
        <v>1893356</v>
      </c>
    </row>
    <row r="14" spans="1:5">
      <c r="A14" s="4" t="s">
        <v>717</v>
      </c>
      <c r="B14" s="5" t="n">
        <v>2838512</v>
      </c>
      <c r="D14" s="5" t="n">
        <v>1865461</v>
      </c>
    </row>
    <row r="15" spans="1:5">
      <c r="A15" s="4" t="s">
        <v>724</v>
      </c>
      <c r="B15" s="5" t="n">
        <v>20827</v>
      </c>
      <c r="D15" s="5" t="n">
        <v>6297</v>
      </c>
    </row>
    <row r="16" spans="1:5">
      <c r="A16" s="4" t="s">
        <v>725</v>
      </c>
      <c r="B16" s="5" t="n">
        <v>38783</v>
      </c>
      <c r="D16" s="5" t="n">
        <v>34192</v>
      </c>
    </row>
    <row r="17" spans="1:5">
      <c r="A17" s="4" t="s">
        <v>726</v>
      </c>
    </row>
    <row r="18" spans="1:5">
      <c r="A18" s="3" t="s">
        <v>715</v>
      </c>
    </row>
    <row r="19" spans="1:5">
      <c r="A19" s="4" t="s">
        <v>716</v>
      </c>
      <c r="B19" s="5" t="n">
        <v>78931</v>
      </c>
      <c r="D19" s="5" t="n">
        <v>13773</v>
      </c>
    </row>
    <row r="20" spans="1:5">
      <c r="A20" s="4" t="s">
        <v>717</v>
      </c>
      <c r="B20" s="5" t="n">
        <v>75474</v>
      </c>
      <c r="D20" s="5" t="n">
        <v>13752</v>
      </c>
    </row>
    <row r="21" spans="1:5">
      <c r="A21" s="4" t="s">
        <v>724</v>
      </c>
      <c r="B21" s="5" t="n">
        <v>2</v>
      </c>
      <c r="D21" s="5" t="n">
        <v>0</v>
      </c>
    </row>
    <row r="22" spans="1:5">
      <c r="A22" s="4" t="s">
        <v>725</v>
      </c>
      <c r="B22" s="5" t="n">
        <v>3459</v>
      </c>
      <c r="D22" s="5" t="n">
        <v>21</v>
      </c>
    </row>
    <row r="23" spans="1:5">
      <c r="A23" s="4" t="s">
        <v>727</v>
      </c>
    </row>
    <row r="24" spans="1:5">
      <c r="A24" s="3" t="s">
        <v>715</v>
      </c>
    </row>
    <row r="25" spans="1:5">
      <c r="A25" s="4" t="s">
        <v>716</v>
      </c>
      <c r="B25" s="5" t="n">
        <v>66124</v>
      </c>
      <c r="D25" s="5" t="n">
        <v>36920</v>
      </c>
    </row>
    <row r="26" spans="1:5">
      <c r="A26" s="4" t="s">
        <v>717</v>
      </c>
      <c r="B26" s="5" t="n">
        <v>67171</v>
      </c>
      <c r="D26" s="5" t="n">
        <v>37900</v>
      </c>
    </row>
    <row r="27" spans="1:5">
      <c r="A27" s="4" t="s">
        <v>724</v>
      </c>
      <c r="B27" s="5" t="n">
        <v>1868</v>
      </c>
      <c r="D27" s="5" t="n">
        <v>1100</v>
      </c>
    </row>
    <row r="28" spans="1:5">
      <c r="A28" s="4" t="s">
        <v>725</v>
      </c>
      <c r="B28" s="5" t="n">
        <v>821</v>
      </c>
      <c r="D28" s="5" t="n">
        <v>120</v>
      </c>
    </row>
    <row r="29" spans="1:5">
      <c r="A29" s="4" t="s">
        <v>728</v>
      </c>
    </row>
    <row r="30" spans="1:5">
      <c r="A30" s="3" t="s">
        <v>715</v>
      </c>
    </row>
    <row r="31" spans="1:5">
      <c r="A31" s="4" t="s">
        <v>716</v>
      </c>
      <c r="B31" s="5" t="n">
        <v>1463720</v>
      </c>
      <c r="D31" s="5" t="n">
        <v>815024</v>
      </c>
    </row>
    <row r="32" spans="1:5">
      <c r="A32" s="4" t="s">
        <v>717</v>
      </c>
      <c r="B32" s="5" t="n">
        <v>1455628</v>
      </c>
      <c r="D32" s="5" t="n">
        <v>802193</v>
      </c>
    </row>
    <row r="33" spans="1:5">
      <c r="A33" s="4" t="s">
        <v>724</v>
      </c>
      <c r="B33" s="5" t="n">
        <v>14320</v>
      </c>
      <c r="D33" s="5" t="n">
        <v>4460</v>
      </c>
    </row>
    <row r="34" spans="1:5">
      <c r="A34" s="4" t="s">
        <v>725</v>
      </c>
      <c r="B34" s="5" t="n">
        <v>22412</v>
      </c>
      <c r="D34" s="5" t="n">
        <v>17291</v>
      </c>
    </row>
    <row r="35" spans="1:5">
      <c r="A35" s="4" t="s">
        <v>729</v>
      </c>
    </row>
    <row r="36" spans="1:5">
      <c r="A36" s="3" t="s">
        <v>715</v>
      </c>
    </row>
    <row r="37" spans="1:5">
      <c r="A37" s="4" t="s">
        <v>716</v>
      </c>
      <c r="B37" s="5" t="n">
        <v>358262</v>
      </c>
      <c r="D37" s="5" t="n">
        <v>226744</v>
      </c>
    </row>
    <row r="38" spans="1:5">
      <c r="A38" s="4" t="s">
        <v>717</v>
      </c>
      <c r="B38" s="5" t="n">
        <v>350628</v>
      </c>
      <c r="D38" s="5" t="n">
        <v>224905</v>
      </c>
    </row>
    <row r="39" spans="1:5">
      <c r="A39" s="4" t="s">
        <v>724</v>
      </c>
      <c r="B39" s="5" t="n">
        <v>197</v>
      </c>
      <c r="D39" s="5" t="n">
        <v>625</v>
      </c>
    </row>
    <row r="40" spans="1:5">
      <c r="A40" s="4" t="s">
        <v>725</v>
      </c>
      <c r="B40" s="5" t="n">
        <v>7831</v>
      </c>
      <c r="D40" s="5" t="n">
        <v>2464</v>
      </c>
    </row>
    <row r="41" spans="1:5">
      <c r="A41" s="4" t="s">
        <v>730</v>
      </c>
    </row>
    <row r="42" spans="1:5">
      <c r="A42" s="3" t="s">
        <v>715</v>
      </c>
    </row>
    <row r="43" spans="1:5">
      <c r="A43" s="4" t="s">
        <v>716</v>
      </c>
      <c r="B43" s="5" t="n">
        <v>429057</v>
      </c>
      <c r="D43" s="5" t="n">
        <v>415780</v>
      </c>
    </row>
    <row r="44" spans="1:5">
      <c r="A44" s="4" t="s">
        <v>717</v>
      </c>
      <c r="B44" s="5" t="n">
        <v>428289</v>
      </c>
      <c r="D44" s="5" t="n">
        <v>406910</v>
      </c>
    </row>
    <row r="45" spans="1:5">
      <c r="A45" s="4" t="s">
        <v>724</v>
      </c>
      <c r="B45" s="5" t="n">
        <v>2255</v>
      </c>
      <c r="D45" s="5" t="n">
        <v>69</v>
      </c>
    </row>
    <row r="46" spans="1:5">
      <c r="A46" s="4" t="s">
        <v>725</v>
      </c>
      <c r="B46" s="5" t="n">
        <v>3023</v>
      </c>
      <c r="D46" s="5" t="n">
        <v>8939</v>
      </c>
    </row>
    <row r="47" spans="1:5">
      <c r="A47" s="4" t="s">
        <v>731</v>
      </c>
    </row>
    <row r="48" spans="1:5">
      <c r="A48" s="3" t="s">
        <v>715</v>
      </c>
    </row>
    <row r="49" spans="1:5">
      <c r="A49" s="4" t="s">
        <v>716</v>
      </c>
      <c r="B49" s="5" t="n">
        <v>433603</v>
      </c>
      <c r="D49" s="5" t="n">
        <v>359452</v>
      </c>
    </row>
    <row r="50" spans="1:5">
      <c r="A50" s="4" t="s">
        <v>717</v>
      </c>
      <c r="B50" s="5" t="n">
        <v>434728</v>
      </c>
      <c r="D50" s="5" t="n">
        <v>355494</v>
      </c>
    </row>
    <row r="51" spans="1:5">
      <c r="A51" s="4" t="s">
        <v>724</v>
      </c>
      <c r="B51" s="5" t="n">
        <v>2037</v>
      </c>
      <c r="D51" s="5" t="n">
        <v>16</v>
      </c>
    </row>
    <row r="52" spans="1:5">
      <c r="A52" s="4" t="s">
        <v>725</v>
      </c>
      <c r="B52" s="5" t="n">
        <v>912</v>
      </c>
      <c r="D52" s="5" t="n">
        <v>3974</v>
      </c>
    </row>
    <row r="53" spans="1:5">
      <c r="A53" s="4" t="s">
        <v>732</v>
      </c>
    </row>
    <row r="54" spans="1:5">
      <c r="A54" s="3" t="s">
        <v>715</v>
      </c>
    </row>
    <row r="55" spans="1:5">
      <c r="A55" s="4" t="s">
        <v>716</v>
      </c>
      <c r="B55" s="5" t="n">
        <v>24771</v>
      </c>
      <c r="D55" s="5" t="n">
        <v>25663</v>
      </c>
    </row>
    <row r="56" spans="1:5">
      <c r="A56" s="4" t="s">
        <v>717</v>
      </c>
      <c r="B56" s="5" t="n">
        <v>24594</v>
      </c>
      <c r="D56" s="5" t="n">
        <v>24307</v>
      </c>
    </row>
    <row r="57" spans="1:5">
      <c r="A57" s="4" t="s">
        <v>724</v>
      </c>
      <c r="B57" s="5" t="n">
        <v>148</v>
      </c>
      <c r="D57" s="5" t="n">
        <v>27</v>
      </c>
    </row>
    <row r="58" spans="1:5">
      <c r="A58" s="4" t="s">
        <v>725</v>
      </c>
      <c r="B58" s="5" t="n">
        <v>325</v>
      </c>
      <c r="D58" s="5" t="n">
        <v>1383</v>
      </c>
    </row>
    <row r="59" spans="1:5">
      <c r="A59" s="4" t="s">
        <v>733</v>
      </c>
    </row>
    <row r="60" spans="1:5">
      <c r="A60" s="3" t="s">
        <v>715</v>
      </c>
    </row>
    <row r="61" spans="1:5">
      <c r="A61" s="4" t="s">
        <v>716</v>
      </c>
      <c r="B61" s="5" t="n">
        <v>2000</v>
      </c>
    </row>
    <row r="62" spans="1:5">
      <c r="A62" s="4" t="s">
        <v>717</v>
      </c>
      <c r="B62" s="5" t="n">
        <v>2000</v>
      </c>
    </row>
    <row r="63" spans="1:5">
      <c r="A63" s="4" t="s">
        <v>724</v>
      </c>
      <c r="B63" s="5" t="n">
        <v>0</v>
      </c>
    </row>
    <row r="64" spans="1:5">
      <c r="A64" s="4" t="s">
        <v>725</v>
      </c>
      <c r="B64" s="5" t="n">
        <v>0</v>
      </c>
    </row>
    <row r="65" spans="1:5">
      <c r="A65" s="4" t="s">
        <v>734</v>
      </c>
    </row>
    <row r="66" spans="1:5">
      <c r="A66" s="3" t="s">
        <v>721</v>
      </c>
    </row>
    <row r="67" spans="1:5">
      <c r="A67" s="4" t="s">
        <v>65</v>
      </c>
      <c r="B67" s="5" t="n">
        <v>1330</v>
      </c>
      <c r="C67" s="4" t="s">
        <v>76</v>
      </c>
      <c r="D67" s="5" t="n">
        <v>75538</v>
      </c>
      <c r="E67" s="4" t="s">
        <v>111</v>
      </c>
    </row>
    <row r="68" spans="1:5">
      <c r="A68" s="4" t="s">
        <v>722</v>
      </c>
      <c r="B68" s="5" t="n">
        <v>1330</v>
      </c>
      <c r="C68" s="4" t="s">
        <v>76</v>
      </c>
      <c r="D68" s="5" t="n">
        <v>75430</v>
      </c>
      <c r="E68" s="4" t="s">
        <v>111</v>
      </c>
    </row>
    <row r="69" spans="1:5">
      <c r="A69" s="4" t="s">
        <v>735</v>
      </c>
      <c r="B69" s="5" t="n">
        <v>0</v>
      </c>
      <c r="C69" s="4" t="s">
        <v>76</v>
      </c>
      <c r="D69" s="5" t="n">
        <v>0</v>
      </c>
      <c r="E69" s="4" t="s">
        <v>111</v>
      </c>
    </row>
    <row r="70" spans="1:5">
      <c r="A70" s="4" t="s">
        <v>736</v>
      </c>
      <c r="B70" s="6" t="n">
        <v>0</v>
      </c>
      <c r="C70" s="4" t="s">
        <v>76</v>
      </c>
      <c r="D70" s="6" t="n">
        <v>108</v>
      </c>
      <c r="E70" s="4" t="s">
        <v>111</v>
      </c>
    </row>
    <row r="71" spans="1:5"/>
    <row r="72" spans="1:5">
      <c r="A72" s="4" t="s">
        <v>76</v>
      </c>
      <c r="B72" s="4" t="s">
        <v>737</v>
      </c>
    </row>
    <row r="73" spans="1:5">
      <c r="A73" s="4" t="s">
        <v>111</v>
      </c>
      <c r="B73" s="4" t="s">
        <v>738</v>
      </c>
    </row>
  </sheetData>
  <mergeCells count="5">
    <mergeCell ref="B1:C1"/>
    <mergeCell ref="D1:E1"/>
    <mergeCell ref="A71:E71"/>
    <mergeCell ref="B72:E72"/>
    <mergeCell ref="B73:E7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739</v>
      </c>
      <c r="B1" s="2" t="s">
        <v>1</v>
      </c>
    </row>
    <row r="2" spans="1:4">
      <c r="B2" s="2" t="s">
        <v>740</v>
      </c>
      <c r="C2" s="2" t="s">
        <v>741</v>
      </c>
      <c r="D2" s="2" t="s">
        <v>505</v>
      </c>
    </row>
    <row r="3" spans="1:4">
      <c r="A3" s="3" t="s">
        <v>742</v>
      </c>
    </row>
    <row r="4" spans="1:4">
      <c r="A4" s="4" t="s">
        <v>743</v>
      </c>
      <c r="B4" s="5" t="n">
        <v>362</v>
      </c>
      <c r="C4" s="5" t="n">
        <v>305</v>
      </c>
    </row>
    <row r="5" spans="1:4">
      <c r="A5" s="4" t="s">
        <v>744</v>
      </c>
      <c r="B5" s="6" t="n">
        <v>1566440000</v>
      </c>
      <c r="C5" s="6" t="n">
        <v>1462577000</v>
      </c>
    </row>
    <row r="6" spans="1:4">
      <c r="A6" s="4" t="s">
        <v>745</v>
      </c>
      <c r="B6" s="6" t="n">
        <v>37941000</v>
      </c>
      <c r="C6" s="6" t="n">
        <v>32079000</v>
      </c>
    </row>
    <row r="7" spans="1:4">
      <c r="A7" s="3" t="s">
        <v>746</v>
      </c>
    </row>
    <row r="8" spans="1:4">
      <c r="A8" s="4" t="s">
        <v>747</v>
      </c>
      <c r="B8" s="5" t="n">
        <v>21</v>
      </c>
      <c r="C8" s="5" t="n">
        <v>23</v>
      </c>
    </row>
    <row r="9" spans="1:4">
      <c r="A9" s="4" t="s">
        <v>744</v>
      </c>
      <c r="B9" s="6" t="n">
        <v>58451000</v>
      </c>
      <c r="C9" s="6" t="n">
        <v>54203000</v>
      </c>
    </row>
    <row r="10" spans="1:4">
      <c r="A10" s="4" t="s">
        <v>748</v>
      </c>
      <c r="B10" s="6" t="n">
        <v>842000</v>
      </c>
      <c r="C10" s="6" t="n">
        <v>2221000</v>
      </c>
    </row>
    <row r="11" spans="1:4">
      <c r="A11" s="3" t="s">
        <v>749</v>
      </c>
    </row>
    <row r="12" spans="1:4">
      <c r="A12" s="4" t="s">
        <v>750</v>
      </c>
      <c r="B12" s="5" t="n">
        <v>383</v>
      </c>
      <c r="C12" s="5" t="n">
        <v>328</v>
      </c>
    </row>
    <row r="13" spans="1:4">
      <c r="A13" s="4" t="s">
        <v>744</v>
      </c>
      <c r="B13" s="6" t="n">
        <v>1624891000</v>
      </c>
      <c r="C13" s="6" t="n">
        <v>1516780000</v>
      </c>
    </row>
    <row r="14" spans="1:4">
      <c r="A14" s="4" t="s">
        <v>751</v>
      </c>
      <c r="B14" s="5" t="n">
        <v>38783000</v>
      </c>
      <c r="C14" s="5" t="n">
        <v>34300000</v>
      </c>
    </row>
    <row r="15" spans="1:4">
      <c r="A15" s="4" t="s">
        <v>752</v>
      </c>
      <c r="B15" s="5" t="n">
        <v>526000</v>
      </c>
      <c r="C15" s="5" t="n">
        <v>0</v>
      </c>
      <c r="D15" s="6" t="n">
        <v>0</v>
      </c>
    </row>
    <row r="16" spans="1:4">
      <c r="A16" s="4" t="s">
        <v>753</v>
      </c>
      <c r="B16" s="5" t="n">
        <v>0</v>
      </c>
      <c r="C16" s="5" t="n">
        <v>0</v>
      </c>
      <c r="D16" s="5" t="n">
        <v>0</v>
      </c>
    </row>
    <row r="17" spans="1:4">
      <c r="A17" s="4" t="s">
        <v>754</v>
      </c>
      <c r="B17" s="6" t="n">
        <v>0</v>
      </c>
      <c r="C17" s="6" t="n">
        <v>0</v>
      </c>
      <c r="D17" s="6" t="n">
        <v>0</v>
      </c>
    </row>
    <row r="18" spans="1:4">
      <c r="A18" s="4" t="s">
        <v>726</v>
      </c>
    </row>
    <row r="19" spans="1:4">
      <c r="A19" s="3" t="s">
        <v>742</v>
      </c>
    </row>
    <row r="20" spans="1:4">
      <c r="A20" s="4" t="s">
        <v>743</v>
      </c>
      <c r="B20" s="5" t="n">
        <v>7</v>
      </c>
      <c r="C20" s="5" t="n">
        <v>1</v>
      </c>
    </row>
    <row r="21" spans="1:4">
      <c r="A21" s="4" t="s">
        <v>744</v>
      </c>
      <c r="B21" s="6" t="n">
        <v>73160000</v>
      </c>
      <c r="C21" s="6" t="n">
        <v>5752000</v>
      </c>
    </row>
    <row r="22" spans="1:4">
      <c r="A22" s="4" t="s">
        <v>745</v>
      </c>
      <c r="B22" s="6" t="n">
        <v>3459000</v>
      </c>
      <c r="C22" s="6" t="n">
        <v>21000</v>
      </c>
    </row>
    <row r="23" spans="1:4">
      <c r="A23" s="3" t="s">
        <v>746</v>
      </c>
    </row>
    <row r="24" spans="1:4">
      <c r="A24" s="4" t="s">
        <v>747</v>
      </c>
      <c r="B24" s="5" t="n">
        <v>0</v>
      </c>
      <c r="C24" s="5" t="n">
        <v>0</v>
      </c>
    </row>
    <row r="25" spans="1:4">
      <c r="A25" s="4" t="s">
        <v>744</v>
      </c>
      <c r="B25" s="6" t="n">
        <v>0</v>
      </c>
      <c r="C25" s="6" t="n">
        <v>0</v>
      </c>
    </row>
    <row r="26" spans="1:4">
      <c r="A26" s="4" t="s">
        <v>748</v>
      </c>
      <c r="B26" s="6" t="n">
        <v>0</v>
      </c>
      <c r="C26" s="6" t="n">
        <v>0</v>
      </c>
    </row>
    <row r="27" spans="1:4">
      <c r="A27" s="3" t="s">
        <v>749</v>
      </c>
    </row>
    <row r="28" spans="1:4">
      <c r="A28" s="4" t="s">
        <v>750</v>
      </c>
      <c r="B28" s="5" t="n">
        <v>7</v>
      </c>
      <c r="C28" s="5" t="n">
        <v>1</v>
      </c>
    </row>
    <row r="29" spans="1:4">
      <c r="A29" s="4" t="s">
        <v>744</v>
      </c>
      <c r="B29" s="6" t="n">
        <v>73160000</v>
      </c>
      <c r="C29" s="6" t="n">
        <v>5752000</v>
      </c>
    </row>
    <row r="30" spans="1:4">
      <c r="A30" s="4" t="s">
        <v>751</v>
      </c>
      <c r="B30" s="6" t="n">
        <v>3459000</v>
      </c>
      <c r="C30" s="6" t="n">
        <v>21000</v>
      </c>
    </row>
    <row r="31" spans="1:4">
      <c r="A31" s="4" t="s">
        <v>755</v>
      </c>
    </row>
    <row r="32" spans="1:4">
      <c r="A32" s="3" t="s">
        <v>742</v>
      </c>
    </row>
    <row r="33" spans="1:4">
      <c r="A33" s="4" t="s">
        <v>743</v>
      </c>
      <c r="B33" s="5" t="n">
        <v>7</v>
      </c>
      <c r="C33" s="5" t="n">
        <v>2</v>
      </c>
    </row>
    <row r="34" spans="1:4">
      <c r="A34" s="4" t="s">
        <v>744</v>
      </c>
      <c r="B34" s="6" t="n">
        <v>30901000</v>
      </c>
      <c r="C34" s="6" t="n">
        <v>11674000</v>
      </c>
    </row>
    <row r="35" spans="1:4">
      <c r="A35" s="4" t="s">
        <v>745</v>
      </c>
      <c r="B35" s="6" t="n">
        <v>821000</v>
      </c>
      <c r="C35" s="6" t="n">
        <v>120000</v>
      </c>
    </row>
    <row r="36" spans="1:4">
      <c r="A36" s="3" t="s">
        <v>746</v>
      </c>
    </row>
    <row r="37" spans="1:4">
      <c r="A37" s="4" t="s">
        <v>747</v>
      </c>
      <c r="B37" s="5" t="n">
        <v>0</v>
      </c>
      <c r="C37" s="5" t="n">
        <v>0</v>
      </c>
    </row>
    <row r="38" spans="1:4">
      <c r="A38" s="4" t="s">
        <v>744</v>
      </c>
      <c r="B38" s="6" t="n">
        <v>0</v>
      </c>
      <c r="C38" s="6" t="n">
        <v>0</v>
      </c>
    </row>
    <row r="39" spans="1:4">
      <c r="A39" s="4" t="s">
        <v>748</v>
      </c>
      <c r="B39" s="6" t="n">
        <v>0</v>
      </c>
      <c r="C39" s="6" t="n">
        <v>0</v>
      </c>
    </row>
    <row r="40" spans="1:4">
      <c r="A40" s="3" t="s">
        <v>749</v>
      </c>
    </row>
    <row r="41" spans="1:4">
      <c r="A41" s="4" t="s">
        <v>750</v>
      </c>
      <c r="B41" s="5" t="n">
        <v>7</v>
      </c>
      <c r="C41" s="5" t="n">
        <v>2</v>
      </c>
    </row>
    <row r="42" spans="1:4">
      <c r="A42" s="4" t="s">
        <v>744</v>
      </c>
      <c r="B42" s="6" t="n">
        <v>30901000</v>
      </c>
      <c r="C42" s="6" t="n">
        <v>11674000</v>
      </c>
    </row>
    <row r="43" spans="1:4">
      <c r="A43" s="4" t="s">
        <v>751</v>
      </c>
      <c r="B43" s="6" t="n">
        <v>821000</v>
      </c>
      <c r="C43" s="6" t="n">
        <v>120000</v>
      </c>
    </row>
    <row r="44" spans="1:4">
      <c r="A44" s="4" t="s">
        <v>728</v>
      </c>
    </row>
    <row r="45" spans="1:4">
      <c r="A45" s="3" t="s">
        <v>742</v>
      </c>
    </row>
    <row r="46" spans="1:4">
      <c r="A46" s="4" t="s">
        <v>743</v>
      </c>
      <c r="B46" s="5" t="n">
        <v>185</v>
      </c>
      <c r="C46" s="5" t="n">
        <v>117</v>
      </c>
    </row>
    <row r="47" spans="1:4">
      <c r="A47" s="4" t="s">
        <v>744</v>
      </c>
      <c r="B47" s="6" t="n">
        <v>788876000</v>
      </c>
      <c r="C47" s="6" t="n">
        <v>510807000</v>
      </c>
    </row>
    <row r="48" spans="1:4">
      <c r="A48" s="4" t="s">
        <v>745</v>
      </c>
      <c r="B48" s="6" t="n">
        <v>22135000</v>
      </c>
      <c r="C48" s="6" t="n">
        <v>16773000</v>
      </c>
    </row>
    <row r="49" spans="1:4">
      <c r="A49" s="3" t="s">
        <v>746</v>
      </c>
    </row>
    <row r="50" spans="1:4">
      <c r="A50" s="4" t="s">
        <v>747</v>
      </c>
      <c r="B50" s="5" t="n">
        <v>2</v>
      </c>
      <c r="C50" s="5" t="n">
        <v>6</v>
      </c>
    </row>
    <row r="51" spans="1:4">
      <c r="A51" s="4" t="s">
        <v>744</v>
      </c>
      <c r="B51" s="6" t="n">
        <v>4582000</v>
      </c>
      <c r="C51" s="6" t="n">
        <v>8700000</v>
      </c>
    </row>
    <row r="52" spans="1:4">
      <c r="A52" s="4" t="s">
        <v>748</v>
      </c>
      <c r="B52" s="6" t="n">
        <v>277000</v>
      </c>
      <c r="C52" s="6" t="n">
        <v>518000</v>
      </c>
    </row>
    <row r="53" spans="1:4">
      <c r="A53" s="3" t="s">
        <v>749</v>
      </c>
    </row>
    <row r="54" spans="1:4">
      <c r="A54" s="4" t="s">
        <v>750</v>
      </c>
      <c r="B54" s="5" t="n">
        <v>187</v>
      </c>
      <c r="C54" s="5" t="n">
        <v>123</v>
      </c>
    </row>
    <row r="55" spans="1:4">
      <c r="A55" s="4" t="s">
        <v>744</v>
      </c>
      <c r="B55" s="6" t="n">
        <v>793458000</v>
      </c>
      <c r="C55" s="6" t="n">
        <v>519507000</v>
      </c>
    </row>
    <row r="56" spans="1:4">
      <c r="A56" s="4" t="s">
        <v>751</v>
      </c>
      <c r="B56" s="6" t="n">
        <v>22412000</v>
      </c>
      <c r="C56" s="6" t="n">
        <v>17291000</v>
      </c>
    </row>
    <row r="57" spans="1:4">
      <c r="A57" s="4" t="s">
        <v>756</v>
      </c>
    </row>
    <row r="58" spans="1:4">
      <c r="A58" s="3" t="s">
        <v>742</v>
      </c>
    </row>
    <row r="59" spans="1:4">
      <c r="A59" s="4" t="s">
        <v>743</v>
      </c>
      <c r="B59" s="5" t="n">
        <v>56</v>
      </c>
      <c r="C59" s="5" t="n">
        <v>12</v>
      </c>
    </row>
    <row r="60" spans="1:4">
      <c r="A60" s="4" t="s">
        <v>744</v>
      </c>
      <c r="B60" s="6" t="n">
        <v>311031000</v>
      </c>
      <c r="C60" s="6" t="n">
        <v>168415000</v>
      </c>
    </row>
    <row r="61" spans="1:4">
      <c r="A61" s="4" t="s">
        <v>745</v>
      </c>
      <c r="B61" s="6" t="n">
        <v>7822000</v>
      </c>
      <c r="C61" s="6" t="n">
        <v>2464000</v>
      </c>
    </row>
    <row r="62" spans="1:4">
      <c r="A62" s="3" t="s">
        <v>746</v>
      </c>
    </row>
    <row r="63" spans="1:4">
      <c r="A63" s="4" t="s">
        <v>747</v>
      </c>
      <c r="B63" s="5" t="n">
        <v>1</v>
      </c>
      <c r="C63" s="5" t="n">
        <v>0</v>
      </c>
    </row>
    <row r="64" spans="1:4">
      <c r="A64" s="4" t="s">
        <v>744</v>
      </c>
      <c r="B64" s="6" t="n">
        <v>1398000</v>
      </c>
      <c r="C64" s="6" t="n">
        <v>0</v>
      </c>
    </row>
    <row r="65" spans="1:4">
      <c r="A65" s="4" t="s">
        <v>748</v>
      </c>
      <c r="B65" s="6" t="n">
        <v>9000</v>
      </c>
      <c r="C65" s="6" t="n">
        <v>0</v>
      </c>
    </row>
    <row r="66" spans="1:4">
      <c r="A66" s="3" t="s">
        <v>749</v>
      </c>
    </row>
    <row r="67" spans="1:4">
      <c r="A67" s="4" t="s">
        <v>750</v>
      </c>
      <c r="B67" s="5" t="n">
        <v>57</v>
      </c>
      <c r="C67" s="5" t="n">
        <v>12</v>
      </c>
    </row>
    <row r="68" spans="1:4">
      <c r="A68" s="4" t="s">
        <v>744</v>
      </c>
      <c r="B68" s="6" t="n">
        <v>312429000</v>
      </c>
      <c r="C68" s="6" t="n">
        <v>168415000</v>
      </c>
    </row>
    <row r="69" spans="1:4">
      <c r="A69" s="4" t="s">
        <v>751</v>
      </c>
      <c r="B69" s="6" t="n">
        <v>7831000</v>
      </c>
      <c r="C69" s="6" t="n">
        <v>2464000</v>
      </c>
    </row>
    <row r="70" spans="1:4">
      <c r="A70" s="4" t="s">
        <v>730</v>
      </c>
    </row>
    <row r="71" spans="1:4">
      <c r="A71" s="3" t="s">
        <v>742</v>
      </c>
    </row>
    <row r="72" spans="1:4">
      <c r="A72" s="4" t="s">
        <v>743</v>
      </c>
      <c r="B72" s="5" t="n">
        <v>37</v>
      </c>
      <c r="C72" s="5" t="n">
        <v>58</v>
      </c>
    </row>
    <row r="73" spans="1:4">
      <c r="A73" s="4" t="s">
        <v>744</v>
      </c>
      <c r="B73" s="6" t="n">
        <v>218170000</v>
      </c>
      <c r="C73" s="6" t="n">
        <v>387268000</v>
      </c>
    </row>
    <row r="74" spans="1:4">
      <c r="A74" s="4" t="s">
        <v>745</v>
      </c>
      <c r="B74" s="6" t="n">
        <v>2909000</v>
      </c>
      <c r="C74" s="6" t="n">
        <v>8939000</v>
      </c>
    </row>
    <row r="75" spans="1:4">
      <c r="A75" s="3" t="s">
        <v>746</v>
      </c>
    </row>
    <row r="76" spans="1:4">
      <c r="A76" s="4" t="s">
        <v>747</v>
      </c>
      <c r="B76" s="5" t="n">
        <v>2</v>
      </c>
      <c r="C76" s="5" t="n">
        <v>0</v>
      </c>
    </row>
    <row r="77" spans="1:4">
      <c r="A77" s="4" t="s">
        <v>744</v>
      </c>
      <c r="B77" s="6" t="n">
        <v>6585000</v>
      </c>
      <c r="C77" s="6" t="n">
        <v>0</v>
      </c>
    </row>
    <row r="78" spans="1:4">
      <c r="A78" s="4" t="s">
        <v>748</v>
      </c>
      <c r="B78" s="6" t="n">
        <v>114000</v>
      </c>
      <c r="C78" s="6" t="n">
        <v>0</v>
      </c>
    </row>
    <row r="79" spans="1:4">
      <c r="A79" s="3" t="s">
        <v>749</v>
      </c>
    </row>
    <row r="80" spans="1:4">
      <c r="A80" s="4" t="s">
        <v>750</v>
      </c>
      <c r="B80" s="5" t="n">
        <v>39</v>
      </c>
      <c r="C80" s="5" t="n">
        <v>58</v>
      </c>
    </row>
    <row r="81" spans="1:4">
      <c r="A81" s="4" t="s">
        <v>744</v>
      </c>
      <c r="B81" s="6" t="n">
        <v>224755000</v>
      </c>
      <c r="C81" s="6" t="n">
        <v>387268000</v>
      </c>
    </row>
    <row r="82" spans="1:4">
      <c r="A82" s="4" t="s">
        <v>751</v>
      </c>
      <c r="B82" s="6" t="n">
        <v>3023000</v>
      </c>
      <c r="C82" s="6" t="n">
        <v>8939000</v>
      </c>
    </row>
    <row r="83" spans="1:4">
      <c r="A83" s="4" t="s">
        <v>757</v>
      </c>
    </row>
    <row r="84" spans="1:4">
      <c r="A84" s="3" t="s">
        <v>742</v>
      </c>
    </row>
    <row r="85" spans="1:4">
      <c r="A85" s="4" t="s">
        <v>743</v>
      </c>
      <c r="B85" s="5" t="n">
        <v>58</v>
      </c>
      <c r="C85" s="5" t="n">
        <v>96</v>
      </c>
    </row>
    <row r="86" spans="1:4">
      <c r="A86" s="4" t="s">
        <v>744</v>
      </c>
      <c r="B86" s="6" t="n">
        <v>131268000</v>
      </c>
      <c r="C86" s="6" t="n">
        <v>284998000</v>
      </c>
    </row>
    <row r="87" spans="1:4">
      <c r="A87" s="4" t="s">
        <v>745</v>
      </c>
      <c r="B87" s="6" t="n">
        <v>470000</v>
      </c>
      <c r="C87" s="6" t="n">
        <v>2559000</v>
      </c>
    </row>
    <row r="88" spans="1:4">
      <c r="A88" s="3" t="s">
        <v>746</v>
      </c>
    </row>
    <row r="89" spans="1:4">
      <c r="A89" s="4" t="s">
        <v>747</v>
      </c>
      <c r="B89" s="5" t="n">
        <v>16</v>
      </c>
      <c r="C89" s="5" t="n">
        <v>14</v>
      </c>
    </row>
    <row r="90" spans="1:4">
      <c r="A90" s="4" t="s">
        <v>744</v>
      </c>
      <c r="B90" s="6" t="n">
        <v>45886000</v>
      </c>
      <c r="C90" s="6" t="n">
        <v>43225000</v>
      </c>
    </row>
    <row r="91" spans="1:4">
      <c r="A91" s="4" t="s">
        <v>748</v>
      </c>
      <c r="B91" s="6" t="n">
        <v>442000</v>
      </c>
      <c r="C91" s="6" t="n">
        <v>1415000</v>
      </c>
    </row>
    <row r="92" spans="1:4">
      <c r="A92" s="3" t="s">
        <v>749</v>
      </c>
    </row>
    <row r="93" spans="1:4">
      <c r="A93" s="4" t="s">
        <v>750</v>
      </c>
      <c r="B93" s="5" t="n">
        <v>74</v>
      </c>
      <c r="C93" s="5" t="n">
        <v>110</v>
      </c>
    </row>
    <row r="94" spans="1:4">
      <c r="A94" s="4" t="s">
        <v>744</v>
      </c>
      <c r="B94" s="6" t="n">
        <v>177154000</v>
      </c>
      <c r="C94" s="6" t="n">
        <v>328223000</v>
      </c>
    </row>
    <row r="95" spans="1:4">
      <c r="A95" s="4" t="s">
        <v>751</v>
      </c>
      <c r="B95" s="6" t="n">
        <v>912000</v>
      </c>
      <c r="C95" s="6" t="n">
        <v>3974000</v>
      </c>
    </row>
    <row r="96" spans="1:4">
      <c r="A96" s="4" t="s">
        <v>732</v>
      </c>
    </row>
    <row r="97" spans="1:4">
      <c r="A97" s="3" t="s">
        <v>742</v>
      </c>
    </row>
    <row r="98" spans="1:4">
      <c r="A98" s="4" t="s">
        <v>743</v>
      </c>
      <c r="B98" s="5" t="n">
        <v>12</v>
      </c>
      <c r="C98" s="5" t="n">
        <v>18</v>
      </c>
    </row>
    <row r="99" spans="1:4">
      <c r="A99" s="4" t="s">
        <v>744</v>
      </c>
      <c r="B99" s="6" t="n">
        <v>13034000</v>
      </c>
      <c r="C99" s="6" t="n">
        <v>18733000</v>
      </c>
    </row>
    <row r="100" spans="1:4">
      <c r="A100" s="4" t="s">
        <v>745</v>
      </c>
      <c r="B100" s="6" t="n">
        <v>325000</v>
      </c>
      <c r="C100" s="6" t="n">
        <v>1095000</v>
      </c>
    </row>
    <row r="101" spans="1:4">
      <c r="A101" s="3" t="s">
        <v>746</v>
      </c>
    </row>
    <row r="102" spans="1:4">
      <c r="A102" s="4" t="s">
        <v>747</v>
      </c>
      <c r="B102" s="5" t="n">
        <v>0</v>
      </c>
      <c r="C102" s="5" t="n">
        <v>3</v>
      </c>
    </row>
    <row r="103" spans="1:4">
      <c r="A103" s="4" t="s">
        <v>744</v>
      </c>
      <c r="B103" s="6" t="n">
        <v>0</v>
      </c>
      <c r="C103" s="6" t="n">
        <v>2278000</v>
      </c>
    </row>
    <row r="104" spans="1:4">
      <c r="A104" s="4" t="s">
        <v>748</v>
      </c>
      <c r="B104" s="6" t="n">
        <v>0</v>
      </c>
      <c r="C104" s="6" t="n">
        <v>288000</v>
      </c>
    </row>
    <row r="105" spans="1:4">
      <c r="A105" s="3" t="s">
        <v>749</v>
      </c>
    </row>
    <row r="106" spans="1:4">
      <c r="A106" s="4" t="s">
        <v>750</v>
      </c>
      <c r="B106" s="5" t="n">
        <v>12</v>
      </c>
      <c r="C106" s="5" t="n">
        <v>21</v>
      </c>
    </row>
    <row r="107" spans="1:4">
      <c r="A107" s="4" t="s">
        <v>744</v>
      </c>
      <c r="B107" s="6" t="n">
        <v>13034000</v>
      </c>
      <c r="C107" s="6" t="n">
        <v>21011000</v>
      </c>
    </row>
    <row r="108" spans="1:4">
      <c r="A108" s="4" t="s">
        <v>751</v>
      </c>
      <c r="B108" s="6" t="n">
        <v>325000</v>
      </c>
      <c r="C108" s="6" t="n">
        <v>1383000</v>
      </c>
    </row>
    <row r="109" spans="1:4">
      <c r="A109" s="4" t="s">
        <v>734</v>
      </c>
    </row>
    <row r="110" spans="1:4">
      <c r="A110" s="3" t="s">
        <v>742</v>
      </c>
    </row>
    <row r="111" spans="1:4">
      <c r="A111" s="4" t="s">
        <v>743</v>
      </c>
      <c r="C111" s="5" t="n">
        <v>1</v>
      </c>
    </row>
    <row r="112" spans="1:4">
      <c r="A112" s="4" t="s">
        <v>744</v>
      </c>
      <c r="C112" s="6" t="n">
        <v>74930000</v>
      </c>
    </row>
    <row r="113" spans="1:4">
      <c r="A113" s="4" t="s">
        <v>745</v>
      </c>
      <c r="C113" s="6" t="n">
        <v>108000</v>
      </c>
    </row>
    <row r="114" spans="1:4">
      <c r="A114" s="3" t="s">
        <v>746</v>
      </c>
    </row>
    <row r="115" spans="1:4">
      <c r="A115" s="4" t="s">
        <v>747</v>
      </c>
      <c r="C115" s="5" t="n">
        <v>0</v>
      </c>
    </row>
    <row r="116" spans="1:4">
      <c r="A116" s="4" t="s">
        <v>744</v>
      </c>
      <c r="C116" s="6" t="n">
        <v>0</v>
      </c>
    </row>
    <row r="117" spans="1:4">
      <c r="A117" s="4" t="s">
        <v>748</v>
      </c>
      <c r="C117" s="6" t="n">
        <v>0</v>
      </c>
    </row>
    <row r="118" spans="1:4">
      <c r="A118" s="3" t="s">
        <v>749</v>
      </c>
    </row>
    <row r="119" spans="1:4">
      <c r="A119" s="4" t="s">
        <v>750</v>
      </c>
      <c r="C119" s="5" t="n">
        <v>1</v>
      </c>
    </row>
    <row r="120" spans="1:4">
      <c r="A120" s="4" t="s">
        <v>744</v>
      </c>
      <c r="C120" s="6" t="n">
        <v>74930000</v>
      </c>
    </row>
    <row r="121" spans="1:4">
      <c r="A121" s="4" t="s">
        <v>751</v>
      </c>
      <c r="C121" s="6" t="n">
        <v>108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13"/>
    <col customWidth="1" max="6" min="6" width="15"/>
    <col customWidth="1" max="7" min="7" width="27"/>
    <col customWidth="1" max="8" min="8" width="28"/>
    <col customWidth="1" max="9" min="9" width="55"/>
  </cols>
  <sheetData>
    <row r="1" spans="1:9">
      <c r="A1" s="1" t="s">
        <v>126</v>
      </c>
      <c r="B1" s="2" t="s">
        <v>127</v>
      </c>
      <c r="D1" s="2" t="s">
        <v>128</v>
      </c>
      <c r="E1" s="2" t="s">
        <v>129</v>
      </c>
      <c r="F1" s="2" t="s">
        <v>130</v>
      </c>
      <c r="G1" s="2" t="s">
        <v>131</v>
      </c>
      <c r="H1" s="2" t="s">
        <v>132</v>
      </c>
      <c r="I1" s="2" t="s">
        <v>133</v>
      </c>
    </row>
    <row r="2" spans="1:9">
      <c r="A2" s="4" t="s">
        <v>134</v>
      </c>
      <c r="E2" s="6" t="n">
        <v>191</v>
      </c>
      <c r="F2" s="6" t="n">
        <v>-892807</v>
      </c>
      <c r="G2" s="6" t="n">
        <v>2347104</v>
      </c>
      <c r="H2" s="6" t="n">
        <v>-552226</v>
      </c>
      <c r="I2" s="6" t="n">
        <v>37383</v>
      </c>
    </row>
    <row r="3" spans="1:9">
      <c r="A3" s="4" t="s">
        <v>135</v>
      </c>
      <c r="E3" s="5" t="n">
        <v>0</v>
      </c>
      <c r="G3" s="5" t="n">
        <v>0</v>
      </c>
    </row>
    <row r="4" spans="1:9">
      <c r="A4" s="4" t="s">
        <v>136</v>
      </c>
      <c r="E4" s="5" t="n">
        <v>0</v>
      </c>
      <c r="G4" s="5" t="n">
        <v>1141</v>
      </c>
    </row>
    <row r="5" spans="1:9">
      <c r="A5" s="4" t="s">
        <v>137</v>
      </c>
      <c r="E5" s="5" t="n">
        <v>18</v>
      </c>
      <c r="G5" s="5" t="n">
        <v>247170</v>
      </c>
    </row>
    <row r="6" spans="1:9">
      <c r="A6" s="4" t="s">
        <v>138</v>
      </c>
      <c r="G6" s="5" t="n">
        <v>12176</v>
      </c>
    </row>
    <row r="7" spans="1:9">
      <c r="A7" s="4" t="s">
        <v>139</v>
      </c>
      <c r="E7" s="5" t="n">
        <v>0</v>
      </c>
      <c r="G7" s="5" t="n">
        <v>0</v>
      </c>
    </row>
    <row r="8" spans="1:9">
      <c r="A8" s="4" t="s">
        <v>140</v>
      </c>
      <c r="E8" s="5" t="n">
        <v>0</v>
      </c>
      <c r="G8" s="5" t="n">
        <v>0</v>
      </c>
    </row>
    <row r="9" spans="1:9">
      <c r="A9" s="4" t="s">
        <v>141</v>
      </c>
      <c r="F9" s="5" t="n">
        <v>-154</v>
      </c>
    </row>
    <row r="10" spans="1:9">
      <c r="A10" s="4" t="s">
        <v>142</v>
      </c>
      <c r="G10" s="5" t="n">
        <v>-1388</v>
      </c>
    </row>
    <row r="11" spans="1:9">
      <c r="A11" s="4" t="s">
        <v>143</v>
      </c>
      <c r="G11" s="5" t="n">
        <v>-74690</v>
      </c>
    </row>
    <row r="12" spans="1:9">
      <c r="A12" s="4" t="s">
        <v>97</v>
      </c>
      <c r="B12" s="6" t="n">
        <v>959517</v>
      </c>
      <c r="H12" s="5" t="n">
        <v>959517</v>
      </c>
    </row>
    <row r="13" spans="1:9">
      <c r="A13" s="4" t="s">
        <v>144</v>
      </c>
      <c r="H13" s="5" t="n">
        <v>-477</v>
      </c>
    </row>
    <row r="14" spans="1:9">
      <c r="A14" s="4" t="s">
        <v>145</v>
      </c>
      <c r="B14" s="5" t="n">
        <v>-226</v>
      </c>
      <c r="I14" s="5" t="n">
        <v>-226</v>
      </c>
    </row>
    <row r="15" spans="1:9">
      <c r="A15" s="4" t="s">
        <v>146</v>
      </c>
      <c r="I15" s="5" t="n">
        <v>14689</v>
      </c>
    </row>
    <row r="16" spans="1:9">
      <c r="A16" s="4" t="s">
        <v>147</v>
      </c>
      <c r="I16" s="5" t="n">
        <v>-302</v>
      </c>
    </row>
    <row r="17" spans="1:9">
      <c r="A17" s="4" t="s">
        <v>124</v>
      </c>
      <c r="B17" s="5" t="n">
        <v>-59</v>
      </c>
      <c r="I17" s="5" t="n">
        <v>-59</v>
      </c>
    </row>
    <row r="18" spans="1:9">
      <c r="A18" s="4" t="s">
        <v>148</v>
      </c>
      <c r="D18" s="6" t="n">
        <v>2097060</v>
      </c>
      <c r="E18" s="5" t="n">
        <v>209</v>
      </c>
      <c r="F18" s="5" t="n">
        <v>-892961</v>
      </c>
      <c r="G18" s="5" t="n">
        <v>2531513</v>
      </c>
      <c r="H18" s="5" t="n">
        <v>406814</v>
      </c>
      <c r="I18" s="5" t="n">
        <v>51485</v>
      </c>
    </row>
    <row r="19" spans="1:9">
      <c r="A19" s="4" t="s">
        <v>135</v>
      </c>
      <c r="E19" s="5" t="n">
        <v>28</v>
      </c>
      <c r="G19" s="5" t="n">
        <v>336358</v>
      </c>
    </row>
    <row r="20" spans="1:9">
      <c r="A20" s="4" t="s">
        <v>136</v>
      </c>
      <c r="E20" s="5" t="n">
        <v>1</v>
      </c>
      <c r="G20" s="5" t="n">
        <v>2422</v>
      </c>
    </row>
    <row r="21" spans="1:9">
      <c r="A21" s="4" t="s">
        <v>137</v>
      </c>
      <c r="E21" s="5" t="n">
        <v>0</v>
      </c>
      <c r="G21" s="5" t="n">
        <v>0</v>
      </c>
    </row>
    <row r="22" spans="1:9">
      <c r="A22" s="4" t="s">
        <v>138</v>
      </c>
      <c r="G22" s="5" t="n">
        <v>15513</v>
      </c>
    </row>
    <row r="23" spans="1:9">
      <c r="A23" s="4" t="s">
        <v>139</v>
      </c>
      <c r="E23" s="5" t="n">
        <v>-3</v>
      </c>
      <c r="G23" s="5" t="n">
        <v>13153</v>
      </c>
    </row>
    <row r="24" spans="1:9">
      <c r="A24" s="4" t="s">
        <v>140</v>
      </c>
      <c r="E24" s="5" t="n">
        <v>-11</v>
      </c>
      <c r="G24" s="5" t="n">
        <v>-201989</v>
      </c>
    </row>
    <row r="25" spans="1:9">
      <c r="A25" s="4" t="s">
        <v>141</v>
      </c>
      <c r="F25" s="5" t="n">
        <v>-215</v>
      </c>
    </row>
    <row r="26" spans="1:9">
      <c r="A26" s="4" t="s">
        <v>142</v>
      </c>
      <c r="G26" s="5" t="n">
        <v>0</v>
      </c>
    </row>
    <row r="27" spans="1:9">
      <c r="A27" s="4" t="s">
        <v>143</v>
      </c>
      <c r="G27" s="5" t="n">
        <v>-19648</v>
      </c>
    </row>
    <row r="28" spans="1:9">
      <c r="A28" s="4" t="s">
        <v>97</v>
      </c>
      <c r="B28" s="5" t="n">
        <v>286924</v>
      </c>
      <c r="C28" s="4" t="s">
        <v>76</v>
      </c>
      <c r="H28" s="5" t="n">
        <v>286924</v>
      </c>
    </row>
    <row r="29" spans="1:9">
      <c r="A29" s="4" t="s">
        <v>144</v>
      </c>
      <c r="H29" s="5" t="n">
        <v>-1996</v>
      </c>
    </row>
    <row r="30" spans="1:9">
      <c r="A30" s="4" t="s">
        <v>145</v>
      </c>
      <c r="B30" s="5" t="n">
        <v>-217</v>
      </c>
      <c r="I30" s="5" t="n">
        <v>-217</v>
      </c>
    </row>
    <row r="31" spans="1:9">
      <c r="A31" s="4" t="s">
        <v>146</v>
      </c>
      <c r="I31" s="5" t="n">
        <v>-66756</v>
      </c>
    </row>
    <row r="32" spans="1:9">
      <c r="A32" s="4" t="s">
        <v>147</v>
      </c>
      <c r="I32" s="5" t="n">
        <v>-3254</v>
      </c>
    </row>
    <row r="33" spans="1:9">
      <c r="A33" s="4" t="s">
        <v>124</v>
      </c>
      <c r="B33" s="5" t="n">
        <v>265</v>
      </c>
      <c r="I33" s="5" t="n">
        <v>265</v>
      </c>
    </row>
    <row r="34" spans="1:9">
      <c r="A34" s="4" t="s">
        <v>149</v>
      </c>
      <c r="B34" s="5" t="n">
        <v>2496931</v>
      </c>
      <c r="D34" s="5" t="n">
        <v>2496931</v>
      </c>
      <c r="E34" s="5" t="n">
        <v>224</v>
      </c>
      <c r="F34" s="5" t="n">
        <v>-893176</v>
      </c>
      <c r="G34" s="5" t="n">
        <v>2716618</v>
      </c>
      <c r="H34" s="5" t="n">
        <v>691742</v>
      </c>
      <c r="I34" s="5" t="n">
        <v>-18477</v>
      </c>
    </row>
    <row r="35" spans="1:9">
      <c r="A35" s="4" t="s">
        <v>135</v>
      </c>
      <c r="E35" s="5" t="n">
        <v>17</v>
      </c>
      <c r="G35" s="5" t="n">
        <v>143078</v>
      </c>
    </row>
    <row r="36" spans="1:9">
      <c r="A36" s="4" t="s">
        <v>136</v>
      </c>
      <c r="E36" s="5" t="n">
        <v>0</v>
      </c>
      <c r="G36" s="5" t="n">
        <v>2117</v>
      </c>
    </row>
    <row r="37" spans="1:9">
      <c r="A37" s="4" t="s">
        <v>137</v>
      </c>
      <c r="E37" s="5" t="n">
        <v>0</v>
      </c>
      <c r="G37" s="5" t="n">
        <v>0</v>
      </c>
    </row>
    <row r="38" spans="1:9">
      <c r="A38" s="4" t="s">
        <v>138</v>
      </c>
      <c r="G38" s="5" t="n">
        <v>18257</v>
      </c>
    </row>
    <row r="39" spans="1:9">
      <c r="A39" s="4" t="s">
        <v>139</v>
      </c>
      <c r="E39" s="5" t="n">
        <v>0</v>
      </c>
      <c r="G39" s="5" t="n">
        <v>0</v>
      </c>
    </row>
    <row r="40" spans="1:9">
      <c r="A40" s="4" t="s">
        <v>140</v>
      </c>
      <c r="E40" s="5" t="n">
        <v>-9</v>
      </c>
      <c r="G40" s="5" t="n">
        <v>-100179</v>
      </c>
    </row>
    <row r="41" spans="1:9">
      <c r="A41" s="4" t="s">
        <v>141</v>
      </c>
      <c r="F41" s="5" t="n">
        <v>-156</v>
      </c>
    </row>
    <row r="42" spans="1:9">
      <c r="A42" s="4" t="s">
        <v>142</v>
      </c>
      <c r="G42" s="5" t="n">
        <v>0</v>
      </c>
    </row>
    <row r="43" spans="1:9">
      <c r="A43" s="4" t="s">
        <v>143</v>
      </c>
      <c r="G43" s="5" t="n">
        <v>0</v>
      </c>
    </row>
    <row r="44" spans="1:9">
      <c r="A44" s="4" t="s">
        <v>97</v>
      </c>
      <c r="B44" s="5" t="n">
        <v>308253</v>
      </c>
      <c r="H44" s="5" t="n">
        <v>308253</v>
      </c>
    </row>
    <row r="45" spans="1:9">
      <c r="A45" s="4" t="s">
        <v>144</v>
      </c>
      <c r="H45" s="5" t="n">
        <v>-2105</v>
      </c>
    </row>
    <row r="46" spans="1:9">
      <c r="A46" s="4" t="s">
        <v>145</v>
      </c>
      <c r="B46" s="5" t="n">
        <v>-474</v>
      </c>
      <c r="I46" s="5" t="n">
        <v>-474</v>
      </c>
    </row>
    <row r="47" spans="1:9">
      <c r="A47" s="4" t="s">
        <v>146</v>
      </c>
      <c r="I47" s="5" t="n">
        <v>6531</v>
      </c>
    </row>
    <row r="48" spans="1:9">
      <c r="A48" s="4" t="s">
        <v>147</v>
      </c>
      <c r="I48" s="5" t="n">
        <v>0</v>
      </c>
    </row>
    <row r="49" spans="1:9">
      <c r="A49" s="4" t="s">
        <v>124</v>
      </c>
      <c r="B49" s="5" t="n">
        <v>25</v>
      </c>
      <c r="I49" s="5" t="n">
        <v>25</v>
      </c>
    </row>
    <row r="50" spans="1:9">
      <c r="A50" s="4" t="s">
        <v>150</v>
      </c>
      <c r="B50" s="6" t="n">
        <v>2872286</v>
      </c>
      <c r="D50" s="6" t="n">
        <v>2872286</v>
      </c>
      <c r="E50" s="6" t="n">
        <v>232</v>
      </c>
      <c r="F50" s="6" t="n">
        <v>-893332</v>
      </c>
      <c r="G50" s="6" t="n">
        <v>2779891</v>
      </c>
      <c r="H50" s="6" t="n">
        <v>997890</v>
      </c>
      <c r="I50" s="6" t="n">
        <v>-12395</v>
      </c>
    </row>
    <row r="51" spans="1:9"/>
    <row r="52" spans="1:9">
      <c r="A52" s="4" t="s">
        <v>76</v>
      </c>
      <c r="B52" s="4" t="s">
        <v>110</v>
      </c>
    </row>
  </sheetData>
  <mergeCells count="3">
    <mergeCell ref="B1:C1"/>
    <mergeCell ref="A51:I51"/>
    <mergeCell ref="B52:I5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758</v>
      </c>
      <c r="B1" s="2" t="s">
        <v>1</v>
      </c>
    </row>
    <row r="2" spans="1:4">
      <c r="B2" s="2" t="s">
        <v>2</v>
      </c>
      <c r="C2" s="2" t="s">
        <v>30</v>
      </c>
      <c r="D2" s="2" t="s">
        <v>73</v>
      </c>
    </row>
    <row r="3" spans="1:4">
      <c r="A3" s="3" t="s">
        <v>759</v>
      </c>
    </row>
    <row r="4" spans="1:4">
      <c r="A4" s="4" t="s">
        <v>760</v>
      </c>
      <c r="B4" s="6" t="n">
        <v>879862000</v>
      </c>
      <c r="C4" s="6" t="n">
        <v>1279137000</v>
      </c>
    </row>
    <row r="5" spans="1:4">
      <c r="A5" s="4" t="s">
        <v>761</v>
      </c>
      <c r="B5" s="5" t="n">
        <v>27217000</v>
      </c>
      <c r="C5" s="5" t="n">
        <v>-27015000</v>
      </c>
      <c r="D5" s="6" t="n">
        <v>92226000</v>
      </c>
    </row>
    <row r="6" spans="1:4">
      <c r="A6" s="4" t="s">
        <v>322</v>
      </c>
      <c r="B6" s="5" t="n">
        <v>4462430000</v>
      </c>
      <c r="C6" s="5" t="n">
        <v>4298686000</v>
      </c>
    </row>
    <row r="7" spans="1:4">
      <c r="A7" s="4" t="s">
        <v>762</v>
      </c>
    </row>
    <row r="8" spans="1:4">
      <c r="A8" s="3" t="s">
        <v>759</v>
      </c>
    </row>
    <row r="9" spans="1:4">
      <c r="A9" s="4" t="s">
        <v>761</v>
      </c>
      <c r="B9" s="5" t="n">
        <v>16800000</v>
      </c>
      <c r="C9" s="5" t="n">
        <v>-25200000</v>
      </c>
    </row>
    <row r="10" spans="1:4">
      <c r="A10" s="4" t="s">
        <v>726</v>
      </c>
    </row>
    <row r="11" spans="1:4">
      <c r="A11" s="3" t="s">
        <v>759</v>
      </c>
    </row>
    <row r="12" spans="1:4">
      <c r="A12" s="4" t="s">
        <v>760</v>
      </c>
      <c r="B12" s="5" t="n">
        <v>33042000</v>
      </c>
      <c r="C12" s="5" t="n">
        <v>129913000</v>
      </c>
    </row>
    <row r="13" spans="1:4">
      <c r="A13" s="4" t="s">
        <v>755</v>
      </c>
    </row>
    <row r="14" spans="1:4">
      <c r="A14" s="3" t="s">
        <v>759</v>
      </c>
    </row>
    <row r="15" spans="1:4">
      <c r="A15" s="4" t="s">
        <v>760</v>
      </c>
      <c r="B15" s="5" t="n">
        <v>259573000</v>
      </c>
      <c r="C15" s="5" t="n">
        <v>303946000</v>
      </c>
    </row>
    <row r="16" spans="1:4">
      <c r="A16" s="4" t="s">
        <v>728</v>
      </c>
    </row>
    <row r="17" spans="1:4">
      <c r="A17" s="3" t="s">
        <v>759</v>
      </c>
    </row>
    <row r="18" spans="1:4">
      <c r="A18" s="4" t="s">
        <v>760</v>
      </c>
      <c r="B18" s="5" t="n">
        <v>453617000</v>
      </c>
      <c r="C18" s="5" t="n">
        <v>580993000</v>
      </c>
    </row>
    <row r="19" spans="1:4">
      <c r="A19" s="4" t="s">
        <v>729</v>
      </c>
    </row>
    <row r="20" spans="1:4">
      <c r="A20" s="3" t="s">
        <v>759</v>
      </c>
    </row>
    <row r="21" spans="1:4">
      <c r="A21" s="4" t="s">
        <v>760</v>
      </c>
      <c r="B21" s="5" t="n">
        <v>38214000</v>
      </c>
      <c r="C21" s="5" t="n">
        <v>72192000</v>
      </c>
    </row>
    <row r="22" spans="1:4">
      <c r="A22" s="4" t="s">
        <v>730</v>
      </c>
    </row>
    <row r="23" spans="1:4">
      <c r="A23" s="3" t="s">
        <v>759</v>
      </c>
    </row>
    <row r="24" spans="1:4">
      <c r="A24" s="4" t="s">
        <v>760</v>
      </c>
      <c r="B24" s="5" t="n">
        <v>78984000</v>
      </c>
      <c r="C24" s="5" t="n">
        <v>137678000</v>
      </c>
    </row>
    <row r="25" spans="1:4">
      <c r="A25" s="4" t="s">
        <v>757</v>
      </c>
    </row>
    <row r="26" spans="1:4">
      <c r="A26" s="3" t="s">
        <v>759</v>
      </c>
    </row>
    <row r="27" spans="1:4">
      <c r="A27" s="4" t="s">
        <v>760</v>
      </c>
      <c r="B27" s="5" t="n">
        <v>8219000</v>
      </c>
      <c r="C27" s="5" t="n">
        <v>16131000</v>
      </c>
    </row>
    <row r="28" spans="1:4">
      <c r="A28" s="4" t="s">
        <v>732</v>
      </c>
    </row>
    <row r="29" spans="1:4">
      <c r="A29" s="3" t="s">
        <v>759</v>
      </c>
    </row>
    <row r="30" spans="1:4">
      <c r="A30" s="4" t="s">
        <v>760</v>
      </c>
      <c r="B30" s="5" t="n">
        <v>8213000</v>
      </c>
      <c r="C30" s="5" t="n">
        <v>13268000</v>
      </c>
    </row>
    <row r="31" spans="1:4">
      <c r="A31" s="4" t="s">
        <v>763</v>
      </c>
    </row>
    <row r="32" spans="1:4">
      <c r="A32" s="3" t="s">
        <v>759</v>
      </c>
    </row>
    <row r="33" spans="1:4">
      <c r="A33" s="4" t="s">
        <v>322</v>
      </c>
      <c r="B33" s="5" t="n">
        <v>0</v>
      </c>
      <c r="C33" s="5" t="n">
        <v>0</v>
      </c>
    </row>
    <row r="34" spans="1:4">
      <c r="A34" s="4" t="s">
        <v>734</v>
      </c>
    </row>
    <row r="35" spans="1:4">
      <c r="A35" s="3" t="s">
        <v>759</v>
      </c>
    </row>
    <row r="36" spans="1:4">
      <c r="A36" s="4" t="s">
        <v>760</v>
      </c>
      <c r="B36" s="6" t="n">
        <v>0</v>
      </c>
      <c r="C36" s="6" t="n">
        <v>25016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64</v>
      </c>
      <c r="B1" s="2" t="s">
        <v>1</v>
      </c>
    </row>
    <row r="2" spans="1:4">
      <c r="B2" s="2" t="s">
        <v>2</v>
      </c>
      <c r="C2" s="2" t="s">
        <v>30</v>
      </c>
      <c r="D2" s="2" t="s">
        <v>73</v>
      </c>
    </row>
    <row r="3" spans="1:4">
      <c r="A3" s="3" t="s">
        <v>765</v>
      </c>
    </row>
    <row r="4" spans="1:4">
      <c r="A4" s="4" t="s">
        <v>766</v>
      </c>
      <c r="B4" s="6" t="n">
        <v>120213</v>
      </c>
      <c r="C4" s="6" t="n">
        <v>87011</v>
      </c>
      <c r="D4" s="6" t="n">
        <v>70733</v>
      </c>
    </row>
    <row r="5" spans="1:4">
      <c r="A5" s="4" t="s">
        <v>767</v>
      </c>
      <c r="B5" s="5" t="n">
        <v>-6747</v>
      </c>
      <c r="C5" s="5" t="n">
        <v>-5474</v>
      </c>
      <c r="D5" s="5" t="n">
        <v>-5078</v>
      </c>
    </row>
    <row r="6" spans="1:4">
      <c r="A6" s="4" t="s">
        <v>768</v>
      </c>
      <c r="B6" s="5" t="n">
        <v>113466</v>
      </c>
      <c r="C6" s="5" t="n">
        <v>81537</v>
      </c>
      <c r="D6" s="5" t="n">
        <v>65655</v>
      </c>
    </row>
    <row r="7" spans="1:4">
      <c r="A7" s="4" t="s">
        <v>769</v>
      </c>
    </row>
    <row r="8" spans="1:4">
      <c r="A8" s="3" t="s">
        <v>765</v>
      </c>
    </row>
    <row r="9" spans="1:4">
      <c r="A9" s="4" t="s">
        <v>766</v>
      </c>
      <c r="B9" s="5" t="n">
        <v>115880</v>
      </c>
      <c r="C9" s="5" t="n">
        <v>81127</v>
      </c>
      <c r="D9" s="5" t="n">
        <v>62352</v>
      </c>
    </row>
    <row r="10" spans="1:4">
      <c r="A10" s="4" t="s">
        <v>734</v>
      </c>
    </row>
    <row r="11" spans="1:4">
      <c r="A11" s="3" t="s">
        <v>765</v>
      </c>
    </row>
    <row r="12" spans="1:4">
      <c r="A12" s="4" t="s">
        <v>766</v>
      </c>
      <c r="B12" s="5" t="n">
        <v>86</v>
      </c>
      <c r="C12" s="5" t="n">
        <v>4539</v>
      </c>
      <c r="D12" s="5" t="n">
        <v>6287</v>
      </c>
    </row>
    <row r="13" spans="1:4">
      <c r="A13" s="4" t="s">
        <v>770</v>
      </c>
    </row>
    <row r="14" spans="1:4">
      <c r="A14" s="3" t="s">
        <v>765</v>
      </c>
    </row>
    <row r="15" spans="1:4">
      <c r="A15" s="4" t="s">
        <v>766</v>
      </c>
      <c r="B15" s="5" t="n">
        <v>3086</v>
      </c>
      <c r="C15" s="5" t="n">
        <v>745</v>
      </c>
      <c r="D15" s="5" t="n">
        <v>246</v>
      </c>
    </row>
    <row r="16" spans="1:4">
      <c r="A16" s="4" t="s">
        <v>771</v>
      </c>
    </row>
    <row r="17" spans="1:4">
      <c r="A17" s="3" t="s">
        <v>765</v>
      </c>
    </row>
    <row r="18" spans="1:4">
      <c r="A18" s="4" t="s">
        <v>766</v>
      </c>
      <c r="B18" s="6" t="n">
        <v>1161</v>
      </c>
      <c r="C18" s="6" t="n">
        <v>600</v>
      </c>
      <c r="D18" s="6" t="n">
        <v>184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 customWidth="1" max="9" min="9" width="4"/>
  </cols>
  <sheetData>
    <row r="1" spans="1:9">
      <c r="A1" s="1" t="s">
        <v>772</v>
      </c>
      <c r="C1" s="2" t="s">
        <v>496</v>
      </c>
      <c r="D1" s="2" t="s">
        <v>1</v>
      </c>
    </row>
    <row r="2" spans="1:9">
      <c r="C2" s="2" t="s">
        <v>537</v>
      </c>
      <c r="D2" s="2" t="s">
        <v>2</v>
      </c>
      <c r="F2" s="2" t="s">
        <v>30</v>
      </c>
      <c r="H2" s="2" t="s">
        <v>73</v>
      </c>
    </row>
    <row r="3" spans="1:9">
      <c r="A3" s="3" t="s">
        <v>773</v>
      </c>
    </row>
    <row r="4" spans="1:9">
      <c r="A4" s="4" t="s">
        <v>754</v>
      </c>
      <c r="D4" s="6" t="n">
        <v>0</v>
      </c>
      <c r="F4" s="6" t="n">
        <v>0</v>
      </c>
      <c r="H4" s="6" t="n">
        <v>0</v>
      </c>
    </row>
    <row r="5" spans="1:9">
      <c r="A5" s="4" t="s">
        <v>753</v>
      </c>
      <c r="D5" s="5" t="n">
        <v>0</v>
      </c>
      <c r="F5" s="5" t="n">
        <v>0</v>
      </c>
      <c r="H5" s="5" t="n">
        <v>0</v>
      </c>
    </row>
    <row r="6" spans="1:9">
      <c r="A6" s="4" t="s">
        <v>774</v>
      </c>
      <c r="D6" s="5" t="n">
        <v>0</v>
      </c>
      <c r="F6" s="5" t="n">
        <v>0</v>
      </c>
      <c r="H6" s="5" t="n">
        <v>-9000</v>
      </c>
    </row>
    <row r="7" spans="1:9">
      <c r="A7" s="4" t="s">
        <v>775</v>
      </c>
      <c r="B7" s="4" t="s">
        <v>76</v>
      </c>
      <c r="D7" s="5" t="n">
        <v>4160000</v>
      </c>
      <c r="F7" s="5" t="n">
        <v>-1176000</v>
      </c>
      <c r="H7" s="5" t="n">
        <v>-1599000</v>
      </c>
    </row>
    <row r="8" spans="1:9">
      <c r="A8" s="4" t="s">
        <v>776</v>
      </c>
      <c r="C8" s="6" t="n">
        <v>69200000</v>
      </c>
      <c r="D8" s="5" t="n">
        <v>-170000</v>
      </c>
      <c r="E8" s="4" t="s">
        <v>111</v>
      </c>
      <c r="F8" s="5" t="n">
        <v>69150000</v>
      </c>
      <c r="G8" s="4" t="s">
        <v>111</v>
      </c>
      <c r="H8" s="5" t="n">
        <v>0</v>
      </c>
      <c r="I8" s="4" t="s">
        <v>111</v>
      </c>
    </row>
    <row r="9" spans="1:9">
      <c r="A9" s="4" t="s">
        <v>777</v>
      </c>
      <c r="D9" s="5" t="n">
        <v>-237000</v>
      </c>
      <c r="F9" s="5" t="n">
        <v>-9231000</v>
      </c>
      <c r="H9" s="5" t="n">
        <v>-6996000</v>
      </c>
    </row>
    <row r="10" spans="1:9">
      <c r="A10" s="4" t="s">
        <v>778</v>
      </c>
      <c r="D10" s="5" t="n">
        <v>-135000</v>
      </c>
      <c r="F10" s="5" t="n">
        <v>-24000</v>
      </c>
      <c r="H10" s="5" t="n">
        <v>1000</v>
      </c>
    </row>
    <row r="11" spans="1:9">
      <c r="A11" s="4" t="s">
        <v>36</v>
      </c>
      <c r="D11" s="5" t="n">
        <v>631000</v>
      </c>
      <c r="F11" s="5" t="n">
        <v>3267000</v>
      </c>
      <c r="H11" s="5" t="n">
        <v>0</v>
      </c>
    </row>
    <row r="12" spans="1:9">
      <c r="A12" s="4" t="s">
        <v>779</v>
      </c>
      <c r="D12" s="5" t="n">
        <v>64000</v>
      </c>
      <c r="F12" s="5" t="n">
        <v>110000</v>
      </c>
      <c r="H12" s="5" t="n">
        <v>246000</v>
      </c>
    </row>
    <row r="13" spans="1:9">
      <c r="A13" s="4" t="s">
        <v>780</v>
      </c>
      <c r="D13" s="5" t="n">
        <v>4313000</v>
      </c>
      <c r="F13" s="5" t="n">
        <v>62096000</v>
      </c>
      <c r="G13" s="4" t="s">
        <v>113</v>
      </c>
      <c r="H13" s="5" t="n">
        <v>-8357000</v>
      </c>
    </row>
    <row r="14" spans="1:9">
      <c r="A14" s="4" t="s">
        <v>752</v>
      </c>
      <c r="D14" s="5" t="n">
        <v>-526000</v>
      </c>
      <c r="F14" s="5" t="n">
        <v>0</v>
      </c>
      <c r="H14" s="5" t="n">
        <v>0</v>
      </c>
    </row>
    <row r="15" spans="1:9">
      <c r="A15" s="4" t="s">
        <v>781</v>
      </c>
      <c r="D15" s="5" t="n">
        <v>27217000</v>
      </c>
      <c r="F15" s="5" t="n">
        <v>-27015000</v>
      </c>
      <c r="H15" s="5" t="n">
        <v>92226000</v>
      </c>
    </row>
    <row r="16" spans="1:9">
      <c r="A16" s="4" t="s">
        <v>782</v>
      </c>
      <c r="D16" s="5" t="n">
        <v>31004000</v>
      </c>
      <c r="F16" s="5" t="n">
        <v>35081000</v>
      </c>
      <c r="H16" s="5" t="n">
        <v>83869000</v>
      </c>
    </row>
    <row r="17" spans="1:9">
      <c r="A17" s="4" t="s">
        <v>783</v>
      </c>
      <c r="D17" s="5" t="n">
        <v>-253000</v>
      </c>
      <c r="F17" s="5" t="n">
        <v>612000</v>
      </c>
      <c r="H17" s="5" t="n">
        <v>-3880000</v>
      </c>
    </row>
    <row r="18" spans="1:9">
      <c r="A18" s="4" t="s">
        <v>784</v>
      </c>
      <c r="D18" s="5" t="n">
        <v>30751000</v>
      </c>
      <c r="F18" s="5" t="n">
        <v>35693000</v>
      </c>
      <c r="H18" s="5" t="n">
        <v>79989000</v>
      </c>
    </row>
    <row r="19" spans="1:9">
      <c r="A19" s="4" t="s">
        <v>785</v>
      </c>
    </row>
    <row r="20" spans="1:9">
      <c r="A20" s="3" t="s">
        <v>773</v>
      </c>
    </row>
    <row r="21" spans="1:9">
      <c r="A21" s="4" t="s">
        <v>786</v>
      </c>
      <c r="C21" s="6" t="n">
        <v>69200000</v>
      </c>
    </row>
    <row r="22" spans="1:9">
      <c r="A22" s="4" t="s">
        <v>769</v>
      </c>
    </row>
    <row r="23" spans="1:9">
      <c r="A23" s="3" t="s">
        <v>773</v>
      </c>
    </row>
    <row r="24" spans="1:9">
      <c r="A24" s="4" t="s">
        <v>787</v>
      </c>
      <c r="D24" s="5" t="n">
        <v>10326000</v>
      </c>
      <c r="F24" s="5" t="n">
        <v>64000</v>
      </c>
      <c r="H24" s="5" t="n">
        <v>99000</v>
      </c>
    </row>
    <row r="25" spans="1:9">
      <c r="A25" s="4" t="s">
        <v>788</v>
      </c>
      <c r="D25" s="6" t="n">
        <v>-6166000</v>
      </c>
      <c r="F25" s="6" t="n">
        <v>-1240000</v>
      </c>
      <c r="H25" s="6" t="n">
        <v>-1698000</v>
      </c>
    </row>
    <row r="26" spans="1:9"/>
    <row r="27" spans="1:9">
      <c r="A27" s="4" t="s">
        <v>76</v>
      </c>
      <c r="B27" s="4" t="s">
        <v>789</v>
      </c>
    </row>
    <row r="28" spans="1:9">
      <c r="A28" s="4" t="s">
        <v>111</v>
      </c>
      <c r="B28" s="4" t="s">
        <v>790</v>
      </c>
    </row>
    <row r="29" spans="1:9">
      <c r="A29" s="4" t="s">
        <v>113</v>
      </c>
      <c r="B29" s="4" t="s">
        <v>791</v>
      </c>
    </row>
  </sheetData>
  <mergeCells count="9">
    <mergeCell ref="A1:B2"/>
    <mergeCell ref="D1:I1"/>
    <mergeCell ref="D2:E2"/>
    <mergeCell ref="F2:G2"/>
    <mergeCell ref="H2:I2"/>
    <mergeCell ref="A26:H26"/>
    <mergeCell ref="B27:H27"/>
    <mergeCell ref="B28:H28"/>
    <mergeCell ref="B29:H2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0</v>
      </c>
      <c r="D2" s="2" t="s">
        <v>73</v>
      </c>
    </row>
    <row r="3" spans="1:4">
      <c r="A3" s="3" t="s">
        <v>793</v>
      </c>
    </row>
    <row r="4" spans="1:4">
      <c r="A4" s="4" t="s">
        <v>794</v>
      </c>
      <c r="B4" s="6" t="n">
        <v>8782</v>
      </c>
      <c r="C4" s="6" t="n">
        <v>-22573</v>
      </c>
      <c r="D4" s="6" t="n">
        <v>13650</v>
      </c>
    </row>
    <row r="5" spans="1:4">
      <c r="A5" s="4" t="s">
        <v>795</v>
      </c>
      <c r="B5" s="5" t="n">
        <v>2251</v>
      </c>
      <c r="C5" s="5" t="n">
        <v>44183</v>
      </c>
      <c r="D5" s="5" t="n">
        <v>-1039</v>
      </c>
    </row>
    <row r="6" spans="1:4">
      <c r="A6" s="4" t="s">
        <v>769</v>
      </c>
    </row>
    <row r="7" spans="1:4">
      <c r="A7" s="3" t="s">
        <v>793</v>
      </c>
    </row>
    <row r="8" spans="1:4">
      <c r="A8" s="4" t="s">
        <v>794</v>
      </c>
      <c r="B8" s="5" t="n">
        <v>8822</v>
      </c>
      <c r="C8" s="5" t="n">
        <v>-24246</v>
      </c>
      <c r="D8" s="5" t="n">
        <v>4531</v>
      </c>
    </row>
    <row r="9" spans="1:4">
      <c r="A9" s="4" t="s">
        <v>795</v>
      </c>
      <c r="B9" s="5" t="n">
        <v>2361</v>
      </c>
      <c r="C9" s="5" t="n">
        <v>-764</v>
      </c>
      <c r="D9" s="5" t="n">
        <v>-1039</v>
      </c>
    </row>
    <row r="10" spans="1:4">
      <c r="A10" s="4" t="s">
        <v>796</v>
      </c>
      <c r="B10" s="5" t="n">
        <v>6461</v>
      </c>
      <c r="C10" s="5" t="n">
        <v>-23482</v>
      </c>
      <c r="D10" s="5" t="n">
        <v>5570</v>
      </c>
    </row>
    <row r="11" spans="1:4">
      <c r="A11" s="4" t="s">
        <v>734</v>
      </c>
    </row>
    <row r="12" spans="1:4">
      <c r="A12" s="3" t="s">
        <v>793</v>
      </c>
    </row>
    <row r="13" spans="1:4">
      <c r="A13" s="4" t="s">
        <v>794</v>
      </c>
      <c r="B13" s="5" t="n">
        <v>-40</v>
      </c>
      <c r="C13" s="5" t="n">
        <v>1673</v>
      </c>
      <c r="D13" s="5" t="n">
        <v>9119</v>
      </c>
    </row>
    <row r="14" spans="1:4">
      <c r="A14" s="4" t="s">
        <v>795</v>
      </c>
      <c r="B14" s="5" t="n">
        <v>-110</v>
      </c>
      <c r="C14" s="5" t="n">
        <v>44947</v>
      </c>
      <c r="D14" s="5" t="n">
        <v>0</v>
      </c>
    </row>
    <row r="15" spans="1:4">
      <c r="A15" s="4" t="s">
        <v>796</v>
      </c>
      <c r="B15" s="6" t="n">
        <v>70</v>
      </c>
      <c r="C15" s="6" t="n">
        <v>-43274</v>
      </c>
      <c r="D15" s="6" t="n">
        <v>911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7</v>
      </c>
      <c r="C1" s="2" t="s">
        <v>2</v>
      </c>
      <c r="D1" s="2" t="s">
        <v>30</v>
      </c>
    </row>
    <row r="2" spans="1:4">
      <c r="A2" s="3" t="s">
        <v>798</v>
      </c>
    </row>
    <row r="3" spans="1:4">
      <c r="A3" s="4" t="s">
        <v>716</v>
      </c>
      <c r="C3" s="6" t="n">
        <v>2856468</v>
      </c>
      <c r="D3" s="6" t="n">
        <v>1893356</v>
      </c>
    </row>
    <row r="4" spans="1:4">
      <c r="A4" s="3" t="s">
        <v>799</v>
      </c>
    </row>
    <row r="5" spans="1:4">
      <c r="A5" s="4" t="s">
        <v>800</v>
      </c>
      <c r="C5" s="5" t="n">
        <v>2838512</v>
      </c>
      <c r="D5" s="6" t="n">
        <v>1865461</v>
      </c>
    </row>
    <row r="6" spans="1:4">
      <c r="A6" s="4" t="s">
        <v>723</v>
      </c>
    </row>
    <row r="7" spans="1:4">
      <c r="A7" s="3" t="s">
        <v>798</v>
      </c>
    </row>
    <row r="8" spans="1:4">
      <c r="A8" s="4" t="s">
        <v>716</v>
      </c>
      <c r="C8" s="5" t="n">
        <v>2856468</v>
      </c>
    </row>
    <row r="9" spans="1:4">
      <c r="A9" s="3" t="s">
        <v>799</v>
      </c>
    </row>
    <row r="10" spans="1:4">
      <c r="A10" s="4" t="s">
        <v>800</v>
      </c>
      <c r="C10" s="5" t="n">
        <v>2838512</v>
      </c>
    </row>
    <row r="11" spans="1:4">
      <c r="A11" s="4" t="s">
        <v>801</v>
      </c>
    </row>
    <row r="12" spans="1:4">
      <c r="A12" s="3" t="s">
        <v>798</v>
      </c>
    </row>
    <row r="13" spans="1:4">
      <c r="A13" s="4" t="s">
        <v>802</v>
      </c>
      <c r="B13" s="4" t="s">
        <v>76</v>
      </c>
      <c r="C13" s="5" t="n">
        <v>40639</v>
      </c>
    </row>
    <row r="14" spans="1:4">
      <c r="A14" s="4" t="s">
        <v>803</v>
      </c>
      <c r="B14" s="4" t="s">
        <v>76</v>
      </c>
      <c r="C14" s="5" t="n">
        <v>316744</v>
      </c>
    </row>
    <row r="15" spans="1:4">
      <c r="A15" s="4" t="s">
        <v>804</v>
      </c>
      <c r="B15" s="4" t="s">
        <v>76</v>
      </c>
      <c r="C15" s="5" t="n">
        <v>851375</v>
      </c>
    </row>
    <row r="16" spans="1:4">
      <c r="A16" s="4" t="s">
        <v>805</v>
      </c>
      <c r="B16" s="4" t="s">
        <v>76</v>
      </c>
      <c r="C16" s="5" t="n">
        <v>426788</v>
      </c>
    </row>
    <row r="17" spans="1:4">
      <c r="A17" s="3" t="s">
        <v>799</v>
      </c>
    </row>
    <row r="18" spans="1:4">
      <c r="A18" s="4" t="s">
        <v>802</v>
      </c>
      <c r="B18" s="4" t="s">
        <v>76</v>
      </c>
      <c r="C18" s="5" t="n">
        <v>40570</v>
      </c>
    </row>
    <row r="19" spans="1:4">
      <c r="A19" s="4" t="s">
        <v>803</v>
      </c>
      <c r="B19" s="4" t="s">
        <v>76</v>
      </c>
      <c r="C19" s="5" t="n">
        <v>317728</v>
      </c>
    </row>
    <row r="20" spans="1:4">
      <c r="A20" s="4" t="s">
        <v>804</v>
      </c>
      <c r="B20" s="4" t="s">
        <v>76</v>
      </c>
      <c r="C20" s="5" t="n">
        <v>841208</v>
      </c>
    </row>
    <row r="21" spans="1:4">
      <c r="A21" s="4" t="s">
        <v>805</v>
      </c>
      <c r="B21" s="4" t="s">
        <v>76</v>
      </c>
      <c r="C21" s="5" t="n">
        <v>425361</v>
      </c>
    </row>
    <row r="22" spans="1:4">
      <c r="A22" s="4" t="s">
        <v>729</v>
      </c>
    </row>
    <row r="23" spans="1:4">
      <c r="A23" s="3" t="s">
        <v>798</v>
      </c>
    </row>
    <row r="24" spans="1:4">
      <c r="A24" s="4" t="s">
        <v>806</v>
      </c>
      <c r="B24" s="4" t="s">
        <v>111</v>
      </c>
      <c r="C24" s="5" t="n">
        <v>358262</v>
      </c>
    </row>
    <row r="25" spans="1:4">
      <c r="A25" s="3" t="s">
        <v>799</v>
      </c>
    </row>
    <row r="26" spans="1:4">
      <c r="A26" s="4" t="s">
        <v>807</v>
      </c>
      <c r="B26" s="4" t="s">
        <v>111</v>
      </c>
      <c r="C26" s="5" t="n">
        <v>350628</v>
      </c>
    </row>
    <row r="27" spans="1:4">
      <c r="A27" s="4" t="s">
        <v>730</v>
      </c>
    </row>
    <row r="28" spans="1:4">
      <c r="A28" s="3" t="s">
        <v>798</v>
      </c>
    </row>
    <row r="29" spans="1:4">
      <c r="A29" s="4" t="s">
        <v>806</v>
      </c>
      <c r="B29" s="4" t="s">
        <v>111</v>
      </c>
      <c r="C29" s="5" t="n">
        <v>429057</v>
      </c>
    </row>
    <row r="30" spans="1:4">
      <c r="A30" s="3" t="s">
        <v>799</v>
      </c>
    </row>
    <row r="31" spans="1:4">
      <c r="A31" s="4" t="s">
        <v>807</v>
      </c>
      <c r="B31" s="4" t="s">
        <v>111</v>
      </c>
      <c r="C31" s="5" t="n">
        <v>428289</v>
      </c>
    </row>
    <row r="32" spans="1:4">
      <c r="A32" s="4" t="s">
        <v>757</v>
      </c>
    </row>
    <row r="33" spans="1:4">
      <c r="A33" s="3" t="s">
        <v>798</v>
      </c>
    </row>
    <row r="34" spans="1:4">
      <c r="A34" s="4" t="s">
        <v>806</v>
      </c>
      <c r="B34" s="4" t="s">
        <v>111</v>
      </c>
      <c r="C34" s="5" t="n">
        <v>433603</v>
      </c>
    </row>
    <row r="35" spans="1:4">
      <c r="A35" s="3" t="s">
        <v>799</v>
      </c>
    </row>
    <row r="36" spans="1:4">
      <c r="A36" s="4" t="s">
        <v>807</v>
      </c>
      <c r="B36" s="4" t="s">
        <v>111</v>
      </c>
      <c r="C36" s="6" t="n">
        <v>434728</v>
      </c>
    </row>
    <row r="37" spans="1:4"/>
    <row r="38" spans="1:4">
      <c r="A38" s="4" t="s">
        <v>76</v>
      </c>
      <c r="B38" s="4" t="s">
        <v>808</v>
      </c>
    </row>
    <row r="39" spans="1:4">
      <c r="A39" s="4" t="s">
        <v>111</v>
      </c>
      <c r="B39" s="4" t="s">
        <v>809</v>
      </c>
    </row>
  </sheetData>
  <mergeCells count="4">
    <mergeCell ref="A1:B1"/>
    <mergeCell ref="A37:C37"/>
    <mergeCell ref="B38:C38"/>
    <mergeCell ref="B39:C3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0</v>
      </c>
    </row>
    <row r="2" spans="1:3">
      <c r="A2" s="4" t="s">
        <v>723</v>
      </c>
    </row>
    <row r="3" spans="1:3">
      <c r="A3" s="3" t="s">
        <v>811</v>
      </c>
    </row>
    <row r="4" spans="1:3">
      <c r="A4" s="4" t="s">
        <v>812</v>
      </c>
      <c r="B4" s="10" t="n">
        <v>10.8</v>
      </c>
      <c r="C4" s="10" t="n">
        <v>10.4</v>
      </c>
    </row>
    <row r="5" spans="1:3">
      <c r="A5" s="4" t="s">
        <v>516</v>
      </c>
    </row>
    <row r="6" spans="1:3">
      <c r="A6" s="3" t="s">
        <v>811</v>
      </c>
    </row>
    <row r="7" spans="1:3">
      <c r="A7" s="4" t="s">
        <v>813</v>
      </c>
      <c r="B7" s="4" t="s">
        <v>6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814</v>
      </c>
      <c r="B1" s="2" t="s">
        <v>815</v>
      </c>
      <c r="C1" s="2" t="s">
        <v>496</v>
      </c>
      <c r="D1" s="2" t="s">
        <v>1</v>
      </c>
    </row>
    <row r="2" spans="1:6">
      <c r="B2" s="2" t="s">
        <v>816</v>
      </c>
      <c r="C2" s="2" t="s">
        <v>504</v>
      </c>
      <c r="D2" s="2" t="s">
        <v>478</v>
      </c>
      <c r="E2" s="2" t="s">
        <v>501</v>
      </c>
      <c r="F2" s="2" t="s">
        <v>505</v>
      </c>
    </row>
    <row r="3" spans="1:6">
      <c r="A3" s="4" t="s">
        <v>817</v>
      </c>
    </row>
    <row r="4" spans="1:6">
      <c r="A4" s="3" t="s">
        <v>818</v>
      </c>
    </row>
    <row r="5" spans="1:6">
      <c r="A5" s="4" t="s">
        <v>819</v>
      </c>
      <c r="B5" s="6" t="n">
        <v>800</v>
      </c>
      <c r="C5" s="6" t="n">
        <v>2400</v>
      </c>
    </row>
    <row r="6" spans="1:6">
      <c r="A6" s="4" t="s">
        <v>588</v>
      </c>
    </row>
    <row r="7" spans="1:6">
      <c r="A7" s="3" t="s">
        <v>818</v>
      </c>
    </row>
    <row r="8" spans="1:6">
      <c r="A8" s="4" t="s">
        <v>820</v>
      </c>
      <c r="C8" s="5" t="n">
        <v>194027</v>
      </c>
      <c r="D8" s="6" t="n">
        <v>197265</v>
      </c>
      <c r="E8" s="6" t="n">
        <v>194027</v>
      </c>
    </row>
    <row r="9" spans="1:6">
      <c r="A9" s="4" t="s">
        <v>821</v>
      </c>
      <c r="C9" s="5" t="n">
        <v>-2095</v>
      </c>
      <c r="D9" s="5" t="n">
        <v>-2095</v>
      </c>
      <c r="E9" s="5" t="n">
        <v>-2095</v>
      </c>
    </row>
    <row r="10" spans="1:6">
      <c r="A10" s="4" t="s">
        <v>822</v>
      </c>
      <c r="C10" s="6" t="n">
        <v>191932</v>
      </c>
      <c r="D10" s="5" t="n">
        <v>195170</v>
      </c>
      <c r="E10" s="5" t="n">
        <v>191932</v>
      </c>
    </row>
    <row r="11" spans="1:6">
      <c r="A11" s="4" t="s">
        <v>819</v>
      </c>
      <c r="D11" s="5" t="n">
        <v>0</v>
      </c>
      <c r="E11" s="5" t="n">
        <v>3238</v>
      </c>
    </row>
    <row r="12" spans="1:6">
      <c r="A12" s="4" t="s">
        <v>823</v>
      </c>
      <c r="D12" s="5" t="n">
        <v>0</v>
      </c>
      <c r="E12" s="5" t="n">
        <v>0</v>
      </c>
      <c r="F12" s="6" t="n">
        <v>-2100</v>
      </c>
    </row>
    <row r="13" spans="1:6">
      <c r="A13" s="4" t="s">
        <v>824</v>
      </c>
      <c r="D13" s="5" t="n">
        <v>197265</v>
      </c>
      <c r="E13" s="5" t="n">
        <v>197265</v>
      </c>
      <c r="F13" s="5" t="n">
        <v>194027</v>
      </c>
    </row>
    <row r="14" spans="1:6">
      <c r="A14" s="4" t="s">
        <v>825</v>
      </c>
      <c r="D14" s="5" t="n">
        <v>-2095</v>
      </c>
      <c r="E14" s="5" t="n">
        <v>-2095</v>
      </c>
      <c r="F14" s="5" t="n">
        <v>-2095</v>
      </c>
    </row>
    <row r="15" spans="1:6">
      <c r="A15" s="4" t="s">
        <v>822</v>
      </c>
      <c r="D15" s="6" t="n">
        <v>195170</v>
      </c>
      <c r="E15" s="6" t="n">
        <v>195170</v>
      </c>
      <c r="F15" s="6" t="n">
        <v>191932</v>
      </c>
    </row>
    <row r="16" spans="1:6">
      <c r="A16" s="4" t="s">
        <v>826</v>
      </c>
      <c r="D16" s="5" t="n">
        <v>1</v>
      </c>
    </row>
  </sheetData>
  <mergeCells count="2">
    <mergeCell ref="A1:A2"/>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30</v>
      </c>
    </row>
    <row r="3" spans="1:3">
      <c r="A3" s="3" t="s">
        <v>828</v>
      </c>
    </row>
    <row r="4" spans="1:3">
      <c r="A4" s="4" t="s">
        <v>829</v>
      </c>
      <c r="B4" s="6" t="n">
        <v>113771</v>
      </c>
      <c r="C4" s="6" t="n">
        <v>113776</v>
      </c>
    </row>
    <row r="5" spans="1:3">
      <c r="A5" s="4" t="s">
        <v>830</v>
      </c>
      <c r="B5" s="5" t="n">
        <v>-32713</v>
      </c>
      <c r="C5" s="5" t="n">
        <v>-19529</v>
      </c>
    </row>
    <row r="6" spans="1:3">
      <c r="A6" s="4" t="s">
        <v>831</v>
      </c>
      <c r="B6" s="6" t="n">
        <v>81058</v>
      </c>
      <c r="C6" s="5" t="n">
        <v>94247</v>
      </c>
    </row>
    <row r="7" spans="1:3">
      <c r="A7" s="4" t="s">
        <v>832</v>
      </c>
      <c r="B7" s="4" t="s">
        <v>833</v>
      </c>
    </row>
    <row r="8" spans="1:3">
      <c r="A8" s="4" t="s">
        <v>834</v>
      </c>
    </row>
    <row r="9" spans="1:3">
      <c r="A9" s="3" t="s">
        <v>828</v>
      </c>
    </row>
    <row r="10" spans="1:3">
      <c r="A10" s="4" t="s">
        <v>829</v>
      </c>
      <c r="B10" s="6" t="n">
        <v>83316</v>
      </c>
      <c r="C10" s="5" t="n">
        <v>83471</v>
      </c>
    </row>
    <row r="11" spans="1:3">
      <c r="A11" s="4" t="s">
        <v>830</v>
      </c>
      <c r="B11" s="5" t="n">
        <v>-19696</v>
      </c>
      <c r="C11" s="5" t="n">
        <v>-11038</v>
      </c>
    </row>
    <row r="12" spans="1:3">
      <c r="A12" s="4" t="s">
        <v>831</v>
      </c>
      <c r="B12" s="6" t="n">
        <v>63620</v>
      </c>
      <c r="C12" s="5" t="n">
        <v>72433</v>
      </c>
    </row>
    <row r="13" spans="1:3">
      <c r="A13" s="4" t="s">
        <v>835</v>
      </c>
    </row>
    <row r="14" spans="1:3">
      <c r="A14" s="3" t="s">
        <v>828</v>
      </c>
    </row>
    <row r="15" spans="1:3">
      <c r="A15" s="4" t="s">
        <v>836</v>
      </c>
      <c r="B15" s="4" t="s">
        <v>522</v>
      </c>
    </row>
    <row r="16" spans="1:3">
      <c r="A16" s="4" t="s">
        <v>837</v>
      </c>
    </row>
    <row r="17" spans="1:3">
      <c r="A17" s="3" t="s">
        <v>828</v>
      </c>
    </row>
    <row r="18" spans="1:3">
      <c r="A18" s="4" t="s">
        <v>836</v>
      </c>
      <c r="B18" s="4" t="s">
        <v>833</v>
      </c>
    </row>
    <row r="19" spans="1:3">
      <c r="A19" s="4" t="s">
        <v>838</v>
      </c>
    </row>
    <row r="20" spans="1:3">
      <c r="A20" s="3" t="s">
        <v>828</v>
      </c>
    </row>
    <row r="21" spans="1:3">
      <c r="A21" s="4" t="s">
        <v>829</v>
      </c>
      <c r="B21" s="6" t="n">
        <v>15250</v>
      </c>
      <c r="C21" s="5" t="n">
        <v>15100</v>
      </c>
    </row>
    <row r="22" spans="1:3">
      <c r="A22" s="4" t="s">
        <v>830</v>
      </c>
      <c r="B22" s="5" t="n">
        <v>-5497</v>
      </c>
      <c r="C22" s="5" t="n">
        <v>-2949</v>
      </c>
    </row>
    <row r="23" spans="1:3">
      <c r="A23" s="4" t="s">
        <v>831</v>
      </c>
      <c r="B23" s="6" t="n">
        <v>9753</v>
      </c>
      <c r="C23" s="5" t="n">
        <v>12151</v>
      </c>
    </row>
    <row r="24" spans="1:3">
      <c r="A24" s="4" t="s">
        <v>839</v>
      </c>
    </row>
    <row r="25" spans="1:3">
      <c r="A25" s="3" t="s">
        <v>828</v>
      </c>
    </row>
    <row r="26" spans="1:3">
      <c r="A26" s="4" t="s">
        <v>836</v>
      </c>
      <c r="B26" s="4" t="s">
        <v>522</v>
      </c>
    </row>
    <row r="27" spans="1:3">
      <c r="A27" s="4" t="s">
        <v>840</v>
      </c>
    </row>
    <row r="28" spans="1:3">
      <c r="A28" s="3" t="s">
        <v>828</v>
      </c>
    </row>
    <row r="29" spans="1:3">
      <c r="A29" s="4" t="s">
        <v>836</v>
      </c>
      <c r="B29" s="4" t="s">
        <v>841</v>
      </c>
    </row>
    <row r="30" spans="1:3">
      <c r="A30" s="4" t="s">
        <v>842</v>
      </c>
    </row>
    <row r="31" spans="1:3">
      <c r="A31" s="3" t="s">
        <v>828</v>
      </c>
    </row>
    <row r="32" spans="1:3">
      <c r="A32" s="4" t="s">
        <v>829</v>
      </c>
      <c r="B32" s="6" t="n">
        <v>8340</v>
      </c>
      <c r="C32" s="5" t="n">
        <v>8340</v>
      </c>
    </row>
    <row r="33" spans="1:3">
      <c r="A33" s="4" t="s">
        <v>830</v>
      </c>
      <c r="B33" s="5" t="n">
        <v>-2125</v>
      </c>
      <c r="C33" s="5" t="n">
        <v>-1243</v>
      </c>
    </row>
    <row r="34" spans="1:3">
      <c r="A34" s="4" t="s">
        <v>831</v>
      </c>
      <c r="B34" s="6" t="n">
        <v>6215</v>
      </c>
      <c r="C34" s="5" t="n">
        <v>7097</v>
      </c>
    </row>
    <row r="35" spans="1:3">
      <c r="A35" s="4" t="s">
        <v>836</v>
      </c>
      <c r="B35" s="4" t="s">
        <v>843</v>
      </c>
    </row>
    <row r="36" spans="1:3">
      <c r="A36" s="4" t="s">
        <v>844</v>
      </c>
    </row>
    <row r="37" spans="1:3">
      <c r="A37" s="3" t="s">
        <v>828</v>
      </c>
    </row>
    <row r="38" spans="1:3">
      <c r="A38" s="4" t="s">
        <v>829</v>
      </c>
      <c r="B38" s="6" t="n">
        <v>6680</v>
      </c>
      <c r="C38" s="5" t="n">
        <v>6680</v>
      </c>
    </row>
    <row r="39" spans="1:3">
      <c r="A39" s="4" t="s">
        <v>830</v>
      </c>
      <c r="B39" s="5" t="n">
        <v>-5235</v>
      </c>
      <c r="C39" s="5" t="n">
        <v>-4184</v>
      </c>
    </row>
    <row r="40" spans="1:3">
      <c r="A40" s="4" t="s">
        <v>831</v>
      </c>
      <c r="B40" s="6" t="n">
        <v>1445</v>
      </c>
      <c r="C40" s="5" t="n">
        <v>2496</v>
      </c>
    </row>
    <row r="41" spans="1:3">
      <c r="A41" s="4" t="s">
        <v>845</v>
      </c>
    </row>
    <row r="42" spans="1:3">
      <c r="A42" s="3" t="s">
        <v>828</v>
      </c>
    </row>
    <row r="43" spans="1:3">
      <c r="A43" s="4" t="s">
        <v>836</v>
      </c>
      <c r="B43" s="4" t="s">
        <v>522</v>
      </c>
    </row>
    <row r="44" spans="1:3">
      <c r="A44" s="4" t="s">
        <v>846</v>
      </c>
    </row>
    <row r="45" spans="1:3">
      <c r="A45" s="3" t="s">
        <v>828</v>
      </c>
    </row>
    <row r="46" spans="1:3">
      <c r="A46" s="4" t="s">
        <v>836</v>
      </c>
      <c r="B46" s="4" t="s">
        <v>524</v>
      </c>
    </row>
    <row r="47" spans="1:3">
      <c r="A47" s="4" t="s">
        <v>847</v>
      </c>
    </row>
    <row r="48" spans="1:3">
      <c r="A48" s="3" t="s">
        <v>828</v>
      </c>
    </row>
    <row r="49" spans="1:3">
      <c r="A49" s="4" t="s">
        <v>829</v>
      </c>
      <c r="B49" s="6" t="n">
        <v>185</v>
      </c>
      <c r="C49" s="5" t="n">
        <v>185</v>
      </c>
    </row>
    <row r="50" spans="1:3">
      <c r="A50" s="4" t="s">
        <v>830</v>
      </c>
      <c r="B50" s="5" t="n">
        <v>-160</v>
      </c>
      <c r="C50" s="5" t="n">
        <v>-115</v>
      </c>
    </row>
    <row r="51" spans="1:3">
      <c r="A51" s="4" t="s">
        <v>831</v>
      </c>
      <c r="B51" s="6" t="n">
        <v>25</v>
      </c>
      <c r="C51" s="6" t="n">
        <v>70</v>
      </c>
    </row>
    <row r="52" spans="1:3">
      <c r="A52" s="4" t="s">
        <v>848</v>
      </c>
    </row>
    <row r="53" spans="1:3">
      <c r="A53" s="3" t="s">
        <v>828</v>
      </c>
    </row>
    <row r="54" spans="1:3">
      <c r="A54" s="4" t="s">
        <v>836</v>
      </c>
      <c r="B54" s="4" t="s">
        <v>849</v>
      </c>
    </row>
    <row r="55" spans="1:3">
      <c r="A55" s="4" t="s">
        <v>850</v>
      </c>
    </row>
    <row r="56" spans="1:3">
      <c r="A56" s="3" t="s">
        <v>828</v>
      </c>
    </row>
    <row r="57" spans="1:3">
      <c r="A57" s="4" t="s">
        <v>836</v>
      </c>
      <c r="B57" s="4" t="s">
        <v>52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0</v>
      </c>
      <c r="D2" s="2" t="s">
        <v>73</v>
      </c>
    </row>
    <row r="3" spans="1:4">
      <c r="A3" s="3" t="s">
        <v>228</v>
      </c>
    </row>
    <row r="4" spans="1:4">
      <c r="A4" s="4" t="s">
        <v>852</v>
      </c>
      <c r="B4" s="6" t="n">
        <v>13200</v>
      </c>
      <c r="C4" s="6" t="n">
        <v>13000</v>
      </c>
      <c r="D4" s="6" t="n">
        <v>8600</v>
      </c>
    </row>
    <row r="5" spans="1:4">
      <c r="A5" s="4" t="s">
        <v>853</v>
      </c>
      <c r="B5" s="5" t="n">
        <v>12646</v>
      </c>
    </row>
    <row r="6" spans="1:4">
      <c r="A6" s="4" t="s">
        <v>854</v>
      </c>
      <c r="B6" s="5" t="n">
        <v>12052</v>
      </c>
    </row>
    <row r="7" spans="1:4">
      <c r="A7" s="4" t="s">
        <v>855</v>
      </c>
      <c r="B7" s="5" t="n">
        <v>10793</v>
      </c>
    </row>
    <row r="8" spans="1:4">
      <c r="A8" s="4" t="s">
        <v>856</v>
      </c>
      <c r="B8" s="5" t="n">
        <v>9185</v>
      </c>
    </row>
    <row r="9" spans="1:4">
      <c r="A9" s="4" t="s">
        <v>857</v>
      </c>
      <c r="B9" s="5" t="n">
        <v>7375</v>
      </c>
    </row>
    <row r="10" spans="1:4">
      <c r="A10" s="4" t="s">
        <v>858</v>
      </c>
      <c r="B10" s="5" t="n">
        <v>29007</v>
      </c>
    </row>
    <row r="11" spans="1:4">
      <c r="A11" s="4" t="s">
        <v>831</v>
      </c>
      <c r="B11" s="6" t="n">
        <v>81058</v>
      </c>
      <c r="C11" s="6" t="n">
        <v>9424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Y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8"/>
    <col customWidth="1" max="21" min="21" width="14"/>
    <col customWidth="1" max="22" min="22" width="8"/>
    <col customWidth="1" max="23" min="23" width="14"/>
    <col customWidth="1" max="24" min="24" width="8"/>
    <col customWidth="1" max="25" min="25" width="14"/>
  </cols>
  <sheetData>
    <row r="1" spans="1:25">
      <c r="A1" s="1" t="s">
        <v>859</v>
      </c>
      <c r="C1" s="2" t="s">
        <v>496</v>
      </c>
      <c r="S1" s="2" t="s">
        <v>1</v>
      </c>
    </row>
    <row r="2" spans="1:25">
      <c r="C2" s="2" t="s">
        <v>2</v>
      </c>
      <c r="E2" s="2" t="s">
        <v>534</v>
      </c>
      <c r="F2" s="2" t="s">
        <v>76</v>
      </c>
      <c r="G2" s="2" t="s">
        <v>4</v>
      </c>
      <c r="H2" s="2" t="s">
        <v>76</v>
      </c>
      <c r="I2" s="2" t="s">
        <v>535</v>
      </c>
      <c r="J2" s="2" t="s">
        <v>76</v>
      </c>
      <c r="K2" s="2" t="s">
        <v>30</v>
      </c>
      <c r="M2" s="2" t="s">
        <v>536</v>
      </c>
      <c r="N2" s="2" t="s">
        <v>76</v>
      </c>
      <c r="O2" s="2" t="s">
        <v>537</v>
      </c>
      <c r="P2" s="2" t="s">
        <v>76</v>
      </c>
      <c r="Q2" s="2" t="s">
        <v>538</v>
      </c>
      <c r="R2" s="2" t="s">
        <v>76</v>
      </c>
      <c r="S2" s="2" t="s">
        <v>2</v>
      </c>
      <c r="U2" s="2" t="s">
        <v>30</v>
      </c>
      <c r="W2" s="2" t="s">
        <v>73</v>
      </c>
      <c r="Y2" s="2" t="s">
        <v>860</v>
      </c>
    </row>
    <row r="3" spans="1:25">
      <c r="A3" s="3" t="s">
        <v>861</v>
      </c>
    </row>
    <row r="4" spans="1:25">
      <c r="A4" s="4" t="s">
        <v>862</v>
      </c>
      <c r="S4" s="6" t="n">
        <v>999093</v>
      </c>
      <c r="U4" s="6" t="n">
        <v>973645</v>
      </c>
      <c r="W4" s="6" t="n">
        <v>905502</v>
      </c>
    </row>
    <row r="5" spans="1:25">
      <c r="A5" s="4" t="s">
        <v>863</v>
      </c>
      <c r="S5" s="5" t="n">
        <v>35</v>
      </c>
      <c r="U5" s="5" t="n">
        <v>43</v>
      </c>
      <c r="W5" s="5" t="n">
        <v>43</v>
      </c>
    </row>
    <row r="6" spans="1:25">
      <c r="A6" s="4" t="s">
        <v>864</v>
      </c>
      <c r="S6" s="5" t="n">
        <v>-77359</v>
      </c>
      <c r="U6" s="5" t="n">
        <v>-57780</v>
      </c>
      <c r="W6" s="5" t="n">
        <v>-61017</v>
      </c>
    </row>
    <row r="7" spans="1:25">
      <c r="A7" s="4" t="s">
        <v>75</v>
      </c>
      <c r="C7" s="6" t="n">
        <v>233585</v>
      </c>
      <c r="D7" s="4" t="s">
        <v>76</v>
      </c>
      <c r="E7" s="6" t="n">
        <v>238149</v>
      </c>
      <c r="G7" s="6" t="n">
        <v>229085</v>
      </c>
      <c r="I7" s="6" t="n">
        <v>220950</v>
      </c>
      <c r="K7" s="6" t="n">
        <v>226443</v>
      </c>
      <c r="L7" s="4" t="s">
        <v>76</v>
      </c>
      <c r="M7" s="6" t="n">
        <v>227433</v>
      </c>
      <c r="O7" s="6" t="n">
        <v>237437</v>
      </c>
      <c r="Q7" s="6" t="n">
        <v>224595</v>
      </c>
      <c r="S7" s="5" t="n">
        <v>921769</v>
      </c>
      <c r="U7" s="6" t="n">
        <v>915908</v>
      </c>
      <c r="V7" s="4" t="s">
        <v>76</v>
      </c>
      <c r="W7" s="6" t="n">
        <v>844528</v>
      </c>
    </row>
    <row r="8" spans="1:25">
      <c r="A8" s="4" t="s">
        <v>865</v>
      </c>
    </row>
    <row r="9" spans="1:25">
      <c r="A9" s="3" t="s">
        <v>861</v>
      </c>
    </row>
    <row r="10" spans="1:25">
      <c r="A10" s="4" t="s">
        <v>866</v>
      </c>
      <c r="Y10" s="4" t="s">
        <v>483</v>
      </c>
    </row>
    <row r="11" spans="1:25">
      <c r="A11" s="4" t="s">
        <v>867</v>
      </c>
      <c r="C11" s="5" t="n">
        <v>600000</v>
      </c>
      <c r="S11" s="5" t="n">
        <v>600000</v>
      </c>
    </row>
    <row r="12" spans="1:25">
      <c r="A12" s="4" t="s">
        <v>868</v>
      </c>
      <c r="S12" s="5" t="n">
        <v>9200</v>
      </c>
    </row>
    <row r="13" spans="1:25">
      <c r="A13" s="4" t="s">
        <v>869</v>
      </c>
      <c r="C13" s="5" t="n">
        <v>15000</v>
      </c>
      <c r="S13" s="6" t="n">
        <v>15000</v>
      </c>
    </row>
    <row r="14" spans="1:25">
      <c r="A14" s="4" t="s">
        <v>870</v>
      </c>
      <c r="S14" s="4" t="s">
        <v>524</v>
      </c>
    </row>
    <row r="15" spans="1:25">
      <c r="A15" s="4" t="s">
        <v>871</v>
      </c>
      <c r="U15" s="4" t="s">
        <v>483</v>
      </c>
      <c r="W15" s="4" t="s">
        <v>872</v>
      </c>
    </row>
    <row r="16" spans="1:25">
      <c r="A16" s="4" t="s">
        <v>873</v>
      </c>
    </row>
    <row r="17" spans="1:25">
      <c r="A17" s="3" t="s">
        <v>861</v>
      </c>
    </row>
    <row r="18" spans="1:25">
      <c r="A18" s="4" t="s">
        <v>867</v>
      </c>
      <c r="Y18" s="6" t="n">
        <v>1600000</v>
      </c>
    </row>
    <row r="19" spans="1:25">
      <c r="A19" s="4" t="s">
        <v>874</v>
      </c>
    </row>
    <row r="20" spans="1:25">
      <c r="A20" s="3" t="s">
        <v>861</v>
      </c>
    </row>
    <row r="21" spans="1:25">
      <c r="A21" s="4" t="s">
        <v>867</v>
      </c>
      <c r="C21" s="5" t="n">
        <v>1000000</v>
      </c>
      <c r="S21" s="6" t="n">
        <v>1000000</v>
      </c>
    </row>
    <row r="22" spans="1:25">
      <c r="A22" s="4" t="s">
        <v>868</v>
      </c>
      <c r="S22" s="5" t="n">
        <v>8300</v>
      </c>
    </row>
    <row r="23" spans="1:25">
      <c r="A23" s="4" t="s">
        <v>869</v>
      </c>
      <c r="C23" s="6" t="n">
        <v>8500</v>
      </c>
      <c r="S23" s="5" t="n">
        <v>8500</v>
      </c>
    </row>
    <row r="24" spans="1:25">
      <c r="A24" s="4" t="s">
        <v>875</v>
      </c>
    </row>
    <row r="25" spans="1:25">
      <c r="A25" s="3" t="s">
        <v>861</v>
      </c>
    </row>
    <row r="26" spans="1:25">
      <c r="A26" s="4" t="s">
        <v>867</v>
      </c>
      <c r="K26" s="6" t="n">
        <v>1600000</v>
      </c>
      <c r="U26" s="6" t="n">
        <v>1600000</v>
      </c>
    </row>
    <row r="27" spans="1:25">
      <c r="A27" s="4" t="s">
        <v>481</v>
      </c>
    </row>
    <row r="28" spans="1:25">
      <c r="A28" s="3" t="s">
        <v>876</v>
      </c>
    </row>
    <row r="29" spans="1:25">
      <c r="A29" s="4" t="s">
        <v>877</v>
      </c>
      <c r="S29" s="5" t="n">
        <v>1000111</v>
      </c>
      <c r="U29" s="5" t="n">
        <v>1009409</v>
      </c>
      <c r="W29" s="6" t="n">
        <v>982976</v>
      </c>
    </row>
    <row r="30" spans="1:25">
      <c r="A30" s="4" t="s">
        <v>878</v>
      </c>
      <c r="S30" s="5" t="n">
        <v>29</v>
      </c>
      <c r="U30" s="5" t="n">
        <v>104</v>
      </c>
      <c r="W30" s="5" t="n">
        <v>-882</v>
      </c>
    </row>
    <row r="31" spans="1:25">
      <c r="A31" s="4" t="s">
        <v>879</v>
      </c>
      <c r="B31" s="4" t="s">
        <v>111</v>
      </c>
      <c r="S31" s="5" t="n">
        <v>-266306</v>
      </c>
      <c r="U31" s="5" t="n">
        <v>-41008</v>
      </c>
      <c r="W31" s="5" t="n">
        <v>-56913</v>
      </c>
    </row>
    <row r="32" spans="1:25">
      <c r="A32" s="4" t="s">
        <v>564</v>
      </c>
      <c r="S32" s="5" t="n">
        <v>733834</v>
      </c>
      <c r="T32" s="4" t="s">
        <v>880</v>
      </c>
      <c r="U32" s="5" t="n">
        <v>968505</v>
      </c>
      <c r="V32" s="4" t="s">
        <v>881</v>
      </c>
      <c r="W32" s="5" t="n">
        <v>925181</v>
      </c>
      <c r="X32" s="4" t="s">
        <v>646</v>
      </c>
    </row>
    <row r="33" spans="1:25">
      <c r="A33" s="3" t="s">
        <v>861</v>
      </c>
    </row>
    <row r="34" spans="1:25">
      <c r="A34" s="4" t="s">
        <v>862</v>
      </c>
      <c r="S34" s="5" t="n">
        <v>999093</v>
      </c>
      <c r="U34" s="5" t="n">
        <v>973645</v>
      </c>
      <c r="W34" s="5" t="n">
        <v>905502</v>
      </c>
    </row>
    <row r="35" spans="1:25">
      <c r="A35" s="4" t="s">
        <v>863</v>
      </c>
      <c r="S35" s="5" t="n">
        <v>35</v>
      </c>
      <c r="U35" s="5" t="n">
        <v>43</v>
      </c>
      <c r="W35" s="5" t="n">
        <v>43</v>
      </c>
    </row>
    <row r="36" spans="1:25">
      <c r="A36" s="4" t="s">
        <v>864</v>
      </c>
      <c r="B36" s="4" t="s">
        <v>111</v>
      </c>
      <c r="S36" s="5" t="n">
        <v>-77359</v>
      </c>
      <c r="U36" s="5" t="n">
        <v>-57780</v>
      </c>
      <c r="W36" s="5" t="n">
        <v>-61017</v>
      </c>
    </row>
    <row r="37" spans="1:25">
      <c r="A37" s="4" t="s">
        <v>75</v>
      </c>
      <c r="S37" s="6" t="n">
        <v>921769</v>
      </c>
      <c r="T37" s="4" t="s">
        <v>115</v>
      </c>
      <c r="U37" s="6" t="n">
        <v>915908</v>
      </c>
      <c r="V37" s="4" t="s">
        <v>596</v>
      </c>
      <c r="W37" s="6" t="n">
        <v>844528</v>
      </c>
      <c r="X37" s="4" t="s">
        <v>598</v>
      </c>
    </row>
    <row r="38" spans="1:25"/>
    <row r="39" spans="1:25">
      <c r="A39" s="4" t="s">
        <v>76</v>
      </c>
      <c r="B39" s="4" t="s">
        <v>110</v>
      </c>
    </row>
    <row r="40" spans="1:25">
      <c r="A40" s="4" t="s">
        <v>111</v>
      </c>
      <c r="B40" s="4" t="s">
        <v>882</v>
      </c>
    </row>
    <row r="41" spans="1:25">
      <c r="A41" s="4" t="s">
        <v>113</v>
      </c>
      <c r="B41" s="4" t="s">
        <v>595</v>
      </c>
    </row>
    <row r="42" spans="1:25">
      <c r="A42" s="4" t="s">
        <v>115</v>
      </c>
      <c r="B42" s="4" t="s">
        <v>532</v>
      </c>
    </row>
    <row r="43" spans="1:25">
      <c r="A43" s="4" t="s">
        <v>527</v>
      </c>
      <c r="B43" s="4" t="s">
        <v>597</v>
      </c>
    </row>
    <row r="44" spans="1:25">
      <c r="A44" s="4" t="s">
        <v>596</v>
      </c>
      <c r="B44" s="4" t="s">
        <v>532</v>
      </c>
    </row>
    <row r="45" spans="1:25">
      <c r="A45" s="4" t="s">
        <v>569</v>
      </c>
      <c r="B45" s="4" t="s">
        <v>597</v>
      </c>
    </row>
    <row r="46" spans="1:25">
      <c r="A46" s="4" t="s">
        <v>598</v>
      </c>
      <c r="B46" s="4" t="s">
        <v>532</v>
      </c>
    </row>
  </sheetData>
  <mergeCells count="227">
    <mergeCell ref="A1:B2"/>
    <mergeCell ref="C1:R1"/>
    <mergeCell ref="S1:X1"/>
    <mergeCell ref="C2:D2"/>
    <mergeCell ref="K2:L2"/>
    <mergeCell ref="S2:T2"/>
    <mergeCell ref="U2:V2"/>
    <mergeCell ref="W2:X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E35:F35"/>
    <mergeCell ref="G35:H35"/>
    <mergeCell ref="I35:J35"/>
    <mergeCell ref="M35:N35"/>
    <mergeCell ref="O35:P35"/>
    <mergeCell ref="Q35:R35"/>
    <mergeCell ref="E36:F36"/>
    <mergeCell ref="G36:H36"/>
    <mergeCell ref="I36:J36"/>
    <mergeCell ref="M36:N36"/>
    <mergeCell ref="O36:P36"/>
    <mergeCell ref="Q36:R36"/>
    <mergeCell ref="E37:F37"/>
    <mergeCell ref="G37:H37"/>
    <mergeCell ref="I37:J37"/>
    <mergeCell ref="M37:N37"/>
    <mergeCell ref="O37:P37"/>
    <mergeCell ref="Q37:R37"/>
    <mergeCell ref="A38:X38"/>
    <mergeCell ref="B39:X39"/>
    <mergeCell ref="B40:X40"/>
    <mergeCell ref="B41:X41"/>
    <mergeCell ref="B42:X42"/>
    <mergeCell ref="B43:X43"/>
    <mergeCell ref="B44:X44"/>
    <mergeCell ref="B45:X45"/>
    <mergeCell ref="B46:X4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s>
  <sheetData>
    <row r="1" spans="1:5">
      <c r="A1" s="1" t="s">
        <v>151</v>
      </c>
      <c r="B1" s="2" t="s">
        <v>1</v>
      </c>
    </row>
    <row r="2" spans="1:5">
      <c r="B2" s="2" t="s">
        <v>2</v>
      </c>
      <c r="C2" s="2" t="s">
        <v>30</v>
      </c>
      <c r="E2" s="2" t="s">
        <v>73</v>
      </c>
    </row>
    <row r="3" spans="1:5">
      <c r="A3" s="3" t="s">
        <v>152</v>
      </c>
    </row>
    <row r="4" spans="1:5">
      <c r="A4" s="4" t="s">
        <v>97</v>
      </c>
      <c r="B4" s="6" t="n">
        <v>308253</v>
      </c>
      <c r="C4" s="6" t="n">
        <v>286924</v>
      </c>
      <c r="D4" s="4" t="s">
        <v>76</v>
      </c>
      <c r="E4" s="6" t="n">
        <v>959517</v>
      </c>
    </row>
    <row r="5" spans="1:5">
      <c r="A5" s="4" t="s">
        <v>95</v>
      </c>
      <c r="B5" s="5" t="n">
        <v>0</v>
      </c>
      <c r="C5" s="5" t="n">
        <v>5385</v>
      </c>
      <c r="D5" s="4" t="s">
        <v>78</v>
      </c>
      <c r="E5" s="5" t="n">
        <v>-300057</v>
      </c>
    </row>
    <row r="6" spans="1:5">
      <c r="A6" s="3" t="s">
        <v>153</v>
      </c>
    </row>
    <row r="7" spans="1:5">
      <c r="A7" s="4" t="s">
        <v>154</v>
      </c>
      <c r="B7" s="5" t="n">
        <v>-30751</v>
      </c>
      <c r="C7" s="5" t="n">
        <v>-35693</v>
      </c>
      <c r="D7" s="4" t="s">
        <v>76</v>
      </c>
      <c r="E7" s="5" t="n">
        <v>-79989</v>
      </c>
    </row>
    <row r="8" spans="1:5">
      <c r="A8" s="4" t="s">
        <v>155</v>
      </c>
      <c r="B8" s="5" t="n">
        <v>75075</v>
      </c>
      <c r="C8" s="5" t="n">
        <v>94207</v>
      </c>
      <c r="D8" s="4" t="s">
        <v>76</v>
      </c>
      <c r="E8" s="5" t="n">
        <v>0</v>
      </c>
    </row>
    <row r="9" spans="1:5">
      <c r="A9" s="4" t="s">
        <v>156</v>
      </c>
      <c r="B9" s="5" t="n">
        <v>170887</v>
      </c>
      <c r="C9" s="5" t="n">
        <v>156170</v>
      </c>
      <c r="E9" s="5" t="n">
        <v>-825843</v>
      </c>
    </row>
    <row r="10" spans="1:5">
      <c r="A10" s="4" t="s">
        <v>90</v>
      </c>
      <c r="B10" s="5" t="n">
        <v>13221</v>
      </c>
      <c r="C10" s="5" t="n">
        <v>12986</v>
      </c>
      <c r="D10" s="4" t="s">
        <v>76</v>
      </c>
      <c r="E10" s="5" t="n">
        <v>8648</v>
      </c>
    </row>
    <row r="11" spans="1:5">
      <c r="A11" s="4" t="s">
        <v>157</v>
      </c>
      <c r="B11" s="5" t="n">
        <v>57795</v>
      </c>
      <c r="C11" s="5" t="n">
        <v>68639</v>
      </c>
      <c r="E11" s="5" t="n">
        <v>57301</v>
      </c>
    </row>
    <row r="12" spans="1:5">
      <c r="A12" s="3" t="s">
        <v>158</v>
      </c>
    </row>
    <row r="13" spans="1:5">
      <c r="A13" s="4" t="s">
        <v>40</v>
      </c>
      <c r="B13" s="5" t="n">
        <v>-16011</v>
      </c>
      <c r="C13" s="5" t="n">
        <v>25656</v>
      </c>
      <c r="E13" s="5" t="n">
        <v>-28310</v>
      </c>
    </row>
    <row r="14" spans="1:5">
      <c r="A14" s="4" t="s">
        <v>159</v>
      </c>
      <c r="B14" s="5" t="n">
        <v>-188947</v>
      </c>
      <c r="C14" s="5" t="n">
        <v>16800</v>
      </c>
      <c r="E14" s="5" t="n">
        <v>3221</v>
      </c>
    </row>
    <row r="15" spans="1:5">
      <c r="A15" s="4" t="s">
        <v>47</v>
      </c>
      <c r="B15" s="5" t="n">
        <v>862</v>
      </c>
      <c r="C15" s="5" t="n">
        <v>35796</v>
      </c>
      <c r="E15" s="5" t="n">
        <v>77432</v>
      </c>
    </row>
    <row r="16" spans="1:5">
      <c r="A16" s="4" t="s">
        <v>160</v>
      </c>
      <c r="B16" s="5" t="n">
        <v>-216135</v>
      </c>
      <c r="C16" s="5" t="n">
        <v>-583633</v>
      </c>
      <c r="E16" s="5" t="n">
        <v>-604321</v>
      </c>
    </row>
    <row r="17" spans="1:5">
      <c r="A17" s="4" t="s">
        <v>161</v>
      </c>
      <c r="B17" s="5" t="n">
        <v>158001</v>
      </c>
      <c r="C17" s="5" t="n">
        <v>0</v>
      </c>
      <c r="E17" s="5" t="n">
        <v>0</v>
      </c>
    </row>
    <row r="18" spans="1:5">
      <c r="A18" s="4" t="s">
        <v>162</v>
      </c>
      <c r="B18" s="5" t="n">
        <v>-3381</v>
      </c>
      <c r="C18" s="5" t="n">
        <v>14</v>
      </c>
      <c r="E18" s="5" t="n">
        <v>23790</v>
      </c>
    </row>
    <row r="19" spans="1:5">
      <c r="A19" s="4" t="s">
        <v>51</v>
      </c>
      <c r="B19" s="5" t="n">
        <v>52855</v>
      </c>
      <c r="C19" s="5" t="n">
        <v>-59001</v>
      </c>
      <c r="E19" s="5" t="n">
        <v>-54836</v>
      </c>
    </row>
    <row r="20" spans="1:5">
      <c r="A20" s="4" t="s">
        <v>163</v>
      </c>
      <c r="B20" s="5" t="n">
        <v>381724</v>
      </c>
      <c r="C20" s="5" t="n">
        <v>13480</v>
      </c>
      <c r="E20" s="5" t="n">
        <v>-163333</v>
      </c>
    </row>
    <row r="21" spans="1:5">
      <c r="A21" s="4" t="s">
        <v>164</v>
      </c>
      <c r="B21" s="5" t="n">
        <v>0</v>
      </c>
      <c r="C21" s="5" t="n">
        <v>-1759</v>
      </c>
      <c r="E21" s="5" t="n">
        <v>17071</v>
      </c>
    </row>
    <row r="22" spans="1:5">
      <c r="A22" s="4" t="s">
        <v>165</v>
      </c>
      <c r="B22" s="5" t="n">
        <v>381724</v>
      </c>
      <c r="C22" s="5" t="n">
        <v>11721</v>
      </c>
      <c r="E22" s="5" t="n">
        <v>-146262</v>
      </c>
    </row>
    <row r="23" spans="1:5">
      <c r="A23" s="3" t="s">
        <v>166</v>
      </c>
    </row>
    <row r="24" spans="1:5">
      <c r="A24" s="4" t="s">
        <v>167</v>
      </c>
      <c r="B24" s="5" t="n">
        <v>687173</v>
      </c>
      <c r="C24" s="5" t="n">
        <v>20100</v>
      </c>
      <c r="E24" s="5" t="n">
        <v>19672</v>
      </c>
    </row>
    <row r="25" spans="1:5">
      <c r="A25" s="4" t="s">
        <v>168</v>
      </c>
      <c r="B25" s="5" t="n">
        <v>74868</v>
      </c>
      <c r="C25" s="5" t="n">
        <v>146049</v>
      </c>
      <c r="E25" s="5" t="n">
        <v>0</v>
      </c>
    </row>
    <row r="26" spans="1:5">
      <c r="A26" s="4" t="s">
        <v>169</v>
      </c>
      <c r="B26" s="5" t="n">
        <v>290855</v>
      </c>
      <c r="C26" s="5" t="n">
        <v>78826</v>
      </c>
      <c r="E26" s="5" t="n">
        <v>469582</v>
      </c>
    </row>
    <row r="27" spans="1:5">
      <c r="A27" s="4" t="s">
        <v>170</v>
      </c>
      <c r="B27" s="5" t="n">
        <v>0</v>
      </c>
      <c r="C27" s="5" t="n">
        <v>0</v>
      </c>
      <c r="E27" s="5" t="n">
        <v>350</v>
      </c>
    </row>
    <row r="28" spans="1:5">
      <c r="A28" s="4" t="s">
        <v>171</v>
      </c>
      <c r="B28" s="5" t="n">
        <v>337630</v>
      </c>
      <c r="C28" s="5" t="n">
        <v>103595</v>
      </c>
      <c r="E28" s="5" t="n">
        <v>4985</v>
      </c>
    </row>
    <row r="29" spans="1:5">
      <c r="A29" s="4" t="s">
        <v>170</v>
      </c>
      <c r="B29" s="5" t="n">
        <v>123645</v>
      </c>
      <c r="C29" s="5" t="n">
        <v>221914</v>
      </c>
      <c r="E29" s="5" t="n">
        <v>201597</v>
      </c>
    </row>
    <row r="30" spans="1:5">
      <c r="A30" s="4" t="s">
        <v>172</v>
      </c>
      <c r="B30" s="5" t="n">
        <v>-1990652</v>
      </c>
      <c r="C30" s="5" t="n">
        <v>-1486318</v>
      </c>
      <c r="E30" s="5" t="n">
        <v>-519166</v>
      </c>
    </row>
    <row r="31" spans="1:5">
      <c r="A31" s="4" t="s">
        <v>173</v>
      </c>
      <c r="B31" s="5" t="n">
        <v>-830</v>
      </c>
      <c r="C31" s="5" t="n">
        <v>-75538</v>
      </c>
      <c r="E31" s="5" t="n">
        <v>0</v>
      </c>
    </row>
    <row r="32" spans="1:5">
      <c r="A32" s="4" t="s">
        <v>174</v>
      </c>
      <c r="B32" s="5" t="n">
        <v>334456</v>
      </c>
      <c r="C32" s="5" t="n">
        <v>222882</v>
      </c>
      <c r="E32" s="5" t="n">
        <v>-364855</v>
      </c>
    </row>
    <row r="33" spans="1:5">
      <c r="A33" s="4" t="s">
        <v>175</v>
      </c>
      <c r="B33" s="5" t="n">
        <v>2489</v>
      </c>
      <c r="C33" s="5" t="n">
        <v>16717</v>
      </c>
      <c r="E33" s="5" t="n">
        <v>7836</v>
      </c>
    </row>
    <row r="34" spans="1:5">
      <c r="A34" s="4" t="s">
        <v>176</v>
      </c>
      <c r="B34" s="5" t="n">
        <v>0</v>
      </c>
      <c r="C34" s="5" t="n">
        <v>784866</v>
      </c>
      <c r="E34" s="5" t="n">
        <v>0</v>
      </c>
    </row>
    <row r="35" spans="1:5">
      <c r="A35" s="4" t="s">
        <v>177</v>
      </c>
      <c r="B35" s="5" t="n">
        <v>-35542</v>
      </c>
      <c r="C35" s="5" t="n">
        <v>-25466</v>
      </c>
      <c r="E35" s="5" t="n">
        <v>-18495</v>
      </c>
    </row>
    <row r="36" spans="1:5">
      <c r="A36" s="4" t="s">
        <v>178</v>
      </c>
      <c r="B36" s="5" t="n">
        <v>-150</v>
      </c>
      <c r="C36" s="5" t="n">
        <v>-9834</v>
      </c>
      <c r="E36" s="5" t="n">
        <v>-294386</v>
      </c>
    </row>
    <row r="37" spans="1:5">
      <c r="A37" s="4" t="s">
        <v>179</v>
      </c>
      <c r="B37" s="5" t="n">
        <v>-176058</v>
      </c>
      <c r="C37" s="5" t="n">
        <v>-2207</v>
      </c>
      <c r="E37" s="5" t="n">
        <v>-492880</v>
      </c>
    </row>
    <row r="38" spans="1:5">
      <c r="A38" s="4" t="s">
        <v>180</v>
      </c>
      <c r="B38" s="5" t="n">
        <v>0</v>
      </c>
      <c r="C38" s="5" t="n">
        <v>4999</v>
      </c>
      <c r="E38" s="5" t="n">
        <v>156839</v>
      </c>
    </row>
    <row r="39" spans="1:5">
      <c r="A39" s="4" t="s">
        <v>181</v>
      </c>
      <c r="B39" s="5" t="n">
        <v>-176058</v>
      </c>
      <c r="C39" s="5" t="n">
        <v>2792</v>
      </c>
      <c r="E39" s="5" t="n">
        <v>-336041</v>
      </c>
    </row>
    <row r="40" spans="1:5">
      <c r="A40" s="3" t="s">
        <v>182</v>
      </c>
    </row>
    <row r="41" spans="1:5">
      <c r="A41" s="4" t="s">
        <v>183</v>
      </c>
      <c r="B41" s="5" t="n">
        <v>-2105</v>
      </c>
      <c r="C41" s="5" t="n">
        <v>-1996</v>
      </c>
      <c r="E41" s="5" t="n">
        <v>-1865</v>
      </c>
    </row>
    <row r="42" spans="1:5">
      <c r="A42" s="4" t="s">
        <v>184</v>
      </c>
      <c r="B42" s="5" t="n">
        <v>343417</v>
      </c>
      <c r="C42" s="5" t="n">
        <v>343334</v>
      </c>
      <c r="E42" s="5" t="n">
        <v>293809</v>
      </c>
    </row>
    <row r="43" spans="1:5">
      <c r="A43" s="4" t="s">
        <v>185</v>
      </c>
      <c r="B43" s="5" t="n">
        <v>-445072</v>
      </c>
      <c r="C43" s="5" t="n">
        <v>-156172</v>
      </c>
      <c r="E43" s="5" t="n">
        <v>-57223</v>
      </c>
    </row>
    <row r="44" spans="1:5">
      <c r="A44" s="4" t="s">
        <v>186</v>
      </c>
      <c r="B44" s="5" t="n">
        <v>0</v>
      </c>
      <c r="C44" s="5" t="n">
        <v>13150</v>
      </c>
      <c r="E44" s="5" t="n">
        <v>0</v>
      </c>
    </row>
    <row r="45" spans="1:5">
      <c r="A45" s="4" t="s">
        <v>187</v>
      </c>
      <c r="B45" s="5" t="n">
        <v>717</v>
      </c>
      <c r="C45" s="5" t="n">
        <v>1285</v>
      </c>
      <c r="E45" s="5" t="n">
        <v>247188</v>
      </c>
    </row>
    <row r="46" spans="1:5">
      <c r="A46" s="4" t="s">
        <v>188</v>
      </c>
      <c r="B46" s="5" t="n">
        <v>-100188</v>
      </c>
      <c r="C46" s="5" t="n">
        <v>-202000</v>
      </c>
      <c r="E46" s="5" t="n">
        <v>0</v>
      </c>
    </row>
    <row r="47" spans="1:5">
      <c r="A47" s="4" t="s">
        <v>189</v>
      </c>
      <c r="B47" s="5" t="n">
        <v>333</v>
      </c>
      <c r="C47" s="5" t="n">
        <v>3000</v>
      </c>
      <c r="E47" s="5" t="n">
        <v>107</v>
      </c>
    </row>
    <row r="48" spans="1:5">
      <c r="A48" s="4" t="s">
        <v>190</v>
      </c>
      <c r="B48" s="5" t="n">
        <v>-371</v>
      </c>
      <c r="C48" s="5" t="n">
        <v>0</v>
      </c>
      <c r="E48" s="5" t="n">
        <v>0</v>
      </c>
    </row>
    <row r="49" spans="1:5">
      <c r="A49" s="4" t="s">
        <v>191</v>
      </c>
      <c r="B49" s="5" t="n">
        <v>-203269</v>
      </c>
      <c r="C49" s="5" t="n">
        <v>601</v>
      </c>
      <c r="E49" s="5" t="n">
        <v>482016</v>
      </c>
    </row>
    <row r="50" spans="1:5">
      <c r="A50" s="4" t="s">
        <v>192</v>
      </c>
      <c r="B50" s="5" t="n">
        <v>0</v>
      </c>
      <c r="C50" s="5" t="n">
        <v>0</v>
      </c>
      <c r="E50" s="5" t="n">
        <v>0</v>
      </c>
    </row>
    <row r="51" spans="1:5">
      <c r="A51" s="4" t="s">
        <v>193</v>
      </c>
      <c r="B51" s="5" t="n">
        <v>-203269</v>
      </c>
      <c r="C51" s="5" t="n">
        <v>601</v>
      </c>
      <c r="E51" s="5" t="n">
        <v>482016</v>
      </c>
    </row>
    <row r="52" spans="1:5">
      <c r="A52" s="4" t="s">
        <v>194</v>
      </c>
      <c r="B52" s="5" t="n">
        <v>-481</v>
      </c>
      <c r="C52" s="5" t="n">
        <v>-133</v>
      </c>
      <c r="E52" s="5" t="n">
        <v>-67</v>
      </c>
    </row>
    <row r="53" spans="1:5">
      <c r="A53" s="4" t="s">
        <v>195</v>
      </c>
      <c r="B53" s="5" t="n">
        <v>1916</v>
      </c>
      <c r="C53" s="5" t="n">
        <v>14981</v>
      </c>
      <c r="E53" s="5" t="n">
        <v>-354</v>
      </c>
    </row>
    <row r="54" spans="1:5">
      <c r="A54" s="4" t="s">
        <v>196</v>
      </c>
      <c r="B54" s="5" t="n">
        <v>59898</v>
      </c>
      <c r="C54" s="5" t="n">
        <v>44496</v>
      </c>
      <c r="E54" s="5" t="n">
        <v>45407</v>
      </c>
    </row>
    <row r="55" spans="1:5">
      <c r="A55" s="4" t="s">
        <v>197</v>
      </c>
      <c r="B55" s="5" t="n">
        <v>0</v>
      </c>
      <c r="C55" s="5" t="n">
        <v>-421</v>
      </c>
      <c r="E55" s="5" t="n">
        <v>557</v>
      </c>
    </row>
    <row r="56" spans="1:5">
      <c r="A56" s="4" t="s">
        <v>198</v>
      </c>
      <c r="B56" s="5" t="n">
        <v>61814</v>
      </c>
      <c r="C56" s="5" t="n">
        <v>59898</v>
      </c>
      <c r="E56" s="5" t="n">
        <v>44496</v>
      </c>
    </row>
    <row r="57" spans="1:5">
      <c r="A57" s="3" t="s">
        <v>199</v>
      </c>
    </row>
    <row r="58" spans="1:5">
      <c r="A58" s="4" t="s">
        <v>200</v>
      </c>
      <c r="B58" s="5" t="n">
        <v>-673</v>
      </c>
      <c r="C58" s="5" t="n">
        <v>3712</v>
      </c>
      <c r="E58" s="5" t="n">
        <v>-4312</v>
      </c>
    </row>
    <row r="59" spans="1:5">
      <c r="A59" s="4" t="s">
        <v>201</v>
      </c>
      <c r="B59" s="5" t="n">
        <v>0</v>
      </c>
      <c r="C59" s="5" t="n">
        <v>2036</v>
      </c>
      <c r="E59" s="5" t="n">
        <v>13891</v>
      </c>
    </row>
    <row r="60" spans="1:5">
      <c r="A60" s="4" t="s">
        <v>202</v>
      </c>
      <c r="B60" s="6" t="n">
        <v>65531</v>
      </c>
      <c r="C60" s="6" t="n">
        <v>61077</v>
      </c>
      <c r="E60" s="6" t="n">
        <v>50702</v>
      </c>
    </row>
    <row r="61" spans="1:5"/>
    <row r="62" spans="1:5">
      <c r="A62" s="4" t="s">
        <v>76</v>
      </c>
      <c r="B62" s="4" t="s">
        <v>110</v>
      </c>
    </row>
    <row r="63" spans="1:5">
      <c r="A63" s="4" t="s">
        <v>111</v>
      </c>
      <c r="B63" s="4" t="s">
        <v>114</v>
      </c>
    </row>
  </sheetData>
  <mergeCells count="6">
    <mergeCell ref="A1:A2"/>
    <mergeCell ref="B1:E1"/>
    <mergeCell ref="C2:D2"/>
    <mergeCell ref="A61:E61"/>
    <mergeCell ref="B62:E62"/>
    <mergeCell ref="B63:E6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6"/>
    <col customWidth="1" max="8" min="8" width="16"/>
    <col customWidth="1" max="9" min="9" width="16"/>
    <col customWidth="1" max="10" min="10" width="14"/>
    <col customWidth="1" max="11" min="11" width="14"/>
    <col customWidth="1" max="12" min="12" width="14"/>
  </cols>
  <sheetData>
    <row r="1" spans="1:12">
      <c r="A1" s="1" t="s">
        <v>883</v>
      </c>
      <c r="C1" s="2" t="s">
        <v>1</v>
      </c>
      <c r="G1" s="2" t="s">
        <v>884</v>
      </c>
      <c r="H1" s="2" t="s">
        <v>885</v>
      </c>
      <c r="I1" s="2" t="s">
        <v>886</v>
      </c>
    </row>
    <row r="2" spans="1:12">
      <c r="C2" s="2" t="s">
        <v>2</v>
      </c>
      <c r="E2" s="2" t="s">
        <v>30</v>
      </c>
      <c r="F2" s="2" t="s">
        <v>73</v>
      </c>
      <c r="G2" s="2" t="s">
        <v>887</v>
      </c>
      <c r="H2" s="2" t="s">
        <v>888</v>
      </c>
      <c r="I2" s="2" t="s">
        <v>30</v>
      </c>
      <c r="J2" s="2" t="s">
        <v>889</v>
      </c>
      <c r="K2" s="2" t="s">
        <v>890</v>
      </c>
      <c r="L2" s="2" t="s">
        <v>860</v>
      </c>
    </row>
    <row r="3" spans="1:12">
      <c r="A3" s="3" t="s">
        <v>891</v>
      </c>
    </row>
    <row r="4" spans="1:12">
      <c r="A4" s="4" t="s">
        <v>864</v>
      </c>
      <c r="C4" s="6" t="n">
        <v>77359</v>
      </c>
      <c r="E4" s="6" t="n">
        <v>57780</v>
      </c>
      <c r="F4" s="6" t="n">
        <v>61017</v>
      </c>
    </row>
    <row r="5" spans="1:12">
      <c r="A5" s="4" t="s">
        <v>892</v>
      </c>
    </row>
    <row r="6" spans="1:12">
      <c r="A6" s="3" t="s">
        <v>891</v>
      </c>
    </row>
    <row r="7" spans="1:12">
      <c r="A7" s="4" t="s">
        <v>893</v>
      </c>
      <c r="E7" s="4" t="s">
        <v>894</v>
      </c>
      <c r="I7" s="4" t="s">
        <v>894</v>
      </c>
    </row>
    <row r="8" spans="1:12">
      <c r="A8" s="4" t="s">
        <v>865</v>
      </c>
    </row>
    <row r="9" spans="1:12">
      <c r="A9" s="3" t="s">
        <v>891</v>
      </c>
    </row>
    <row r="10" spans="1:12">
      <c r="A10" s="4" t="s">
        <v>866</v>
      </c>
      <c r="L10" s="4" t="s">
        <v>483</v>
      </c>
    </row>
    <row r="11" spans="1:12">
      <c r="A11" s="4" t="s">
        <v>867</v>
      </c>
      <c r="C11" s="5" t="n">
        <v>600000</v>
      </c>
    </row>
    <row r="12" spans="1:12">
      <c r="A12" s="4" t="s">
        <v>868</v>
      </c>
      <c r="C12" s="5" t="n">
        <v>9200</v>
      </c>
    </row>
    <row r="13" spans="1:12">
      <c r="A13" s="4" t="s">
        <v>869</v>
      </c>
      <c r="C13" s="6" t="n">
        <v>15000</v>
      </c>
    </row>
    <row r="14" spans="1:12">
      <c r="A14" s="4" t="s">
        <v>870</v>
      </c>
      <c r="C14" s="4" t="s">
        <v>524</v>
      </c>
    </row>
    <row r="15" spans="1:12">
      <c r="A15" s="4" t="s">
        <v>871</v>
      </c>
      <c r="E15" s="4" t="s">
        <v>483</v>
      </c>
      <c r="F15" s="4" t="s">
        <v>872</v>
      </c>
    </row>
    <row r="16" spans="1:12">
      <c r="A16" s="4" t="s">
        <v>895</v>
      </c>
      <c r="E16" s="4" t="s">
        <v>896</v>
      </c>
    </row>
    <row r="17" spans="1:12">
      <c r="A17" s="4" t="s">
        <v>873</v>
      </c>
    </row>
    <row r="18" spans="1:12">
      <c r="A18" s="3" t="s">
        <v>891</v>
      </c>
    </row>
    <row r="19" spans="1:12">
      <c r="A19" s="4" t="s">
        <v>867</v>
      </c>
      <c r="L19" s="6" t="n">
        <v>1600000</v>
      </c>
    </row>
    <row r="20" spans="1:12">
      <c r="A20" s="4" t="s">
        <v>893</v>
      </c>
      <c r="F20" s="4" t="s">
        <v>896</v>
      </c>
    </row>
    <row r="21" spans="1:12">
      <c r="A21" s="4" t="s">
        <v>897</v>
      </c>
    </row>
    <row r="22" spans="1:12">
      <c r="A22" s="3" t="s">
        <v>891</v>
      </c>
    </row>
    <row r="23" spans="1:12">
      <c r="A23" s="4" t="s">
        <v>871</v>
      </c>
      <c r="C23" s="4" t="s">
        <v>872</v>
      </c>
    </row>
    <row r="24" spans="1:12">
      <c r="A24" s="4" t="s">
        <v>627</v>
      </c>
      <c r="G24" s="4" t="s">
        <v>483</v>
      </c>
      <c r="I24" s="4" t="s">
        <v>898</v>
      </c>
    </row>
    <row r="25" spans="1:12">
      <c r="A25" s="4" t="s">
        <v>879</v>
      </c>
      <c r="C25" s="6" t="n">
        <v>233206</v>
      </c>
      <c r="D25" s="4" t="s">
        <v>76</v>
      </c>
      <c r="E25" s="6" t="n">
        <v>0</v>
      </c>
      <c r="F25" s="6" t="n">
        <v>0</v>
      </c>
    </row>
    <row r="26" spans="1:12">
      <c r="A26" s="4" t="s">
        <v>486</v>
      </c>
      <c r="C26" s="5" t="n">
        <v>3800000</v>
      </c>
    </row>
    <row r="27" spans="1:12">
      <c r="A27" s="4" t="s">
        <v>864</v>
      </c>
      <c r="C27" s="5" t="n">
        <v>29808</v>
      </c>
      <c r="D27" s="4" t="s">
        <v>76</v>
      </c>
      <c r="E27" s="5" t="n">
        <v>0</v>
      </c>
      <c r="F27" s="5" t="n">
        <v>0</v>
      </c>
    </row>
    <row r="28" spans="1:12">
      <c r="A28" s="4" t="s">
        <v>899</v>
      </c>
      <c r="C28" s="5" t="n">
        <v>66153</v>
      </c>
      <c r="E28" s="5" t="n">
        <v>0</v>
      </c>
      <c r="F28" s="5" t="n">
        <v>0</v>
      </c>
    </row>
    <row r="29" spans="1:12">
      <c r="A29" s="4" t="s">
        <v>900</v>
      </c>
      <c r="C29" s="5" t="n">
        <v>15303</v>
      </c>
      <c r="D29" s="4" t="s">
        <v>111</v>
      </c>
      <c r="E29" s="5" t="n">
        <v>0</v>
      </c>
      <c r="F29" s="5" t="n">
        <v>0</v>
      </c>
    </row>
    <row r="30" spans="1:12">
      <c r="A30" s="4" t="s">
        <v>901</v>
      </c>
    </row>
    <row r="31" spans="1:12">
      <c r="A31" s="3" t="s">
        <v>891</v>
      </c>
    </row>
    <row r="32" spans="1:12">
      <c r="A32" s="4" t="s">
        <v>902</v>
      </c>
      <c r="C32" s="6" t="n">
        <v>2262</v>
      </c>
      <c r="E32" s="5" t="n">
        <v>0</v>
      </c>
      <c r="F32" s="5" t="n">
        <v>0</v>
      </c>
      <c r="I32" s="6" t="n">
        <v>0</v>
      </c>
    </row>
    <row r="33" spans="1:12">
      <c r="A33" s="4" t="s">
        <v>903</v>
      </c>
    </row>
    <row r="34" spans="1:12">
      <c r="A34" s="3" t="s">
        <v>891</v>
      </c>
    </row>
    <row r="35" spans="1:12">
      <c r="A35" s="4" t="s">
        <v>627</v>
      </c>
      <c r="H35" s="4" t="s">
        <v>898</v>
      </c>
    </row>
    <row r="36" spans="1:12">
      <c r="A36" s="4" t="s">
        <v>904</v>
      </c>
    </row>
    <row r="37" spans="1:12">
      <c r="A37" s="3" t="s">
        <v>891</v>
      </c>
    </row>
    <row r="38" spans="1:12">
      <c r="A38" s="4" t="s">
        <v>905</v>
      </c>
      <c r="C38" s="4" t="s">
        <v>906</v>
      </c>
    </row>
    <row r="39" spans="1:12">
      <c r="A39" s="4" t="s">
        <v>907</v>
      </c>
    </row>
    <row r="40" spans="1:12">
      <c r="A40" s="3" t="s">
        <v>891</v>
      </c>
    </row>
    <row r="41" spans="1:12">
      <c r="A41" s="4" t="s">
        <v>879</v>
      </c>
      <c r="H41" s="6" t="n">
        <v>195000</v>
      </c>
    </row>
    <row r="42" spans="1:12">
      <c r="A42" s="4" t="s">
        <v>908</v>
      </c>
    </row>
    <row r="43" spans="1:12">
      <c r="A43" s="3" t="s">
        <v>891</v>
      </c>
    </row>
    <row r="44" spans="1:12">
      <c r="A44" s="4" t="s">
        <v>879</v>
      </c>
      <c r="B44" s="4" t="s">
        <v>76</v>
      </c>
      <c r="C44" s="6" t="n">
        <v>28097</v>
      </c>
      <c r="E44" s="5" t="n">
        <v>30213</v>
      </c>
      <c r="F44" s="5" t="n">
        <v>43968</v>
      </c>
    </row>
    <row r="45" spans="1:12">
      <c r="A45" s="4" t="s">
        <v>864</v>
      </c>
      <c r="B45" s="4" t="s">
        <v>76</v>
      </c>
      <c r="C45" s="5" t="n">
        <v>42515</v>
      </c>
      <c r="E45" s="5" t="n">
        <v>46975</v>
      </c>
      <c r="F45" s="5" t="n">
        <v>47139</v>
      </c>
    </row>
    <row r="46" spans="1:12">
      <c r="A46" s="4" t="s">
        <v>899</v>
      </c>
      <c r="C46" s="5" t="n">
        <v>8019</v>
      </c>
      <c r="E46" s="5" t="n">
        <v>11443</v>
      </c>
      <c r="F46" s="5" t="n">
        <v>16675</v>
      </c>
    </row>
    <row r="47" spans="1:12">
      <c r="A47" s="4" t="s">
        <v>900</v>
      </c>
      <c r="B47" s="4" t="s">
        <v>111</v>
      </c>
      <c r="C47" s="5" t="n">
        <v>16573</v>
      </c>
      <c r="E47" s="5" t="n">
        <v>14453</v>
      </c>
      <c r="F47" s="5" t="n">
        <v>13275</v>
      </c>
    </row>
    <row r="48" spans="1:12">
      <c r="A48" s="4" t="s">
        <v>902</v>
      </c>
      <c r="C48" s="5" t="n">
        <v>1858</v>
      </c>
      <c r="E48" s="6" t="n">
        <v>1187</v>
      </c>
      <c r="F48" s="6" t="n">
        <v>2165</v>
      </c>
      <c r="I48" s="5" t="n">
        <v>1187</v>
      </c>
    </row>
    <row r="49" spans="1:12">
      <c r="A49" s="4" t="s">
        <v>874</v>
      </c>
    </row>
    <row r="50" spans="1:12">
      <c r="A50" s="3" t="s">
        <v>891</v>
      </c>
    </row>
    <row r="51" spans="1:12">
      <c r="A51" s="4" t="s">
        <v>867</v>
      </c>
      <c r="C51" s="5" t="n">
        <v>1000000</v>
      </c>
    </row>
    <row r="52" spans="1:12">
      <c r="A52" s="4" t="s">
        <v>868</v>
      </c>
      <c r="C52" s="5" t="n">
        <v>8300</v>
      </c>
    </row>
    <row r="53" spans="1:12">
      <c r="A53" s="4" t="s">
        <v>869</v>
      </c>
      <c r="C53" s="6" t="n">
        <v>8500</v>
      </c>
    </row>
    <row r="54" spans="1:12">
      <c r="A54" s="4" t="s">
        <v>895</v>
      </c>
      <c r="C54" s="4" t="s">
        <v>894</v>
      </c>
    </row>
    <row r="55" spans="1:12">
      <c r="A55" s="4" t="s">
        <v>909</v>
      </c>
    </row>
    <row r="56" spans="1:12">
      <c r="A56" s="3" t="s">
        <v>891</v>
      </c>
    </row>
    <row r="57" spans="1:12">
      <c r="A57" s="4" t="s">
        <v>866</v>
      </c>
      <c r="J57" s="4" t="s">
        <v>910</v>
      </c>
      <c r="K57" s="4" t="s">
        <v>483</v>
      </c>
    </row>
    <row r="58" spans="1:12">
      <c r="A58" s="4" t="s">
        <v>871</v>
      </c>
      <c r="C58" s="4" t="s">
        <v>911</v>
      </c>
      <c r="E58" s="4" t="s">
        <v>898</v>
      </c>
    </row>
    <row r="59" spans="1:12">
      <c r="A59" s="4" t="s">
        <v>875</v>
      </c>
    </row>
    <row r="60" spans="1:12">
      <c r="A60" s="3" t="s">
        <v>891</v>
      </c>
    </row>
    <row r="61" spans="1:12">
      <c r="A61" s="4" t="s">
        <v>867</v>
      </c>
      <c r="E61" s="6" t="n">
        <v>1600000</v>
      </c>
      <c r="I61" s="6" t="n">
        <v>1600000</v>
      </c>
    </row>
    <row r="62" spans="1:12"/>
    <row r="63" spans="1:12">
      <c r="A63" s="4" t="s">
        <v>76</v>
      </c>
      <c r="B63" s="4" t="s">
        <v>882</v>
      </c>
    </row>
    <row r="64" spans="1:12">
      <c r="A64" s="4" t="s">
        <v>111</v>
      </c>
      <c r="B64" s="4" t="s">
        <v>912</v>
      </c>
    </row>
  </sheetData>
  <mergeCells count="6">
    <mergeCell ref="A1:B2"/>
    <mergeCell ref="C1:F1"/>
    <mergeCell ref="C2:D2"/>
    <mergeCell ref="A62:K62"/>
    <mergeCell ref="B63:K63"/>
    <mergeCell ref="B64:K6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2</v>
      </c>
      <c r="C2" s="2" t="s">
        <v>30</v>
      </c>
    </row>
    <row r="3" spans="1:3">
      <c r="A3" s="3" t="s">
        <v>891</v>
      </c>
    </row>
    <row r="4" spans="1:3">
      <c r="A4" s="4" t="s">
        <v>914</v>
      </c>
      <c r="B4" s="6" t="n">
        <v>0</v>
      </c>
    </row>
    <row r="5" spans="1:3">
      <c r="A5" s="4" t="s">
        <v>915</v>
      </c>
    </row>
    <row r="6" spans="1:3">
      <c r="A6" s="3" t="s">
        <v>891</v>
      </c>
    </row>
    <row r="7" spans="1:3">
      <c r="A7" s="4" t="s">
        <v>902</v>
      </c>
      <c r="B7" s="5" t="n">
        <v>0</v>
      </c>
      <c r="C7" s="6" t="n">
        <v>0</v>
      </c>
    </row>
    <row r="8" spans="1:3">
      <c r="A8" s="4" t="s">
        <v>486</v>
      </c>
      <c r="B8" s="6" t="n">
        <v>0</v>
      </c>
      <c r="C8" s="6" t="n">
        <v>714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6</v>
      </c>
      <c r="C1" s="2" t="s">
        <v>1</v>
      </c>
    </row>
    <row r="2" spans="1:5">
      <c r="C2" s="2" t="s">
        <v>2</v>
      </c>
      <c r="D2" s="2" t="s">
        <v>30</v>
      </c>
      <c r="E2" s="2" t="s">
        <v>73</v>
      </c>
    </row>
    <row r="3" spans="1:5">
      <c r="A3" s="4" t="s">
        <v>917</v>
      </c>
      <c r="C3" s="6" t="n">
        <v>88557</v>
      </c>
      <c r="D3" s="6" t="n">
        <v>88557</v>
      </c>
    </row>
    <row r="4" spans="1:5">
      <c r="A4" s="4" t="s">
        <v>918</v>
      </c>
      <c r="C4" s="5" t="n">
        <v>83248</v>
      </c>
      <c r="D4" s="5" t="n">
        <v>82543</v>
      </c>
    </row>
    <row r="5" spans="1:5">
      <c r="A5" s="4" t="s">
        <v>919</v>
      </c>
      <c r="B5" s="4" t="s">
        <v>78</v>
      </c>
      <c r="C5" s="5" t="n">
        <v>70665</v>
      </c>
      <c r="D5" s="5" t="n">
        <v>46802</v>
      </c>
    </row>
    <row r="6" spans="1:5">
      <c r="A6" s="4" t="s">
        <v>920</v>
      </c>
      <c r="C6" s="5" t="n">
        <v>29255</v>
      </c>
      <c r="D6" s="5" t="n">
        <v>25620</v>
      </c>
    </row>
    <row r="7" spans="1:5">
      <c r="A7" s="4" t="s">
        <v>921</v>
      </c>
      <c r="C7" s="5" t="n">
        <v>14127</v>
      </c>
      <c r="D7" s="5" t="n">
        <v>14267</v>
      </c>
    </row>
    <row r="8" spans="1:5">
      <c r="A8" s="4" t="s">
        <v>922</v>
      </c>
      <c r="C8" s="5" t="n">
        <v>7368</v>
      </c>
      <c r="D8" s="5" t="n">
        <v>11044</v>
      </c>
    </row>
    <row r="9" spans="1:5">
      <c r="A9" s="4" t="s">
        <v>923</v>
      </c>
      <c r="C9" s="5" t="n">
        <v>50615</v>
      </c>
      <c r="D9" s="5" t="n">
        <v>45096</v>
      </c>
    </row>
    <row r="10" spans="1:5">
      <c r="A10" s="4" t="s">
        <v>162</v>
      </c>
      <c r="C10" s="5" t="n">
        <v>343835</v>
      </c>
      <c r="D10" s="5" t="n">
        <v>313929</v>
      </c>
    </row>
    <row r="11" spans="1:5">
      <c r="A11" s="4" t="s">
        <v>924</v>
      </c>
      <c r="C11" s="5" t="n">
        <v>118500</v>
      </c>
      <c r="D11" s="5" t="n">
        <v>106900</v>
      </c>
    </row>
    <row r="12" spans="1:5">
      <c r="A12" s="4" t="s">
        <v>925</v>
      </c>
      <c r="C12" s="5" t="n">
        <v>11700</v>
      </c>
      <c r="D12" s="5" t="n">
        <v>6700</v>
      </c>
      <c r="E12" s="6" t="n">
        <v>4200</v>
      </c>
    </row>
    <row r="13" spans="1:5">
      <c r="A13" s="4" t="s">
        <v>926</v>
      </c>
    </row>
    <row r="14" spans="1:5">
      <c r="A14" s="4" t="s">
        <v>919</v>
      </c>
      <c r="C14" s="6" t="n">
        <v>49700</v>
      </c>
      <c r="D14" s="6" t="n">
        <v>35900</v>
      </c>
    </row>
    <row r="15" spans="1:5"/>
    <row r="16" spans="1:5">
      <c r="A16" s="4" t="s">
        <v>76</v>
      </c>
      <c r="B16" s="4" t="s">
        <v>927</v>
      </c>
    </row>
    <row r="17" spans="1:5">
      <c r="A17" s="4" t="s">
        <v>111</v>
      </c>
      <c r="B17" s="4" t="s">
        <v>928</v>
      </c>
    </row>
  </sheetData>
  <mergeCells count="5">
    <mergeCell ref="A1:B2"/>
    <mergeCell ref="C1:E1"/>
    <mergeCell ref="A15:D15"/>
    <mergeCell ref="B16:D16"/>
    <mergeCell ref="B17:D1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0</v>
      </c>
      <c r="D2" s="2" t="s">
        <v>73</v>
      </c>
    </row>
    <row r="3" spans="1:4">
      <c r="A3" s="3" t="s">
        <v>240</v>
      </c>
    </row>
    <row r="4" spans="1:4">
      <c r="A4" s="4" t="s">
        <v>930</v>
      </c>
      <c r="B4" s="6" t="n">
        <v>4546</v>
      </c>
      <c r="C4" s="6" t="n">
        <v>120</v>
      </c>
      <c r="D4" s="6" t="n">
        <v>-26575</v>
      </c>
    </row>
    <row r="5" spans="1:4">
      <c r="A5" s="4" t="s">
        <v>931</v>
      </c>
      <c r="B5" s="5" t="n">
        <v>170887</v>
      </c>
      <c r="C5" s="5" t="n">
        <v>156170</v>
      </c>
      <c r="D5" s="5" t="n">
        <v>-825843</v>
      </c>
    </row>
    <row r="6" spans="1:4">
      <c r="A6" s="4" t="s">
        <v>932</v>
      </c>
      <c r="B6" s="6" t="n">
        <v>175433</v>
      </c>
      <c r="C6" s="6" t="n">
        <v>156290</v>
      </c>
      <c r="D6" s="6" t="n">
        <v>-85241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0</v>
      </c>
      <c r="D2" s="2" t="s">
        <v>73</v>
      </c>
    </row>
    <row r="3" spans="1:4">
      <c r="A3" s="3" t="s">
        <v>934</v>
      </c>
    </row>
    <row r="4" spans="1:4">
      <c r="A4" s="4" t="s">
        <v>935</v>
      </c>
      <c r="B4" s="4" t="s">
        <v>898</v>
      </c>
      <c r="C4" s="4" t="s">
        <v>898</v>
      </c>
      <c r="D4" s="4" t="s">
        <v>898</v>
      </c>
    </row>
    <row r="5" spans="1:4">
      <c r="A5" s="4" t="s">
        <v>936</v>
      </c>
      <c r="B5" s="6" t="n">
        <v>169290</v>
      </c>
      <c r="C5" s="6" t="n">
        <v>153240</v>
      </c>
      <c r="D5" s="6" t="n">
        <v>142504</v>
      </c>
    </row>
    <row r="6" spans="1:4">
      <c r="A6" s="4" t="s">
        <v>937</v>
      </c>
      <c r="B6" s="5" t="n">
        <v>9988</v>
      </c>
      <c r="C6" s="5" t="n">
        <v>-6674</v>
      </c>
      <c r="D6" s="5" t="n">
        <v>0</v>
      </c>
    </row>
    <row r="7" spans="1:4">
      <c r="A7" s="4" t="s">
        <v>938</v>
      </c>
      <c r="B7" s="5" t="n">
        <v>-8974</v>
      </c>
      <c r="C7" s="5" t="n">
        <v>-7619</v>
      </c>
      <c r="D7" s="5" t="n">
        <v>-451</v>
      </c>
    </row>
    <row r="8" spans="1:4">
      <c r="A8" s="4" t="s">
        <v>939</v>
      </c>
      <c r="B8" s="5" t="n">
        <v>10663</v>
      </c>
      <c r="C8" s="5" t="n">
        <v>11931</v>
      </c>
      <c r="D8" s="5" t="n">
        <v>-995008</v>
      </c>
    </row>
    <row r="9" spans="1:4">
      <c r="A9" s="4" t="s">
        <v>940</v>
      </c>
      <c r="B9" s="5" t="n">
        <v>-5534</v>
      </c>
      <c r="C9" s="5" t="n">
        <v>5412</v>
      </c>
      <c r="D9" s="5" t="n">
        <v>537</v>
      </c>
    </row>
    <row r="10" spans="1:4">
      <c r="A10" s="4" t="s">
        <v>932</v>
      </c>
      <c r="B10" s="6" t="n">
        <v>175433</v>
      </c>
      <c r="C10" s="6" t="n">
        <v>156290</v>
      </c>
      <c r="D10" s="6" t="n">
        <v>-85241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30</v>
      </c>
    </row>
    <row r="2" spans="1:3">
      <c r="A2" s="3" t="s">
        <v>942</v>
      </c>
    </row>
    <row r="3" spans="1:3">
      <c r="A3" s="4" t="s">
        <v>943</v>
      </c>
      <c r="B3" s="6" t="n">
        <v>41219</v>
      </c>
      <c r="C3" s="6" t="n">
        <v>38456</v>
      </c>
    </row>
    <row r="4" spans="1:3">
      <c r="A4" s="4" t="s">
        <v>47</v>
      </c>
      <c r="B4" s="5" t="n">
        <v>67538</v>
      </c>
      <c r="C4" s="5" t="n">
        <v>87609</v>
      </c>
    </row>
    <row r="5" spans="1:3">
      <c r="A5" s="4" t="s">
        <v>944</v>
      </c>
      <c r="B5" s="5" t="n">
        <v>179128</v>
      </c>
      <c r="C5" s="5" t="n">
        <v>342002</v>
      </c>
    </row>
    <row r="6" spans="1:3">
      <c r="A6" s="4" t="s">
        <v>945</v>
      </c>
      <c r="B6" s="5" t="n">
        <v>0</v>
      </c>
      <c r="C6" s="5" t="n">
        <v>7767</v>
      </c>
    </row>
    <row r="7" spans="1:3">
      <c r="A7" s="4" t="s">
        <v>946</v>
      </c>
      <c r="B7" s="5" t="n">
        <v>6285</v>
      </c>
      <c r="C7" s="5" t="n">
        <v>9801</v>
      </c>
    </row>
    <row r="8" spans="1:3">
      <c r="A8" s="4" t="s">
        <v>947</v>
      </c>
      <c r="B8" s="5" t="n">
        <v>51875</v>
      </c>
      <c r="C8" s="5" t="n">
        <v>46914</v>
      </c>
    </row>
    <row r="9" spans="1:3">
      <c r="A9" s="4" t="s">
        <v>948</v>
      </c>
      <c r="B9" s="5" t="n">
        <v>73918</v>
      </c>
      <c r="C9" s="5" t="n">
        <v>74309</v>
      </c>
    </row>
    <row r="10" spans="1:3">
      <c r="A10" s="4" t="s">
        <v>949</v>
      </c>
      <c r="B10" s="5" t="n">
        <v>3801</v>
      </c>
      <c r="C10" s="5" t="n">
        <v>4720</v>
      </c>
    </row>
    <row r="11" spans="1:3">
      <c r="A11" s="4" t="s">
        <v>950</v>
      </c>
      <c r="B11" s="5" t="n">
        <v>7367</v>
      </c>
      <c r="C11" s="5" t="n">
        <v>5923</v>
      </c>
    </row>
    <row r="12" spans="1:3">
      <c r="A12" s="4" t="s">
        <v>951</v>
      </c>
      <c r="B12" s="5" t="n">
        <v>49511</v>
      </c>
      <c r="C12" s="5" t="n">
        <v>34241</v>
      </c>
    </row>
    <row r="13" spans="1:3">
      <c r="A13" s="4" t="s">
        <v>952</v>
      </c>
      <c r="B13" s="5" t="n">
        <v>480642</v>
      </c>
      <c r="C13" s="5" t="n">
        <v>651742</v>
      </c>
    </row>
    <row r="14" spans="1:3">
      <c r="A14" s="3" t="s">
        <v>953</v>
      </c>
    </row>
    <row r="15" spans="1:3">
      <c r="A15" s="4" t="s">
        <v>954</v>
      </c>
      <c r="B15" s="5" t="n">
        <v>2212</v>
      </c>
      <c r="C15" s="5" t="n">
        <v>16654</v>
      </c>
    </row>
    <row r="16" spans="1:3">
      <c r="A16" s="4" t="s">
        <v>955</v>
      </c>
      <c r="B16" s="5" t="n">
        <v>1758</v>
      </c>
      <c r="C16" s="5" t="n">
        <v>0</v>
      </c>
    </row>
    <row r="17" spans="1:3">
      <c r="A17" s="4" t="s">
        <v>956</v>
      </c>
      <c r="B17" s="5" t="n">
        <v>10626</v>
      </c>
      <c r="C17" s="5" t="n">
        <v>6397</v>
      </c>
    </row>
    <row r="18" spans="1:3">
      <c r="A18" s="4" t="s">
        <v>951</v>
      </c>
      <c r="B18" s="5" t="n">
        <v>7356</v>
      </c>
      <c r="C18" s="5" t="n">
        <v>14516</v>
      </c>
    </row>
    <row r="19" spans="1:3">
      <c r="A19" s="4" t="s">
        <v>957</v>
      </c>
      <c r="B19" s="5" t="n">
        <v>21952</v>
      </c>
      <c r="C19" s="5" t="n">
        <v>37567</v>
      </c>
    </row>
    <row r="20" spans="1:3">
      <c r="A20" s="4" t="s">
        <v>958</v>
      </c>
      <c r="B20" s="5" t="n">
        <v>46892</v>
      </c>
      <c r="C20" s="5" t="n">
        <v>36230</v>
      </c>
    </row>
    <row r="21" spans="1:3">
      <c r="A21" s="4" t="s">
        <v>959</v>
      </c>
      <c r="B21" s="6" t="n">
        <v>411798</v>
      </c>
      <c r="C21" s="6" t="n">
        <v>57794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960</v>
      </c>
      <c r="B1" s="2" t="s">
        <v>1</v>
      </c>
    </row>
    <row r="2" spans="1:3">
      <c r="B2" s="2" t="s">
        <v>961</v>
      </c>
      <c r="C2" s="2" t="s">
        <v>501</v>
      </c>
    </row>
    <row r="3" spans="1:3">
      <c r="A3" s="3" t="s">
        <v>240</v>
      </c>
    </row>
    <row r="4" spans="1:3">
      <c r="A4" s="4" t="s">
        <v>962</v>
      </c>
      <c r="B4" s="6" t="n">
        <v>130900</v>
      </c>
    </row>
    <row r="5" spans="1:3">
      <c r="A5" s="4" t="s">
        <v>963</v>
      </c>
      <c r="B5" s="5" t="n">
        <v>3500</v>
      </c>
    </row>
    <row r="6" spans="1:3">
      <c r="A6" s="4" t="s">
        <v>964</v>
      </c>
      <c r="B6" s="5" t="n">
        <v>653800</v>
      </c>
    </row>
    <row r="7" spans="1:3">
      <c r="A7" s="4" t="s">
        <v>965</v>
      </c>
      <c r="B7" s="5" t="n">
        <v>7367</v>
      </c>
      <c r="C7" s="6" t="n">
        <v>5923</v>
      </c>
    </row>
    <row r="8" spans="1:3">
      <c r="A8" s="4" t="s">
        <v>966</v>
      </c>
      <c r="B8" s="5" t="n">
        <v>5642</v>
      </c>
    </row>
    <row r="9" spans="1:3">
      <c r="A9" s="4" t="s">
        <v>967</v>
      </c>
      <c r="B9" s="5" t="n">
        <v>51875</v>
      </c>
      <c r="C9" s="5" t="n">
        <v>46914</v>
      </c>
    </row>
    <row r="10" spans="1:3">
      <c r="A10" s="4" t="s">
        <v>958</v>
      </c>
      <c r="B10" s="6" t="n">
        <v>46892</v>
      </c>
      <c r="C10" s="6" t="n">
        <v>36230</v>
      </c>
    </row>
    <row r="11" spans="1:3">
      <c r="A11" s="4" t="s">
        <v>968</v>
      </c>
      <c r="B11" s="4" t="s">
        <v>910</v>
      </c>
    </row>
    <row r="12" spans="1:3">
      <c r="A12" s="4" t="s">
        <v>969</v>
      </c>
      <c r="B12" s="5" t="n">
        <v>50</v>
      </c>
    </row>
    <row r="13" spans="1:3">
      <c r="A13" s="4" t="s">
        <v>970</v>
      </c>
      <c r="B13" s="4" t="s">
        <v>52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971</v>
      </c>
      <c r="B1" s="2" t="s">
        <v>2</v>
      </c>
      <c r="C1" s="2" t="s">
        <v>972</v>
      </c>
      <c r="D1" s="2" t="s">
        <v>973</v>
      </c>
    </row>
    <row r="2" spans="1:4">
      <c r="A2" s="3" t="s">
        <v>974</v>
      </c>
    </row>
    <row r="3" spans="1:4">
      <c r="A3" s="4" t="s">
        <v>975</v>
      </c>
      <c r="B3" s="6" t="n">
        <v>105</v>
      </c>
    </row>
    <row r="4" spans="1:4">
      <c r="A4" s="4" t="s">
        <v>976</v>
      </c>
    </row>
    <row r="5" spans="1:4">
      <c r="A5" s="3" t="s">
        <v>974</v>
      </c>
    </row>
    <row r="6" spans="1:4">
      <c r="A6" s="4" t="s">
        <v>977</v>
      </c>
      <c r="D6" s="6" t="n">
        <v>85</v>
      </c>
    </row>
    <row r="7" spans="1:4">
      <c r="A7" s="4" t="s">
        <v>978</v>
      </c>
      <c r="C7" s="6" t="n">
        <v>4</v>
      </c>
    </row>
    <row r="8" spans="1:4">
      <c r="A8" s="4" t="s">
        <v>979</v>
      </c>
      <c r="B8" s="5" t="n">
        <v>157</v>
      </c>
    </row>
    <row r="9" spans="1:4">
      <c r="A9" s="4" t="s">
        <v>980</v>
      </c>
      <c r="B9" s="5" t="n">
        <v>136</v>
      </c>
    </row>
    <row r="10" spans="1:4">
      <c r="A10" s="4" t="s">
        <v>981</v>
      </c>
      <c r="B10" s="6" t="n">
        <v>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2</v>
      </c>
      <c r="B1" s="2" t="s">
        <v>1</v>
      </c>
    </row>
    <row r="2" spans="1:5">
      <c r="B2" s="2" t="s">
        <v>2</v>
      </c>
      <c r="C2" s="2" t="s">
        <v>30</v>
      </c>
      <c r="D2" s="2" t="s">
        <v>73</v>
      </c>
      <c r="E2" s="2" t="s">
        <v>888</v>
      </c>
    </row>
    <row r="3" spans="1:5">
      <c r="A3" s="3" t="s">
        <v>983</v>
      </c>
    </row>
    <row r="4" spans="1:5">
      <c r="A4" s="4" t="s">
        <v>984</v>
      </c>
      <c r="B4" s="6" t="n">
        <v>68100</v>
      </c>
    </row>
    <row r="5" spans="1:5">
      <c r="A5" s="4" t="s">
        <v>985</v>
      </c>
      <c r="B5" s="5" t="n">
        <v>63500</v>
      </c>
    </row>
    <row r="6" spans="1:5">
      <c r="A6" s="4" t="s">
        <v>986</v>
      </c>
      <c r="B6" s="5" t="n">
        <v>1800</v>
      </c>
      <c r="C6" s="6" t="n">
        <v>800</v>
      </c>
      <c r="D6" s="6" t="n">
        <v>2500</v>
      </c>
    </row>
    <row r="7" spans="1:5">
      <c r="A7" s="3" t="s">
        <v>987</v>
      </c>
    </row>
    <row r="8" spans="1:5">
      <c r="A8" s="4" t="s">
        <v>988</v>
      </c>
      <c r="B8" s="5" t="n">
        <v>124246</v>
      </c>
      <c r="C8" s="5" t="n">
        <v>120223</v>
      </c>
    </row>
    <row r="9" spans="1:5">
      <c r="A9" s="3" t="s">
        <v>989</v>
      </c>
    </row>
    <row r="10" spans="1:5">
      <c r="A10" s="4" t="s">
        <v>990</v>
      </c>
      <c r="B10" s="5" t="n">
        <v>1203</v>
      </c>
      <c r="C10" s="5" t="n">
        <v>6461</v>
      </c>
    </row>
    <row r="11" spans="1:5">
      <c r="A11" s="4" t="s">
        <v>991</v>
      </c>
      <c r="B11" s="5" t="n">
        <v>1835</v>
      </c>
      <c r="C11" s="5" t="n">
        <v>336</v>
      </c>
    </row>
    <row r="12" spans="1:5">
      <c r="A12" s="3" t="s">
        <v>992</v>
      </c>
    </row>
    <row r="13" spans="1:5">
      <c r="A13" s="4" t="s">
        <v>993</v>
      </c>
      <c r="B13" s="5" t="n">
        <v>22389</v>
      </c>
      <c r="C13" s="5" t="n">
        <v>22734</v>
      </c>
    </row>
    <row r="14" spans="1:5">
      <c r="A14" s="4" t="s">
        <v>994</v>
      </c>
      <c r="B14" s="5" t="n">
        <v>-1406</v>
      </c>
      <c r="C14" s="5" t="n">
        <v>-2102</v>
      </c>
    </row>
    <row r="15" spans="1:5">
      <c r="A15" s="4" t="s">
        <v>995</v>
      </c>
      <c r="B15" s="5" t="n">
        <v>-21569</v>
      </c>
      <c r="C15" s="5" t="n">
        <v>-22734</v>
      </c>
    </row>
    <row r="16" spans="1:5">
      <c r="A16" s="4" t="s">
        <v>996</v>
      </c>
      <c r="B16" s="5" t="n">
        <v>123028</v>
      </c>
      <c r="C16" s="6" t="n">
        <v>124246</v>
      </c>
      <c r="D16" s="6" t="n">
        <v>120223</v>
      </c>
    </row>
    <row r="17" spans="1:5">
      <c r="A17" s="4" t="s">
        <v>997</v>
      </c>
      <c r="B17" s="5" t="n">
        <v>20900</v>
      </c>
    </row>
    <row r="18" spans="1:5">
      <c r="A18" s="4" t="s">
        <v>998</v>
      </c>
    </row>
    <row r="19" spans="1:5">
      <c r="A19" s="3" t="s">
        <v>992</v>
      </c>
    </row>
    <row r="20" spans="1:5">
      <c r="A20" s="4" t="s">
        <v>995</v>
      </c>
      <c r="B20" s="6" t="n">
        <v>-21600</v>
      </c>
    </row>
    <row r="21" spans="1:5">
      <c r="A21" s="4" t="s">
        <v>999</v>
      </c>
    </row>
    <row r="22" spans="1:5">
      <c r="A22" s="3" t="s">
        <v>992</v>
      </c>
    </row>
    <row r="23" spans="1:5">
      <c r="A23" s="4" t="s">
        <v>1000</v>
      </c>
      <c r="E23" s="6" t="n">
        <v>7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001</v>
      </c>
      <c r="C1" s="2" t="s">
        <v>2</v>
      </c>
      <c r="D1" s="2" t="s">
        <v>30</v>
      </c>
      <c r="E1" s="2" t="s">
        <v>73</v>
      </c>
      <c r="F1" s="2" t="s">
        <v>1002</v>
      </c>
    </row>
    <row r="2" spans="1:6">
      <c r="A2" s="3" t="s">
        <v>1003</v>
      </c>
    </row>
    <row r="3" spans="1:6">
      <c r="A3" s="4" t="s">
        <v>922</v>
      </c>
      <c r="C3" s="6" t="n">
        <v>7368</v>
      </c>
      <c r="D3" s="6" t="n">
        <v>11044</v>
      </c>
    </row>
    <row r="4" spans="1:6">
      <c r="A4" s="4" t="s">
        <v>48</v>
      </c>
      <c r="C4" s="5" t="n">
        <v>760269</v>
      </c>
      <c r="D4" s="5" t="n">
        <v>976399</v>
      </c>
    </row>
    <row r="5" spans="1:6">
      <c r="A5" s="4" t="s">
        <v>481</v>
      </c>
    </row>
    <row r="6" spans="1:6">
      <c r="A6" s="3" t="s">
        <v>1003</v>
      </c>
    </row>
    <row r="7" spans="1:6">
      <c r="A7" s="4" t="s">
        <v>48</v>
      </c>
      <c r="C7" s="5" t="n">
        <v>760269</v>
      </c>
      <c r="D7" s="5" t="n">
        <v>976399</v>
      </c>
      <c r="E7" s="6" t="n">
        <v>1560032</v>
      </c>
      <c r="F7" s="6" t="n">
        <v>2164353</v>
      </c>
    </row>
    <row r="8" spans="1:6">
      <c r="A8" s="4" t="s">
        <v>1004</v>
      </c>
    </row>
    <row r="9" spans="1:6">
      <c r="A9" s="3" t="s">
        <v>1003</v>
      </c>
    </row>
    <row r="10" spans="1:6">
      <c r="A10" s="4" t="s">
        <v>48</v>
      </c>
      <c r="C10" s="5" t="n">
        <v>759550</v>
      </c>
      <c r="D10" s="5" t="n">
        <v>975536</v>
      </c>
    </row>
    <row r="11" spans="1:6">
      <c r="A11" s="4" t="s">
        <v>1005</v>
      </c>
    </row>
    <row r="12" spans="1:6">
      <c r="A12" s="3" t="s">
        <v>1003</v>
      </c>
    </row>
    <row r="13" spans="1:6">
      <c r="A13" s="4" t="s">
        <v>48</v>
      </c>
      <c r="C13" s="5" t="n">
        <v>726057</v>
      </c>
      <c r="D13" s="5" t="n">
        <v>930999</v>
      </c>
    </row>
    <row r="14" spans="1:6">
      <c r="A14" s="4" t="s">
        <v>1006</v>
      </c>
    </row>
    <row r="15" spans="1:6">
      <c r="A15" s="3" t="s">
        <v>1003</v>
      </c>
    </row>
    <row r="16" spans="1:6">
      <c r="A16" s="4" t="s">
        <v>1007</v>
      </c>
      <c r="C16" s="5" t="n">
        <v>379845</v>
      </c>
      <c r="D16" s="5" t="n">
        <v>480481</v>
      </c>
    </row>
    <row r="17" spans="1:6">
      <c r="A17" s="4" t="s">
        <v>1008</v>
      </c>
    </row>
    <row r="18" spans="1:6">
      <c r="A18" s="3" t="s">
        <v>1003</v>
      </c>
    </row>
    <row r="19" spans="1:6">
      <c r="A19" s="4" t="s">
        <v>1007</v>
      </c>
      <c r="C19" s="5" t="n">
        <v>148006</v>
      </c>
      <c r="D19" s="5" t="n">
        <v>203706</v>
      </c>
    </row>
    <row r="20" spans="1:6">
      <c r="A20" s="4" t="s">
        <v>1009</v>
      </c>
    </row>
    <row r="21" spans="1:6">
      <c r="A21" s="3" t="s">
        <v>1003</v>
      </c>
    </row>
    <row r="22" spans="1:6">
      <c r="A22" s="4" t="s">
        <v>1007</v>
      </c>
      <c r="C22" s="5" t="n">
        <v>101653</v>
      </c>
      <c r="D22" s="5" t="n">
        <v>129352</v>
      </c>
    </row>
    <row r="23" spans="1:6">
      <c r="A23" s="4" t="s">
        <v>1010</v>
      </c>
    </row>
    <row r="24" spans="1:6">
      <c r="A24" s="3" t="s">
        <v>1003</v>
      </c>
    </row>
    <row r="25" spans="1:6">
      <c r="A25" s="4" t="s">
        <v>1011</v>
      </c>
      <c r="B25" s="4" t="s">
        <v>76</v>
      </c>
      <c r="C25" s="5" t="n">
        <v>71107</v>
      </c>
      <c r="D25" s="5" t="n">
        <v>83066</v>
      </c>
    </row>
    <row r="26" spans="1:6">
      <c r="A26" s="4" t="s">
        <v>1012</v>
      </c>
      <c r="C26" s="5" t="n">
        <v>18630</v>
      </c>
      <c r="D26" s="5" t="n">
        <v>26108</v>
      </c>
    </row>
    <row r="27" spans="1:6">
      <c r="A27" s="4" t="s">
        <v>922</v>
      </c>
      <c r="B27" s="4" t="s">
        <v>111</v>
      </c>
      <c r="C27" s="5" t="n">
        <v>6816</v>
      </c>
      <c r="D27" s="5" t="n">
        <v>8286</v>
      </c>
    </row>
    <row r="28" spans="1:6">
      <c r="A28" s="4" t="s">
        <v>1013</v>
      </c>
    </row>
    <row r="29" spans="1:6">
      <c r="A29" s="3" t="s">
        <v>1003</v>
      </c>
    </row>
    <row r="30" spans="1:6">
      <c r="A30" s="4" t="s">
        <v>1007</v>
      </c>
      <c r="C30" s="5" t="n">
        <v>31853</v>
      </c>
      <c r="D30" s="5" t="n">
        <v>42084</v>
      </c>
    </row>
    <row r="31" spans="1:6">
      <c r="A31" s="4" t="s">
        <v>1011</v>
      </c>
      <c r="C31" s="5" t="n">
        <v>673</v>
      </c>
      <c r="D31" s="5" t="n">
        <v>1118</v>
      </c>
    </row>
    <row r="32" spans="1:6">
      <c r="A32" s="4" t="s">
        <v>1012</v>
      </c>
      <c r="C32" s="5" t="n">
        <v>932</v>
      </c>
      <c r="D32" s="5" t="n">
        <v>1335</v>
      </c>
    </row>
    <row r="33" spans="1:6">
      <c r="A33" s="4" t="s">
        <v>922</v>
      </c>
      <c r="B33" s="4" t="s">
        <v>111</v>
      </c>
      <c r="C33" s="5" t="n">
        <v>35</v>
      </c>
      <c r="D33" s="5" t="n">
        <v>0</v>
      </c>
    </row>
    <row r="34" spans="1:6">
      <c r="A34" s="4" t="s">
        <v>48</v>
      </c>
      <c r="C34" s="5" t="n">
        <v>33493</v>
      </c>
      <c r="D34" s="5" t="n">
        <v>44537</v>
      </c>
    </row>
    <row r="35" spans="1:6">
      <c r="A35" s="4" t="s">
        <v>1014</v>
      </c>
    </row>
    <row r="36" spans="1:6">
      <c r="A36" s="3" t="s">
        <v>1003</v>
      </c>
    </row>
    <row r="37" spans="1:6">
      <c r="A37" s="4" t="s">
        <v>48</v>
      </c>
      <c r="B37" s="4" t="s">
        <v>113</v>
      </c>
      <c r="C37" s="6" t="n">
        <v>719</v>
      </c>
      <c r="D37" s="6" t="n">
        <v>863</v>
      </c>
    </row>
    <row r="38" spans="1:6"/>
    <row r="39" spans="1:6">
      <c r="A39" s="4" t="s">
        <v>76</v>
      </c>
      <c r="B39" s="4" t="s">
        <v>1015</v>
      </c>
    </row>
    <row r="40" spans="1:6">
      <c r="A40" s="4" t="s">
        <v>111</v>
      </c>
      <c r="B40" s="4" t="s">
        <v>1016</v>
      </c>
    </row>
    <row r="41" spans="1:6">
      <c r="A41" s="4" t="s">
        <v>113</v>
      </c>
      <c r="B41" s="4" t="s">
        <v>1017</v>
      </c>
    </row>
  </sheetData>
  <mergeCells count="5">
    <mergeCell ref="A1:B1"/>
    <mergeCell ref="A38:E38"/>
    <mergeCell ref="B39:E39"/>
    <mergeCell ref="B40:E40"/>
    <mergeCell ref="B41:E4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1"/>
    <col customWidth="1" max="5" min="5" width="21"/>
    <col customWidth="1" max="6" min="6" width="21"/>
  </cols>
  <sheetData>
    <row r="1" spans="1:6">
      <c r="A1" s="1" t="s">
        <v>1018</v>
      </c>
      <c r="C1" s="2" t="s">
        <v>1</v>
      </c>
    </row>
    <row r="2" spans="1:6">
      <c r="C2" s="2" t="s">
        <v>961</v>
      </c>
      <c r="D2" s="2" t="s">
        <v>501</v>
      </c>
      <c r="E2" s="2" t="s">
        <v>505</v>
      </c>
      <c r="F2" s="2" t="s">
        <v>1019</v>
      </c>
    </row>
    <row r="3" spans="1:6">
      <c r="A3" s="3" t="s">
        <v>1020</v>
      </c>
    </row>
    <row r="4" spans="1:6">
      <c r="A4" s="4" t="s">
        <v>1021</v>
      </c>
      <c r="C4" s="6" t="n">
        <v>976399</v>
      </c>
    </row>
    <row r="5" spans="1:6">
      <c r="A5" s="3" t="s">
        <v>1022</v>
      </c>
    </row>
    <row r="6" spans="1:6">
      <c r="A6" s="4" t="s">
        <v>1023</v>
      </c>
      <c r="C6" s="5" t="n">
        <v>760269</v>
      </c>
      <c r="D6" s="6" t="n">
        <v>976399</v>
      </c>
    </row>
    <row r="7" spans="1:6">
      <c r="A7" s="4" t="s">
        <v>481</v>
      </c>
    </row>
    <row r="8" spans="1:6">
      <c r="A8" s="3" t="s">
        <v>1020</v>
      </c>
    </row>
    <row r="9" spans="1:6">
      <c r="A9" s="4" t="s">
        <v>1021</v>
      </c>
      <c r="C9" s="5" t="n">
        <v>976399</v>
      </c>
      <c r="D9" s="5" t="n">
        <v>1560032</v>
      </c>
      <c r="E9" s="6" t="n">
        <v>2164353</v>
      </c>
    </row>
    <row r="10" spans="1:6">
      <c r="A10" s="4" t="s">
        <v>902</v>
      </c>
      <c r="B10" s="4" t="s">
        <v>76</v>
      </c>
      <c r="C10" s="5" t="n">
        <v>6851</v>
      </c>
      <c r="D10" s="5" t="n">
        <v>8286</v>
      </c>
      <c r="E10" s="5" t="n">
        <v>26665</v>
      </c>
      <c r="F10" s="6" t="n">
        <v>38363</v>
      </c>
    </row>
    <row r="11" spans="1:6">
      <c r="A11" s="4" t="s">
        <v>1024</v>
      </c>
      <c r="C11" s="5" t="n">
        <v>968113</v>
      </c>
      <c r="D11" s="5" t="n">
        <v>1533367</v>
      </c>
      <c r="E11" s="5" t="n">
        <v>2125990</v>
      </c>
    </row>
    <row r="12" spans="1:6">
      <c r="A12" s="3" t="s">
        <v>1025</v>
      </c>
    </row>
    <row r="13" spans="1:6">
      <c r="A13" s="4" t="s">
        <v>1026</v>
      </c>
      <c r="B13" s="4" t="s">
        <v>111</v>
      </c>
      <c r="C13" s="5" t="n">
        <v>206383</v>
      </c>
      <c r="D13" s="5" t="n">
        <v>229061</v>
      </c>
      <c r="E13" s="5" t="n">
        <v>351184</v>
      </c>
    </row>
    <row r="14" spans="1:6">
      <c r="A14" s="4" t="s">
        <v>1027</v>
      </c>
      <c r="C14" s="5" t="n">
        <v>-3516</v>
      </c>
      <c r="D14" s="5" t="n">
        <v>-29647</v>
      </c>
      <c r="E14" s="5" t="n">
        <v>-105545</v>
      </c>
    </row>
    <row r="15" spans="1:6">
      <c r="A15" s="4" t="s">
        <v>1028</v>
      </c>
      <c r="C15" s="5" t="n">
        <v>202867</v>
      </c>
      <c r="D15" s="5" t="n">
        <v>199414</v>
      </c>
      <c r="E15" s="5" t="n">
        <v>245639</v>
      </c>
    </row>
    <row r="16" spans="1:6">
      <c r="A16" s="3" t="s">
        <v>1022</v>
      </c>
    </row>
    <row r="17" spans="1:6">
      <c r="A17" s="4" t="s">
        <v>1029</v>
      </c>
      <c r="B17" s="4" t="s">
        <v>111</v>
      </c>
      <c r="C17" s="5" t="n">
        <v>11410</v>
      </c>
      <c r="D17" s="5" t="n">
        <v>10837</v>
      </c>
      <c r="E17" s="5" t="n">
        <v>13562</v>
      </c>
    </row>
    <row r="18" spans="1:6">
      <c r="A18" s="4" t="s">
        <v>1030</v>
      </c>
      <c r="C18" s="5" t="n">
        <v>406152</v>
      </c>
      <c r="D18" s="5" t="n">
        <v>753831</v>
      </c>
      <c r="E18" s="5" t="n">
        <v>824700</v>
      </c>
    </row>
    <row r="19" spans="1:6">
      <c r="A19" s="4" t="s">
        <v>1031</v>
      </c>
      <c r="C19" s="5" t="n">
        <v>417562</v>
      </c>
      <c r="D19" s="5" t="n">
        <v>764668</v>
      </c>
      <c r="E19" s="5" t="n">
        <v>838262</v>
      </c>
    </row>
    <row r="20" spans="1:6">
      <c r="A20" s="4" t="s">
        <v>1032</v>
      </c>
      <c r="C20" s="5" t="n">
        <v>753418</v>
      </c>
      <c r="D20" s="5" t="n">
        <v>968113</v>
      </c>
      <c r="E20" s="5" t="n">
        <v>1533367</v>
      </c>
    </row>
    <row r="21" spans="1:6">
      <c r="A21" s="4" t="s">
        <v>1023</v>
      </c>
      <c r="C21" s="6" t="n">
        <v>760269</v>
      </c>
      <c r="D21" s="5" t="n">
        <v>976399</v>
      </c>
      <c r="E21" s="6" t="n">
        <v>1560032</v>
      </c>
    </row>
    <row r="22" spans="1:6">
      <c r="A22" s="4" t="s">
        <v>1033</v>
      </c>
      <c r="D22" s="6" t="n">
        <v>46200</v>
      </c>
    </row>
    <row r="23" spans="1:6">
      <c r="A23" s="3" t="s">
        <v>1034</v>
      </c>
    </row>
    <row r="24" spans="1:6">
      <c r="A24" s="4" t="s">
        <v>1035</v>
      </c>
      <c r="C24" s="5" t="n">
        <v>1</v>
      </c>
    </row>
    <row r="25" spans="1:6">
      <c r="A25" s="4" t="s">
        <v>1010</v>
      </c>
    </row>
    <row r="26" spans="1:6">
      <c r="A26" s="3" t="s">
        <v>1022</v>
      </c>
    </row>
    <row r="27" spans="1:6">
      <c r="A27" s="4" t="s">
        <v>1036</v>
      </c>
      <c r="C27" s="4" t="s">
        <v>1037</v>
      </c>
      <c r="D27" s="4" t="s">
        <v>1038</v>
      </c>
      <c r="E27" s="4" t="s">
        <v>644</v>
      </c>
    </row>
    <row r="28" spans="1:6">
      <c r="A28" s="4" t="s">
        <v>1039</v>
      </c>
      <c r="C28" s="4" t="s">
        <v>1040</v>
      </c>
      <c r="D28" s="4" t="s">
        <v>1041</v>
      </c>
    </row>
    <row r="29" spans="1:6">
      <c r="A29" s="3" t="s">
        <v>1034</v>
      </c>
    </row>
    <row r="30" spans="1:6">
      <c r="A30" s="4" t="s">
        <v>1042</v>
      </c>
      <c r="C30" s="4" t="s">
        <v>1043</v>
      </c>
      <c r="D30" s="4" t="s">
        <v>1044</v>
      </c>
    </row>
    <row r="31" spans="1:6">
      <c r="A31" s="4" t="s">
        <v>1045</v>
      </c>
      <c r="C31" s="4" t="s">
        <v>1046</v>
      </c>
      <c r="D31" s="4" t="s">
        <v>1043</v>
      </c>
    </row>
    <row r="32" spans="1:6">
      <c r="A32" s="4" t="s">
        <v>1047</v>
      </c>
      <c r="C32" s="4" t="s">
        <v>1048</v>
      </c>
      <c r="D32" s="4" t="s">
        <v>1048</v>
      </c>
    </row>
    <row r="33" spans="1:6"/>
    <row r="34" spans="1:6">
      <c r="A34" s="4" t="s">
        <v>76</v>
      </c>
      <c r="B34" s="4" t="s">
        <v>1049</v>
      </c>
    </row>
    <row r="35" spans="1:6">
      <c r="A35" s="4" t="s">
        <v>111</v>
      </c>
      <c r="B35" s="4" t="s">
        <v>1050</v>
      </c>
    </row>
  </sheetData>
  <mergeCells count="5">
    <mergeCell ref="A1:B2"/>
    <mergeCell ref="C1:E1"/>
    <mergeCell ref="A33:E33"/>
    <mergeCell ref="B34:E34"/>
    <mergeCell ref="B35:E3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1"/>
    <col customWidth="1" max="6" min="6" width="21"/>
    <col customWidth="1" max="7" min="7" width="21"/>
  </cols>
  <sheetData>
    <row r="1" spans="1:7">
      <c r="A1" s="1" t="s">
        <v>1051</v>
      </c>
      <c r="B1" s="2" t="s">
        <v>1052</v>
      </c>
      <c r="C1" s="2" t="s">
        <v>1053</v>
      </c>
      <c r="D1" s="2" t="s">
        <v>961</v>
      </c>
      <c r="E1" s="2" t="s">
        <v>501</v>
      </c>
      <c r="F1" s="2" t="s">
        <v>505</v>
      </c>
      <c r="G1" s="2" t="s">
        <v>1019</v>
      </c>
    </row>
    <row r="2" spans="1:7">
      <c r="A2" s="3" t="s">
        <v>1054</v>
      </c>
    </row>
    <row r="3" spans="1:7">
      <c r="A3" s="4" t="s">
        <v>1055</v>
      </c>
      <c r="D3" s="6" t="n">
        <v>760269</v>
      </c>
      <c r="E3" s="6" t="n">
        <v>976399</v>
      </c>
    </row>
    <row r="4" spans="1:7">
      <c r="A4" s="4" t="s">
        <v>1056</v>
      </c>
    </row>
    <row r="5" spans="1:7">
      <c r="A5" s="3" t="s">
        <v>1054</v>
      </c>
    </row>
    <row r="6" spans="1:7">
      <c r="A6" s="4" t="s">
        <v>1057</v>
      </c>
      <c r="C6" s="6" t="n">
        <v>11700</v>
      </c>
    </row>
    <row r="7" spans="1:7">
      <c r="A7" s="4" t="s">
        <v>1055</v>
      </c>
      <c r="D7" s="5" t="n">
        <v>57400</v>
      </c>
    </row>
    <row r="8" spans="1:7">
      <c r="A8" s="4" t="s">
        <v>1058</v>
      </c>
    </row>
    <row r="9" spans="1:7">
      <c r="A9" s="3" t="s">
        <v>1054</v>
      </c>
    </row>
    <row r="10" spans="1:7">
      <c r="A10" s="4" t="s">
        <v>1059</v>
      </c>
      <c r="D10" s="5" t="n">
        <v>63900</v>
      </c>
      <c r="E10" s="5" t="n">
        <v>74700</v>
      </c>
    </row>
    <row r="11" spans="1:7">
      <c r="A11" s="4" t="s">
        <v>481</v>
      </c>
    </row>
    <row r="12" spans="1:7">
      <c r="A12" s="3" t="s">
        <v>1054</v>
      </c>
    </row>
    <row r="13" spans="1:7">
      <c r="A13" s="4" t="s">
        <v>1060</v>
      </c>
      <c r="D13" s="5" t="n">
        <v>39000</v>
      </c>
      <c r="E13" s="5" t="n">
        <v>53000</v>
      </c>
    </row>
    <row r="14" spans="1:7">
      <c r="A14" s="4" t="s">
        <v>1061</v>
      </c>
      <c r="D14" s="6" t="n">
        <v>14300</v>
      </c>
      <c r="E14" s="5" t="n">
        <v>26600</v>
      </c>
    </row>
    <row r="15" spans="1:7">
      <c r="A15" s="4" t="s">
        <v>1035</v>
      </c>
      <c r="D15" s="5" t="n">
        <v>1</v>
      </c>
    </row>
    <row r="16" spans="1:7">
      <c r="A16" s="4" t="s">
        <v>1035</v>
      </c>
      <c r="D16" s="5" t="n">
        <v>1</v>
      </c>
    </row>
    <row r="17" spans="1:7">
      <c r="A17" s="4" t="s">
        <v>1062</v>
      </c>
      <c r="D17" s="4" t="s">
        <v>1063</v>
      </c>
    </row>
    <row r="18" spans="1:7">
      <c r="A18" s="4" t="s">
        <v>1064</v>
      </c>
      <c r="D18" s="6" t="n">
        <v>6300</v>
      </c>
    </row>
    <row r="19" spans="1:7">
      <c r="A19" s="4" t="s">
        <v>1065</v>
      </c>
      <c r="D19" s="5" t="n">
        <v>14500</v>
      </c>
    </row>
    <row r="20" spans="1:7">
      <c r="A20" s="4" t="s">
        <v>1055</v>
      </c>
      <c r="D20" s="6" t="n">
        <v>760269</v>
      </c>
      <c r="E20" s="6" t="n">
        <v>976399</v>
      </c>
      <c r="F20" s="6" t="n">
        <v>1560032</v>
      </c>
      <c r="G20" s="6" t="n">
        <v>2164353</v>
      </c>
    </row>
    <row r="21" spans="1:7">
      <c r="A21" s="4" t="s">
        <v>1010</v>
      </c>
    </row>
    <row r="22" spans="1:7">
      <c r="A22" s="3" t="s">
        <v>1054</v>
      </c>
    </row>
    <row r="23" spans="1:7">
      <c r="A23" s="4" t="s">
        <v>1066</v>
      </c>
      <c r="D23" s="4" t="s">
        <v>1043</v>
      </c>
      <c r="E23" s="4" t="s">
        <v>1044</v>
      </c>
    </row>
    <row r="24" spans="1:7">
      <c r="A24" s="4" t="s">
        <v>1067</v>
      </c>
    </row>
    <row r="25" spans="1:7">
      <c r="A25" s="3" t="s">
        <v>1054</v>
      </c>
    </row>
    <row r="26" spans="1:7">
      <c r="A26" s="4" t="s">
        <v>1068</v>
      </c>
      <c r="D26" s="4" t="s">
        <v>1069</v>
      </c>
    </row>
    <row r="27" spans="1:7">
      <c r="A27" s="4" t="s">
        <v>1070</v>
      </c>
    </row>
    <row r="28" spans="1:7">
      <c r="A28" s="3" t="s">
        <v>1054</v>
      </c>
    </row>
    <row r="29" spans="1:7">
      <c r="A29" s="4" t="s">
        <v>1071</v>
      </c>
      <c r="B29" s="6" t="n">
        <v>64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072</v>
      </c>
      <c r="C1" s="2" t="s">
        <v>1073</v>
      </c>
      <c r="D1" s="2" t="s">
        <v>501</v>
      </c>
      <c r="E1" s="2" t="s">
        <v>505</v>
      </c>
      <c r="F1" s="2" t="s">
        <v>1019</v>
      </c>
      <c r="G1" s="2" t="s">
        <v>1074</v>
      </c>
      <c r="H1" s="2" t="s">
        <v>1075</v>
      </c>
      <c r="I1" s="2" t="s">
        <v>1076</v>
      </c>
      <c r="J1" s="2" t="s">
        <v>1077</v>
      </c>
      <c r="K1" s="2" t="s">
        <v>1078</v>
      </c>
      <c r="L1" s="2" t="s">
        <v>1079</v>
      </c>
    </row>
    <row r="2" spans="1:12">
      <c r="A2" s="3" t="s">
        <v>1080</v>
      </c>
    </row>
    <row r="3" spans="1:12">
      <c r="A3" s="4" t="s">
        <v>1081</v>
      </c>
      <c r="B3" s="4" t="s">
        <v>76</v>
      </c>
      <c r="C3" s="6" t="n">
        <v>733838</v>
      </c>
    </row>
    <row r="4" spans="1:12">
      <c r="A4" s="4" t="s">
        <v>1082</v>
      </c>
    </row>
    <row r="5" spans="1:12">
      <c r="A5" s="3" t="s">
        <v>1080</v>
      </c>
    </row>
    <row r="6" spans="1:12">
      <c r="A6" s="4" t="s">
        <v>1083</v>
      </c>
      <c r="C6" s="5" t="n">
        <v>9377232</v>
      </c>
    </row>
    <row r="7" spans="1:12">
      <c r="A7" s="4" t="s">
        <v>1084</v>
      </c>
      <c r="C7" s="5" t="n">
        <v>8670721</v>
      </c>
    </row>
    <row r="8" spans="1:12">
      <c r="A8" s="4" t="s">
        <v>1085</v>
      </c>
    </row>
    <row r="9" spans="1:12">
      <c r="A9" s="3" t="s">
        <v>1080</v>
      </c>
    </row>
    <row r="10" spans="1:12">
      <c r="A10" s="4" t="s">
        <v>1081</v>
      </c>
      <c r="C10" s="5" t="n">
        <v>733838</v>
      </c>
    </row>
    <row r="11" spans="1:12">
      <c r="A11" s="4" t="s">
        <v>1086</v>
      </c>
    </row>
    <row r="12" spans="1:12">
      <c r="A12" s="3" t="s">
        <v>1080</v>
      </c>
    </row>
    <row r="13" spans="1:12">
      <c r="A13" s="4" t="s">
        <v>1083</v>
      </c>
      <c r="C13" s="5" t="n">
        <v>1178745</v>
      </c>
      <c r="D13" s="6" t="n">
        <v>1175919</v>
      </c>
      <c r="E13" s="6" t="n">
        <v>1174723</v>
      </c>
      <c r="F13" s="6" t="n">
        <v>1179600</v>
      </c>
      <c r="G13" s="6" t="n">
        <v>1135617</v>
      </c>
      <c r="H13" s="6" t="n">
        <v>1131490</v>
      </c>
      <c r="I13" s="6" t="n">
        <v>1126173</v>
      </c>
      <c r="J13" s="6" t="n">
        <v>1051097</v>
      </c>
      <c r="K13" s="6" t="n">
        <v>1211075</v>
      </c>
      <c r="L13" s="6" t="n">
        <v>1119529</v>
      </c>
    </row>
    <row r="14" spans="1:12">
      <c r="A14" s="4" t="s">
        <v>1087</v>
      </c>
      <c r="B14" s="4" t="s">
        <v>111</v>
      </c>
      <c r="C14" s="6" t="n">
        <v>46136</v>
      </c>
    </row>
    <row r="15" spans="1:12">
      <c r="A15" s="4" t="s">
        <v>1088</v>
      </c>
      <c r="B15" s="4" t="s">
        <v>113</v>
      </c>
      <c r="C15" s="5" t="n">
        <v>152336</v>
      </c>
    </row>
    <row r="16" spans="1:12">
      <c r="A16" s="4" t="s">
        <v>1084</v>
      </c>
      <c r="C16" s="6" t="n">
        <v>1140053</v>
      </c>
      <c r="D16" s="5" t="n">
        <v>1130932</v>
      </c>
      <c r="E16" s="5" t="n">
        <v>1111468</v>
      </c>
      <c r="F16" s="5" t="n">
        <v>1098686</v>
      </c>
      <c r="G16" s="5" t="n">
        <v>1076665</v>
      </c>
      <c r="H16" s="5" t="n">
        <v>1055536</v>
      </c>
      <c r="I16" s="5" t="n">
        <v>995161</v>
      </c>
      <c r="J16" s="5" t="n">
        <v>860777</v>
      </c>
      <c r="K16" s="5" t="n">
        <v>649961</v>
      </c>
      <c r="L16" s="6" t="n">
        <v>100435</v>
      </c>
    </row>
    <row r="17" spans="1:12">
      <c r="A17" s="4" t="s">
        <v>1089</v>
      </c>
    </row>
    <row r="18" spans="1:12">
      <c r="A18" s="3" t="s">
        <v>1080</v>
      </c>
    </row>
    <row r="19" spans="1:12">
      <c r="A19" s="4" t="s">
        <v>1083</v>
      </c>
      <c r="C19" s="5" t="n">
        <v>2115083</v>
      </c>
      <c r="D19" s="5" t="n">
        <v>2110922</v>
      </c>
      <c r="E19" s="5" t="n">
        <v>2088719</v>
      </c>
      <c r="F19" s="5" t="n">
        <v>2074295</v>
      </c>
      <c r="G19" s="5" t="n">
        <v>2018794</v>
      </c>
      <c r="H19" s="5" t="n">
        <v>2009551</v>
      </c>
      <c r="I19" s="5" t="n">
        <v>1969581</v>
      </c>
      <c r="J19" s="5" t="n">
        <v>1715144</v>
      </c>
      <c r="K19" s="5" t="n">
        <v>1957510</v>
      </c>
    </row>
    <row r="20" spans="1:12">
      <c r="A20" s="4" t="s">
        <v>1087</v>
      </c>
      <c r="B20" s="4" t="s">
        <v>111</v>
      </c>
      <c r="C20" s="6" t="n">
        <v>13021</v>
      </c>
    </row>
    <row r="21" spans="1:12">
      <c r="A21" s="4" t="s">
        <v>1088</v>
      </c>
      <c r="B21" s="4" t="s">
        <v>113</v>
      </c>
      <c r="C21" s="5" t="n">
        <v>215837</v>
      </c>
    </row>
    <row r="22" spans="1:12">
      <c r="A22" s="4" t="s">
        <v>1084</v>
      </c>
      <c r="C22" s="6" t="n">
        <v>2051495</v>
      </c>
      <c r="D22" s="5" t="n">
        <v>2022019</v>
      </c>
      <c r="E22" s="5" t="n">
        <v>1932283</v>
      </c>
      <c r="F22" s="5" t="n">
        <v>1872804</v>
      </c>
      <c r="G22" s="5" t="n">
        <v>1744559</v>
      </c>
      <c r="H22" s="5" t="n">
        <v>1635069</v>
      </c>
      <c r="I22" s="5" t="n">
        <v>1297867</v>
      </c>
      <c r="J22" s="5" t="n">
        <v>740578</v>
      </c>
      <c r="K22" s="6" t="n">
        <v>189458</v>
      </c>
    </row>
    <row r="23" spans="1:12">
      <c r="A23" s="4" t="s">
        <v>1090</v>
      </c>
    </row>
    <row r="24" spans="1:12">
      <c r="A24" s="3" t="s">
        <v>1080</v>
      </c>
    </row>
    <row r="25" spans="1:12">
      <c r="A25" s="4" t="s">
        <v>1083</v>
      </c>
      <c r="C25" s="5" t="n">
        <v>2018907</v>
      </c>
      <c r="D25" s="5" t="n">
        <v>2016412</v>
      </c>
      <c r="E25" s="5" t="n">
        <v>1991796</v>
      </c>
      <c r="F25" s="5" t="n">
        <v>1974568</v>
      </c>
      <c r="G25" s="5" t="n">
        <v>1939479</v>
      </c>
      <c r="H25" s="5" t="n">
        <v>1930263</v>
      </c>
      <c r="I25" s="5" t="n">
        <v>1894783</v>
      </c>
      <c r="J25" s="5" t="n">
        <v>1671239</v>
      </c>
    </row>
    <row r="26" spans="1:12">
      <c r="A26" s="4" t="s">
        <v>1087</v>
      </c>
      <c r="B26" s="4" t="s">
        <v>111</v>
      </c>
      <c r="C26" s="6" t="n">
        <v>1896</v>
      </c>
    </row>
    <row r="27" spans="1:12">
      <c r="A27" s="4" t="s">
        <v>1088</v>
      </c>
      <c r="B27" s="4" t="s">
        <v>113</v>
      </c>
      <c r="C27" s="5" t="n">
        <v>213836</v>
      </c>
    </row>
    <row r="28" spans="1:12">
      <c r="A28" s="4" t="s">
        <v>1084</v>
      </c>
      <c r="C28" s="6" t="n">
        <v>1958660</v>
      </c>
      <c r="D28" s="5" t="n">
        <v>1921134</v>
      </c>
      <c r="E28" s="5" t="n">
        <v>1807031</v>
      </c>
      <c r="F28" s="5" t="n">
        <v>1711019</v>
      </c>
      <c r="G28" s="5" t="n">
        <v>1471264</v>
      </c>
      <c r="H28" s="5" t="n">
        <v>1236210</v>
      </c>
      <c r="I28" s="5" t="n">
        <v>619496</v>
      </c>
      <c r="J28" s="6" t="n">
        <v>136413</v>
      </c>
    </row>
    <row r="29" spans="1:12">
      <c r="A29" s="4" t="s">
        <v>1091</v>
      </c>
    </row>
    <row r="30" spans="1:12">
      <c r="A30" s="3" t="s">
        <v>1080</v>
      </c>
    </row>
    <row r="31" spans="1:12">
      <c r="A31" s="4" t="s">
        <v>1083</v>
      </c>
      <c r="C31" s="5" t="n">
        <v>1218264</v>
      </c>
      <c r="D31" s="5" t="n">
        <v>1220289</v>
      </c>
      <c r="E31" s="5" t="n">
        <v>1207774</v>
      </c>
      <c r="F31" s="5" t="n">
        <v>1195056</v>
      </c>
      <c r="G31" s="5" t="n">
        <v>1192482</v>
      </c>
      <c r="H31" s="5" t="n">
        <v>1215136</v>
      </c>
      <c r="I31" s="5" t="n">
        <v>1102856</v>
      </c>
    </row>
    <row r="32" spans="1:12">
      <c r="A32" s="4" t="s">
        <v>1087</v>
      </c>
      <c r="B32" s="4" t="s">
        <v>111</v>
      </c>
      <c r="C32" s="6" t="n">
        <v>858</v>
      </c>
    </row>
    <row r="33" spans="1:12">
      <c r="A33" s="4" t="s">
        <v>1088</v>
      </c>
      <c r="B33" s="4" t="s">
        <v>113</v>
      </c>
      <c r="C33" s="5" t="n">
        <v>146324</v>
      </c>
    </row>
    <row r="34" spans="1:12">
      <c r="A34" s="4" t="s">
        <v>1084</v>
      </c>
      <c r="C34" s="6" t="n">
        <v>1178546</v>
      </c>
      <c r="D34" s="5" t="n">
        <v>1145497</v>
      </c>
      <c r="E34" s="5" t="n">
        <v>1055935</v>
      </c>
      <c r="F34" s="5" t="n">
        <v>956598</v>
      </c>
      <c r="G34" s="5" t="n">
        <v>700316</v>
      </c>
      <c r="H34" s="5" t="n">
        <v>394278</v>
      </c>
      <c r="I34" s="6" t="n">
        <v>11810</v>
      </c>
    </row>
    <row r="35" spans="1:12">
      <c r="A35" s="4" t="s">
        <v>1092</v>
      </c>
    </row>
    <row r="36" spans="1:12">
      <c r="A36" s="3" t="s">
        <v>1080</v>
      </c>
    </row>
    <row r="37" spans="1:12">
      <c r="A37" s="4" t="s">
        <v>1083</v>
      </c>
      <c r="C37" s="5" t="n">
        <v>1061161</v>
      </c>
      <c r="D37" s="5" t="n">
        <v>1062579</v>
      </c>
      <c r="E37" s="5" t="n">
        <v>1050555</v>
      </c>
      <c r="F37" s="5" t="n">
        <v>1052277</v>
      </c>
      <c r="G37" s="5" t="n">
        <v>1152016</v>
      </c>
      <c r="H37" s="5" t="n">
        <v>1058625</v>
      </c>
    </row>
    <row r="38" spans="1:12">
      <c r="A38" s="4" t="s">
        <v>1087</v>
      </c>
      <c r="B38" s="4" t="s">
        <v>111</v>
      </c>
      <c r="C38" s="6" t="n">
        <v>881</v>
      </c>
    </row>
    <row r="39" spans="1:12">
      <c r="A39" s="4" t="s">
        <v>1088</v>
      </c>
      <c r="B39" s="4" t="s">
        <v>113</v>
      </c>
      <c r="C39" s="5" t="n">
        <v>118972</v>
      </c>
    </row>
    <row r="40" spans="1:12">
      <c r="A40" s="4" t="s">
        <v>1084</v>
      </c>
      <c r="C40" s="6" t="n">
        <v>1016855</v>
      </c>
      <c r="D40" s="5" t="n">
        <v>982830</v>
      </c>
      <c r="E40" s="5" t="n">
        <v>892959</v>
      </c>
      <c r="F40" s="5" t="n">
        <v>756820</v>
      </c>
      <c r="G40" s="5" t="n">
        <v>323216</v>
      </c>
      <c r="H40" s="6" t="n">
        <v>40392</v>
      </c>
    </row>
    <row r="41" spans="1:12">
      <c r="A41" s="4" t="s">
        <v>1093</v>
      </c>
    </row>
    <row r="42" spans="1:12">
      <c r="A42" s="3" t="s">
        <v>1080</v>
      </c>
    </row>
    <row r="43" spans="1:12">
      <c r="A43" s="4" t="s">
        <v>1083</v>
      </c>
      <c r="C43" s="5" t="n">
        <v>715646</v>
      </c>
      <c r="D43" s="5" t="n">
        <v>720502</v>
      </c>
      <c r="E43" s="5" t="n">
        <v>711213</v>
      </c>
      <c r="F43" s="5" t="n">
        <v>763969</v>
      </c>
      <c r="G43" s="5" t="n">
        <v>803831</v>
      </c>
    </row>
    <row r="44" spans="1:12">
      <c r="A44" s="4" t="s">
        <v>1087</v>
      </c>
      <c r="B44" s="4" t="s">
        <v>111</v>
      </c>
      <c r="C44" s="6" t="n">
        <v>858</v>
      </c>
    </row>
    <row r="45" spans="1:12">
      <c r="A45" s="4" t="s">
        <v>1088</v>
      </c>
      <c r="B45" s="4" t="s">
        <v>113</v>
      </c>
      <c r="C45" s="5" t="n">
        <v>89845</v>
      </c>
    </row>
    <row r="46" spans="1:12">
      <c r="A46" s="4" t="s">
        <v>1084</v>
      </c>
      <c r="C46" s="6" t="n">
        <v>672271</v>
      </c>
      <c r="D46" s="5" t="n">
        <v>631982</v>
      </c>
      <c r="E46" s="5" t="n">
        <v>528744</v>
      </c>
      <c r="F46" s="5" t="n">
        <v>295332</v>
      </c>
      <c r="G46" s="6" t="n">
        <v>19200</v>
      </c>
    </row>
    <row r="47" spans="1:12">
      <c r="A47" s="4" t="s">
        <v>1094</v>
      </c>
    </row>
    <row r="48" spans="1:12">
      <c r="A48" s="3" t="s">
        <v>1080</v>
      </c>
    </row>
    <row r="49" spans="1:12">
      <c r="A49" s="4" t="s">
        <v>1083</v>
      </c>
      <c r="C49" s="5" t="n">
        <v>404333</v>
      </c>
      <c r="D49" s="5" t="n">
        <v>401444</v>
      </c>
      <c r="E49" s="5" t="n">
        <v>405334</v>
      </c>
      <c r="F49" s="5" t="n">
        <v>505732</v>
      </c>
    </row>
    <row r="50" spans="1:12">
      <c r="A50" s="4" t="s">
        <v>1087</v>
      </c>
      <c r="B50" s="4" t="s">
        <v>111</v>
      </c>
      <c r="C50" s="6" t="n">
        <v>936</v>
      </c>
    </row>
    <row r="51" spans="1:12">
      <c r="A51" s="4" t="s">
        <v>1088</v>
      </c>
      <c r="B51" s="4" t="s">
        <v>113</v>
      </c>
      <c r="C51" s="5" t="n">
        <v>71749</v>
      </c>
    </row>
    <row r="52" spans="1:12">
      <c r="A52" s="4" t="s">
        <v>1084</v>
      </c>
      <c r="C52" s="6" t="n">
        <v>357087</v>
      </c>
      <c r="D52" s="5" t="n">
        <v>307361</v>
      </c>
      <c r="E52" s="5" t="n">
        <v>191040</v>
      </c>
      <c r="F52" s="6" t="n">
        <v>34504</v>
      </c>
    </row>
    <row r="53" spans="1:12">
      <c r="A53" s="4" t="s">
        <v>1095</v>
      </c>
    </row>
    <row r="54" spans="1:12">
      <c r="A54" s="3" t="s">
        <v>1080</v>
      </c>
    </row>
    <row r="55" spans="1:12">
      <c r="A55" s="4" t="s">
        <v>1083</v>
      </c>
      <c r="C55" s="5" t="n">
        <v>265891</v>
      </c>
      <c r="D55" s="5" t="n">
        <v>247074</v>
      </c>
      <c r="E55" s="5" t="n">
        <v>337784</v>
      </c>
    </row>
    <row r="56" spans="1:12">
      <c r="A56" s="4" t="s">
        <v>1087</v>
      </c>
      <c r="B56" s="4" t="s">
        <v>111</v>
      </c>
      <c r="C56" s="6" t="n">
        <v>1304</v>
      </c>
    </row>
    <row r="57" spans="1:12">
      <c r="A57" s="4" t="s">
        <v>1088</v>
      </c>
      <c r="B57" s="4" t="s">
        <v>113</v>
      </c>
      <c r="C57" s="5" t="n">
        <v>58215</v>
      </c>
    </row>
    <row r="58" spans="1:12">
      <c r="A58" s="4" t="s">
        <v>1084</v>
      </c>
      <c r="C58" s="6" t="n">
        <v>200422</v>
      </c>
      <c r="D58" s="5" t="n">
        <v>115852</v>
      </c>
      <c r="E58" s="6" t="n">
        <v>13108</v>
      </c>
    </row>
    <row r="59" spans="1:12">
      <c r="A59" s="4" t="s">
        <v>1096</v>
      </c>
    </row>
    <row r="60" spans="1:12">
      <c r="A60" s="3" t="s">
        <v>1080</v>
      </c>
    </row>
    <row r="61" spans="1:12">
      <c r="A61" s="4" t="s">
        <v>1083</v>
      </c>
      <c r="C61" s="5" t="n">
        <v>198186</v>
      </c>
      <c r="D61" s="5" t="n">
        <v>222555</v>
      </c>
    </row>
    <row r="62" spans="1:12">
      <c r="A62" s="4" t="s">
        <v>1087</v>
      </c>
      <c r="B62" s="4" t="s">
        <v>111</v>
      </c>
      <c r="C62" s="6" t="n">
        <v>2277</v>
      </c>
    </row>
    <row r="63" spans="1:12">
      <c r="A63" s="4" t="s">
        <v>1088</v>
      </c>
      <c r="B63" s="4" t="s">
        <v>113</v>
      </c>
      <c r="C63" s="5" t="n">
        <v>49825</v>
      </c>
    </row>
    <row r="64" spans="1:12">
      <c r="A64" s="4" t="s">
        <v>1084</v>
      </c>
      <c r="C64" s="6" t="n">
        <v>84271</v>
      </c>
      <c r="D64" s="6" t="n">
        <v>10479</v>
      </c>
    </row>
    <row r="65" spans="1:12">
      <c r="A65" s="4" t="s">
        <v>1097</v>
      </c>
    </row>
    <row r="66" spans="1:12">
      <c r="A66" s="3" t="s">
        <v>1080</v>
      </c>
    </row>
    <row r="67" spans="1:12">
      <c r="A67" s="4" t="s">
        <v>1083</v>
      </c>
      <c r="C67" s="5" t="n">
        <v>201016</v>
      </c>
    </row>
    <row r="68" spans="1:12">
      <c r="A68" s="4" t="s">
        <v>1087</v>
      </c>
      <c r="B68" s="4" t="s">
        <v>111</v>
      </c>
      <c r="C68" s="6" t="n">
        <v>3540</v>
      </c>
    </row>
    <row r="69" spans="1:12">
      <c r="A69" s="4" t="s">
        <v>1088</v>
      </c>
      <c r="B69" s="4" t="s">
        <v>113</v>
      </c>
      <c r="C69" s="5" t="n">
        <v>46264</v>
      </c>
    </row>
    <row r="70" spans="1:12">
      <c r="A70" s="4" t="s">
        <v>1084</v>
      </c>
      <c r="C70" s="6" t="n">
        <v>11061</v>
      </c>
    </row>
    <row r="71" spans="1:12">
      <c r="A71" s="4" t="s">
        <v>1098</v>
      </c>
    </row>
    <row r="72" spans="1:12">
      <c r="A72" s="3" t="s">
        <v>1080</v>
      </c>
    </row>
    <row r="73" spans="1:12">
      <c r="A73" s="4" t="s">
        <v>1084</v>
      </c>
      <c r="C73" s="6" t="n">
        <v>27327</v>
      </c>
    </row>
    <row r="74" spans="1:12"/>
    <row r="75" spans="1:12">
      <c r="A75" s="4" t="s">
        <v>76</v>
      </c>
      <c r="B75" s="4" t="s">
        <v>1099</v>
      </c>
    </row>
    <row r="76" spans="1:12">
      <c r="A76" s="4" t="s">
        <v>111</v>
      </c>
      <c r="B76" s="4" t="s">
        <v>1100</v>
      </c>
    </row>
    <row r="77" spans="1:12">
      <c r="A77" s="4" t="s">
        <v>113</v>
      </c>
      <c r="B77" s="4" t="s">
        <v>1101</v>
      </c>
    </row>
  </sheetData>
  <mergeCells count="5">
    <mergeCell ref="A1:B1"/>
    <mergeCell ref="A74:K74"/>
    <mergeCell ref="B75:K75"/>
    <mergeCell ref="B76:K76"/>
    <mergeCell ref="B77:K7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102</v>
      </c>
      <c r="C1" s="2" t="s">
        <v>2</v>
      </c>
      <c r="D1" s="2" t="s">
        <v>30</v>
      </c>
      <c r="E1" s="2" t="s">
        <v>73</v>
      </c>
      <c r="F1" s="2" t="s">
        <v>1002</v>
      </c>
    </row>
    <row r="2" spans="1:6">
      <c r="A2" s="3" t="s">
        <v>1103</v>
      </c>
    </row>
    <row r="3" spans="1:6">
      <c r="A3" s="4" t="s">
        <v>1081</v>
      </c>
      <c r="B3" s="4" t="s">
        <v>76</v>
      </c>
      <c r="C3" s="6" t="n">
        <v>733838</v>
      </c>
    </row>
    <row r="4" spans="1:6">
      <c r="A4" s="4" t="s">
        <v>1055</v>
      </c>
      <c r="C4" s="5" t="n">
        <v>760269</v>
      </c>
      <c r="D4" s="6" t="n">
        <v>976399</v>
      </c>
    </row>
    <row r="5" spans="1:6">
      <c r="A5" s="4" t="s">
        <v>481</v>
      </c>
    </row>
    <row r="6" spans="1:6">
      <c r="A6" s="3" t="s">
        <v>1103</v>
      </c>
    </row>
    <row r="7" spans="1:6">
      <c r="A7" s="4" t="s">
        <v>902</v>
      </c>
      <c r="B7" s="4" t="s">
        <v>111</v>
      </c>
      <c r="C7" s="5" t="n">
        <v>6851</v>
      </c>
      <c r="D7" s="5" t="n">
        <v>8286</v>
      </c>
      <c r="E7" s="6" t="n">
        <v>26665</v>
      </c>
      <c r="F7" s="6" t="n">
        <v>38363</v>
      </c>
    </row>
    <row r="8" spans="1:6">
      <c r="A8" s="4" t="s">
        <v>1104</v>
      </c>
      <c r="C8" s="5" t="n">
        <v>19580</v>
      </c>
    </row>
    <row r="9" spans="1:6">
      <c r="A9" s="4" t="s">
        <v>1055</v>
      </c>
      <c r="C9" s="5" t="n">
        <v>760269</v>
      </c>
      <c r="D9" s="6" t="n">
        <v>976399</v>
      </c>
      <c r="E9" s="6" t="n">
        <v>1560032</v>
      </c>
      <c r="F9" s="6" t="n">
        <v>2164353</v>
      </c>
    </row>
    <row r="10" spans="1:6">
      <c r="A10" s="4" t="s">
        <v>1105</v>
      </c>
    </row>
    <row r="11" spans="1:6">
      <c r="A11" s="3" t="s">
        <v>1103</v>
      </c>
    </row>
    <row r="12" spans="1:6">
      <c r="A12" s="4" t="s">
        <v>1081</v>
      </c>
      <c r="C12" s="6" t="n">
        <v>733838</v>
      </c>
    </row>
    <row r="13" spans="1:6"/>
    <row r="14" spans="1:6">
      <c r="A14" s="4" t="s">
        <v>76</v>
      </c>
      <c r="B14" s="4" t="s">
        <v>1099</v>
      </c>
    </row>
    <row r="15" spans="1:6">
      <c r="A15" s="4" t="s">
        <v>111</v>
      </c>
      <c r="B15" s="4" t="s">
        <v>1049</v>
      </c>
    </row>
  </sheetData>
  <mergeCells count="4">
    <mergeCell ref="A1:B1"/>
    <mergeCell ref="A13:E13"/>
    <mergeCell ref="B14:E14"/>
    <mergeCell ref="B15:E1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1106</v>
      </c>
      <c r="B1" s="2" t="s">
        <v>2</v>
      </c>
    </row>
    <row r="2" spans="1:2">
      <c r="A2" s="3" t="s">
        <v>1107</v>
      </c>
    </row>
    <row r="3" spans="1:2">
      <c r="A3" s="4" t="s">
        <v>1108</v>
      </c>
      <c r="B3" s="4" t="s">
        <v>1109</v>
      </c>
    </row>
    <row r="4" spans="1:2">
      <c r="A4" s="4" t="s">
        <v>1110</v>
      </c>
      <c r="B4" s="4" t="s">
        <v>1111</v>
      </c>
    </row>
    <row r="5" spans="1:2">
      <c r="A5" s="4" t="s">
        <v>1112</v>
      </c>
      <c r="B5" s="4" t="s">
        <v>1113</v>
      </c>
    </row>
    <row r="6" spans="1:2">
      <c r="A6" s="4" t="s">
        <v>1114</v>
      </c>
      <c r="B6" s="4" t="s">
        <v>1115</v>
      </c>
    </row>
    <row r="7" spans="1:2">
      <c r="A7" s="4" t="s">
        <v>1116</v>
      </c>
      <c r="B7" s="4" t="s">
        <v>1117</v>
      </c>
    </row>
    <row r="8" spans="1:2">
      <c r="A8" s="4" t="s">
        <v>1118</v>
      </c>
      <c r="B8" s="4" t="s">
        <v>634</v>
      </c>
    </row>
    <row r="9" spans="1:2">
      <c r="A9" s="4" t="s">
        <v>1119</v>
      </c>
      <c r="B9" s="4" t="s">
        <v>1120</v>
      </c>
    </row>
    <row r="10" spans="1:2">
      <c r="A10" s="4" t="s">
        <v>1121</v>
      </c>
      <c r="B10" s="4" t="s">
        <v>1122</v>
      </c>
    </row>
    <row r="11" spans="1:2">
      <c r="A11" s="4" t="s">
        <v>1123</v>
      </c>
      <c r="B11" s="4" t="s">
        <v>1124</v>
      </c>
    </row>
    <row r="12" spans="1:2">
      <c r="A12" s="4" t="s">
        <v>1125</v>
      </c>
      <c r="B12" s="4" t="s">
        <v>112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AE101"/>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0"/>
    <col customWidth="1" max="5" min="5" width="21"/>
    <col customWidth="1" max="6" min="6" width="37"/>
    <col customWidth="1" max="7" min="7" width="4"/>
    <col customWidth="1" max="8" min="8" width="21"/>
    <col customWidth="1" max="9" min="9" width="21"/>
    <col customWidth="1" max="10" min="10" width="4"/>
    <col customWidth="1" max="11" min="11" width="21"/>
    <col customWidth="1" max="12" min="12" width="4"/>
    <col customWidth="1" max="13" min="13" width="31"/>
    <col customWidth="1" max="14" min="14" width="4"/>
    <col customWidth="1" max="15" min="15" width="21"/>
    <col customWidth="1" max="16" min="16" width="4"/>
    <col customWidth="1" max="17" min="17" width="21"/>
    <col customWidth="1" max="18" min="18" width="4"/>
    <col customWidth="1" max="19" min="19" width="21"/>
    <col customWidth="1" max="20" min="20" width="4"/>
    <col customWidth="1" max="21" min="21" width="21"/>
    <col customWidth="1" max="22" min="22" width="4"/>
    <col customWidth="1" max="23" min="23" width="21"/>
    <col customWidth="1" max="24" min="24" width="42"/>
    <col customWidth="1" max="25" min="25" width="21"/>
    <col customWidth="1" max="26" min="26" width="4"/>
    <col customWidth="1" max="27" min="27" width="21"/>
    <col customWidth="1" max="28" min="28" width="21"/>
    <col customWidth="1" max="29" min="29" width="21"/>
    <col customWidth="1" max="30" min="30" width="21"/>
    <col customWidth="1" max="31" min="31" width="21"/>
  </cols>
  <sheetData>
    <row r="1" spans="1:31">
      <c r="A1" s="1" t="s">
        <v>1127</v>
      </c>
      <c r="B1" s="2" t="s">
        <v>815</v>
      </c>
      <c r="E1" s="2" t="s">
        <v>1128</v>
      </c>
      <c r="F1" s="2" t="s">
        <v>496</v>
      </c>
      <c r="W1" s="2" t="s">
        <v>1129</v>
      </c>
      <c r="X1" s="2" t="s">
        <v>1</v>
      </c>
    </row>
    <row r="2" spans="1:31">
      <c r="B2" s="2" t="s">
        <v>1130</v>
      </c>
      <c r="C2" s="2" t="s">
        <v>1131</v>
      </c>
      <c r="D2" s="2" t="s">
        <v>1132</v>
      </c>
      <c r="E2" s="2" t="s">
        <v>1076</v>
      </c>
      <c r="F2" s="2" t="s">
        <v>1133</v>
      </c>
      <c r="H2" s="2" t="s">
        <v>498</v>
      </c>
      <c r="I2" s="2" t="s">
        <v>498</v>
      </c>
      <c r="J2" s="2" t="s">
        <v>76</v>
      </c>
      <c r="K2" s="2" t="s">
        <v>499</v>
      </c>
      <c r="L2" s="2" t="s">
        <v>76</v>
      </c>
      <c r="M2" s="2" t="s">
        <v>1134</v>
      </c>
      <c r="O2" s="2" t="s">
        <v>501</v>
      </c>
      <c r="Q2" s="2" t="s">
        <v>502</v>
      </c>
      <c r="R2" s="2" t="s">
        <v>76</v>
      </c>
      <c r="S2" s="2" t="s">
        <v>503</v>
      </c>
      <c r="U2" s="2" t="s">
        <v>504</v>
      </c>
      <c r="V2" s="2" t="s">
        <v>76</v>
      </c>
      <c r="W2" s="2" t="s">
        <v>1019</v>
      </c>
      <c r="X2" s="2" t="s">
        <v>1135</v>
      </c>
      <c r="Y2" s="2" t="s">
        <v>501</v>
      </c>
      <c r="AA2" s="2" t="s">
        <v>505</v>
      </c>
      <c r="AB2" s="2" t="s">
        <v>1136</v>
      </c>
      <c r="AC2" s="2" t="s">
        <v>1137</v>
      </c>
      <c r="AD2" s="2" t="s">
        <v>1138</v>
      </c>
      <c r="AE2" s="2" t="s">
        <v>1139</v>
      </c>
    </row>
    <row r="3" spans="1:31">
      <c r="A3" s="3" t="s">
        <v>1140</v>
      </c>
    </row>
    <row r="4" spans="1:31">
      <c r="A4" s="4" t="s">
        <v>709</v>
      </c>
      <c r="F4" s="6" t="n">
        <v>1069537000</v>
      </c>
      <c r="O4" s="6" t="n">
        <v>1219454000</v>
      </c>
      <c r="X4" s="6" t="n">
        <v>1069537000</v>
      </c>
      <c r="Y4" s="6" t="n">
        <v>1219454000</v>
      </c>
    </row>
    <row r="5" spans="1:31">
      <c r="A5" s="4" t="s">
        <v>155</v>
      </c>
      <c r="F5" s="6" t="n">
        <v>0</v>
      </c>
      <c r="G5" s="4" t="s">
        <v>76</v>
      </c>
      <c r="I5" s="6" t="n">
        <v>-17397000</v>
      </c>
      <c r="K5" s="6" t="n">
        <v>-2108000</v>
      </c>
      <c r="M5" s="6" t="n">
        <v>-55570000</v>
      </c>
      <c r="N5" s="4" t="s">
        <v>76</v>
      </c>
      <c r="O5" s="5" t="n">
        <v>-2320000</v>
      </c>
      <c r="P5" s="4" t="s">
        <v>76</v>
      </c>
      <c r="Q5" s="6" t="n">
        <v>-11000</v>
      </c>
      <c r="S5" s="6" t="n">
        <v>-91876000</v>
      </c>
      <c r="T5" s="4" t="s">
        <v>76</v>
      </c>
      <c r="U5" s="6" t="n">
        <v>0</v>
      </c>
      <c r="X5" s="6" t="n">
        <v>-75075000</v>
      </c>
      <c r="Y5" s="5" t="n">
        <v>-94207000</v>
      </c>
      <c r="Z5" s="4" t="s">
        <v>76</v>
      </c>
      <c r="AA5" s="6" t="n">
        <v>0</v>
      </c>
    </row>
    <row r="6" spans="1:31">
      <c r="A6" s="4" t="s">
        <v>1141</v>
      </c>
    </row>
    <row r="7" spans="1:31">
      <c r="A7" s="3" t="s">
        <v>1140</v>
      </c>
    </row>
    <row r="8" spans="1:31">
      <c r="A8" s="4" t="s">
        <v>1142</v>
      </c>
      <c r="F8" s="4" t="s">
        <v>1143</v>
      </c>
      <c r="X8" s="4" t="s">
        <v>1143</v>
      </c>
    </row>
    <row r="9" spans="1:31">
      <c r="A9" s="4" t="s">
        <v>709</v>
      </c>
      <c r="F9" s="6" t="n">
        <v>0</v>
      </c>
      <c r="O9" s="5" t="n">
        <v>192261000</v>
      </c>
      <c r="X9" s="6" t="n">
        <v>0</v>
      </c>
      <c r="Y9" s="5" t="n">
        <v>192261000</v>
      </c>
    </row>
    <row r="10" spans="1:31">
      <c r="A10" s="4" t="s">
        <v>1144</v>
      </c>
      <c r="AB10" s="6" t="n">
        <v>195500000</v>
      </c>
    </row>
    <row r="11" spans="1:31">
      <c r="A11" s="4" t="s">
        <v>155</v>
      </c>
      <c r="H11" s="6" t="n">
        <v>-15000000</v>
      </c>
    </row>
    <row r="12" spans="1:31">
      <c r="A12" s="4" t="s">
        <v>1145</v>
      </c>
      <c r="H12" s="6" t="n">
        <v>211300000</v>
      </c>
    </row>
    <row r="13" spans="1:31">
      <c r="A13" s="4" t="s">
        <v>1146</v>
      </c>
    </row>
    <row r="14" spans="1:31">
      <c r="A14" s="3" t="s">
        <v>1140</v>
      </c>
    </row>
    <row r="15" spans="1:31">
      <c r="A15" s="4" t="s">
        <v>1142</v>
      </c>
      <c r="D15" s="4" t="s">
        <v>1147</v>
      </c>
      <c r="F15" s="4" t="s">
        <v>1147</v>
      </c>
      <c r="X15" s="4" t="s">
        <v>1147</v>
      </c>
    </row>
    <row r="16" spans="1:31">
      <c r="A16" s="4" t="s">
        <v>709</v>
      </c>
      <c r="F16" s="6" t="n">
        <v>296907000</v>
      </c>
      <c r="O16" s="5" t="n">
        <v>295751000</v>
      </c>
      <c r="X16" s="6" t="n">
        <v>296907000</v>
      </c>
      <c r="Y16" s="5" t="n">
        <v>295751000</v>
      </c>
    </row>
    <row r="17" spans="1:31">
      <c r="A17" s="4" t="s">
        <v>1148</v>
      </c>
      <c r="D17" s="6" t="n">
        <v>300000000</v>
      </c>
    </row>
    <row r="18" spans="1:31">
      <c r="A18" s="4" t="s">
        <v>1149</v>
      </c>
      <c r="D18" s="6" t="n">
        <v>293800000</v>
      </c>
    </row>
    <row r="19" spans="1:31">
      <c r="A19" s="4" t="s">
        <v>1150</v>
      </c>
    </row>
    <row r="20" spans="1:31">
      <c r="A20" s="3" t="s">
        <v>1140</v>
      </c>
    </row>
    <row r="21" spans="1:31">
      <c r="A21" s="4" t="s">
        <v>1142</v>
      </c>
      <c r="C21" s="4" t="s">
        <v>1151</v>
      </c>
      <c r="F21" s="4" t="s">
        <v>1151</v>
      </c>
      <c r="S21" s="4" t="s">
        <v>1151</v>
      </c>
      <c r="X21" s="4" t="s">
        <v>1151</v>
      </c>
    </row>
    <row r="22" spans="1:31">
      <c r="A22" s="4" t="s">
        <v>709</v>
      </c>
      <c r="F22" s="6" t="n">
        <v>345308000</v>
      </c>
      <c r="O22" s="5" t="n">
        <v>344113000</v>
      </c>
      <c r="X22" s="6" t="n">
        <v>345308000</v>
      </c>
      <c r="Y22" s="5" t="n">
        <v>344113000</v>
      </c>
    </row>
    <row r="23" spans="1:31">
      <c r="A23" s="4" t="s">
        <v>1148</v>
      </c>
      <c r="C23" s="6" t="n">
        <v>350000000</v>
      </c>
      <c r="S23" s="6" t="n">
        <v>350000000</v>
      </c>
    </row>
    <row r="24" spans="1:31">
      <c r="A24" s="4" t="s">
        <v>1149</v>
      </c>
      <c r="C24" s="5" t="n">
        <v>343300000</v>
      </c>
    </row>
    <row r="25" spans="1:31">
      <c r="A25" s="4" t="s">
        <v>1152</v>
      </c>
    </row>
    <row r="26" spans="1:31">
      <c r="A26" s="3" t="s">
        <v>1140</v>
      </c>
    </row>
    <row r="27" spans="1:31">
      <c r="A27" s="4" t="s">
        <v>1142</v>
      </c>
      <c r="B27" s="4" t="s">
        <v>1153</v>
      </c>
      <c r="F27" s="4" t="s">
        <v>1153</v>
      </c>
      <c r="M27" s="4" t="s">
        <v>1153</v>
      </c>
      <c r="X27" s="4" t="s">
        <v>1153</v>
      </c>
    </row>
    <row r="28" spans="1:31">
      <c r="A28" s="4" t="s">
        <v>709</v>
      </c>
      <c r="F28" s="6" t="n">
        <v>344362000</v>
      </c>
      <c r="O28" s="5" t="n">
        <v>0</v>
      </c>
      <c r="X28" s="6" t="n">
        <v>344362000</v>
      </c>
      <c r="Y28" s="5" t="n">
        <v>0</v>
      </c>
    </row>
    <row r="29" spans="1:31">
      <c r="A29" s="4" t="s">
        <v>1148</v>
      </c>
      <c r="B29" s="6" t="n">
        <v>350000000</v>
      </c>
      <c r="M29" s="6" t="n">
        <v>350000000</v>
      </c>
    </row>
    <row r="30" spans="1:31">
      <c r="A30" s="4" t="s">
        <v>1149</v>
      </c>
      <c r="B30" s="5" t="n">
        <v>343400000</v>
      </c>
    </row>
    <row r="31" spans="1:31">
      <c r="A31" s="4" t="s">
        <v>1154</v>
      </c>
    </row>
    <row r="32" spans="1:31">
      <c r="A32" s="3" t="s">
        <v>1140</v>
      </c>
    </row>
    <row r="33" spans="1:31">
      <c r="A33" s="4" t="s">
        <v>1142</v>
      </c>
      <c r="F33" s="4" t="s">
        <v>1155</v>
      </c>
      <c r="X33" s="4" t="s">
        <v>1155</v>
      </c>
    </row>
    <row r="34" spans="1:31">
      <c r="A34" s="4" t="s">
        <v>709</v>
      </c>
      <c r="F34" s="6" t="n">
        <v>20947000</v>
      </c>
      <c r="O34" s="5" t="n">
        <v>46115000</v>
      </c>
      <c r="X34" s="6" t="n">
        <v>20947000</v>
      </c>
      <c r="Y34" s="5" t="n">
        <v>46115000</v>
      </c>
    </row>
    <row r="35" spans="1:31">
      <c r="A35" s="4" t="s">
        <v>1156</v>
      </c>
      <c r="C35" s="5" t="n">
        <v>126800000</v>
      </c>
    </row>
    <row r="36" spans="1:31">
      <c r="A36" s="4" t="s">
        <v>1157</v>
      </c>
      <c r="C36" s="6" t="n">
        <v>389100000</v>
      </c>
    </row>
    <row r="37" spans="1:31">
      <c r="A37" s="4" t="s">
        <v>1158</v>
      </c>
      <c r="C37" s="5" t="n">
        <v>28400000</v>
      </c>
    </row>
    <row r="38" spans="1:31">
      <c r="A38" s="4" t="s">
        <v>1159</v>
      </c>
      <c r="C38" s="6" t="n">
        <v>-91900000</v>
      </c>
    </row>
    <row r="39" spans="1:31">
      <c r="A39" s="4" t="s">
        <v>1160</v>
      </c>
      <c r="C39" s="5" t="n">
        <v>35500000</v>
      </c>
    </row>
    <row r="40" spans="1:31">
      <c r="A40" s="4" t="s">
        <v>155</v>
      </c>
      <c r="C40" s="5" t="n">
        <v>-52300000</v>
      </c>
    </row>
    <row r="41" spans="1:31">
      <c r="A41" s="4" t="s">
        <v>1161</v>
      </c>
      <c r="C41" s="6" t="n">
        <v>4100000</v>
      </c>
    </row>
    <row r="42" spans="1:31">
      <c r="A42" s="4" t="s">
        <v>1162</v>
      </c>
      <c r="C42" s="5" t="n">
        <v>2300000</v>
      </c>
    </row>
    <row r="43" spans="1:31">
      <c r="A43" s="4" t="s">
        <v>1163</v>
      </c>
      <c r="B43" s="6" t="n">
        <v>2600000</v>
      </c>
      <c r="C43" s="6" t="n">
        <v>54900000</v>
      </c>
    </row>
    <row r="44" spans="1:31">
      <c r="A44" s="4" t="s">
        <v>1164</v>
      </c>
      <c r="B44" s="8" t="n">
        <v>11.86</v>
      </c>
      <c r="M44" s="8" t="n">
        <v>11.86</v>
      </c>
    </row>
    <row r="45" spans="1:31">
      <c r="A45" s="4" t="s">
        <v>1165</v>
      </c>
      <c r="C45" s="6" t="n">
        <v>13200000</v>
      </c>
    </row>
    <row r="46" spans="1:31">
      <c r="A46" s="4" t="s">
        <v>1166</v>
      </c>
    </row>
    <row r="47" spans="1:31">
      <c r="A47" s="3" t="s">
        <v>1140</v>
      </c>
    </row>
    <row r="48" spans="1:31">
      <c r="A48" s="4" t="s">
        <v>1142</v>
      </c>
      <c r="F48" s="4" t="s">
        <v>1167</v>
      </c>
      <c r="X48" s="4" t="s">
        <v>1167</v>
      </c>
    </row>
    <row r="49" spans="1:31">
      <c r="A49" s="4" t="s">
        <v>709</v>
      </c>
      <c r="F49" s="6" t="n">
        <v>62013000</v>
      </c>
      <c r="O49" s="5" t="n">
        <v>341214000</v>
      </c>
      <c r="X49" s="6" t="n">
        <v>62013000</v>
      </c>
      <c r="Y49" s="5" t="n">
        <v>341214000</v>
      </c>
    </row>
    <row r="50" spans="1:31">
      <c r="A50" s="4" t="s">
        <v>1168</v>
      </c>
    </row>
    <row r="51" spans="1:31">
      <c r="A51" s="3" t="s">
        <v>1140</v>
      </c>
    </row>
    <row r="52" spans="1:31">
      <c r="A52" s="4" t="s">
        <v>1169</v>
      </c>
      <c r="X52" s="4" t="s">
        <v>492</v>
      </c>
    </row>
    <row r="53" spans="1:31">
      <c r="A53" s="4" t="s">
        <v>1170</v>
      </c>
      <c r="F53" s="4" t="s">
        <v>1171</v>
      </c>
      <c r="X53" s="4" t="s">
        <v>1171</v>
      </c>
    </row>
    <row r="54" spans="1:31">
      <c r="A54" s="4" t="s">
        <v>1172</v>
      </c>
      <c r="X54" s="4" t="s">
        <v>1173</v>
      </c>
    </row>
    <row r="55" spans="1:31">
      <c r="A55" s="4" t="s">
        <v>1174</v>
      </c>
    </row>
    <row r="56" spans="1:31">
      <c r="A56" s="3" t="s">
        <v>1140</v>
      </c>
    </row>
    <row r="57" spans="1:31">
      <c r="A57" s="4" t="s">
        <v>1156</v>
      </c>
      <c r="X57" s="6" t="n">
        <v>235000000</v>
      </c>
    </row>
    <row r="58" spans="1:31">
      <c r="A58" s="4" t="s">
        <v>1158</v>
      </c>
      <c r="X58" s="5" t="n">
        <v>17000000</v>
      </c>
    </row>
    <row r="59" spans="1:31">
      <c r="A59" s="4" t="s">
        <v>1159</v>
      </c>
      <c r="X59" s="6" t="n">
        <v>-60100000</v>
      </c>
    </row>
    <row r="60" spans="1:31">
      <c r="A60" s="4" t="s">
        <v>1160</v>
      </c>
      <c r="X60" s="5" t="n">
        <v>41800000</v>
      </c>
    </row>
    <row r="61" spans="1:31">
      <c r="A61" s="4" t="s">
        <v>155</v>
      </c>
      <c r="X61" s="5" t="n">
        <v>-17200000</v>
      </c>
    </row>
    <row r="62" spans="1:31">
      <c r="A62" s="4" t="s">
        <v>1161</v>
      </c>
      <c r="X62" s="5" t="n">
        <v>1100000</v>
      </c>
    </row>
    <row r="63" spans="1:31">
      <c r="A63" s="4" t="s">
        <v>1162</v>
      </c>
      <c r="B63" s="5" t="n">
        <v>200000</v>
      </c>
    </row>
    <row r="64" spans="1:31">
      <c r="A64" s="4" t="s">
        <v>551</v>
      </c>
    </row>
    <row r="65" spans="1:31">
      <c r="A65" s="3" t="s">
        <v>1140</v>
      </c>
    </row>
    <row r="66" spans="1:31">
      <c r="A66" s="4" t="s">
        <v>1142</v>
      </c>
      <c r="AD66" s="4" t="s">
        <v>1155</v>
      </c>
    </row>
    <row r="67" spans="1:31">
      <c r="A67" s="4" t="s">
        <v>709</v>
      </c>
      <c r="F67" s="6" t="n">
        <v>20947000</v>
      </c>
      <c r="O67" s="5" t="n">
        <v>46115000</v>
      </c>
      <c r="X67" s="5" t="n">
        <v>20947000</v>
      </c>
      <c r="Y67" s="5" t="n">
        <v>46115000</v>
      </c>
    </row>
    <row r="68" spans="1:31">
      <c r="A68" s="4" t="s">
        <v>1144</v>
      </c>
      <c r="F68" s="5" t="n">
        <v>30100000</v>
      </c>
      <c r="X68" s="5" t="n">
        <v>30100000</v>
      </c>
    </row>
    <row r="69" spans="1:31">
      <c r="A69" s="4" t="s">
        <v>1175</v>
      </c>
      <c r="F69" s="6" t="n">
        <v>22233000</v>
      </c>
      <c r="O69" s="5" t="n">
        <v>52370000</v>
      </c>
      <c r="X69" s="6" t="n">
        <v>22233000</v>
      </c>
      <c r="Y69" s="5" t="n">
        <v>52370000</v>
      </c>
    </row>
    <row r="70" spans="1:31">
      <c r="A70" s="4" t="s">
        <v>1148</v>
      </c>
      <c r="AE70" s="6" t="n">
        <v>450000000</v>
      </c>
    </row>
    <row r="71" spans="1:31">
      <c r="A71" s="4" t="s">
        <v>1149</v>
      </c>
      <c r="E71" s="6" t="n">
        <v>391300000</v>
      </c>
    </row>
    <row r="72" spans="1:31">
      <c r="A72" s="4" t="s">
        <v>1176</v>
      </c>
      <c r="AD72" s="4" t="s">
        <v>1177</v>
      </c>
    </row>
    <row r="73" spans="1:31">
      <c r="A73" s="4" t="s">
        <v>1178</v>
      </c>
      <c r="X73" s="11" t="n">
        <v>85.5688</v>
      </c>
    </row>
    <row r="74" spans="1:31">
      <c r="A74" s="4" t="s">
        <v>1179</v>
      </c>
      <c r="X74" s="6" t="n">
        <v>1000</v>
      </c>
    </row>
    <row r="75" spans="1:31">
      <c r="A75" s="4" t="s">
        <v>1180</v>
      </c>
      <c r="F75" s="8" t="n">
        <v>11.69</v>
      </c>
      <c r="X75" s="8" t="n">
        <v>11.69</v>
      </c>
    </row>
    <row r="76" spans="1:31">
      <c r="A76" s="4" t="s">
        <v>1181</v>
      </c>
      <c r="F76" s="5" t="n">
        <v>13000000</v>
      </c>
      <c r="X76" s="5" t="n">
        <v>13000000</v>
      </c>
    </row>
    <row r="77" spans="1:31">
      <c r="A77" s="4" t="s">
        <v>1182</v>
      </c>
      <c r="F77" s="8" t="n">
        <v>14.11</v>
      </c>
      <c r="X77" s="8" t="n">
        <v>14.11</v>
      </c>
    </row>
    <row r="78" spans="1:31">
      <c r="A78" s="4" t="s">
        <v>1183</v>
      </c>
      <c r="AE78" s="6" t="n">
        <v>46100000</v>
      </c>
    </row>
    <row r="79" spans="1:31">
      <c r="A79" s="4" t="s">
        <v>1184</v>
      </c>
      <c r="F79" s="6" t="n">
        <v>5000000</v>
      </c>
      <c r="O79" s="5" t="n">
        <v>11300000</v>
      </c>
      <c r="X79" s="6" t="n">
        <v>5000000</v>
      </c>
      <c r="Y79" s="5" t="n">
        <v>11300000</v>
      </c>
      <c r="AD79" s="6" t="n">
        <v>101000000</v>
      </c>
    </row>
    <row r="80" spans="1:31">
      <c r="A80" s="4" t="s">
        <v>553</v>
      </c>
    </row>
    <row r="81" spans="1:31">
      <c r="A81" s="3" t="s">
        <v>1140</v>
      </c>
    </row>
    <row r="82" spans="1:31">
      <c r="A82" s="4" t="s">
        <v>1142</v>
      </c>
      <c r="AC82" s="4" t="s">
        <v>1167</v>
      </c>
    </row>
    <row r="83" spans="1:31">
      <c r="A83" s="4" t="s">
        <v>709</v>
      </c>
      <c r="F83" s="5" t="n">
        <v>62013000</v>
      </c>
      <c r="O83" s="5" t="n">
        <v>341214000</v>
      </c>
      <c r="X83" s="5" t="n">
        <v>62013000</v>
      </c>
      <c r="Y83" s="5" t="n">
        <v>341214000</v>
      </c>
    </row>
    <row r="84" spans="1:31">
      <c r="A84" s="4" t="s">
        <v>1144</v>
      </c>
      <c r="F84" s="5" t="n">
        <v>322000000</v>
      </c>
      <c r="X84" s="5" t="n">
        <v>322000000</v>
      </c>
    </row>
    <row r="85" spans="1:31">
      <c r="A85" s="4" t="s">
        <v>1175</v>
      </c>
      <c r="F85" s="5" t="n">
        <v>68024000</v>
      </c>
      <c r="O85" s="5" t="n">
        <v>389992000</v>
      </c>
      <c r="X85" s="5" t="n">
        <v>68024000</v>
      </c>
      <c r="Y85" s="5" t="n">
        <v>389992000</v>
      </c>
    </row>
    <row r="86" spans="1:31">
      <c r="A86" s="4" t="s">
        <v>1148</v>
      </c>
      <c r="AC86" s="6" t="n">
        <v>400000000</v>
      </c>
    </row>
    <row r="87" spans="1:31">
      <c r="A87" s="4" t="s">
        <v>1149</v>
      </c>
      <c r="W87" s="6" t="n">
        <v>389800000</v>
      </c>
    </row>
    <row r="88" spans="1:31">
      <c r="A88" s="4" t="s">
        <v>1176</v>
      </c>
      <c r="AC88" s="4" t="s">
        <v>1185</v>
      </c>
    </row>
    <row r="89" spans="1:31">
      <c r="A89" s="4" t="s">
        <v>1184</v>
      </c>
      <c r="F89" s="6" t="n">
        <v>13100000</v>
      </c>
      <c r="O89" s="6" t="n">
        <v>75100000</v>
      </c>
      <c r="X89" s="6" t="n">
        <v>13100000</v>
      </c>
      <c r="Y89" s="6" t="n">
        <v>75100000</v>
      </c>
      <c r="AC89" s="6" t="n">
        <v>77000000</v>
      </c>
    </row>
    <row r="90" spans="1:31">
      <c r="A90" s="4" t="s">
        <v>1186</v>
      </c>
    </row>
    <row r="91" spans="1:31">
      <c r="A91" s="3" t="s">
        <v>1140</v>
      </c>
    </row>
    <row r="92" spans="1:31">
      <c r="A92" s="4" t="s">
        <v>1187</v>
      </c>
      <c r="X92" s="5" t="n">
        <v>20</v>
      </c>
    </row>
    <row r="93" spans="1:31">
      <c r="A93" s="4" t="s">
        <v>1188</v>
      </c>
      <c r="X93" s="4" t="s">
        <v>1189</v>
      </c>
    </row>
    <row r="94" spans="1:31">
      <c r="A94" s="4" t="s">
        <v>1190</v>
      </c>
      <c r="X94" s="4" t="s">
        <v>1191</v>
      </c>
    </row>
    <row r="95" spans="1:31">
      <c r="A95" s="4" t="s">
        <v>1192</v>
      </c>
    </row>
    <row r="96" spans="1:31">
      <c r="A96" s="3" t="s">
        <v>1140</v>
      </c>
    </row>
    <row r="97" spans="1:31">
      <c r="A97" s="4" t="s">
        <v>1193</v>
      </c>
      <c r="X97" s="5" t="n">
        <v>5</v>
      </c>
    </row>
    <row r="98" spans="1:31">
      <c r="A98" s="4" t="s">
        <v>1188</v>
      </c>
      <c r="X98" s="4" t="s">
        <v>1194</v>
      </c>
    </row>
    <row r="99" spans="1:31">
      <c r="A99" s="4" t="s">
        <v>1195</v>
      </c>
      <c r="X99" s="4" t="s">
        <v>485</v>
      </c>
    </row>
    <row r="100" spans="1:31"/>
    <row r="101" spans="1:31">
      <c r="A101" s="4" t="s">
        <v>76</v>
      </c>
      <c r="B101" s="4" t="s">
        <v>110</v>
      </c>
    </row>
  </sheetData>
  <mergeCells count="399">
    <mergeCell ref="A1:A2"/>
    <mergeCell ref="B1:D1"/>
    <mergeCell ref="F1:V1"/>
    <mergeCell ref="X1:AA1"/>
    <mergeCell ref="F2:G2"/>
    <mergeCell ref="M2:N2"/>
    <mergeCell ref="O2:P2"/>
    <mergeCell ref="S2:T2"/>
    <mergeCell ref="Y2:Z2"/>
    <mergeCell ref="I3:J3"/>
    <mergeCell ref="K3:L3"/>
    <mergeCell ref="Q3:R3"/>
    <mergeCell ref="U3:V3"/>
    <mergeCell ref="I4:J4"/>
    <mergeCell ref="K4:L4"/>
    <mergeCell ref="Q4:R4"/>
    <mergeCell ref="U4:V4"/>
    <mergeCell ref="I5:J5"/>
    <mergeCell ref="K5:L5"/>
    <mergeCell ref="Q5:R5"/>
    <mergeCell ref="U5:V5"/>
    <mergeCell ref="I6:J6"/>
    <mergeCell ref="K6:L6"/>
    <mergeCell ref="Q6:R6"/>
    <mergeCell ref="U6:V6"/>
    <mergeCell ref="I7:J7"/>
    <mergeCell ref="K7:L7"/>
    <mergeCell ref="Q7:R7"/>
    <mergeCell ref="U7:V7"/>
    <mergeCell ref="I8:J8"/>
    <mergeCell ref="K8:L8"/>
    <mergeCell ref="Q8:R8"/>
    <mergeCell ref="U8:V8"/>
    <mergeCell ref="I9:J9"/>
    <mergeCell ref="K9:L9"/>
    <mergeCell ref="Q9:R9"/>
    <mergeCell ref="U9:V9"/>
    <mergeCell ref="I10:J10"/>
    <mergeCell ref="K10:L10"/>
    <mergeCell ref="Q10:R10"/>
    <mergeCell ref="U10:V10"/>
    <mergeCell ref="I11:J11"/>
    <mergeCell ref="K11:L11"/>
    <mergeCell ref="Q11:R11"/>
    <mergeCell ref="U11:V11"/>
    <mergeCell ref="I12:J12"/>
    <mergeCell ref="K12:L12"/>
    <mergeCell ref="Q12:R12"/>
    <mergeCell ref="U12:V12"/>
    <mergeCell ref="I13:J13"/>
    <mergeCell ref="K13:L13"/>
    <mergeCell ref="Q13:R13"/>
    <mergeCell ref="U13:V13"/>
    <mergeCell ref="I14:J14"/>
    <mergeCell ref="K14:L14"/>
    <mergeCell ref="Q14:R14"/>
    <mergeCell ref="U14:V14"/>
    <mergeCell ref="I15:J15"/>
    <mergeCell ref="K15:L15"/>
    <mergeCell ref="Q15:R15"/>
    <mergeCell ref="U15:V15"/>
    <mergeCell ref="I16:J16"/>
    <mergeCell ref="K16:L16"/>
    <mergeCell ref="Q16:R16"/>
    <mergeCell ref="U16:V16"/>
    <mergeCell ref="I17:J17"/>
    <mergeCell ref="K17:L17"/>
    <mergeCell ref="Q17:R17"/>
    <mergeCell ref="U17:V17"/>
    <mergeCell ref="I18:J18"/>
    <mergeCell ref="K18:L18"/>
    <mergeCell ref="Q18:R18"/>
    <mergeCell ref="U18:V18"/>
    <mergeCell ref="I19:J19"/>
    <mergeCell ref="K19:L19"/>
    <mergeCell ref="Q19:R19"/>
    <mergeCell ref="U19:V19"/>
    <mergeCell ref="I20:J20"/>
    <mergeCell ref="K20:L20"/>
    <mergeCell ref="Q20:R20"/>
    <mergeCell ref="U20:V20"/>
    <mergeCell ref="I21:J21"/>
    <mergeCell ref="K21:L21"/>
    <mergeCell ref="Q21:R21"/>
    <mergeCell ref="U21:V21"/>
    <mergeCell ref="I22:J22"/>
    <mergeCell ref="K22:L22"/>
    <mergeCell ref="Q22:R22"/>
    <mergeCell ref="U22:V22"/>
    <mergeCell ref="I23:J23"/>
    <mergeCell ref="K23:L23"/>
    <mergeCell ref="Q23:R23"/>
    <mergeCell ref="U23:V23"/>
    <mergeCell ref="I24:J24"/>
    <mergeCell ref="K24:L24"/>
    <mergeCell ref="Q24:R24"/>
    <mergeCell ref="U24:V24"/>
    <mergeCell ref="I25:J25"/>
    <mergeCell ref="K25:L25"/>
    <mergeCell ref="Q25:R25"/>
    <mergeCell ref="U25:V25"/>
    <mergeCell ref="I26:J26"/>
    <mergeCell ref="K26:L26"/>
    <mergeCell ref="Q26:R26"/>
    <mergeCell ref="U26:V26"/>
    <mergeCell ref="I27:J27"/>
    <mergeCell ref="K27:L27"/>
    <mergeCell ref="Q27:R27"/>
    <mergeCell ref="U27:V27"/>
    <mergeCell ref="I28:J28"/>
    <mergeCell ref="K28:L28"/>
    <mergeCell ref="Q28:R28"/>
    <mergeCell ref="U28:V28"/>
    <mergeCell ref="I29:J29"/>
    <mergeCell ref="K29:L29"/>
    <mergeCell ref="Q29:R29"/>
    <mergeCell ref="U29:V29"/>
    <mergeCell ref="I30:J30"/>
    <mergeCell ref="K30:L30"/>
    <mergeCell ref="Q30:R30"/>
    <mergeCell ref="U30:V30"/>
    <mergeCell ref="I31:J31"/>
    <mergeCell ref="K31:L31"/>
    <mergeCell ref="Q31:R31"/>
    <mergeCell ref="U31:V31"/>
    <mergeCell ref="I32:J32"/>
    <mergeCell ref="K32:L32"/>
    <mergeCell ref="Q32:R32"/>
    <mergeCell ref="U32:V32"/>
    <mergeCell ref="I33:J33"/>
    <mergeCell ref="K33:L33"/>
    <mergeCell ref="Q33:R33"/>
    <mergeCell ref="U33:V33"/>
    <mergeCell ref="I34:J34"/>
    <mergeCell ref="K34:L34"/>
    <mergeCell ref="Q34:R34"/>
    <mergeCell ref="U34:V34"/>
    <mergeCell ref="I35:J35"/>
    <mergeCell ref="K35:L35"/>
    <mergeCell ref="Q35:R35"/>
    <mergeCell ref="U35:V35"/>
    <mergeCell ref="I36:J36"/>
    <mergeCell ref="K36:L36"/>
    <mergeCell ref="Q36:R36"/>
    <mergeCell ref="U36:V36"/>
    <mergeCell ref="I37:J37"/>
    <mergeCell ref="K37:L37"/>
    <mergeCell ref="Q37:R37"/>
    <mergeCell ref="U37:V37"/>
    <mergeCell ref="I38:J38"/>
    <mergeCell ref="K38:L38"/>
    <mergeCell ref="Q38:R38"/>
    <mergeCell ref="U38:V38"/>
    <mergeCell ref="I39:J39"/>
    <mergeCell ref="K39:L39"/>
    <mergeCell ref="Q39:R39"/>
    <mergeCell ref="U39:V39"/>
    <mergeCell ref="I40:J40"/>
    <mergeCell ref="K40:L40"/>
    <mergeCell ref="Q40:R40"/>
    <mergeCell ref="U40:V40"/>
    <mergeCell ref="I41:J41"/>
    <mergeCell ref="K41:L41"/>
    <mergeCell ref="Q41:R41"/>
    <mergeCell ref="U41:V41"/>
    <mergeCell ref="I42:J42"/>
    <mergeCell ref="K42:L42"/>
    <mergeCell ref="Q42:R42"/>
    <mergeCell ref="U42:V42"/>
    <mergeCell ref="I43:J43"/>
    <mergeCell ref="K43:L43"/>
    <mergeCell ref="Q43:R43"/>
    <mergeCell ref="U43:V43"/>
    <mergeCell ref="I44:J44"/>
    <mergeCell ref="K44:L44"/>
    <mergeCell ref="Q44:R44"/>
    <mergeCell ref="U44:V44"/>
    <mergeCell ref="I45:J45"/>
    <mergeCell ref="K45:L45"/>
    <mergeCell ref="Q45:R45"/>
    <mergeCell ref="U45:V45"/>
    <mergeCell ref="I46:J46"/>
    <mergeCell ref="K46:L46"/>
    <mergeCell ref="Q46:R46"/>
    <mergeCell ref="U46:V46"/>
    <mergeCell ref="I47:J47"/>
    <mergeCell ref="K47:L47"/>
    <mergeCell ref="Q47:R47"/>
    <mergeCell ref="U47:V47"/>
    <mergeCell ref="I48:J48"/>
    <mergeCell ref="K48:L48"/>
    <mergeCell ref="Q48:R48"/>
    <mergeCell ref="U48:V48"/>
    <mergeCell ref="I49:J49"/>
    <mergeCell ref="K49:L49"/>
    <mergeCell ref="Q49:R49"/>
    <mergeCell ref="U49:V49"/>
    <mergeCell ref="I50:J50"/>
    <mergeCell ref="K50:L50"/>
    <mergeCell ref="Q50:R50"/>
    <mergeCell ref="U50:V50"/>
    <mergeCell ref="I51:J51"/>
    <mergeCell ref="K51:L51"/>
    <mergeCell ref="Q51:R51"/>
    <mergeCell ref="U51:V51"/>
    <mergeCell ref="I52:J52"/>
    <mergeCell ref="K52:L52"/>
    <mergeCell ref="Q52:R52"/>
    <mergeCell ref="U52:V52"/>
    <mergeCell ref="I53:J53"/>
    <mergeCell ref="K53:L53"/>
    <mergeCell ref="Q53:R53"/>
    <mergeCell ref="U53:V53"/>
    <mergeCell ref="I54:J54"/>
    <mergeCell ref="K54:L54"/>
    <mergeCell ref="Q54:R54"/>
    <mergeCell ref="U54:V54"/>
    <mergeCell ref="I55:J55"/>
    <mergeCell ref="K55:L55"/>
    <mergeCell ref="Q55:R55"/>
    <mergeCell ref="U55:V55"/>
    <mergeCell ref="I56:J56"/>
    <mergeCell ref="K56:L56"/>
    <mergeCell ref="Q56:R56"/>
    <mergeCell ref="U56:V56"/>
    <mergeCell ref="I57:J57"/>
    <mergeCell ref="K57:L57"/>
    <mergeCell ref="Q57:R57"/>
    <mergeCell ref="U57:V57"/>
    <mergeCell ref="I58:J58"/>
    <mergeCell ref="K58:L58"/>
    <mergeCell ref="Q58:R58"/>
    <mergeCell ref="U58:V58"/>
    <mergeCell ref="I59:J59"/>
    <mergeCell ref="K59:L59"/>
    <mergeCell ref="Q59:R59"/>
    <mergeCell ref="U59:V59"/>
    <mergeCell ref="I60:J60"/>
    <mergeCell ref="K60:L60"/>
    <mergeCell ref="Q60:R60"/>
    <mergeCell ref="U60:V60"/>
    <mergeCell ref="I61:J61"/>
    <mergeCell ref="K61:L61"/>
    <mergeCell ref="Q61:R61"/>
    <mergeCell ref="U61:V61"/>
    <mergeCell ref="I62:J62"/>
    <mergeCell ref="K62:L62"/>
    <mergeCell ref="Q62:R62"/>
    <mergeCell ref="U62:V62"/>
    <mergeCell ref="I63:J63"/>
    <mergeCell ref="K63:L63"/>
    <mergeCell ref="Q63:R63"/>
    <mergeCell ref="U63:V63"/>
    <mergeCell ref="I64:J64"/>
    <mergeCell ref="K64:L64"/>
    <mergeCell ref="Q64:R64"/>
    <mergeCell ref="U64:V64"/>
    <mergeCell ref="I65:J65"/>
    <mergeCell ref="K65:L65"/>
    <mergeCell ref="Q65:R65"/>
    <mergeCell ref="U65:V65"/>
    <mergeCell ref="I66:J66"/>
    <mergeCell ref="K66:L66"/>
    <mergeCell ref="Q66:R66"/>
    <mergeCell ref="U66:V66"/>
    <mergeCell ref="I67:J67"/>
    <mergeCell ref="K67:L67"/>
    <mergeCell ref="Q67:R67"/>
    <mergeCell ref="U67:V67"/>
    <mergeCell ref="I68:J68"/>
    <mergeCell ref="K68:L68"/>
    <mergeCell ref="Q68:R68"/>
    <mergeCell ref="U68:V68"/>
    <mergeCell ref="I69:J69"/>
    <mergeCell ref="K69:L69"/>
    <mergeCell ref="Q69:R69"/>
    <mergeCell ref="U69:V69"/>
    <mergeCell ref="I70:J70"/>
    <mergeCell ref="K70:L70"/>
    <mergeCell ref="Q70:R70"/>
    <mergeCell ref="U70:V70"/>
    <mergeCell ref="I71:J71"/>
    <mergeCell ref="K71:L71"/>
    <mergeCell ref="Q71:R71"/>
    <mergeCell ref="U71:V71"/>
    <mergeCell ref="I72:J72"/>
    <mergeCell ref="K72:L72"/>
    <mergeCell ref="Q72:R72"/>
    <mergeCell ref="U72:V72"/>
    <mergeCell ref="I73:J73"/>
    <mergeCell ref="K73:L73"/>
    <mergeCell ref="Q73:R73"/>
    <mergeCell ref="U73:V73"/>
    <mergeCell ref="I74:J74"/>
    <mergeCell ref="K74:L74"/>
    <mergeCell ref="Q74:R74"/>
    <mergeCell ref="U74:V74"/>
    <mergeCell ref="I75:J75"/>
    <mergeCell ref="K75:L75"/>
    <mergeCell ref="Q75:R75"/>
    <mergeCell ref="U75:V75"/>
    <mergeCell ref="I76:J76"/>
    <mergeCell ref="K76:L76"/>
    <mergeCell ref="Q76:R76"/>
    <mergeCell ref="U76:V76"/>
    <mergeCell ref="I77:J77"/>
    <mergeCell ref="K77:L77"/>
    <mergeCell ref="Q77:R77"/>
    <mergeCell ref="U77:V77"/>
    <mergeCell ref="I78:J78"/>
    <mergeCell ref="K78:L78"/>
    <mergeCell ref="Q78:R78"/>
    <mergeCell ref="U78:V78"/>
    <mergeCell ref="I79:J79"/>
    <mergeCell ref="K79:L79"/>
    <mergeCell ref="Q79:R79"/>
    <mergeCell ref="U79:V79"/>
    <mergeCell ref="I80:J80"/>
    <mergeCell ref="K80:L80"/>
    <mergeCell ref="Q80:R80"/>
    <mergeCell ref="U80:V80"/>
    <mergeCell ref="I81:J81"/>
    <mergeCell ref="K81:L81"/>
    <mergeCell ref="Q81:R81"/>
    <mergeCell ref="U81:V81"/>
    <mergeCell ref="I82:J82"/>
    <mergeCell ref="K82:L82"/>
    <mergeCell ref="Q82:R82"/>
    <mergeCell ref="U82:V82"/>
    <mergeCell ref="I83:J83"/>
    <mergeCell ref="K83:L83"/>
    <mergeCell ref="Q83:R83"/>
    <mergeCell ref="U83:V83"/>
    <mergeCell ref="I84:J84"/>
    <mergeCell ref="K84:L84"/>
    <mergeCell ref="Q84:R84"/>
    <mergeCell ref="U84:V84"/>
    <mergeCell ref="I85:J85"/>
    <mergeCell ref="K85:L85"/>
    <mergeCell ref="Q85:R85"/>
    <mergeCell ref="U85:V85"/>
    <mergeCell ref="I86:J86"/>
    <mergeCell ref="K86:L86"/>
    <mergeCell ref="Q86:R86"/>
    <mergeCell ref="U86:V86"/>
    <mergeCell ref="I87:J87"/>
    <mergeCell ref="K87:L87"/>
    <mergeCell ref="Q87:R87"/>
    <mergeCell ref="U87:V87"/>
    <mergeCell ref="I88:J88"/>
    <mergeCell ref="K88:L88"/>
    <mergeCell ref="Q88:R88"/>
    <mergeCell ref="U88:V88"/>
    <mergeCell ref="I89:J89"/>
    <mergeCell ref="K89:L89"/>
    <mergeCell ref="Q89:R89"/>
    <mergeCell ref="U89:V89"/>
    <mergeCell ref="I90:J90"/>
    <mergeCell ref="K90:L90"/>
    <mergeCell ref="Q90:R90"/>
    <mergeCell ref="U90:V90"/>
    <mergeCell ref="I91:J91"/>
    <mergeCell ref="K91:L91"/>
    <mergeCell ref="Q91:R91"/>
    <mergeCell ref="U91:V91"/>
    <mergeCell ref="I92:J92"/>
    <mergeCell ref="K92:L92"/>
    <mergeCell ref="Q92:R92"/>
    <mergeCell ref="U92:V92"/>
    <mergeCell ref="I93:J93"/>
    <mergeCell ref="K93:L93"/>
    <mergeCell ref="Q93:R93"/>
    <mergeCell ref="U93:V93"/>
    <mergeCell ref="I94:J94"/>
    <mergeCell ref="K94:L94"/>
    <mergeCell ref="Q94:R94"/>
    <mergeCell ref="U94:V94"/>
    <mergeCell ref="I95:J95"/>
    <mergeCell ref="K95:L95"/>
    <mergeCell ref="Q95:R95"/>
    <mergeCell ref="U95:V95"/>
    <mergeCell ref="I96:J96"/>
    <mergeCell ref="K96:L96"/>
    <mergeCell ref="Q96:R96"/>
    <mergeCell ref="U96:V96"/>
    <mergeCell ref="I97:J97"/>
    <mergeCell ref="K97:L97"/>
    <mergeCell ref="Q97:R97"/>
    <mergeCell ref="U97:V97"/>
    <mergeCell ref="I98:J98"/>
    <mergeCell ref="K98:L98"/>
    <mergeCell ref="Q98:R98"/>
    <mergeCell ref="U98:V98"/>
    <mergeCell ref="I99:J99"/>
    <mergeCell ref="K99:L99"/>
    <mergeCell ref="Q99:R99"/>
    <mergeCell ref="U99:V99"/>
    <mergeCell ref="A100:AE100"/>
    <mergeCell ref="B101:AE10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96</v>
      </c>
      <c r="C1" s="2" t="s">
        <v>2</v>
      </c>
      <c r="D1" s="2" t="s">
        <v>30</v>
      </c>
    </row>
    <row r="2" spans="1:4">
      <c r="A2" s="3" t="s">
        <v>1140</v>
      </c>
    </row>
    <row r="3" spans="1:4">
      <c r="A3" s="4" t="s">
        <v>709</v>
      </c>
      <c r="C3" s="6" t="n">
        <v>1069537</v>
      </c>
      <c r="D3" s="6" t="n">
        <v>1219454</v>
      </c>
    </row>
    <row r="4" spans="1:4">
      <c r="A4" s="4" t="s">
        <v>1154</v>
      </c>
    </row>
    <row r="5" spans="1:4">
      <c r="A5" s="3" t="s">
        <v>1140</v>
      </c>
    </row>
    <row r="6" spans="1:4">
      <c r="A6" s="4" t="s">
        <v>709</v>
      </c>
      <c r="C6" s="5" t="n">
        <v>20947</v>
      </c>
      <c r="D6" s="5" t="n">
        <v>46115</v>
      </c>
    </row>
    <row r="7" spans="1:4">
      <c r="A7" s="4" t="s">
        <v>1197</v>
      </c>
    </row>
    <row r="8" spans="1:4">
      <c r="A8" s="3" t="s">
        <v>1140</v>
      </c>
    </row>
    <row r="9" spans="1:4">
      <c r="A9" s="4" t="s">
        <v>1198</v>
      </c>
      <c r="C9" s="5" t="n">
        <v>22233</v>
      </c>
      <c r="D9" s="5" t="n">
        <v>52370</v>
      </c>
    </row>
    <row r="10" spans="1:4">
      <c r="A10" s="4" t="s">
        <v>1199</v>
      </c>
      <c r="B10" s="4" t="s">
        <v>76</v>
      </c>
      <c r="C10" s="5" t="n">
        <v>-1221</v>
      </c>
      <c r="D10" s="5" t="n">
        <v>-5941</v>
      </c>
    </row>
    <row r="11" spans="1:4">
      <c r="A11" s="4" t="s">
        <v>1200</v>
      </c>
      <c r="B11" s="4" t="s">
        <v>76</v>
      </c>
      <c r="C11" s="5" t="n">
        <v>-65</v>
      </c>
      <c r="D11" s="5" t="n">
        <v>-314</v>
      </c>
    </row>
    <row r="12" spans="1:4">
      <c r="A12" s="4" t="s">
        <v>709</v>
      </c>
      <c r="C12" s="5" t="n">
        <v>20947</v>
      </c>
      <c r="D12" s="5" t="n">
        <v>46115</v>
      </c>
    </row>
    <row r="13" spans="1:4">
      <c r="A13" s="4" t="s">
        <v>1166</v>
      </c>
    </row>
    <row r="14" spans="1:4">
      <c r="A14" s="3" t="s">
        <v>1140</v>
      </c>
    </row>
    <row r="15" spans="1:4">
      <c r="A15" s="4" t="s">
        <v>709</v>
      </c>
      <c r="C15" s="5" t="n">
        <v>62013</v>
      </c>
      <c r="D15" s="5" t="n">
        <v>341214</v>
      </c>
    </row>
    <row r="16" spans="1:4">
      <c r="A16" s="4" t="s">
        <v>1201</v>
      </c>
    </row>
    <row r="17" spans="1:4">
      <c r="A17" s="3" t="s">
        <v>1140</v>
      </c>
    </row>
    <row r="18" spans="1:4">
      <c r="A18" s="4" t="s">
        <v>1198</v>
      </c>
      <c r="C18" s="5" t="n">
        <v>68024</v>
      </c>
      <c r="D18" s="5" t="n">
        <v>389992</v>
      </c>
    </row>
    <row r="19" spans="1:4">
      <c r="A19" s="4" t="s">
        <v>1199</v>
      </c>
      <c r="B19" s="4" t="s">
        <v>76</v>
      </c>
      <c r="C19" s="5" t="n">
        <v>-5461</v>
      </c>
      <c r="D19" s="5" t="n">
        <v>-44313</v>
      </c>
    </row>
    <row r="20" spans="1:4">
      <c r="A20" s="4" t="s">
        <v>1200</v>
      </c>
      <c r="B20" s="4" t="s">
        <v>76</v>
      </c>
      <c r="C20" s="5" t="n">
        <v>-550</v>
      </c>
      <c r="D20" s="5" t="n">
        <v>-4465</v>
      </c>
    </row>
    <row r="21" spans="1:4">
      <c r="A21" s="4" t="s">
        <v>709</v>
      </c>
      <c r="C21" s="6" t="n">
        <v>62013</v>
      </c>
      <c r="D21" s="6" t="n">
        <v>341214</v>
      </c>
    </row>
    <row r="22" spans="1:4"/>
    <row r="23" spans="1:4">
      <c r="A23" s="4" t="s">
        <v>76</v>
      </c>
      <c r="B23" s="4" t="s">
        <v>1202</v>
      </c>
    </row>
  </sheetData>
  <mergeCells count="3">
    <mergeCell ref="A1:B1"/>
    <mergeCell ref="A22:C22"/>
    <mergeCell ref="B23:C2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3</v>
      </c>
      <c r="B1" s="2" t="s">
        <v>1</v>
      </c>
    </row>
    <row r="2" spans="1:3">
      <c r="B2" s="2" t="s">
        <v>2</v>
      </c>
      <c r="C2" s="2" t="s">
        <v>30</v>
      </c>
    </row>
    <row r="3" spans="1:3">
      <c r="A3" s="4" t="s">
        <v>1154</v>
      </c>
    </row>
    <row r="4" spans="1:3">
      <c r="A4" s="3" t="s">
        <v>1140</v>
      </c>
    </row>
    <row r="5" spans="1:3">
      <c r="A5" s="4" t="s">
        <v>1204</v>
      </c>
      <c r="B5" s="6" t="n">
        <v>872</v>
      </c>
      <c r="C5" s="6" t="n">
        <v>7359</v>
      </c>
    </row>
    <row r="6" spans="1:3">
      <c r="A6" s="4" t="s">
        <v>1205</v>
      </c>
      <c r="B6" s="5" t="n">
        <v>1674</v>
      </c>
      <c r="C6" s="5" t="n">
        <v>12621</v>
      </c>
    </row>
    <row r="7" spans="1:3">
      <c r="A7" s="4" t="s">
        <v>1206</v>
      </c>
      <c r="B7" s="5" t="n">
        <v>88</v>
      </c>
      <c r="C7" s="5" t="n">
        <v>696</v>
      </c>
    </row>
    <row r="8" spans="1:3">
      <c r="A8" s="4" t="s">
        <v>1207</v>
      </c>
      <c r="B8" s="5" t="n">
        <v>2634</v>
      </c>
      <c r="C8" s="5" t="n">
        <v>20676</v>
      </c>
    </row>
    <row r="9" spans="1:3">
      <c r="A9" s="4" t="s">
        <v>1166</v>
      </c>
    </row>
    <row r="10" spans="1:3">
      <c r="A10" s="3" t="s">
        <v>1140</v>
      </c>
    </row>
    <row r="11" spans="1:3">
      <c r="A11" s="4" t="s">
        <v>1204</v>
      </c>
      <c r="B11" s="5" t="n">
        <v>3426</v>
      </c>
      <c r="C11" s="5" t="n">
        <v>8925</v>
      </c>
    </row>
    <row r="12" spans="1:3">
      <c r="A12" s="4" t="s">
        <v>1205</v>
      </c>
      <c r="B12" s="5" t="n">
        <v>5016</v>
      </c>
      <c r="C12" s="5" t="n">
        <v>12487</v>
      </c>
    </row>
    <row r="13" spans="1:3">
      <c r="A13" s="4" t="s">
        <v>1206</v>
      </c>
      <c r="B13" s="5" t="n">
        <v>505</v>
      </c>
      <c r="C13" s="5" t="n">
        <v>1292</v>
      </c>
    </row>
    <row r="14" spans="1:3">
      <c r="A14" s="4" t="s">
        <v>1207</v>
      </c>
      <c r="B14" s="6" t="n">
        <v>8947</v>
      </c>
      <c r="C14" s="6" t="n">
        <v>2270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08</v>
      </c>
      <c r="B1" s="2" t="s">
        <v>815</v>
      </c>
      <c r="C1" s="2" t="s">
        <v>1</v>
      </c>
    </row>
    <row r="2" spans="1:3">
      <c r="B2" s="2" t="s">
        <v>537</v>
      </c>
      <c r="C2" s="2" t="s">
        <v>2</v>
      </c>
    </row>
    <row r="3" spans="1:3">
      <c r="A3" s="3" t="s">
        <v>1209</v>
      </c>
    </row>
    <row r="4" spans="1:3">
      <c r="A4" s="4" t="s">
        <v>1210</v>
      </c>
      <c r="C4" s="5" t="n">
        <v>1</v>
      </c>
    </row>
    <row r="5" spans="1:3">
      <c r="A5" s="4" t="s">
        <v>1211</v>
      </c>
      <c r="B5" s="4" t="s">
        <v>843</v>
      </c>
    </row>
    <row r="6" spans="1:3">
      <c r="A6" s="4" t="s">
        <v>1212</v>
      </c>
    </row>
    <row r="7" spans="1:3">
      <c r="A7" s="3" t="s">
        <v>1209</v>
      </c>
    </row>
    <row r="8" spans="1:3">
      <c r="A8" s="4" t="s">
        <v>1213</v>
      </c>
      <c r="C8" s="4" t="s">
        <v>849</v>
      </c>
    </row>
    <row r="9" spans="1:3">
      <c r="A9" s="4" t="s">
        <v>1214</v>
      </c>
    </row>
    <row r="10" spans="1:3">
      <c r="A10" s="3" t="s">
        <v>1209</v>
      </c>
    </row>
    <row r="11" spans="1:3">
      <c r="A11" s="4" t="s">
        <v>1213</v>
      </c>
      <c r="C11" s="4" t="s">
        <v>52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2"/>
  </cols>
  <sheetData>
    <row r="1" spans="1:2">
      <c r="A1" s="1" t="s">
        <v>1215</v>
      </c>
      <c r="B1" s="2" t="s">
        <v>1216</v>
      </c>
    </row>
    <row r="2" spans="1:2">
      <c r="A2" s="3" t="s">
        <v>1217</v>
      </c>
    </row>
    <row r="3" spans="1:2">
      <c r="A3" s="4" t="s">
        <v>1218</v>
      </c>
      <c r="B3" s="5" t="n">
        <v>2</v>
      </c>
    </row>
    <row r="4" spans="1:2">
      <c r="A4" s="4" t="s">
        <v>1219</v>
      </c>
    </row>
    <row r="5" spans="1:2">
      <c r="A5" s="3" t="s">
        <v>1217</v>
      </c>
    </row>
    <row r="6" spans="1:2">
      <c r="A6" s="4" t="s">
        <v>1218</v>
      </c>
      <c r="B6" s="5" t="n">
        <v>2</v>
      </c>
    </row>
    <row r="7" spans="1:2">
      <c r="A7" s="4" t="s">
        <v>1220</v>
      </c>
      <c r="B7" s="10" t="n">
        <v>110.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21</v>
      </c>
      <c r="B1" s="2" t="s">
        <v>1</v>
      </c>
    </row>
    <row r="2" spans="1:2">
      <c r="B2" s="2" t="s">
        <v>558</v>
      </c>
    </row>
    <row r="3" spans="1:2">
      <c r="A3" s="3" t="s">
        <v>1222</v>
      </c>
    </row>
    <row r="4" spans="1:2">
      <c r="A4" s="4" t="s">
        <v>1223</v>
      </c>
      <c r="B4" s="10" t="n">
        <v>0.2</v>
      </c>
    </row>
    <row r="5" spans="1:2">
      <c r="A5" s="4" t="s">
        <v>1224</v>
      </c>
      <c r="B5" s="10" t="n">
        <v>0.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30</v>
      </c>
      <c r="D2" s="2" t="s">
        <v>73</v>
      </c>
    </row>
    <row r="3" spans="1:4">
      <c r="A3" s="3" t="s">
        <v>1226</v>
      </c>
    </row>
    <row r="4" spans="1:4">
      <c r="A4" s="4" t="s">
        <v>1227</v>
      </c>
      <c r="B4" s="6" t="n">
        <v>5000</v>
      </c>
      <c r="C4" s="6" t="n">
        <v>5000</v>
      </c>
      <c r="D4" s="6" t="n">
        <v>3900</v>
      </c>
    </row>
    <row r="5" spans="1:4">
      <c r="A5" s="4" t="s">
        <v>1228</v>
      </c>
      <c r="B5" s="5" t="n">
        <v>7020</v>
      </c>
    </row>
    <row r="6" spans="1:4">
      <c r="A6" s="4" t="s">
        <v>1229</v>
      </c>
      <c r="B6" s="5" t="n">
        <v>3924</v>
      </c>
    </row>
    <row r="7" spans="1:4">
      <c r="A7" s="4" t="s">
        <v>1230</v>
      </c>
      <c r="B7" s="5" t="n">
        <v>7148</v>
      </c>
    </row>
    <row r="8" spans="1:4">
      <c r="A8" s="4" t="s">
        <v>1231</v>
      </c>
      <c r="B8" s="5" t="n">
        <v>7151</v>
      </c>
    </row>
    <row r="9" spans="1:4">
      <c r="A9" s="4" t="s">
        <v>1232</v>
      </c>
      <c r="B9" s="5" t="n">
        <v>6927</v>
      </c>
    </row>
    <row r="10" spans="1:4">
      <c r="A10" s="4" t="s">
        <v>1233</v>
      </c>
      <c r="B10" s="5" t="n">
        <v>56429</v>
      </c>
    </row>
    <row r="11" spans="1:4">
      <c r="A11" s="4" t="s">
        <v>1234</v>
      </c>
      <c r="B11" s="5" t="n">
        <v>88599</v>
      </c>
    </row>
    <row r="12" spans="1:4">
      <c r="A12" s="4" t="s">
        <v>1235</v>
      </c>
      <c r="B12"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 customWidth="1" max="10" min="10" width="14"/>
    <col customWidth="1" max="11" min="11" width="14"/>
  </cols>
  <sheetData>
    <row r="1" spans="1:11">
      <c r="A1" s="1" t="s">
        <v>1236</v>
      </c>
      <c r="B1" s="2" t="s">
        <v>815</v>
      </c>
      <c r="E1" s="2" t="s">
        <v>496</v>
      </c>
      <c r="F1" s="2" t="s">
        <v>1237</v>
      </c>
      <c r="G1" s="2" t="s">
        <v>1</v>
      </c>
    </row>
    <row r="2" spans="1:11">
      <c r="B2" s="2" t="s">
        <v>535</v>
      </c>
      <c r="C2" s="2" t="s">
        <v>1238</v>
      </c>
      <c r="D2" s="2" t="s">
        <v>537</v>
      </c>
      <c r="E2" s="2" t="s">
        <v>537</v>
      </c>
      <c r="F2" s="2" t="s">
        <v>2</v>
      </c>
      <c r="G2" s="2" t="s">
        <v>2</v>
      </c>
      <c r="H2" s="2" t="s">
        <v>30</v>
      </c>
      <c r="I2" s="2" t="s">
        <v>73</v>
      </c>
      <c r="J2" s="2" t="s">
        <v>1239</v>
      </c>
      <c r="K2" s="2" t="s">
        <v>1240</v>
      </c>
    </row>
    <row r="3" spans="1:11">
      <c r="A3" s="3" t="s">
        <v>1241</v>
      </c>
    </row>
    <row r="4" spans="1:11">
      <c r="A4" s="4" t="s">
        <v>1242</v>
      </c>
      <c r="C4" s="5" t="n">
        <v>1800000</v>
      </c>
      <c r="E4" s="5" t="n">
        <v>9200000</v>
      </c>
    </row>
    <row r="5" spans="1:11">
      <c r="A5" s="4" t="s">
        <v>1243</v>
      </c>
      <c r="G5" s="6" t="n">
        <v>100188</v>
      </c>
      <c r="H5" s="6" t="n">
        <v>202000</v>
      </c>
      <c r="I5" s="6" t="n">
        <v>0</v>
      </c>
    </row>
    <row r="6" spans="1:11">
      <c r="A6" s="4" t="s">
        <v>1244</v>
      </c>
      <c r="C6" s="8" t="n">
        <v>18.32</v>
      </c>
    </row>
    <row r="7" spans="1:11">
      <c r="A7" s="4" t="s">
        <v>1245</v>
      </c>
      <c r="K7" s="6" t="n">
        <v>202000</v>
      </c>
    </row>
    <row r="8" spans="1:11">
      <c r="A8" s="4" t="s">
        <v>1154</v>
      </c>
    </row>
    <row r="9" spans="1:11">
      <c r="A9" s="3" t="s">
        <v>1241</v>
      </c>
    </row>
    <row r="10" spans="1:11">
      <c r="A10" s="4" t="s">
        <v>1246</v>
      </c>
      <c r="D10" s="5" t="n">
        <v>28400000</v>
      </c>
    </row>
    <row r="11" spans="1:11">
      <c r="A11" s="4" t="s">
        <v>1247</v>
      </c>
      <c r="D11" s="5" t="n">
        <v>2300000</v>
      </c>
    </row>
    <row r="12" spans="1:11">
      <c r="A12" s="4" t="s">
        <v>1174</v>
      </c>
    </row>
    <row r="13" spans="1:11">
      <c r="A13" s="3" t="s">
        <v>1241</v>
      </c>
    </row>
    <row r="14" spans="1:11">
      <c r="A14" s="4" t="s">
        <v>1246</v>
      </c>
      <c r="G14" s="5" t="n">
        <v>17000000</v>
      </c>
    </row>
    <row r="15" spans="1:11">
      <c r="A15" s="4" t="s">
        <v>1247</v>
      </c>
      <c r="B15" s="5" t="n">
        <v>200000</v>
      </c>
    </row>
    <row r="16" spans="1:11">
      <c r="A16" s="4" t="s">
        <v>1248</v>
      </c>
    </row>
    <row r="17" spans="1:11">
      <c r="A17" s="3" t="s">
        <v>1241</v>
      </c>
    </row>
    <row r="18" spans="1:11">
      <c r="A18" s="4" t="s">
        <v>1242</v>
      </c>
      <c r="G18" s="5" t="n">
        <v>9400000</v>
      </c>
    </row>
    <row r="19" spans="1:11">
      <c r="A19" s="4" t="s">
        <v>1243</v>
      </c>
      <c r="G19" s="6" t="n">
        <v>100200</v>
      </c>
    </row>
    <row r="20" spans="1:11">
      <c r="A20" s="4" t="s">
        <v>1244</v>
      </c>
      <c r="G20" s="8" t="n">
        <v>10.62</v>
      </c>
    </row>
    <row r="21" spans="1:11">
      <c r="A21" s="4" t="s">
        <v>1249</v>
      </c>
    </row>
    <row r="22" spans="1:11">
      <c r="A22" s="3" t="s">
        <v>1241</v>
      </c>
    </row>
    <row r="23" spans="1:11">
      <c r="A23" s="4" t="s">
        <v>1242</v>
      </c>
      <c r="F23" s="5" t="n">
        <v>0</v>
      </c>
    </row>
    <row r="24" spans="1:11">
      <c r="A24" s="4" t="s">
        <v>1245</v>
      </c>
      <c r="F24" s="6" t="n">
        <v>125000</v>
      </c>
      <c r="G24" s="6" t="n">
        <v>125000</v>
      </c>
      <c r="J24" s="6" t="n">
        <v>125000</v>
      </c>
    </row>
  </sheetData>
  <mergeCells count="3">
    <mergeCell ref="A1:A2"/>
    <mergeCell ref="B1:D1"/>
    <mergeCell ref="G1:I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2</v>
      </c>
      <c r="C2" s="2" t="s">
        <v>30</v>
      </c>
      <c r="D2" s="2" t="s">
        <v>73</v>
      </c>
    </row>
    <row r="3" spans="1:4">
      <c r="A3" s="4" t="s">
        <v>1251</v>
      </c>
    </row>
    <row r="4" spans="1:4">
      <c r="A4" s="3" t="s">
        <v>422</v>
      </c>
    </row>
    <row r="5" spans="1:4">
      <c r="A5" s="4" t="s">
        <v>1252</v>
      </c>
      <c r="B5" s="5" t="n">
        <v>1004109</v>
      </c>
    </row>
    <row r="6" spans="1:4">
      <c r="A6" s="4" t="s">
        <v>1253</v>
      </c>
    </row>
    <row r="7" spans="1:4">
      <c r="A7" s="3" t="s">
        <v>422</v>
      </c>
    </row>
    <row r="8" spans="1:4">
      <c r="A8" s="4" t="s">
        <v>1254</v>
      </c>
      <c r="B8" s="5" t="n">
        <v>6423163</v>
      </c>
    </row>
    <row r="9" spans="1:4">
      <c r="A9" s="4" t="s">
        <v>1252</v>
      </c>
      <c r="B9" s="5" t="n">
        <v>1004109</v>
      </c>
    </row>
    <row r="10" spans="1:4">
      <c r="A10" s="4" t="s">
        <v>1255</v>
      </c>
      <c r="B10" s="5" t="n">
        <v>4269701</v>
      </c>
    </row>
    <row r="11" spans="1:4">
      <c r="A11" s="4" t="s">
        <v>1256</v>
      </c>
    </row>
    <row r="12" spans="1:4">
      <c r="A12" s="3" t="s">
        <v>422</v>
      </c>
    </row>
    <row r="13" spans="1:4">
      <c r="A13" s="4" t="s">
        <v>1257</v>
      </c>
      <c r="B13" s="9" t="n">
        <v>1.31</v>
      </c>
    </row>
    <row r="14" spans="1:4">
      <c r="A14" s="4" t="s">
        <v>1258</v>
      </c>
    </row>
    <row r="15" spans="1:4">
      <c r="A15" s="3" t="s">
        <v>422</v>
      </c>
    </row>
    <row r="16" spans="1:4">
      <c r="A16" s="4" t="s">
        <v>1259</v>
      </c>
      <c r="B16" s="4" t="s">
        <v>843</v>
      </c>
    </row>
    <row r="17" spans="1:4">
      <c r="A17" s="4" t="s">
        <v>1260</v>
      </c>
      <c r="C17" s="10" t="n">
        <v>11.7</v>
      </c>
      <c r="D17" s="10" t="n">
        <v>17.5</v>
      </c>
    </row>
    <row r="18" spans="1:4">
      <c r="A18" s="4" t="s">
        <v>1261</v>
      </c>
    </row>
    <row r="19" spans="1:4">
      <c r="A19" s="3" t="s">
        <v>422</v>
      </c>
    </row>
    <row r="20" spans="1:4">
      <c r="A20" s="4" t="s">
        <v>1262</v>
      </c>
      <c r="B20" s="4" t="s">
        <v>1069</v>
      </c>
    </row>
    <row r="21" spans="1:4">
      <c r="A21" s="4" t="s">
        <v>1263</v>
      </c>
    </row>
    <row r="22" spans="1:4">
      <c r="A22" s="3" t="s">
        <v>422</v>
      </c>
    </row>
    <row r="23" spans="1:4">
      <c r="A23" s="4" t="s">
        <v>1262</v>
      </c>
      <c r="B23" s="4" t="s">
        <v>51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64</v>
      </c>
      <c r="C1" s="2" t="s">
        <v>1</v>
      </c>
    </row>
    <row r="2" spans="1:5">
      <c r="C2" s="2" t="s">
        <v>2</v>
      </c>
      <c r="D2" s="2" t="s">
        <v>30</v>
      </c>
      <c r="E2" s="2" t="s">
        <v>73</v>
      </c>
    </row>
    <row r="3" spans="1:5">
      <c r="A3" s="3" t="s">
        <v>422</v>
      </c>
    </row>
    <row r="4" spans="1:5">
      <c r="A4" s="4" t="s">
        <v>1265</v>
      </c>
      <c r="B4" s="4" t="s">
        <v>76</v>
      </c>
      <c r="C4" s="6" t="n">
        <v>16304</v>
      </c>
      <c r="D4" s="6" t="n">
        <v>23028</v>
      </c>
      <c r="E4" s="6" t="n">
        <v>43011</v>
      </c>
    </row>
    <row r="5" spans="1:5">
      <c r="A5" s="4" t="s">
        <v>1266</v>
      </c>
      <c r="C5" s="5" t="n">
        <v>206</v>
      </c>
      <c r="D5" s="5" t="n">
        <v>500</v>
      </c>
      <c r="E5" s="5" t="n">
        <v>1047</v>
      </c>
    </row>
    <row r="6" spans="1:5">
      <c r="A6" s="4" t="s">
        <v>1267</v>
      </c>
      <c r="C6" s="5" t="n">
        <v>16098</v>
      </c>
      <c r="D6" s="5" t="n">
        <v>22528</v>
      </c>
      <c r="E6" s="5" t="n">
        <v>41964</v>
      </c>
    </row>
    <row r="7" spans="1:5">
      <c r="A7" s="4" t="s">
        <v>1268</v>
      </c>
    </row>
    <row r="8" spans="1:5">
      <c r="A8" s="3" t="s">
        <v>422</v>
      </c>
    </row>
    <row r="9" spans="1:5">
      <c r="A9" s="4" t="s">
        <v>1265</v>
      </c>
      <c r="B9" s="4" t="s">
        <v>76</v>
      </c>
      <c r="C9" s="5" t="n">
        <v>449</v>
      </c>
      <c r="D9" s="5" t="n">
        <v>396</v>
      </c>
      <c r="E9" s="5" t="n">
        <v>267</v>
      </c>
    </row>
    <row r="10" spans="1:5">
      <c r="A10" s="4" t="s">
        <v>1269</v>
      </c>
    </row>
    <row r="11" spans="1:5">
      <c r="A11" s="3" t="s">
        <v>422</v>
      </c>
    </row>
    <row r="12" spans="1:5">
      <c r="A12" s="4" t="s">
        <v>1270</v>
      </c>
      <c r="C12" s="5" t="n">
        <v>18</v>
      </c>
      <c r="D12" s="5" t="n">
        <v>3595</v>
      </c>
      <c r="E12" s="5" t="n">
        <v>65157</v>
      </c>
    </row>
    <row r="13" spans="1:5">
      <c r="A13" s="4" t="s">
        <v>1265</v>
      </c>
      <c r="B13" s="4" t="s">
        <v>76</v>
      </c>
      <c r="C13" s="5" t="n">
        <v>-718</v>
      </c>
      <c r="D13" s="5" t="n">
        <v>10244</v>
      </c>
      <c r="E13" s="5" t="n">
        <v>31834</v>
      </c>
    </row>
    <row r="14" spans="1:5">
      <c r="A14" s="4" t="s">
        <v>1271</v>
      </c>
    </row>
    <row r="15" spans="1:5">
      <c r="A15" s="3" t="s">
        <v>422</v>
      </c>
    </row>
    <row r="16" spans="1:5">
      <c r="A16" s="4" t="s">
        <v>1270</v>
      </c>
      <c r="C16" s="5" t="n">
        <v>0</v>
      </c>
      <c r="D16" s="5" t="n">
        <v>0</v>
      </c>
      <c r="E16" s="5" t="n">
        <v>595</v>
      </c>
    </row>
    <row r="17" spans="1:5">
      <c r="A17" s="4" t="s">
        <v>1265</v>
      </c>
      <c r="B17" s="4" t="s">
        <v>76</v>
      </c>
      <c r="C17" s="5" t="n">
        <v>0</v>
      </c>
      <c r="D17" s="5" t="n">
        <v>159</v>
      </c>
      <c r="E17" s="5" t="n">
        <v>915</v>
      </c>
    </row>
    <row r="18" spans="1:5">
      <c r="A18" s="4" t="s">
        <v>1251</v>
      </c>
    </row>
    <row r="19" spans="1:5">
      <c r="A19" s="3" t="s">
        <v>422</v>
      </c>
    </row>
    <row r="20" spans="1:5">
      <c r="A20" s="4" t="s">
        <v>1265</v>
      </c>
      <c r="B20" s="4" t="s">
        <v>76</v>
      </c>
      <c r="C20" s="6" t="n">
        <v>3286</v>
      </c>
      <c r="D20" s="6" t="n">
        <v>2984</v>
      </c>
      <c r="E20" s="6" t="n">
        <v>2531</v>
      </c>
    </row>
    <row r="21" spans="1:5">
      <c r="A21" s="4" t="s">
        <v>1272</v>
      </c>
      <c r="C21" s="5" t="n">
        <v>2839738</v>
      </c>
      <c r="D21" s="5" t="n">
        <v>2692457</v>
      </c>
      <c r="E21" s="5" t="n">
        <v>3029348</v>
      </c>
    </row>
    <row r="22" spans="1:5">
      <c r="A22" s="4" t="s">
        <v>1273</v>
      </c>
    </row>
    <row r="23" spans="1:5">
      <c r="A23" s="3" t="s">
        <v>422</v>
      </c>
    </row>
    <row r="24" spans="1:5">
      <c r="A24" s="4" t="s">
        <v>1265</v>
      </c>
      <c r="B24" s="4" t="s">
        <v>76</v>
      </c>
      <c r="C24" s="6" t="n">
        <v>2</v>
      </c>
      <c r="D24" s="6" t="n">
        <v>2</v>
      </c>
      <c r="E24" s="6" t="n">
        <v>3</v>
      </c>
    </row>
    <row r="25" spans="1:5">
      <c r="A25" s="4" t="s">
        <v>1274</v>
      </c>
      <c r="C25" s="5" t="n">
        <v>234174</v>
      </c>
      <c r="D25" s="5" t="n">
        <v>230196</v>
      </c>
      <c r="E25" s="5" t="n">
        <v>284645</v>
      </c>
    </row>
    <row r="26" spans="1:5">
      <c r="A26" s="4" t="s">
        <v>1275</v>
      </c>
    </row>
    <row r="27" spans="1:5">
      <c r="A27" s="3" t="s">
        <v>422</v>
      </c>
    </row>
    <row r="28" spans="1:5">
      <c r="A28" s="4" t="s">
        <v>1265</v>
      </c>
      <c r="B28" s="4" t="s">
        <v>76</v>
      </c>
      <c r="C28" s="6" t="n">
        <v>13285</v>
      </c>
      <c r="D28" s="6" t="n">
        <v>9243</v>
      </c>
      <c r="E28" s="6" t="n">
        <v>7461</v>
      </c>
    </row>
    <row r="29" spans="1:5">
      <c r="A29" s="4" t="s">
        <v>1274</v>
      </c>
      <c r="C29" s="5" t="n">
        <v>3208454</v>
      </c>
      <c r="D29" s="5" t="n">
        <v>2472861</v>
      </c>
      <c r="E29" s="5" t="n">
        <v>2056596</v>
      </c>
    </row>
    <row r="30" spans="1:5">
      <c r="A30" s="4" t="s">
        <v>1276</v>
      </c>
    </row>
    <row r="31" spans="1:5">
      <c r="A31" s="3" t="s">
        <v>422</v>
      </c>
    </row>
    <row r="32" spans="1:5">
      <c r="A32" s="4" t="s">
        <v>1270</v>
      </c>
      <c r="C32" s="6" t="n">
        <v>18</v>
      </c>
      <c r="D32" s="6" t="n">
        <v>3595</v>
      </c>
      <c r="E32" s="6" t="n">
        <v>65752</v>
      </c>
    </row>
    <row r="33" spans="1:5">
      <c r="A33" s="4" t="s">
        <v>1265</v>
      </c>
      <c r="B33" s="4" t="s">
        <v>76</v>
      </c>
      <c r="C33" s="5" t="n">
        <v>-718</v>
      </c>
      <c r="D33" s="5" t="n">
        <v>10403</v>
      </c>
      <c r="E33" s="5" t="n">
        <v>32749</v>
      </c>
    </row>
    <row r="34" spans="1:5">
      <c r="A34" s="4" t="s">
        <v>1277</v>
      </c>
    </row>
    <row r="35" spans="1:5">
      <c r="A35" s="3" t="s">
        <v>422</v>
      </c>
    </row>
    <row r="36" spans="1:5">
      <c r="A36" s="4" t="s">
        <v>1265</v>
      </c>
      <c r="B36" s="4" t="s">
        <v>76</v>
      </c>
      <c r="C36" s="6" t="n">
        <v>17022</v>
      </c>
      <c r="D36" s="6" t="n">
        <v>12625</v>
      </c>
      <c r="E36" s="6" t="n">
        <v>10262</v>
      </c>
    </row>
    <row r="37" spans="1:5"/>
    <row r="38" spans="1:5">
      <c r="A38" s="4" t="s">
        <v>76</v>
      </c>
      <c r="B38" s="4" t="s">
        <v>1278</v>
      </c>
    </row>
  </sheetData>
  <mergeCells count="4">
    <mergeCell ref="A1:B2"/>
    <mergeCell ref="C1:E1"/>
    <mergeCell ref="A37:D37"/>
    <mergeCell ref="B38:D3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6"/>
    <col customWidth="1" max="8" min="8" width="16"/>
  </cols>
  <sheetData>
    <row r="1" spans="1:8">
      <c r="A1" s="1" t="s">
        <v>1279</v>
      </c>
      <c r="B1" s="2" t="s">
        <v>1</v>
      </c>
      <c r="G1" s="2" t="s">
        <v>885</v>
      </c>
      <c r="H1" s="2" t="s">
        <v>1280</v>
      </c>
    </row>
    <row r="2" spans="1:8">
      <c r="B2" s="2" t="s">
        <v>2</v>
      </c>
      <c r="C2" s="2" t="s">
        <v>30</v>
      </c>
      <c r="D2" s="2" t="s">
        <v>73</v>
      </c>
      <c r="E2" s="2" t="s">
        <v>1002</v>
      </c>
      <c r="F2" s="2" t="s">
        <v>890</v>
      </c>
      <c r="G2" s="2" t="s">
        <v>2</v>
      </c>
      <c r="H2" s="2" t="s">
        <v>2</v>
      </c>
    </row>
    <row r="3" spans="1:8">
      <c r="A3" s="4" t="s">
        <v>1281</v>
      </c>
    </row>
    <row r="4" spans="1:8">
      <c r="A4" s="3" t="s">
        <v>422</v>
      </c>
    </row>
    <row r="5" spans="1:8">
      <c r="A5" s="4" t="s">
        <v>1282</v>
      </c>
      <c r="B5" s="4" t="s">
        <v>522</v>
      </c>
    </row>
    <row r="6" spans="1:8">
      <c r="A6" s="4" t="s">
        <v>1283</v>
      </c>
    </row>
    <row r="7" spans="1:8">
      <c r="A7" s="3" t="s">
        <v>422</v>
      </c>
    </row>
    <row r="8" spans="1:8">
      <c r="A8" s="4" t="s">
        <v>1284</v>
      </c>
      <c r="D8" s="5" t="n">
        <v>702180</v>
      </c>
    </row>
    <row r="9" spans="1:8">
      <c r="A9" s="4" t="s">
        <v>1282</v>
      </c>
      <c r="D9" s="4" t="s">
        <v>522</v>
      </c>
    </row>
    <row r="10" spans="1:8">
      <c r="A10" s="4" t="s">
        <v>1285</v>
      </c>
      <c r="D10" s="4" t="s">
        <v>1286</v>
      </c>
    </row>
    <row r="11" spans="1:8">
      <c r="A11" s="4" t="s">
        <v>1287</v>
      </c>
    </row>
    <row r="12" spans="1:8">
      <c r="A12" s="3" t="s">
        <v>422</v>
      </c>
    </row>
    <row r="13" spans="1:8">
      <c r="A13" s="4" t="s">
        <v>1284</v>
      </c>
      <c r="B13" s="5" t="n">
        <v>701110</v>
      </c>
    </row>
    <row r="14" spans="1:8">
      <c r="A14" s="4" t="s">
        <v>1282</v>
      </c>
      <c r="B14" s="4" t="s">
        <v>522</v>
      </c>
    </row>
    <row r="15" spans="1:8">
      <c r="A15" s="4" t="s">
        <v>1285</v>
      </c>
      <c r="B15" s="4" t="s">
        <v>1286</v>
      </c>
    </row>
    <row r="16" spans="1:8">
      <c r="A16" s="4" t="s">
        <v>1288</v>
      </c>
    </row>
    <row r="17" spans="1:8">
      <c r="A17" s="3" t="s">
        <v>422</v>
      </c>
    </row>
    <row r="18" spans="1:8">
      <c r="A18" s="4" t="s">
        <v>1284</v>
      </c>
      <c r="C18" s="5" t="n">
        <v>499740</v>
      </c>
    </row>
    <row r="19" spans="1:8">
      <c r="A19" s="4" t="s">
        <v>1282</v>
      </c>
      <c r="C19" s="4" t="s">
        <v>522</v>
      </c>
    </row>
    <row r="20" spans="1:8">
      <c r="A20" s="4" t="s">
        <v>1285</v>
      </c>
      <c r="C20" s="4" t="s">
        <v>1286</v>
      </c>
    </row>
    <row r="21" spans="1:8">
      <c r="A21" s="4" t="s">
        <v>1275</v>
      </c>
    </row>
    <row r="22" spans="1:8">
      <c r="A22" s="3" t="s">
        <v>422</v>
      </c>
    </row>
    <row r="23" spans="1:8">
      <c r="A23" s="4" t="s">
        <v>1284</v>
      </c>
      <c r="B23" s="5" t="n">
        <v>1264858</v>
      </c>
    </row>
    <row r="24" spans="1:8">
      <c r="A24" s="4" t="s">
        <v>1289</v>
      </c>
    </row>
    <row r="25" spans="1:8">
      <c r="A25" s="3" t="s">
        <v>422</v>
      </c>
    </row>
    <row r="26" spans="1:8">
      <c r="A26" s="4" t="s">
        <v>1284</v>
      </c>
      <c r="H26" s="5" t="n">
        <v>0</v>
      </c>
    </row>
    <row r="27" spans="1:8">
      <c r="A27" s="4" t="s">
        <v>1290</v>
      </c>
    </row>
    <row r="28" spans="1:8">
      <c r="A28" s="3" t="s">
        <v>422</v>
      </c>
    </row>
    <row r="29" spans="1:8">
      <c r="A29" s="4" t="s">
        <v>1284</v>
      </c>
      <c r="F29" s="5" t="n">
        <v>2211640</v>
      </c>
    </row>
    <row r="30" spans="1:8">
      <c r="A30" s="4" t="s">
        <v>1282</v>
      </c>
      <c r="C30" s="4" t="s">
        <v>522</v>
      </c>
    </row>
    <row r="31" spans="1:8">
      <c r="A31" s="4" t="s">
        <v>1285</v>
      </c>
      <c r="C31" s="4" t="s">
        <v>1286</v>
      </c>
    </row>
    <row r="32" spans="1:8">
      <c r="A32" s="4" t="s">
        <v>1291</v>
      </c>
    </row>
    <row r="33" spans="1:8">
      <c r="A33" s="3" t="s">
        <v>422</v>
      </c>
    </row>
    <row r="34" spans="1:8">
      <c r="A34" s="4" t="s">
        <v>1284</v>
      </c>
      <c r="G34" s="5" t="n">
        <v>0</v>
      </c>
    </row>
    <row r="35" spans="1:8">
      <c r="A35" s="4" t="s">
        <v>1292</v>
      </c>
    </row>
    <row r="36" spans="1:8">
      <c r="A36" s="3" t="s">
        <v>422</v>
      </c>
    </row>
    <row r="37" spans="1:8">
      <c r="A37" s="4" t="s">
        <v>1284</v>
      </c>
      <c r="D37" s="5" t="n">
        <v>1470</v>
      </c>
    </row>
    <row r="38" spans="1:8">
      <c r="A38" s="4" t="s">
        <v>1293</v>
      </c>
      <c r="D38" s="4" t="s">
        <v>522</v>
      </c>
    </row>
    <row r="39" spans="1:8">
      <c r="A39" s="4" t="s">
        <v>1294</v>
      </c>
    </row>
    <row r="40" spans="1:8">
      <c r="A40" s="3" t="s">
        <v>422</v>
      </c>
    </row>
    <row r="41" spans="1:8">
      <c r="A41" s="4" t="s">
        <v>1284</v>
      </c>
      <c r="E41" s="5" t="n">
        <v>7670</v>
      </c>
    </row>
    <row r="42" spans="1:8">
      <c r="A42" s="4" t="s">
        <v>1293</v>
      </c>
      <c r="E42" s="4" t="s">
        <v>522</v>
      </c>
    </row>
  </sheetData>
  <mergeCells count="2">
    <mergeCell ref="A1:A2"/>
    <mergeCell ref="B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20"/>
  </cols>
  <sheetData>
    <row r="1" spans="1:5">
      <c r="A1" s="1" t="s">
        <v>1295</v>
      </c>
      <c r="C1" s="2" t="s">
        <v>1</v>
      </c>
    </row>
    <row r="2" spans="1:5">
      <c r="C2" s="2" t="s">
        <v>1296</v>
      </c>
      <c r="D2" s="2" t="s">
        <v>1297</v>
      </c>
      <c r="E2" s="2" t="s">
        <v>1298</v>
      </c>
    </row>
    <row r="3" spans="1:5">
      <c r="A3" s="4" t="s">
        <v>1287</v>
      </c>
    </row>
    <row r="4" spans="1:5">
      <c r="A4" s="3" t="s">
        <v>1299</v>
      </c>
    </row>
    <row r="5" spans="1:5">
      <c r="A5" s="4" t="s">
        <v>1300</v>
      </c>
      <c r="C5" s="5" t="n">
        <v>701110</v>
      </c>
    </row>
    <row r="6" spans="1:5">
      <c r="A6" s="4" t="s">
        <v>1282</v>
      </c>
      <c r="C6" s="4" t="s">
        <v>522</v>
      </c>
    </row>
    <row r="7" spans="1:5">
      <c r="A7" s="4" t="s">
        <v>1284</v>
      </c>
      <c r="C7" s="5" t="n">
        <v>701110</v>
      </c>
    </row>
    <row r="8" spans="1:5">
      <c r="A8" s="4" t="s">
        <v>1285</v>
      </c>
      <c r="C8" s="4" t="s">
        <v>1286</v>
      </c>
    </row>
    <row r="9" spans="1:5">
      <c r="A9" s="4" t="s">
        <v>1301</v>
      </c>
      <c r="C9" s="5" t="n">
        <v>6</v>
      </c>
    </row>
    <row r="10" spans="1:5">
      <c r="A10" s="3" t="s">
        <v>1302</v>
      </c>
    </row>
    <row r="11" spans="1:5">
      <c r="A11" s="4" t="s">
        <v>1303</v>
      </c>
      <c r="C11" s="4" t="s">
        <v>522</v>
      </c>
    </row>
    <row r="12" spans="1:5">
      <c r="A12" s="4" t="s">
        <v>1304</v>
      </c>
      <c r="B12" s="4" t="s">
        <v>76</v>
      </c>
      <c r="C12" s="4" t="s">
        <v>1305</v>
      </c>
    </row>
    <row r="13" spans="1:5">
      <c r="A13" s="4" t="s">
        <v>1306</v>
      </c>
      <c r="B13" s="4" t="s">
        <v>111</v>
      </c>
      <c r="C13" s="4" t="s">
        <v>1307</v>
      </c>
    </row>
    <row r="14" spans="1:5">
      <c r="A14" s="4" t="s">
        <v>1308</v>
      </c>
      <c r="B14" s="4" t="s">
        <v>113</v>
      </c>
      <c r="C14" s="4" t="s">
        <v>1309</v>
      </c>
    </row>
    <row r="15" spans="1:5">
      <c r="A15" s="4" t="s">
        <v>1310</v>
      </c>
      <c r="C15" s="4" t="s">
        <v>1311</v>
      </c>
    </row>
    <row r="16" spans="1:5">
      <c r="A16" s="4" t="s">
        <v>1312</v>
      </c>
      <c r="B16" s="4" t="s">
        <v>115</v>
      </c>
      <c r="C16" s="4" t="s">
        <v>1313</v>
      </c>
    </row>
    <row r="17" spans="1:5">
      <c r="A17" s="4" t="s">
        <v>1288</v>
      </c>
    </row>
    <row r="18" spans="1:5">
      <c r="A18" s="3" t="s">
        <v>1299</v>
      </c>
    </row>
    <row r="19" spans="1:5">
      <c r="A19" s="4" t="s">
        <v>1300</v>
      </c>
      <c r="D19" s="5" t="n">
        <v>499740</v>
      </c>
    </row>
    <row r="20" spans="1:5">
      <c r="A20" s="4" t="s">
        <v>1282</v>
      </c>
      <c r="D20" s="4" t="s">
        <v>522</v>
      </c>
    </row>
    <row r="21" spans="1:5">
      <c r="A21" s="4" t="s">
        <v>1284</v>
      </c>
      <c r="D21" s="5" t="n">
        <v>499740</v>
      </c>
    </row>
    <row r="22" spans="1:5">
      <c r="A22" s="4" t="s">
        <v>1285</v>
      </c>
      <c r="D22" s="4" t="s">
        <v>1286</v>
      </c>
    </row>
    <row r="23" spans="1:5">
      <c r="A23" s="4" t="s">
        <v>1301</v>
      </c>
      <c r="D23" s="5" t="n">
        <v>6</v>
      </c>
    </row>
    <row r="24" spans="1:5">
      <c r="A24" s="3" t="s">
        <v>1302</v>
      </c>
    </row>
    <row r="25" spans="1:5">
      <c r="A25" s="4" t="s">
        <v>1303</v>
      </c>
      <c r="D25" s="4" t="s">
        <v>522</v>
      </c>
    </row>
    <row r="26" spans="1:5">
      <c r="A26" s="4" t="s">
        <v>1304</v>
      </c>
      <c r="B26" s="4" t="s">
        <v>76</v>
      </c>
      <c r="D26" s="4" t="s">
        <v>1314</v>
      </c>
    </row>
    <row r="27" spans="1:5">
      <c r="A27" s="4" t="s">
        <v>1306</v>
      </c>
      <c r="B27" s="4" t="s">
        <v>111</v>
      </c>
      <c r="D27" s="4" t="s">
        <v>1315</v>
      </c>
    </row>
    <row r="28" spans="1:5">
      <c r="A28" s="4" t="s">
        <v>1308</v>
      </c>
      <c r="B28" s="4" t="s">
        <v>113</v>
      </c>
      <c r="D28" s="4" t="s">
        <v>1316</v>
      </c>
    </row>
    <row r="29" spans="1:5">
      <c r="A29" s="4" t="s">
        <v>1310</v>
      </c>
      <c r="D29" s="4" t="s">
        <v>1317</v>
      </c>
    </row>
    <row r="30" spans="1:5">
      <c r="A30" s="4" t="s">
        <v>1312</v>
      </c>
      <c r="B30" s="4" t="s">
        <v>115</v>
      </c>
      <c r="D30" s="4" t="s">
        <v>1318</v>
      </c>
    </row>
    <row r="31" spans="1:5">
      <c r="A31" s="4" t="s">
        <v>1283</v>
      </c>
    </row>
    <row r="32" spans="1:5">
      <c r="A32" s="3" t="s">
        <v>1299</v>
      </c>
    </row>
    <row r="33" spans="1:5">
      <c r="A33" s="4" t="s">
        <v>1300</v>
      </c>
      <c r="E33" s="5" t="n">
        <v>702180</v>
      </c>
    </row>
    <row r="34" spans="1:5">
      <c r="A34" s="4" t="s">
        <v>1282</v>
      </c>
      <c r="E34" s="4" t="s">
        <v>522</v>
      </c>
    </row>
    <row r="35" spans="1:5">
      <c r="A35" s="4" t="s">
        <v>1284</v>
      </c>
      <c r="E35" s="5" t="n">
        <v>702180</v>
      </c>
    </row>
    <row r="36" spans="1:5">
      <c r="A36" s="4" t="s">
        <v>1285</v>
      </c>
      <c r="E36" s="4" t="s">
        <v>1286</v>
      </c>
    </row>
    <row r="37" spans="1:5">
      <c r="A37" s="4" t="s">
        <v>1301</v>
      </c>
      <c r="E37" s="5" t="n">
        <v>6</v>
      </c>
    </row>
    <row r="38" spans="1:5">
      <c r="A38" s="3" t="s">
        <v>1302</v>
      </c>
    </row>
    <row r="39" spans="1:5">
      <c r="A39" s="4" t="s">
        <v>1303</v>
      </c>
      <c r="E39" s="4" t="s">
        <v>522</v>
      </c>
    </row>
    <row r="40" spans="1:5">
      <c r="A40" s="4" t="s">
        <v>1304</v>
      </c>
      <c r="B40" s="4" t="s">
        <v>76</v>
      </c>
      <c r="E40" s="4" t="s">
        <v>1314</v>
      </c>
    </row>
    <row r="41" spans="1:5">
      <c r="A41" s="4" t="s">
        <v>1306</v>
      </c>
      <c r="B41" s="4" t="s">
        <v>111</v>
      </c>
      <c r="E41" s="4" t="s">
        <v>1319</v>
      </c>
    </row>
    <row r="42" spans="1:5">
      <c r="A42" s="4" t="s">
        <v>1308</v>
      </c>
      <c r="B42" s="4" t="s">
        <v>113</v>
      </c>
      <c r="E42" s="4" t="s">
        <v>911</v>
      </c>
    </row>
    <row r="43" spans="1:5">
      <c r="A43" s="4" t="s">
        <v>1310</v>
      </c>
      <c r="E43" s="4" t="s">
        <v>1320</v>
      </c>
    </row>
    <row r="44" spans="1:5">
      <c r="A44" s="4" t="s">
        <v>1312</v>
      </c>
      <c r="B44" s="4" t="s">
        <v>115</v>
      </c>
      <c r="E44" s="4" t="s">
        <v>1321</v>
      </c>
    </row>
    <row r="45" spans="1:5">
      <c r="A45" s="4" t="s">
        <v>1281</v>
      </c>
    </row>
    <row r="46" spans="1:5">
      <c r="A46" s="3" t="s">
        <v>1299</v>
      </c>
    </row>
    <row r="47" spans="1:5">
      <c r="A47" s="4" t="s">
        <v>1282</v>
      </c>
      <c r="C47" s="4" t="s">
        <v>522</v>
      </c>
    </row>
    <row r="48" spans="1:5">
      <c r="A48" s="4" t="s">
        <v>1251</v>
      </c>
    </row>
    <row r="49" spans="1:5">
      <c r="A49" s="3" t="s">
        <v>1302</v>
      </c>
    </row>
    <row r="50" spans="1:5">
      <c r="A50" s="4" t="s">
        <v>1304</v>
      </c>
      <c r="B50" s="4" t="s">
        <v>527</v>
      </c>
      <c r="C50" s="4" t="s">
        <v>1322</v>
      </c>
      <c r="D50" s="4" t="s">
        <v>1323</v>
      </c>
      <c r="E50" s="4" t="s">
        <v>1324</v>
      </c>
    </row>
    <row r="51" spans="1:5">
      <c r="A51" s="4" t="s">
        <v>1306</v>
      </c>
      <c r="B51" s="4" t="s">
        <v>596</v>
      </c>
      <c r="C51" s="4" t="s">
        <v>1325</v>
      </c>
      <c r="D51" s="4" t="s">
        <v>1326</v>
      </c>
      <c r="E51" s="4" t="s">
        <v>1327</v>
      </c>
    </row>
    <row r="52" spans="1:5">
      <c r="A52" s="4" t="s">
        <v>1310</v>
      </c>
      <c r="C52" s="4" t="s">
        <v>1311</v>
      </c>
      <c r="D52" s="4" t="s">
        <v>1317</v>
      </c>
      <c r="E52" s="4" t="s">
        <v>1320</v>
      </c>
    </row>
    <row r="53" spans="1:5">
      <c r="A53" s="4" t="s">
        <v>1328</v>
      </c>
    </row>
    <row r="54" spans="1:5">
      <c r="A54" s="3" t="s">
        <v>1299</v>
      </c>
    </row>
    <row r="55" spans="1:5">
      <c r="A55" s="4" t="s">
        <v>1329</v>
      </c>
      <c r="C55" s="4" t="s">
        <v>894</v>
      </c>
    </row>
    <row r="56" spans="1:5">
      <c r="A56" s="4" t="s">
        <v>1330</v>
      </c>
    </row>
    <row r="57" spans="1:5">
      <c r="A57" s="3" t="s">
        <v>1299</v>
      </c>
    </row>
    <row r="58" spans="1:5">
      <c r="A58" s="4" t="s">
        <v>1329</v>
      </c>
      <c r="C58" s="4" t="s">
        <v>894</v>
      </c>
    </row>
    <row r="59" spans="1:5">
      <c r="A59" s="4" t="s">
        <v>1331</v>
      </c>
    </row>
    <row r="60" spans="1:5">
      <c r="A60" s="3" t="s">
        <v>1299</v>
      </c>
    </row>
    <row r="61" spans="1:5">
      <c r="A61" s="4" t="s">
        <v>1293</v>
      </c>
      <c r="C61" s="4" t="s">
        <v>522</v>
      </c>
    </row>
    <row r="62" spans="1:5">
      <c r="A62" s="4" t="s">
        <v>1332</v>
      </c>
    </row>
    <row r="63" spans="1:5">
      <c r="A63" s="3" t="s">
        <v>1299</v>
      </c>
    </row>
    <row r="64" spans="1:5">
      <c r="A64" s="4" t="s">
        <v>1300</v>
      </c>
      <c r="C64" s="5" t="n">
        <v>273726</v>
      </c>
    </row>
    <row r="65" spans="1:5">
      <c r="A65" s="4" t="s">
        <v>1284</v>
      </c>
      <c r="C65" s="5" t="n">
        <v>273726</v>
      </c>
    </row>
    <row r="66" spans="1:5">
      <c r="A66" s="4" t="s">
        <v>1333</v>
      </c>
    </row>
    <row r="67" spans="1:5">
      <c r="A67" s="3" t="s">
        <v>1299</v>
      </c>
    </row>
    <row r="68" spans="1:5">
      <c r="A68" s="4" t="s">
        <v>1300</v>
      </c>
      <c r="C68" s="5" t="n">
        <v>180380</v>
      </c>
    </row>
    <row r="69" spans="1:5">
      <c r="A69" s="4" t="s">
        <v>1284</v>
      </c>
      <c r="C69" s="5" t="n">
        <v>180380</v>
      </c>
    </row>
    <row r="70" spans="1:5">
      <c r="A70" s="4" t="s">
        <v>1334</v>
      </c>
    </row>
    <row r="71" spans="1:5">
      <c r="A71" s="3" t="s">
        <v>1299</v>
      </c>
    </row>
    <row r="72" spans="1:5">
      <c r="A72" s="4" t="s">
        <v>1300</v>
      </c>
      <c r="C72" s="5" t="n">
        <v>93346</v>
      </c>
    </row>
    <row r="73" spans="1:5">
      <c r="A73" s="4" t="s">
        <v>1284</v>
      </c>
      <c r="C73" s="5" t="n">
        <v>93346</v>
      </c>
    </row>
    <row r="74" spans="1:5">
      <c r="A74" s="4" t="s">
        <v>1335</v>
      </c>
    </row>
    <row r="75" spans="1:5">
      <c r="A75" s="3" t="s">
        <v>1299</v>
      </c>
    </row>
    <row r="76" spans="1:5">
      <c r="A76" s="4" t="s">
        <v>1300</v>
      </c>
      <c r="D76" s="5" t="n">
        <v>113141</v>
      </c>
    </row>
    <row r="77" spans="1:5">
      <c r="A77" s="4" t="s">
        <v>1284</v>
      </c>
      <c r="D77" s="5" t="n">
        <v>113141</v>
      </c>
    </row>
    <row r="78" spans="1:5">
      <c r="A78" s="4" t="s">
        <v>1336</v>
      </c>
    </row>
    <row r="79" spans="1:5">
      <c r="A79" s="3" t="s">
        <v>1299</v>
      </c>
    </row>
    <row r="80" spans="1:5">
      <c r="A80" s="4" t="s">
        <v>1300</v>
      </c>
      <c r="D80" s="5" t="n">
        <v>56970</v>
      </c>
    </row>
    <row r="81" spans="1:5">
      <c r="A81" s="4" t="s">
        <v>1284</v>
      </c>
      <c r="D81" s="5" t="n">
        <v>56970</v>
      </c>
    </row>
    <row r="82" spans="1:5">
      <c r="A82" s="4" t="s">
        <v>1337</v>
      </c>
    </row>
    <row r="83" spans="1:5">
      <c r="A83" s="3" t="s">
        <v>1299</v>
      </c>
    </row>
    <row r="84" spans="1:5">
      <c r="A84" s="4" t="s">
        <v>1300</v>
      </c>
      <c r="D84" s="5" t="n">
        <v>56171</v>
      </c>
    </row>
    <row r="85" spans="1:5">
      <c r="A85" s="4" t="s">
        <v>1284</v>
      </c>
      <c r="D85" s="5" t="n">
        <v>56171</v>
      </c>
    </row>
    <row r="86" spans="1:5">
      <c r="A86" s="4" t="s">
        <v>1338</v>
      </c>
    </row>
    <row r="87" spans="1:5">
      <c r="A87" s="3" t="s">
        <v>1299</v>
      </c>
    </row>
    <row r="88" spans="1:5">
      <c r="A88" s="4" t="s">
        <v>1300</v>
      </c>
      <c r="E88" s="5" t="n">
        <v>170176</v>
      </c>
    </row>
    <row r="89" spans="1:5">
      <c r="A89" s="4" t="s">
        <v>1284</v>
      </c>
      <c r="E89" s="5" t="n">
        <v>170176</v>
      </c>
    </row>
    <row r="90" spans="1:5">
      <c r="A90" s="4" t="s">
        <v>1339</v>
      </c>
    </row>
    <row r="91" spans="1:5">
      <c r="A91" s="3" t="s">
        <v>1299</v>
      </c>
    </row>
    <row r="92" spans="1:5">
      <c r="A92" s="4" t="s">
        <v>1300</v>
      </c>
      <c r="E92" s="5" t="n">
        <v>85133</v>
      </c>
    </row>
    <row r="93" spans="1:5">
      <c r="A93" s="4" t="s">
        <v>1284</v>
      </c>
      <c r="E93" s="5" t="n">
        <v>85133</v>
      </c>
    </row>
    <row r="94" spans="1:5">
      <c r="A94" s="4" t="s">
        <v>1340</v>
      </c>
    </row>
    <row r="95" spans="1:5">
      <c r="A95" s="3" t="s">
        <v>1299</v>
      </c>
    </row>
    <row r="96" spans="1:5">
      <c r="A96" s="4" t="s">
        <v>1300</v>
      </c>
      <c r="E96" s="5" t="n">
        <v>85043</v>
      </c>
    </row>
    <row r="97" spans="1:5">
      <c r="A97" s="4" t="s">
        <v>1284</v>
      </c>
      <c r="E97" s="5" t="n">
        <v>85043</v>
      </c>
    </row>
    <row r="98" spans="1:5">
      <c r="A98" s="4" t="s">
        <v>1275</v>
      </c>
    </row>
    <row r="99" spans="1:5">
      <c r="A99" s="3" t="s">
        <v>1299</v>
      </c>
    </row>
    <row r="100" spans="1:5">
      <c r="A100" s="4" t="s">
        <v>1341</v>
      </c>
      <c r="C100" s="5" t="n">
        <v>2472861</v>
      </c>
    </row>
    <row r="101" spans="1:5">
      <c r="A101" s="4" t="s">
        <v>1342</v>
      </c>
      <c r="C101" s="8" t="n">
        <v>12.62</v>
      </c>
    </row>
    <row r="102" spans="1:5">
      <c r="A102" s="4" t="s">
        <v>1300</v>
      </c>
      <c r="C102" s="5" t="n">
        <v>1264858</v>
      </c>
    </row>
    <row r="103" spans="1:5">
      <c r="A103" s="4" t="s">
        <v>1343</v>
      </c>
      <c r="C103" s="8" t="n">
        <v>11.79</v>
      </c>
    </row>
    <row r="104" spans="1:5">
      <c r="A104" s="4" t="s">
        <v>1344</v>
      </c>
      <c r="C104" s="5" t="n">
        <v>-431520</v>
      </c>
    </row>
    <row r="105" spans="1:5">
      <c r="A105" s="4" t="s">
        <v>1345</v>
      </c>
      <c r="C105" s="8" t="n">
        <v>13.47</v>
      </c>
    </row>
    <row r="106" spans="1:5">
      <c r="A106" s="4" t="s">
        <v>1346</v>
      </c>
      <c r="C106" s="5" t="n">
        <v>-97745</v>
      </c>
    </row>
    <row r="107" spans="1:5">
      <c r="A107" s="4" t="s">
        <v>1347</v>
      </c>
      <c r="C107" s="6" t="n">
        <v>16</v>
      </c>
    </row>
    <row r="108" spans="1:5">
      <c r="A108" s="4" t="s">
        <v>1348</v>
      </c>
      <c r="C108" s="5" t="n">
        <v>3208454</v>
      </c>
      <c r="D108" s="5" t="n">
        <v>2472861</v>
      </c>
    </row>
    <row r="109" spans="1:5">
      <c r="A109" s="4" t="s">
        <v>1349</v>
      </c>
      <c r="C109" s="8" t="n">
        <v>12.08</v>
      </c>
      <c r="D109" s="8" t="n">
        <v>12.62</v>
      </c>
    </row>
    <row r="110" spans="1:5">
      <c r="A110" s="4" t="s">
        <v>1284</v>
      </c>
      <c r="C110" s="5" t="n">
        <v>1264858</v>
      </c>
    </row>
    <row r="111" spans="1:5">
      <c r="A111" s="4" t="s">
        <v>1350</v>
      </c>
    </row>
    <row r="112" spans="1:5">
      <c r="A112" s="3" t="s">
        <v>1299</v>
      </c>
    </row>
    <row r="113" spans="1:5">
      <c r="A113" s="4" t="s">
        <v>1329</v>
      </c>
      <c r="C113" s="4" t="s">
        <v>894</v>
      </c>
    </row>
    <row r="114" spans="1:5">
      <c r="A114" s="4" t="s">
        <v>1351</v>
      </c>
    </row>
    <row r="115" spans="1:5">
      <c r="A115" s="3" t="s">
        <v>1299</v>
      </c>
    </row>
    <row r="116" spans="1:5">
      <c r="A116" s="4" t="s">
        <v>1329</v>
      </c>
      <c r="C116" s="4" t="s">
        <v>894</v>
      </c>
    </row>
    <row r="117" spans="1:5">
      <c r="A117" s="4" t="s">
        <v>1352</v>
      </c>
    </row>
    <row r="118" spans="1:5">
      <c r="A118" s="3" t="s">
        <v>1299</v>
      </c>
    </row>
    <row r="119" spans="1:5">
      <c r="A119" s="4" t="s">
        <v>1329</v>
      </c>
      <c r="D119" s="4" t="s">
        <v>492</v>
      </c>
    </row>
    <row r="120" spans="1:5">
      <c r="A120" s="4" t="s">
        <v>1353</v>
      </c>
    </row>
    <row r="121" spans="1:5">
      <c r="A121" s="3" t="s">
        <v>1299</v>
      </c>
    </row>
    <row r="122" spans="1:5">
      <c r="A122" s="4" t="s">
        <v>1329</v>
      </c>
      <c r="D122" s="4" t="s">
        <v>492</v>
      </c>
    </row>
    <row r="123" spans="1:5"/>
    <row r="124" spans="1:5">
      <c r="A124" s="4" t="s">
        <v>76</v>
      </c>
      <c r="B124" s="4" t="s">
        <v>1354</v>
      </c>
    </row>
    <row r="125" spans="1:5">
      <c r="A125" s="4" t="s">
        <v>111</v>
      </c>
      <c r="B125" s="4" t="s">
        <v>1355</v>
      </c>
    </row>
    <row r="126" spans="1:5">
      <c r="A126" s="4" t="s">
        <v>113</v>
      </c>
      <c r="B126" s="4" t="s">
        <v>1356</v>
      </c>
    </row>
    <row r="127" spans="1:5">
      <c r="A127" s="4" t="s">
        <v>115</v>
      </c>
      <c r="B127" s="4" t="s">
        <v>1357</v>
      </c>
    </row>
    <row r="128" spans="1:5">
      <c r="A128" s="4" t="s">
        <v>527</v>
      </c>
      <c r="B128" s="4" t="s">
        <v>1354</v>
      </c>
    </row>
    <row r="129" spans="1:5">
      <c r="A129" s="4" t="s">
        <v>596</v>
      </c>
      <c r="B129" s="4" t="s">
        <v>1358</v>
      </c>
    </row>
  </sheetData>
  <mergeCells count="9">
    <mergeCell ref="A1:B2"/>
    <mergeCell ref="C1:E1"/>
    <mergeCell ref="A123:D123"/>
    <mergeCell ref="B124:D124"/>
    <mergeCell ref="B125:D125"/>
    <mergeCell ref="B126:D126"/>
    <mergeCell ref="B127:D127"/>
    <mergeCell ref="B128:D128"/>
    <mergeCell ref="B129:D12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37"/>
    <col customWidth="1" max="5" min="5" width="37"/>
  </cols>
  <sheetData>
    <row r="1" spans="1:5">
      <c r="A1" s="1" t="s">
        <v>1359</v>
      </c>
      <c r="C1" s="2" t="s">
        <v>1</v>
      </c>
    </row>
    <row r="2" spans="1:5">
      <c r="C2" s="2" t="s">
        <v>1360</v>
      </c>
      <c r="D2" s="2" t="s">
        <v>1361</v>
      </c>
      <c r="E2" s="2" t="s">
        <v>1362</v>
      </c>
    </row>
    <row r="3" spans="1:5">
      <c r="A3" s="3" t="s">
        <v>1363</v>
      </c>
    </row>
    <row r="4" spans="1:5">
      <c r="A4" s="4" t="s">
        <v>1364</v>
      </c>
      <c r="C4" s="5" t="n">
        <v>2692457</v>
      </c>
      <c r="D4" s="5" t="n">
        <v>3029348</v>
      </c>
    </row>
    <row r="5" spans="1:5">
      <c r="A5" s="4" t="s">
        <v>1365</v>
      </c>
      <c r="C5" s="8" t="n">
        <v>6.94</v>
      </c>
    </row>
    <row r="6" spans="1:5">
      <c r="A6" s="4" t="s">
        <v>1366</v>
      </c>
      <c r="C6" s="5" t="n">
        <v>342090</v>
      </c>
      <c r="D6" s="5" t="n">
        <v>212230</v>
      </c>
      <c r="E6" s="5" t="n">
        <v>289500</v>
      </c>
    </row>
    <row r="7" spans="1:5">
      <c r="A7" s="4" t="s">
        <v>1367</v>
      </c>
      <c r="C7" s="8" t="n">
        <v>12.18</v>
      </c>
    </row>
    <row r="8" spans="1:5">
      <c r="A8" s="4" t="s">
        <v>1368</v>
      </c>
      <c r="C8" s="5" t="n">
        <v>-162998</v>
      </c>
    </row>
    <row r="9" spans="1:5">
      <c r="A9" s="4" t="s">
        <v>1369</v>
      </c>
      <c r="C9" s="8" t="n">
        <v>4.4</v>
      </c>
    </row>
    <row r="10" spans="1:5">
      <c r="A10" s="4" t="s">
        <v>1370</v>
      </c>
      <c r="C10" s="5" t="n">
        <v>-31811</v>
      </c>
    </row>
    <row r="11" spans="1:5">
      <c r="A11" s="4" t="s">
        <v>1371</v>
      </c>
      <c r="C11" s="8" t="n">
        <v>14.17</v>
      </c>
    </row>
    <row r="12" spans="1:5">
      <c r="A12" s="4" t="s">
        <v>1372</v>
      </c>
      <c r="C12" s="5" t="n">
        <v>0</v>
      </c>
    </row>
    <row r="13" spans="1:5">
      <c r="A13" s="4" t="s">
        <v>1373</v>
      </c>
      <c r="C13" s="6" t="n">
        <v>0</v>
      </c>
    </row>
    <row r="14" spans="1:5">
      <c r="A14" s="4" t="s">
        <v>1374</v>
      </c>
      <c r="C14" s="5" t="n">
        <v>2839738</v>
      </c>
      <c r="D14" s="5" t="n">
        <v>2692457</v>
      </c>
      <c r="E14" s="5" t="n">
        <v>3029348</v>
      </c>
    </row>
    <row r="15" spans="1:5">
      <c r="A15" s="4" t="s">
        <v>1375</v>
      </c>
      <c r="C15" s="8" t="n">
        <v>7.64</v>
      </c>
      <c r="D15" s="8" t="n">
        <v>6.94</v>
      </c>
    </row>
    <row r="16" spans="1:5">
      <c r="A16" s="4" t="s">
        <v>1376</v>
      </c>
      <c r="C16" s="4" t="s">
        <v>1377</v>
      </c>
    </row>
    <row r="17" spans="1:5">
      <c r="A17" s="4" t="s">
        <v>1378</v>
      </c>
      <c r="C17" s="6" t="n">
        <v>29450</v>
      </c>
    </row>
    <row r="18" spans="1:5">
      <c r="A18" s="4" t="s">
        <v>1379</v>
      </c>
      <c r="C18" s="5" t="n">
        <v>1970659</v>
      </c>
    </row>
    <row r="19" spans="1:5">
      <c r="A19" s="4" t="s">
        <v>1380</v>
      </c>
      <c r="C19" s="8" t="n">
        <v>4.57</v>
      </c>
    </row>
    <row r="20" spans="1:5">
      <c r="A20" s="4" t="s">
        <v>1381</v>
      </c>
      <c r="C20" s="4" t="s">
        <v>1382</v>
      </c>
    </row>
    <row r="21" spans="1:5">
      <c r="A21" s="4" t="s">
        <v>1383</v>
      </c>
      <c r="C21" s="6" t="n">
        <v>26440</v>
      </c>
    </row>
    <row r="22" spans="1:5">
      <c r="A22" s="4" t="s">
        <v>1384</v>
      </c>
      <c r="C22" s="5" t="n">
        <v>1004109</v>
      </c>
    </row>
    <row r="23" spans="1:5">
      <c r="A23" s="4" t="s">
        <v>1385</v>
      </c>
      <c r="B23" s="4" t="s">
        <v>76</v>
      </c>
      <c r="C23" s="8" t="n">
        <v>9.720000000000001</v>
      </c>
      <c r="D23" s="8" t="n">
        <v>14.68</v>
      </c>
      <c r="E23" s="8" t="n">
        <v>12.18</v>
      </c>
    </row>
    <row r="24" spans="1:5">
      <c r="A24" s="4" t="s">
        <v>1386</v>
      </c>
      <c r="C24" s="6" t="n">
        <v>1519</v>
      </c>
      <c r="D24" s="6" t="n">
        <v>7146</v>
      </c>
      <c r="E24" s="6" t="n">
        <v>192</v>
      </c>
    </row>
    <row r="25" spans="1:5">
      <c r="A25" s="4" t="s">
        <v>1387</v>
      </c>
      <c r="C25" s="5" t="n">
        <v>532</v>
      </c>
      <c r="D25" s="5" t="n">
        <v>2501</v>
      </c>
      <c r="E25" s="5" t="n">
        <v>67</v>
      </c>
    </row>
    <row r="26" spans="1:5">
      <c r="A26" s="4" t="s">
        <v>1388</v>
      </c>
      <c r="C26" s="6" t="n">
        <v>717</v>
      </c>
      <c r="D26" s="6" t="n">
        <v>1285</v>
      </c>
      <c r="E26" s="6" t="n">
        <v>259</v>
      </c>
    </row>
    <row r="27" spans="1:5">
      <c r="A27" s="3" t="s">
        <v>1302</v>
      </c>
    </row>
    <row r="28" spans="1:5">
      <c r="A28" s="4" t="s">
        <v>1389</v>
      </c>
      <c r="C28" s="4" t="s">
        <v>843</v>
      </c>
    </row>
    <row r="29" spans="1:5">
      <c r="A29" s="4" t="s">
        <v>1304</v>
      </c>
      <c r="B29" s="4" t="s">
        <v>111</v>
      </c>
      <c r="C29" s="4" t="s">
        <v>1322</v>
      </c>
      <c r="D29" s="4" t="s">
        <v>1323</v>
      </c>
      <c r="E29" s="4" t="s">
        <v>1324</v>
      </c>
    </row>
    <row r="30" spans="1:5">
      <c r="A30" s="4" t="s">
        <v>1306</v>
      </c>
      <c r="B30" s="4" t="s">
        <v>113</v>
      </c>
      <c r="C30" s="4" t="s">
        <v>1325</v>
      </c>
      <c r="D30" s="4" t="s">
        <v>1326</v>
      </c>
      <c r="E30" s="4" t="s">
        <v>1327</v>
      </c>
    </row>
    <row r="31" spans="1:5">
      <c r="A31" s="4" t="s">
        <v>1310</v>
      </c>
      <c r="C31" s="4" t="s">
        <v>1311</v>
      </c>
      <c r="D31" s="4" t="s">
        <v>1317</v>
      </c>
      <c r="E31" s="4" t="s">
        <v>1320</v>
      </c>
    </row>
    <row r="32" spans="1:5">
      <c r="A32" s="4" t="s">
        <v>1390</v>
      </c>
      <c r="C32" s="6" t="n">
        <v>3800</v>
      </c>
    </row>
    <row r="33" spans="1:5">
      <c r="A33" s="4" t="s">
        <v>1391</v>
      </c>
      <c r="C33" s="5" t="n">
        <v>10</v>
      </c>
    </row>
    <row r="34" spans="1:5">
      <c r="A34" s="4" t="s">
        <v>516</v>
      </c>
    </row>
    <row r="35" spans="1:5">
      <c r="A35" s="3" t="s">
        <v>1302</v>
      </c>
    </row>
    <row r="36" spans="1:5">
      <c r="A36" s="4" t="s">
        <v>1389</v>
      </c>
      <c r="C36" s="4" t="s">
        <v>1392</v>
      </c>
      <c r="D36" s="4" t="s">
        <v>1392</v>
      </c>
      <c r="E36" s="4" t="s">
        <v>1393</v>
      </c>
    </row>
    <row r="37" spans="1:5">
      <c r="A37" s="4" t="s">
        <v>1394</v>
      </c>
    </row>
    <row r="38" spans="1:5">
      <c r="A38" s="3" t="s">
        <v>1302</v>
      </c>
    </row>
    <row r="39" spans="1:5">
      <c r="A39" s="4" t="s">
        <v>1389</v>
      </c>
      <c r="C39" s="4" t="s">
        <v>1395</v>
      </c>
      <c r="D39" s="4" t="s">
        <v>1395</v>
      </c>
      <c r="E39" s="4" t="s">
        <v>1396</v>
      </c>
    </row>
    <row r="40" spans="1:5">
      <c r="A40" s="4" t="s">
        <v>1397</v>
      </c>
    </row>
    <row r="41" spans="1:5">
      <c r="A41" s="3" t="s">
        <v>1302</v>
      </c>
    </row>
    <row r="42" spans="1:5">
      <c r="A42" s="4" t="s">
        <v>1398</v>
      </c>
      <c r="C42" s="4" t="s">
        <v>1399</v>
      </c>
    </row>
    <row r="43" spans="1:5">
      <c r="A43" s="4" t="s">
        <v>1400</v>
      </c>
    </row>
    <row r="44" spans="1:5">
      <c r="A44" s="3" t="s">
        <v>1302</v>
      </c>
    </row>
    <row r="45" spans="1:5">
      <c r="A45" s="4" t="s">
        <v>1401</v>
      </c>
      <c r="C45" s="8" t="n">
        <v>15.2</v>
      </c>
    </row>
    <row r="46" spans="1:5">
      <c r="A46" s="4" t="s">
        <v>1402</v>
      </c>
    </row>
    <row r="47" spans="1:5">
      <c r="A47" s="3" t="s">
        <v>1302</v>
      </c>
    </row>
    <row r="48" spans="1:5">
      <c r="A48" s="4" t="s">
        <v>1398</v>
      </c>
      <c r="D48" s="4" t="s">
        <v>1399</v>
      </c>
    </row>
    <row r="49" spans="1:5">
      <c r="A49" s="4" t="s">
        <v>1403</v>
      </c>
    </row>
    <row r="50" spans="1:5">
      <c r="A50" s="3" t="s">
        <v>1302</v>
      </c>
    </row>
    <row r="51" spans="1:5">
      <c r="A51" s="4" t="s">
        <v>1401</v>
      </c>
      <c r="D51" s="8" t="n">
        <v>23.03</v>
      </c>
    </row>
    <row r="52" spans="1:5">
      <c r="A52" s="4" t="s">
        <v>1404</v>
      </c>
    </row>
    <row r="53" spans="1:5">
      <c r="A53" s="3" t="s">
        <v>1302</v>
      </c>
    </row>
    <row r="54" spans="1:5">
      <c r="A54" s="4" t="s">
        <v>1398</v>
      </c>
      <c r="E54" s="4" t="s">
        <v>1399</v>
      </c>
    </row>
    <row r="55" spans="1:5">
      <c r="A55" s="4" t="s">
        <v>1405</v>
      </c>
    </row>
    <row r="56" spans="1:5">
      <c r="A56" s="3" t="s">
        <v>1302</v>
      </c>
    </row>
    <row r="57" spans="1:5">
      <c r="A57" s="4" t="s">
        <v>1401</v>
      </c>
      <c r="E57" s="8" t="n">
        <v>19.3</v>
      </c>
    </row>
    <row r="58" spans="1:5">
      <c r="A58" s="4" t="s">
        <v>1406</v>
      </c>
    </row>
    <row r="59" spans="1:5">
      <c r="A59" s="3" t="s">
        <v>1302</v>
      </c>
    </row>
    <row r="60" spans="1:5">
      <c r="A60" s="4" t="s">
        <v>1329</v>
      </c>
      <c r="C60" s="4" t="s">
        <v>894</v>
      </c>
    </row>
    <row r="61" spans="1:5">
      <c r="A61" s="4" t="s">
        <v>1407</v>
      </c>
    </row>
    <row r="62" spans="1:5">
      <c r="A62" s="3" t="s">
        <v>1302</v>
      </c>
    </row>
    <row r="63" spans="1:5">
      <c r="A63" s="4" t="s">
        <v>1329</v>
      </c>
      <c r="C63" s="4" t="s">
        <v>894</v>
      </c>
    </row>
    <row r="64" spans="1:5"/>
    <row r="65" spans="1:5">
      <c r="A65" s="4" t="s">
        <v>76</v>
      </c>
      <c r="B65" s="4" t="s">
        <v>1408</v>
      </c>
    </row>
    <row r="66" spans="1:5">
      <c r="A66" s="4" t="s">
        <v>111</v>
      </c>
      <c r="B66" s="4" t="s">
        <v>1354</v>
      </c>
    </row>
    <row r="67" spans="1:5">
      <c r="A67" s="4" t="s">
        <v>113</v>
      </c>
      <c r="B67" s="4" t="s">
        <v>1358</v>
      </c>
    </row>
  </sheetData>
  <mergeCells count="6">
    <mergeCell ref="A1:B2"/>
    <mergeCell ref="C1:E1"/>
    <mergeCell ref="A64:D64"/>
    <mergeCell ref="B65:D65"/>
    <mergeCell ref="B66:D66"/>
    <mergeCell ref="B67:D6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41"/>
    <col customWidth="1" max="3" min="3" width="24"/>
    <col customWidth="1" max="4" min="4" width="24"/>
  </cols>
  <sheetData>
    <row r="1" spans="1:4">
      <c r="A1" s="1" t="s">
        <v>1409</v>
      </c>
      <c r="B1" s="2" t="s">
        <v>1</v>
      </c>
    </row>
    <row r="2" spans="1:4">
      <c r="B2" s="2" t="s">
        <v>1360</v>
      </c>
      <c r="C2" s="2" t="s">
        <v>1410</v>
      </c>
      <c r="D2" s="2" t="s">
        <v>1411</v>
      </c>
    </row>
    <row r="3" spans="1:4">
      <c r="A3" s="4" t="s">
        <v>1412</v>
      </c>
    </row>
    <row r="4" spans="1:4">
      <c r="A4" s="3" t="s">
        <v>1413</v>
      </c>
    </row>
    <row r="5" spans="1:4">
      <c r="A5" s="4" t="s">
        <v>1414</v>
      </c>
      <c r="B5" s="8" t="n">
        <v>2.45</v>
      </c>
    </row>
    <row r="6" spans="1:4">
      <c r="A6" s="4" t="s">
        <v>1415</v>
      </c>
      <c r="B6" s="9" t="n">
        <v>3.58</v>
      </c>
    </row>
    <row r="7" spans="1:4">
      <c r="A7" s="4" t="s">
        <v>1416</v>
      </c>
    </row>
    <row r="8" spans="1:4">
      <c r="A8" s="3" t="s">
        <v>1413</v>
      </c>
    </row>
    <row r="9" spans="1:4">
      <c r="A9" s="4" t="s">
        <v>1414</v>
      </c>
      <c r="B9" s="9" t="n">
        <v>5.76</v>
      </c>
    </row>
    <row r="10" spans="1:4">
      <c r="A10" s="4" t="s">
        <v>1415</v>
      </c>
      <c r="B10" s="9" t="n">
        <v>7.06</v>
      </c>
    </row>
    <row r="11" spans="1:4">
      <c r="A11" s="4" t="s">
        <v>1417</v>
      </c>
    </row>
    <row r="12" spans="1:4">
      <c r="A12" s="3" t="s">
        <v>1413</v>
      </c>
    </row>
    <row r="13" spans="1:4">
      <c r="A13" s="4" t="s">
        <v>1414</v>
      </c>
      <c r="B13" s="9" t="n">
        <v>10.42</v>
      </c>
    </row>
    <row r="14" spans="1:4">
      <c r="A14" s="4" t="s">
        <v>1415</v>
      </c>
      <c r="B14" s="8" t="n">
        <v>15.44</v>
      </c>
    </row>
    <row r="15" spans="1:4">
      <c r="A15" s="4" t="s">
        <v>1251</v>
      </c>
    </row>
    <row r="16" spans="1:4">
      <c r="A16" s="3" t="s">
        <v>1413</v>
      </c>
    </row>
    <row r="17" spans="1:4">
      <c r="A17" s="4" t="s">
        <v>1418</v>
      </c>
      <c r="B17" s="5" t="n">
        <v>2839738</v>
      </c>
    </row>
    <row r="18" spans="1:4">
      <c r="A18" s="4" t="s">
        <v>1376</v>
      </c>
      <c r="B18" s="4" t="s">
        <v>1377</v>
      </c>
    </row>
    <row r="19" spans="1:4">
      <c r="A19" s="4" t="s">
        <v>1419</v>
      </c>
      <c r="B19" s="8" t="n">
        <v>7.64</v>
      </c>
    </row>
    <row r="20" spans="1:4">
      <c r="A20" s="4" t="s">
        <v>1420</v>
      </c>
      <c r="B20" s="5" t="n">
        <v>1970659</v>
      </c>
    </row>
    <row r="21" spans="1:4">
      <c r="A21" s="4" t="s">
        <v>1421</v>
      </c>
      <c r="B21" s="8" t="n">
        <v>4.57</v>
      </c>
    </row>
    <row r="22" spans="1:4">
      <c r="A22" s="4" t="s">
        <v>1389</v>
      </c>
      <c r="B22" s="4" t="s">
        <v>843</v>
      </c>
    </row>
    <row r="23" spans="1:4">
      <c r="A23" s="4" t="s">
        <v>1390</v>
      </c>
      <c r="B23" s="10" t="n">
        <v>3.8</v>
      </c>
    </row>
    <row r="24" spans="1:4">
      <c r="A24" s="4" t="s">
        <v>1391</v>
      </c>
      <c r="B24" s="5" t="n">
        <v>10</v>
      </c>
    </row>
    <row r="25" spans="1:4">
      <c r="A25" s="4" t="s">
        <v>1422</v>
      </c>
    </row>
    <row r="26" spans="1:4">
      <c r="A26" s="3" t="s">
        <v>1413</v>
      </c>
    </row>
    <row r="27" spans="1:4">
      <c r="A27" s="4" t="s">
        <v>1398</v>
      </c>
      <c r="B27" s="4" t="s">
        <v>1399</v>
      </c>
    </row>
    <row r="28" spans="1:4">
      <c r="A28" s="4" t="s">
        <v>1423</v>
      </c>
    </row>
    <row r="29" spans="1:4">
      <c r="A29" s="3" t="s">
        <v>1413</v>
      </c>
    </row>
    <row r="30" spans="1:4">
      <c r="A30" s="4" t="s">
        <v>1398</v>
      </c>
      <c r="C30" s="4" t="s">
        <v>1399</v>
      </c>
    </row>
    <row r="31" spans="1:4">
      <c r="A31" s="4" t="s">
        <v>1424</v>
      </c>
    </row>
    <row r="32" spans="1:4">
      <c r="A32" s="3" t="s">
        <v>1413</v>
      </c>
    </row>
    <row r="33" spans="1:4">
      <c r="A33" s="4" t="s">
        <v>1398</v>
      </c>
      <c r="D33" s="4" t="s">
        <v>1399</v>
      </c>
    </row>
    <row r="34" spans="1:4">
      <c r="A34" s="4" t="s">
        <v>1425</v>
      </c>
    </row>
    <row r="35" spans="1:4">
      <c r="A35" s="3" t="s">
        <v>1413</v>
      </c>
    </row>
    <row r="36" spans="1:4">
      <c r="A36" s="4" t="s">
        <v>1418</v>
      </c>
      <c r="B36" s="5" t="n">
        <v>1592785</v>
      </c>
    </row>
    <row r="37" spans="1:4">
      <c r="A37" s="4" t="s">
        <v>1376</v>
      </c>
      <c r="B37" s="4" t="s">
        <v>1426</v>
      </c>
    </row>
    <row r="38" spans="1:4">
      <c r="A38" s="4" t="s">
        <v>1419</v>
      </c>
      <c r="B38" s="8" t="n">
        <v>2.83</v>
      </c>
    </row>
    <row r="39" spans="1:4">
      <c r="A39" s="4" t="s">
        <v>1420</v>
      </c>
      <c r="B39" s="5" t="n">
        <v>1592785</v>
      </c>
    </row>
    <row r="40" spans="1:4">
      <c r="A40" s="4" t="s">
        <v>1421</v>
      </c>
      <c r="B40" s="8" t="n">
        <v>2.83</v>
      </c>
    </row>
    <row r="41" spans="1:4">
      <c r="A41" s="4" t="s">
        <v>1427</v>
      </c>
    </row>
    <row r="42" spans="1:4">
      <c r="A42" s="3" t="s">
        <v>1413</v>
      </c>
    </row>
    <row r="43" spans="1:4">
      <c r="A43" s="4" t="s">
        <v>1418</v>
      </c>
      <c r="B43" s="5" t="n">
        <v>43674</v>
      </c>
    </row>
    <row r="44" spans="1:4">
      <c r="A44" s="4" t="s">
        <v>1376</v>
      </c>
      <c r="B44" s="4" t="s">
        <v>1428</v>
      </c>
    </row>
    <row r="45" spans="1:4">
      <c r="A45" s="4" t="s">
        <v>1419</v>
      </c>
      <c r="B45" s="8" t="n">
        <v>6.91</v>
      </c>
    </row>
    <row r="46" spans="1:4">
      <c r="A46" s="4" t="s">
        <v>1420</v>
      </c>
      <c r="B46" s="5" t="n">
        <v>43674</v>
      </c>
    </row>
    <row r="47" spans="1:4">
      <c r="A47" s="4" t="s">
        <v>1421</v>
      </c>
      <c r="B47" s="8" t="n">
        <v>6.91</v>
      </c>
    </row>
    <row r="48" spans="1:4">
      <c r="A48" s="4" t="s">
        <v>1429</v>
      </c>
    </row>
    <row r="49" spans="1:4">
      <c r="A49" s="3" t="s">
        <v>1413</v>
      </c>
    </row>
    <row r="50" spans="1:4">
      <c r="A50" s="4" t="s">
        <v>1418</v>
      </c>
      <c r="B50" s="5" t="n">
        <v>1006456</v>
      </c>
    </row>
    <row r="51" spans="1:4">
      <c r="A51" s="4" t="s">
        <v>1376</v>
      </c>
      <c r="B51" s="4" t="s">
        <v>1430</v>
      </c>
    </row>
    <row r="52" spans="1:4">
      <c r="A52" s="4" t="s">
        <v>1419</v>
      </c>
      <c r="B52" s="8" t="n">
        <v>13.17</v>
      </c>
    </row>
    <row r="53" spans="1:4">
      <c r="A53" s="4" t="s">
        <v>1420</v>
      </c>
      <c r="B53" s="5" t="n">
        <v>320270</v>
      </c>
    </row>
    <row r="54" spans="1:4">
      <c r="A54" s="4" t="s">
        <v>1421</v>
      </c>
      <c r="B54" s="8" t="n">
        <v>12.27</v>
      </c>
    </row>
    <row r="55" spans="1:4">
      <c r="A55" s="4" t="s">
        <v>1431</v>
      </c>
    </row>
    <row r="56" spans="1:4">
      <c r="A56" s="3" t="s">
        <v>1413</v>
      </c>
    </row>
    <row r="57" spans="1:4">
      <c r="A57" s="4" t="s">
        <v>1418</v>
      </c>
      <c r="B57" s="5" t="n">
        <v>196823</v>
      </c>
    </row>
    <row r="58" spans="1:4">
      <c r="A58" s="4" t="s">
        <v>1376</v>
      </c>
      <c r="B58" s="4" t="s">
        <v>1432</v>
      </c>
    </row>
    <row r="59" spans="1:4">
      <c r="A59" s="4" t="s">
        <v>1419</v>
      </c>
      <c r="B59" s="8" t="n">
        <v>18.42</v>
      </c>
    </row>
    <row r="60" spans="1:4">
      <c r="A60" s="4" t="s">
        <v>1420</v>
      </c>
      <c r="B60" s="5" t="n">
        <v>13930</v>
      </c>
    </row>
    <row r="61" spans="1:4">
      <c r="A61" s="4" t="s">
        <v>1421</v>
      </c>
      <c r="B61" s="8" t="n">
        <v>18.42</v>
      </c>
    </row>
    <row r="62" spans="1:4">
      <c r="A62" s="4" t="s">
        <v>1433</v>
      </c>
    </row>
    <row r="63" spans="1:4">
      <c r="A63" s="3" t="s">
        <v>1413</v>
      </c>
    </row>
    <row r="64" spans="1:4">
      <c r="A64" s="4" t="s">
        <v>1329</v>
      </c>
      <c r="B64" s="4" t="s">
        <v>894</v>
      </c>
    </row>
    <row r="65" spans="1:4">
      <c r="A65" s="4" t="s">
        <v>1434</v>
      </c>
    </row>
    <row r="66" spans="1:4">
      <c r="A66" s="3" t="s">
        <v>1413</v>
      </c>
    </row>
    <row r="67" spans="1:4">
      <c r="A67" s="4" t="s">
        <v>1329</v>
      </c>
      <c r="B67" s="4" t="s">
        <v>894</v>
      </c>
    </row>
    <row r="68" spans="1:4">
      <c r="A68" s="4" t="s">
        <v>1435</v>
      </c>
    </row>
    <row r="69" spans="1:4">
      <c r="A69" s="3" t="s">
        <v>1413</v>
      </c>
    </row>
    <row r="70" spans="1:4">
      <c r="A70" s="4" t="s">
        <v>1389</v>
      </c>
      <c r="B70" s="4" t="s">
        <v>1392</v>
      </c>
      <c r="C70" s="4" t="s">
        <v>1392</v>
      </c>
      <c r="D70" s="4" t="s">
        <v>1393</v>
      </c>
    </row>
    <row r="71" spans="1:4">
      <c r="A71" s="4" t="s">
        <v>1436</v>
      </c>
    </row>
    <row r="72" spans="1:4">
      <c r="A72" s="3" t="s">
        <v>1413</v>
      </c>
    </row>
    <row r="73" spans="1:4">
      <c r="A73" s="4" t="s">
        <v>1401</v>
      </c>
      <c r="B73" s="8" t="n">
        <v>15.2</v>
      </c>
    </row>
    <row r="74" spans="1:4">
      <c r="A74" s="4" t="s">
        <v>1437</v>
      </c>
    </row>
    <row r="75" spans="1:4">
      <c r="A75" s="3" t="s">
        <v>1413</v>
      </c>
    </row>
    <row r="76" spans="1:4">
      <c r="A76" s="4" t="s">
        <v>1401</v>
      </c>
      <c r="C76" s="8" t="n">
        <v>23.03</v>
      </c>
    </row>
    <row r="77" spans="1:4">
      <c r="A77" s="4" t="s">
        <v>1438</v>
      </c>
    </row>
    <row r="78" spans="1:4">
      <c r="A78" s="3" t="s">
        <v>1413</v>
      </c>
    </row>
    <row r="79" spans="1:4">
      <c r="A79" s="4" t="s">
        <v>1401</v>
      </c>
      <c r="D79" s="8" t="n">
        <v>19.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439</v>
      </c>
      <c r="B1" s="2" t="s">
        <v>1237</v>
      </c>
      <c r="D1" s="2" t="s">
        <v>1</v>
      </c>
    </row>
    <row r="2" spans="1:6">
      <c r="B2" s="2" t="s">
        <v>2</v>
      </c>
      <c r="C2" s="2" t="s">
        <v>4</v>
      </c>
      <c r="D2" s="2" t="s">
        <v>2</v>
      </c>
      <c r="E2" s="2" t="s">
        <v>30</v>
      </c>
      <c r="F2" s="2" t="s">
        <v>73</v>
      </c>
    </row>
    <row r="3" spans="1:6">
      <c r="A3" s="3" t="s">
        <v>422</v>
      </c>
    </row>
    <row r="4" spans="1:6">
      <c r="A4" s="4" t="s">
        <v>1254</v>
      </c>
      <c r="B4" s="5" t="n">
        <v>2000000</v>
      </c>
      <c r="D4" s="5" t="n">
        <v>2000000</v>
      </c>
    </row>
    <row r="5" spans="1:6">
      <c r="A5" s="4" t="s">
        <v>1440</v>
      </c>
      <c r="D5" s="5" t="n">
        <v>151121</v>
      </c>
      <c r="E5" s="5" t="n">
        <v>94676</v>
      </c>
      <c r="F5" s="5" t="n">
        <v>67743</v>
      </c>
    </row>
    <row r="6" spans="1:6">
      <c r="A6" s="4" t="s">
        <v>1441</v>
      </c>
      <c r="D6" s="4" t="s">
        <v>643</v>
      </c>
    </row>
    <row r="7" spans="1:6">
      <c r="A7" s="3" t="s">
        <v>1302</v>
      </c>
    </row>
    <row r="8" spans="1:6">
      <c r="A8" s="4" t="s">
        <v>1442</v>
      </c>
      <c r="B8" s="4" t="s">
        <v>1443</v>
      </c>
      <c r="C8" s="4" t="s">
        <v>1443</v>
      </c>
      <c r="D8" s="4" t="s">
        <v>1443</v>
      </c>
    </row>
    <row r="9" spans="1:6">
      <c r="A9" s="4" t="s">
        <v>1304</v>
      </c>
      <c r="B9" s="4" t="s">
        <v>1444</v>
      </c>
      <c r="C9" s="4" t="s">
        <v>1445</v>
      </c>
    </row>
    <row r="10" spans="1:6">
      <c r="A10" s="4" t="s">
        <v>1306</v>
      </c>
      <c r="B10" s="4" t="s">
        <v>1446</v>
      </c>
      <c r="C10" s="4" t="s">
        <v>1447</v>
      </c>
    </row>
    <row r="11" spans="1:6">
      <c r="A11" s="4" t="s">
        <v>1310</v>
      </c>
      <c r="B11" s="4" t="s">
        <v>692</v>
      </c>
      <c r="C11" s="4" t="s">
        <v>1311</v>
      </c>
    </row>
  </sheetData>
  <mergeCells count="3">
    <mergeCell ref="A1:A2"/>
    <mergeCell ref="B1:C1"/>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6:17:21Z</dcterms:created>
  <dcterms:modified xmlns:dcterms="http://purl.org/dc/terms/" xmlns:xsi="http://www.w3.org/2001/XMLSchema-instance" xsi:type="dcterms:W3CDTF">2017-02-27T16:17:21Z</dcterms:modified>
</cp:coreProperties>
</file>